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SUMMARY OF SIGNIFICANT ACCOUNTI" sheetId="10" r:id="rId10"/>
    <s:sheet name="ASSET SALES TRANSACTIONS" sheetId="11" r:id="rId11"/>
    <s:sheet name="FAIR VALUES OF FINANCIAL INSTRU" sheetId="12" r:id="rId12"/>
    <s:sheet name="INVESTMENT SECURITIES" sheetId="13" r:id="rId13"/>
    <s:sheet name="LOANS AND LEASES AND ALLOWANCE " sheetId="14" r:id="rId14"/>
    <s:sheet name="SERVICING RIGHTS" sheetId="15" r:id="rId15"/>
    <s:sheet name="OTHER REAL ESTATE OWNED" sheetId="16" r:id="rId16"/>
    <s:sheet name="GOODWILL AND OTHER INTANGIBLE A" sheetId="17" r:id="rId17"/>
    <s:sheet name="FEDERAL HOME LOAN BANK ADVANCES" sheetId="18" r:id="rId18"/>
    <s:sheet name="SECURITIES SOLD UNDER REPURCHAS" sheetId="19" r:id="rId19"/>
    <s:sheet name="LONG TERM DEBT" sheetId="20" r:id="rId20"/>
    <s:sheet name="INCOME TAXES" sheetId="21" r:id="rId21"/>
    <s:sheet name="MORTGAGE BANKING ACTIVITIES" sheetId="22" r:id="rId22"/>
    <s:sheet name="RISK MANAGEMENT AND DERIVATIVE " sheetId="23" r:id="rId23"/>
    <s:sheet name="EMPLOYEE STOCK COMPENSATION" sheetId="24" r:id="rId24"/>
    <s:sheet name="STOCKHOLDERS' EQUITY" sheetId="25" r:id="rId25"/>
    <s:sheet name="REGULATORY CAPITAL MATTERS" sheetId="26" r:id="rId26"/>
    <s:sheet name="EARNINGS PER COMMON SHARE" sheetId="27" r:id="rId27"/>
    <s:sheet name="LOAN COMMITMENTS AND OTHER RELA" sheetId="28" r:id="rId28"/>
    <s:sheet name="SEGMENT REPORTING" sheetId="29" r:id="rId29"/>
    <s:sheet name="RELATED-PARTY TRANSACTIONS" sheetId="30" r:id="rId30"/>
    <s:sheet name="SUBSEQUENT EVENTS" sheetId="31" r:id="rId31"/>
    <s:sheet name="SUMMARY OF SIGNIFICANT ACCOUN32" sheetId="32" r:id="rId32"/>
    <s:sheet name="FAIR VALUES OF FINANCIAL INST33" sheetId="33" r:id="rId33"/>
    <s:sheet name="INVESTMENT SECURITIES (Tables)" sheetId="34" r:id="rId34"/>
    <s:sheet name="LOANS AND LEASES AND ALLOWANC35" sheetId="35" r:id="rId35"/>
    <s:sheet name="SERVICING RIGHTS (Tables)" sheetId="36" r:id="rId36"/>
    <s:sheet name="OTHER REAL ESTATE OWNED (Tables" sheetId="37" r:id="rId37"/>
    <s:sheet name="GOODWILL AND OTHER INTANGIBLE38" sheetId="38" r:id="rId38"/>
    <s:sheet name="MORTGAGE BANKING ACTIVITIES (Ta" sheetId="39" r:id="rId39"/>
    <s:sheet name="RISK MANAGEMENT AND DERIVATIV40" sheetId="40" r:id="rId40"/>
    <s:sheet name="EMPLOYEE STOCK COMPENSATION (Ta" sheetId="41" r:id="rId41"/>
    <s:sheet name="STOCKHOLDERS' EQUITY (Tables)" sheetId="42" r:id="rId42"/>
    <s:sheet name="REGULATORY CAPITAL MATTERS (Tab" sheetId="43" r:id="rId43"/>
    <s:sheet name="EARNINGS PER COMMON SHARE (Tabl" sheetId="44" r:id="rId44"/>
    <s:sheet name="LOAN COMMITMENTS AND OTHER RE45" sheetId="45" r:id="rId45"/>
    <s:sheet name="Segment Reporting (Tables)" sheetId="46" r:id="rId46"/>
    <s:sheet name="SUMMARY OF SIGNIFICANT ACCOUN47" sheetId="47" r:id="rId47"/>
    <s:sheet name="ASSET SALES TRANSACTIONS - Narr" sheetId="48" r:id="rId48"/>
    <s:sheet name="FAIR VALUES OF FINANCIAL INST49" sheetId="49" r:id="rId49"/>
    <s:sheet name="FAIR VALUES OF FINANCIAL INST50" sheetId="50" r:id="rId50"/>
    <s:sheet name="FAIR VALUES OF FINANCIAL INST51" sheetId="51" r:id="rId51"/>
    <s:sheet name="FAIR VALUES OF FINANCIAL INST52" sheetId="52" r:id="rId52"/>
    <s:sheet name="FAIR VALUES OF FINANCIAL INST53" sheetId="53" r:id="rId53"/>
    <s:sheet name="FAIR VALUES OF FINANCIAL INST54" sheetId="54" r:id="rId54"/>
    <s:sheet name="FAIR VALUES OF FINANCIAL INST55" sheetId="55" r:id="rId55"/>
    <s:sheet name="INVESTMENT SECURITIES - Summary" sheetId="56" r:id="rId56"/>
    <s:sheet name="INVESTMENT SECURITIES - Contrac" sheetId="57" r:id="rId57"/>
    <s:sheet name="INVESTMENT SECURITIES - Proceed" sheetId="58" r:id="rId58"/>
    <s:sheet name="INVESTMENT SECURITIES - Additio" sheetId="59" r:id="rId59"/>
    <s:sheet name="INVESTMENT SECURITIES - Summa60" sheetId="60" r:id="rId60"/>
    <s:sheet name="LOANS AND LEASES AND ALLOWANC61" sheetId="61" r:id="rId61"/>
    <s:sheet name="LOANS AND LEASES AND ALLOWANC62" sheetId="62" r:id="rId62"/>
    <s:sheet name="LOANS AND LEASES AND ALLOWANC63" sheetId="63" r:id="rId63"/>
    <s:sheet name="LOANS AND LEASES AND ALLOWANC64" sheetId="64" r:id="rId64"/>
    <s:sheet name="LOANS AND LEASES AND ALLOWANC65" sheetId="65" r:id="rId65"/>
    <s:sheet name="LOANS AND LEASES AND ALLOWANC66" sheetId="66" r:id="rId66"/>
    <s:sheet name="LOANS AND LEASES AND ALLOWANC67" sheetId="67" r:id="rId67"/>
    <s:sheet name="LOANS AND LEASES AND ALLOWANC68" sheetId="68" r:id="rId68"/>
    <s:sheet name="LOANS AND LEASES AND ALLOWANC69" sheetId="69" r:id="rId69"/>
    <s:sheet name="LOANS AND LEASES AND ALLOWANC70" sheetId="70" r:id="rId70"/>
    <s:sheet name="LOANS AND LEASES AND ALLOWANC71" sheetId="71" r:id="rId71"/>
    <s:sheet name="LOANS AND LEASES AND ALLOWANC72" sheetId="72" r:id="rId72"/>
    <s:sheet name="LOANS AND LEASES AND ALLOWANC73" sheetId="73" r:id="rId73"/>
    <s:sheet name="LOANS AND LEASES AND ALLOWANC74" sheetId="74" r:id="rId74"/>
    <s:sheet name="LOANS AND LEASES AND ALLOWANC75" sheetId="75" r:id="rId75"/>
    <s:sheet name="LOANS AND LEASES AND ALLOWANC76" sheetId="76" r:id="rId76"/>
    <s:sheet name="SERVICING RIGHTS - Additional I" sheetId="77" r:id="rId77"/>
    <s:sheet name="SERVICING RIGHTS - Schedule of " sheetId="78" r:id="rId78"/>
    <s:sheet name="SERVICING RIGHTS - Summary of K" sheetId="79" r:id="rId79"/>
    <s:sheet name="SERVICING RIGHTS - Mortgage Ser" sheetId="80" r:id="rId80"/>
    <s:sheet name="SERVICING RIGHTS - Small Busine" sheetId="81" r:id="rId81"/>
    <s:sheet name="OTHER REAL ESTATE OWNED - Activ" sheetId="82" r:id="rId82"/>
    <s:sheet name="OTHER REAL ESTATE OWNED - Act83" sheetId="83" r:id="rId83"/>
    <s:sheet name="OTHER REAL ESTATE OWNED - Expen" sheetId="84" r:id="rId84"/>
    <s:sheet name="GOODWILL AND OTHER INTANGIBLE85" sheetId="85" r:id="rId85"/>
    <s:sheet name="GOODWILL AND OTHER INTANGIBLE86" sheetId="86" r:id="rId86"/>
    <s:sheet name="GOODWILL AND OTHER INTANGIBLE87" sheetId="87" r:id="rId87"/>
    <s:sheet name="FEDERAL HOME LOAN BANK ADVANC88" sheetId="88" r:id="rId88"/>
    <s:sheet name="SECURITIES SOLD UNDER REPURCH89" sheetId="89" r:id="rId89"/>
    <s:sheet name="LONG TERM DEBT - Additional Inf" sheetId="90" r:id="rId90"/>
    <s:sheet name="INCOME TAXES - Additional Infor" sheetId="91" r:id="rId91"/>
    <s:sheet name="MORTGAGE BANKING ACTIVITIES - A" sheetId="92" r:id="rId92"/>
    <s:sheet name="MORTGAGE BANKING ACTIVITIES - S" sheetId="93" r:id="rId93"/>
    <s:sheet name="RISK MANAGEMENT AND DERIVATIV94" sheetId="94" r:id="rId94"/>
    <s:sheet name="RISK MANAGEMENT AND DERIVATIV95" sheetId="95" r:id="rId95"/>
    <s:sheet name="EMPLOYEE STOCK COMPENSATION - A" sheetId="96" r:id="rId96"/>
    <s:sheet name="EMPLOYEE STOCK COMPENSATION - U" sheetId="97" r:id="rId97"/>
    <s:sheet name="EMPLOYEE STOCK COMPENSATION - O" sheetId="98" r:id="rId98"/>
    <s:sheet name="EMPLOYEE STOCK COMPENSATION - N" sheetId="99" r:id="rId99"/>
    <s:sheet name="EMPLOYEE STOCK COMPENSATION 100" sheetId="100" r:id="rId100"/>
    <s:sheet name="EMPLOYEE STOCK COMPENSATION - S" sheetId="101" r:id="rId101"/>
    <s:sheet name="STOCKHOLDERS' EQUITY - Warrants" sheetId="102" r:id="rId102"/>
    <s:sheet name="STOCKHOLDERS' EQUITY - Common S" sheetId="103" r:id="rId103"/>
    <s:sheet name="STOCKHOLDERS' EQUITY - Preferre" sheetId="104" r:id="rId104"/>
    <s:sheet name="STOCKHOLDERS' EQUITY - Tangible" sheetId="105" r:id="rId105"/>
    <s:sheet name="STOCKHOLDERS' EQUITY - Changes " sheetId="106" r:id="rId106"/>
    <s:sheet name="REGULATORY CAPITAL MATTERS (Det" sheetId="107" r:id="rId107"/>
    <s:sheet name="EARNINGS PER COMMON SHARE - Com" sheetId="108" r:id="rId108"/>
    <s:sheet name="EARNINGS PER COMMON SHARE - Add" sheetId="109" r:id="rId109"/>
    <s:sheet name="LOAN COMMITMENTS AND OTHER R110" sheetId="110" r:id="rId110"/>
    <s:sheet name="LOAN COMMITMENTS AND OTHER R111" sheetId="111" r:id="rId111"/>
    <s:sheet name="SEGMENT REPORTING - Additional " sheetId="112" r:id="rId112"/>
    <s:sheet name="SEGMENT REPORTING - Operating S" sheetId="113" r:id="rId113"/>
    <s:sheet name="RELATED-PARTY TRANSACTIONS - Re" sheetId="114" r:id="rId114"/>
    <s:sheet name="RELATED-PARTY TRANSACTIONS - Tr" sheetId="115" r:id="rId115"/>
    <s:sheet name="RELATED-PARTY TRANSACTIONS -116" sheetId="116" r:id="rId116"/>
    <s:sheet name="RELATED-PARTY TRANSACTIONS - Ag" sheetId="117" r:id="rId117"/>
    <s:sheet name="RELATED-PARTY TRANSACTIONS -118" sheetId="118" r:id="rId118"/>
    <s:sheet name="RELATED-PARTY TRANSACTIONS -119" sheetId="119" r:id="rId119"/>
    <s:sheet name="RELATED-PARTY TRANSACTIONS -120" sheetId="120" r:id="rId120"/>
    <s:sheet name="RELATED-PARTY TRANSACTIONS -121" sheetId="121" r:id="rId121"/>
    <s:sheet name="RELATED-PARTY TRANSACTIONS -122" sheetId="122" r:id="rId122"/>
    <s:sheet name="SUBSEQUENT EVENTS - Additional " sheetId="123" r:id="rId123"/>
  </s:sheets>
  <s:definedNames/>
  <s:calcPr calcId="124519" calcMode="auto" fullCalcOnLoad="1"/>
</s:workbook>
</file>

<file path=xl/sharedStrings.xml><?xml version="1.0" encoding="utf-8"?>
<sst xmlns="http://schemas.openxmlformats.org/spreadsheetml/2006/main" uniqueCount="1671">
  <si>
    <t>Document and Entity Information - shares</t>
  </si>
  <si>
    <t>3 Months Ended</t>
  </si>
  <si>
    <t>Mar. 31, 2016</t>
  </si>
  <si>
    <t>Apr. 27,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BANC</t>
  </si>
  <si>
    <t>Entity Registrant Name</t>
  </si>
  <si>
    <t>BANC OF CALIFORNIA, INC.</t>
  </si>
  <si>
    <t>Entity Central Index Key</t>
  </si>
  <si>
    <t>Current Fiscal Year End Date</t>
  </si>
  <si>
    <t>--12-31</t>
  </si>
  <si>
    <t>Entity Filer Category</t>
  </si>
  <si>
    <t>Accelerated Filer</t>
  </si>
  <si>
    <t>Common Stock</t>
  </si>
  <si>
    <t>Entity Common Stock, Shares Outstanding</t>
  </si>
  <si>
    <t>Class B Common Stock</t>
  </si>
  <si>
    <t>Consolidated Statements of Financial Condition - USD ($) $ in Thousands</t>
  </si>
  <si>
    <t>Dec. 31, 2015</t>
  </si>
  <si>
    <t>ASSETS</t>
  </si>
  <si>
    <t>Cash and due from banks</t>
  </si>
  <si>
    <t>Interest-bearing deposits</t>
  </si>
  <si>
    <t>Total cash and cash equivalents</t>
  </si>
  <si>
    <t>Time deposits in financial institutions</t>
  </si>
  <si>
    <t>Securities available-for-sale, at fair value</t>
  </si>
  <si>
    <t>Securities held to maturity, at amortized cost (fair value of $948,458 and $932,285 at March 31, 2016 and December 31, 2015, respectively)</t>
  </si>
  <si>
    <t>Loans held-for-sale, carried at fair value</t>
  </si>
  <si>
    <t>Loans held-for-sale, carried at lower of cost or fair value</t>
  </si>
  <si>
    <t>Loans and leases receivable, net of allowance of $35,845 and $35,533 at March 31, 2016 and December 31, 2015, respectively</t>
  </si>
  <si>
    <t>Federal Home Loan Bank and other bank stock, at cost</t>
  </si>
  <si>
    <t>Servicing rights, net ($48,370 and $49,939 measured at fair value at March 31, 2016 and December 31, 2015, respectively)</t>
  </si>
  <si>
    <t>Accrued interest receivable</t>
  </si>
  <si>
    <t>Other real estate owned, net</t>
  </si>
  <si>
    <t>Premises, equipment, and capital leases, net</t>
  </si>
  <si>
    <t>Bank-owned life insurance</t>
  </si>
  <si>
    <t>Goodwill</t>
  </si>
  <si>
    <t>Affordable housing fund investment</t>
  </si>
  <si>
    <t>Deferred income tax</t>
  </si>
  <si>
    <t>Income tax receivable</t>
  </si>
  <si>
    <t>Other intangible assets, net</t>
  </si>
  <si>
    <t>Other assets</t>
  </si>
  <si>
    <t>Total Assets</t>
  </si>
  <si>
    <t>LIABILITIES AND STOCKHOLDERS’ EQUITY</t>
  </si>
  <si>
    <t>Noninterest-bearing deposits</t>
  </si>
  <si>
    <t>Total deposits</t>
  </si>
  <si>
    <t>Advances from Federal Home Loan Bank</t>
  </si>
  <si>
    <t>Securities sold under repurchase agreements</t>
  </si>
  <si>
    <t>Long term debt, net</t>
  </si>
  <si>
    <t>Reserve for loss on repurchased loans</t>
  </si>
  <si>
    <t>Income taxes payable</t>
  </si>
  <si>
    <t>Accrued expenses and other liabilities</t>
  </si>
  <si>
    <t>Total liabilities</t>
  </si>
  <si>
    <t>Commitments and contingent liabilities</t>
  </si>
  <si>
    <t xml:space="preserve"> </t>
  </si>
  <si>
    <t>Additional paid-in capital</t>
  </si>
  <si>
    <t>Retained earnings</t>
  </si>
  <si>
    <t>Treasury stock, at cost (1,599,023 shares at March 31, 2016 and at December 31, 2015)</t>
  </si>
  <si>
    <t>Accumulated other comprehensive income (loss), net</t>
  </si>
  <si>
    <t>Total stockholders’ equity</t>
  </si>
  <si>
    <t>Total liabilities and stockholders’ equity</t>
  </si>
  <si>
    <t>Series A Preferred Stock</t>
  </si>
  <si>
    <t>Preferred stock</t>
  </si>
  <si>
    <t>Series B Preferred Stock</t>
  </si>
  <si>
    <t>Series C Preferred Stock</t>
  </si>
  <si>
    <t>Series D Preferred Stock</t>
  </si>
  <si>
    <t>Series E Preferred Stock</t>
  </si>
  <si>
    <t>Class A Common Stock</t>
  </si>
  <si>
    <t>Common stock</t>
  </si>
  <si>
    <t>Consolidated Statements of Financial Condition (Parenthetical) - USD ($) $ in Thousands</t>
  </si>
  <si>
    <t>12 Months Ended</t>
  </si>
  <si>
    <t>Securities held-to-maturity</t>
  </si>
  <si>
    <t>Loans and leases receivable, allowance</t>
  </si>
  <si>
    <t>Fair value of retained MSRs</t>
  </si>
  <si>
    <t>Preferred Stock:</t>
  </si>
  <si>
    <t>Preferred stock, par value (in dollars per share)</t>
  </si>
  <si>
    <t>Preferred stock, shares authorized (in shares)</t>
  </si>
  <si>
    <t>Common Stock:</t>
  </si>
  <si>
    <t>Treasury stock (in shares)</t>
  </si>
  <si>
    <t>Preferred stock, liquidation preference per share (in dollars per share)</t>
  </si>
  <si>
    <t>Preferred stock, shares issued (in shares)</t>
  </si>
  <si>
    <t>Preferred stock, shares outstanding (in shares)</t>
  </si>
  <si>
    <t>Non cumulative preferred stock, dividend rate</t>
  </si>
  <si>
    <t>8.00%</t>
  </si>
  <si>
    <t>7.375%</t>
  </si>
  <si>
    <t>7.00%</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5</t>
  </si>
  <si>
    <t>Interest and dividend income</t>
  </si>
  <si>
    <t>Loans, including fees</t>
  </si>
  <si>
    <t>Securities</t>
  </si>
  <si>
    <t>Dividends and other interest-earning assets</t>
  </si>
  <si>
    <t>Total interest and dividend income</t>
  </si>
  <si>
    <t>Interest expense</t>
  </si>
  <si>
    <t>Deposits</t>
  </si>
  <si>
    <t>Federal Home Loan Bank advances</t>
  </si>
  <si>
    <t>Long term debt and other interest-bearing liabilities</t>
  </si>
  <si>
    <t>Total interest expense</t>
  </si>
  <si>
    <t>Net interest income</t>
  </si>
  <si>
    <t>Provision for loan and lease losses</t>
  </si>
  <si>
    <t>Net interest income after provision for loan and lease losses</t>
  </si>
  <si>
    <t>Noninterest income</t>
  </si>
  <si>
    <t>Customer service fees</t>
  </si>
  <si>
    <t>Loan servicing loss</t>
  </si>
  <si>
    <t>Income from bank owned life insurance</t>
  </si>
  <si>
    <t>Net gain (loss) on sale of securities available-for-sale</t>
  </si>
  <si>
    <t>Net gain on sale of loans</t>
  </si>
  <si>
    <t>Net revenue on mortgage banking activities</t>
  </si>
  <si>
    <t>Advisory service fees</t>
  </si>
  <si>
    <t>Loan brokerage income</t>
  </si>
  <si>
    <t>Other income</t>
  </si>
  <si>
    <t>Total noninterest income</t>
  </si>
  <si>
    <t>Noninterest expense</t>
  </si>
  <si>
    <t>Salaries and employee benefits</t>
  </si>
  <si>
    <t>Occupancy and equipment</t>
  </si>
  <si>
    <t>Professional fees</t>
  </si>
  <si>
    <t>Data processing</t>
  </si>
  <si>
    <t>Advertising</t>
  </si>
  <si>
    <t>Regulatory assessments</t>
  </si>
  <si>
    <t>Loan servicing and foreclosure expense</t>
  </si>
  <si>
    <t>Valuation allowance for other real estate owned</t>
  </si>
  <si>
    <t>Net gain on sales of other real estate owned</t>
  </si>
  <si>
    <t>Provision (reversal) for loan repurchases</t>
  </si>
  <si>
    <t>Amortization of intangible assets</t>
  </si>
  <si>
    <t>All other expense</t>
  </si>
  <si>
    <t>Total noninterest expense</t>
  </si>
  <si>
    <t>Income before income taxes</t>
  </si>
  <si>
    <t>Income tax expense</t>
  </si>
  <si>
    <t>Net income</t>
  </si>
  <si>
    <t>Preferred stock dividends</t>
  </si>
  <si>
    <t>Net income available to common stockholders</t>
  </si>
  <si>
    <t>Basic earnings per common share (in usd per share)</t>
  </si>
  <si>
    <t>Diluted earnings per common share (in usd per share)</t>
  </si>
  <si>
    <t>Consolidated Statements of Comprehensive Income - USD ($) $ in Thousands</t>
  </si>
  <si>
    <t>Statement of Comprehensive Income [Abstract]</t>
  </si>
  <si>
    <t>Unrealized gain on securities available-for-sale:</t>
  </si>
  <si>
    <t>Unrealized gain arising during the period</t>
  </si>
  <si>
    <t>Reclassification adjustment for (gain) loss included in net income</t>
  </si>
  <si>
    <t>Total change in unrealized gain on securities available-for-sale</t>
  </si>
  <si>
    <t>Unrealized loss on cash flow hedge:</t>
  </si>
  <si>
    <t>Unrealized loss arising during the period</t>
  </si>
  <si>
    <t>Reclassification adjustment for loss included in net income</t>
  </si>
  <si>
    <t>Total change in unrealized loss on cash flow hedge</t>
  </si>
  <si>
    <t>Total change in other comprehensive income</t>
  </si>
  <si>
    <t>Comprehensive income</t>
  </si>
  <si>
    <t>Consolidated Statements of Stockholders' Equity - USD ($) $ in Thousands</t>
  </si>
  <si>
    <t>Total</t>
  </si>
  <si>
    <t>Preferred Stock</t>
  </si>
  <si>
    <t>Preferred StockSeries A Preferred Stock</t>
  </si>
  <si>
    <t>Preferred StockSeries B Preferred Stock</t>
  </si>
  <si>
    <t>Preferred StockSeries C Preferred Stock</t>
  </si>
  <si>
    <t>Preferred StockSeries D Preferred Stock</t>
  </si>
  <si>
    <t>Preferred StockSeries E Preferred Stock</t>
  </si>
  <si>
    <t>Common StockClass A Common Stock</t>
  </si>
  <si>
    <t>Common StockClass B Common Stock</t>
  </si>
  <si>
    <t>Additional Paid-in Capital</t>
  </si>
  <si>
    <t>Retained Earnings</t>
  </si>
  <si>
    <t>Treasury Stock</t>
  </si>
  <si>
    <t>Accumulated Other Comprehensive Income (Loss)</t>
  </si>
  <si>
    <t>Beginning Balance at Dec. 31, 2014</t>
  </si>
  <si>
    <t>Comprehensive income:</t>
  </si>
  <si>
    <t>Other comprehensive income, net</t>
  </si>
  <si>
    <t>Issuance of stock</t>
  </si>
  <si>
    <t>Stock option compensation expense</t>
  </si>
  <si>
    <t>Restricted stock compensation expense</t>
  </si>
  <si>
    <t>Stock appreciation right expense</t>
  </si>
  <si>
    <t>Restricted stock surrendered due to employee tax liability</t>
  </si>
  <si>
    <t>Tax effect from stock compensation plan</t>
  </si>
  <si>
    <t>Shares purchased under the Dividend Reinvestment Plan</t>
  </si>
  <si>
    <t>Stock appreciation right dividend equivalents</t>
  </si>
  <si>
    <t>Dividends declared</t>
  </si>
  <si>
    <t>Ending Balance at Mar. 31, 2015</t>
  </si>
  <si>
    <t>Beginning Balance at Dec. 31, 2015</t>
  </si>
  <si>
    <t>Ending Balance at Mar. 31, 2016</t>
  </si>
  <si>
    <t>Consolidated Statements of Stockholders' Equity (Parenthetical) - $ / shares</t>
  </si>
  <si>
    <t>Statement of Stockholders' Equity [Abstract]</t>
  </si>
  <si>
    <t>Dividends declared, per common share (in dollars per share)</t>
  </si>
  <si>
    <t>Consolidated Statements of Cash Flows - USD ($) $ in Thousands</t>
  </si>
  <si>
    <t>Cash flows from operating activities:</t>
  </si>
  <si>
    <t>Adjustments to reconcile net income to net cash used in operating activities</t>
  </si>
  <si>
    <t>Net amortization of securities</t>
  </si>
  <si>
    <t>Depreciation on premises and equipment</t>
  </si>
  <si>
    <t>Amortization of intangibles</t>
  </si>
  <si>
    <t>Amortization of debt issuance cost</t>
  </si>
  <si>
    <t>Stock award compensation expense</t>
  </si>
  <si>
    <t>Bank owned life insurance income</t>
  </si>
  <si>
    <t>Net (gain) loss on sale of securities available-for-sale</t>
  </si>
  <si>
    <t>Gain on sale of mortgage servicing rights</t>
  </si>
  <si>
    <t>Gain on sale of other real estate owned</t>
  </si>
  <si>
    <t>Deferred income tax (benefit) expense</t>
  </si>
  <si>
    <t>Loss on sale or disposal of property and equipment</t>
  </si>
  <si>
    <t>Loss from change of fair value and runoff on mortgage servicing rights</t>
  </si>
  <si>
    <t>Increase in valuation allowances on other real estate owned</t>
  </si>
  <si>
    <t>Repurchase of mortgage loans</t>
  </si>
  <si>
    <t>Originations of loans held-for-sale from mortgage banking</t>
  </si>
  <si>
    <t>Originations of other loans held-for-sale</t>
  </si>
  <si>
    <t>Proceeds from sales of and principal collected on loans held-for-sale from mortgage banking</t>
  </si>
  <si>
    <t>Proceeds from sales of and principal collected on other loans held-for-sale</t>
  </si>
  <si>
    <t>Change in deferred loan (costs) fees</t>
  </si>
  <si>
    <t>Amortization of premiums and discounts on purchased loans</t>
  </si>
  <si>
    <t>Change in accrued interest receivable</t>
  </si>
  <si>
    <t>Change in other assets</t>
  </si>
  <si>
    <t>Change in accrued interest payable and other liabilities</t>
  </si>
  <si>
    <t>Net cash used in operating activities</t>
  </si>
  <si>
    <t>Cash flows from investing activities:</t>
  </si>
  <si>
    <t>Proceeds from sales of securities available-for-sale</t>
  </si>
  <si>
    <t>Proceeds from principal repayments of securities available-for-sale</t>
  </si>
  <si>
    <t>Purchases of securities available-for-sale</t>
  </si>
  <si>
    <t>Loan originations and principal collections, net</t>
  </si>
  <si>
    <t>Purchase of loans</t>
  </si>
  <si>
    <t>Redemption of Federal Home Loan Bank stock</t>
  </si>
  <si>
    <t>Purchase of Federal Home Loan Bank and other bank stock</t>
  </si>
  <si>
    <t>Proceeds from sale of loans</t>
  </si>
  <si>
    <t>Proceeds from sale of other real estate owned</t>
  </si>
  <si>
    <t>Proceeds from sale of mortgage servicing rights</t>
  </si>
  <si>
    <t>Additions to premises and equipment</t>
  </si>
  <si>
    <t>Payments of capital lease obligations</t>
  </si>
  <si>
    <t>Net cash used in investing activities</t>
  </si>
  <si>
    <t>Cash flows from financing activities:</t>
  </si>
  <si>
    <t>Net increase in deposits</t>
  </si>
  <si>
    <t>Net increase in short-term Federal Home Loan Bank advances</t>
  </si>
  <si>
    <t>Repayment of long-term Federal Home Loan Bank advances</t>
  </si>
  <si>
    <t>Proceeds from long-term Federal Home Loan Bank advances</t>
  </si>
  <si>
    <t>Net increase in securities sold under repurchase agreements</t>
  </si>
  <si>
    <t>Net increase in other borrowings</t>
  </si>
  <si>
    <t>Net proceeds from issuance of common stock</t>
  </si>
  <si>
    <t>Net proceeds from issuance of preferred stock</t>
  </si>
  <si>
    <t>Payment of amortizing debt</t>
  </si>
  <si>
    <t>Dividend equivalents paid on stock appreciation rights</t>
  </si>
  <si>
    <t>Dividends paid on preferred stock</t>
  </si>
  <si>
    <t>Dividends paid on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held-for-investment to loans held-for-sale, net of transfer of $0 from allowance for loan and lease losses for the three months ended March 31, 2016 and 2015</t>
  </si>
  <si>
    <t>Transfer of loans held-for-sale to loans held-for-investment</t>
  </si>
  <si>
    <t>Equipment acquired under capital leases</t>
  </si>
  <si>
    <t>Consolidated Statements of Cash Flows (Parenthetical) - USD ($) $ in Thousands</t>
  </si>
  <si>
    <t>Statement of Cash Flows [Abstract]</t>
  </si>
  <si>
    <t>Transfer of loans receivable to loans held for, transfer from allowance for loan and lease losses</t>
  </si>
  <si>
    <t>SUMMARY OF SIGNIFICANT ACCOUNTING POLICIES</t>
  </si>
  <si>
    <t>Accounting Policies [Abstract]</t>
  </si>
  <si>
    <t>SUMMARY OF SIGNIFICANT ACCOUNTING POLICIES Principles of Consolidation: The accompanying unaudited consolidated financial statements include the accounts of Banc of California, Inc. (collectively, with its consolidated subsidiaries, the Company, we, us and our) and its wholly owned subsidiaries, Banc of California, National Association (the Bank) and The Palisades Group, LLC (The Palisades Group), as of March 31, 2016 and December 31, 2015 and for the three months ended March 31, 2016 and 2015 . On January 22, 2016, PTB Property Holding, LLC (PTB), which was a subsidiary of the Company, was dissolved. PTB was a California limited liability company formed in 2014, with the Company as its sole managing member, to hold real estate, cash, and fixed income securities transferred to it by the Company. Significant intercompany accounts and transactions have been eliminated in consolidation. Unless the context requires otherwise, all references to the Company include its wholly owned subsidiaries. Nature of Operations: Banc of California, Inc. is a financial holding company under the Bank Holding Company Act of 1956, as amended, headquartered in Orange County, California and incorporated under the laws of Maryland. Banc of California, Inc.'s assets primarily consist of the outstanding stock of the Bank, as well as the outstanding membership interests of The Palisades Group. Banc of California, Inc. is subject to regulation by the Board of Governors of the Federal Reserve System and the Bank operates under a national bank charter issued by the Office of the Comptroller of the Currency, its primary regulator. The Bank is a member of the Federal Home Loan Bank system, and maintains insurance on deposit accounts with the Federal Deposit Insurance Corporation. The Bank offers a variety of financial services to meet the banking and other financial needs of the communities we serve, with operations conducted through 38 banking offices, serving San Diego, Los Angeles, Santa Barbara and Orange counties, California and 68 loan production offices in California, Arizona, Oregon, Virginia, Indiana, Maryland, Colorado, Idaho, , and Nevada as of March 31, 2016 . The Palisades Group provides services related to the purchase, sale and management of single-family residential (SFR) mortgage loans. The accounting and reporting policies of the Company are based upon U.S. generally accepted accounting principles (GAAP) and conform to predominant practices within the banking industry. The Company has not made any significant changes in its critical accounting policies from those disclosed in its 2015 Annual Report on Form 10-K. Refer to Accounting Pronouncements below for discussion of accounting pronouncements adopted in 2016 . Basis of Presentation: The accompanying unaudited interim consolidated financial statements have been prepared pursuant to the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5 filed by the Company with the SEC. The December 31, 2015 balance sheet presented herein has been derived from the audited financial statements included in the Annual Report on Form 10-K for the year ended December 31, 2015 filed with the Securities and Exchange Commission, but does not include all of the disclosures required by GAAP. In the opinion of management of the Company, the accompanying unaudited interim consolidated financial statements reflect all of the adjustments (consisting of normal recurring adjustments) necessary for a fair presentation of the consolidated financial position and consolidated results of operations as of the dates and for the periods presented. Certain reclassifications have been made in the prior period financial statements to conform to the current period presentation. The results of operations for the three months ended March 31, 2016 are not necessarily indicative of the results to be expected for the full year. 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ALLL), reserve for loss on repurchased loans, servicing rights, the valuation of goodwill and other intangible assets, mortgage banking derivatives, purchased credit impaired loan discount accretion, and the fair value measurement of financial instruments are particularly subject to change and any such change could have a material effect on the consolidated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s established when necessary to reduce deferred tax assets when it is more-likely-than-not that a portion or all of the net deferred tax assets will not be realized. As of March 31, 2016 , the Company had a net deferred tax asset of $7.4 million , with no valuation allowance and as of December 31, 2015 , the Company had a net deferred tax asset of $11.3 million , with no valuation allowance (See further discussion in Note 12, Income Taxes). Affordable Housing Fund Investment: The Company elected the proportional amortization method retrospectively for all periods presented during the quarter ended March 31, 2015 in accordance with Accounting Standard Update (ASU) 2014-01, “Accounting for Investments in Qualified Affordable Housing Projects," which amends FASB Accounting Standards Codification (ASC) 323-720 to permit entities to make an accounting policy election to account for their investments in qualified affordable housing projects using the proportional amortization method if certain conditions are met. The Company invests in qualified affordable housing projects (affordable housing fund investments).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Earnings Per Common Share: Net income allocated to common stockholders is computed by subtracting income allocated to participating securities, participating securities dividends and preferred stock dividends from net income. Participating securities are instruments granted in share-based payment transactions that contain rights to receive nonforfeitable dividends or dividend equivalents, which includes the Stock Appreciation Rights (SARs) to the extent they confer dividend equivalent rights, as described under “Stock Appreciation Rights” in Note 15. Basic earnings per common share (EPS) is computed by dividing net income allocated to common stockholders by the weighted average number of common shares outstanding, including the minimum number of shares issuable under purchase contracts relating to the tangible equity units. Diluted EPS is computed by dividing net income allocated to common stock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 For information regarding the tangible equity units, see Notes 11 and 16. Adopted Accounting Pronouncements: During the three months ended March 31, 2016 , the following pronouncements applicable to the Company were adopted: In June 2014, the FASB issued ASU No. 2014-12, “ Compensation - Stock Compensation (Topic 718): Accounting for Share-Based Payments When the Terms of an Award Provide That a Performance Target Could Be Achieved after the Requisite Service Period. ”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Adoption of the new guidance has not had a significant impact on the Company's consolidated financial statements. Recently Issued Accounting Pronouncements: The following are recently issued accounting pronouncements applicable to the Company that have not yet been adopted: In January 2016, the FASB issued ASU 2016-01, “ Financial Instruments-Overall (Subtopic 825-10): Recognition and Measurement of Financial Assets and Financial Liabilities .” This Update amend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it simplifies the impairment assessment of equity investments by requiring a qualitative assessment; it eliminates the requirement for public business entities to disclose methods and assumptions for financial instruments measured at amortized cost on the statement of financial position; it requires an entity to present separately in other comprehensive income the portion of the total change in the fair value of a liability; it requires separate presentation of financial assets and liabilities by measurement category; and certain other requirements. ASU 2016-01 becomes effective for interim and annual periods beginning on or after December 15, 2017. Early application is permitted by public business entities, as of the beginning of the fiscal year of adoption. The Company is in the process of evaluating the impact that adoption of this guidance may have on its consolidated financial statements. In February 2016, the FASB issued ASU 2016-02, “ Leases .” This Update requires lessees to recognize the assets and liabilities that arise from leases, as well as defines classification criteria for distinguishing between financing leases and operating leases. For financing leases, lessees are required to recognize a right-of-use asset and a lease liability in the statement of financial position, recognize interest on the lease liability in the statement of comprehensive income, and classify the principal portion of the lease liability within financing activities and payments of interest within operating activities in the statement of cash flows. For operating leases, lessees are required to recognize a right-of-use asset and a lease liability in the statement of financial position, recognize a single lease cost calculated so that the cost of the lease is allocated over lease term on a straight line basis, and classify all cash payments as operating activities in the statement of cash flows. Lessor accounting is largely unchanged, but does align the transfer of control principle for a sale in Topic 606 to leases. For example, whether a lease is similar to a sale of the underlying asset depends on whether the lessee, in effect, obtains control of the underlying asset as a result of the lease. For public business entities, the amendments to this Update are effective for fiscal years beginning after December 15, 2018, including interim periods within those fiscal years. Early adoption of the amendments in this Update is permitted. The Company is in the process of evaluating the impact that adoption of this guidance may have on its consolidated financial statements. In March 2016, the FASB issued ASU 2016-08, “ Revenue from Contracts with Customers (Topic 606) ,” which amends the principal versus agent guidance in ASU 2014-09, Revenue from Contracts with Customers. ASU 2014-09 outlines a single comprehensive model for entities to use in accounting for revenue arising from contracts with customers and supersedes most current revenue recognition guidance, including industry-specific guidance. ASU 2016-08 clarifies that the analysis must focus on whether the entity has control of the goods or services before they are transferred to the customer. The amendments in ASU 2016-08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 In March 2016, the FASB issued ASU 2016-09, “Compensation - Stock Compensation (Topic 718),” was issued as a part of the FASB’s simplification initiative, and intends to improve the accounting for share-based payment transactions. The ASU changes several aspects of the accounting for share-based payment award transactions, including accounting for excess tax benefits and deficiencies income statement recognition, cash flow classification, forfeitures, and tax withholding requirements. ASU 2016-09 is effective for public business entities in annual and interim periods in fiscal years beginning after December 15, 2016. Early adoption is permitted in any interim or annual period provided the entire ASU is adopted. If an entity early adopts the ASU in an interim period, any adjustments should be reflected as of the beginning of the fiscal year that includes the interim period. The Company is in the process of evaluating the impact that adoption of this guidance may have on its consolidated financial statements. In April 2016, the FASB issued ASU 2016-10, “ Revenue from Contracts with Customers (Topic 606) ,” which amends the guidance in ASU 2014-09, Revenue from Contracts with Customers , and clarifies identifying performance obligations and the licensing implementation guidance. This Update better articulates the principle for determining whether promises to transfer goods or services are separately identifiable, which is utilized in identifying performance obligations in a contract. Additionally, the amendments in this Update are intended to improve the operability and understandability of the licensing implementation guidance. The amendments in ASU 2016-10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t>
  </si>
  <si>
    <t>ASSET SALES TRANSACTIONS</t>
  </si>
  <si>
    <t>Business Combinations [Abstract]</t>
  </si>
  <si>
    <t>ASSET SALES TRANSACTIONS Building Sale On June 25, 2015, the Company sold an improved real property office complex located at 1588 South Coast Drive, Costa Mesa, California (the Property) at a sale price of approximately $52.3 million with a gain on sale of $9.9 million . The Property had a book value of $42.3 million at the sale date. Additionally, the Company incurred selling costs of $2.3 million for this transaction, which were reported in Professional Fees and All Other Expenses in the Consolidated Statements of Operations for the three months ended June 30, 2015. Branch Sale On September 25, 2015, the Company completed a branch sale transaction to Americas United Bank, a California banking corporation (AUB). In the transaction, the Company sold two branches and certain related assets and deposit liabilities to AUB. The transaction included a transfer of $46.9 million of deposits to AUB. Additionally, as part of the transaction, the leases related to both locations were assumed by AUB. The Company recognized a gain of $163 thousand from this transaction, which is included in Other Income in the Consolidated Statements of Operations for the three months ended June 30, 2015. The Company also sold certain loans totaling $40.2 million to AUB as part of the transaction. The Company recognized a gain of $644 thousand from the sale of these loans, which is included in Net Gain on Sale of Loans in the Consolidated Statements of Operations. The Palisades Group Sale On April 4, 2016, the Company entered into an agreement to sell all of its membership interests in The Palisades Group. See Note 22 for additional information.</t>
  </si>
  <si>
    <t>FAIR VALUES OF FINANCIAL INSTRUMENTS</t>
  </si>
  <si>
    <t>Fair Value Disclosures [Abstract]</t>
  </si>
  <si>
    <t>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If quoted market prices are not available, the Company primarily employs an independent pricing service that utilizes matrix pricing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The Company employs procedures to monitor the pricing service's assumptions and establishes processes to challenge the pricing service's valuations that appear unusual or unexpected. Level 2 securities include Small Business Administration (SBA) loan pool securities, U.S. government sponsored entity (GSE) and agency securities, private label residential mortgage-backed securities, agency residential mortgage-backed securities, non-agency commercial mortgage-backed securities, collateralized loan obligations, and non-agency corporate bonds. When a market is illiquid or there is a lack of transparency around the inputs to valuation, the securities are classified as Level 3 and reliance is placed upon internally developed models, and management judgment and evaluation for valuation. The Company had no securities available-for-sale classified as Level 3 at March 31, 2016 or December 31, 2015 . Loans Held-for-Sale, Carried at Fair Value: The fair value of loans held-for-sale is based on commitments outstanding from investors as well as what secondary markets are currently offering for portfolios with similar characteristics, except for loans that are repurchased out of Ginnie Mae loan pools that become severely delinquent which are valued based on an internal model that estimates the expected loss the Company will incur on these loans. Therefore, loans held-for-sale subjected to recurring fair value adjustments are classified as Level 2 or, in the case of loans repurchased out of Ginnie Mae loan pools, Level 3. The fair value includes the servicing value of the loans as well as any accrued interest. Derivative Assets and Liabilities : Derivative Instruments Related to Mortgage Banking Activities. The Company enters into interest rate lock commitments (IRLCs) with prospective residential mortgag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These commitments are classified as Level 2 in the fair value disclosures, as the valuations are based on market observable inputs. The Company hedges the risk of the overall change in the fair value of loan commitments to borrowers by selling forward contracts on securities of GSEs. These forward settling contracts are classified as Level 2, as valuations are based on market observable inputs. Interest Rate Swaps and Caps . The Company has entered into pay-fixed, receive-variable interest rate swap contracts with institutional counterparties to hedge against variability in cash flows attributable to interest rate risk caused by changes in the London Interbank Offering Rate (LIBOR) benchmark interest rate on the Company’s ongoing LIBOR-based variable rate deposits and other borrowings. The Company also offers interest rate swaps and caps product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Servicing Rights: The Company retains servicing on some of its mortgage loans sold and elected the fair value option for valuation of these mortgage servicing rights (MSRs). The value is based on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 The following table presents the Company’s financial assets and liabilities measured at fair value on a recurring basis as of the dates indicated: Fair Value Measurement Level Carrying Value Quoted Prices Significant Significant (In thousands) March 31, 2016 Assets Securities available-for-sale: SBA loan pools securities $ 1,408 $ — $ 1,408 $ — Private label residential mortgage-backed securities 1,595 — 1,595 — Corporate Bonds 26,177 — 26,177 — Collateralized loan obligation 966,321 — 966,321 — Agency mortgage-backed securities 668,210 — 668,210 — Loans held-for-sale 434,656 — 408,076 26,580 Derivative assets (1) 12,288 — 12,288 — Mortgage servicing rights (2) 48,370 — — 48,370 Liabilities Derivative liabilities (3) 6,543 — 6,543 — December 31, 2015 Assets Securities available-for-sale: SBA loan pools securities $ 1,504 $ — $ 1,504 $ — Private label residential mortgage-backed securities 1,768 — 1,768 — Corporate bonds 26,152 — 26,152 — Collateralized loan obligation 111,468 — 111,468 — Agency mortgage-backed securities 692,704 — 692,704 — Loans held-for-sale 379,155 — 360,864 18,291 Derivative assets (1) 9,042 — 9,042 — Mortgage servicing rights (2) 49,939 — — 49,939 Liabilities Derivative liabilities (3) 1,067 — 1,067 — (1) Included in Other Assets on the Consolidated Statements of Financial Condition (2) Included in Servicing Rights, Net on the Consolidated Statements of Financial Condition (3) Included in Accrued Expenses and Other Liabilities on the Consolidated Statements of Financial Condition The following table presents a reconciliation of assets measured at fair value on a recurring basis using significant unobservable inputs (Level 3) for the periods indicated: Three Months Ended March 31, 2016 2015 (In thousands) Mortgage servicing rights Balance at beginning of period $ 49,939 $ 19,082 Transfers out of Level 3 (1) — — Total gains or losses (realized/unrealized): Included in earnings—fair value adjustment (8,201 ) (528 ) Additions 8,582 10,192 Sales, settlements, and other (1,950 ) (7,581 ) Balance at end of period $ 48,370 $ 21,165 Loans Repurchased from Ginnie Mae Loan Pools Balance at beginning of period $ 18,291 $ — Transfers out of Level 3 (1) — — Total gains or losses (realized/unrealized): Included in earnings—fair value adjustment 47 — Additions 9,826 — Sales, settlements, and other (1,584 ) — Balance at end of period $ 26,580 $ — (1) The Company’s policy is to recognize transfers in and transfers out as of the actual date of the event or change in circumstances that causes the transfer. The following table presents, as of the dates indicated, quantitative information about Level 3 fair value measurements on a recurring basis, other than loans that become severely delinquent and are repurchased out of Ginnie Mae loan pools that were valued based on an estimate of the expected loss the Company will incur on these loans, which was included as Level 3 at March 31, 2016 and December 31, 2015 : Fair Value (In thousands) Valuation Technique(s) Unobservable Input(s) Range (Weighted Average) March 31, 2016 Mortgage servicing rights $ 48,370 Discounted cash flow Discount rate 9.00% to 14.50% (9.82%) Prepayment rate 6.16% to 38.01% (14.43%) December 31, 2015 Mortgage servicing rights $ 49,939 Discounted cash flow Discount rate 9.00% to 18.00% (9.75%) Prepayment rate 6.07% to 35.01% (11.81%) The significant unobservable inputs used in the fair value measurement of the Company’s servicing rights include the discount rate and prepayment rate. The significant unobservable inputs used in the fair value measurement of the Company's loans repurchased from Ginnie Mae pools at March 31, 2016 and December 31, 2015 included an expected loss rate of 1.73 percent and 1.85 percent , respectively. There may be inherent weaknesses in any calculation technique, and changes in the underlying assumptions used, including discount rates and estimates of future cash flows, could significantly affect the results. Assets and Liabilities Measured on a Non-Recurring Basis Securities Held-to-Maturity: Investment securities that the Company has the ability and the intent to hold to maturity are classified as held-to-maturity. Investment securities classified as held-to-maturity are carried at cost. The fair values of securities held-to-maturity are generally determined by quoted market prices in active markets, if available (Level 1). 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The Company employs procedures to monitor the pricing service's assumptions and establishes processes to challenge the pricing service's valuations that appear unusual or unexpected. When a market is illiquid or there is a lack of transparency around the inputs to valuation, the securities are classified as Level 3 and reliance is placed upon internally developed models, and management judgment and evaluation for valuation. Only securities held-to-maturity with other-than-temporary impairment (OTTI) are considered to be carried at fair value. The Company did not have any OTTI on securities held-to-maturity at March 31, 2016 . Impaired Loans and Leases: The fair value of impaired loans and leases with specific allocations of the ALLL based on collateral valu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Loans Held-for-Sale, Carried at Lower of Cost or Fair Value: The Company records non-conforming jumbo mortgag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SBA Servicing Assets: SBA servicing assets represent the value associated with servicing SBA loans that have been sold. The fair value for SBA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BA servicing assets. SBA servicing assets are accounted for at the lower of cost or market value and considered to be recognized at fair value when they are recorded at below cost and are classified as Level 3. Other Real Estate Owned Assets: Other real estate owned assets (OREO) are recorded at the fair value less estimated costs to sell at the time of foreclosur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of the inputs for determining fair value. Only OREO with a valuation allowance are considered to be carried at fair value. The Company recorded valuation allowance expense for OREO of $0 and $22 thousand for the three months ended March 31, 2016 and 2015 , respectively. Alternative Investments (Affordable Housing Fund Investment, SBIC, and Other Investment): The Company generally accounts for its percentage ownership of alternative investment funds at cost, subject to impairment testing. These are non-public investments that cannot be redeemed since the Company’s investment is distributed as the underlying investments are liquidated, which generally takes 10 years . There are currently no plans to sell any of these investments prior to their liquidation. The alternative investments carried at cost are considered to be measured at fair value on a non-recurring basis when there is impairment. The Company had unfunded commitments of $377 thousand , $13.4 million , and $2.0 million for Affordable House Fund Investment, SBIC, and Other Investments at March 31, 2016 , respectively. The Company recorded no impairment on these investments. The following table presents the Company’s financial assets and liabilities measured at fair value on a non-recurring basis as of the dates indicated: Fair Value Measurement Level Carrying Quoted Prices Significant Significant (In thousands) March 31, 2016 Assets Impaired loans: Single family residential mortgage $ 10,165 $ — $ — $ 10,165 Commercial and industrial 963 — — 963 Other real estate owned: Single family residential 325 — — 325 December 31, 2015 Assets Impaired loans: Single family residential mortgage $ 3,585 $ — $ — $ 3,585 Commercial and industrial 1,073 — — 1,073 Other real estate owned: Single family residential 1,097 — — 1,097 The following table presents the gains and (losses) recognized on assets measured at fair value on a non-recurring basis for the periods indicated: Three Months Ended March 31, 2016 2015 (In thousands) Impaired loans: SBA $ 5 $ — Other real estate owned: Single family residential 37 (5 ) The following table presents the carrying amounts and estimated fair values of financial assets and liabilities as of the dates indicated: Carrying Fair Value Measurement Level Amount Level 1 Level 2 Level 3 Total (In thousands) March 31, 2016 Financial assets Cash and cash equivalents $ 215,012 $ 215,012 $ — $ — $ 215,012 Time deposits in financial institutions 1,500 1,500 — — 1,500 Securities available-for-sale 1,663,711 — 1,663,711 — 1,663,711 Securities held-to-maturity 962,262 — 948,458 — 948,458 Federal Home Loan Bank and other bank stock 61,146 — 61,146 — 61,146 Loans held-for-sale 863,944 — 843,864 26,580 870,444 Loans and leases receivable, net of ALLL 5,427,223 — — 5,543,044 5,543,044 Accrued interest receivable 26,967 26,967 — — 26,967 Derivative assets 12,288 — 12,288 — 12,288 Financial liabilities Deposits 6,837,601 — — 6,592,249 6,592,249 Advances from Federal Home Loan Bank 1,195,000 — 1,195,780 — 1,195,780 Securities sold under repurchase agreements 257,100 — 257,100 — 257,100 Long term debt 260,896 — 260,904 — 260,904 Derivative liabilities 6,543 — 6,543 — 6,543 Accrued interest payable 6,716 6,716 — — 6,716 December 31, 2015 Financial assets Cash and cash equivalents $ 156,124 $ 156,124 $ — $ — $ 156,124 Time deposits in financial institutions 1,500 1,500 — — 1,500 Securities available-for-sale 833,596 — 833,596 — 833,596 Securities held-to-maturity 962,203 — 932,285 — 932,285 Federal Home Loan Bank and other bank stock 59,069 — 59,069 — 59,069 Loans held-for-sale 668,841 — 654,559 18,291 672,850 Loans and leases receivable, net of ALLL 5,148,861 — — 5,244,251 5,244,251 Accrued interest receivable 22,800 22,800 — — 22,800 Derivative assets 9,042 — 9,042 — 9,042 Financial liabilities Deposits 6,303,085 — — 6,010,606 6,010,606 Advances from Federal Home Loan Bank 930,000 — 929,727 — 929,727 Long term debt 261,876 — 264,269 — 264,269 Derivative liabilities 1,067 — 1,067 — 1,067 Accrued interest payable 4,234 4,234 — — 4,234 The methods and assumptions used to estimate fair value are described as follows: Cash and Cash Equivalents and Time Deposits in Financial Institutions: The carrying amounts of cash and cash equivalents and time deposits in financial institutions approximate fair value due to the short-term nature of these instruments (Level 1). Federal Home Loan Bank and Other Bank Stock: Federal Home Loan Bank (FHLB) and other bank stock is recorded at cost. Ownership of FHLB stock is restricted to member banks, and purchases and sales of these securities are at par value with the issuer (Level 2). Securities Held-to-Maturity: Investment securities that the Company has the ability and the intent to hold to maturity are classified as held-to-maturity. Investment securities classified as held-to-maturity are carried at cost. The fair values of securities held-to-maturity are generally determined by quoted market prices in active markets, if available (Level 1). 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The Company employs procedures to monitor the pricing service's assumptions and establishes processes to challenge the pricing service's valuations that appear unusual or unexpected. When a market is illiquid or there is a lack of transparency around the inputs to valuation, the securities are classified as Level 3 and reliance is placed upon internally developed models, and management judgment and evaluation for valuation. Loans and Leases Receivable, Net of Allowance for Loan and Lease Losses: The fair value of loans and leases receivable is estimated based on the discounted cash flow approach. The discount rate was derived from the associated yield curve plus spreads and reflects the rates offered by the Bank for loans with similar financial characteristics. Yield curves are constructed by product and payment types. These rates could be different from what other financial institutions could offer for these loans. Additionally, the fair value of our loans may differ significantly from the values that would have been used had a ready market existed for such loans and may differ materially from the values that we may ultimately realize (Level 3). Accrued Interest Receivable: The carrying amount of accrued interest receivable approximates its fair value (Level 1). Deposits: The fair value of deposits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Advances from Federal Home Loan Bank: The fair values of advances from FHLB are estimated based on the discounted cash flows approach. The discount rate was derived from the current market rates for borrowings with similar remaining maturities (Level 2). Securities sold under repurchase agreements: The carrying amount of securities sold under repurchase agreements approximates fair value due to the short-term nature of these instruments as all outstanding securities sold under repurchase agreements have original maturities of 30 days or less (Level 2). Long Term Debt: Fair value of long term debt is determined by observable data such as market spreads, cash flows, yield curves, credit information, and respective terms and conditions for debt instruments (Level 2). Accrued Interest Payable: The carrying amount of accrued interest payable approximates its fair value (Level 1).</t>
  </si>
  <si>
    <t>INVESTMENT SECURITIES</t>
  </si>
  <si>
    <t>Investments, Debt and Equity Securities [Abstract]</t>
  </si>
  <si>
    <t>INVESTMENT SECURITIES The following table presents the amortized cost and fair value of the investment securities portfolio as of the dates indicated: Amortized Cost Gross Unrealized Gains Gross Unrealized Losses Fair Value (In thousands) March 31, 2016 Securities held-to-maturity: Corporate bonds $ 239,479 $ 1,518 $ (9,292 ) $ 231,705 Collateralized loan obligations 416,315 — (7,950 ) 408,365 Commercial mortgage-backed securities 306,468 4,188 (2,268 ) 308,388 Total securities held-to-maturity $ 962,262 $ 5,706 $ (19,510 ) $ 948,458 Securities available-for-sale: SBA loan pool securities $ 1,363 $ 45 $ — $ 1,408 Private label residential mortgage-backed securities 1,596 3 (4 ) 1,595 Corporate bonds 26,653 — (476 ) 26,177 Collateralized loan obligation 966,920 1,345 (1,944 ) 966,321 Agency mortgage-backed securities 662,331 6,177 (298 ) 668,210 Total securities available-for-sale $ 1,658,863 $ 7,570 $ (2,722 ) $ 1,663,711 December 31, 2015 Securities held-to-maturity: Corporate bonds $ 239,274 $ 255 $ (20,946 ) $ 218,583 Collateralized loan obligations 416,284 — (5,077 ) 411,207 Commercial mortgage-backed securities 306,645 41 (4,191 ) 302,495 Total securities held-to-maturity $ 962,203 $ 296 $ (30,214 ) $ 932,285 Securities available-for-sale: SBA loan pool securities $ 1,485 $ 19 $ — $ 1,504 Private label residential mortgage-backed securities 1,755 14 (1 ) 1,768 Corporate bonds 26,657 — (505 ) 26,152 Collateralized loan obligations 111,719 31 (282 ) 111,468 Agency mortgage-backed securities 697,152 134 (4,582 ) 692,704 Total securities available-for-sale $ 838,768 $ 198 $ (5,370 ) $ 833,596 The following table presents amortized cost and fair value of the held-to-maturity and available-for-sale investment securities portfolio by expected maturity. In the case of mortgage-backed securities, collateralized loan obligations, and SBA loan pool securities, expected maturities may differ from contractual maturities because borrowers generally have the right to call or prepay obligations with or without call or prepayment penalties. For that reason, mortgage-backed securities, collateralized loan obligations, and SBA loan pool securities are not included in the maturity categories. March 31, 2016 Securities Held-To-Maturity Securities Available-For-Sale Amortized Fair Amortized Cost Fair (In thousands) Maturity: Within one year $ — $ — $ — $ — One to five years — — — — Five to ten years 239,479 231,705 26,653 26,177 Greater than ten years — — — — Collateralized loan obligations, SBA loan pool, private label residential mortgage-backed, commercial mortgage-backed, and agency mortgage-backed securities 722,783 716,753 1,632,210 1,637,534 Total $ 962,262 $ 948,458 $ 1,658,863 $ 1,663,711 At March 31, 2016 and December 31, 2015 , there were no holdings of any one issuer, other than the U.S. Government and its agencies, in an amount greater than 10 percent of the Company's stockholders’ equity. The following table presents proceeds from sales and calls of securities available-for-sale and the associated gross gains and losses realized through earnings upon the sales and calls of securities available-for-sale for the periods indicated: Three Months Ended March 31, 2016 2015 (In thousands) Gross realized gains on sales and calls of securities available-for-sale $ 16,794 $ — Gross realized losses on sales and calls of securities available-for-sale (5 ) (2 ) Net realized gains (losses) on sales and calls of securities available-for-sale $ 16,789 $ (2 ) Proceeds from sales and calls of securities available-for-sale $ 2,247,421 $ 174 Tax expense (benefit) on sales and calls of securities available-for-sale $ 7,060 $ (1 ) Securities available-for-sale with carrying values of $324.0 million and $47.9 million as of March 31, 2016 and December 31, 2015 , respectively, were pledged to secure FHLB advances, public deposits, repurchase agreement, and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Fair Value Gross Unrealized Losses Fair Value Gross Unrealized Losses Fair Value Gross Unrealized Losses (In thousands) March 31, 2016 Securities held-to-maturity: Corporate bonds $ 154,451 $ (9,292 ) $ — $ — $ 154,451 $ (9,292 ) Collateralized loan obligation 408,365 (7,950 ) — — 408,365 (7,950 ) Commercial mortgage-backed securities 113,199 (2,268 ) — — 113,199 (2,268 ) Total securities held-to-maturity $ 676,015 $ (19,510 ) $ — $ — $ 676,015 $ (19,510 ) Securities available-for-sale: Private label residential mortgage-backed securities $ 1,138 $ (4 ) $ — $ — $ 1,138 $ (4 ) Corporate bonds 26,177 (476 ) — — 26,177 (476 ) Collateralized loan obligations 431,250 (1,944 ) — — 431,250 (1,944 ) Agency mortgage-backed securities 100,652 (272 ) 6,527 (26 ) 107,179 (298 ) Total securities available-for-sale $ 559,217 $ (2,696 ) $ 6,527 $ (26 ) $ 565,744 $ (2,722 ) December 31, 2015 Securities held-to-maturity: Corporate bonds $ 190,332 $ (20,946 ) $ — $ — $ 190,332 $ (20,946 ) Collateralized loan obligation 411,207 (5,077 ) — — 411,207 (5,077 ) Commercial mortgage-backed securities 277,351 (4,191 ) — — 277,351 (4,191 ) Total securities held-to-maturity $ 878,890 $ (30,214 ) $ — $ — $ 878,890 $ (30,214 ) Securities available-for-sale: Private label residential mortgage-backed securities $ — $ — $ 403 $ (1 ) $ 403 $ (1 ) Corporate bonds 26,152 (505 ) — — 26,152 (505 ) Collateralized loan obligations 72,204 (282 ) — — 72,204 (282 ) Agency mortgage-backed securities 599,814 (4,459 ) 6,832 (123 ) 606,646 (4,582 ) Total securities available-for-sale $ 698,170 $ (5,246 ) $ 7,235 $ (124 ) $ 705,405 $ (5,370 ) The Company did not record OTTI for investment securities for the three months ended March 31, 2016 or 2015 . At March 31, 2016 , the Company’s securities available-for-sale portfolio consisted of 158 securities, 60 of which were in an unrealized loss position and securities held-to-maturity consisted of 93 securities, 62 of which were in an unrealized loss position. For corporate bonds held-to-maturity, unrealized losses at March 31, 2016 were lower than unrealized losses at December 31, 2015 due to lower market interest rates at March 31, 2016 and improvement in the economic sectors for the bond issuers. For collateralized loan obligations and commercial mortgage-backed securities held-to-maturity, unrealized losses at March 31, 2016 were higher than unrealized losses at December 31, 2015 due to wider pricing spreads. For agency mortgage-backed securities available-for-sale, unrealized losses at March 31, 2016 were lower than unrealized losses at December 31, 2015 due to lower market interest rates at March 31, 2016 and changes in the composition of agency securities towards shorter duration bonds. The Company monitors its securities portfolio to ensure it has adequate credit support. As of March 31, 2016 , the Company believes there is no OTTI and did not have the intent to sell these securities and it is not likely that it will be required to sell the securities before their anticipated recovery. The Company considers the lowest credit rating for identification of potential OTTI. As of March 31, 2016 , all of the Company's investment securities in an unrealized loss position received an investment grade credit rating.</t>
  </si>
  <si>
    <t>LOANS AND LEASES AND ALLOWANCE FOR LOAN AND LEASE LOSSES</t>
  </si>
  <si>
    <t>Receivables [Abstract]</t>
  </si>
  <si>
    <t>LOANS AND LEASES AND ALLOWANCE FOR LOAN AND LEASE LOSSES The following table presents the balances in the Company’s loans and leases portfolio as of the dates indicated: Non-Traditional Mortgages (NTM) Traditional Loans Total NTM and Traditional Loans Purchased Credit Impaired (PCI) Loans Total Loans and Leases Receivable ($ in thousands) March 31, 2016 Commercial: Commercial and industrial $ — $ 983,142 $ 983,142 $ 819 $ 983,961 Commercial real estate — 705,475 705,475 8,218 713,693 Multi-family — 1,021,097 1,021,097 — 1,021,097 SBA — 68,700 68,700 2,940 71,640 Construction — 68,241 68,241 — 68,241 Lease financing — 212,836 212,836 — 212,836 Consumer: Single family residential mortgage 693,190 815,126 1,508,316 671,999 2,180,315 Green Loans (HELOC) - first liens 102,130 — 102,130 — 102,130 Green Loans (HELOC) - second liens 4,368 — 4,368 — 4,368 Other consumer 113 104,674 104,787 — 104,787 Total loans and leases $ 799,801 $ 3,979,291 $ 4,779,092 $ 683,976 $ 5,463,068 Percentage to total loans and leases 14.6 % 72.8 % 87.4 % 12.6 % 100.0 % Allowance for loan and lease losses (35,845 ) Loans and leases receivable, net $ 5,427,223 December 31, 2015 Commercial: Commercial and industrial $ — $ 876,146 $ 876,146 $ 853 $ 876,999 Commercial real estate — 718,108 718,108 9,599 727,707 Multi-family — 904,300 904,300 — 904,300 SBA — 54,657 54,657 3,049 57,706 Construction — 55,289 55,289 — 55,289 Lease financing — 192,424 192,424 — 192,424 Consumer: Single family residential mortgage 675,960 775,263 1,451,223 699,230 2,150,453 Green Loans (HELOC) - first liens 105,131 — 105,131 — 105,131 Green Loans (HELOC) - second liens 4,704 — 4,704 — 4,704 Other consumer 113 109,568 109,681 — 109,681 Total loans and leases $ 785,908 $ 3,685,755 $ 4,471,663 $ 712,731 $ 5,184,394 Percentage to total loans and leases 15.2 % 71.1 % 86.3 % 13.7 % 100.0 % Allowance for loan and lease losses (35,533 ) Loans and leases receivable, net $ 5,148,861 Non Traditional Mortgage Loans The Company’s NTM portfolio is comprised of three interest only products: Green Account Loans (Green Loans), fixed or adjustable rate hybrid interest only mortgage (Interest Only) loans and a small number of additional loans with the potential for negative amortization. As of March 31, 2016 and December 31, 2015 , the NTM loans totaled $799.8 million , or 14.6 percent of total loans and leases, and $785.9 million , or 15.2 percent of total loans and leases, respectively. The total NTM portfolio increased by $13.9 million , or 1.8 percent , during the three months ended March 31, 2016 . The following table presents the composition of the NTM portfolio as of the dates indicated: March 31, 2016 December 31, 2015 Count Amount Percent Count Amount Percent ($ in thousands) Green Loans (HELOC) - first liens 119 $ 102,130 12.8 % 121 $ 105,131 13.4 % Interest-only - first liens 526 681,870 85.2 % 521 664,358 84.4 % Negative amortization 29 11,320 1.4 % 30 11,602 1.5 % Total NTM - first liens 674 795,320 99.4 % 672 781,091 99.3 % Green Loans (HELOC) - second liens 15 4,368 0.5 % 16 4,704 0.6 % Interest-only - second liens 1 113 0.1 % 1 113 0.1 % Total NTM - second liens 16 4,481 0.6 % 17 4,817 0.7 % Total NTM loans 690 $ 799,801 100.0 % 689 $ 785,908 100.0 % Total loans and leases $ 5,463,068 $ 5,184,394 % of NTM to total loans and leases 14.6 % 15.2 % Green Loans Green Loans are SFR first and second mortgage lines of credit with a linked checking account that allows all types of deposits and withdrawals to be performed. The loans are generally interest only with a 15 year-balloon payment due at maturity. At March 31, 2016 and December 31, 2015 , Green Loans totaled $106.5 million and $109.8 million , respectively. At March 31, 2016 and December 31, 2015 , $10.0 million and $10.1 million , respectively, of the Company’s Green Loans were non-performing. As a result of their unique payment feature, Green Loans possess higher credit risk due to the potential for negative amortization; however, management believes the risk is mitigated through the Company’s loan terms and underwriting standards, including its policies on loan-to-value (LTV) ratios and the Company’s contractual ability to curtail loans when the value of the underlying collateral declines. The Company discontinued origination of the Green Loan products in 2011. Interest Only Loans Interest only loans are primarily SFR first mortgage loans with payment features that allow interest only payments in initial periods before converting to a fully amortizing loan. As of March 31, 2016 and December 31, 2015 , interest only loans totaled $682.0 million and $664.5 million , respectively. As of March 31, 2016 and December 31, 2015 , $3.4 million and $4.6 million of the interest only loans were non-performing, respectively. Loans with the Potential for Negative Amortization Negative amortization loans other than Green Loans totaled $11.3 million and $11.6 million at March 31, 2016 and December 31, 2015 , respectively. The Company discontinued origination of negative amortization loans in 2007. At March 31, 2016 and December 31, 2015 , none of the loans that had the potential for negative amortization were non-performing. These loans pose a potentially higher credit risk because of the lack of principal amortization and potential for negative amortization; however, management believes the risk is mitigated through the loan terms and underwriting standards, including the Company’s policies on LTV ratios. Risk Management of Non-Traditional Mortgages The Company has determined that significant performance indicators for NTMs are LTV ratios and Fair Isaac Corporation (FICO) scores. Accordingly, the Company manages credit risk in the NTM portfolio through periodic review of the loan portfolio that includes refreshing FICO scores on the Green Loans and other home equity lines of credit (HELOCs), as needed in conjunction with portfolio management, and ordering third party automated valuation models (AVMs). The loan review is designed to provide a method of identifying borrowers who may be experiencing financial difficulty before they actually fail to make a loan payment. Upon receipt of the updated FICO scores, an exception report is run to identify loans with a decrease in FICO score of 10 percent or more and/or a resulting FICO score of 620 or less. The loans are then further analyzed to determine if the risk rating should be downgraded, which will increase the reserves the Company will establish for potential losses. A report of the periodic loan review is published and regularly monitored. As these loans are revolving lines of credit, the Company, based on the loan agreement and loan covenants of the particular loan, as well as applicable rules and regulations, could suspend the borrowing privileges or reduce the credit limit at any time the Company reasonably believes that the borrower will be unable to fulfill their repayment obligations under the agreement or certain other conditions are met. In many cases, the decrease in FICO score is the first indication that the borrower may have difficulty in making their future payment obligations. The Company proactively manages the NTM portfolio by performing detailed analyses on the portfolio. The Company’s Internal Asset Review Committee (IARC) conducts meetings on at least a quarterly basis to review the loans classified as special mention, substandard, or doubtful and determines whether a suspension or reduction in credit limit is warranted. If a line has been suspended and the borrower would like to have their credit privileges reinstated, they would need to provide updated financials showing their ability to meet their payment obligations. On the interest only loans, the Company projects future payment changes to determine if there will be a material increase in the required payment and then monitors the loans for possible delinquency. The individual loans are monitored for possible downgrading of risk rating. NTM Performance Indicators The following table presents the Company’s NTM Green Loans first lien portfolio at March 31, 2016 by FICO scores that were obtained during the quarter ended March 31, 2016 , comparing to the FICO scores for those same loans that were obtained during the quarter ended December 31, 2015: March 31, 2016 By FICO Scores Obtained During the Quarter Ended March 31, 2016 By FICO Scores Obtained During the Quarter Ended December 31, 2015 Change Count Amount Percent Count Amount Percent Count Amount Percent ($ in thousands) FICO Score 800+ 23 $ 15,465 15.1 % 22 $ 14,438 13.7 % 1 $ 1,027 1.4 % 700-799 56 41,702 40.8 % 60 48,775 46.5 % (4 ) (7,073 ) (5.7 )% 600-699 23 24,901 24.4 % 23 23,600 22.4 % — 1,301 2.0 % &lt;600 5 4,860 4.8 % 5 4,030 3.8 % — 830 1.0 % No FICO 12 15,202 14.9 % 11 14,288 13.6 % 1 914 1.3 % Totals 119 $ 102,130 100.0 % 121 $ 105,131 100.0 % (2 ) $ (3,001 ) — % Loan-to-Value Ratio LTV ratio represents estimated current loan to value ratio, determined by dividing current unpaid principal balance by latest estimated property value received per the Company policy. The table below presents the Company’s SFR NTM first lien portfolio by LTV ratios as of the dates indicated: Green Interest Only Negative Amortization Total Count Amount Percent Count Amount Percent Count Amount Percent Count Amount Percent ($ in thousands) March 31, 2016 &lt; 61% 66 $ 47,383 46.4 % 142 $ 216,466 31.7 % 13 $ 2,845 25.1 % 221 $ 266,694 33.5 % 61-80% 37 44,214 43.3 % 322 441,770 64.8 % 15 8,252 72.9 % 374 494,236 62.1 % 81-100% 11 6,220 6.1 % 26 10,793 1.6 % 1 223 2.0 % 38 17,236 2.2 % &gt; 100% 5 4,313 4.2 % 36 12,841 1.9 % — — — % 41 17,154 2.2 % Total 119 $ 102,130 100.0 % 526 $ 681,870 100.0 % 29 $ 11,320 100.0 % 674 $ 795,320 100.0 % December 31, 2015 &lt; 61% 70 $ 51,221 48.7 % 141 $ 208,120 31.3 % 17 $ 5,271 45.4 % 228 $ 264,612 33.9 % 61-80% 33 42,075 40.0 % 291 408,662 61.6 % 12 6,106 52.7 % 336 456,843 58.4 % 81-100% 12 6,836 6.5 % 37 30,167 4.5 % 1 225 1.9 % 50 37,228 4.8 % &gt; 100% 6 4,999 4.8 % 52 17,409 2.6 % — — — % 58 22,408 2.9 % Total 121 $ 105,131 100.0 % 521 $ 664,358 100.0 % 30 $ 11,602 100.0 % 672 $ 781,091 100.0 % Allowance for Loan and Lease Losses The Company has an established credit risk management process that includes regular management review of the loan and lease portfolio to identify problem loans and leases. During the ordinary course of business, management becomes aware of borrowers and lessees that may not be able to meet the contractual requirements of the loan and lease agreements. Such loans and leases are subject to increased monitoring. Consideration is given to placing the loan or lease on non-accrual status, assessing the need for additional ALLL, and partial or full charge-off. The Company maintains the ALLL at a level that is considered adequate to cover the estimated and known inherent risks in the loan and lease portfolio. The Company also maintains a reserve for unfunded loan commitments at a level that is considered adequate to cover the estimated and known inherent risks. The probability of usage of the unfunded loan commitments and credit risk factors determined based on the outstanding loan balance of the same customer or outstanding loans that share similar credit risk exposure are used to determine the adequacy of the reserve. At March 31, 2016 and December 31, 2015 , the reserve for unfunded loan commitments was $1.3 million and $2.1 million , respectively. The credit risk monitoring system is designed to identify impaired and potential problem loans, and to permit periodic evaluation of impairment and the adequacy of the allowance for credit losses in a timely manner. In addition, the Board of Directors of the Bank has adopted a credit policy that includes a credit review and control system which it believes should be effective in ensuring that the Company maintains an adequate allowance for credit losses. The Board of Directors provides oversight and guidance for management’s allowance evaluation process, including quarterly valuations, and consideration of management’s determination of whether the allowance is adequate to absorb losses in the loan and lease portfolio. The determination of the amount of the ALLL and the provision for loan and lease losses is based on management’s current judgment about the credit quality of the loan and lease portfolio and considers known relevant internal and external factors that affect collectability when determining the appropriate level for the ALLL. Additions to the ALLL are made by charges to the provision for loan and lease losses. Identified credit exposures that are determined to be uncollectible are charged against the ALLL. Recoveries of previously charged off amounts, if any, are credited to the ALLL. The following table presents a summary of activity in the ALLL for the periods indicated: Three Months Ended March 31, 2016 2015 (In thousands) Balance at beginning of period $ 35,533 $ 29,480 Loans and leases charged off (102 ) (357 ) Recoveries of loans and leases previously charged off 93 222 Provision for loan and lease losses 321 — Balance at end of period $ 35,845 $ 29,345 The following table presents the activity and balance in the ALLL and the recorded investment, excluding accrued interest, in loans and leases by portfolio segment and is based on the impairment method as of or for the three months ended March 31, 2016 : Commercial and Industrial Commercial Real Estate Multi- family SBA Construction Lease Financing Single Family Residential Mortgage Other Consumer Unallocated Total (In thousands) Allowance for loan and lease losses: Balance at December 31, 2015 $ 5,850 $ 4,252 $ 6,012 $ 683 $ 1,530 $ 2,195 $ 13,854 $ 1,157 $ — $ 35,533 Charge-offs — — — — — (102 ) — — — (102 ) Recoveries — — — 31 — 61 — 1 — 93 Provision 196 (283 ) 472 192 (10 ) 456 (584 ) (118 ) — 321 Balance at March 31, 2016 $ 6,046 $ 3,969 $ 6,484 $ 906 $ 1,520 $ 2,610 $ 13,270 $ 1,040 $ — $ 35,845 Individually evaluated for impairment $ 29 $ — $ — $ — $ — $ — $ 1,347 $ — $ — $ 1,376 Collectively evaluated for impairment 5,959 3,857 6,484 887 1,520 2,610 11,906 1,040 — 34,263 Acquired with deteriorated credit quality 58 112 — 19 — — 17 — — 206 Total ending allowance balance $ 6,046 $ 3,969 $ 6,484 $ 906 $ 1,520 $ 2,610 $ 13,270 $ 1,040 $ — $ 35,845 Loans: Individually evaluated for impairment $ 4,493 $ 299 $ — $ — $ — $ — $ 34,296 $ 294 $ — $ 39,382 Collectively evaluated for impairment 978,649 705,176 1,021,097 68,700 68,241 212,836 1,576,150 108,861 — 4,739,710 Acquired with deteriorated credit quality 819 8,218 — 2,940 — — 671,999 — — 683,976 Total ending loan balances $ 983,961 $ 713,693 $ 1,021,097 $ 71,640 $ 68,241 $ 212,836 $ 2,282,445 $ 109,155 $ — $ 5,463,068 The following table presents the activity and balance in the ALLL and the recorded investment, excluding accrued interest, in loans and leases by portfolio segment and is based on the impairment method as of or for the three months ended March 31, 2015 : Commercial and Industrial Commercial Real Estate Multi- family SBA Construction Lease Financing Single Family Residential Mortgage Other Consumer Unallocated Total (In thousands) Allowance for loan and lease losses: Balance at December 31, 2014 $ 6,910 $ 3,840 $ 7,179 $ 335 $ 846 $ 873 $ 7,192 $ 2,305 $ — $ 29,480 Charge-offs (11 ) (259 ) — — — (87 ) — — — (357 ) Recoveries 3 132 3 72 — — — 12 — 222 Provision (418 ) 191 (18 ) 159 (151 ) 409 (232 ) (304 ) 364 — Balance at March 31, 2015 $ 6,484 $ 3,904 $ 7,164 $ 566 $ 695 $ 1,195 $ 6,960 $ 2,013 $ 364 $ 29,345 Individually evaluated for impairment $ 749 $ — $ — $ — $ — $ — $ 450 $ — $ — $ 1,199 Collectively evaluated for impairment 5,677 3,792 7,164 547 695 1,195 6,493 2,013 364 27,940 Acquired with deteriorated credit quality 58 112 — 19 — — 17 — — 206 Total ending allowance balance $ 6,484 $ 3,904 $ 7,164 $ 566 $ 695 $ 1,195 $ 6,960 $ 2,013 $ 364 $ 29,345 Loans: Individually evaluated for impairment $ 8,087 $ 373 $ 1,566 $ 9 $ — $ — $ 21,790 $ 294 $ — $ 32,119 Collectively evaluated for impairment 480,063 964,929 938,487 45,109 38,081 102,012 920,193 170,924 — 3,659,798 Acquired with deteriorated credit quality 1,079 10,432 — 3,136 — — 227,151 — — 241,798 Total ending loan balances $ 489,229 $ 975,734 $ 940,053 $ 48,254 $ 38,081 $ 102,012 $ 1,169,134 $ 171,218 $ — $ 3,933,715 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March 31, 2016 December 31, 2015 Unpaid Principal Balance Recorded Investment Allowance for Loan and Lease Losses Unpaid Principal Balance Recorded Investment Allowance for Loan and Lease Losses (In thousands) With no related allowance recorded: Commercial: Commercial and industrial $ 3,643 $ 3,530 $ — $ 6,244 $ 6,086 $ — Commercial real estate 1,196 299 — 1,200 312 — SBA — — — 22 3 — Consumer: Single family residential mortgage 25,988 24,131 — 24,224 22,671 — Other consumer 294 294 — 553 553 — With an allowance recorded: Commercial: Commercial and industrial 962 963 29 1,072 1,073 38 Consumer: Single family residential mortgage 10,650 10,165 1,347 3,575 3,585 331 Total $ 42,733 $ 39,382 $ 1,376 $ 36,890 $ 34,283 $ 369 The following table presents information on impaired loans and leases, disaggregated by class, for the periods indicated: Three Months Ended Average Recorded Investment Interest Income Recognized Cash Basis Interest Recognized (In thousands) March 31, 2016 Commercial: Commercial and industrial $ 4,596 $ 63 $ 88 Commercial real estate 305 10 10 Consumer: Single family residential mortgage 34,324 286 265 Other consumer 294 2 2 Total $ 39,519 $ 361 $ 365 March 31, 2015 Commercial: Commercial and industrial $ 8,199 $ 119 $ 130 Commercial real estate 383 10 10 Multi-family 1,580 13 15 SBA 7 — — Consumer: Single family residential mortgage 21,866 179 176 Other consumer 294 2 3 Total $ 32,329 $ 323 $ 334 Non-accrual Loans and Leases The following table presents nonaccrual loans and leases, and loans past due 90 days or more and still accruing as of the dates indicated: March 31, 2016 December 31, 2015 NTM Loans Traditional Loans and Leases Total NTM Traditional Loans and Leases Total (In thousands) Loans past due 90 days or more and still accruing $ — $ — $ — $ — $ — $ — Nonaccrual loans and leases: The Company maintains specific allowances for these loans of $11 at March 31, 2016 and $0 at December 31, 2015 13,456 30,760 44,216 14,703 30,426 45,129 The following table presents the composition of nonaccrual loans and leases as of the dates indicated: March 31, 2016 December 31, 2015 NTM Traditional Loans and Leases Total NTM Traditional Loans and Leases Total (In thousands) Commercial: Commercial and industrial $ — $ 4,370 $ 4,370 $ — $ 4,383 $ 4,383 Commercial real estate — 1,165 1,165 — 1,552 1,552 Multi-family — 618 618 — 642 642 SBA — 353 353 — 422 422 Lease financing — 1,590 1,590 — 598 598 Consumer: Single family residential mortgage 3,449 22,494 25,943 4,615 22,615 27,230 Green Loans (HELOC) - first liens 10,007 — 10,007 10,088 — 10,088 Other consumer — 170 170 — 214 214 Total nonaccrual loans and leases $ 13,456 $ 30,760 $ 44,216 $ 14,703 $ 30,426 $ 45,129 Past Due Loans and Leases The following table presents the aging of the recorded investment in past due loans and leases as of March 31, 2016 , excluding accrued interest receivable (which is not considered to be material), by class of loans and leases: March 31, 2016 30 - 59 Days Past Due 60 - 89 Days Past Due Greater Total Current Total (In thousands) NTM loans: Single family residential mortgage $ 5,534 $ — $ 2,858 $ 8,392 $ 684,798 $ 693,190 Green Loans (HELOC) - first liens 7,832 1,004 2,175 11,011 91,119 102,130 Green Loans (HELOC) - second liens — — — — 4,368 4,368 Other consumer — — — — 113 113 Total NTM loans 13,366 1,004 5,033 19,403 780,398 799,801 Traditional loans and leases: Commercial: Commercial and industrial 109 2,521 499 3,129 980,013 983,142 Commercial real estate 299 262 283 844 704,631 705,475 Multi-family 416 — — 416 1,020,681 1,021,097 SBA — 142 140 282 68,418 68,700 Construction — — — — 68,241 68,241 Lease financing 2,454 697 1,412 4,563 208,273 212,836 Consumer: Single family residential mortgage 14,634 118 20,040 34,792 780,334 815,126 Other consumer — — 62 62 104,612 104,674 Total traditional loans and leases 17,912 3,740 22,436 44,088 3,935,203 3,979,291 PCI loans: Commercial: Commercial and industrial — — 175 175 644 819 Commercial real estate — — 1,425 1,425 6,793 8,218 SBA 372 — 498 870 2,070 2,940 Consumer: Single family residential mortgage 43,447 372 7,708 51,527 620,472 671,999 Total PCI loans 43,819 372 9,806 53,997 629,979 683,976 Total $ 75,097 $ 5,116 $ 37,275 $ 117,488 $ 5,345,580 $ 5,463,068 The following table presents the aging of the recorded investment in past due loans and leases as of December 31, 2015 , excluding accrued interest receivable (which is not considered to be material), by class of loans and leases: December 31, 2015 30 - 59 Days Past Due 60 - 89 Days Past Due Greater Total Current Total (In thousands) NTM loans: Single family residential mortgage $ 3,935 $ — $ 3,447 $ 7,382 $ 668,578 $ 675,960 Green Loans (HELOC) - first liens 7,913 — — 7,913 97,218 105,131 Green Loans (HELOC) - second liens — — — — 4,704 4,704 Other consumer — — — — 113 113 Total NTM loans 11,848 — 3,447 15,295 770,613 785,908 Traditional loans and leases: Commercial: Commercial and industrial 23 4,984 544 5,551 870,595 876,146 Commercial real estate — — 911 911 717,197 718,108 Multi-family 223 — 432 655 903,645 904,300 SBA — 162 173 335 54,322 54,657 Construction — — — — 55,289 55,289 Lease financing 2,005 1,041 394 3,440 188,984 192,424 Consumer: Single family residential mortgage 15,762 3,887 17,226 36,875 738,388 775,263 Other consumer — 11 211 222 109,346 109,568 Total traditional loans and leases 18,013 10,085 19,891 47,989 3,637,766 3,685,755 PCI loans: Commercial: Commercial and industrial — — 176 176 677 853 Commercial real estate — — 1,425 1,425 8,174 9,599 SBA 386 163 621 1,170 1,879 3,049 Consumer: Single family residential mortgage 33,507 6,235 4,672 44,414 654,816 699,230 Total PCI loans 33,893 6,398 6,894 47,185 665,546 712,731 Total $ 63,754 $ 16,483 $ 30,232 $ 110,469 $ 5,073,925 $ 5,184,394 Troubled Debt Restructurings Troubled Debt Restructurings (TDRs) of loans are defined by ASC 310-40, “Troubled Debt Restructurings by Creditors” and ASC 470-60, “Troubled Debt Restructurings by Debtors”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For the Company’s new TDRs, there were 17 modifications through interest rate changes, extension of maturities, and deferrals of principal payments for loans with an aggregate principal of $4.3 million , 15 modifications through interest rate changes and extension of maturities for loans with an aggregate principal of $3.9 million , 4 modifications through extension of maturities for loans with an aggregate principal of $368 thousand , 1 modification through extension of maturity and deferral of principal payments for a loan with a principal of $507 thousand , and 1 modification through interest rate change for a loan with a principal of $78 thousand . There were 2 modifications through bankruptcy discharges for the three months ended March 31, 2015 . The following table summarizes the pre-modification and post-modification balances of the new TDRs for the three months ended March 31, 2016 : Three Months Ended Number of Loans Pre- Modification Outstanding Recorded Investment Post-Modification Outstanding Recorded Investment ($ in thousands) March 31, 2016 Consumer: Single family residential mortgage 38 $ 9,173 $ 9,173 Total 38 $ 9,173 $ 9,173 March 31, 2015 Consumer: Single family residential mortgage 2 $ 1,430 $ 1,430 Total 2 $ 1,430 $ 1,430 For the three months ended March 31, 2016 , there were two loans with an aggregate principal of $407 thousand that were modified as TDRs during the past 12 months that had payment defaults during the period. For the three months ended March 31, 2015 , there were no loans that were modified as TDRs during the past 12 months that had payment defaults during the period. TDR loans and leases consist of the following as of the dates indicated: March 31, 2016 December 31, 2015 NTM Loans Traditional Loans Total NTM Loans Traditional Loans Total (In thousands) Commercial: SBA $ — $ — $ — $ — $ 3 $ 3 Consumer: Single family residential mortgage 1,003 13,979 14,982 1,015 5,841 6,856 Green Loans (HELOC) - first liens 2,397 — 2,397 2,400 — 2,400 Green Loans (HELOC) - second liens 294 — 294 553 — 553 Total $ 3,694 $ 13,979 $ 17,673 $ 3,968 $ 5,844 $ 9,812 The Company did not have any commitments to lend to customers with outstanding loans or leases that were classified as TDRs as of March 31, 2016 and December 31, 2015 .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eous loans and leases such as commercial and commercial real estate loans and leases. The Company uses the following definitions for risk ratings: Pass : Loans and leases classified as pass are in compliance in all respects with the Bank’s credit policy and regulatory requirements, and do not exhibit any potential or defined weakness as defined under “Special Mention”, “Substandard” or “Doubtful/Loss”. Special Mention :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Loss : Loans and leases classified as doubtful/loss have all the weaknesses inherent in those classified as substandard, with the added characteristic that the weaknesses make collection or liquidation in full, on the basis of currently existing facts, conditions, and values, highly questionable and improbable. Not-Rated : When accrual of income on a pool of PCI loans with common risk characteristics is appropriate in accordance with ASC 310-30, individual loans in those pools are not risk-rated. The credit criteria evaluated are FICO scores, LTV ratios, delinquency, and actual cash flows versus expected cash flows of the loan pools. Loans and leases not meeting the criteria above that are analyzed individually as part of the above described process are considered to be pass rated loans and leases. The following table presents the risk categories for loans and leases as of March 31, 2016 : March 31, 2016 Pass Special Mention Substandard Doubtful Not-Rated Total (In thousands) NTM loans: Single family residential mortgage $ 678,755 $ 10,986 $ 3,449 $ — $ — $ 693,190 Green Loans (HELOC) - first liens 87,914 1,401 12,815 — — 102,130 Green Loans (HELOC) - second liens 4,368 — — — — 4,368 Other consumer 113 — — — — 113 Total NTM loans 771,150 12,387 16,264 — — 799,801 Traditional loans and leases: Commercial: Commercial and industrial 970,765 875 11,502 — — 983,142 Commercial real estate 695,719 2,175 7,581 — — 705,475 Multi-family 1,018,418 387 2,292 — — 1,021,097 SBA 67,172 1,116 412 — — 68,700 Construction 68,241 — — — — 68,241 Lease financing 211,003 120 1,713 — — 212,836 Consumer: Single family residential mortgage 779,145 9,473 26,508 — — 815,126 Other consumer 104,365 139 170 — — 104,674 Total traditional loans and leases 3,914,828 14,285 50,178 — — 3,979,291 PCI loans: Commercial: Commercial and industrial 41 — 778 — — 819 Commercial real estate 4,287 518 3,413 — — 8,218 SBA 977 — 1,963 — — 2,940 Consumer: Single family residential mortgage — — 135 — 671,864 671,999 Total PCI loans 5,305 518 6,289 — 671,864 683,976 Total $ 4,691,283 $ 27,190 $ 72,731 $ — $ 671,864 $ 5,463,068 The following table presents the risk categories for loans and leases as of December 31, 2015 : December 31, 2015 Pass Special Mention Substandard Doubtful Not-Rated Total (In thousands) NTM loans: Single family residential mortgage $ 660,683 $ 11,731 $ 3,546 $ — $ — $ 675,960 Green Loans (HELOC) - first liens 87,967 2,329 14,835 — — 105,131 Green Loans (HELOC) - second liens 4,704 — — — — 4,704 Other consumer 113 — — — — 113 Total NTM loans 753,467 14,060 18,381 — — 785,908 Traditional loans and leases: Commercial: Commercial and industrial 860,993 3,175 11,978 — — 876,146 Commercial real estate 707,238 4,788 6,082 — — 718,108 Multi-family 901,578 403 2,319 — — 904,300 SBA 53,078 1,132 447 — — 54,657 Construction 55,289 — — — — 55,289 Lease financing 190,976 — 1,448 — — 192,424 Consumer: Single family residential mortgage 738,196 12,301 24,766 — — 775,263 Other consumer 109,206 148 214 — — 109,568 Total traditional loans and leases 3,616,554 21,947 47,254 — — 3,685,755 PCI loans: Commercial: Commercial and industrial 54 — 799 — — 853 Commercial real estate 5,621 523 3,455 — — 9,599 SBA 988 — 2,061 — — 3,049 Consumer: Single family residential mortgage — — 139 — 699,091 699,230 Total PCI loans 6,663 523 6,454 — 699,091 712,731 Total $ 4,376,684 $ 36,530 $ 72,089 $ — $ 699,091 $ 5,184,394 Purchased Credit Impaired Loans The Company has acquired loans and leases through business combinations and purchases of loan pools for which there was, at acquisition, evidence of deterioration of credit quality subsequent to origination and it was probable, at acquisition, that all contractually required payments would not be collected. The following table presents the outstanding balance and carrying amount of those loans and leases, which are sometimes collectively referred to as “PCI loans,” as of the dates indicated: March 31, 2016 December 31, 2015 Outstanding Balance Carrying Amount Outstanding Balance Carrying Amount (In thousands) Commercial: Commercial and industrial $ 971 $ 819 $ 1,001 $ 853 Commercial real estate 9,850 8,218 11,255 9,599 SBA 3,961 2,940 4,033 3,049 Consumer: Single family residential mortgage 735,768 671,999 764,814 699,230 Total $ 750,550 $ 683,976 $ 781,103 $ 712,731 The following table presents a summary of accretable yield, or income expected to be collected for the periods indicated: Three Months Ended March 31, 2016 2015 (In thousands) Balance at beginning of period $ 205,549 $ 92,301 Accretion of income (9,708 ) (5,048 ) Changes in expected cash flows (18,663 ) (25 ) Disposals (1,289 ) (1,933 ) Balance at end of period $ 175,889 $ 85,295</t>
  </si>
  <si>
    <t>SERVICING RIGHTS</t>
  </si>
  <si>
    <t>Transfers and Servicing [Abstract]</t>
  </si>
  <si>
    <t>SERVICING RIGHTS The Company retains MSRs from certain of its sales of residential mortgage loans. MSRs on residential mortgage loans are reported at fair value. Income earned by the Company on its MSRs is derived primarily from contractually specified mortgage servicing fees and late fees, net of curtailment costs and third party subservicing costs. The Company retains servicing rights in connection with its SBA loan operations, which are measured using the amortization method. Loss from servicing rights was $5.3 million and $442 thousand for the three months ended March 31, 2016 and 2015 , respectively. The Company recognized losses on the fair value and runoff of servicing rights of $10.2 million and $2.5 million for the three months ended March 31, 2016 and 2015 , respectively. These decreases were partially offset by increases in servicing fees. The Company recognized servicing fees of $4.9 million and $2.0 million for the three months ended March 31, 2016 and 2015 , respectively. The decrease in fair value of servicing rights was due to generally lower interest rates and the increase in servicing fees was due to the increase in unpaid principal balance of loans sold with servicing retained. These amounts are reported in Loan Servicing Income on the Consolidated Statements of Operations. The following table presents a composition of servicing rights as of the dates indicated: March 31, December 31, (In thousands) Mortgage servicing rights, at fair value $ 48,370 $ 49,939 SBA servicing rights, at cost 1,036 788 Total $ 49,406 $ 50,727 Mortgage loans sold with servicing retained are not reported as assets and are subserviced by a third party vendor. The unpaid principal balance of these loans at March 31, 2016 and December 31, 2015 was $5.44 billion and $4.77 billion , respectively. Custodial escrow balances maintained in connection with serviced loans were $18.9 million and $21.1 million at March 31, 2016 and December 31, 2015 , respectively. Mortgage Servicing Rights The following table presents the key characteristics, inputs and economic assumptions used to estimate the fair value of the MSRs as of the dates indicated: March 31, December 31, ($ in thousands) Fair value of retained MSRs $ 48,370 $ 49,939 Discount rate 9.82 % 9.75 % Constant prepayment rate 14.43 % 11.81 % Weighted-average life 5.55 years 6.48 years The following table presents activity in the MSRs for the periods indicated: Three Months Ended March 31, 2016 2015 (In thousands) Balance at beginning of period $ 49,939 $ 19,082 Additions 8,582 10,192 Changes in fair value resulting from valuation inputs or assumptions (8,201 ) (528 ) Sales of servicing rights (3 ) (5,862 ) Other (1,947 ) (1,719 ) Balance at end of period $ 48,370 $ 21,165 SBA Servicing Rights The Company used a discount rate of 7.50 percent to calculate the present value of cash flows and an estimated prepayment speed based on prepayment data available. Discount rates and prepayment speeds are reviewed quarterly and adjusted as appropriate. The following table presents activity in the SBA servicing rights for the periods indicated: Three Months Ended March 31, 2016 2015 (In thousands) Balance at beginning of period $ 788 $ 484 Additions 293 195 Amortization, including prepayments (45 ) (15 ) Impairment — — Balance at end of period $ 1,036 $ 664</t>
  </si>
  <si>
    <t>OTHER REAL ESTATE OWNED</t>
  </si>
  <si>
    <t>Real Estate Owned, Disclosure of Detailed Components [Abstract]</t>
  </si>
  <si>
    <t>OTHER REAL ESTATE OWNED The following table presents the activity in OREO for the periods indicated: Three Months Ended March 31, 2016 2015 (In thousands) Balance at beginning of period $ 1,097 $ 423 Additions 147 534 Sales and net direct write-downs (919 ) (437 ) Net change in valuation allowance — (22 ) Balance at end of period $ 325 $ 498 The following table presents the activity in the OREO valuation allowance for the periods indicated: Three Months Ended March 31, 2016 2015 (In thousands) Balance at beginning of period $ 70 $ 32 Additions — 22 Balance at end of period $ 70 $ 54 The following table presents expenses related to foreclosed assets included in Loan Servicing and Foreclosure Expenses on the Consolidated Statements of Operations for the periods indicated: Three Months Ended March 31, 2016 2015 (In thousands) Net gain on sales $ 37 $ 17 Operating expenses, net of rental income — — Total $ 37 $ 17 The Company did not provide loans for sale of OREO during the three months ended March 31, 2016 or 2015 .</t>
  </si>
  <si>
    <t>GOODWILL AND OTHER INTANGIBLE ASSETS, NET</t>
  </si>
  <si>
    <t>Goodwill and Intangible Assets Disclosure [Abstract]</t>
  </si>
  <si>
    <t>GOODWILL AND OTHER INTANGIBLE ASSETS, NET At March 31, 2016 , the Company had goodwill of $39.2 million related to the following acquisitions: Banco Popular North America's Southern California branches (BPNA branches), RenovationReady, CS Financial, Private Bank of California, and Beach Business Bank. The Company tests its goodwill for impairment annually as of August 31 (the Measurement Date). At the Measurement Date, the Company, in accordance with ASC 350-20-35-3, evaluates, based on the weight of evidence, the significance of all qualitative factors to determine whether it is more likely than not that the fair value of the reporting unit is less than its carrying amount. The assessment of qualitative factors at the most recent Measurement Date indicated that it was not more likely than not that impairment existed; as a result, no further testing was performed. Core deposit intangibles are amortized over their useful lives ranging from 4 to 10 years . As of March 31, 2016 , the weighted average remaining amortization period for core deposit intangibles was approximately 7.2 years . Customer relationship intangible, related to the RenovationReady acquisition, is amortized over its useful life of 5.0 years . As of March 31, 2016 , the remaining amortization period for customer relationship intangible was approximately 2.8 years . Trade name intangibles, related to the RenovationReady and CS Financial acquisitions, have indefinite useful lives. The following table presents a summary of other intangible assets as of the dates indicated: Gross Carrying Value Accumulated Amortization Net Carrying Value (In thousands) March 31, 2016 Core deposit intangibles $ 30,904 $ 14,228 $ 16,676 Customer relationship intangible 670 290 380 Trade name intangibles 780 — 780 December 31, 2015 Core deposit intangibles $ 30,904 $ 12,939 $ 17,965 Customer relationship intangible 670 257 413 Trade name intangibles 780 — 780 Aggregate amortization of intangible assets was $1.3 million and $1.5 million for the three months ended March 31, 2016 and 2015 , respectively. The following table presents estimated future amortization expenses as of March 31, 2016 : Remainder of 2016 2017 2018 2019 2020 and After Total (In thousands) Estimated future amortization expense $ 3,624 $ 4,066 $ 3,205 $ 2,202 $ 3,959 $ 17,056 The Company realigned its management reporting structure at December 31, 2014, and accordingly its segment reporting structures and goodwill reporting units. In connection with the realignment, management reallocated goodwill to the new reporting units using a relative fair value approach. The carrying values of goodwill allocated to the reportable segments were $37.1 million and $2.1 million to the Commercial Banking segment and Mortgage Banking segment, respectively, at March 31, 2016 . See Note 20 for additional information.</t>
  </si>
  <si>
    <t>FEDERAL HOME LOAN BANK ADVANCES AND OTHER BORROWINGS</t>
  </si>
  <si>
    <t>Banking and Thrift [Abstract]</t>
  </si>
  <si>
    <t>FEDERAL HOME LOAN BANK ADVANCES AND OTHER BORROWINGS At March 31, 2016 , $200.0 million of the Bank's advances from the FHLB were fixed-rate and had interest rates ranging from 0.50 percent to 1.61 percent with a weighted average interest rate of 0.89 percent and $995.0 million of the Bank’s advances from the FHLB were variable-rate and had a weighted average interest rate of 0.48 percent . At December 31, 2015 , $200.0 million of the Bank’s advances from the FHLB were fixed-rate and had interest rates ranging from 0.50 percent to 1.61 percent with a weighted average interest rate of 0.89 percent , and $730.0 million of the Bank’s advances from the FHLB were variable-rate and had a weighted average interest rate of 0.27 percent . Each advance is payable at its maturity date. Advances paid early are subject to a prepayment penalty. At March 31, 2016 and December 31, 2015 , the Bank’s advances from the FHLB were collateralized by certain real estate loans with an aggregate unpaid principal balance of $3.41 billion and $3.38 billion , respectively. The Bank’s investment in capital stock of the FHLB of San Francisco totaled $41.0 million and $39.2 million at March 31, 2016 and December 31, 2015 , respectively. Based on this collateral and the Bank’s holdings of FHLB stock, the Bank was eligible to borrow an additional $1.07 billion at March 31, 2016 . The Bank maintained a line of credit of $16.4 million from the Federal Reserve Discount Window, to which the Bank pledged loans with a carrying value of $43.1 million with no outstanding borrowings at March 31, 2016 . The Bank also maintained available unsecured federal funds lines with correspondent banks totaling $85.0 million . On March 30, 2015, Banc of California, Inc. established a line of credit of $20.0 million with an unaffiliated financial institution. The line had an original maturity date of March 28, 2016, which was extended to May 27, 2016, and a floating interest rate equal to a LIBOR rate plus 2.25 percent or a prime rate. The proceeds of the line are to be used for working capital purposes. The Company had no outstanding borrowings under this line of credit at March 31, 2016 . The Company extended and increased this line of credit to $75.0 million on April 20, 2016, with a maturity date of April 18, 2017 under the same interest rate terms.</t>
  </si>
  <si>
    <t>SECURITIES SOLD UNDER REPURCHASE AGREEMENTS</t>
  </si>
  <si>
    <t>SECURITIES SOLD UNDER REPURCHASE AGREEMENTS As of March 31, 2016 , securities sold under repurchase agreements $257.1 million with a weighted average interest rate of 0.69 percent . The interest rates are fixed for the term of the agreements, with interest rates ranging from 0.67 percent to 0.70 percent . All outstanding repurchase agreements are short-term in nature with original maturities of 30 days or less. The Company did not have any outstanding securities sold under agreements to repurchase at December 31, 2015. These transactions are accounted for as collateralized financing transactions and recorded at the amounts at which the securities were sold. The Company may have to provide additional collateral for the repurchase agreements, as necessary. The underlying collateral pledged for the repurchase agreements consists of U.S. government agency mortgage-backed securities with a fair value of $272.3 million , as of March 31, 2016 . The Company maintained unused repurchase agreements of up to $592.9 million , subject to pledging additional investment securities, at March 31, 2016 .</t>
  </si>
  <si>
    <t>LONG TERM DEBT</t>
  </si>
  <si>
    <t>Debt Disclosure [Abstract]</t>
  </si>
  <si>
    <t>LONG TERM DEBT Senior Notes On April 23, 2012, the Company completed the issuance and sale of $33.0 million aggregate principal amount of its 7.50 percent Senior Notes due April 15, 2020 (the Senior Notes I) in an underwritten public offering at a price to the public of $25.00 per Senior Note I. Net proceeds after discounts were approximately $31.7 million . On December 6, 2012, the Company completed the issuance and sale of an additional $45.0 million aggregate principal amount of the Senior Notes I in an underwritten public offering at a price to the public of $25.00 per Senior Note I, plus accrued interest from October 15, 2012. Net proceeds after discounts, including a full exercise of the $6.8 million underwriters’ overallotment option on December 7, 2012, were approximately $50.1 million . On April 15, 2016, the Company completed the redemption of all of its outstanding Senior Notes I. See Note 22 for additional information. On April 6, 2015, the Company completed the issuance and sale of $175.0 million aggregate principal amount of its 5.25 percent Senior Notes due April 15, 2025 (the Senior Notes II, together with the Senior Notes I, the Senior Notes). Net proceeds after discounts were approximately $172.8 million . The Senior Notes were issued under the Senior Debt Securities Indenture, dated as of April 23, 2012 (the Base Indenture), as supplemented by the First Supplemental Indenture dated as of April 23, 2012 for the Senior Notes I, and the Second Supplemental Indenture dated as of April 6, 2015 for the Senior Notes II (the Supplemental Indentures and together with the Base Indenture, the Indenture), between the Company and U.S. Bank National Association, as trustee. The Senior Notes II are the Company’s senior unsecured debt obligations and rank equally with all of the Company’s other present and future unsecured unsubordinated obligations. The Company makes interest payments on the Senior Notes II semi-annually in arrears. The Senior Notes II will mature on April 15, 2025. The Company may, at its option, on any scheduled interest payment date for the Senior Notes II, redeem the Senior Notes II in whole at any time or in part from time to time, in each case on not less than 30 nor more than 60 days’ prior notice. The Senior Notes II will be redeemable at a redemption price equal to 100 percent of the principal amount of the Senior Notes II to be redeemed plus accrued and unpaid interest to the date of redemption. The Indenture contains several covenants which, among other things, restrict the Company’s ability and the ability of the Company’s subsidiaries to dispose of or incur liens on the voting stock of certain subsidiaries and also contains customary events of default. Tangible Equity Units – Amortizing Notes On May 21, 2014, the Company issued and sold $69.0 million of 8.00 percent tangible equity units (TEUs) in an underwritten public offering. A total of 1,380,000 TEUs were issued, including 180,000 TEUs issued to the underwriter upon exercise of its overallotment option, with each TEU having a stated amount of $50.00 . Each TEU is comprised of (i) a prepaid stock purchase contract (each a Purchase Contract) that will be settled by delivery of a specified number of shares of Company Common Stock and (ii) a junior subordinated amortizing note due May 15, 2017 (each an Amortizing Note) that has an initial principal amount of $10.604556 per Amortizing Note, bears interest at a rate of 7.50 percent per annum and has a scheduled final installment payment date of May 15, 2017. The Company has the right to defer installment payments on the Amortizing Notes at any time and from time to time, subject to certain restrictions, so long as such deferral period does not extend beyond May 15, 2019 . The Purchase Contracts and Amortizing Notes are accounted for separately. The Purchase Contract component of the TEUs is recorded in Additional Paid in Capital on the Consolidated Statements of Financial Condition. The Amortizing Note component is recorded in Long Term Debt on the Consolidated Statements of Financial Condition. The relative fair values of the Amortizing Notes and Purchase Contracts were estimated to be approximately $14.6 million and $54.4 million , respectively. Total issuance costs associated with the TEUs were $4.0 million (including the underwriter discount of $3.3 million ), of which $857 thousand was allocated to the liability component and $3.2 million was allocated to the equity component of the TEUs. The portion of the issuance costs allocated to the debt component of the TEUs is being amortized over the term of the Amortizing Notes. See Note 16 for additional information.</t>
  </si>
  <si>
    <t>INCOME TAXES</t>
  </si>
  <si>
    <t>Income Tax Disclosure [Abstract]</t>
  </si>
  <si>
    <t>INCOME TAXES For the three months ended March 31, 2016 and 2015 , income tax expense was $13.3 million and $9.5 million , respectively, and the effective tax rate was 40.3 percent and 43.1 percent , respectively. The Company’s effective tax rate decreased for the three months ended March 31, 2016 due to the accrual and settlement of an amount related to the Internal Revenue Service's examination of 2010 and 2011 tax years as well as a higher state income tax rate during the three months ended March 31, 2015.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the existence of any cumulative losses in the current year and the prior two years, the amount of taxes paid in available carry-back years, projected future taxable income and tax planning strategies. Based on this analysis, management determined that it was more likely than not that all of the deferred tax assets would be realized. Therefore, no valuation allowance was provided against the net deferred tax assets of $7.4 million and $11.3 million at March 31, 2016 and December 31, 2015 , respectively.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The Company had no unrecognized tax benefits at March 31, 2016 and December 31, 2015 . At March 31, 2016 and December 31, 2015 , the Company had no accrued interests or penalties. In the event the Company is assessed interest and/or penalties by federal or state tax authorities, such amounts will be classified in the consolidated financial statements as income tax expense. The Company and its subsidiaries are subject to U.S. Federal income tax as well as income tax in multiple state jurisdictions. The Company is no longer subject to the assessment of U.S. federal income tax for years before 2012.The statute of limitations for the assessment of California Franchise taxes has expired for tax years before 2011 (other state income and franchise tax statutes of limitations vary by state). ASU 2014-01 was adopted effective January 1, 2015. Under this standard, amortization of qualified low income housing investments is reported within income tax expense. See Note 1 for additional information.</t>
  </si>
  <si>
    <t>MORTGAGE BANKING ACTIVITIES</t>
  </si>
  <si>
    <t>Mortgage Banking Activities [Abstract]</t>
  </si>
  <si>
    <t>MORTGAGE BANKING ACTIVITIES The Bank originates conforming SFR mortgage loans and sells these loans in the secondary market. The amount of net revenue on mortgage banking activities is a function of mortgage loans originated for sale and the fair values of these loans and related derivatives. Net revenue on mortgage banking activities includes mark to market pricing adjustments on loan commitments and forward sales contracts, and initial capitalized value of MSRs. During the three months ended March 31, 2016 , the Bank originated $1.02 billion and sold $976.1 million of conforming SFR mortgage loans in the secondary market. The net gain and margin were $29.7 million and 2.90 percent , respectively, and loan origination fees were $4.0 million for the three months ended March 31, 2016 . Included in the net gain is the initial capitalized value of our MSRs, which totaled $8.4 million on loans sold to Fannie Mae, Freddie Mac and Ginnie Mae for the three months ended March 31, 2016 . During the three months ended March 31, 2015 , the Bank originated $1.01 billion and sold $927.7 million of conforming SFR mortgage loans in the secondary market. The net gain and margin were $34.4 million and 3.41 percent , respectively, and loan origination fees were $3.5 million for the three months ended March 31, 2015 . Included in the net gain is the initial capitalized value of our MSRs, which totaled $9.8 million on loans sold to Fannie Mae, Freddie Mac and Ginnie Mae for the three months ended March 31, 2015 . The decrease in net gain, despite increases in both originations and sales, was due mainly to a $9.6 million decrease in recognized fair values of derivative instruments related to mortgage banking activities, partially offset by a $6.2 million increase in gain on sale. The decrease in fair value of hedging instruments was due to generally lower interest rates and the increase in gain on sales was due to the increased sales volume. Mortgage Loan Repurchase Obligations In addition to net revenue on mortgage banking activities, the Company records provisions to the representation and warranty reserve representing our initial estimate of losses on probable mortgage repurchases or loss reimbursements. Total provision for loan repurchases was $379 thousand and $1.3 million for the three months ended March 31, 2016 and 2015 , respectively. Of these total provisions for loan repurchases, the Company recorded an initial provision for loan repurchases of $738 thousand and $483 thousand for the three months ended March 31, 2016 and 2015 , respectively, against net revenue on mortgage banking activities. The following table presents a summary of activity in the reserve for losses on repurchased loans for the periods indicated: Three Months Ended March 31, 2016 2015 (In thousands) Balance at beginning of period $ 9,700 $ 8,303 Provision for loan repurchases 379 1,328 Utilization of reserve for loan repurchases (298 ) (1,199 ) Balance at end of period $ 9,781 $ 8,432 In addition to the reserve for losses on repurchased loans at March 31, 2016 , the Company may receive repurchase demands in future periods that could be material to the Company's financial position or results of operations. The Company believes that all known or probable and estimable demands were adequately reserved for at March 31, 2016 .</t>
  </si>
  <si>
    <t>RISK MANAGEMENT AND DERIVATIVE INSTRUMENTS</t>
  </si>
  <si>
    <t>Derivative Instruments and Hedging Activities Disclosure [Abstract]</t>
  </si>
  <si>
    <t>RISK MANAGEMENT AND DERIVATIVE INSTRUMENTS The Company uses derivative instruments and other risk management techniques to reduce its exposure to adverse fluctuations in interest rates in accordance with its risk management policies. The Company utilizes forward contracts and investor commitments to economically hedge mortgage banking products and may from time to time use interest rate swaps as hedges against certain liabilities. Derivative Instruments Related to Mortgage Banking Activities: In connection with mortgage banking activities, if interest rates increase, the value of the Company’s loan commitments to borrowers and fixed rate mortgage loans held-for-sale are adversely impacted. The Company attempts to economically hedge the risk of the overall change in the fair value of loan commitments to borrowers and mortgage loans held-for-sale by selling forward contracts on securities with government-sponsored enterprises (GSEs) and investors in loans. Forward contracts on securities of GSEs and loan commitments to borrowers are non-designated derivative instruments and the gains and losses resulting from these derivative instruments are included in Net Revenue on Mortgage Banking Activities on the Consolidated Statements of Operations. The fair value of resulting derivative assets and liabilities are included in Other Assets and Accrued Expenses and Other Liabilities, respectively, on the Consolidated Statements of Financial Condition. The net losses relating to these derivative instruments used for mortgage banking activities were $6.3 million and $2.7 million for the three months ended March 31, 2016 and 2015 , respectively, and are included in Net Revenue on Mortgage Banking Activities on the Consolidated Statements of Operations. Interest Rate Swaps on Deposits and Other Borrowings: On September 30, 2013 and January 30, 2015, the Company entered into pay-fixed, receive-variable interest-rate swap contracts for the notional amounts of $50.0 million and $25.0 million , respectively, with maturity dates of September 27, 2018 and January 30, 2022 , respectively. These swap contracts were entered into with institutional counterparties to hedge against variability in cash flows attributable to interest rate risk caused by changes in the LIBOR benchmark interest rate on the Company’s ongoing LIBOR based variable rate deposits and borrowings. During the year ended December 31, 2015, the Company exited the underlying hedged items related to interest rate swaps designated as cash flow hedges. As a result, the Company discontinued hedge accounting related to these interest rate swaps, and reclassified the fair value of the derivatives from AOCI into earnings. At September 30, 2015, the fair value of these derivative instruments discontinued from hedge accounting was $918 thousand , which was reclassified into earnings. During the three months ended March 31, 2016 , the Company recognized a total loss of $1.4 million in Other Income in the Consolidated Statements of Operations. Interest Rate Swaps and Caps on Loans: The Company offers interest rate swaps and caps product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se swaps and caps are not designated as hedging instruments and are recorded at fair value in Other Assets and Accrued Expenses and Other Liabilities on the Consolidated Statement of Financial Condition. The changes in fair value are recorded in Other Income in the Consolidated Statements of Operations. During three months ended March 31, 2016 , changes in fair value recorded through Other Income in the Consolidated Statements of Operations were insignificant. The following table presents the amount and market value of derivative instruments included in the Consolidated Statements of Financial Condition as of the dates indicated. Note 3 contains further disclosures pertaining to the fair value of mortgage banking derivatives. March 31, 2016 December 31, 2015 Notional Amount Fair Value Notional Amount Fair Value (In thousands) Included in assets: Interest rate lock commitments $ 368,797 $ 11,700 $ 262,135 $ 7,343 Mandatory forward commitments 104,582 465 468,740 1,130 Interest rate swaps on deposits and other borrowings — — 25,000 331 Interest rate swaps and cap on loans with customers 23,239 123 27,467 238 Total included in assets $ 496,618 $ 12,288 $ 783,342 $ 9,042 Included in liabilities: Interest rate lock commitments $ 13,587 $ 92 $ 16,790 $ 88 Mandatory forward commitments 777,637 4,936 215,272 300 Interest rate swaps on deposits and other borrowings 75,000 1,392 50,000 441 Interest rate swaps and caps on loans with correspondent bank 23,239 123 27,467 238 Total included in liabilities $ 889,463 $ 6,543 $ 309,529 $ 1,067</t>
  </si>
  <si>
    <t>EMPLOYEE STOCK COMPENSATION</t>
  </si>
  <si>
    <t>Disclosure of Compensation Related Costs, Share-based Payments [Abstract]</t>
  </si>
  <si>
    <t>EMPLOYEE STOCK COMPENSATION Share-based Compensation Expense For the three months ended March 31, 2016 and 2015 , share-based compensation expense was $3.8 million and $1.7 million , respectively, and the related tax benefits were $1.6 million and $694 thousand , respectively. Share-based compensation expense on stock appreciation rights was $13 thousand and $42 thousand , respectively, and the related tax benefits were $5 thousand and $18 thousand , respectively, for the three months ended March 31, 2016 and 2015 . On July 16, 2013, the Company’s stockholders approved the Company’s 2013 Omnibus Stock Incentive Plan (the 2013 Omnibus Plan). Upon the approval of the 2013 Omnibus Plan, the Company ceased being able to grant new awards under the Company’s 2011 Omnibus Incentive Plan or any prior equity incentive plans. The 2013 Omnibus Plan provides that the aggregate number of shares of Company common stock that may be subject to awards under the 2013 Omnibus Plan will be 20 percent of the then outstanding shares of Company common stock (the Share Limit), provided that in no event will the Share Limit be less than the greater of 2,384,711 shares of Company common stock and the aggregate number of shares of Company common stock with respect to which awards have been properly granted under the 2013 Omnibus Plan up to that point in time. As of March 31, 2016 , based on the number of shares then registered for issuance under the 2013 Omnibus Plan, 1,523,318 shares were available for future awards under the 2013 Omnibus Plan. Unrecognized Share-based Compensation Expense The following table presents unrecognized share-based compensation expense as of March 31, 2016 : March 31, 2016 Unrecognized Expense Average Expected Recognition Period ($ in thousands) Stock option awards $ 1,436 3.3 years Restricted stock awards and restricted stock units 13,833 3.7 years Stock appreciation rights 9 1.1 years Total $ 15,278 3.7 years Stock Options The Company has issued stock options to certain employees, officers and directors. Stock options are issued at the closing market price immediately before the grant date, and generally have a three to five year vesting period and contractual terms of seven to ten years. The following table represents stock option activity as of and for the three months ended March 31, 2016 : Three Months Ended March 31, 2016 Number of Weighted- Weighted- Aggregated Outstanding at beginning of period 960,879 $ 12.86 6.9 years $ 796 Granted 80,000 $ 14.62 9.8 years Exercised — $ — 0.0 years Forfeited (30,000 ) $ 11.36 6.7 years Outstanding at end of period 1,010,879 $ 13.05 7.1 years $ 1,973 Exercisable at end of period 410,863 $ 12.70 5.9 years $ 1,973 The following table represents changes in unvested stock options as of and for the three months ended March 31, 2016 : Three Months Ended March 31, 2016 Number Weighted- Outstanding at beginning of period 566,266 $ 12.99 Granted 80,000 $ 14.62 Vested (16,250 ) $ 12.61 Forfeited (30,000 ) $ 11.36 Outstanding at end of period 600,016 $ 13.29 Restricted Stock Awards and Restricted Stock Units The Company also has granted restricted stock awards and restricted stock units to certain employees, officers and directors. The restricted stock awards and units are valued at the closing price of the Company’s stock on the date of award. The restricted stock awards and units fully vest after a specified period (generally ranging from one to five years ) of continued service from the date of grant. The Company recognizes an income tax deduction in an amount equal to the taxable income reported by the holders of the restricted stock, generally when vested or, in the case of restricted stock units, when settled. The following table represents unvested restricted stock awards and restricted stock units activity as of and for the three months ended March 31, 2016 : Three Months Ended March 31, 2016 Number of Shares Weighted- Average Price per Share Outstanding at beginning of period 1,516,361 $ 12.40 Granted (1) 729,587 $ 14.62 Vested (143,808 ) $ 15.17 Forfeited (161,352 ) $ 13.42 Outstanding at end of period 1,940,788 $ 12.94 (1) Aggregate performance-based shares of 672,757 are included in the number of granted shares, but not considered in the weighted average exercise price per share. These awards are linked to certain performance conditions relating to profitability and regulatory standing and actual amounts of stock released upon vesting will be determined by the Compensation, Nominating, and Corporate Governance Committee upon the Committee's certification of the satisfaction of the target level of performance. Stock Appreciation Rights On August 21, 2012, the Company granted to its chief executive officer a ten -year stock appreciation right (SAR) with respect to 500,000 shares (Initial SAR) of the Company’s common stock with a base price of $12.12 per share. One-third of the Initial SAR vested on the grant date, one-third vested on the first anniversary of the grant date and one-third vested on the second anniversary of the grant date such that the SAR was fully vested on August 21, 2014, the second anniversary of the grant date. Upon cessation of the chief executive officer’s service with the Company for “Cause” or without “Good Reason” (including a cessation of service following the expiration of the term of the chief executive officer’s employment agreement), the vested portion of all SARs will expire 90 days following the cessation of service. The SARs originally were to be settled in cash and the compensation expense for the SARs was recognized over the vesting period based on the fair value as calculated using Black Scholes as of the grant date and adjusted each quarter. On December 13, 2013 (the Conversion Date), the Company amended the Initial SAR agreement to provide that the SARs be settled in shares of voting common stock rather than cash, with all other terms remaining substantially the same. Compensation expense has been recognized over the expected term of the SARs based on the fair value as calculated using Black Scholes as of the Conversion Date for the SARs issued before the Conversion Date and as of the grant dates for the SARs issued after the Conversion Date. The SAR agreement, as amended, provides that the SARs (whether vested or unvested) confer dividend equivalent rights. The SAR agreement originally contained an anti-dilution provision pursuant to which additional SARs (Additional SARs) had been issued to the Company’s chief executive officer with a base price determined as of the date of issuance, but otherwise with the same terms and conditions (including vesting and dividend equivalent rights) as the Initial SAR. These Additional SARs had been issued upon the Company’s subsequent issuances of shares of common stock; however, the anti-dilution adjustment did not apply to certain issuances of common stock for compensatory purposes as described more fully under the terms of the SAR agreement. On March 2, 2016, the chief executive officer entered into a letter agreement pursuant to which he voluntarily waived the right to Additional SARs that would otherwise have been issued with respect to the Company’s common stock offering completed on March 8, 2016. On March 24, 2016, concurrent with entering into a new employment agreement with the Company, the chief executive officer entered into a letter agreement that eliminated the anti-dilution provision of the Initial SAR. The Initial SAR and Additional SARs have the same vesting and dividend equivalent terms, except for an additional SAR for 300,219 shares granted on May 21, 2014 (Additional TEU SAR) to the Company’s chief executive officer relating to a public offering of the Company’s tangible equity units (TEUs). Each TEU is comprised of a prepaid stock purchase contract (each, a Purchase Contract) and a junior subordinated amortizing note due May 15, 2017 issued by the Company (each, an Amortizing Note).The Purchase Contracts are settled in shares of the Company’s voting common stock based on a maximum settlement rate (subject to adjustment) and a minimum settlement rate (subject to adjustment) as more fully described under Note 16. The number of settlement shares underlying the Additional TEU SAR was calculated using the initial maximum settlement rate and, therefore, the number of shares underlying the Additional TEU SAR is subject to adjustment and forfeiture if the aggregate number of shares of stock issued in settlement of any single Purchase Contract is less than the initial maximum settlement rate. The Additional TEU SAR vests in full on May 21, 2017, which is the date each Purchase Contract is required to be settled in shares of voting common stock, unless settled earlier at the holder’s option. Until the Additional TEU SAR vests in full on May 21, 2017 or accelerates in vesting due to early settlement of a Purchase Contract at the holders' option, the Additional TEU SAR has no dividend equivalent rights and the shares underlying the Additional TEU SAR are subject to forfeiture. The following table represents SARs activity as of and for the three months ended March 31, 2016 : Three Months Ended March 31, 2016 Number of Shares Weighted- Average Exercise Price per Share Weighted- Average Remaining Contract Term Aggregated Intrinsic Value (In thousands) Outstanding at beginning of period 1,561,681 $ 11.60 6.6 years $ 4,716 Granted — $ — 0.0 years $ — Exercised — $ — 0.0 years $ — Forfeited (2,222 ) $ 10.09 6.4 years $ — Outstanding at end of period 1,559,459 $ 11.60 6.4 years $ 9,198 Exercisable at end of period 1,548,620 $ 11.61 6.4 years $ 9,117 The following table represents changes in unvested SARs as of and for the three months ended March 31, 2016 : Three Months Ended March 31, 2016 Number Weighted- Outstanding at beginning of period 25,963 $ 10.09 Granted — $ — Vested (12,902 ) $ 10.09 Forfeited (2,222 ) $ 10.09 Outstanding at end of period 10,839 $ 10.09</t>
  </si>
  <si>
    <t>STOCKHOLDERS' EQUITY</t>
  </si>
  <si>
    <t>Equity [Abstract]</t>
  </si>
  <si>
    <t>STOCKHOLDERS’ EQUITY Warrants On November 1, 2010 , the Company issued warrants to TCW Shared Opportunity Fund V, L.P. for up to 240,000 shares of non-voting common stock at an original exercise price of $11.00 per share, subject to certain adjustments to the number of shares underlying the warrants as well as certain adjustments to the warrant exercise price as applicable. These warrants were exercisable from the date of original issuance through November 1, 2015 . On August 3, 2015 , these warrants were exercised in full using a cashless (net) exercise, resulting in a net number of shares of non-voting common stock issued in the aggregate of 70,690 , which were immediately thereafter exchanged for an aggregate of 70,690 shares of voting common stock. Based on automatic adjustments to the original $11.00 exercise price, the exercise price at the time of exercise was $9.13 per share. On November 1, 2010 , the Company also issued warrants to COR Advisors LLC, an entity controlled by Steven A. Sugarman, who became a director of the Company on that date and later became President and Chief Executive Officer of the Company, to purchase up to 1,395,000 shares of non-voting common stock at an exercise price of $11.00 per share, subject to certain adjustments to the number of shares underlying the warrants as well as certain adjustments to the warrant exercise price as applicable. Subsequent to their original issuance, warrants for the right to purchase 960,000 shares of non-voting common stock were transferred to Mr. Sugarman and his spouse through a living trust, and warrants for the right to purchase 435,000 shares of non-voting common stock were transferred to Jeffrey T. Seabold, Executive Vice President and Chief Banking Officer of the Bank. These warrants vested in tranches, with each tranche being exercisable for five years after the tranche's vesting date. With respect to the warrants transferred to Mr. Sugarman, 50,000 shares vested on October 1, 2011 and the remainder vested in seven equal quarterly installments beginning January 1, 2012 and ending on July 1, 2013. With respect to the warrants transferred to Mr. Seabold, 95,000 shares vested on January 1, 2011; 130,000 shares vested on each of April 1 and July 1, 2011, and 80,000 shares vested on October 1, 2011. On December 8, 2015 and March 9, 2016, Mr. Seabold exercised 95,000 and 130,000 , respectively, of his warrants using a cashless (net) exercise, resulting in a net number of shares of non-voting common stock issued in the aggregate of 37,355 and 53,711 , respectively. Based on automatic adjustments to the original $11.00 exercise price, the exercise price at the time of exercise was $9.04 and $8.90 per share, respectively. As a result of these exercises, Mr. Seabold now holds warrants to purchase 210,000 shares of non-voting common stock. Under the terms of the respective warrant agreements, the warrants are exercisable for voting common stock in lieu of non-voting common stock following the transfer of the warrants in a widely dispersed offering or in other limited circumstances. Based on automatic adjustments to the original $11.00 exercise price, the Company has determined that the exercise price for these warrants was $8.90 per share as of March 31, 2016 . The terms and issuance of the foregoing warrants were approved by the Company's stockholders at a special meeting held on October 25, 2010. Common Stock On March 8, 2016 , the Company issued and sold 4,850,000 shares of its voting common stock in an underwritten public offering, for gross proceeds of approximately $66.5 million . On the same date, the Company issued an additional 727,500 shares of voting common stock upon the exercise in full by the underwriters of their 30 -day over-allotment option, for additional gross proceeds of approximately $10.5 million . Preferred Stock On April 8, 2015, the Company completed the issuance and sale, in an underwritten public offering, of 4,000,000 depositary shares, each representing a 1/40 th interest in a share of its 7.375 percent Non-Cumulative Perpetual Preferred Stock, Series D, liquidation preference of $1,000 per share (equivalent to $25 per depositary share), for gross proceeds of $96.9 million . The Company also granted the underwriters a 30 -day option to purchase up to an additional 600,000 depositary shares to cover over-allotments, which the underwriters exercised in full concurrently, resulting in additional gross proceeds of $14.5 million . A total of 115,000 shares of Series D Non-Cumulative Perpetual Preferred Stock were issued. On February 8, 2016, the Company completed the issuance and sale, in an underwritten public offering, of 5,000,000 depositary shares, each representing a 1/40 th interest in a share of its 7.00 percent Non-Cumulative Perpetual Preferred Stock, Series E (with 125,000 shares of Series E Non-Cumulative Perpetual Preferred Stock issued), with a liquidation preference of $1,000 per share (equivalent to $25 per depositary share), for gross proceeds of $121.1 million . On April 1, 2016, the Company completed the redemption of all 32,000 outstanding shares of the Company's Non-Cumulative Perpetual Preferred Stock, Series A, and all 10,000 outstanding shares of the Company's Non-Cumulative Perpetual Preferred Stock, Series B. See Note 22 for additional information. Tangible Equity Units On May 21, 2014 , the Company completed an underwritten public offering of 1,380,000 of its tangible equity units (TEUs), which included 180,000 TEUs issued to the underwriter upon the full exercise of its over-allotment option, resulting in net proceeds of $65.0 million .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 From the first business day following the issuance of the TEUs to but excluding the third business day immediately preceding May 15, 2017, a holder of a Purchase Contract may settle its Purchase Contract early, and the Company will deliver to the holder 4.4456 shares of voting common stock. The holder also may elect to settle its Purchase Contract early in connection with a “fundamental change,” in which case the holder will receive a number of shares of voting common stock based on a fundamental change early settlement rate. The Company may elect to settle all Purchase Contracts early by delivering to each holder 5.1124 shares of voting common stock or, under certain circumstances, by delivering 4.4456 shares of voting common stock. As of March 31, 2016 , a total of 1,323,055 Purchase Contracts had been settled early by their holders, resulting in the issuance by the Company of 5,881,766 shares of voting common stock. As of March 31, 2016 , 56,945 Purchase Contracts remained outstanding. Each Amortizing Note has an initial principal amount of $10.604556 per Amortizing Note, bears interest at a rate of 7.50 percent per annum and has a scheduled final installment payment date of May 15, 2017. On each August 15, November 15, February 15 and May 15, commencing on August 15, 2014, the Company will pay holders of Amortizing Notes equal quarterly cash installments of $1.00 per Amortizing Note (or, in the case of the installment payment due on August 15, 2014, $0.933333 per Amortizing Note) (such installments, the installment payments), which installment payments in the aggregate will be equivalent to a 8.00 percent cash distribution per year with respect to each $50.00 stated amount of TEUs. Each installment payment will constitute a payment of interest (at a rate of 7.50 percent per annum) and a partial repayment of principal on each Amortizing Note. The Company has the right to defer installment payments at any time and from time to time, subject to certain restrictions, so long as such deferral period does not extend beyond May 15, 2019 . If the Company elects to settle the Purchase Contracts early, the holders of the Amortizing Notes will have the right to require the Company to repurchase the Amortizing Notes. As of March 31, 2016 and December 31, 2015 , the Amortizing Notes totaled $6.4 million and $7.5 million , respectively, net of unamortized discounts, and were included in Long Term Debt on the Consolidated Statements of Financial Condition. Change in Accumulated Other Comprehensive Income The Company’s AOCI includes unrealized gain (loss) on securities available-for-sale and unrealized gain on cash flow hedge. Changes to AOCI are presented net of tax effect as a component of equity. Reclassifications from AOCI are recorded on the Consolidated Statements of Operations either as a gain or loss. The following table presents changes to AOCI for the periods indicated: Three Months Ended Securities Available-for-Sale Cash Flow Hedge Total (In thousands) March 31, 2016 Unrealized gain (loss) Balance at beginning of period $ (2,995 ) $ — $ (2,995 ) Unrealized gain arising during the period 26,809 — 26,809 Reclassification adjustment from other comprehensive income (16,789 ) — (16,789 ) Tax effect of current period changes (4,190 ) — (4,190 ) Total changes, net of taxes 5,830 — 5,830 Balance at end of period $ 2,835 $ — $ 2,835 March 31, 2015 Unrealized gain (loss) Balance at beginning of period $ 509 $ (136 ) $ 373 Unrealized gain (loss) arising during the period 3,330 (180 ) 3,150 Reclassification adjustment from other comprehensive income 2 — 2 Tax effect of current period changes (1,403 ) 76 (1,327 ) Total changes, net of taxes 1,929 (104 ) 1,825 Balance at end of period $ 2,438 $ (240 ) $ 2,198</t>
  </si>
  <si>
    <t>REGULATORY CAPITAL MATTERS</t>
  </si>
  <si>
    <t>REGULATORY CAPITAL MATTERS The following table presents the regulatory capital amounts and ratios for the Company and the Bank as of dates indicated: Amount Ratio Minimum Capital Requirement Ratio Minimum Required to Be Well Capitalized Under Prompt Corrective Action Provisions Ratio ($ in thousands) March 31, 2016 Banc of California, Inc. Total risk-based capital ratio $ 840,448 13.59 % $ 494,858 8.00 % N/A N/A Tier 1 risk-based capital ratio 814,569 13.17 % 371,144 6.00 % N/A N/A Common equity tier 1 capital ratio 503,561 8.14 % 278,358 4.50 % N/A N/A Tier 1 leverage ratio 814,569 9.27 % 351,322 4.00 % N/A N/A Banc of California, NA Total risk-based capital ratio $ 865,712 14.03 % $ 493,805 8.00 % $ 617,256 10.00 % Tier 1 risk-based capital ratio 828,539 13.42 % 370,354 6.00 % 493,805 8.00 % Common equity tier 1 capital ratio 828,539 13.42 % 277,765 4.50 % 401,217 6.50 % Tier 1 leverage ratio 828,539 9.44 % 351,104 4.00 % 438,880 5.00 % December 31, 2015 Banc of California, Inc. Total risk-based capital ratio $ 635,291 11.18 % $ 454,515 8.00 % N/A N/A Tier 1 risk-based capital ratio 608,644 10.71 % 340,887 6.00 % N/A N/A Common equity tier 1 capital ratio 417,894 7.36 % 255,665 4.50 % N/A N/A Tier 1 leverage ratio 608,644 8.07 % 301,761 4.00 % N/A N/A Banc of California, NA Total risk-based capital ratio $ 763,522 13.45 % $ 454,192 8.00 % $ 567,739 10.00 % Tier 1 risk-based capital ratio 725,922 12.79 % 340,644 6.00 % 454,192 8.00 % Common equity tier 1 capital ratio 725,922 12.79 % 255,483 4.50 % 369,031 6.50 % Tier 1 leverage ratio 725,922 9.64 % 301,232 4.00 % 376,540 5.00 % In July 2013, the Federal banking regulators approved a final rule to implement the revised capital adequacy standards of the Basel Committee on Banking Supervision, commonly called Basel III, and to address relevant provisions of the Dodd-Frank Wall Street Reform and Consumer Protection Act (the Dodd-Frank Act). The final rule strengthens the definition of regulatory capital, increases risk-based capital requirements, makes selected changes to the calculation of risk-weighted assets, and adjusts the prompt corrective action thresholds. The Company and the Bank became subject to the new rule on January 1, 2015 and certain provisions of the new rule will be phased in through 2019. The final rule: • Permits banking organizations that had less than $15 billion in total consolidated assets as of December 31, 2009, to include in Tier 1 capital trust preferred securities and cumulative perpetual preferred stock that were issued and included in Tier 1 capital prior to May 19, 2010, subject to a limit of 25 percent of Tier 1 capital elements, excluding any non-qualifying capital instruments and after all regulatory capital deductions and adjustments have been applied to Tier 1 capital. • Establishes new qualifying criteria for regulatory capital, including new limitations on the inclusion of deferred tax assets and mortgage servicing rights. • Requires a minimum ratio of common equity Tier 1 capital to risk-weighted assets of 4.5 percent. • Increases the minimum Tier 1 capital to risk-weighted assets ratio requirement from 4 percent to 6 percent. • Retains the minimum total capital to risk-weighted assets ratio requirement of 8 percent. • Retains a minimum leverage ratio requirement of 4 percent. • Changes the prompt corrective action standards so that in order to be considered well-capitalized, a depository institution must have a ratio of common equity Tier 1 capital to risk-weighted assets of 6.5 percent (new), a ratio of Tier 1 capital to risk-weighted assets of 8 percent (increased from 6 percent), a ratio of total capital to risk-weighted assets of 10 percent (unchanged), and a leverage ratio of 5 percent (unchanged). • Retains the existing regulatory capital framework for one-to-four family residential mortgage exposures. • Permits banking organizations that are not subject to the advanced approaches rule, such as the Company and the Bank, to retain, through a one-time election, the existing treatment for most accumulated other comprehensive income, such that unrealized gains and losses on securities available-for-sale will not affect regulatory capital amounts and ratios. • Implements a new capital conservation buffer requirement for a banking organization to maintain a common equity capital ratio more than 2.5 percent above the minimum common equity Tier 1 capital, Tier 1 capital and total risk based capital ratios in order to avoid limitations on capital distributions, including dividend payments, and certain discretionary bonus payments. The capital conservation buffer requirement will be phased in beginning on January 1, 2016 at 0.625 percent and will be fully phased in at 2.50 percent by January 1, 2019. A banking organization with a buffer of less than the required amount would be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percent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 Increases capital requirements for past-due loans, high volatility commercial real estate exposures, and certain short term commitments and securitization exposures. • Expands the recognition of collateral and guarantors in determining risk-weighted assets. • Removes references to credit ratings consistent with the Dodd Frank Act and establishes due diligence requirements for securitization exposures.</t>
  </si>
  <si>
    <t>EARNINGS PER COMMON SHARE</t>
  </si>
  <si>
    <t>Earnings Per Share [Abstract]</t>
  </si>
  <si>
    <t>EARNINGS PER COMMON SHARE Computations of basic and diluted EPS are provided below. Three Months Ended Common Stock Class B Common Stock Total ($ in thousands, except per share data) March 31, 2016 Basic: Net income $ 19,662 $ 25 $ 19,687 Less: income allocated to participating securities (360 ) — (360 ) Less: participating securities dividends (186 ) — (186 ) Less: preferred stock dividends (4,569 ) (6 ) (4,575 ) Net income allocated to common stockholders $ 14,547 $ 19 $ 14,566 Weighted average common shares outstanding 39,946,412 50,340 39,996,752 Basic earnings per common share: $ 0.36 $ 0.36 $ 0.36 Diluted: Net income allocated to common stockholders $ 14,547 $ 19 $ 14,566 Additional income allocation for class B dilutive shares (172 ) 172 — Adjusted net income allocated to common stockholders $ 14,375 $ 191 $ 14,566 Weighted average common shares outstanding for basic EPS 39,946,412 50,340 39,996,752 Add: Dilutive effects of restricted stock units 138,644 — 138,644 Add: Dilutive effects of purchase contracts — — — Add: Dilutive effects of stock options 137,195 — 137,195 Add: Dilutive effects of warrants — 479,025 479,025 Average shares and dilutive common shares 40,222,251 529,365 40,751,616 Diluted earnings per common share $ 0.36 $ 0.36 $ 0.36 March 31, 2015 Basic: Net income $ 12,560 $ 14 $ 12,574 Less: income allocated to participating securities (272 ) — (272 ) Less: participating securities dividends (173 ) — (173 ) Less: preferred stock dividends (909 ) (1 ) (910 ) Net income allocated to common stockholders $ 11,206 $ 13 $ 11,219 Weighted average common shares outstanding 37,831,035 42,218 37,873,253 Basic earnings per common share $ 0.30 $ 0.30 $ 0.30 Diluted: Net income allocated to common stockholders $ 11,206 $ 13 $ 11,219 Additional income allocation for class B dilutive shares (85 ) 85 — Adjusted net income allocated to common stockholders $ 11,121 $ 98 $ 11,219 Weighted average common shares outstanding for basic EPS 37,831,035 42,218 37,873,253 Add: Dilutive effects of restricted stock units 146,876 — 146,876 Add: Dilutive effects of purchase contracts — — — Add: Dilutive effects of stock options 626 — 626 Add: Dilutive effects of warrants — 283,911 283,911 Average shares and dilutive common shares 37,978,537 326,129 38,304,666 Diluted earnings per common share $ 0.29 $ 0.30 $ 0.29 For the three months ended March 31, 2016 , there were 32,878 options for common stock that were not considered in computing diluted earnings per common share, because they were anti-dilutive. For the three months ended March 31, 2015 , there were 797,514 options for common stock that were not considered in computing diluted earnings per common share, because they were anti-dilutive.</t>
  </si>
  <si>
    <t>LOAN COMMITMENTS AND OTHER RELATED ACTIVITIES</t>
  </si>
  <si>
    <t>Commitments and Contingencies Disclosure [Abstract]</t>
  </si>
  <si>
    <t>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 The contractual amount of financial instruments with off-balance-sheet risk was as follows for the dates indicated: March 31, 2016 December 31, 2015 Fixed Rate Variable Rate Fixed Rate Variable Rate (In thousands) Commitments to extend credit $ 59,085 $ 127,837 $ 40,312 $ 99,026 Unused lines of credit 3,164 579,175 6,044 508,295 Letters of credit 760 14,213 2,611 11,278 Commitments to make loans are generally made for periods of 30 days or less. As of March 31, 2016 , total forward commitments were $882.2 million . These commitments consisted of to-be-announced (TBAs) of $825.0 million and best efforts contracts of $57.2 million . Additionally, the Company had IRLCs of $382.4 million at March 31, 2016 .</t>
  </si>
  <si>
    <t>SEGMENT REPORTING</t>
  </si>
  <si>
    <t>Segment Reporting [Abstract]</t>
  </si>
  <si>
    <t>SEGMENT REPORTING The Company utilizes an internal reporting system to measure the performance of various operating segments within the Bank and the Company overall. The Company has identified four operating segments for purposes of management reporting: (i) Commercial Banking; (ii) Mortgage Banking; (iii) Financial Advisory; and (iv) Corporate/Other. Each of these four business divisions meets the criteria of an operating segment, as each segment engages in business activities from which it earns revenues and incurs expenses and its operating results are regularly reviewed by the Company’s chief operating decision-maker, the Company's President and Chief Executive Officer, to make decisions about resources to be allocated to the segment and assess its performance and for which discrete financial information is available. The principal business of the Commercial Banking segment consists of attracting deposits and investing these funds primarily in commercial, consumer and real estate secured loans. The principal business of the Mortgage Banking segment is originating conforming SFR loans and selling these loans in the secondary market. The principal business of the Financial Advisory segment is operated by The Palisades Group and provides services related to the purchase, sale and management of SFR mortgage loans. The Corporate/Other segment includes the holding company. The Corporate/Other segment engages in business activities through the sale of other real estate owned and loans held at the holding company and incurs interest expense on debt as well as non-interest expense for corporate related activities. During the fourth quarter of 2015, the Company developed a measurement method to allocate centrally incurred costs to its operating segments. The Company allocates shared service costs within Commercial Banking noninterest expense, as well as Corporate/Other noninterest expense, to the respective operating segments. These allocations of centrally incurred costs resulted in a reduction of noninterest expense for Commercial Banking and Corporate/Other, in the amount of $3.9 million and $3.5 million , respectively, for the three months ended March 31, 2016, and $2.6 million and $2.0 million , respectively, for the three months ended March 31, 2015. Additionally, these allocations resulted in an increase of noninterest expense for Mortgage Banking and Financial Advisory, in the amount of $6.8 million and $602 thousand , respectively, for the three months ended March 31, 2016, and $4.3 million and $272 thousand , respectively, for the three months ended March 31, 2015. On April 4, 2016, the Company entered into an agreement to sell all of its membership interests in The Palisades Group. See Note 22 for additional information. The following table represents the operating segments’ financial results and other key financial measures as of or for the three months ended March 31, 2016 and 2015 : As of or For the Three Months Ended Commercial Banking Mortgage Banking Financial Advisory Corporate/ Other Inter-segment Elimination Consolidated (In thousands) March 31, 2016 Net interest income $ 71,527 $ 3,172 $ — $ (4,282 ) $ — $ 70,417 Provision for loan and lease losses 321 — — — — 321 Noninterest income 22,831 28,131 1,815 — (818 ) 51,959 Noninterest expense 50,267 37,273 2,378 — (818 ) 89,100 Income (loss) before income taxes $ 43,770 $ (5,970 ) $ (563 ) $ (4,282 ) $ — $ 32,955 Total assets $ 9,096,759 $ 506,934 $ 11,763 $ 259,225 $ (257,709 ) $ 9,616,972 March 31, 2015 Net interest income $ 51,552 $ 2,501 $ — $ (2,056 ) $ — $ 51,997 Provision for loan and lease losses — — — — — — Noninterest income 7,855 36,928 2,622 — (1,425 ) 45,980 Noninterest expense 40,907 34,145 2,252 — (1,425 ) 75,879 Income (loss) before income taxes $ 18,500 $ 5,284 $ 370 $ (2,056 ) $ — $ 22,098 Total assets $ 5,684,574 $ 406,215 $ 2,987 $ 25,424 $ (21,845 ) $ 6,097,355</t>
  </si>
  <si>
    <t>RELATED-PARTY TRANSACTIONS</t>
  </si>
  <si>
    <t>Related Party Transactions [Abstract]</t>
  </si>
  <si>
    <t>RELATED-PARTY TRANSACTIONS General. The Bank has granted loans to certain officers and directors and their related interests. Loans outstanding to officers and directors and their related interests amounted to $1.1 million and $236 thousand at March 31, 2016 and December 31, 2015 , respectively, each of which were performing in accordance with their respective terms. These loans are made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The Bank has an Employee Loan Program (the Program) which is available to all employees and offers executive officers, directors and principal stockholders that meet the eligibility requirements the opportunity to participate on the same terms as employees generally, provided that any loan to an executive officer, director or principal stockholder must be approved by the Bank’s Board of Directors. The sole benefit provided under the Program is a reduction in loan fees. Deposits from principal officers, directors, and their related interests amounted to $3.8 million and $2.5 million at March 31, 2016 and December 31, 2015 , respectively. Underwriting Services . Keefe, Bruyette &amp; Woods, Inc., a Stifel company, acted as an underwriter of public offerings of the Company’s securities in 2016, 2015 and 2014. Halle J. Benett, a director of the Company and the Bank, is employed as a Managing Director and Head of the Diversified Financials Group at Keefe, Bruyette &amp; Woods, Inc. The details of these underwritten public offerings are as follows: • On March 8, 2016, the Company issued and sold 5,577,500 shares of its voting common stock. Pursuant to an underwriting agreement with the Company entered into on March 2, 2016 for that offering, Keefe, Bruyette &amp; Woods, Inc. received gross underwriting fees and commissions from the Company of approximately $1.0 million (less estimated expenses, the amount was $846 thousand ). • On February 8, 2016, the Company issued and sold 5,000,000 depositary shares (Series E Depositary Shares) each representing a 1/40 th ownership interest in a share of 7.00 percent Non-Cumulative Perpetual Preferred Stock, Series E, with a liquidation preference of $1,000 per share (equivalent to $25 per depositary share). Pursuant to an underwriting agreement entered into with the Company for that offering on February 1, 2016, Keefe, Bruyette &amp; Woods, Inc. received gross underwriting fees and commission from the Company of approximately $944 thousand (less estimated expenses, the amount was $849 thousand ). • On April 8, 2015, the Company issued and sold 4,600,000 depositary shares (Series D Depositary Shares) each representing 1/40 th ownership interest in a share of 7.375 percent Non-Cumulative Perpetual Preferred Stock, Series D, with a liquidation preference of $1,000 per share (equivalent to $25 per depositary share). Pursuant to an underwriting agreement entered into with the Company for that offering on March 31, 2015, Keefe, Bruyette &amp; Woods, Inc. received gross underwriting fees and commissions from the Company of approximately $590 thousand (less expenses, the amount was $515 thousand ). • On April 6, 2015, the Company issued and sold $175.0 million aggregate principal amount of its 5.25 percent Senior Notes due April 15, 2025 . Pursuant to a purchase agreement entered into with the Company for that offering on March 31, 2015, Keefe, Bruyette &amp; Woods, Inc. received gross underwriting fees and commissions from the Company of approximately $263 thousand (less expenses, the amount was $221 thousand ). • On May 21, 2014, the Company issued and sold 5,922,500 shares of its voting common stock. Pursuant to an underwriting agreement with the Company entered into on May 15, 2014 for that offering, Keefe, Bruyette &amp; Woods, Inc. received gross underwriting fees and commissions from the Company of approximately $521 thousand (less expenses, the amount was $481 thousand ). TCW Affiliates . TCW Shared Opportunity Fund V, L.P. (SHOP V Fund), an affiliate of The TCW Group, Inc., initially became a holder of the Company’s voting common stock and non-voting common stock as a lead investor in the November 2010 recapitalization of the Company (the Recapitalization). In connection with its investment in the Recapitalization, SHOP V Fund also was issued by the Company an immediately exercisable five -year warrant (the SHOP V Fund Warrant) to purchase 240,000 shares of non-voting common stock or, to the extent provided therein, shares of voting common stock in lieu of non-voting common stock. SHOP V Fund was issued shares of non-voting common stock in the Recapitalization because at that time, a controlling interest in TCW Asset Management Company, the investment manager to SHOP V Fund, was held by a foreign banking organization, and in order to prevent SHOP V Fund from being considered a bank holding company under the Bank Holding Company Act of 1956, as amended, the number of shares of voting common stock it purchased in the Recapitalization had to be limited to 4.99 percent of the total number of shares of voting common stock outstanding immediately following the Recapitalization. For the same reason, the SHOP V Fund Warrant could be exercised by SHOP V Fund for voting common stock in lieu of non-voting common stock only to the extent SHOP V Fund's percentage ownership of the voting common stock at the time of exercise would be less than 4.99 percent as a result of dilution occurring from additional issuances of voting common stock subsequent to the Recapitalization. In 2013, the foreign banking organization sold its controlling interest in TCW Asset Management Company, eliminating the need to limit SHOP V Fund's percentage ownership of the voting common stock to 4.99 percent . As a result, on May 29, 2013, the Company and SHOP V Fund entered into a Common Stock Share Exchange Agreement, dated May 29, 2013 (Exchange Agreement), pursuant to which SHOP V Fund could from time to time exchange its shares of non-voting common stock for shares of voting common stock issued by the Company on a share-for-share basis, provided that immediately following any such exchange, SHOP V Fund's percentage ownership of voting common stock did not exceed 9.99 percent . The shares of non-voting common stock that could be exchanged by SHOP V Fund pursuant to the Exchange Agreement included the shares of non-voting common stock it purchased in the Recapitalization, the additional shares of non-voting common stock SHOP V Fund acquired subsequent to the Recapitalization pursuant to the Company’s Dividend Reinvestment Plan and any additional shares of non-voting common stock that SHOP V Fund acquired pursuant to its exercise of the SHOP V Fund Warrant. On December 10, 2014, SHOP V Fund and two affiliated entities, Crescent Special Situations Fund Legacy V, L.P. (CSSF Legacy V) and Crescent Special Situations Fund Investor Group, L.P. (CSSF Investor Group), entered into a Contribution, Distribution and Sale Agreement pursuant to which SHOP V Fund agreed to transfer shares of non-voting common stock and portions of the SHOP V Fund Warrant to CSSF Legacy V and CSSF Investor Group. Also on December 10, 2014, SHOP V Fund, CSSF Legacy V, CSSF Investor Group and the Company entered into an Assignment and Assumption Agreement pursuant to which all of SHOP V Fund’s rights and obligations under the Exchange Agreement with respect to the shares of non-voting common stock transferred by it to CSSF Legacy V and CSSF Investor Group pursuant to the Contribution, Distribution and Sale Agreement were assigned to CSSF Legacy V and CSSF Investor Group, including the right of SHOP V Fund to exchange such shares for shares of voting common stock on a one -for-one basis. Based on a Schedule 13-G amendment filed with the SEC on February 12, 2015 , as of December 31, 2014, The TCW Group, Inc. and its affiliates held 1,318,462 shares of voting common stock (which included, for purposes of the calculation, the 240,000 shares of stock underlying the as yet unexercised SHOP V Fund Warrant). On June 3, 2013, January 5, 2015, January 20, 2015, and March 16, 2015, SHOP V Fund or CSSF Legacy V or CSSF Investor Group exchanged 550,000 shares, 522,564 shares, 86,620 shares, and 934 shares, respectively, of non-voting common stock for the same number of shares of voting common stock. In addition, on August 3, 2015, the SHOP V Fund Warrant, which was held in separate portions by CSSF Legacy V and CSSF Investor Group, was exercised in full using a cashless (net) exercise, resulting in a net number of shares of non-voting common stock issued in the aggregate of 70,690 , which were immediately thereafter exchanged for an aggregate of 70,690 shares of voting common stock. Based on automatic adjustments to the original $11.00 exercise price of the SHOP V Fund Warrant, the exercise price at the time of exercise was $9.13 per share. As a result of these exchanges and exercises The TCW Group, Inc. and its affiliates no longer hold any shares of non-voting common stock or warrants to acquire stock. Based on TCW Group's prior report of owning 1,318,462 shares of the Company’s voting common stock, TCW Group, Inc. would have owned 3.5 percent of the Company’s outstanding voting common stock as of December 31, 2015. Oaktree Affiliates. As reported in a Schedule 13-G filed with the SEC on January 16, 2015, OCM BOCA Investor, LLC (OCM), an affiliate of Oaktree Capital Management, L.P., owned 3,288,947 shares of the Company’s voting common stock as of November 7, 2014 , which OCM reported represented 9.9 percent of the Company’s total shares outstanding as of the dates set forth in the Schedule 13-G. For the details of the transaction in which OCM acquired these shares, see “Securities Purchase Agreement with Oaktree.” However, as reported in a Schedule 13-G amendment filed with the SEC on February 12, 2016 OCM and its affiliates owned 958,296 shares of the Company’s voting common stock as of December 31, 2015, which OCM reported represented less than 5 percent of the Company’s total shares outstanding. Loans . Effective September 30, 2015, the Bank provides a $15.0 million committed revolving line of credit to Teleios LS Holdings DE, LLC and Teleios LS Holdings II DE, LLC (Teleios), which generate income through the purchase, monitoring, maintenance and maturity of life insurance policies. The Teleios entities are hedge funds in which Oaktree Capital Management L.P. or one of its affiliates is a controlling investor. Advances under the Teleios line of credit are secured by life insurance policies purchased by Teleios that have a market value in excess of the balance of the advances under the line of credit. As of March 31, 2016 and December 31, 2015, outstanding advances by the Bank (and the largest aggregate amount outstanding) under the Teleios line of credit were $6.8 million and $3.6 million , respectively. Interest on the outstanding balance under the Teleios line of credit accrues at the Prime Rate plus a margin. During the three months ended March 31, 2016 and the year ended December 31, 2015, no principal, and $57 thousand and $14 thousand , respectively, in interest was paid by Teleios on the line of credit to the Bank. Effective June 26, 2015, the Bank provides a $35.0 million committed revolving repurchase facility (the Sabal repurchase facility) to Sabal TL1, LLC, a Delaware limited liability company, with a maximum funding amount of $40.0 million in certain situations. At the time the facility was executed, Sabal TL1, LLC was controlled by an affiliate of Oaktree Capital Management, L.P. Under the Sabal repurchase facility, commercial mortgage loans originated by Sabal are purchased from Sabal by the Bank, together with a simultaneous agreement by Sabal to repurchase the commercial mortgage loans from the Bank at a future date. The advances under the Sabal repurchase facility are secured by commercial mortgage loans that have a market value in excess of the balance of the advances under the facility. During the three months ended March 31, 2016 and the year ended December 31, 2015, the largest aggregate amount of principal outstanding under the Sabal repurchase facility was $31.6 million and $26.3 million , respectively. The amount outstanding as of March 31, 2016 and December 31, 2015 was $3.9 million and $26.3 million , respectively. Interest on the outstanding balance under the Sabal repurchase facility accrues at the six month LIBOR rate plus a margin. $92.6 million and $105.0 million , respectively, in principal, and $244 thousand and $252 thousand , respectively, in interest was paid by Sabal on the facility to the Bank during the three months ended March 31, 2016 and the year ended December 31, 2015. Securities Purchase Agreement with Oaktree . As noted above, as reported in a Schedule 13-G filed with the SEC on January 16, 2015 , OCM owned 3,288,947 shares of the Company’s voting common stock. OCM purchased these shares from the Company on November 7, 2014 at a price of $9.78 per share pursuant to a securities purchase agreement entered into on April 22, 2014 (and amended on October 28, 2014) in order for the Company to raise a portion of the capital to be used to finance the acquisition of select assets and assumption of certain liabilities by the Bank from Banco Popular North America (BPNA) comprising BPNA’S network of 20 California branches (the BPNA Branch Acquisition), which was completed on November 8, 2014. In consideration for its commitment under the securities purchase agreement, OCM was paid at closing an equity support payment from the Company of $1.6 million . Management Services . Approximately nine months before OCM became a stockholder of the Company, The Palisades Group, LLC (The Palisades Group) and certain affiliates of Oaktree Capital Management, L.P. (collectively, the Oaktree Funds) entered into a management agreement, effective as of January 30, 2014, as amended (the Management Agreement), pursuant to which The Palisades Group serves as the credit manager of pools of SFR mortgage loans held in securitization trusts or other vehicles beneficially owned by the Oaktree Funds. Under the Management Agreement, The Palisades Group is paid a monthly management fee primarily based on the amount of certain designated pool assets and may earn additional fees for advice related to financing opportunities. During the three months ended March 31, 2016 and the year ended December 31, 2015 and 2014, the Oaktree Funds paid The Palisades Group $629 thousand , $5.1 million , and $5.3 million as management fees, respectively, which in some instances represents fees for partial year services. In addition to the Management Agreement, the Bank may from time to time in the future enter into lending transactions with portfolio companies of investment funds managed by Oaktree Capital Management, L.P. Patriot Affiliates . As reported in a Schedule 13-D amendment filed with the SEC on November 10, 2014 , Patriot Financial Partners, L.P and Patriot Financial Partners Parallel, L.P. (Patriot) owned 3,100,564 shares of the Company’s voting common stock as of November 7, 2014, which Patriot reported represented 9.3 percent of the Company’s outstanding voting common stock as of that date. For the details of the transaction in which Patriot acquired certain of these shares, see “Securities Purchase Agreement with Patriot.” Based on Patriot's prior report of owning 3,100,564 shares, Patriot owned 8.2 percent of the Company’s outstanding voting common stock as of December 31, 2015. Bank Owned Life Insurance . On July 14, 2015 , the Bank made a $50.0 million investment in Bank Owned Life Insurance (BOLI) and on September 15, 2015 , the Bank made an additional $30.0 million investment in BOLI, with the BOLI being issued by Northwestern Mutual Life Insurance Company (Northwestern), which is rated AAA by Fitch Ratings, Aaa by Moody's and AA+ by Standard and Poor’s. With respect to these BOLI investments, the Bank’s BOLI vendor and a provider of certain compliance, accounting and management services related to the BOLI is BFS Financial Services Group (BFS Group), which was referred to the Bank by Kirk Wycoff, a principal of Patriot. Mr. Wycoff’s son, Jordan Wycoff, is employed as a regional director with BFS Group. As long as BFS Group is the broker of record for BOLI purchased from and issued by Northwestern, then the services BFS Group provides to the Bank are given free of charge, although BFS Group receives remuneration from Northwestern for the BOLI the Bank purchases that are issued by Northwestern. The BOLI is a single premium purchase life insurance policy on the lives of a group of designated employees. The Bank is the owner of the policy and beneficiary of the policy. As of the year ended March 31, 2016, the Bank owned $100.7 million in BOLI or approximately 12.2 percent of the Bank's Tier 1 Capital at December 31, 2015. Pursuant to guidelines of the OCC, BOLI holdings by a financial institution must not exceed 25 percent of Tier 1 capital. Securities Purchase Agreement with Patriot . As noted above, as reported in a Schedule 13-D amendment filed on November 10, 2014 with the SEC, Patriot owned 3,100,564 shares of the Company’s voting common stock as of November 7, 2014, which Patriot reported represented 9.3 percent of the Company’s total shares outstanding as of the dates set forth in the Schedule 13-D. On April 22, 2014, the Company entered into a Securities Purchase Agreement (Patriot SPA) with Patriot to raise a portion of the capital to be used to finance the BPNA Branch Acquisition. The Patriot SPA was due to expire by its terms on October 31, 2014. Prior to such expiration, the Company and Patriot Financial Partners, L.P., Patriot Financial Partners Parallel, L.P., Patriot Financial Partners II, L.P. and Patriot Financial Partners Parallel II, L.P. (together referred to as Patriot Partners) entered into a Securities Purchase Agreement, dated as of October 30, 2014 (New Patriot SPA). Pursuant to the New Patriot SPA, substantially concurrently with the BPNA Branch Acquisition, Patriot Partners purchased from the Company (i) 1,076,000 shares of its voting common stock at a price of $9.78 per share and (ii) 824,000 shares of its voting common stock at a price of $11.55 per share, for an aggregate purchase price of $20.0 million . In consideration for Patriot’s commitment under the New SPA and pursuant the terms of the New SPA, on the closing of the sale of such shares on November 7, 2014, the Company paid Patriot an equity support payment of $538 thousand and also reimbursed Patriot $100 thousand in out-of-pocket expenses. On October 30, 2014, concurrent with the execution of the New Patriot SPA, Patriot and the Company entered into a Settlement Agreement and Release (the Settlement Agreement) in order to resolve, without admission of any wrongdoing by either party, a prior dispute regarding, among other things, the proper interpretation of certain provisions of the SPA, including but not limited to the computation of the purchase price per share (the Dispute). Pursuant to the Settlement Agreement, Patriot and the Company released any claims they may have had against the other party with respect to the Dispute. In addition, Patriot and the Company agreed for the period beginning on the date of the Settlement Agreement and ending on December 31, 2016, that neither Patriot nor the Company would disparage the other party or its affiliates. During the period beginning on the date of the Settlement Agreement and ending on December 31, 2016, Patriot also agreed not to: • institute, solicit, assist or join, as a party, any proxy solicitation, consent solicitation, board nomination or director removal relating to the Company against or involving the Company or any of its subsidiaries, affiliates, successors, assigns, directors, officers, employees, agents, attorneys or financial advisors; • take any action relative to the governance of the Company that would violate its passivity commitments or vote the shares of voting common stock held or controlled by it on any matters related to the election, removal or replacement of directors or the calling of any meeting related thereto, other than in accordance with management’s recommendations included in the Company’s proxy statement for any annual meeting or special meeting; • form or join in a partnership, limited partnership, syndicate or other group, or solicit proxies or written consents of stockholders or conduct any other type of referendum (binding or non-binding) with respect to, or from the holders of, the voting common stock and any other securities of the Company entitled to vote in the election of directors, or securities convertible into, or exercisable or exchangeable for, voting common stock or such other securities (such other securities, together with the voting common stock, being referred to as Voting Securities), or become a participant in or assist, encourage or advise any person in any solicitation of any proxy, consent or other authority to vote any Voting Securities; or • enter into any negotiations, agreements, arrangements or understandings with any person with respect to any of the foregoing or advise, assist, encourage or seek to persuade any person to take any action with respect to any of the foregoing. The Company also agreed, during the same period, not to: • institute, solicit, assist or join, as a party, any proxy solicitation, consent solicitation, board nomination or director removal relating to Patriot against or involving Patriot or any of its subsidiaries, affiliates, successors, assigns, officers, partners, principals, employees, agents, attorneys or financial advisors; or • enter into any negotiations, agreements, arrangements or understandings with any person with respect to any of the foregoing or advise, assist, encourage or seek to persuade any person to take any action with respect to any of the foregoing. St. Cloud Affiliates . On November 24, 2014, the Bank invested as a limited partner in an affiliate of St. Cloud Capital LLC (St. Cloud). Based on a Schedule 13-G amendment filed with the SEC on February 14, 2012 , St. Cloud holds 700,538 shares of the Company’s voting common stock (approximately 1.8 percent of the Company's outstanding shares as of December 31, 2015). The affiliate is St. Cloud Capital Partners III SBIC, LP (the Partnership), which applied for a license granted by the U.S. Small Business Administration to operate as a debenture Small Business Investment Company (SBIC) under the Small Business Investment Act of 1958 and the regulations promulgated thereunder. The Community Reinvestment Act of 1977 expressly identifies an investment by a bank in an SBIC as a type of investment that is presumed by the regulatory agencies to promote economic development. The Boards of Directors of the Company and the Bank approved the Bank’s investment. The Bank has agreed to invest a minimum of $5.0 million , but up to $7.5 million as long as the Bank’s limited partnership interest in the Partnership remains under 9.9 percent . Other affiliated funds of St. Cloud have previously invested in CORSHI, of which Steven A. Sugarman (the Chairman, President and Chief Executive Officer of the Company and the Bank) is the Chief Executive Officer as well as a controlling stockholder (both directly and indirectly). St. Cloud Capital Partners III SBIC, LP has provided oral representations to the Bank that the Partnership will not make any investments in COR Securities Holdings, Inc. Consulting Services to the Company . On May 15, 2014, the disinterested members of the Board of Directors of the Company approved a strategic advisor agreement with Chrisman &amp; Co. pursuant to which Chrisman &amp; Co. would provide strategic advisory services for the Company. Timothy Chrisman, who retired from the Company’s Board on May 15, 2014 upon the expiration of the term of his directorship after the Company’s 2014 annual meeting of stockholders, is the Chief Executive Officer and founding principal of Chrisman &amp; Co. The term of the strategic advisor agreement was for a period of one year , which ended on May 15, 2015. For services performed during the term of the agreement, a fixed annual advisory fee of $200 thousand was paid to Chrisman &amp; Co. during the year ended December 31, 2014 and no additional fees were paid during the year ended December 31, 2015. Consulting Services to The Palisades Group . The Company acquired The Palisades Group on September 16, 2013. Effective as of July 1, 2013, prior to the Company’s acquisition of The Palisades Group, The Palisades Group entered into a consulting agreement with Jason Sugarman, the brother of the Company’s and the Bank’s Chairman, President and Chief Executive Officer, Steven A. Sugarman. Jason Sugarman provides advisory services to financial institutions and other institutional clients related to investments in residential mortgages, real estate and real estate related assets and The Palisades Group entered into the consulting agreement with Jason Sugarman to provide these types of services. The consulting agreement is for a term of five years , with a minimum payment of $30 thousand owed at the end of each quarter (or $600 thousand in aggregate quarterly payments over the five -year term of the agreement). These payments do not include any bonuses that may be earned under the agreement. Effective as of March 26, 2015, the bonus amount earned by Jason Sugarman for consulting services he provided during the year ended December 31, 2014 was credited in satisfaction and full discharge of all then currently accrued but unpaid quarterly payments as well as any future quarterly payments specified under the consulting agreement, but not against any future bonuses that he may earn under the consulting agreement. For the three months ended March 31, 2016, no bonus amounts were earned by Jason Sugarman under the consulting agreement. For the years ended December 31, 2015, 2014 and 2013 base and bonus amounts earned by Jason Sugarman under the consulting agreement totaled $30 thousand , $1.2 million , and $121 thousand , respectively. The consulting agreement may be terminated at any time by either The Palisades Group or Jason Sugarman upon 30 days prior written notice. The consulting agreement with Jason Sugarman was later reviewed as a related party transaction and approved by the Compensation, Nominating and Corporate Governance Committee and approved by the disinterested directors of the Board. Lease Payment Reimbursements for The Palisades Group . At the time it was acquired by the Company on September 16, 2013, The Palisades Group occupied premises in Santa Monica, California leased by COR Securities Holding, Inc. (CORSHI). Steven A. Sugarman, the Chairman, President and Chief Executive Officer of the Company and the Bank, is the Chief Executive Officer, as well as a controlling stockholder (both directly and indirectly), of CORSHI. In light of the benefit received by The Palisades Group of its occupancy of the Santa Monica premises, the disinterested directors of the Company’s Board ratified reimbursement to CORSHI for rental payments made for the Santa Monica premises for the period from September 16, 2013 through June 27, 2014, the last date The Palisades Group occupied the premises. The Palisades Group negotiated with an unaffiliated third party a lease for new premises and occupied those premises on June 27, 2014. The aggregate amount of rent payments reimbursed to CORSHI from September 16, 2013 through December 30, 2013 were $40 thousand . In addition, the Company reimbursed CORSHI for a $34 thousand security deposit and The Palisades Group, in turn, reimbursed the Company for this cost. For the period from January 1, 2014 through June 27, 2014, CORSHI granted The Palisades Group a rent abatement equal to the $34 thousand security deposit and, combined with additional payments, The Palisades Group paid leasing costs totaling $58 thousand to CORSHI for that same time period. The Compensation, Nominating and Corporate Governance Committee of the Board monitored all the reimbursement costs and reviewed the aggregate reimbursement costs. CS Financial Acquisition . Effective October 31, 2013, the Company acquired CS Financial, which was controlled by Jeffrey T. Seabold (who is currently employed as Executive Vice President, Chief Banking Officer and previously served as a director of the Company and the Bank) and in which certain relatives of Steven A. Sugarman (the Chairman, President and Chief Executive Officer of the Company and the Bank) directly or through their affiliated entities also owned certain minority, non-controlling interests. CS Financial Services Agreement . On December 27, 2012, the Company entered into a Management Services Agreement (Services Agreement) with CS Financial. On December 27, 2012, Mr. Seabold was then a member of the Board of Directors of each of the Company and the Bank. Under the Services Agreement, CS Financial agreed to provide the Bank such reasonably requested financial analysis, management consulting, knowledge sharing, training services and general advisory services as the Bank and CS Financial mutually agreed upon with respect to the Bank’s residential mortgage lending business, including strategic plans and business objectives, compliance function, monitoring, reporting and related systems, and policies and procedures, at a monthly fee of $100 thousand . The Services Agreement was recommended by disinterested members of management of the Bank and negotiated and approved by special committees of the Board of Directors of each of the Company and the Bank (Special Committees), comprised exclusively of independent, disinterested directors of the Boards. Each of the Boards of Directors of the Bank and the Company also considered and approved the Services Agreement, upon the recommendation of the Special Committees. On May 13, 2013, the Bank hired Mr. Seabold as Managing Director and Chief Lending Officer by entering into a three -year employment agreement with Mr. Seabold (the 2013 Employment Agreement, which was amended and restated effective as of April 1, 2015 subsequent to Mr. Seabold's appointment as Chief Banking Officer). Simultaneously with entering into the 2013 Employment Agreement, the Bank terminated, with immediate effect, its Services Agreement with CS Financial. For the year ended December 31, 2013, the total compensation paid to CS Financial under the Services Agreement was $439 thousand . Option to Acquire CS Financial . Under the 2013 Employment Agreement, Mr. Seabold granted to the Company and the Bank an option (CS Call Option), to acquire CS Financial for a purchase price of $10.0 million , payable pursuant to the terms provided under the 2013 Employment Agreement. Based upon the recommendation of the Special Committees, with the assistance of outside financial and legal advisors and consultants, the Boards of Directors of the Company and the Bank, with Mr. Sugarman recusing himself from the discussions and vote due to previously disclosed conflicts of interest, approved the recommendation of the Special Committees and, pursuant to a letter dated July 29, 2013, the Company indicated that the CS Call Option was being exercised by the Bank, subject to the negotiation and execution of definitive transaction documentation consistent with the applicable provisions of the 2013 Employment Agreement and the satisfaction of the terms and conditions set forth therein. Merger Agreement . After exercise of the CS Call Option as described above, the Company and the Bank entered into an Agreement and Plan of Merger (Merger Agreement) with CS Financial, the stockholders of CS Financial (Sellers) and Mr. Seabold, as the Sellers’ Representative, and completed its acquisition of CS Financial on October 31, 2013. Subject to the terms and conditions set forth in the Merger Agreement, which was approved by the Board of Directors of each of the Company, the Bank and CS Financial, at the effective time of the Merger, the outstanding shares of common stock of CS Financial were converted into the right to receive in the aggregate: (i) upon the closing of the Merger, (a) 173,791 shares (Closing Date Shares) of voting common stock, par value $0.01 per share, of the Company, and (b) $1.5 million in cash and $3.2 million in the</t>
  </si>
  <si>
    <t>SUBSEQUENT EVENTS</t>
  </si>
  <si>
    <t>Subsequent Events [Abstract]</t>
  </si>
  <si>
    <t>SUBSEQUENT EVENTS Redemption of Series A and Series B, non-cumulative perpetual preferred stock On April 1, 2016, the Company completed the redemption of all 32,000 outstanding shares of the Company's Non-Cumulative Perpetual Preferred Stock, Series A, and all 10,000 outstanding shares of the Company's Non-Cumulative Perpetual Preferred Stock, Series B. The shares were redeemed at a redemption price equal to the liquidation amount of $1,000 per share plus the unpaid dividends for the current dividend period to, but excluding, the redemption date. Both the Series A Preferred Stock and the Series B preferred Stock were issued as part of the U.S. Department of the Treasury's Small Business Lending Fund Program. Sale of The Palisades Group On April 4, 2016, the Company entered into an agreement to sell its membership interests in The Palisades Group, a Delaware limited liability company and a registered investment adviser under the Investment Advisor Act of 1940, which is a wholly owned subsidiary of the Company, to Palisades Holdings I, LLC, a Delaware limited liability company, which is wholly owned by Stephen Kirch and Jack Macdowell, who currently serve as the Chief Executive Officer and Chief Investment Officer of The Palisades Group, respectively. Redemption of Senior Notes I On April 15, 2016, the Company completed the redemption of all of its outstanding Senior Notes I, which had an aggregate outstanding principal amount of $84.8 million , at a redemption price of 100 percent of the principal amount plus accrued and unpaid interest to the redemption date. Management has evaluated subsequent events through the date of issuance of the financial data included herein. Other than the events discussed above, there have been no subsequent events occurred during such period that would require disclosure in this report or would be required to be recognized in the consolidated financial statements as of March 31, 2016 .</t>
  </si>
  <si>
    <t>SUMMARY OF SIGNIFICANT ACCOUNTING POLICIES (Policies)</t>
  </si>
  <si>
    <t>Principles of Consolidation</t>
  </si>
  <si>
    <t>Principles of Consolidation: The accompanying unaudited consolidated financial statements include the accounts of Banc of California, Inc. (collectively, with its consolidated subsidiaries, the Company, we, us and our) and its wholly owned subsidiaries, Banc of California, National Association (the Bank) and The Palisades Group, LLC (The Palisades Group), as of March 31, 2016 and December 31, 2015 and for the three months ended March 31, 2016 and 2015 . On January 22, 2016, PTB Property Holding, LLC (PTB), which was a subsidiary of the Company, was dissolved. PTB was a California limited liability company formed in 2014, with the Company as its sole managing member, to hold real estate, cash, and fixed income securities transferred to it by the Company. Significant intercompany accounts and transactions have been eliminated in consolidation. Unless the context requires otherwise, all references to the Company include its wholly owned subsidiaries.</t>
  </si>
  <si>
    <t>Basis of Presentation</t>
  </si>
  <si>
    <t>Basis of Presentation: The accompanying unaudited interim consolidated financial statements have been prepared pursuant to the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5 filed by the Company with the SEC. The December 31, 2015 balance sheet presented herein has been derived from the audited financial statements included in the Annual Report on Form 10-K for the year ended December 31, 2015 filed with the Securities and Exchange Commission, but does not include all of the disclosures required by GAAP.</t>
  </si>
  <si>
    <t>Reclassification</t>
  </si>
  <si>
    <t>In the opinion of management of the Company, the accompanying unaudited interim consolidated financial statements reflect all of the adjustments (consisting of normal recurring adjustments) necessary for a fair presentation of the consolidated financial position and consolidated results of operations as of the dates and for the periods presented. Certain reclassifications have been made in the prior period financial statements to conform to the current period presentation.</t>
  </si>
  <si>
    <t>Use of Estimates in the Preparation of Financial Statements</t>
  </si>
  <si>
    <t>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ALLL), reserve for loss on repurchased loans, servicing rights, the valuation of goodwill and other intangible assets, mortgage banking derivatives, purchased credit impaired loan discount accretion, and the fair value measurement of financial instruments are particularly subject to change and any such change could have a material effect on the consolidated financial statements.</t>
  </si>
  <si>
    <t>Income Taxes</t>
  </si>
  <si>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s established when necessary to reduce deferred tax assets when it is more-likely-than-not that a portion or all of the net deferred tax assets will not be realized. </t>
  </si>
  <si>
    <t>Earnings Per Common Share</t>
  </si>
  <si>
    <t>Earnings Per Common Share: Net income allocated to common stockholders is computed by subtracting income allocated to participating securities, participating securities dividends and preferred stock dividends from net income. Participating securities are instruments granted in share-based payment transactions that contain rights to receive nonforfeitable dividends or dividend equivalents, which includes the Stock Appreciation Rights (SARs) to the extent they confer dividend equivalent rights, as described under “Stock Appreciation Rights” in Note 15. Basic earnings per common share (EPS) is computed by dividing net income allocated to common stockholders by the weighted average number of common shares outstanding, including the minimum number of shares issuable under purchase contracts relating to the tangible equity units. Diluted EPS is computed by dividing net income allocated to common stock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t>
  </si>
  <si>
    <t>Accounting Pronouncements</t>
  </si>
  <si>
    <t>Adopted Accounting Pronouncements: During the three months ended March 31, 2016 , the following pronouncements applicable to the Company were adopted: In June 2014, the FASB issued ASU No. 2014-12, “ Compensation - Stock Compensation (Topic 718): Accounting for Share-Based Payments When the Terms of an Award Provide That a Performance Target Could Be Achieved after the Requisite Service Period. ”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Adoption of the new guidance has not had a significant impact on the Company's consolidated financial statements. Recently Issued Accounting Pronouncements: The following are recently issued accounting pronouncements applicable to the Company that have not yet been adopted: In January 2016, the FASB issued ASU 2016-01, “ Financial Instruments-Overall (Subtopic 825-10): Recognition and Measurement of Financial Assets and Financial Liabilities .” This Update amend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it simplifies the impairment assessment of equity investments by requiring a qualitative assessment; it eliminates the requirement for public business entities to disclose methods and assumptions for financial instruments measured at amortized cost on the statement of financial position; it requires an entity to present separately in other comprehensive income the portion of the total change in the fair value of a liability; it requires separate presentation of financial assets and liabilities by measurement category; and certain other requirements. ASU 2016-01 becomes effective for interim and annual periods beginning on or after December 15, 2017. Early application is permitted by public business entities, as of the beginning of the fiscal year of adoption. The Company is in the process of evaluating the impact that adoption of this guidance may have on its consolidated financial statements. In February 2016, the FASB issued ASU 2016-02, “ Leases .” This Update requires lessees to recognize the assets and liabilities that arise from leases, as well as defines classification criteria for distinguishing between financing leases and operating leases. For financing leases, lessees are required to recognize a right-of-use asset and a lease liability in the statement of financial position, recognize interest on the lease liability in the statement of comprehensive income, and classify the principal portion of the lease liability within financing activities and payments of interest within operating activities in the statement of cash flows. For operating leases, lessees are required to recognize a right-of-use asset and a lease liability in the statement of financial position, recognize a single lease cost calculated so that the cost of the lease is allocated over lease term on a straight line basis, and classify all cash payments as operating activities in the statement of cash flows. Lessor accounting is largely unchanged, but does align the transfer of control principle for a sale in Topic 606 to leases. For example, whether a lease is similar to a sale of the underlying asset depends on whether the lessee, in effect, obtains control of the underlying asset as a result of the lease. For public business entities, the amendments to this Update are effective for fiscal years beginning after December 15, 2018, including interim periods within those fiscal years. Early adoption of the amendments in this Update is permitted. The Company is in the process of evaluating the impact that adoption of this guidance may have on its consolidated financial statements. In March 2016, the FASB issued ASU 2016-08, “ Revenue from Contracts with Customers (Topic 606) ,” which amends the principal versus agent guidance in ASU 2014-09, Revenue from Contracts with Customers. ASU 2014-09 outlines a single comprehensive model for entities to use in accounting for revenue arising from contracts with customers and supersedes most current revenue recognition guidance, including industry-specific guidance. ASU 2016-08 clarifies that the analysis must focus on whether the entity has control of the goods or services before they are transferred to the customer. The amendments in ASU 2016-08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 In March 2016, the FASB issued ASU 2016-09, “Compensation - Stock Compensation (Topic 718),” was issued as a part of the FASB’s simplification initiative, and intends to improve the accounting for share-based payment transactions. The ASU changes several aspects of the accounting for share-based payment award transactions, including accounting for excess tax benefits and deficiencies income statement recognition, cash flow classification, forfeitures, and tax withholding requirements. ASU 2016-09 is effective for public business entities in annual and interim periods in fiscal years beginning after December 15, 2016. Early adoption is permitted in any interim or annual period provided the entire ASU is adopted. If an entity early adopts the ASU in an interim period, any adjustments should be reflected as of the beginning of the fiscal year that includes the interim period. The Company is in the process of evaluating the impact that adoption of this guidance may have on its consolidated financial statements. In April 2016, the FASB issued ASU 2016-10, “ Revenue from Contracts with Customers (Topic 606) ,” which amends the guidance in ASU 2014-09, Revenue from Contracts with Customers , and clarifies identifying performance obligations and the licensing implementation guidance. This Update better articulates the principle for determining whether promises to transfer goods or services are separately identifiable, which is utilized in identifying performance obligations in a contract. Additionally, the amendments in this Update are intended to improve the operability and understandability of the licensing implementation guidance. The amendments in ASU 2016-10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t>
  </si>
  <si>
    <t>FAIR VALUES OF FINANCIAL INSTRUMENTS (Tables)</t>
  </si>
  <si>
    <t>Fair Value Assets Measured on a Recurring Basis</t>
  </si>
  <si>
    <t>The following table presents the Company’s financial assets and liabilities measured at fair value on a recurring basis as of the dates indicated: Fair Value Measurement Level Carrying Value Quoted Prices Significant Significant (In thousands) March 31, 2016 Assets Securities available-for-sale: SBA loan pools securities $ 1,408 $ — $ 1,408 $ — Private label residential mortgage-backed securities 1,595 — 1,595 — Corporate Bonds 26,177 — 26,177 — Collateralized loan obligation 966,321 — 966,321 — Agency mortgage-backed securities 668,210 — 668,210 — Loans held-for-sale 434,656 — 408,076 26,580 Derivative assets (1) 12,288 — 12,288 — Mortgage servicing rights (2) 48,370 — — 48,370 Liabilities Derivative liabilities (3) 6,543 — 6,543 — December 31, 2015 Assets Securities available-for-sale: SBA loan pools securities $ 1,504 $ — $ 1,504 $ — Private label residential mortgage-backed securities 1,768 — 1,768 — Corporate bonds 26,152 — 26,152 — Collateralized loan obligation 111,468 — 111,468 — Agency mortgage-backed securities 692,704 — 692,704 — Loans held-for-sale 379,155 — 360,864 18,291 Derivative assets (1) 9,042 — 9,042 — Mortgage servicing rights (2) 49,939 — — 49,939 Liabilities Derivative liabilities (3) 1,067 — 1,067 — (1) Included in Other Assets on the Consolidated Statements of Financial Condition (2) Included in Servicing Rights, Net on the Consolidated Statements of Financial Condition (3) Included in Accrued Expenses and Other Liabilities on the Consolidated Statements of Financial Condition</t>
  </si>
  <si>
    <t>Fair Value Liabilities Measured on a Recurring Basis</t>
  </si>
  <si>
    <t>Reconciliation of Assets Measured at Fair Value on Recurring Basis</t>
  </si>
  <si>
    <t>The following table presents a reconciliation of assets measured at fair value on a recurring basis using significant unobservable inputs (Level 3) for the periods indicated: Three Months Ended March 31, 2016 2015 (In thousands) Mortgage servicing rights Balance at beginning of period $ 49,939 $ 19,082 Transfers out of Level 3 (1) — — Total gains or losses (realized/unrealized): Included in earnings—fair value adjustment (8,201 ) (528 ) Additions 8,582 10,192 Sales, settlements, and other (1,950 ) (7,581 ) Balance at end of period $ 48,370 $ 21,165 Loans Repurchased from Ginnie Mae Loan Pools Balance at beginning of period $ 18,291 $ — Transfers out of Level 3 (1) — — Total gains or losses (realized/unrealized): Included in earnings—fair value adjustment 47 — Additions 9,826 — Sales, settlements, and other (1,584 ) — Balance at end of period $ 26,580 $ — (1) The Company’s policy is to recognize transfers in and transfers out as of the actual date of the event or change in circumstances that causes the transfer.</t>
  </si>
  <si>
    <t>Quantitative Information About Level 3 Fair Value Measurements</t>
  </si>
  <si>
    <t>The following table presents, as of the dates indicated, quantitative information about Level 3 fair value measurements on a recurring basis, other than loans that become severely delinquent and are repurchased out of Ginnie Mae loan pools that were valued based on an estimate of the expected loss the Company will incur on these loans, which was included as Level 3 at March 31, 2016 and December 31, 2015 : Fair Value (In thousands) Valuation Technique(s) Unobservable Input(s) Range (Weighted Average) March 31, 2016 Mortgage servicing rights $ 48,370 Discounted cash flow Discount rate 9.00% to 14.50% (9.82%) Prepayment rate 6.16% to 38.01% (14.43%) December 31, 2015 Mortgage servicing rights $ 49,939 Discounted cash flow Discount rate 9.00% to 18.00% (9.75%) Prepayment rate 6.07% to 35.01% (11.81%)</t>
  </si>
  <si>
    <t>Schedule of Assets and Liabilities Measured on Non-recurring Basis</t>
  </si>
  <si>
    <t>The following table presents the Company’s financial assets and liabilities measured at fair value on a non-recurring basis as of the dates indicated: Fair Value Measurement Level Carrying Quoted Prices Significant Significant (In thousands) March 31, 2016 Assets Impaired loans: Single family residential mortgage $ 10,165 $ — $ — $ 10,165 Commercial and industrial 963 — — 963 Other real estate owned: Single family residential 325 — — 325 December 31, 2015 Assets Impaired loans: Single family residential mortgage $ 3,585 $ — $ — $ 3,585 Commercial and industrial 1,073 — — 1,073 Other real estate owned: Single family residential 1,097 — — 1,097</t>
  </si>
  <si>
    <t>Schedule of Gains and (Losses) Recognized on Assets Measured at Fair Value on Non-recurring Basis</t>
  </si>
  <si>
    <t>The following table presents the gains and (losses) recognized on assets measured at fair value on a non-recurring basis for the periods indicated: Three Months Ended March 31, 2016 2015 (In thousands) Impaired loans: SBA $ 5 $ — Other real estate owned: Single family residential 37 (5 )</t>
  </si>
  <si>
    <t>Carrying Amounts and Estimated Fair Values of Financial Instruments</t>
  </si>
  <si>
    <t>The following table presents the carrying amounts and estimated fair values of financial assets and liabilities as of the dates indicated: Carrying Fair Value Measurement Level Amount Level 1 Level 2 Level 3 Total (In thousands) March 31, 2016 Financial assets Cash and cash equivalents $ 215,012 $ 215,012 $ — $ — $ 215,012 Time deposits in financial institutions 1,500 1,500 — — 1,500 Securities available-for-sale 1,663,711 — 1,663,711 — 1,663,711 Securities held-to-maturity 962,262 — 948,458 — 948,458 Federal Home Loan Bank and other bank stock 61,146 — 61,146 — 61,146 Loans held-for-sale 863,944 — 843,864 26,580 870,444 Loans and leases receivable, net of ALLL 5,427,223 — — 5,543,044 5,543,044 Accrued interest receivable 26,967 26,967 — — 26,967 Derivative assets 12,288 — 12,288 — 12,288 Financial liabilities Deposits 6,837,601 — — 6,592,249 6,592,249 Advances from Federal Home Loan Bank 1,195,000 — 1,195,780 — 1,195,780 Securities sold under repurchase agreements 257,100 — 257,100 — 257,100 Long term debt 260,896 — 260,904 — 260,904 Derivative liabilities 6,543 — 6,543 — 6,543 Accrued interest payable 6,716 6,716 — — 6,716 December 31, 2015 Financial assets Cash and cash equivalents $ 156,124 $ 156,124 $ — $ — $ 156,124 Time deposits in financial institutions 1,500 1,500 — — 1,500 Securities available-for-sale 833,596 — 833,596 — 833,596 Securities held-to-maturity 962,203 — 932,285 — 932,285 Federal Home Loan Bank and other bank stock 59,069 — 59,069 — 59,069 Loans held-for-sale 668,841 — 654,559 18,291 672,850 Loans and leases receivable, net of ALLL 5,148,861 — — 5,244,251 5,244,251 Accrued interest receivable 22,800 22,800 — — 22,800 Derivative assets 9,042 — 9,042 — 9,042 Financial liabilities Deposits 6,303,085 — — 6,010,606 6,010,606 Advances from Federal Home Loan Bank 930,000 — 929,727 — 929,727 Long term debt 261,876 — 264,269 — 264,269 Derivative liabilities 1,067 — 1,067 — 1,067 Accrued interest payable 4,234 4,234 — — 4,234</t>
  </si>
  <si>
    <t>INVESTMENT SECURITIES (Tables)</t>
  </si>
  <si>
    <t>Summary of Amortized Cost and Fair Value of Available-for-Sale Investment Securities</t>
  </si>
  <si>
    <t>The following table presents the amortized cost and fair value of the investment securities portfolio as of the dates indicated: Amortized Cost Gross Unrealized Gains Gross Unrealized Losses Fair Value (In thousands) March 31, 2016 Securities held-to-maturity: Corporate bonds $ 239,479 $ 1,518 $ (9,292 ) $ 231,705 Collateralized loan obligations 416,315 — (7,950 ) 408,365 Commercial mortgage-backed securities 306,468 4,188 (2,268 ) 308,388 Total securities held-to-maturity $ 962,262 $ 5,706 $ (19,510 ) $ 948,458 Securities available-for-sale: SBA loan pool securities $ 1,363 $ 45 $ — $ 1,408 Private label residential mortgage-backed securities 1,596 3 (4 ) 1,595 Corporate bonds 26,653 — (476 ) 26,177 Collateralized loan obligation 966,920 1,345 (1,944 ) 966,321 Agency mortgage-backed securities 662,331 6,177 (298 ) 668,210 Total securities available-for-sale $ 1,658,863 $ 7,570 $ (2,722 ) $ 1,663,711 December 31, 2015 Securities held-to-maturity: Corporate bonds $ 239,274 $ 255 $ (20,946 ) $ 218,583 Collateralized loan obligations 416,284 — (5,077 ) 411,207 Commercial mortgage-backed securities 306,645 41 (4,191 ) 302,495 Total securities held-to-maturity $ 962,203 $ 296 $ (30,214 ) $ 932,285 Securities available-for-sale: SBA loan pool securities $ 1,485 $ 19 $ — $ 1,504 Private label residential mortgage-backed securities 1,755 14 (1 ) 1,768 Corporate bonds 26,657 — (505 ) 26,152 Collateralized loan obligations 111,719 31 (282 ) 111,468 Agency mortgage-backed securities 697,152 134 (4,582 ) 692,704 Total securities available-for-sale $ 838,768 $ 198 $ (5,370 ) $ 833,596</t>
  </si>
  <si>
    <t>Summary of Amortized Cost and Fair Value of Available-for-Sale Investment Securities Portfolio by Maturity Date</t>
  </si>
  <si>
    <t>The following table presents amortized cost and fair value of the held-to-maturity and available-for-sale investment securities portfolio by expected maturity. In the case of mortgage-backed securities, collateralized loan obligations, and SBA loan pool securities, expected maturities may differ from contractual maturities because borrowers generally have the right to call or prepay obligations with or without call or prepayment penalties. For that reason, mortgage-backed securities, collateralized loan obligations, and SBA loan pool securities are not included in the maturity categories. March 31, 2016 Securities Held-To-Maturity Securities Available-For-Sale Amortized Fair Amortized Cost Fair (In thousands) Maturity: Within one year $ — $ — $ — $ — One to five years — — — — Five to ten years 239,479 231,705 26,653 26,177 Greater than ten years — — — — Collateralized loan obligations, SBA loan pool, private label residential mortgage-backed, commercial mortgage-backed, and agency mortgage-backed securities 722,783 716,753 1,632,210 1,637,534 Total $ 962,262 $ 948,458 $ 1,658,863 $ 1,663,711</t>
  </si>
  <si>
    <t>Proceeds from Sales and Calls of Securities and Associated Gross Gains and Losses</t>
  </si>
  <si>
    <t>The following table presents proceeds from sales and calls of securities available-for-sale and the associated gross gains and losses realized through earnings upon the sales and calls of securities available-for-sale for the periods indicated: Three Months Ended March 31, 2016 2015 (In thousands) Gross realized gains on sales and calls of securities available-for-sale $ 16,794 $ — Gross realized losses on sales and calls of securities available-for-sale (5 ) (2 ) Net realized gains (losses) on sales and calls of securities available-for-sale $ 16,789 $ (2 ) Proceeds from sales and calls of securities available-for-sale $ 2,247,421 $ 174 Tax expense (benefit) on sales and calls of securities available-for-sale $ 7,060 $ (1 )</t>
  </si>
  <si>
    <t>Summary of Investment Securities with Unrealized Losses</t>
  </si>
  <si>
    <t>The following table summarizes the investment securities with unrealized losses by security type and length of time in a continuous unrealized loss position as of the dates indicated: Less Than 12 Months 12 Months or Longer Total Fair Value Gross Unrealized Losses Fair Value Gross Unrealized Losses Fair Value Gross Unrealized Losses (In thousands) March 31, 2016 Securities held-to-maturity: Corporate bonds $ 154,451 $ (9,292 ) $ — $ — $ 154,451 $ (9,292 ) Collateralized loan obligation 408,365 (7,950 ) — — 408,365 (7,950 ) Commercial mortgage-backed securities 113,199 (2,268 ) — — 113,199 (2,268 ) Total securities held-to-maturity $ 676,015 $ (19,510 ) $ — $ — $ 676,015 $ (19,510 ) Securities available-for-sale: Private label residential mortgage-backed securities $ 1,138 $ (4 ) $ — $ — $ 1,138 $ (4 ) Corporate bonds 26,177 (476 ) — — 26,177 (476 ) Collateralized loan obligations 431,250 (1,944 ) — — 431,250 (1,944 ) Agency mortgage-backed securities 100,652 (272 ) 6,527 (26 ) 107,179 (298 ) Total securities available-for-sale $ 559,217 $ (2,696 ) $ 6,527 $ (26 ) $ 565,744 $ (2,722 ) December 31, 2015 Securities held-to-maturity: Corporate bonds $ 190,332 $ (20,946 ) $ — $ — $ 190,332 $ (20,946 ) Collateralized loan obligation 411,207 (5,077 ) — — 411,207 (5,077 ) Commercial mortgage-backed securities 277,351 (4,191 ) — — 277,351 (4,191 ) Total securities held-to-maturity $ 878,890 $ (30,214 ) $ — $ — $ 878,890 $ (30,214 ) Securities available-for-sale: Private label residential mortgage-backed securities $ — $ — $ 403 $ (1 ) $ 403 $ (1 ) Corporate bonds 26,152 (505 ) — — 26,152 (505 ) Collateralized loan obligations 72,204 (282 ) — — 72,204 (282 ) Agency mortgage-backed securities 599,814 (4,459 ) 6,832 (123 ) 606,646 (4,582 ) Total securities available-for-sale $ 698,170 $ (5,246 ) $ 7,235 $ (124 ) $ 705,405 $ (5,370 )</t>
  </si>
  <si>
    <t>LOANS AND LEASES AND ALLOWANCE FOR LOAN AND LEASE LOSSES (Tables)</t>
  </si>
  <si>
    <t>Loans and Leases Receivable</t>
  </si>
  <si>
    <t>The following table presents the balances in the Company’s loans and leases portfolio as of the dates indicated: Non-Traditional Mortgages (NTM) Traditional Loans Total NTM and Traditional Loans Purchased Credit Impaired (PCI) Loans Total Loans and Leases Receivable ($ in thousands) March 31, 2016 Commercial: Commercial and industrial $ — $ 983,142 $ 983,142 $ 819 $ 983,961 Commercial real estate — 705,475 705,475 8,218 713,693 Multi-family — 1,021,097 1,021,097 — 1,021,097 SBA — 68,700 68,700 2,940 71,640 Construction — 68,241 68,241 — 68,241 Lease financing — 212,836 212,836 — 212,836 Consumer: Single family residential mortgage 693,190 815,126 1,508,316 671,999 2,180,315 Green Loans (HELOC) - first liens 102,130 — 102,130 — 102,130 Green Loans (HELOC) - second liens 4,368 — 4,368 — 4,368 Other consumer 113 104,674 104,787 — 104,787 Total loans and leases $ 799,801 $ 3,979,291 $ 4,779,092 $ 683,976 $ 5,463,068 Percentage to total loans and leases 14.6 % 72.8 % 87.4 % 12.6 % 100.0 % Allowance for loan and lease losses (35,845 ) Loans and leases receivable, net $ 5,427,223 December 31, 2015 Commercial: Commercial and industrial $ — $ 876,146 $ 876,146 $ 853 $ 876,999 Commercial real estate — 718,108 718,108 9,599 727,707 Multi-family — 904,300 904,300 — 904,300 SBA — 54,657 54,657 3,049 57,706 Construction — 55,289 55,289 — 55,289 Lease financing — 192,424 192,424 — 192,424 Consumer: Single family residential mortgage 675,960 775,263 1,451,223 699,230 2,150,453 Green Loans (HELOC) - first liens 105,131 — 105,131 — 105,131 Green Loans (HELOC) - second liens 4,704 — 4,704 — 4,704 Other consumer 113 109,568 109,681 — 109,681 Total loans and leases $ 785,908 $ 3,685,755 $ 4,471,663 $ 712,731 $ 5,184,394 Percentage to total loans and leases 15.2 % 71.1 % 86.3 % 13.7 % 100.0 % Allowance for loan and lease losses (35,533 ) Loans and leases receivable, net $ 5,148,861</t>
  </si>
  <si>
    <t>Non Traditional Mortgages Portfolio</t>
  </si>
  <si>
    <t xml:space="preserve">The following table presents the composition of the NTM portfolio as of the dates indicated: March 31, 2016 December 31, 2015 Count Amount Percent Count Amount Percent ($ in thousands) Green Loans (HELOC) - first liens 119 $ 102,130 12.8 % 121 $ 105,131 13.4 % Interest-only - first liens 526 681,870 85.2 % 521 664,358 84.4 % Negative amortization 29 11,320 1.4 % 30 11,602 1.5 % Total NTM - first liens 674 795,320 99.4 % 672 781,091 99.3 % Green Loans (HELOC) - second liens 15 4,368 0.5 % 16 4,704 0.6 % Interest-only - second liens 1 113 0.1 % 1 113 0.1 % Total NTM - second liens 16 4,481 0.6 % 17 4,817 0.7 % Total NTM loans 690 $ 799,801 100.0 % 689 $ 785,908 100.0 % Total loans and leases $ 5,463,068 $ 5,184,394 % of NTM to total loans and leases 14.6 % 15.2 % </t>
  </si>
  <si>
    <t>Risk Categories for Loans and Leases</t>
  </si>
  <si>
    <t>The following table presents the Company’s NTM Green Loans first lien portfolio at March 31, 2016 by FICO scores that were obtained during the quarter ended March 31, 2016 , comparing to the FICO scores for those same loans that were obtained during the quarter ended December 31, 2015: March 31, 2016 By FICO Scores Obtained During the Quarter Ended March 31, 2016 By FICO Scores Obtained During the Quarter Ended December 31, 2015 Change Count Amount Percent Count Amount Percent Count Amount Percent ($ in thousands) FICO Score 800+ 23 $ 15,465 15.1 % 22 $ 14,438 13.7 % 1 $ 1,027 1.4 % 700-799 56 41,702 40.8 % 60 48,775 46.5 % (4 ) (7,073 ) (5.7 )% 600-699 23 24,901 24.4 % 23 23,600 22.4 % — 1,301 2.0 % &lt;600 5 4,860 4.8 % 5 4,030 3.8 % — 830 1.0 % No FICO 12 15,202 14.9 % 11 14,288 13.6 % 1 914 1.3 % Totals 119 $ 102,130 100.0 % 121 $ 105,131 100.0 % (2 ) $ (3,001 ) — % The table below presents the Company’s SFR NTM first lien portfolio by LTV ratios as of the dates indicated: Green Interest Only Negative Amortization Total Count Amount Percent Count Amount Percent Count Amount Percent Count Amount Percent ($ in thousands) March 31, 2016 &lt; 61% 66 $ 47,383 46.4 % 142 $ 216,466 31.7 % 13 $ 2,845 25.1 % 221 $ 266,694 33.5 % 61-80% 37 44,214 43.3 % 322 441,770 64.8 % 15 8,252 72.9 % 374 494,236 62.1 % 81-100% 11 6,220 6.1 % 26 10,793 1.6 % 1 223 2.0 % 38 17,236 2.2 % &gt; 100% 5 4,313 4.2 % 36 12,841 1.9 % — — — % 41 17,154 2.2 % Total 119 $ 102,130 100.0 % 526 $ 681,870 100.0 % 29 $ 11,320 100.0 % 674 $ 795,320 100.0 % December 31, 2015 &lt; 61% 70 $ 51,221 48.7 % 141 $ 208,120 31.3 % 17 $ 5,271 45.4 % 228 $ 264,612 33.9 % 61-80% 33 42,075 40.0 % 291 408,662 61.6 % 12 6,106 52.7 % 336 456,843 58.4 % 81-100% 12 6,836 6.5 % 37 30,167 4.5 % 1 225 1.9 % 50 37,228 4.8 % &gt; 100% 6 4,999 4.8 % 52 17,409 2.6 % — — — % 58 22,408 2.9 % Total 121 $ 105,131 100.0 % 521 $ 664,358 100.0 % 30 $ 11,602 100.0 % 672 $ 781,091 100.0 % The following table presents the risk categories for loans and leases as of March 31, 2016 : March 31, 2016 Pass Special Mention Substandard Doubtful Not-Rated Total (In thousands) NTM loans: Single family residential mortgage $ 678,755 $ 10,986 $ 3,449 $ — $ — $ 693,190 Green Loans (HELOC) - first liens 87,914 1,401 12,815 — — 102,130 Green Loans (HELOC) - second liens 4,368 — — — — 4,368 Other consumer 113 — — — — 113 Total NTM loans 771,150 12,387 16,264 — — 799,801 Traditional loans and leases: Commercial: Commercial and industrial 970,765 875 11,502 — — 983,142 Commercial real estate 695,719 2,175 7,581 — — 705,475 Multi-family 1,018,418 387 2,292 — — 1,021,097 SBA 67,172 1,116 412 — — 68,700 Construction 68,241 — — — — 68,241 Lease financing 211,003 120 1,713 — — 212,836 Consumer: Single family residential mortgage 779,145 9,473 26,508 — — 815,126 Other consumer 104,365 139 170 — — 104,674 Total traditional loans and leases 3,914,828 14,285 50,178 — — 3,979,291 PCI loans: Commercial: Commercial and industrial 41 — 778 — — 819 Commercial real estate 4,287 518 3,413 — — 8,218 SBA 977 — 1,963 — — 2,940 Consumer: Single family residential mortgage — — 135 — 671,864 671,999 Total PCI loans 5,305 518 6,289 — 671,864 683,976 Total $ 4,691,283 $ 27,190 $ 72,731 $ — $ 671,864 $ 5,463,068 The following table presents the risk categories for loans and leases as of December 31, 2015 : December 31, 2015 Pass Special Mention Substandard Doubtful Not-Rated Total (In thousands) NTM loans: Single family residential mortgage $ 660,683 $ 11,731 $ 3,546 $ — $ — $ 675,960 Green Loans (HELOC) - first liens 87,967 2,329 14,835 — — 105,131 Green Loans (HELOC) - second liens 4,704 — — — — 4,704 Other consumer 113 — — — — 113 Total NTM loans 753,467 14,060 18,381 — — 785,908 Traditional loans and leases: Commercial: Commercial and industrial 860,993 3,175 11,978 — — 876,146 Commercial real estate 707,238 4,788 6,082 — — 718,108 Multi-family 901,578 403 2,319 — — 904,300 SBA 53,078 1,132 447 — — 54,657 Construction 55,289 — — — — 55,289 Lease financing 190,976 — 1,448 — — 192,424 Consumer: Single family residential mortgage 738,196 12,301 24,766 — — 775,263 Other consumer 109,206 148 214 — — 109,568 Total traditional loans and leases 3,616,554 21,947 47,254 — — 3,685,755 PCI loans: Commercial: Commercial and industrial 54 — 799 — — 853 Commercial real estate 5,621 523 3,455 — — 9,599 SBA 988 — 2,061 — — 3,049 Consumer: Single family residential mortgage — — 139 — 699,091 699,230 Total PCI loans 6,663 523 6,454 — 699,091 712,731 Total $ 4,376,684 $ 36,530 $ 72,089 $ — $ 699,091 $ 5,184,394</t>
  </si>
  <si>
    <t>Allowance for Loan and Lease Losses and Recorded Investment, Excluding Accrued Interest, in Loans</t>
  </si>
  <si>
    <t>The following table presents a summary of activity in the ALLL for the periods indicated: Three Months Ended March 31, 2016 2015 (In thousands) Balance at beginning of period $ 35,533 $ 29,480 Loans and leases charged off (102 ) (357 ) Recoveries of loans and leases previously charged off 93 222 Provision for loan and lease losses 321 — Balance at end of period $ 35,845 $ 29,345 The following table presents the activity and balance in the ALLL and the recorded investment, excluding accrued interest, in loans and leases by portfolio segment and is based on the impairment method as of or for the three months ended March 31, 2016 : Commercial and Industrial Commercial Real Estate Multi- family SBA Construction Lease Financing Single Family Residential Mortgage Other Consumer Unallocated Total (In thousands) Allowance for loan and lease losses: Balance at December 31, 2015 $ 5,850 $ 4,252 $ 6,012 $ 683 $ 1,530 $ 2,195 $ 13,854 $ 1,157 $ — $ 35,533 Charge-offs — — — — — (102 ) — — — (102 ) Recoveries — — — 31 — 61 — 1 — 93 Provision 196 (283 ) 472 192 (10 ) 456 (584 ) (118 ) — 321 Balance at March 31, 2016 $ 6,046 $ 3,969 $ 6,484 $ 906 $ 1,520 $ 2,610 $ 13,270 $ 1,040 $ — $ 35,845 Individually evaluated for impairment $ 29 $ — $ — $ — $ — $ — $ 1,347 $ — $ — $ 1,376 Collectively evaluated for impairment 5,959 3,857 6,484 887 1,520 2,610 11,906 1,040 — 34,263 Acquired with deteriorated credit quality 58 112 — 19 — — 17 — — 206 Total ending allowance balance $ 6,046 $ 3,969 $ 6,484 $ 906 $ 1,520 $ 2,610 $ 13,270 $ 1,040 $ — $ 35,845 Loans: Individually evaluated for impairment $ 4,493 $ 299 $ — $ — $ — $ — $ 34,296 $ 294 $ — $ 39,382 Collectively evaluated for impairment 978,649 705,176 1,021,097 68,700 68,241 212,836 1,576,150 108,861 — 4,739,710 Acquired with deteriorated credit quality 819 8,218 — 2,940 — — 671,999 — — 683,976 Total ending loan balances $ 983,961 $ 713,693 $ 1,021,097 $ 71,640 $ 68,241 $ 212,836 $ 2,282,445 $ 109,155 $ — $ 5,463,068 The following table presents the activity and balance in the ALLL and the recorded investment, excluding accrued interest, in loans and leases by portfolio segment and is based on the impairment method as of or for the three months ended March 31, 2015 : Commercial and Industrial Commercial Real Estate Multi- family SBA Construction Lease Financing Single Family Residential Mortgage Other Consumer Unallocated Total (In thousands) Allowance for loan and lease losses: Balance at December 31, 2014 $ 6,910 $ 3,840 $ 7,179 $ 335 $ 846 $ 873 $ 7,192 $ 2,305 $ — $ 29,480 Charge-offs (11 ) (259 ) — — — (87 ) — — — (357 ) Recoveries 3 132 3 72 — — — 12 — 222 Provision (418 ) 191 (18 ) 159 (151 ) 409 (232 ) (304 ) 364 — Balance at March 31, 2015 $ 6,484 $ 3,904 $ 7,164 $ 566 $ 695 $ 1,195 $ 6,960 $ 2,013 $ 364 $ 29,345 Individually evaluated for impairment $ 749 $ — $ — $ — $ — $ — $ 450 $ — $ — $ 1,199 Collectively evaluated for impairment 5,677 3,792 7,164 547 695 1,195 6,493 2,013 364 27,940 Acquired with deteriorated credit quality 58 112 — 19 — — 17 — — 206 Total ending allowance balance $ 6,484 $ 3,904 $ 7,164 $ 566 $ 695 $ 1,195 $ 6,960 $ 2,013 $ 364 $ 29,345 Loans: Individually evaluated for impairment $ 8,087 $ 373 $ 1,566 $ 9 $ — $ — $ 21,790 $ 294 $ — $ 32,119 Collectively evaluated for impairment 480,063 964,929 938,487 45,109 38,081 102,012 920,193 170,924 — 3,659,798 Acquired with deteriorated credit quality 1,079 10,432 — 3,136 — — 227,151 — — 241,798 Total ending loan balances $ 489,229 $ 975,734 $ 940,053 $ 48,254 $ 38,081 $ 102,012 $ 1,169,134 $ 171,218 $ — $ 3,933,715</t>
  </si>
  <si>
    <t>Loans and Leases Individually Evaluated for Impairment by Class of Loans and Leases</t>
  </si>
  <si>
    <t>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March 31, 2016 December 31, 2015 Unpaid Principal Balance Recorded Investment Allowance for Loan and Lease Losses Unpaid Principal Balance Recorded Investment Allowance for Loan and Lease Losses (In thousands) With no related allowance recorded: Commercial: Commercial and industrial $ 3,643 $ 3,530 $ — $ 6,244 $ 6,086 $ — Commercial real estate 1,196 299 — 1,200 312 — SBA — — — 22 3 — Consumer: Single family residential mortgage 25,988 24,131 — 24,224 22,671 — Other consumer 294 294 — 553 553 — With an allowance recorded: Commercial: Commercial and industrial 962 963 29 1,072 1,073 38 Consumer: Single family residential mortgage 10,650 10,165 1,347 3,575 3,585 331 Total $ 42,733 $ 39,382 $ 1,376 $ 36,890 $ 34,283 $ 369 The following table presents information on impaired loans and leases, disaggregated by class, for the periods indicated: Three Months Ended Average Recorded Investment Interest Income Recognized Cash Basis Interest Recognized (In thousands) March 31, 2016 Commercial: Commercial and industrial $ 4,596 $ 63 $ 88 Commercial real estate 305 10 10 Consumer: Single family residential mortgage 34,324 286 265 Other consumer 294 2 2 Total $ 39,519 $ 361 $ 365 March 31, 2015 Commercial: Commercial and industrial $ 8,199 $ 119 $ 130 Commercial real estate 383 10 10 Multi-family 1,580 13 15 SBA 7 — — Consumer: Single family residential mortgage 21,866 179 176 Other consumer 294 2 3 Total $ 32,329 $ 323 $ 334</t>
  </si>
  <si>
    <t>Composition of Nonaccrual Loans and Leases</t>
  </si>
  <si>
    <t>The following table presents nonaccrual loans and leases, and loans past due 90 days or more and still accruing as of the dates indicated: March 31, 2016 December 31, 2015 NTM Loans Traditional Loans and Leases Total NTM Traditional Loans and Leases Total (In thousands) Loans past due 90 days or more and still accruing $ — $ — $ — $ — $ — $ — Nonaccrual loans and leases: The Company maintains specific allowances for these loans of $11 at March 31, 2016 and $0 at December 31, 2015 13,456 30,760 44,216 14,703 30,426 45,129 The following table presents the composition of nonaccrual loans and leases as of the dates indicated: March 31, 2016 December 31, 2015 NTM Traditional Loans and Leases Total NTM Traditional Loans and Leases Total (In thousands) Commercial: Commercial and industrial $ — $ 4,370 $ 4,370 $ — $ 4,383 $ 4,383 Commercial real estate — 1,165 1,165 — 1,552 1,552 Multi-family — 618 618 — 642 642 SBA — 353 353 — 422 422 Lease financing — 1,590 1,590 — 598 598 Consumer: Single family residential mortgage 3,449 22,494 25,943 4,615 22,615 27,230 Green Loans (HELOC) - first liens 10,007 — 10,007 10,088 — 10,088 Other consumer — 170 170 — 214 214 Total nonaccrual loans and leases $ 13,456 $ 30,760 $ 44,216 $ 14,703 $ 30,426 $ 45,129</t>
  </si>
  <si>
    <t>Aging of Recorded Investment in Past Due Loans and Leases</t>
  </si>
  <si>
    <t>The following table presents the aging of the recorded investment in past due loans and leases as of March 31, 2016 , excluding accrued interest receivable (which is not considered to be material), by class of loans and leases: March 31, 2016 30 - 59 Days Past Due 60 - 89 Days Past Due Greater Total Current Total (In thousands) NTM loans: Single family residential mortgage $ 5,534 $ — $ 2,858 $ 8,392 $ 684,798 $ 693,190 Green Loans (HELOC) - first liens 7,832 1,004 2,175 11,011 91,119 102,130 Green Loans (HELOC) - second liens — — — — 4,368 4,368 Other consumer — — — — 113 113 Total NTM loans 13,366 1,004 5,033 19,403 780,398 799,801 Traditional loans and leases: Commercial: Commercial and industrial 109 2,521 499 3,129 980,013 983,142 Commercial real estate 299 262 283 844 704,631 705,475 Multi-family 416 — — 416 1,020,681 1,021,097 SBA — 142 140 282 68,418 68,700 Construction — — — — 68,241 68,241 Lease financing 2,454 697 1,412 4,563 208,273 212,836 Consumer: Single family residential mortgage 14,634 118 20,040 34,792 780,334 815,126 Other consumer — — 62 62 104,612 104,674 Total traditional loans and leases 17,912 3,740 22,436 44,088 3,935,203 3,979,291 PCI loans: Commercial: Commercial and industrial — — 175 175 644 819 Commercial real estate — — 1,425 1,425 6,793 8,218 SBA 372 — 498 870 2,070 2,940 Consumer: Single family residential mortgage 43,447 372 7,708 51,527 620,472 671,999 Total PCI loans 43,819 372 9,806 53,997 629,979 683,976 Total $ 75,097 $ 5,116 $ 37,275 $ 117,488 $ 5,345,580 $ 5,463,068 The following table presents the aging of the recorded investment in past due loans and leases as of December 31, 2015 , excluding accrued interest receivable (which is not considered to be material), by class of loans and leases: December 31, 2015 30 - 59 Days Past Due 60 - 89 Days Past Due Greater Total Current Total (In thousands) NTM loans: Single family residential mortgage $ 3,935 $ — $ 3,447 $ 7,382 $ 668,578 $ 675,960 Green Loans (HELOC) - first liens 7,913 — — 7,913 97,218 105,131 Green Loans (HELOC) - second liens — — — — 4,704 4,704 Other consumer — — — — 113 113 Total NTM loans 11,848 — 3,447 15,295 770,613 785,908 Traditional loans and leases: Commercial: Commercial and industrial 23 4,984 544 5,551 870,595 876,146 Commercial real estate — — 911 911 717,197 718,108 Multi-family 223 — 432 655 903,645 904,300 SBA — 162 173 335 54,322 54,657 Construction — — — — 55,289 55,289 Lease financing 2,005 1,041 394 3,440 188,984 192,424 Consumer: Single family residential mortgage 15,762 3,887 17,226 36,875 738,388 775,263 Other consumer — 11 211 222 109,346 109,568 Total traditional loans and leases 18,013 10,085 19,891 47,989 3,637,766 3,685,755 PCI loans: Commercial: Commercial and industrial — — 176 176 677 853 Commercial real estate — — 1,425 1,425 8,174 9,599 SBA 386 163 621 1,170 1,879 3,049 Consumer: Single family residential mortgage 33,507 6,235 4,672 44,414 654,816 699,230 Total PCI loans 33,893 6,398 6,894 47,185 665,546 712,731 Total $ 63,754 $ 16,483 $ 30,232 $ 110,469 $ 5,073,925 $ 5,184,394</t>
  </si>
  <si>
    <t>Troubled Debt Restructurings</t>
  </si>
  <si>
    <t>The following table summarizes the pre-modification and post-modification balances of the new TDRs for the three months ended March 31, 2016 : Three Months Ended Number of Loans Pre- Modification Outstanding Recorded Investment Post-Modification Outstanding Recorded Investment ($ in thousands) March 31, 2016 Consumer: Single family residential mortgage 38 $ 9,173 $ 9,173 Total 38 $ 9,173 $ 9,173 March 31, 2015 Consumer: Single family residential mortgage 2 $ 1,430 $ 1,430 Total 2 $ 1,430 $ 1,430 For the three months ended March 31, 2016 , there were two loans with an aggregate principal of $407 thousand that were modified as TDRs during the past 12 months that had payment defaults during the period. For the three months ended March 31, 2015 , there were no loans that were modified as TDRs during the past 12 months that had payment defaults during the period. TDR loans and leases consist of the following as of the dates indicated: March 31, 2016 December 31, 2015 NTM Loans Traditional Loans Total NTM Loans Traditional Loans Total (In thousands) Commercial: SBA $ — $ — $ — $ — $ 3 $ 3 Consumer: Single family residential mortgage 1,003 13,979 14,982 1,015 5,841 6,856 Green Loans (HELOC) - first liens 2,397 — 2,397 2,400 — 2,400 Green Loans (HELOC) - second liens 294 — 294 553 — 553 Total $ 3,694 $ 13,979 $ 17,673 $ 3,968 $ 5,844 $ 9,812</t>
  </si>
  <si>
    <t>Carrying Amount of Purchased Credit Impaired Loans and Leases</t>
  </si>
  <si>
    <t>The following table presents the outstanding balance and carrying amount of those loans and leases, which are sometimes collectively referred to as “PCI loans,” as of the dates indicated: March 31, 2016 December 31, 2015 Outstanding Balance Carrying Amount Outstanding Balance Carrying Amount (In thousands) Commercial: Commercial and industrial $ 971 $ 819 $ 1,001 $ 853 Commercial real estate 9,850 8,218 11,255 9,599 SBA 3,961 2,940 4,033 3,049 Consumer: Single family residential mortgage 735,768 671,999 764,814 699,230 Total $ 750,550 $ 683,976 $ 781,103 $ 712,731</t>
  </si>
  <si>
    <t>Accretable Yield, or Income Expected to be Collected</t>
  </si>
  <si>
    <t>The following table presents a summary of accretable yield, or income expected to be collected for the periods indicated: Three Months Ended March 31, 2016 2015 (In thousands) Balance at beginning of period $ 205,549 $ 92,301 Accretion of income (9,708 ) (5,048 ) Changes in expected cash flows (18,663 ) (25 ) Disposals (1,289 ) (1,933 ) Balance at end of period $ 175,889 $ 85,295</t>
  </si>
  <si>
    <t>SERVICING RIGHTS (Tables)</t>
  </si>
  <si>
    <t>Servicing Rights</t>
  </si>
  <si>
    <t>The following table presents a composition of servicing rights as of the dates indicated: March 31, December 31, (In thousands) Mortgage servicing rights, at fair value $ 48,370 $ 49,939 SBA servicing rights, at cost 1,036 788 Total $ 49,406 $ 50,727</t>
  </si>
  <si>
    <t>Mortgage Servicing Rights Fair Value and Weighted Average Life</t>
  </si>
  <si>
    <t>The following table presents the key characteristics, inputs and economic assumptions used to estimate the fair value of the MSRs as of the dates indicated: March 31, December 31, ($ in thousands) Fair value of retained MSRs $ 48,370 $ 49,939 Discount rate 9.82 % 9.75 % Constant prepayment rate 14.43 % 11.81 % Weighted-average life 5.55 years 6.48 years</t>
  </si>
  <si>
    <t>Mortgage Servicing Rights</t>
  </si>
  <si>
    <t>The following table presents activity in the MSRs for the periods indicated: Three Months Ended March 31, 2016 2015 (In thousands) Balance at beginning of period $ 49,939 $ 19,082 Additions 8,582 10,192 Changes in fair value resulting from valuation inputs or assumptions (8,201 ) (528 ) Sales of servicing rights (3 ) (5,862 ) Other (1,947 ) (1,719 ) Balance at end of period $ 48,370 $ 21,165</t>
  </si>
  <si>
    <t>Small Business Administration Servicing Rights</t>
  </si>
  <si>
    <t>The following table presents activity in the SBA servicing rights for the periods indicated: Three Months Ended March 31, 2016 2015 (In thousands) Balance at beginning of period $ 788 $ 484 Additions 293 195 Amortization, including prepayments (45 ) (15 ) Impairment — — Balance at end of period $ 1,036 $ 664</t>
  </si>
  <si>
    <t>OTHER REAL ESTATE OWNED (Tables)</t>
  </si>
  <si>
    <t>Schedule of Real Estate Owned</t>
  </si>
  <si>
    <t>The following table presents the activity in OREO for the periods indicated: Three Months Ended March 31, 2016 2015 (In thousands) Balance at beginning of period $ 1,097 $ 423 Additions 147 534 Sales and net direct write-downs (919 ) (437 ) Net change in valuation allowance — (22 ) Balance at end of period $ 325 $ 498</t>
  </si>
  <si>
    <t>Activities in Other Real Estate Owned Valuation Allowance</t>
  </si>
  <si>
    <t>The following table presents the activity in the OREO valuation allowance for the periods indicated: Three Months Ended March 31, 2016 2015 (In thousands) Balance at beginning of period $ 70 $ 32 Additions — 22 Balance at end of period $ 70 $ 54</t>
  </si>
  <si>
    <t>Expenses Related to Foreclosed Assets Included in Loan Servicing and Foreclosure Expenses</t>
  </si>
  <si>
    <t>The following table presents expenses related to foreclosed assets included in Loan Servicing and Foreclosure Expenses on the Consolidated Statements of Operations for the periods indicated: Three Months Ended March 31, 2016 2015 (In thousands) Net gain on sales $ 37 $ 17 Operating expenses, net of rental income — — Total $ 37 $ 17</t>
  </si>
  <si>
    <t>GOODWILL AND OTHER INTANGIBLE ASSETS, NET (Tables)</t>
  </si>
  <si>
    <t>Schedule of Finite-Lived Intangible Assets</t>
  </si>
  <si>
    <t>The following table presents a summary of other intangible assets as of the dates indicated: Gross Carrying Value Accumulated Amortization Net Carrying Value (In thousands) March 31, 2016 Core deposit intangibles $ 30,904 $ 14,228 $ 16,676 Customer relationship intangible 670 290 380 Trade name intangibles 780 — 780 December 31, 2015 Core deposit intangibles $ 30,904 $ 12,939 $ 17,965 Customer relationship intangible 670 257 413 Trade name intangibles 780 — 780</t>
  </si>
  <si>
    <t>Schedule of Indefinite-Lived Intangible Assets</t>
  </si>
  <si>
    <t>Estimated Future Amortization Expense</t>
  </si>
  <si>
    <t>The following table presents estimated future amortization expenses as of March 31, 2016 : Remainder of 2016 2017 2018 2019 2020 and After Total (In thousands) Estimated future amortization expense $ 3,624 $ 4,066 $ 3,205 $ 2,202 $ 3,959 $ 17,056</t>
  </si>
  <si>
    <t>MORTGAGE BANKING ACTIVITIES (Tables)</t>
  </si>
  <si>
    <t>Summary of Activities in Reserve for Loss Reimbursements on Sold Loans</t>
  </si>
  <si>
    <t>The following table presents a summary of activity in the reserve for losses on repurchased loans for the periods indicated: Three Months Ended March 31, 2016 2015 (In thousands) Balance at beginning of period $ 9,700 $ 8,303 Provision for loan repurchases 379 1,328 Utilization of reserve for loan repurchases (298 ) (1,199 ) Balance at end of period $ 9,781 $ 8,432</t>
  </si>
  <si>
    <t>RISK MANAGEMENT AND DERIVATIVE INSTRUMENTS (Tables)</t>
  </si>
  <si>
    <t>Amount and Market Value of Mortgage Banking Derivatives</t>
  </si>
  <si>
    <t>The following table presents the amount and market value of derivative instruments included in the Consolidated Statements of Financial Condition as of the dates indicated. Note 3 contains further disclosures pertaining to the fair value of mortgage banking derivatives. March 31, 2016 December 31, 2015 Notional Amount Fair Value Notional Amount Fair Value (In thousands) Included in assets: Interest rate lock commitments $ 368,797 $ 11,700 $ 262,135 $ 7,343 Mandatory forward commitments 104,582 465 468,740 1,130 Interest rate swaps on deposits and other borrowings — — 25,000 331 Interest rate swaps and cap on loans with customers 23,239 123 27,467 238 Total included in assets $ 496,618 $ 12,288 $ 783,342 $ 9,042 Included in liabilities: Interest rate lock commitments $ 13,587 $ 92 $ 16,790 $ 88 Mandatory forward commitments 777,637 4,936 215,272 300 Interest rate swaps on deposits and other borrowings 75,000 1,392 50,000 441 Interest rate swaps and caps on loans with correspondent bank 23,239 123 27,467 238 Total included in liabilities $ 889,463 $ 6,543 $ 309,529 $ 1,067</t>
  </si>
  <si>
    <t>EMPLOYEE STOCK COMPENSATION (Tables)</t>
  </si>
  <si>
    <t>Unrecognized Share-Based Compensation Expense</t>
  </si>
  <si>
    <t>The following table presents unrecognized share-based compensation expense as of March 31, 2016 : March 31, 2016 Unrecognized Expense Average Expected Recognition Period ($ in thousands) Stock option awards $ 1,436 3.3 years Restricted stock awards and restricted stock units 13,833 3.7 years Stock appreciation rights 9 1.1 years Total $ 15,278 3.7 years</t>
  </si>
  <si>
    <t>Option Activity</t>
  </si>
  <si>
    <t>The following table represents stock option activity as of and for the three months ended March 31, 2016 : Three Months Ended March 31, 2016 Number of Weighted- Weighted- Aggregated Outstanding at beginning of period 960,879 $ 12.86 6.9 years $ 796 Granted 80,000 $ 14.62 9.8 years Exercised — $ — 0.0 years Forfeited (30,000 ) $ 11.36 6.7 years Outstanding at end of period 1,010,879 $ 13.05 7.1 years $ 1,973 Exercisable at end of period 410,863 $ 12.70 5.9 years $ 1,973</t>
  </si>
  <si>
    <t>Nonvested Share</t>
  </si>
  <si>
    <t>The following table represents changes in unvested stock options as of and for the three months ended March 31, 2016 : Three Months Ended March 31, 2016 Number Weighted- Outstanding at beginning of period 566,266 $ 12.99 Granted 80,000 $ 14.62 Vested (16,250 ) $ 12.61 Forfeited (30,000 ) $ 11.36 Outstanding at end of period 600,016 $ 13.29</t>
  </si>
  <si>
    <t>Restricted Stock and Restricted Stock Units Activity</t>
  </si>
  <si>
    <t>The following table represents unvested restricted stock awards and restricted stock units activity as of and for the three months ended March 31, 2016 : Three Months Ended March 31, 2016 Number of Shares Weighted- Average Price per Share Outstanding at beginning of period 1,516,361 $ 12.40 Granted (1) 729,587 $ 14.62 Vested (143,808 ) $ 15.17 Forfeited (161,352 ) $ 13.42 Outstanding at end of period 1,940,788 $ 12.94 (1) Aggregate performance-based shares of 672,757 are included in the number of granted shares, but not considered in the weighted average exercise price per share. These awards are linked to certain performance conditions relating to profitability and regulatory standing and actual amounts of stock released upon vesting will be determined by the Compensation, Nominating, and Corporate Governance Committee upon the Committee's certification of the satisfaction of the target level of performance.</t>
  </si>
  <si>
    <t>Summary of all Outstanding SARs</t>
  </si>
  <si>
    <t>The following table represents SARs activity as of and for the three months ended March 31, 2016 : Three Months Ended March 31, 2016 Number of Shares Weighted- Average Exercise Price per Share Weighted- Average Remaining Contract Term Aggregated Intrinsic Value (In thousands) Outstanding at beginning of period 1,561,681 $ 11.60 6.6 years $ 4,716 Granted — $ — 0.0 years $ — Exercised — $ — 0.0 years $ — Forfeited (2,222 ) $ 10.09 6.4 years $ — Outstanding at end of period 1,559,459 $ 11.60 6.4 years $ 9,198 Exercisable at end of period 1,548,620 $ 11.61 6.4 years $ 9,117 The following table represents changes in unvested SARs as of and for the three months ended March 31, 2016 : Three Months Ended March 31, 2016 Number Weighted- Outstanding at beginning of period 25,963 $ 10.09 Granted — $ — Vested (12,902 ) $ 10.09 Forfeited (2,222 ) $ 10.09 Outstanding at end of period 10,839 $ 10.09</t>
  </si>
  <si>
    <t>STOCKHOLDERS' EQUITY (Tables)</t>
  </si>
  <si>
    <t>Changes to Accumulate Other Comprehensive Income by Components</t>
  </si>
  <si>
    <t>The following table presents changes to AOCI for the periods indicated: Three Months Ended Securities Available-for-Sale Cash Flow Hedge Total (In thousands) March 31, 2016 Unrealized gain (loss) Balance at beginning of period $ (2,995 ) $ — $ (2,995 ) Unrealized gain arising during the period 26,809 — 26,809 Reclassification adjustment from other comprehensive income (16,789 ) — (16,789 ) Tax effect of current period changes (4,190 ) — (4,190 ) Total changes, net of taxes 5,830 — 5,830 Balance at end of period $ 2,835 $ — $ 2,835 March 31, 2015 Unrealized gain (loss) Balance at beginning of period $ 509 $ (136 ) $ 373 Unrealized gain (loss) arising during the period 3,330 (180 ) 3,150 Reclassification adjustment from other comprehensive income 2 — 2 Tax effect of current period changes (1,403 ) 76 (1,327 ) Total changes, net of taxes 1,929 (104 ) 1,825 Balance at end of period $ 2,438 $ (240 ) $ 2,198</t>
  </si>
  <si>
    <t>REGULATORY CAPITAL MATTERS (Tables)</t>
  </si>
  <si>
    <t>Schedule of Compliance with Regulatory Capital Requirements under Banking Regulations</t>
  </si>
  <si>
    <t>The following table presents the regulatory capital amounts and ratios for the Company and the Bank as of dates indicated: Amount Ratio Minimum Capital Requirement Ratio Minimum Required to Be Well Capitalized Under Prompt Corrective Action Provisions Ratio ($ in thousands) March 31, 2016 Banc of California, Inc. Total risk-based capital ratio $ 840,448 13.59 % $ 494,858 8.00 % N/A N/A Tier 1 risk-based capital ratio 814,569 13.17 % 371,144 6.00 % N/A N/A Common equity tier 1 capital ratio 503,561 8.14 % 278,358 4.50 % N/A N/A Tier 1 leverage ratio 814,569 9.27 % 351,322 4.00 % N/A N/A Banc of California, NA Total risk-based capital ratio $ 865,712 14.03 % $ 493,805 8.00 % $ 617,256 10.00 % Tier 1 risk-based capital ratio 828,539 13.42 % 370,354 6.00 % 493,805 8.00 % Common equity tier 1 capital ratio 828,539 13.42 % 277,765 4.50 % 401,217 6.50 % Tier 1 leverage ratio 828,539 9.44 % 351,104 4.00 % 438,880 5.00 % December 31, 2015 Banc of California, Inc. Total risk-based capital ratio $ 635,291 11.18 % $ 454,515 8.00 % N/A N/A Tier 1 risk-based capital ratio 608,644 10.71 % 340,887 6.00 % N/A N/A Common equity tier 1 capital ratio 417,894 7.36 % 255,665 4.50 % N/A N/A Tier 1 leverage ratio 608,644 8.07 % 301,761 4.00 % N/A N/A Banc of California, NA Total risk-based capital ratio $ 763,522 13.45 % $ 454,192 8.00 % $ 567,739 10.00 % Tier 1 risk-based capital ratio 725,922 12.79 % 340,644 6.00 % 454,192 8.00 % Common equity tier 1 capital ratio 725,922 12.79 % 255,483 4.50 % 369,031 6.50 % Tier 1 leverage ratio 725,922 9.64 % 301,232 4.00 % 376,540 5.00 %</t>
  </si>
  <si>
    <t>EARNINGS PER COMMON SHARE (Tables)</t>
  </si>
  <si>
    <t>Basic and Diluted Earnings Per Common Share</t>
  </si>
  <si>
    <t>Computations of basic and diluted EPS are provided below. Three Months Ended Common Stock Class B Common Stock Total ($ in thousands, except per share data) March 31, 2016 Basic: Net income $ 19,662 $ 25 $ 19,687 Less: income allocated to participating securities (360 ) — (360 ) Less: participating securities dividends (186 ) — (186 ) Less: preferred stock dividends (4,569 ) (6 ) (4,575 ) Net income allocated to common stockholders $ 14,547 $ 19 $ 14,566 Weighted average common shares outstanding 39,946,412 50,340 39,996,752 Basic earnings per common share: $ 0.36 $ 0.36 $ 0.36 Diluted: Net income allocated to common stockholders $ 14,547 $ 19 $ 14,566 Additional income allocation for class B dilutive shares (172 ) 172 — Adjusted net income allocated to common stockholders $ 14,375 $ 191 $ 14,566 Weighted average common shares outstanding for basic EPS 39,946,412 50,340 39,996,752 Add: Dilutive effects of restricted stock units 138,644 — 138,644 Add: Dilutive effects of purchase contracts — — — Add: Dilutive effects of stock options 137,195 — 137,195 Add: Dilutive effects of warrants — 479,025 479,025 Average shares and dilutive common shares 40,222,251 529,365 40,751,616 Diluted earnings per common share $ 0.36 $ 0.36 $ 0.36 March 31, 2015 Basic: Net income $ 12,560 $ 14 $ 12,574 Less: income allocated to participating securities (272 ) — (272 ) Less: participating securities dividends (173 ) — (173 ) Less: preferred stock dividends (909 ) (1 ) (910 ) Net income allocated to common stockholders $ 11,206 $ 13 $ 11,219 Weighted average common shares outstanding 37,831,035 42,218 37,873,253 Basic earnings per common share $ 0.30 $ 0.30 $ 0.30 Diluted: Net income allocated to common stockholders $ 11,206 $ 13 $ 11,219 Additional income allocation for class B dilutive shares (85 ) 85 — Adjusted net income allocated to common stockholders $ 11,121 $ 98 $ 11,219 Weighted average common shares outstanding for basic EPS 37,831,035 42,218 37,873,253 Add: Dilutive effects of restricted stock units 146,876 — 146,876 Add: Dilutive effects of purchase contracts — — — Add: Dilutive effects of stock options 626 — 626 Add: Dilutive effects of warrants — 283,911 283,911 Average shares and dilutive common shares 37,978,537 326,129 38,304,666 Diluted earnings per common share $ 0.29 $ 0.30 $ 0.29</t>
  </si>
  <si>
    <t>LOAN COMMITMENTS AND OTHER RELATED ACTIVITIES (Tables)</t>
  </si>
  <si>
    <t>Contractual Amount of Financial Instruments with Off-Balance-Sheet Risk</t>
  </si>
  <si>
    <t>The contractual amount of financial instruments with off-balance-sheet risk was as follows for the dates indicated: March 31, 2016 December 31, 2015 Fixed Rate Variable Rate Fixed Rate Variable Rate (In thousands) Commitments to extend credit $ 59,085 $ 127,837 $ 40,312 $ 99,026 Unused lines of credit 3,164 579,175 6,044 508,295 Letters of credit 760 14,213 2,611 11,278</t>
  </si>
  <si>
    <t>Segment Reporting (Tables)</t>
  </si>
  <si>
    <t>Schedule of Segment Reporting Information, by Segment</t>
  </si>
  <si>
    <t>The following table represents the operating segments’ financial results and other key financial measures as of or for the three months ended March 31, 2016 and 2015 : As of or For the Three Months Ended Commercial Banking Mortgage Banking Financial Advisory Corporate/ Other Inter-segment Elimination Consolidated (In thousands) March 31, 2016 Net interest income $ 71,527 $ 3,172 $ — $ (4,282 ) $ — $ 70,417 Provision for loan and lease losses 321 — — — — 321 Noninterest income 22,831 28,131 1,815 — (818 ) 51,959 Noninterest expense 50,267 37,273 2,378 — (818 ) 89,100 Income (loss) before income taxes $ 43,770 $ (5,970 ) $ (563 ) $ (4,282 ) $ — $ 32,955 Total assets $ 9,096,759 $ 506,934 $ 11,763 $ 259,225 $ (257,709 ) $ 9,616,972 March 31, 2015 Net interest income $ 51,552 $ 2,501 $ — $ (2,056 ) $ — $ 51,997 Provision for loan and lease losses — — — — — — Noninterest income 7,855 36,928 2,622 — (1,425 ) 45,980 Noninterest expense 40,907 34,145 2,252 — (1,425 ) 75,879 Income (loss) before income taxes $ 18,500 $ 5,284 $ 370 $ (2,056 ) $ — $ 22,098 Total assets $ 5,684,574 $ 406,215 $ 2,987 $ 25,424 $ (21,845 ) $ 6,097,355</t>
  </si>
  <si>
    <t>SUMMARY OF SIGNIFICANT ACCOUNTING POLICIES - Additional Information (Details)</t>
  </si>
  <si>
    <t>Mar. 31, 2016USD ($)loan_production_officebanking_office</t>
  </si>
  <si>
    <t>Dec. 31, 2015USD ($)</t>
  </si>
  <si>
    <t>Number of banking offices | banking_office</t>
  </si>
  <si>
    <t>Number of loan production offices | loan_production_office</t>
  </si>
  <si>
    <t>Net deferred tax asset</t>
  </si>
  <si>
    <t>Valuation allowance</t>
  </si>
  <si>
    <t>ASSET SALES TRANSACTIONS - Narrative (Details) $ in Thousands</t>
  </si>
  <si>
    <t>Sep. 25, 2015USD ($)Branch</t>
  </si>
  <si>
    <t>Jun. 25, 2015USD ($)</t>
  </si>
  <si>
    <t>Mar. 31, 2016USD ($)</t>
  </si>
  <si>
    <t>Jun. 30, 2015USD ($)</t>
  </si>
  <si>
    <t>Mar. 31, 2015USD ($)</t>
  </si>
  <si>
    <t>Business Acquisition [Line Items]</t>
  </si>
  <si>
    <t>Americas United Bank</t>
  </si>
  <si>
    <t>Number of branches sold | Branch</t>
  </si>
  <si>
    <t>Deposits held for sale</t>
  </si>
  <si>
    <t>Other Income | Americas United Bank</t>
  </si>
  <si>
    <t>Gain on sale of transaction</t>
  </si>
  <si>
    <t>Net Gain on Sale of Loans | Americas United Bank</t>
  </si>
  <si>
    <t>Building</t>
  </si>
  <si>
    <t>Proceeds from sale of property</t>
  </si>
  <si>
    <t>Gain on sale of building</t>
  </si>
  <si>
    <t>Carrying value of property</t>
  </si>
  <si>
    <t>Building | Professional Fees and All Other Expenses</t>
  </si>
  <si>
    <t>Selling costs</t>
  </si>
  <si>
    <t>FAIR VALUES OF FINANCIAL INSTRUMENTS - Additional Information (Detail) - USD ($) $ in Thousands</t>
  </si>
  <si>
    <t>Fair Value, Balance Sheet Grouping, Financial Statement Captions [Line Items]</t>
  </si>
  <si>
    <t>Alternative investments liquidation period</t>
  </si>
  <si>
    <t>10 years</t>
  </si>
  <si>
    <t>Affordable Housing Fund Investment</t>
  </si>
  <si>
    <t>Alternative investments unfunded investment commitments</t>
  </si>
  <si>
    <t>Small Business Investment Companies</t>
  </si>
  <si>
    <t>Other Investments</t>
  </si>
  <si>
    <t>Agency mortgage-backed securities</t>
  </si>
  <si>
    <t>Expected loss rate</t>
  </si>
  <si>
    <t>1.73%</t>
  </si>
  <si>
    <t>1.85%</t>
  </si>
  <si>
    <t>FAIR VALUES OF FINANCIAL INSTRUMENTS - Recurring Basis (Detail) - USD ($) $ in Thousands</t>
  </si>
  <si>
    <t>Dec. 31, 2014</t>
  </si>
  <si>
    <t>Fair Value, Assets and Liabilities Measured on Recurring and Nonrecurring Basis [Line Items]</t>
  </si>
  <si>
    <t>Available-for-sale securities</t>
  </si>
  <si>
    <t>Loans held-for-sale</t>
  </si>
  <si>
    <t>Derivative assets</t>
  </si>
  <si>
    <t>Mortgage servicing rights, at fair value</t>
  </si>
  <si>
    <t>Derivative liabilities</t>
  </si>
  <si>
    <t>Quoted Prices in Active Markets for Identical Assets (Level 1)</t>
  </si>
  <si>
    <t>Significant Other Observable Inputs (Level 2)</t>
  </si>
  <si>
    <t>Significant Unobservable Inputs (Level 3)</t>
  </si>
  <si>
    <t>Carrying Value</t>
  </si>
  <si>
    <t>Recurring | Quoted Prices in Active Markets for Identical Assets (Level 1)</t>
  </si>
  <si>
    <t>Recurring | Quoted Prices in Active Markets for Identical Assets (Level 1) | SBA loan pool securities</t>
  </si>
  <si>
    <t>Recurring | Quoted Prices in Active Markets for Identical Assets (Level 1) | Private label residential mortgage-backed securities</t>
  </si>
  <si>
    <t>Recurring | Quoted Prices in Active Markets for Identical Assets (Level 1) | Corporate bonds</t>
  </si>
  <si>
    <t>Recurring | Quoted Prices in Active Markets for Identical Assets (Level 1) | Collateralized loan obligations</t>
  </si>
  <si>
    <t>Recurring | Quoted Prices in Active Markets for Identical Assets (Level 1) | Agency mortgage-backed securities</t>
  </si>
  <si>
    <t>Recurring | Quoted Prices in Active Markets for Identical Assets (Level 1) | Other Assets</t>
  </si>
  <si>
    <t>Recurring | Quoted Prices in Active Markets for Identical Assets (Level 1) | Servicing Asset</t>
  </si>
  <si>
    <t>Recurring | Quoted Prices in Active Markets for Identical Assets (Level 1) | Accrued Expenses and Other Liabilities</t>
  </si>
  <si>
    <t>Recurring | Significant Other Observable Inputs (Level 2)</t>
  </si>
  <si>
    <t>Recurring | Significant Other Observable Inputs (Level 2) | SBA loan pool securities</t>
  </si>
  <si>
    <t>Recurring | Significant Other Observable Inputs (Level 2) | Private label residential mortgage-backed securities</t>
  </si>
  <si>
    <t>Recurring | Significant Other Observable Inputs (Level 2) | Corporate bonds</t>
  </si>
  <si>
    <t>Recurring | Significant Other Observable Inputs (Level 2) | Collateralized loan obligations</t>
  </si>
  <si>
    <t>Recurring | Significant Other Observable Inputs (Level 2) | Agency mortgage-backed securities</t>
  </si>
  <si>
    <t>Recurring | Significant Other Observable Inputs (Level 2) | Other Assets</t>
  </si>
  <si>
    <t>Recurring | Significant Other Observable Inputs (Level 2) | Servicing Asset</t>
  </si>
  <si>
    <t>Recurring | Significant Other Observable Inputs (Level 2) | Accrued Expenses and Other Liabilities</t>
  </si>
  <si>
    <t>Recurring | Significant Unobservable Inputs (Level 3)</t>
  </si>
  <si>
    <t>Recurring | Significant Unobservable Inputs (Level 3) | SBA loan pool securities</t>
  </si>
  <si>
    <t>Recurring | Significant Unobservable Inputs (Level 3) | Private label residential mortgage-backed securities</t>
  </si>
  <si>
    <t>Recurring | Significant Unobservable Inputs (Level 3) | Corporate bonds</t>
  </si>
  <si>
    <t>Recurring | Significant Unobservable Inputs (Level 3) | Collateralized loan obligations</t>
  </si>
  <si>
    <t>Recurring | Significant Unobservable Inputs (Level 3) | Agency mortgage-backed securities</t>
  </si>
  <si>
    <t>Recurring | Significant Unobservable Inputs (Level 3) | Other Assets</t>
  </si>
  <si>
    <t>Recurring | Significant Unobservable Inputs (Level 3) | Servicing Asset</t>
  </si>
  <si>
    <t>Recurring | Significant Unobservable Inputs (Level 3) | Accrued Expenses and Other Liabilities</t>
  </si>
  <si>
    <t>Recurring | Carrying Value</t>
  </si>
  <si>
    <t>Recurring | Carrying Value | SBA loan pool securities</t>
  </si>
  <si>
    <t>Recurring | Carrying Value | Private label residential mortgage-backed securities</t>
  </si>
  <si>
    <t>Recurring | Carrying Value | Corporate bonds</t>
  </si>
  <si>
    <t>Recurring | Carrying Value | Collateralized loan obligations</t>
  </si>
  <si>
    <t>Recurring | Carrying Value | Agency mortgage-backed securities</t>
  </si>
  <si>
    <t>Recurring | Carrying Value | Other Assets</t>
  </si>
  <si>
    <t>Recurring | Carrying Value | Servicing Asset</t>
  </si>
  <si>
    <t>Recurring | Carrying Value | Accrued Expenses and Other Liabilities</t>
  </si>
  <si>
    <t>FAIR VALUES OF FINANCIAL INSTRUMENTS - Reconciliation of Assets Measured at Fair Value on Recurring Basis (Detail) - USD ($) $ in Thousands</t>
  </si>
  <si>
    <t>Mortgage servicing rights</t>
  </si>
  <si>
    <t>Fair Value, Assets Measured on Recurring Basis, Unobservable Input Reconciliation, Calculation [Roll Forward]</t>
  </si>
  <si>
    <t>Balance at beginning of period</t>
  </si>
  <si>
    <t>Transfers out of Level 3</t>
  </si>
  <si>
    <t>Total gains or losses (realized/unrealized):</t>
  </si>
  <si>
    <t>Included in earnings—fair value adjustment</t>
  </si>
  <si>
    <t>Additions</t>
  </si>
  <si>
    <t>Sales, settlements, and other</t>
  </si>
  <si>
    <t>Balance at end of period</t>
  </si>
  <si>
    <t>FAIR VALUES OF FINANCIAL INSTRUMENTS - Quantitative Information About Level 3 Fair Value Measurements (Detail) - USD ($) $ in Thousands</t>
  </si>
  <si>
    <t>Fair Value Inputs, Assets, Quantitative Information [Line Items]</t>
  </si>
  <si>
    <t>Recurring | Significant Unobservable Inputs (Level 3) | Mortgage servicing rights</t>
  </si>
  <si>
    <t>Recurring | Significant Unobservable Inputs (Level 3) | Mortgage servicing rights | Discounted cash flow | Minimum</t>
  </si>
  <si>
    <t>Discount rate</t>
  </si>
  <si>
    <t>9.00%</t>
  </si>
  <si>
    <t>Prepayment rate</t>
  </si>
  <si>
    <t>6.16%</t>
  </si>
  <si>
    <t>6.07%</t>
  </si>
  <si>
    <t>Recurring | Significant Unobservable Inputs (Level 3) | Mortgage servicing rights | Discounted cash flow | Maximum</t>
  </si>
  <si>
    <t>14.50%</t>
  </si>
  <si>
    <t>18.00%</t>
  </si>
  <si>
    <t>38.01%</t>
  </si>
  <si>
    <t>35.01%</t>
  </si>
  <si>
    <t>Recurring | Significant Unobservable Inputs (Level 3) | Mortgage servicing rights | Discounted cash flow | Weighted Average</t>
  </si>
  <si>
    <t>9.82%</t>
  </si>
  <si>
    <t>9.75%</t>
  </si>
  <si>
    <t>14.43%</t>
  </si>
  <si>
    <t>11.81%</t>
  </si>
  <si>
    <t>FAIR VALUES OF FINANCIAL INSTRUMENTS - Nonrecurring Basis (Details) - Nonrecurring - USD ($) $ in Thousands</t>
  </si>
  <si>
    <t>Quoted Prices in Active Markets for Identical Assets (Level 1) | Single family residential</t>
  </si>
  <si>
    <t>Other real estate owned</t>
  </si>
  <si>
    <t>Quoted Prices in Active Markets for Identical Assets (Level 1) | Single family residential mortgage</t>
  </si>
  <si>
    <t>Impaired loans</t>
  </si>
  <si>
    <t>Quoted Prices in Active Markets for Identical Assets (Level 1) | Commercial and industrial</t>
  </si>
  <si>
    <t>Significant Other Observable Inputs (Level 2) | Single family residential</t>
  </si>
  <si>
    <t>Significant Other Observable Inputs (Level 2) | Single family residential mortgage</t>
  </si>
  <si>
    <t>Significant Other Observable Inputs (Level 2) | Commercial and industrial</t>
  </si>
  <si>
    <t>Significant Unobservable Inputs (Level 3) | Single family residential</t>
  </si>
  <si>
    <t>Significant Unobservable Inputs (Level 3) | Single family residential mortgage</t>
  </si>
  <si>
    <t>Significant Unobservable Inputs (Level 3) | Commercial and industrial</t>
  </si>
  <si>
    <t>Carrying Value | Single family residential</t>
  </si>
  <si>
    <t>Carrying Value | Single family residential mortgage</t>
  </si>
  <si>
    <t>Carrying Value | Commercial and industrial</t>
  </si>
  <si>
    <t>FAIR VALUES OF FINANCIAL INSTRUMENTS - Gains and (Losses) on Non-Recurring Assets (Detail) - Nonrecurring - USD ($) $ in Thousands</t>
  </si>
  <si>
    <t>Impaired loans | SBA</t>
  </si>
  <si>
    <t>Gains and (losses) recognized on assets measured at fair value</t>
  </si>
  <si>
    <t>Other real estate owned | Single family residential</t>
  </si>
  <si>
    <t>FAIR VALUES OF FINANCIAL INSTRUMENTS - Carrying Amounts and Estimated Fair Values of Financial Instruments (Detail) - USD ($) $ in Thousands</t>
  </si>
  <si>
    <t>Financial assets</t>
  </si>
  <si>
    <t>Cash and cash equivalents</t>
  </si>
  <si>
    <t>Securities available-for-sale</t>
  </si>
  <si>
    <t>Federal Home Loan Bank and other bank stock</t>
  </si>
  <si>
    <t>Loans and leases receivable, net of ALLL</t>
  </si>
  <si>
    <t>Financial liabilities</t>
  </si>
  <si>
    <t>Long term debt</t>
  </si>
  <si>
    <t>Accrued interest payable</t>
  </si>
  <si>
    <t>INVESTMENT SECURITIES - Summary of Amortized Cost and Fair Value (Detail) - USD ($) $ in Thousands</t>
  </si>
  <si>
    <t>Securities held-to-maturity:</t>
  </si>
  <si>
    <t>Amortized Cost</t>
  </si>
  <si>
    <t>Gross Unrealized Gains</t>
  </si>
  <si>
    <t>Gross Unrealized Losses</t>
  </si>
  <si>
    <t>Fair Value</t>
  </si>
  <si>
    <t>Securities available-for-sale:</t>
  </si>
  <si>
    <t>SBA loan pool securities</t>
  </si>
  <si>
    <t>Private label residential mortgage-backed securities</t>
  </si>
  <si>
    <t>Corporate bonds</t>
  </si>
  <si>
    <t>Collateralized loan obligations</t>
  </si>
  <si>
    <t>Commercial mortgage-backed securities</t>
  </si>
  <si>
    <t>INVESTMENT SECURITIES - Contractual Maturity Schedule (Detail) - USD ($) $ in Thousands</t>
  </si>
  <si>
    <t>Within one year</t>
  </si>
  <si>
    <t>One to five years</t>
  </si>
  <si>
    <t>Five to ten years</t>
  </si>
  <si>
    <t>Greater than ten years</t>
  </si>
  <si>
    <t>Collateralized loan obligations, SBA loan pool, private label residential mortgage-backed, commercial mortgage-backed, and agency mortgage-backed securities</t>
  </si>
  <si>
    <t>INVESTMENT SECURITIES - Proceeds from Sales and Calls of Securities and Associated Gross Gains and Losses (Detail) - USD ($) $ in Thousands</t>
  </si>
  <si>
    <t>Schedule of Available-for-sale Securities [Line Items]</t>
  </si>
  <si>
    <t>Net realized gains (losses) on sales and calls of securities available-for-sale</t>
  </si>
  <si>
    <t>Proceeds from sales and calls of securities available-for-sale</t>
  </si>
  <si>
    <t>Tax expense (benefit) on sales and calls of securities available-for-sale</t>
  </si>
  <si>
    <t>Debt Securities</t>
  </si>
  <si>
    <t>Gross realized gains on sales and calls of securities available-for-sale</t>
  </si>
  <si>
    <t>Gross realized losses on sales and calls of securities available-for-sale</t>
  </si>
  <si>
    <t>INVESTMENT SECURITIES - Additional Information (Detail) $ in Millions</t>
  </si>
  <si>
    <t>Mar. 31, 2016USD ($)security</t>
  </si>
  <si>
    <t>Securities available for sale, pledged | $</t>
  </si>
  <si>
    <t>Securities available for sale portfolio</t>
  </si>
  <si>
    <t>Available for sale securities in unrealized loss position</t>
  </si>
  <si>
    <t>Securities held to maturity portfolio</t>
  </si>
  <si>
    <t>Held to maturity securities in unrealized loss position</t>
  </si>
  <si>
    <t>INVESTMENT SECURITIES - Summary of Investment Securities with Unrealized Losses (Detail) - USD ($) $ in Thousands</t>
  </si>
  <si>
    <t>Less Than 12 Months</t>
  </si>
  <si>
    <t>12 Months or Longer</t>
  </si>
  <si>
    <t>LOANS AND LEASES AND ALLOWANCE FOR LOAN AND LEASE LOSSES - Schedule of Loans and Leases Receivable (Detail) - USD ($) $ in Thousands</t>
  </si>
  <si>
    <t>Accounts, Notes, Loans and Financing Receivable [Line Items]</t>
  </si>
  <si>
    <t>Gross loans</t>
  </si>
  <si>
    <t>Allowance for loan and lease losses</t>
  </si>
  <si>
    <t>Loans and leases receivable, net</t>
  </si>
  <si>
    <t>Loan Portfolio | Loan Portfolio Concentration Risk</t>
  </si>
  <si>
    <t>Concentration risk percentage</t>
  </si>
  <si>
    <t>100.00%</t>
  </si>
  <si>
    <t>Purchased Credit Impaired</t>
  </si>
  <si>
    <t>Purchased Credit Impaired | Loan Portfolio | Loan Portfolio Concentration Risk</t>
  </si>
  <si>
    <t>12.60%</t>
  </si>
  <si>
    <t>13.70%</t>
  </si>
  <si>
    <t>Non-Traditional Mortgages (NTM)</t>
  </si>
  <si>
    <t>Non-Traditional Mortgages (NTM) | Loan Portfolio | Loan Portfolio Concentration Risk</t>
  </si>
  <si>
    <t>14.60%</t>
  </si>
  <si>
    <t>15.20%</t>
  </si>
  <si>
    <t>Traditional Loans</t>
  </si>
  <si>
    <t>Traditional Loans | Loan Portfolio | Loan Portfolio Concentration Risk</t>
  </si>
  <si>
    <t>72.80%</t>
  </si>
  <si>
    <t>71.10%</t>
  </si>
  <si>
    <t>Traditional Loans | Construction</t>
  </si>
  <si>
    <t>Total NTM and Traditional Loans</t>
  </si>
  <si>
    <t>Total NTM and Traditional Loans | Loan Portfolio | Loan Portfolio Concentration Risk</t>
  </si>
  <si>
    <t>87.40%</t>
  </si>
  <si>
    <t>86.30%</t>
  </si>
  <si>
    <t>Commercial | Commercial and industrial</t>
  </si>
  <si>
    <t>Commercial | Commercial real estate</t>
  </si>
  <si>
    <t>Commercial | Multi-family</t>
  </si>
  <si>
    <t>Commercial | SBA</t>
  </si>
  <si>
    <t>Commercial | Construction</t>
  </si>
  <si>
    <t>Commercial | Lease financing</t>
  </si>
  <si>
    <t>Commercial | Purchased Credit Impaired | Commercial and industrial</t>
  </si>
  <si>
    <t>Commercial | Purchased Credit Impaired | Commercial real estate</t>
  </si>
  <si>
    <t>Commercial | Purchased Credit Impaired | Multi-family</t>
  </si>
  <si>
    <t>Commercial | Purchased Credit Impaired | SBA</t>
  </si>
  <si>
    <t>Commercial | Purchased Credit Impaired | Construction</t>
  </si>
  <si>
    <t>Commercial | Purchased Credit Impaired | Lease financing</t>
  </si>
  <si>
    <t>Commercial | Traditional Loans | Commercial and industrial</t>
  </si>
  <si>
    <t>Commercial | Traditional Loans | Commercial real estate</t>
  </si>
  <si>
    <t>Commercial | Traditional Loans | Multi-family</t>
  </si>
  <si>
    <t>Commercial | Traditional Loans | SBA</t>
  </si>
  <si>
    <t>Commercial | Traditional Loans | Construction</t>
  </si>
  <si>
    <t>Commercial | Traditional Loans | Lease financing</t>
  </si>
  <si>
    <t>Commercial | Total NTM and Traditional Loans | Commercial and industrial</t>
  </si>
  <si>
    <t>Commercial | Total NTM and Traditional Loans | Commercial real estate</t>
  </si>
  <si>
    <t>Commercial | Total NTM and Traditional Loans | Multi-family</t>
  </si>
  <si>
    <t>Commercial | Total NTM and Traditional Loans | SBA</t>
  </si>
  <si>
    <t>Commercial | Total NTM and Traditional Loans | Construction</t>
  </si>
  <si>
    <t>Commercial | Total NTM and Traditional Loans | Lease financing</t>
  </si>
  <si>
    <t>Consumer | Single family residential mortgage</t>
  </si>
  <si>
    <t>Consumer | Home equity loan | Green Loans (HELOC) - first liens</t>
  </si>
  <si>
    <t>Consumer | Home equity loan | Green Loans (HELOC) - second liens</t>
  </si>
  <si>
    <t>Consumer | Other consumer</t>
  </si>
  <si>
    <t>Consumer | Purchased Credit Impaired | Single family residential mortgage</t>
  </si>
  <si>
    <t>Consumer | Purchased Credit Impaired | Home equity loan | Green Loans (HELOC) - first liens</t>
  </si>
  <si>
    <t>Consumer | Purchased Credit Impaired | Home equity loan | Green Loans (HELOC) - second liens</t>
  </si>
  <si>
    <t>Consumer | Purchased Credit Impaired | Other consumer</t>
  </si>
  <si>
    <t>Consumer | Non-Traditional Mortgages (NTM)</t>
  </si>
  <si>
    <t>Consumer | Non-Traditional Mortgages (NTM) | Loan Portfolio | Loan Portfolio Concentration Risk</t>
  </si>
  <si>
    <t>Consumer | Non-Traditional Mortgages (NTM) | Green Loans (HELOC) - first liens</t>
  </si>
  <si>
    <t>Consumer | Non-Traditional Mortgages (NTM) | Green Loans (HELOC) - second liens</t>
  </si>
  <si>
    <t>Consumer | Non-Traditional Mortgages (NTM) | Single family residential mortgage</t>
  </si>
  <si>
    <t>Consumer | Non-Traditional Mortgages (NTM) | Home equity loan | Green Loans (HELOC) - first liens</t>
  </si>
  <si>
    <t>Consumer | Non-Traditional Mortgages (NTM) | Home equity loan | Green Loans (HELOC) - second liens</t>
  </si>
  <si>
    <t>Consumer | Non-Traditional Mortgages (NTM) | Other consumer</t>
  </si>
  <si>
    <t>Consumer | Traditional Loans</t>
  </si>
  <si>
    <t>Consumer | Traditional Loans | Single family residential mortgage</t>
  </si>
  <si>
    <t>Consumer | Traditional Loans | Home equity loan | Green Loans (HELOC) - first liens</t>
  </si>
  <si>
    <t>Consumer | Traditional Loans | Home equity loan | Green Loans (HELOC) - second liens</t>
  </si>
  <si>
    <t>Consumer | Traditional Loans | Other consumer</t>
  </si>
  <si>
    <t>Consumer | Total NTM and Traditional Loans | Single family residential mortgage</t>
  </si>
  <si>
    <t>Consumer | Total NTM and Traditional Loans | Home equity loan | Green Loans (HELOC) - first liens</t>
  </si>
  <si>
    <t>Consumer | Total NTM and Traditional Loans | Home equity loan | Green Loans (HELOC) - second liens</t>
  </si>
  <si>
    <t>Consumer | Total NTM and Traditional Loans | Other consumer</t>
  </si>
  <si>
    <t>LOANS AND LEASES AND ALLOWANCE FOR LOAN AND LEASE LOSSES - Additional Information (Details)</t>
  </si>
  <si>
    <t>Mar. 31, 2016USD ($)Loan</t>
  </si>
  <si>
    <t>Mar. 31, 2015USD ($)Loan</t>
  </si>
  <si>
    <t>Percentage decrease in credit score to run exception report</t>
  </si>
  <si>
    <t>10.00%</t>
  </si>
  <si>
    <t>Number of Loans | Loan</t>
  </si>
  <si>
    <t>Troubled debt restructured loans and leases</t>
  </si>
  <si>
    <t>Number of loans modified that had payments default during the period | Loan</t>
  </si>
  <si>
    <t>Aggregate principal, loans modified that had payments default during the period</t>
  </si>
  <si>
    <t>Loans delinquent</t>
  </si>
  <si>
    <t>60 days</t>
  </si>
  <si>
    <t>Interest rate changes, extension of maturities, and principal payment deferral</t>
  </si>
  <si>
    <t>Interest rate changes and extension of maturities</t>
  </si>
  <si>
    <t>Extension of maturities</t>
  </si>
  <si>
    <t>Extension of maturities and principal payment deferral</t>
  </si>
  <si>
    <t>Interest rate changes</t>
  </si>
  <si>
    <t>Unfunded Loan Commitment</t>
  </si>
  <si>
    <t>Unfunded loan commitments</t>
  </si>
  <si>
    <t>Consumer</t>
  </si>
  <si>
    <t>Consumer | Single Family Residential Mortgage</t>
  </si>
  <si>
    <t>Non-Traditional Mortgages (NTM) | Consumer</t>
  </si>
  <si>
    <t>Increase (decrease) in loans receivable</t>
  </si>
  <si>
    <t>Increase (decrease) in loans receivable, percentage</t>
  </si>
  <si>
    <t>1.80%</t>
  </si>
  <si>
    <t>Non-Traditional Mortgages (NTM) | Consumer | Green Loans</t>
  </si>
  <si>
    <t>Interest only notes balloon payment period</t>
  </si>
  <si>
    <t>15 years</t>
  </si>
  <si>
    <t>Non-Traditional Mortgages (NTM) | Consumer | Interest Only Loans</t>
  </si>
  <si>
    <t>Non-Traditional Mortgages (NTM) | Consumer | Negative amortization</t>
  </si>
  <si>
    <t>Non-Traditional Mortgages (NTM) | Consumer | Nonperforming Financing Receivable | Green Loans</t>
  </si>
  <si>
    <t>Non-Traditional Mortgages (NTM) | Consumer | Nonperforming Financing Receivable | Interest Only Loans</t>
  </si>
  <si>
    <t>Non-Traditional Mortgages (NTM) | Consumer | Nonperforming Financing Receivable | Negative amortization</t>
  </si>
  <si>
    <t>Non-Traditional Mortgages (NTM) | Consumer | Loan Portfolio | Loan Portfolio Concentration Risk</t>
  </si>
  <si>
    <t>LOANS AND LEASES AND ALLOWANCE FOR LOAN AND LEASE LOSSES - Non Traditional Mortgages Portfolio (Detail) $ in Thousands</t>
  </si>
  <si>
    <t>Dec. 31, 2015USD ($)Loan</t>
  </si>
  <si>
    <t>Count | Loan</t>
  </si>
  <si>
    <t>Non-Traditional Mortgages (NTM) | Consumer | Nontraditional Mortgage Loans Portfolio | Loan Portfolio Concentration Risk</t>
  </si>
  <si>
    <t>Non-Traditional Mortgages (NTM) | Consumer | First lien</t>
  </si>
  <si>
    <t>Non-Traditional Mortgages (NTM) | Consumer | First lien | Nontraditional Mortgage Loans Portfolio | Loan Portfolio Concentration Risk</t>
  </si>
  <si>
    <t>99.40%</t>
  </si>
  <si>
    <t>99.30%</t>
  </si>
  <si>
    <t>Non-Traditional Mortgages (NTM) | Consumer | First lien | Green Loans</t>
  </si>
  <si>
    <t>Non-Traditional Mortgages (NTM) | Consumer | First lien | Green Loans | Nontraditional Mortgage Loans Portfolio | Loan Portfolio Concentration Risk</t>
  </si>
  <si>
    <t>12.80%</t>
  </si>
  <si>
    <t>13.40%</t>
  </si>
  <si>
    <t>Non-Traditional Mortgages (NTM) | Consumer | First lien | Interest Only Loans</t>
  </si>
  <si>
    <t>Non-Traditional Mortgages (NTM) | Consumer | First lien | Interest Only Loans | Nontraditional Mortgage Loans Portfolio | Loan Portfolio Concentration Risk</t>
  </si>
  <si>
    <t>85.20%</t>
  </si>
  <si>
    <t>84.40%</t>
  </si>
  <si>
    <t>Non-Traditional Mortgages (NTM) | Consumer | First lien | Negative amortization</t>
  </si>
  <si>
    <t>Non-Traditional Mortgages (NTM) | Consumer | First lien | Negative amortization | Nontraditional Mortgage Loans Portfolio | Loan Portfolio Concentration Risk</t>
  </si>
  <si>
    <t>1.40%</t>
  </si>
  <si>
    <t>1.50%</t>
  </si>
  <si>
    <t>Non-Traditional Mortgages (NTM) | Consumer | Green Loans (HELOC) - second liens</t>
  </si>
  <si>
    <t>Non-Traditional Mortgages (NTM) | Consumer | Green Loans (HELOC) - second liens | Nontraditional Mortgage Loans Portfolio | Loan Portfolio Concentration Risk</t>
  </si>
  <si>
    <t>0.60%</t>
  </si>
  <si>
    <t>0.70%</t>
  </si>
  <si>
    <t>Non-Traditional Mortgages (NTM) | Consumer | Green Loans (HELOC) - second liens | Green Loans</t>
  </si>
  <si>
    <t>Non-Traditional Mortgages (NTM) | Consumer | Green Loans (HELOC) - second liens | Green Loans | Nontraditional Mortgage Loans Portfolio | Loan Portfolio Concentration Risk</t>
  </si>
  <si>
    <t>0.50%</t>
  </si>
  <si>
    <t>Non-Traditional Mortgages (NTM) | Consumer | Green Loans (HELOC) - second liens | Interest Only Loans</t>
  </si>
  <si>
    <t>Non-Traditional Mortgages (NTM) | Consumer | Green Loans (HELOC) - second liens | Interest Only Loans | Nontraditional Mortgage Loans Portfolio | Loan Portfolio Concentration Risk</t>
  </si>
  <si>
    <t>0.10%</t>
  </si>
  <si>
    <t>LOANS AND LEASES AND ALLOWANCE FOR LOAN AND LEASE LOSSES - Non Traditional Mortgage Performance by Credit Score (Detail) $ in Thousands</t>
  </si>
  <si>
    <t>Financing Receivable, Recorded Investment [Line Items]</t>
  </si>
  <si>
    <t>Amount change</t>
  </si>
  <si>
    <t>Percent Change</t>
  </si>
  <si>
    <t>Consumer | Non-Traditional Mortgages (NTM) | First lien</t>
  </si>
  <si>
    <t>Consumer | Non-Traditional Mortgages (NTM) | Green Loans</t>
  </si>
  <si>
    <t>Consumer | Non-Traditional Mortgages (NTM) | Green Loans | First lien</t>
  </si>
  <si>
    <t>Count Change | Loan</t>
  </si>
  <si>
    <t>0.00%</t>
  </si>
  <si>
    <t>Consumer | Non-Traditional Mortgages (NTM) | Green Loans | First lien | Loan Portfolio Concentration Risk | Non-Traditional Single Family Residential Mortgage Green Loans First Lien Portfolio</t>
  </si>
  <si>
    <t>Consumer | Non-Traditional Mortgages (NTM) | Green Loans | First lien | Greater than 800</t>
  </si>
  <si>
    <t>Consumer | Non-Traditional Mortgages (NTM) | Green Loans | First lien | Greater than 800 | Loan Portfolio Concentration Risk | Non-Traditional Single Family Residential Mortgage Green Loans First Lien Portfolio</t>
  </si>
  <si>
    <t>15.10%</t>
  </si>
  <si>
    <t>Consumer | Non-Traditional Mortgages (NTM) | Green Loans | First lien | 700-799</t>
  </si>
  <si>
    <t>(5.70%)</t>
  </si>
  <si>
    <t>Consumer | Non-Traditional Mortgages (NTM) | Green Loans | First lien | 700-799 | Loan Portfolio Concentration Risk | Non-Traditional Single Family Residential Mortgage Green Loans First Lien Portfolio</t>
  </si>
  <si>
    <t>40.80%</t>
  </si>
  <si>
    <t>46.50%</t>
  </si>
  <si>
    <t>Consumer | Non-Traditional Mortgages (NTM) | Green Loans | First lien | FICO Score, 600 to 699 [Member]</t>
  </si>
  <si>
    <t>2.00%</t>
  </si>
  <si>
    <t>Consumer | Non-Traditional Mortgages (NTM) | Green Loans | First lien | FICO Score, 600 to 699 [Member] | Loan Portfolio Concentration Risk | Non-Traditional Single Family Residential Mortgage Green Loans First Lien Portfolio</t>
  </si>
  <si>
    <t>24.40%</t>
  </si>
  <si>
    <t>22.40%</t>
  </si>
  <si>
    <t>Consumer | Non-Traditional Mortgages (NTM) | Green Loans | First lien | Less than 600</t>
  </si>
  <si>
    <t>1.00%</t>
  </si>
  <si>
    <t>Consumer | Non-Traditional Mortgages (NTM) | Green Loans | First lien | Less than 600 | Loan Portfolio Concentration Risk | Non-Traditional Single Family Residential Mortgage Green Loans First Lien Portfolio</t>
  </si>
  <si>
    <t>4.80%</t>
  </si>
  <si>
    <t>3.80%</t>
  </si>
  <si>
    <t>Consumer | Non-Traditional Mortgages (NTM) | Green Loans | First lien | No FICO</t>
  </si>
  <si>
    <t>1.30%</t>
  </si>
  <si>
    <t>Consumer | Non-Traditional Mortgages (NTM) | Green Loans | First lien | No FICO | Loan Portfolio Concentration Risk | Non-Traditional Single Family Residential Mortgage Green Loans First Lien Portfolio</t>
  </si>
  <si>
    <t>14.90%</t>
  </si>
  <si>
    <t>13.60%</t>
  </si>
  <si>
    <t>LOANS AND LEASES AND ALLOWANCE FOR LOAN AND LEASE LOSSES - Non Traditional Mortgage Performance Loan to Value Ratio (Detail) $ in Thousands</t>
  </si>
  <si>
    <t>Consumer | Non-Traditional Mortgages (NTM) | Interest Only Loans</t>
  </si>
  <si>
    <t>Consumer | Non-Traditional Mortgages (NTM) | Negative amortization</t>
  </si>
  <si>
    <t>Consumer | Non-Traditional Mortgages (NTM) | First lien | Loan Portfolio Concentration Risk | Nontraditional First Lien Mortgage Loans Portfolio</t>
  </si>
  <si>
    <t>Consumer | Non-Traditional Mortgages (NTM) | First lien | Green Loans</t>
  </si>
  <si>
    <t>Consumer | Non-Traditional Mortgages (NTM) | First lien | Green Loans | Loan Portfolio Concentration Risk | Green Loans Portfolio</t>
  </si>
  <si>
    <t>Consumer | Non-Traditional Mortgages (NTM) | First lien | Interest Only Loans</t>
  </si>
  <si>
    <t>Consumer | Non-Traditional Mortgages (NTM) | First lien | Interest Only Loans | Loan Portfolio Concentration Risk | Interest Only Loans Portfolio</t>
  </si>
  <si>
    <t>Consumer | Non-Traditional Mortgages (NTM) | First lien | Negative amortization</t>
  </si>
  <si>
    <t>Consumer | Non-Traditional Mortgages (NTM) | First lien | Negative amortization | Loan Portfolio Concentration Risk | Negative Amortization Loans Portfolio</t>
  </si>
  <si>
    <t>Consumer | Non-Traditional Mortgages (NTM) | First lien | Less than 61</t>
  </si>
  <si>
    <t>Consumer | Non-Traditional Mortgages (NTM) | First lien | Less than 61 | Loan Portfolio Concentration Risk | Nontraditional First Lien Mortgage Loans Portfolio</t>
  </si>
  <si>
    <t>33.50%</t>
  </si>
  <si>
    <t>33.90%</t>
  </si>
  <si>
    <t>Consumer | Non-Traditional Mortgages (NTM) | First lien | Less than 61 | Green Loans</t>
  </si>
  <si>
    <t>Consumer | Non-Traditional Mortgages (NTM) | First lien | Less than 61 | Green Loans | Loan Portfolio Concentration Risk | Green Loans Portfolio</t>
  </si>
  <si>
    <t>46.40%</t>
  </si>
  <si>
    <t>48.70%</t>
  </si>
  <si>
    <t>Consumer | Non-Traditional Mortgages (NTM) | First lien | Less than 61 | Interest Only Loans</t>
  </si>
  <si>
    <t>Consumer | Non-Traditional Mortgages (NTM) | First lien | Less than 61 | Interest Only Loans | Loan Portfolio Concentration Risk | Interest Only Loans Portfolio</t>
  </si>
  <si>
    <t>31.70%</t>
  </si>
  <si>
    <t>31.30%</t>
  </si>
  <si>
    <t>Consumer | Non-Traditional Mortgages (NTM) | First lien | Less than 61 | Negative amortization</t>
  </si>
  <si>
    <t>Consumer | Non-Traditional Mortgages (NTM) | First lien | Less than 61 | Negative amortization | Loan Portfolio Concentration Risk | Negative Amortization Loans Portfolio</t>
  </si>
  <si>
    <t>25.10%</t>
  </si>
  <si>
    <t>45.40%</t>
  </si>
  <si>
    <t>Consumer | Non-Traditional Mortgages (NTM) | First lien | 61-80</t>
  </si>
  <si>
    <t>Consumer | Non-Traditional Mortgages (NTM) | First lien | 61-80 | Loan Portfolio Concentration Risk | Nontraditional First Lien Mortgage Loans Portfolio</t>
  </si>
  <si>
    <t>62.10%</t>
  </si>
  <si>
    <t>58.40%</t>
  </si>
  <si>
    <t>Consumer | Non-Traditional Mortgages (NTM) | First lien | 61-80 | Green Loans</t>
  </si>
  <si>
    <t>Consumer | Non-Traditional Mortgages (NTM) | First lien | 61-80 | Green Loans | Loan Portfolio Concentration Risk | Green Loans Portfolio</t>
  </si>
  <si>
    <t>43.30%</t>
  </si>
  <si>
    <t>40.00%</t>
  </si>
  <si>
    <t>Consumer | Non-Traditional Mortgages (NTM) | First lien | 61-80 | Interest Only Loans</t>
  </si>
  <si>
    <t>Consumer | Non-Traditional Mortgages (NTM) | First lien | 61-80 | Interest Only Loans | Loan Portfolio Concentration Risk | Interest Only Loans Portfolio</t>
  </si>
  <si>
    <t>64.80%</t>
  </si>
  <si>
    <t>61.60%</t>
  </si>
  <si>
    <t>Consumer | Non-Traditional Mortgages (NTM) | First lien | 61-80 | Negative amortization</t>
  </si>
  <si>
    <t>Consumer | Non-Traditional Mortgages (NTM) | First lien | 61-80 | Negative amortization | Loan Portfolio Concentration Risk | Negative Amortization Loans Portfolio</t>
  </si>
  <si>
    <t>72.90%</t>
  </si>
  <si>
    <t>52.70%</t>
  </si>
  <si>
    <t>Consumer | Non-Traditional Mortgages (NTM) | First lien | 81-100</t>
  </si>
  <si>
    <t>Consumer | Non-Traditional Mortgages (NTM) | First lien | 81-100 | Loan Portfolio Concentration Risk | Nontraditional First Lien Mortgage Loans Portfolio</t>
  </si>
  <si>
    <t>2.20%</t>
  </si>
  <si>
    <t>Consumer | Non-Traditional Mortgages (NTM) | First lien | 81-100 | Green Loans</t>
  </si>
  <si>
    <t>Consumer | Non-Traditional Mortgages (NTM) | First lien | 81-100 | Green Loans | Loan Portfolio Concentration Risk | Green Loans Portfolio</t>
  </si>
  <si>
    <t>6.10%</t>
  </si>
  <si>
    <t>6.50%</t>
  </si>
  <si>
    <t>Consumer | Non-Traditional Mortgages (NTM) | First lien | 81-100 | Interest Only Loans</t>
  </si>
  <si>
    <t>Consumer | Non-Traditional Mortgages (NTM) | First lien | 81-100 | Interest Only Loans | Loan Portfolio Concentration Risk | Interest Only Loans Portfolio</t>
  </si>
  <si>
    <t>1.60%</t>
  </si>
  <si>
    <t>4.50%</t>
  </si>
  <si>
    <t>Consumer | Non-Traditional Mortgages (NTM) | First lien | 81-100 | Negative amortization</t>
  </si>
  <si>
    <t>Consumer | Non-Traditional Mortgages (NTM) | First lien | 81-100 | Negative amortization | Loan Portfolio Concentration Risk | Negative Amortization Loans Portfolio</t>
  </si>
  <si>
    <t>1.90%</t>
  </si>
  <si>
    <t>Consumer | Non-Traditional Mortgages (NTM) | First lien | Greater than 100</t>
  </si>
  <si>
    <t>Consumer | Non-Traditional Mortgages (NTM) | First lien | Greater than 100 | Loan Portfolio Concentration Risk | Nontraditional First Lien Mortgage Loans Portfolio</t>
  </si>
  <si>
    <t>2.90%</t>
  </si>
  <si>
    <t>Consumer | Non-Traditional Mortgages (NTM) | First lien | Greater than 100 | Green Loans</t>
  </si>
  <si>
    <t>Consumer | Non-Traditional Mortgages (NTM) | First lien | Greater than 100 | Green Loans | Loan Portfolio Concentration Risk | Green Loans Portfolio</t>
  </si>
  <si>
    <t>4.20%</t>
  </si>
  <si>
    <t>Consumer | Non-Traditional Mortgages (NTM) | First lien | Greater than 100 | Interest Only Loans</t>
  </si>
  <si>
    <t>Consumer | Non-Traditional Mortgages (NTM) | First lien | Greater than 100 | Interest Only Loans | Loan Portfolio Concentration Risk | Interest Only Loans Portfolio</t>
  </si>
  <si>
    <t>2.60%</t>
  </si>
  <si>
    <t>Consumer | Non-Traditional Mortgages (NTM) | First lien | Greater than 100 | Negative amortization</t>
  </si>
  <si>
    <t>Consumer | Non-Traditional Mortgages (NTM) | First lien | Greater than 100 | Negative amortization | Loan Portfolio Concentration Risk | Negative Amortization Loans Portfolio</t>
  </si>
  <si>
    <t>LOANS AND LEASES AND ALLOWANCE FOR LOAN AND LEASE LOSSES - Allowance for Loan and Lease Losses (Detail) - USD ($) $ in Thousands</t>
  </si>
  <si>
    <t>Allowance for Loan and Lease Losses [Roll Forward]</t>
  </si>
  <si>
    <t>Loans and leases charged off</t>
  </si>
  <si>
    <t>Recoveries of loans and leases previously charged off</t>
  </si>
  <si>
    <t>LOANS AND LEASES AND ALLOWANCE FOR LOAN AND LEASE LOSSES - Allowance for Loan and Lease Losses and Recorded Investment Excluding Accrued Interest in Loans (Detail) - USD ($) $ in Thousands</t>
  </si>
  <si>
    <t>Charge-offs</t>
  </si>
  <si>
    <t>Recoveries</t>
  </si>
  <si>
    <t>Provision</t>
  </si>
  <si>
    <t>Individually evaluated for impairment</t>
  </si>
  <si>
    <t>Collectively evaluated for impairment</t>
  </si>
  <si>
    <t>Loans:</t>
  </si>
  <si>
    <t>Total ending loan balances</t>
  </si>
  <si>
    <t>Unallocated</t>
  </si>
  <si>
    <t>Unallocated | Purchased Credit Impaired</t>
  </si>
  <si>
    <t>Commercial | Commercial and industrial | Purchased Credit Impaired</t>
  </si>
  <si>
    <t>Commercial | Commercial real estate | Purchased Credit Impaired</t>
  </si>
  <si>
    <t>Commercial | Multi-family | Purchased Credit Impaired</t>
  </si>
  <si>
    <t>Commercial | SBA | Purchased Credit Impaired</t>
  </si>
  <si>
    <t>Commercial | Construction | Purchased Credit Impaired</t>
  </si>
  <si>
    <t>Commercial | Lease financing | Purchased Credit Impaired</t>
  </si>
  <si>
    <t>Consumer | Single Family Residential Mortgage | Purchased Credit Impaired</t>
  </si>
  <si>
    <t>Consumer | Other Consumer</t>
  </si>
  <si>
    <t>Consumer | Other Consumer | Purchased Credit Impaired</t>
  </si>
  <si>
    <t>LOANS AND LEASES AND ALLOWANCE FOR LOAN AND LEASE LOSSES - Loans and Leases Individually Evaluated for Impairment by Class of Loans (Detail) - USD ($) $ in Thousands</t>
  </si>
  <si>
    <t>Unpaid Principal Balance</t>
  </si>
  <si>
    <t>Recorded Investment</t>
  </si>
  <si>
    <t>Allowance for Loan and Lease Losses</t>
  </si>
  <si>
    <t>Average Recorded Investment</t>
  </si>
  <si>
    <t>Interest Income Recognized</t>
  </si>
  <si>
    <t>Cash Basis Interest Recognized</t>
  </si>
  <si>
    <t>With no related allowance recorded</t>
  </si>
  <si>
    <t>With an allowance recorded</t>
  </si>
  <si>
    <t>LOANS AND LEASES AND ALLOWANCE FOR LOAN AND LEASE LOSSES - Non Accrual Loans and Loans Past Due 90 Days Still on Accrual (Detail) - USD ($) $ in Thousands</t>
  </si>
  <si>
    <t>Financing Receivable, Recorded Investment, Past Due [Line Items]</t>
  </si>
  <si>
    <t>Loans past due 90 days or more and still accruing</t>
  </si>
  <si>
    <t>The Company maintains specific allowances for these loans of $80 in 2014 and $95 in 2013</t>
  </si>
  <si>
    <t>Specific allowance on non accrual loans</t>
  </si>
  <si>
    <t>LOANS AND LEASES AND ALLOWANCE FOR LOAN AND LEASE LOSSES - Composition of Nonaccrual Loans and Leases (Detail) - USD ($) $ in Thousands</t>
  </si>
  <si>
    <t>Nonaccrual loans and leases, Total</t>
  </si>
  <si>
    <t>Commercial | Non-Traditional Mortgages (NTM) | Commercial and industrial</t>
  </si>
  <si>
    <t>Commercial | Non-Traditional Mortgages (NTM) | Commercial real estate</t>
  </si>
  <si>
    <t>Commercial | Non-Traditional Mortgages (NTM) | Multi-family</t>
  </si>
  <si>
    <t>Commercial | Non-Traditional Mortgages (NTM) | SBA</t>
  </si>
  <si>
    <t>Commercial | Non-Traditional Mortgages (NTM) | Lease financing</t>
  </si>
  <si>
    <t>Consumer | Consumer Home Equity Loan | Green Loans (HELOC) - first liens</t>
  </si>
  <si>
    <t>Consumer | Non-Traditional Mortgages (NTM) | Consumer Home Equity Loan | Green Loans (HELOC) - first liens</t>
  </si>
  <si>
    <t>Consumer | Traditional Loans | Consumer Home Equity Loan | Green Loans (HELOC) - first liens</t>
  </si>
  <si>
    <t>LOANS AND LEASES AND ALLOWANCE FOR LOAN AND LEASE LOSSES - Aging of Recorded Investment in Past Due Loans and Leases (Detail) - USD ($) $ in Thousands</t>
  </si>
  <si>
    <t>Total Past Due</t>
  </si>
  <si>
    <t>Current</t>
  </si>
  <si>
    <t>30 - 59 Days Past Due</t>
  </si>
  <si>
    <t>60 - 89 Days Past Due</t>
  </si>
  <si>
    <t>Greater than 89 Days Past due</t>
  </si>
  <si>
    <t>Purchased Credit Impaired | 30 - 59 Days Past Due</t>
  </si>
  <si>
    <t>Purchased Credit Impaired | 60 - 89 Days Past Due</t>
  </si>
  <si>
    <t>Purchased Credit Impaired | Greater than 89 Days Past due</t>
  </si>
  <si>
    <t>Traditional Loans | 30 - 59 Days Past Due</t>
  </si>
  <si>
    <t>Traditional Loans | 60 - 89 Days Past Due</t>
  </si>
  <si>
    <t>Traditional Loans | Greater than 89 Days Past due</t>
  </si>
  <si>
    <t>Consumer | Purchased Credit Impaired | Single family residential mortgage | 30 - 59 Days Past Due</t>
  </si>
  <si>
    <t>Consumer | Purchased Credit Impaired | Single family residential mortgage | 60 - 89 Days Past Due</t>
  </si>
  <si>
    <t>Consumer | Purchased Credit Impaired | Single family residential mortgage | Greater than 89 Days Past due</t>
  </si>
  <si>
    <t>Consumer | Non-Traditional Mortgages (NTM) | 30 - 59 Days Past Due</t>
  </si>
  <si>
    <t>Consumer | Non-Traditional Mortgages (NTM) | 60 - 89 Days Past Due</t>
  </si>
  <si>
    <t>Consumer | Non-Traditional Mortgages (NTM) | Greater than 89 Days Past due</t>
  </si>
  <si>
    <t>Consumer | Non-Traditional Mortgages (NTM) | Single family residential mortgage | 30 - 59 Days Past Due</t>
  </si>
  <si>
    <t>Consumer | Non-Traditional Mortgages (NTM) | Single family residential mortgage | 60 - 89 Days Past Due</t>
  </si>
  <si>
    <t>Consumer | Non-Traditional Mortgages (NTM) | Single family residential mortgage | Greater than 89 Days Past due</t>
  </si>
  <si>
    <t>Consumer | Non-Traditional Mortgages (NTM) | Consumer Home Equity Loan | Green Loans (HELOC) - first liens | 30 - 59 Days Past Due</t>
  </si>
  <si>
    <t>Consumer | Non-Traditional Mortgages (NTM) | Consumer Home Equity Loan | Green Loans (HELOC) - first liens | 60 - 89 Days Past Due</t>
  </si>
  <si>
    <t>Consumer | Non-Traditional Mortgages (NTM) | Consumer Home Equity Loan | Green Loans (HELOC) - first liens | Greater than 89 Days Past due</t>
  </si>
  <si>
    <t>Consumer | Non-Traditional Mortgages (NTM) | Consumer Home Equity Loan | Green Loans (HELOC) - second liens</t>
  </si>
  <si>
    <t>Consumer | Non-Traditional Mortgages (NTM) | Consumer Home Equity Loan | Green Loans (HELOC) - second liens | 30 - 59 Days Past Due</t>
  </si>
  <si>
    <t>Consumer | Non-Traditional Mortgages (NTM) | Consumer Home Equity Loan | Green Loans (HELOC) - second liens | 60 - 89 Days Past Due</t>
  </si>
  <si>
    <t>Consumer | Non-Traditional Mortgages (NTM) | Consumer Home Equity Loan | Green Loans (HELOC) - second liens | Greater than 89 Days Past due</t>
  </si>
  <si>
    <t>Consumer | Non-Traditional Mortgages (NTM) | Other consumer | 30 - 59 Days Past Due</t>
  </si>
  <si>
    <t>Consumer | Non-Traditional Mortgages (NTM) | Other consumer | 60 - 89 Days Past Due</t>
  </si>
  <si>
    <t>Consumer | Non-Traditional Mortgages (NTM) | Other consumer | Greater than 89 Days Past due</t>
  </si>
  <si>
    <t>Consumer | Traditional Loans | 30 - 59 Days Past Due</t>
  </si>
  <si>
    <t>Consumer | Traditional Loans | 60 - 89 Days Past Due</t>
  </si>
  <si>
    <t>Consumer | Traditional Loans | Greater than 89 Days Past due</t>
  </si>
  <si>
    <t>Consumer | Traditional Loans | Single family residential mortgage | 30 - 59 Days Past Due</t>
  </si>
  <si>
    <t>Consumer | Traditional Loans | Single family residential mortgage | 60 - 89 Days Past Due</t>
  </si>
  <si>
    <t>Consumer | Traditional Loans | Single family residential mortgage | Greater than 89 Days Past due</t>
  </si>
  <si>
    <t>Consumer | Traditional Loans | Other consumer | 30 - 59 Days Past Due</t>
  </si>
  <si>
    <t>Consumer | Traditional Loans | Other consumer | 60 - 89 Days Past Due</t>
  </si>
  <si>
    <t>Consumer | Traditional Loans | Other consumer | Greater than 89 Days Past due</t>
  </si>
  <si>
    <t>Commercial | Purchased Credit Impaired | Commercial and industrial | 30 - 59 Days Past Due</t>
  </si>
  <si>
    <t>Commercial | Purchased Credit Impaired | Commercial and industrial | 60 - 89 Days Past Due</t>
  </si>
  <si>
    <t>Commercial | Purchased Credit Impaired | Commercial and industrial | Greater than 89 Days Past due</t>
  </si>
  <si>
    <t>Commercial | Purchased Credit Impaired | Commercial real estate | 30 - 59 Days Past Due</t>
  </si>
  <si>
    <t>Commercial | Purchased Credit Impaired | Commercial real estate | 60 - 89 Days Past Due</t>
  </si>
  <si>
    <t>Commercial | Purchased Credit Impaired | Commercial real estate | Greater than 89 Days Past due</t>
  </si>
  <si>
    <t>Commercial | Purchased Credit Impaired | SBA | 30 - 59 Days Past Due</t>
  </si>
  <si>
    <t>Commercial | Purchased Credit Impaired | SBA | 60 - 89 Days Past Due</t>
  </si>
  <si>
    <t>Commercial | Purchased Credit Impaired | SBA | Greater than 89 Days Past due</t>
  </si>
  <si>
    <t>Commercial | Traditional Loans | Commercial and industrial | 30 - 59 Days Past Due</t>
  </si>
  <si>
    <t>Commercial | Traditional Loans | Commercial and industrial | 60 - 89 Days Past Due</t>
  </si>
  <si>
    <t>Commercial | Traditional Loans | Commercial and industrial | Greater than 89 Days Past due</t>
  </si>
  <si>
    <t>Commercial | Traditional Loans | Commercial real estate | 30 - 59 Days Past Due</t>
  </si>
  <si>
    <t>Commercial | Traditional Loans | Commercial real estate | 60 - 89 Days Past Due</t>
  </si>
  <si>
    <t>Commercial | Traditional Loans | Commercial real estate | Greater than 89 Days Past due</t>
  </si>
  <si>
    <t>Commercial | Traditional Loans | Multi-family | 30 - 59 Days Past Due</t>
  </si>
  <si>
    <t>Commercial | Traditional Loans | Multi-family | 60 - 89 Days Past Due</t>
  </si>
  <si>
    <t>Commercial | Traditional Loans | Multi-family | Greater than 89 Days Past due</t>
  </si>
  <si>
    <t>Commercial | Traditional Loans | SBA | 30 - 59 Days Past Due</t>
  </si>
  <si>
    <t>Commercial | Traditional Loans | SBA | 60 - 89 Days Past Due</t>
  </si>
  <si>
    <t>Commercial | Traditional Loans | SBA | Greater than 89 Days Past due</t>
  </si>
  <si>
    <t>Commercial | Traditional Loans | Construction | 30 - 59 Days Past Due</t>
  </si>
  <si>
    <t>Commercial | Traditional Loans | Construction | 60 - 89 Days Past Due</t>
  </si>
  <si>
    <t>Commercial | Traditional Loans | Construction | Greater than 89 Days Past due</t>
  </si>
  <si>
    <t>Commercial | Traditional Loans | Lease financing | 30 - 59 Days Past Due</t>
  </si>
  <si>
    <t>Commercial | Traditional Loans | Lease financing | 60 - 89 Days Past Due</t>
  </si>
  <si>
    <t>Commercial | Traditional Loans | Lease financing | Greater than 89 Days Past due</t>
  </si>
  <si>
    <t>LOANS AND LEASES AND ALLOWANCE FOR LOAN AND LEASE LOSSES - Loans and Leases by Class Modified as Troubled Debt Restructurings (Detail) $ in Thousands</t>
  </si>
  <si>
    <t>Troubled Debt Restructurings [Line Items]</t>
  </si>
  <si>
    <t>Pre- Modification Outstanding Recorded Investment</t>
  </si>
  <si>
    <t>Post-Modification Outstanding Recorded Investment</t>
  </si>
  <si>
    <t>LOANS AND LEASES AND ALLOWANCE FOR LOAN AND LEASE LOSSES - Components of Troubled Debt Restructured Loans and Leases (Detail) - USD ($) $ in Thousands</t>
  </si>
  <si>
    <t>Consumer | Consumer Home Equity Loan | Green Loans (HELOC) - second liens</t>
  </si>
  <si>
    <t>Non-Traditional Mortgages (NTM) | Commercial | SBA</t>
  </si>
  <si>
    <t>Non-Traditional Mortgages (NTM) | Consumer | Single family residential mortgage</t>
  </si>
  <si>
    <t>Non-Traditional Mortgages (NTM) | Consumer | Consumer Home Equity Loan | Green Loans (HELOC) - first liens</t>
  </si>
  <si>
    <t>Non-Traditional Mortgages (NTM) | Consumer | Consumer Home Equity Loan | Green Loans (HELOC) - second liens</t>
  </si>
  <si>
    <t>Traditional Loans | Commercial | SBA</t>
  </si>
  <si>
    <t>Traditional Loans | Consumer | Single family residential mortgage</t>
  </si>
  <si>
    <t>Traditional Loans | Consumer | Consumer Home Equity Loan | Green Loans (HELOC) - first liens</t>
  </si>
  <si>
    <t>Traditional Loans | Consumer | Consumer Home Equity Loan | Green Loans (HELOC) - second liens</t>
  </si>
  <si>
    <t>LOANS AND LEASES AND ALLOWANCE FOR LOAN AND LEASE LOSSES - Risk Categories for Loans and Leases (Detail) - USD ($) $ in Thousands</t>
  </si>
  <si>
    <t>Pass</t>
  </si>
  <si>
    <t>Special Mention</t>
  </si>
  <si>
    <t>Substandard</t>
  </si>
  <si>
    <t>Doubtful</t>
  </si>
  <si>
    <t>Not-Rated</t>
  </si>
  <si>
    <t>Purchased Credit Impaired | Pass</t>
  </si>
  <si>
    <t>Purchased Credit Impaired | Special Mention</t>
  </si>
  <si>
    <t>Purchased Credit Impaired | Substandard</t>
  </si>
  <si>
    <t>Purchased Credit Impaired | Doubtful</t>
  </si>
  <si>
    <t>Purchased Credit Impaired | Not-Rated</t>
  </si>
  <si>
    <t>Traditional Loans | Pass</t>
  </si>
  <si>
    <t>Traditional Loans | Special Mention</t>
  </si>
  <si>
    <t>Traditional Loans | Substandard</t>
  </si>
  <si>
    <t>Traditional Loans | Doubtful</t>
  </si>
  <si>
    <t>Traditional Loans | Not-Rated</t>
  </si>
  <si>
    <t>Consumer | Purchased Credit Impaired | Single family residential mortgage | Pass</t>
  </si>
  <si>
    <t>Consumer | Purchased Credit Impaired | Single family residential mortgage | Special Mention</t>
  </si>
  <si>
    <t>Consumer | Purchased Credit Impaired | Single family residential mortgage | Substandard</t>
  </si>
  <si>
    <t>Consumer | Purchased Credit Impaired | Single family residential mortgage | Doubtful</t>
  </si>
  <si>
    <t>Consumer | Purchased Credit Impaired | Single family residential mortgage | Not-Rated</t>
  </si>
  <si>
    <t>Consumer | Non-Traditional Mortgages (NTM) | Pass</t>
  </si>
  <si>
    <t>Consumer | Non-Traditional Mortgages (NTM) | Special Mention</t>
  </si>
  <si>
    <t>Consumer | Non-Traditional Mortgages (NTM) | Substandard</t>
  </si>
  <si>
    <t>Consumer | Non-Traditional Mortgages (NTM) | Doubtful</t>
  </si>
  <si>
    <t>Consumer | Non-Traditional Mortgages (NTM) | Not-Rated</t>
  </si>
  <si>
    <t>Consumer | Non-Traditional Mortgages (NTM) | Single family residential mortgage | Pass</t>
  </si>
  <si>
    <t>Consumer | Non-Traditional Mortgages (NTM) | Single family residential mortgage | Special Mention</t>
  </si>
  <si>
    <t>Consumer | Non-Traditional Mortgages (NTM) | Single family residential mortgage | Substandard</t>
  </si>
  <si>
    <t>Consumer | Non-Traditional Mortgages (NTM) | Single family residential mortgage | Doubtful</t>
  </si>
  <si>
    <t>Consumer | Non-Traditional Mortgages (NTM) | Single family residential mortgage | Not-Rated</t>
  </si>
  <si>
    <t>Consumer | Non-Traditional Mortgages (NTM) | Consumer Home Equity Loan | Green Loans (HELOC) - first liens | Pass</t>
  </si>
  <si>
    <t>Consumer | Non-Traditional Mortgages (NTM) | Consumer Home Equity Loan | Green Loans (HELOC) - first liens | Special Mention</t>
  </si>
  <si>
    <t>Consumer | Non-Traditional Mortgages (NTM) | Consumer Home Equity Loan | Green Loans (HELOC) - first liens | Substandard</t>
  </si>
  <si>
    <t>Consumer | Non-Traditional Mortgages (NTM) | Consumer Home Equity Loan | Green Loans (HELOC) - first liens | Doubtful</t>
  </si>
  <si>
    <t>Consumer | Non-Traditional Mortgages (NTM) | Consumer Home Equity Loan | Green Loans (HELOC) - first liens | Not-Rated</t>
  </si>
  <si>
    <t>Consumer | Non-Traditional Mortgages (NTM) | Consumer Home Equity Loan | Green Loans (HELOC) - second liens | Pass</t>
  </si>
  <si>
    <t>Consumer | Non-Traditional Mortgages (NTM) | Consumer Home Equity Loan | Green Loans (HELOC) - second liens | Special Mention</t>
  </si>
  <si>
    <t>Consumer | Non-Traditional Mortgages (NTM) | Consumer Home Equity Loan | Green Loans (HELOC) - second liens | Substandard</t>
  </si>
  <si>
    <t>Consumer | Non-Traditional Mortgages (NTM) | Consumer Home Equity Loan | Green Loans (HELOC) - second liens | Doubtful</t>
  </si>
  <si>
    <t>Consumer | Non-Traditional Mortgages (NTM) | Consumer Home Equity Loan | Green Loans (HELOC) - second liens | Not-Rated</t>
  </si>
  <si>
    <t>Consumer | Non-Traditional Mortgages (NTM) | Other consumer | Pass</t>
  </si>
  <si>
    <t>Consumer | Non-Traditional Mortgages (NTM) | Other consumer | Special Mention</t>
  </si>
  <si>
    <t>Consumer | Non-Traditional Mortgages (NTM) | Other consumer | Substandard</t>
  </si>
  <si>
    <t>Consumer | Non-Traditional Mortgages (NTM) | Other consumer | Doubtful</t>
  </si>
  <si>
    <t>Consumer | Non-Traditional Mortgages (NTM) | Other consumer | Not-Rated</t>
  </si>
  <si>
    <t>Consumer | Traditional Loans | Single family residential mortgage | Pass</t>
  </si>
  <si>
    <t>Consumer | Traditional Loans | Single family residential mortgage | Special Mention</t>
  </si>
  <si>
    <t>Consumer | Traditional Loans | Single family residential mortgage | Substandard</t>
  </si>
  <si>
    <t>Consumer | Traditional Loans | Single family residential mortgage | Doubtful</t>
  </si>
  <si>
    <t>Consumer | Traditional Loans | Single family residential mortgage | Not-Rated</t>
  </si>
  <si>
    <t>Consumer | Traditional Loans | Other consumer | Pass</t>
  </si>
  <si>
    <t>Consumer | Traditional Loans | Other consumer | Special Mention</t>
  </si>
  <si>
    <t>Consumer | Traditional Loans | Other consumer | Substandard</t>
  </si>
  <si>
    <t>Consumer | Traditional Loans | Other consumer | Doubtful</t>
  </si>
  <si>
    <t>Consumer | Traditional Loans | Other consumer | Not-Rated</t>
  </si>
  <si>
    <t>Commercial | Purchased Credit Impaired | Commercial and industrial | Pass</t>
  </si>
  <si>
    <t>Commercial | Purchased Credit Impaired | Commercial and industrial | Special Mention</t>
  </si>
  <si>
    <t>Commercial | Purchased Credit Impaired | Commercial and industrial | Substandard</t>
  </si>
  <si>
    <t>Commercial | Purchased Credit Impaired | Commercial and industrial | Doubtful</t>
  </si>
  <si>
    <t>Commercial | Purchased Credit Impaired | Commercial and industrial | Not-Rated</t>
  </si>
  <si>
    <t>Commercial | Purchased Credit Impaired | Commercial real estate | Pass</t>
  </si>
  <si>
    <t>Commercial | Purchased Credit Impaired | Commercial real estate | Special Mention</t>
  </si>
  <si>
    <t>Commercial | Purchased Credit Impaired | Commercial real estate | Substandard</t>
  </si>
  <si>
    <t>Commercial | Purchased Credit Impaired | Commercial real estate | Doubtful</t>
  </si>
  <si>
    <t>Commercial | Purchased Credit Impaired | Commercial real estate | Not-Rated</t>
  </si>
  <si>
    <t>Commercial | Purchased Credit Impaired | SBA | Pass</t>
  </si>
  <si>
    <t>Commercial | Purchased Credit Impaired | SBA | Special Mention</t>
  </si>
  <si>
    <t>Commercial | Purchased Credit Impaired | SBA | Substandard</t>
  </si>
  <si>
    <t>Commercial | Purchased Credit Impaired | SBA | Doubtful</t>
  </si>
  <si>
    <t>Commercial | Purchased Credit Impaired | SBA | Not-Rated</t>
  </si>
  <si>
    <t>Commercial | Traditional Loans | Commercial and industrial | Pass</t>
  </si>
  <si>
    <t>Commercial | Traditional Loans | Commercial and industrial | Special Mention</t>
  </si>
  <si>
    <t>Commercial | Traditional Loans | Commercial and industrial | Substandard</t>
  </si>
  <si>
    <t>Commercial | Traditional Loans | Commercial and industrial | Doubtful</t>
  </si>
  <si>
    <t>Commercial | Traditional Loans | Commercial and industrial | Not-Rated</t>
  </si>
  <si>
    <t>Commercial | Traditional Loans | Commercial real estate | Pass</t>
  </si>
  <si>
    <t>Commercial | Traditional Loans | Commercial real estate | Special Mention</t>
  </si>
  <si>
    <t>Commercial | Traditional Loans | Commercial real estate | Substandard</t>
  </si>
  <si>
    <t>Commercial | Traditional Loans | Commercial real estate | Doubtful</t>
  </si>
  <si>
    <t>Commercial | Traditional Loans | Commercial real estate | Not-Rated</t>
  </si>
  <si>
    <t>Commercial | Traditional Loans | Multi-family | Pass</t>
  </si>
  <si>
    <t>Commercial | Traditional Loans | Multi-family | Special Mention</t>
  </si>
  <si>
    <t>Commercial | Traditional Loans | Multi-family | Substandard</t>
  </si>
  <si>
    <t>Commercial | Traditional Loans | Multi-family | Doubtful</t>
  </si>
  <si>
    <t>Commercial | Traditional Loans | Multi-family | Not-Rated</t>
  </si>
  <si>
    <t>Commercial | Traditional Loans | SBA | Pass</t>
  </si>
  <si>
    <t>Commercial | Traditional Loans | SBA | Special Mention</t>
  </si>
  <si>
    <t>Commercial | Traditional Loans | SBA | Substandard</t>
  </si>
  <si>
    <t>Commercial | Traditional Loans | SBA | Doubtful</t>
  </si>
  <si>
    <t>Commercial | Traditional Loans | SBA | Not-Rated</t>
  </si>
  <si>
    <t>Commercial | Traditional Loans | Construction | Pass</t>
  </si>
  <si>
    <t>Commercial | Traditional Loans | Construction | Special Mention</t>
  </si>
  <si>
    <t>Commercial | Traditional Loans | Construction | Substandard</t>
  </si>
  <si>
    <t>Commercial | Traditional Loans | Construction | Doubtful</t>
  </si>
  <si>
    <t>Commercial | Traditional Loans | Construction | Not-Rated</t>
  </si>
  <si>
    <t>Commercial | Traditional Loans | Lease financing | Pass</t>
  </si>
  <si>
    <t>Commercial | Traditional Loans | Lease financing | Special Mention</t>
  </si>
  <si>
    <t>Commercial | Traditional Loans | Lease financing | Substandard</t>
  </si>
  <si>
    <t>Commercial | Traditional Loans | Lease financing | Doubtful</t>
  </si>
  <si>
    <t>Commercial | Traditional Loans | Lease financing | Not-Rated</t>
  </si>
  <si>
    <t>LOANS AND LEASES AND ALLOWANCE FOR LOAN AND LEASE LOSSES - Carrying Amount of Purchased Credit Impaired Loans and Leases (Detail) - USD ($) $ in Thousands</t>
  </si>
  <si>
    <t>Certain Loans Acquired in Transfer Not Accounted for as Debt Securities [Abstract]</t>
  </si>
  <si>
    <t>Outstanding Balance</t>
  </si>
  <si>
    <t>Carrying Amount</t>
  </si>
  <si>
    <t>LOANS AND LEASES AND ALLOWANCE FOR LOAN AND LEASE LOSSES - Accretable Yield, or Income Expected to be Collected (Detail) - USD ($) $ in Thousands</t>
  </si>
  <si>
    <t>Certain Loans Acquired in Transfer Not Accounted for as Debt Securities, Accretable Yield Movement Schedule [Roll Forward]</t>
  </si>
  <si>
    <t>Accretion of income</t>
  </si>
  <si>
    <t>Changes in expected cash flows</t>
  </si>
  <si>
    <t>Disposals</t>
  </si>
  <si>
    <t>SERVICING RIGHTS - Additional Information (Detail) - USD ($) $ in Thousands</t>
  </si>
  <si>
    <t>Income earned on mortgage servicing rights</t>
  </si>
  <si>
    <t>Loss on fair values of servicing rights</t>
  </si>
  <si>
    <t>Revenue earned on mortgage servicing rights</t>
  </si>
  <si>
    <t>Unpaid principal balance</t>
  </si>
  <si>
    <t>Escrow balances</t>
  </si>
  <si>
    <t>7.50%</t>
  </si>
  <si>
    <t>Prepayment speed</t>
  </si>
  <si>
    <t>SERVICING RIGHTS - Schedule of Servicing Rights (Detail) - USD ($) $ in Thousands</t>
  </si>
  <si>
    <t>SBA servicing rights, at cost</t>
  </si>
  <si>
    <t>SERVICING RIGHTS - Summary of Key Characteristics, Inputs and Economic Assumptions Used to Estimate Fair Value of MSRs (Detail) - USD ($) $ in Thousands</t>
  </si>
  <si>
    <t>Constant prepayment rate</t>
  </si>
  <si>
    <t>Weighted-average life</t>
  </si>
  <si>
    <t>5 years 6 months 18 days</t>
  </si>
  <si>
    <t>6 years 5 months 24 days</t>
  </si>
  <si>
    <t>SERVICING RIGHTS - Mortgage Servicing Rights (Detail) - USD ($) $ in Thousands</t>
  </si>
  <si>
    <t>Servicing Asset at Fair Value, Amount [Roll Forward]</t>
  </si>
  <si>
    <t>Changes in fair value resulting from valuation inputs or assumptions</t>
  </si>
  <si>
    <t>Sales of servicing rights</t>
  </si>
  <si>
    <t>Other</t>
  </si>
  <si>
    <t>SERVICING RIGHTS - Small Business Administration Servicing Rights (Detail) - USD ($) $ in Thousands</t>
  </si>
  <si>
    <t>Servicing Asset at Amortized Cost, Balance [Roll Forward]</t>
  </si>
  <si>
    <t>Amortization, including prepayments</t>
  </si>
  <si>
    <t>Impairment</t>
  </si>
  <si>
    <t>OTHER REAL ESTATE OWNED - Activities in Other Real Estate Owned (Detail) - USD ($) $ in Thousands</t>
  </si>
  <si>
    <t>Other Real Estate and Foreclosed Assets [Roll Forward]</t>
  </si>
  <si>
    <t>Sales and net direct write-downs</t>
  </si>
  <si>
    <t>Net change in valuation allowance</t>
  </si>
  <si>
    <t>OTHER REAL ESTATE OWNED - Activities in Other Real Estate Owned Valuation Allowance (Detail) - USD ($) $ in Thousands</t>
  </si>
  <si>
    <t>Real Estate Owned Valuation Allowance [Roll Forward]</t>
  </si>
  <si>
    <t>OTHER REAL ESTATE OWNED - Expenses Related to Foreclosed Assets Included in Loan Servicing and Foreclosure Expenses (Detail) - USD ($) $ in Thousands</t>
  </si>
  <si>
    <t>Net gain on sales</t>
  </si>
  <si>
    <t>Operating expenses, net of rental income</t>
  </si>
  <si>
    <t>GOODWILL AND OTHER INTANGIBLE ASSETS, NET - Additional Information (Detail) - USD ($) $ in Thousands</t>
  </si>
  <si>
    <t>Finite-Lived Intangible Assets [Line Items]</t>
  </si>
  <si>
    <t>Aggregate amortization expense</t>
  </si>
  <si>
    <t>Commercial Banking</t>
  </si>
  <si>
    <t>Mortgage Banking</t>
  </si>
  <si>
    <t>Core deposit intangibles</t>
  </si>
  <si>
    <t>Weighted average amortization period</t>
  </si>
  <si>
    <t>7 years 2 months 9 days</t>
  </si>
  <si>
    <t>Core deposit intangibles | Minimum</t>
  </si>
  <si>
    <t>Amortization period of other intangible assets</t>
  </si>
  <si>
    <t>4 years</t>
  </si>
  <si>
    <t>Core deposit intangibles | Maximum</t>
  </si>
  <si>
    <t>Customer relationship intangible</t>
  </si>
  <si>
    <t>5 years</t>
  </si>
  <si>
    <t>Remaining amortization period</t>
  </si>
  <si>
    <t>2 years 10 months</t>
  </si>
  <si>
    <t>GOODWILL AND OTHER INTANGIBLE ASSETS, NET - Other Intangible Assets (Detail) - USD ($) $ in Thousands</t>
  </si>
  <si>
    <t>Net Carrying Value</t>
  </si>
  <si>
    <t>Trade name intangibles</t>
  </si>
  <si>
    <t>Indefinite-lived Intangible Assets [Line Items]</t>
  </si>
  <si>
    <t>Indefinite-lived intangible assets</t>
  </si>
  <si>
    <t>Gross Carrying Value</t>
  </si>
  <si>
    <t>Accumulated Amortization</t>
  </si>
  <si>
    <t>GOODWILL AND OTHER INTANGIBLE ASSETS, NET - Estimated Future Amortization Expense (Detail) $ in Thousands</t>
  </si>
  <si>
    <t>Finite-Lived Intangible Assets, Net, Amortization Expense, Fiscal Year Maturity [Abstract]</t>
  </si>
  <si>
    <t>Remainder of 2016</t>
  </si>
  <si>
    <t>2020 and After</t>
  </si>
  <si>
    <t>FEDERAL HOME LOAN BANK ADVANCES AND OTHER BORROWINGS - Additional Information (Detail) - USD ($)</t>
  </si>
  <si>
    <t>Mar. 30, 2015</t>
  </si>
  <si>
    <t>Apr. 20, 2016</t>
  </si>
  <si>
    <t>Federal Home Loan Bank, Advances, Branch of FHLB Bank [Line Items]</t>
  </si>
  <si>
    <t>Fixed bank advances</t>
  </si>
  <si>
    <t>Variable bank advances</t>
  </si>
  <si>
    <t>FHLB variable-rate, weighted average interest rate</t>
  </si>
  <si>
    <t>0.48%</t>
  </si>
  <si>
    <t>0.27%</t>
  </si>
  <si>
    <t>Advances from FHLB collateralized</t>
  </si>
  <si>
    <t>Federal Home Loan Bank of San Francisco</t>
  </si>
  <si>
    <t>FHLB stock</t>
  </si>
  <si>
    <t>Amount of additional available borrowing</t>
  </si>
  <si>
    <t>Unsecured Federal Funds Line of Credit | Line of Credit</t>
  </si>
  <si>
    <t>Line of Credit Facility [Line Items]</t>
  </si>
  <si>
    <t>Line of credit facility</t>
  </si>
  <si>
    <t>Line of Credit Facility Maturing March 28, 2016 | Line of Credit</t>
  </si>
  <si>
    <t>Other borrowings</t>
  </si>
  <si>
    <t>Line of Credit Facility Maturing March 28, 2016 | Line of Credit | London Interbank Offered Rate (LIBOR)</t>
  </si>
  <si>
    <t>Basis spread on variable rate</t>
  </si>
  <si>
    <t>2.25%</t>
  </si>
  <si>
    <t>Line Of Credit Facility Maturing April 18, 2017 | Line of Credit | Subsequent Event</t>
  </si>
  <si>
    <t>Minimum</t>
  </si>
  <si>
    <t>Federal Home Loan Bank, Advances, General Debt Obligations, Disclosures, Interest Rate at Period End</t>
  </si>
  <si>
    <t>Maximum</t>
  </si>
  <si>
    <t>1.61%</t>
  </si>
  <si>
    <t>Weighted Average</t>
  </si>
  <si>
    <t>0.89%</t>
  </si>
  <si>
    <t>Federal Reserve Bank Advances</t>
  </si>
  <si>
    <t>Collateral on line of credit facility</t>
  </si>
  <si>
    <t>SECURITIES SOLD UNDER REPURCHASE AGREEMENTS - Additional Information (Details) - USD ($) $ in Thousands</t>
  </si>
  <si>
    <t>Assets Sold under Agreements to Repurchase [Line Items]</t>
  </si>
  <si>
    <t>Securities sold under repurchase agreements, maturity period</t>
  </si>
  <si>
    <t>30 days</t>
  </si>
  <si>
    <t>Unused repurchase agreements</t>
  </si>
  <si>
    <t>Fair value of securities sold under repurchase agreements,</t>
  </si>
  <si>
    <t>Securities sold under repurchase agreements, interest rate</t>
  </si>
  <si>
    <t>0.69%</t>
  </si>
  <si>
    <t>0.67%</t>
  </si>
  <si>
    <t>LONG TERM DEBT - Additional Information (Detail)</t>
  </si>
  <si>
    <t>Apr. 06, 2015USD ($)</t>
  </si>
  <si>
    <t>May. 21, 2014USD ($)$ / sharesshares</t>
  </si>
  <si>
    <t>Dec. 07, 2012USD ($)</t>
  </si>
  <si>
    <t>Apr. 23, 2012USD ($)$ / note</t>
  </si>
  <si>
    <t>Dec. 06, 2012USD ($)$ / note</t>
  </si>
  <si>
    <t>Senior Notes</t>
  </si>
  <si>
    <t>Debt Instrument [Line Items]</t>
  </si>
  <si>
    <t>Minimum redemption period notice required</t>
  </si>
  <si>
    <t>Maximum redemption period notice required</t>
  </si>
  <si>
    <t>Redemption price, percentage</t>
  </si>
  <si>
    <t>Senior Notes | 7.50% Senior Notes Due April 15, 2020</t>
  </si>
  <si>
    <t>Aggregate principal amount issued</t>
  </si>
  <si>
    <t>Stated interest rate</t>
  </si>
  <si>
    <t>Sale price of notes to public | $ / note</t>
  </si>
  <si>
    <t>Net proceeds from issuance of long term debt</t>
  </si>
  <si>
    <t>Exercise of underwriters' overallotment option</t>
  </si>
  <si>
    <t>Senior Notes | 5.25% Senior Notes Due April 15, 2025</t>
  </si>
  <si>
    <t>5.25%</t>
  </si>
  <si>
    <t>Junior Subordinated Debt | 7.50% Amortizing Note Due May 15, 2017</t>
  </si>
  <si>
    <t>Gross proceeds from issuance of tangible equity units</t>
  </si>
  <si>
    <t>Tangible equity units dividend rate</t>
  </si>
  <si>
    <t>Tangible equity units issued during period, shares | shares</t>
  </si>
  <si>
    <t>Tangible equity units issued to underwriter during period, shares | shares</t>
  </si>
  <si>
    <t>Tangible equity units, price per share | $ / shares</t>
  </si>
  <si>
    <t>Tangible equity units, convertible, conversion ratio</t>
  </si>
  <si>
    <t>Fair value of debt instrument</t>
  </si>
  <si>
    <t>Adjustments to additional paid in capital, issuance of tangible equity units</t>
  </si>
  <si>
    <t>Tangible equity units issued, issuance costs</t>
  </si>
  <si>
    <t>Tangible equity units issued, issuance costs, underwriter discount</t>
  </si>
  <si>
    <t>Debt instrument, deferred finance cost</t>
  </si>
  <si>
    <t>Adjustments to additional paid in capital, tangible equity units issued, issuance costs</t>
  </si>
  <si>
    <t>INCOME TAXES - Additional Information (Detail) - USD ($)</t>
  </si>
  <si>
    <t>Income tax expense (benefit)</t>
  </si>
  <si>
    <t>Effective tax rate</t>
  </si>
  <si>
    <t>40.30%</t>
  </si>
  <si>
    <t>43.10%</t>
  </si>
  <si>
    <t>Unrecognized tax benefits</t>
  </si>
  <si>
    <t>Accrued interest or penalties</t>
  </si>
  <si>
    <t>MORTGAGE BANKING ACTIVITIES - Additional Information (Detail) - USD ($) $ in Thousands</t>
  </si>
  <si>
    <t>Securitization or Asset-backed Financing Arrangement, Financial Asset for which Transfer is Accounted as Sale [Line Items]</t>
  </si>
  <si>
    <t>Originations of loans held for sale from mortgage banking</t>
  </si>
  <si>
    <t>Proceeds from sale of mortgage loans held-for-sale</t>
  </si>
  <si>
    <t>Net gain on sale of mortgage loans held for sale</t>
  </si>
  <si>
    <t>Margin on sale of mortgage loans held for sale</t>
  </si>
  <si>
    <t>3.41%</t>
  </si>
  <si>
    <t>Loan origination fees</t>
  </si>
  <si>
    <t>Loans sold</t>
  </si>
  <si>
    <t>Decrease in fair value of derivative instruments</t>
  </si>
  <si>
    <t>Gain on sale</t>
  </si>
  <si>
    <t>Provision for loss reimbursement on sold loans</t>
  </si>
  <si>
    <t>Representations and Warranties Obligations and Corporate Guarantees</t>
  </si>
  <si>
    <t>Initial provision for loan repurchases</t>
  </si>
  <si>
    <t>MORTGAGE BANKING ACTIVITIES - Summary of Activities in Reserve for Loss Reimbursements on Sold Loans (Detail) - Representations and Warranties Obligations and Corporate Guarantees - USD ($) $ in Thousands</t>
  </si>
  <si>
    <t>Loss Contingency Accrual [Roll Forward]</t>
  </si>
  <si>
    <t>Provision for loan repurchases</t>
  </si>
  <si>
    <t>Utilization of reserve for loan repurchases</t>
  </si>
  <si>
    <t>RISK MANAGEMENT AND DERIVATIVE INSTRUMENTS - Additional Information (Detail) - USD ($)</t>
  </si>
  <si>
    <t>Sep. 30, 2015</t>
  </si>
  <si>
    <t>Interest Rate Swap Maturing on September 27, 2018 | Cash Flow Hedging</t>
  </si>
  <si>
    <t>Derivative [Line Items]</t>
  </si>
  <si>
    <t>Derivatives, notional amount</t>
  </si>
  <si>
    <t>Interest Rate Swap Maturing on January 30, 2022 | Cash Flow Hedging</t>
  </si>
  <si>
    <t>Interest rate swaps on deposits and other borrowings</t>
  </si>
  <si>
    <t>Derivatives asset, fair values</t>
  </si>
  <si>
    <t>Loss on derivative instruments</t>
  </si>
  <si>
    <t>Net Revenue on Mortgage Banking Activities</t>
  </si>
  <si>
    <t>Derivatives gain (loss)</t>
  </si>
  <si>
    <t>RISK MANAGEMENT AND DERIVATIVE INSTRUMENTS - Amount and Market Value of Mortgage Banking Derivatives (Detail) - USD ($) $ in Thousands</t>
  </si>
  <si>
    <t>Derivatives, Fair Value [Line Items]</t>
  </si>
  <si>
    <t>Other Assets</t>
  </si>
  <si>
    <t>Notional Amount Assets</t>
  </si>
  <si>
    <t>Other Assets | Interest rate lock commitments</t>
  </si>
  <si>
    <t>Other Assets | Mandatory forward commitments</t>
  </si>
  <si>
    <t>Other Assets | Interest rate swaps on deposits and other borrowings</t>
  </si>
  <si>
    <t>Other Assets | Interest rate swaps and cap on loans with customers</t>
  </si>
  <si>
    <t>Accrued Expenses and Other Liabilities</t>
  </si>
  <si>
    <t>Notional Amount Liability</t>
  </si>
  <si>
    <t>Derivatives liability, fair values</t>
  </si>
  <si>
    <t>Accrued Expenses and Other Liabilities | Interest rate lock commitments</t>
  </si>
  <si>
    <t>Accrued Expenses and Other Liabilities | Mandatory forward commitments</t>
  </si>
  <si>
    <t>Accrued Expenses and Other Liabilities | Interest rate swaps on deposits and other borrowings</t>
  </si>
  <si>
    <t>Accrued Expenses and Other Liabilities | Interest rate swaps and caps on loans with correspondent bank</t>
  </si>
  <si>
    <t>EMPLOYEE STOCK COMPENSATION - Additional Information (Detail) - USD ($) $ / shares in Units, $ in Thousands</t>
  </si>
  <si>
    <t>May. 21, 2014</t>
  </si>
  <si>
    <t>Jul. 16, 2013</t>
  </si>
  <si>
    <t>Aug. 21, 2012</t>
  </si>
  <si>
    <t>Share-based Compensation Arrangement by Share-based Payment Award [Line Items]</t>
  </si>
  <si>
    <t>Compensation expense</t>
  </si>
  <si>
    <t>Total income tax benefit/ (expense)</t>
  </si>
  <si>
    <t>Chief Executive Officer</t>
  </si>
  <si>
    <t>Expiration period of vested portion of all SARs following the cessation of service</t>
  </si>
  <si>
    <t>90 days</t>
  </si>
  <si>
    <t>2013 Omnibus Plan</t>
  </si>
  <si>
    <t>Common stock shares authorized percentage under the plan</t>
  </si>
  <si>
    <t>20.00%</t>
  </si>
  <si>
    <t>Minimum requirement of number of shares authorized</t>
  </si>
  <si>
    <t>Common stock available under new plan</t>
  </si>
  <si>
    <t>Stock appreciation rights</t>
  </si>
  <si>
    <t>SARs granted</t>
  </si>
  <si>
    <t>Stock option awards | Minimum</t>
  </si>
  <si>
    <t>Award vesting period</t>
  </si>
  <si>
    <t>3 years</t>
  </si>
  <si>
    <t>Award expiration period</t>
  </si>
  <si>
    <t>7 years</t>
  </si>
  <si>
    <t>Stock option awards | Maximum</t>
  </si>
  <si>
    <t>Restricted stock awards and restricted stock units | Minimum</t>
  </si>
  <si>
    <t>1 year</t>
  </si>
  <si>
    <t>Restricted stock awards and restricted stock units | Maximum</t>
  </si>
  <si>
    <t>Initial SAR | Chief Executive Officer</t>
  </si>
  <si>
    <t>Base price per share</t>
  </si>
  <si>
    <t>Initial SAR | Tranche One | Chief Executive Officer</t>
  </si>
  <si>
    <t>Percentage of vesting award rights</t>
  </si>
  <si>
    <t>33.33%</t>
  </si>
  <si>
    <t>Initial SAR | Tranche Two | Chief Executive Officer</t>
  </si>
  <si>
    <t>Initial SAR | Tranche Three | Chief Executive Officer</t>
  </si>
  <si>
    <t>Additional Stock Appreciation Rights I-V, VII-VIII | Chief Executive Officer</t>
  </si>
  <si>
    <t>Additional Stock Appreciation Rights I-V, VII-VIII | Tranche One | Chief Executive Officer</t>
  </si>
  <si>
    <t>Additional Stock Appreciation Rights I-V, VII-VIII | Tranche Two | Chief Executive Officer</t>
  </si>
  <si>
    <t>Additional Stock Appreciation Rights I-V, VII-VIII | Tranche Three | Chief Executive Officer</t>
  </si>
  <si>
    <t>Additional SAR VI</t>
  </si>
  <si>
    <t>Additional SAR original shares of common stock</t>
  </si>
  <si>
    <t>EMPLOYEE STOCK COMPENSATION - Unrecognized Share Based Compensation Expense (Detail) $ in Thousands</t>
  </si>
  <si>
    <t>Unrecognized Expense</t>
  </si>
  <si>
    <t>Average Expected Recognition Period</t>
  </si>
  <si>
    <t>3 years 8 months 10 days</t>
  </si>
  <si>
    <t>Stock option awards</t>
  </si>
  <si>
    <t>3 years 3 months 10 days</t>
  </si>
  <si>
    <t>Restricted stock awards and restricted stock units</t>
  </si>
  <si>
    <t>3 years 8 months 27 days</t>
  </si>
  <si>
    <t>1 year 1 month 19 days</t>
  </si>
  <si>
    <t>EMPLOYEE STOCK COMPENSATION - Option Activity (Detail) - USD ($) $ / shares in Units, $ in Thousands</t>
  </si>
  <si>
    <t>Number of Shares</t>
  </si>
  <si>
    <t>Outstanding at beginning of period (in shares)</t>
  </si>
  <si>
    <t>Granted (in shares)</t>
  </si>
  <si>
    <t>Exercised (in shares)</t>
  </si>
  <si>
    <t>Forfeited (in shares)</t>
  </si>
  <si>
    <t>Outstanding at end of period (in shares)</t>
  </si>
  <si>
    <t>Exercisable at end of period (in shares)</t>
  </si>
  <si>
    <t>Weighted- Average Exercise Price per Share</t>
  </si>
  <si>
    <t>Outstanding at beginning of period (in usd per share)</t>
  </si>
  <si>
    <t>Granted (in usd per share)</t>
  </si>
  <si>
    <t>Exercised (in usd per share)</t>
  </si>
  <si>
    <t>Forfeited (in usd per share)</t>
  </si>
  <si>
    <t>Outstanding at end of period (in usd per share)</t>
  </si>
  <si>
    <t>Exercisable at end of period (in usd per share)</t>
  </si>
  <si>
    <t>Weighted- Average Remaining Contract Term</t>
  </si>
  <si>
    <t>Outstanding</t>
  </si>
  <si>
    <t>7 years 1 month 21 days</t>
  </si>
  <si>
    <t>6 years 10 months 27 days</t>
  </si>
  <si>
    <t>Granted</t>
  </si>
  <si>
    <t>9 years 9 months 2 days</t>
  </si>
  <si>
    <t>Exercised</t>
  </si>
  <si>
    <t>0 years</t>
  </si>
  <si>
    <t>Forfeited</t>
  </si>
  <si>
    <t>6 years 8 months</t>
  </si>
  <si>
    <t>Exercisable at end of period</t>
  </si>
  <si>
    <t>5 years 10 months 8 days</t>
  </si>
  <si>
    <t>Aggregated Intrinsic Value (In thousands)</t>
  </si>
  <si>
    <t>Outstanding at beginning of period</t>
  </si>
  <si>
    <t>Outstanding at end of period</t>
  </si>
  <si>
    <t>EMPLOYEE STOCK COMPENSATION - Nonvested Stock Option Activity (Detail)</t>
  </si>
  <si>
    <t>Mar. 31, 2016$ / sharesshares</t>
  </si>
  <si>
    <t>Non-vested outstanding at beginning of period (in shares) | shares</t>
  </si>
  <si>
    <t>Granted (in shares) | shares</t>
  </si>
  <si>
    <t>Vested (in shares) | shares</t>
  </si>
  <si>
    <t>Forfeited (in shares) | shares</t>
  </si>
  <si>
    <t>Non-vested outstanding at end of period (in shares) | shares</t>
  </si>
  <si>
    <t>Non-vested outstanding at beginning of period (in usd per share) | $ / shares</t>
  </si>
  <si>
    <t>Granted (in usd per share) | $ / shares</t>
  </si>
  <si>
    <t>Vested (in usd per share) | $ / shares</t>
  </si>
  <si>
    <t>Forfeited (in usd per share) | $ / shares</t>
  </si>
  <si>
    <t>Non-vested outstanding at end of period (in usd per share) | $ / shares</t>
  </si>
  <si>
    <t>EMPLOYEE STOCK COMPENSATION - Nonvested Restricted Stock Awards and Restricted Stock Units (Detail)</t>
  </si>
  <si>
    <t>Vested (in shares)</t>
  </si>
  <si>
    <t>Weighted- Average Price per Share</t>
  </si>
  <si>
    <t>Outstanding at beginning of period (in usd per share) | $ / shares</t>
  </si>
  <si>
    <t>Outstanding at end of period (in usd per share) | $ / shares</t>
  </si>
  <si>
    <t>Performance Shares</t>
  </si>
  <si>
    <t>Shares excluded from weighted average exercise price calculation</t>
  </si>
  <si>
    <t>EMPLOYEE STOCK COMPENSATION - Summary of SARs Activity (Details) - Stock appreciation rights - USD ($) $ / shares in Units, $ in Thousands</t>
  </si>
  <si>
    <t>6 years 4 months 22 days</t>
  </si>
  <si>
    <t>6 years 7 months 21 days</t>
  </si>
  <si>
    <t>Aggregated Intrinsic Value</t>
  </si>
  <si>
    <t>Vested (in usd per share)</t>
  </si>
  <si>
    <t>STOCKHOLDERS' EQUITY - Warrants (Details) - $ / shares</t>
  </si>
  <si>
    <t>Mar. 09, 2016</t>
  </si>
  <si>
    <t>Dec. 08, 2015</t>
  </si>
  <si>
    <t>Aug. 03, 2015</t>
  </si>
  <si>
    <t>Nov. 01, 2010</t>
  </si>
  <si>
    <t>Nov. 30, 2010</t>
  </si>
  <si>
    <t>Class of Stock [Line Items]</t>
  </si>
  <si>
    <t>Exercise price of warrants for non-voting common stock</t>
  </si>
  <si>
    <t>Cor Advisors Llc</t>
  </si>
  <si>
    <t>Warrants issued</t>
  </si>
  <si>
    <t>Common Stock | Class B Common Stock</t>
  </si>
  <si>
    <t>Issuance of shares of voting common stock</t>
  </si>
  <si>
    <t>Common Stock | Class A Common Stock</t>
  </si>
  <si>
    <t>Tcw Shared Opportunity Fund</t>
  </si>
  <si>
    <t>Warrant exercisable period</t>
  </si>
  <si>
    <t>President And Chief Executive Officer | Cor Advisors Llc</t>
  </si>
  <si>
    <t>President And Chief Executive Officer | Cor Advisors Llc | Vested on October 1, 2011</t>
  </si>
  <si>
    <t>President And Chief Executive Officer | Cor Advisors Llc | Vested on January 1, 2012</t>
  </si>
  <si>
    <t>President And Chief Executive Officer | Cor Advisors Llc | Vested on April 1, 2012</t>
  </si>
  <si>
    <t>President And Chief Executive Officer | Cor Advisors Llc | Vested on July 1, 2012</t>
  </si>
  <si>
    <t>President And Chief Executive Officer | Cor Advisors Llc | Vested on October 1, 2012</t>
  </si>
  <si>
    <t>President And Chief Executive Officer | Cor Advisors Llc | Vested on January 1, 2013</t>
  </si>
  <si>
    <t>President And Chief Executive Officer | Cor Advisors Llc | Vested on April 1, 2013</t>
  </si>
  <si>
    <t>President And Chief Executive Officer | Cor Advisors Llc | Vested on July 1, 2013</t>
  </si>
  <si>
    <t>Vice President and Chief Lending Officer</t>
  </si>
  <si>
    <t>Vice President and Chief Lending Officer | Cor Advisors Llc</t>
  </si>
  <si>
    <t>Warrants exercised</t>
  </si>
  <si>
    <t>Vice President and Chief Lending Officer | Cor Advisors Llc | Vested on October 1, 2011</t>
  </si>
  <si>
    <t>Vice President and Chief Lending Officer | Cor Advisors Llc | Vested on January 1, 2011</t>
  </si>
  <si>
    <t>Vice President and Chief Lending Officer | Cor Advisors Llc | Vested on April 1, 2011</t>
  </si>
  <si>
    <t>Vice President and Chief Lending Officer | Cor Advisors Llc | Vested on July 1, 2011</t>
  </si>
  <si>
    <t>STOCKHOLDERS' EQUITY - Common Stock (Details) - USD ($) $ in Thousands</t>
  </si>
  <si>
    <t>Mar. 08, 2016</t>
  </si>
  <si>
    <t>Issuance of stock shares</t>
  </si>
  <si>
    <t>Common Stock | Over Allotment Option</t>
  </si>
  <si>
    <t>Underwriters option period</t>
  </si>
  <si>
    <t>STOCKHOLDERS' EQUITY - Preferred Stock (Details) - USD ($) $ / shares in Units, $ in Thousands</t>
  </si>
  <si>
    <t>Feb. 08, 2016</t>
  </si>
  <si>
    <t>Apr. 08, 2015</t>
  </si>
  <si>
    <t>Apr. 01, 2016</t>
  </si>
  <si>
    <t>Subsequent Event</t>
  </si>
  <si>
    <t>Underwritten Public Offering</t>
  </si>
  <si>
    <t>Price per share of depository shares (in usd per share)</t>
  </si>
  <si>
    <t>Depository shares issued</t>
  </si>
  <si>
    <t>Issuance of depositary shares</t>
  </si>
  <si>
    <t>Depository shares to preferred stock ratio</t>
  </si>
  <si>
    <t>2.50%</t>
  </si>
  <si>
    <t>Additional depositary shares to cover over-allotments</t>
  </si>
  <si>
    <t>Series D Preferred Stock | Over Allotment Option</t>
  </si>
  <si>
    <t>Series D Preferred Stock | Underwritten Public Offering</t>
  </si>
  <si>
    <t>Series E Preferred Stock | Underwritten Public Offering</t>
  </si>
  <si>
    <t>Series A Preferred Stock | Subsequent Event</t>
  </si>
  <si>
    <t>Preferred stock, shares redeemed (in shares)</t>
  </si>
  <si>
    <t>Series B Preferred Stock | Subsequent Event</t>
  </si>
  <si>
    <t>STOCKHOLDERS' EQUITY - Tangible Equity Units (Details) $ / shares in Units, $ in Thousands</t>
  </si>
  <si>
    <t>Aug. 03, 2015shares</t>
  </si>
  <si>
    <t>Mar. 31, 2016USD ($)shares</t>
  </si>
  <si>
    <t>Minimum settlement rate</t>
  </si>
  <si>
    <t>Market value greater or equal to | $ / shares</t>
  </si>
  <si>
    <t>Maximum settlement rate</t>
  </si>
  <si>
    <t>Market value less than or equal to | $ / shares</t>
  </si>
  <si>
    <t>Tangible equity units settled</t>
  </si>
  <si>
    <t>Tangible equity units outstanding</t>
  </si>
  <si>
    <t>Long term debt, net | $</t>
  </si>
  <si>
    <t>Tangible equity units issued during period, shares</t>
  </si>
  <si>
    <t>Tangible equity units issued to underwriter during period, shares</t>
  </si>
  <si>
    <t>Proceeds from issuance of tangible equity units, net of issuance costs | $</t>
  </si>
  <si>
    <t>Equal quarterly cash installments per Amortizing Note</t>
  </si>
  <si>
    <t>Installment payment due on August 15, 2014 per Amortizing Note</t>
  </si>
  <si>
    <t>Junior Subordinated Debt | 7.50% Amortizing Note Due May 15, 2017 | Long Term Debt</t>
  </si>
  <si>
    <t>STOCKHOLDERS' EQUITY - Changes to Accumulate Other Comprehensive Income by Components (Detail) - USD ($) $ in Thousands</t>
  </si>
  <si>
    <t>Accumulated Other Comprehensive Income (Loss), Net of Tax [Roll Forward]</t>
  </si>
  <si>
    <t>Reclassification adjustment from other comprehensive income</t>
  </si>
  <si>
    <t>Tax effect of current period changes</t>
  </si>
  <si>
    <t>Total changes, net of taxes</t>
  </si>
  <si>
    <t>Securities Available-for-Sale</t>
  </si>
  <si>
    <t>Cash Flow Hedge</t>
  </si>
  <si>
    <t>REGULATORY CAPITAL MATTERS (Details) - USD ($) $ in Thousands</t>
  </si>
  <si>
    <t>Banc of California, Inc.</t>
  </si>
  <si>
    <t>Total risk-based capital ratio</t>
  </si>
  <si>
    <t>Amount</t>
  </si>
  <si>
    <t>Ratio</t>
  </si>
  <si>
    <t>13.59%</t>
  </si>
  <si>
    <t>11.18%</t>
  </si>
  <si>
    <t>Minimum Capital Requirement</t>
  </si>
  <si>
    <t>Tier 1 risk-based capital ratio</t>
  </si>
  <si>
    <t>13.17%</t>
  </si>
  <si>
    <t>10.71%</t>
  </si>
  <si>
    <t>6.00%</t>
  </si>
  <si>
    <t>Common equity tier 1 capital ratio</t>
  </si>
  <si>
    <t>8.14%</t>
  </si>
  <si>
    <t>7.36%</t>
  </si>
  <si>
    <t>Tier 1 leverage ratio</t>
  </si>
  <si>
    <t>9.27%</t>
  </si>
  <si>
    <t>8.07%</t>
  </si>
  <si>
    <t>4.00%</t>
  </si>
  <si>
    <t>Banc of California, NA</t>
  </si>
  <si>
    <t>14.03%</t>
  </si>
  <si>
    <t>13.45%</t>
  </si>
  <si>
    <t>Minimum Required to Be Well Capitalized Under Prompt Corrective Action Provisions</t>
  </si>
  <si>
    <t>13.42%</t>
  </si>
  <si>
    <t>12.79%</t>
  </si>
  <si>
    <t>9.44%</t>
  </si>
  <si>
    <t>9.64%</t>
  </si>
  <si>
    <t>5.00%</t>
  </si>
  <si>
    <t>EARNINGS PER COMMON SHARE - Computations for Basic and Diluted Earnings/(Loss) (Detail) - USD ($) $ / shares in Units, $ in Thousands</t>
  </si>
  <si>
    <t>Basic:</t>
  </si>
  <si>
    <t>Less: income allocated to participating securities</t>
  </si>
  <si>
    <t>Less: participating securities dividends</t>
  </si>
  <si>
    <t>Less: preferred stock dividends</t>
  </si>
  <si>
    <t>Net income allocated to common stockholders</t>
  </si>
  <si>
    <t>Weighted average common shares outstanding (in shares)</t>
  </si>
  <si>
    <t>Diluted:</t>
  </si>
  <si>
    <t>Additional income allocation for class B dilutive shares</t>
  </si>
  <si>
    <t>Adjusted net income allocated to common stockholders</t>
  </si>
  <si>
    <t>Add: Dilutive effects of purchase contracts</t>
  </si>
  <si>
    <t>Add: Dilutive effects of warrants</t>
  </si>
  <si>
    <t>Average shares and dilutive common shares (in shares)</t>
  </si>
  <si>
    <t>Restricted Stock Units (RSUs)</t>
  </si>
  <si>
    <t>Add: Dilutive effects of restricted stock units and stock options</t>
  </si>
  <si>
    <t>Stock Option</t>
  </si>
  <si>
    <t>Class A Common Stock | Restricted Stock Units (RSUs)</t>
  </si>
  <si>
    <t>Class A Common Stock | Stock Option</t>
  </si>
  <si>
    <t>Class B Common Stock | Restricted Stock Units (RSUs)</t>
  </si>
  <si>
    <t>Class B Common Stock | Stock Option</t>
  </si>
  <si>
    <t>EARNINGS PER COMMON SHARE - Additional Information (Detail) - shares</t>
  </si>
  <si>
    <t>Antidilutive Securities Excluded from Computation of Earnings Per Share [Line Items]</t>
  </si>
  <si>
    <t>Stock excluded from computation of earnings per share</t>
  </si>
  <si>
    <t>LOAN COMMITMENTS AND OTHER RELATED ACTIVITIES - Contractual Amount of Financial Instruments with Off-Balance-Sheet Risk (Detail) - USD ($) $ in Thousands</t>
  </si>
  <si>
    <t>Commitments to extend credit</t>
  </si>
  <si>
    <t>Other Commitments [Line Items]</t>
  </si>
  <si>
    <t>Fixed Rate</t>
  </si>
  <si>
    <t>Variable Rate</t>
  </si>
  <si>
    <t>Unused lines of credit</t>
  </si>
  <si>
    <t>Letters of credit</t>
  </si>
  <si>
    <t>LOAN COMMITMENTS AND OTHER RELATED ACTIVITIES - Additional Information (Detail) $ in Millions</t>
  </si>
  <si>
    <t>Commitments to make loans period, maximum</t>
  </si>
  <si>
    <t>Commitments to sell loans under residential mortgage division</t>
  </si>
  <si>
    <t>TBAs commitments</t>
  </si>
  <si>
    <t>Best efforts commitments</t>
  </si>
  <si>
    <t>Interest rate lock commitments</t>
  </si>
  <si>
    <t>SEGMENT REPORTING - Additional Information (Details) $ in Thousands</t>
  </si>
  <si>
    <t>Mar. 31, 2016USD ($)segment</t>
  </si>
  <si>
    <t>Number of operating segments | segment</t>
  </si>
  <si>
    <t>Segment Reporting Information [Line Items]</t>
  </si>
  <si>
    <t>Operating Segments | Commercial Banking</t>
  </si>
  <si>
    <t>Operating Segments | Mortgage Banking</t>
  </si>
  <si>
    <t>Adjustment | Operating Segments | Commercial Banking</t>
  </si>
  <si>
    <t>Adjustment | Operating Segments | Corporate and Other</t>
  </si>
  <si>
    <t>Adjustment | Operating Segments | Mortgage Banking</t>
  </si>
  <si>
    <t>Adjustment | Operating Segments | Financial Advisory</t>
  </si>
  <si>
    <t>SEGMENT REPORTING - Operating Segments' Financial Results (Details) - USD ($) $ in Thousands</t>
  </si>
  <si>
    <t>Total assets</t>
  </si>
  <si>
    <t>Operating Segments | Financial Advisory</t>
  </si>
  <si>
    <t>Operating Segments | Corporate/ Other</t>
  </si>
  <si>
    <t>Inter-segment Elimination</t>
  </si>
  <si>
    <t>RELATED-PARTY TRANSACTIONS - Related Party Transactions (Details) - Officers and Directors - USD ($) $ in Thousands</t>
  </si>
  <si>
    <t>Related Party Transaction [Line Items]</t>
  </si>
  <si>
    <t>Loans to certain officers and directors and their related interests</t>
  </si>
  <si>
    <t>Deposits from principal officers, directors, and their related interests</t>
  </si>
  <si>
    <t>RELATED-PARTY TRANSACTIONS - Transactions Involving Underwriting Services (Details) - USD ($)</t>
  </si>
  <si>
    <t>Apr. 06, 2015</t>
  </si>
  <si>
    <t>Expenses from transactions with related parties</t>
  </si>
  <si>
    <t>Expenses from transactions with related parties, net of related expenses</t>
  </si>
  <si>
    <t>Director | Underwriting Fees</t>
  </si>
  <si>
    <t>Director | Underwriting Fees | Common Stock</t>
  </si>
  <si>
    <t>Offering price per share</t>
  </si>
  <si>
    <t>Underwritten Public Offering | Common Stock</t>
  </si>
  <si>
    <t>Underwritten Public Offering | Series E Preferred Stock</t>
  </si>
  <si>
    <t>Underwritten Public Offering | Series D Preferred Stock</t>
  </si>
  <si>
    <t>RELATED-PARTY TRANSACTIONS - Transactions with TWC Shared Opportunity Fund V, L.P., a Greater than 5 percent Shareholder (Details)</t>
  </si>
  <si>
    <t>Aug. 03, 2015$ / sharesshares</t>
  </si>
  <si>
    <t>Mar. 16, 2015shares</t>
  </si>
  <si>
    <t>Jan. 20, 2015shares</t>
  </si>
  <si>
    <t>Jan. 05, 2015shares</t>
  </si>
  <si>
    <t>Jun. 03, 2013shares</t>
  </si>
  <si>
    <t>Nov. 01, 2010$ / sharesshares</t>
  </si>
  <si>
    <t>Nov. 30, 2010shares</t>
  </si>
  <si>
    <t>Mar. 31, 2016$ / shares</t>
  </si>
  <si>
    <t>Dec. 31, 2015shares</t>
  </si>
  <si>
    <t>Dec. 31, 2014shares</t>
  </si>
  <si>
    <t>Dec. 10, 2014</t>
  </si>
  <si>
    <t>May. 29, 2013</t>
  </si>
  <si>
    <t>Exercise price of warrants for non-voting common stock | $ / shares</t>
  </si>
  <si>
    <t>Conversion ratio</t>
  </si>
  <si>
    <t>Ownership percentage</t>
  </si>
  <si>
    <t>3.50%</t>
  </si>
  <si>
    <t>Tcw Shared Opportunity Fund | Voting Common Stock</t>
  </si>
  <si>
    <t>Maximum ownership percentage by noncontrolling owners to not be considered a bank holding company</t>
  </si>
  <si>
    <t>4.99%</t>
  </si>
  <si>
    <t>Maximum ownership percentage</t>
  </si>
  <si>
    <t>9.99%</t>
  </si>
  <si>
    <t>Shares outstanding</t>
  </si>
  <si>
    <t>Shares exchanged</t>
  </si>
  <si>
    <t>Tcw Shared Opportunity Fund | Voting Common Stock | Common Stock</t>
  </si>
  <si>
    <t>Tcw Shared Opportunity Fund | Nonvoting Common Stock | Common Stock</t>
  </si>
  <si>
    <t>RELATED-PARTY TRANSACTIONS - Agreement with Oaktree Capital Management (Details)</t>
  </si>
  <si>
    <t>Nov. 07, 2014USD ($)$ / sharesshares</t>
  </si>
  <si>
    <t>Dec. 31, 2015USD ($)shares</t>
  </si>
  <si>
    <t>Dec. 31, 2014USD ($)</t>
  </si>
  <si>
    <t>Sep. 30, 2015USD ($)</t>
  </si>
  <si>
    <t>Jun. 26, 2015USD ($)</t>
  </si>
  <si>
    <t>Jan. 16, 2015shares</t>
  </si>
  <si>
    <t>Nov. 08, 2014Branch</t>
  </si>
  <si>
    <t>Banco Popular North America (BPNA)</t>
  </si>
  <si>
    <t>Number of branches | Branch</t>
  </si>
  <si>
    <t>Greater Than 5% Shareholder, Oaktree</t>
  </si>
  <si>
    <t>9.90%</t>
  </si>
  <si>
    <t>Greater Than 5% Shareholder, Oaktree | The Palisades Group</t>
  </si>
  <si>
    <t>Receipt of payments under management agreement</t>
  </si>
  <si>
    <t>Greater Than 5% Shareholder, Oaktree | Equity Support Payment</t>
  </si>
  <si>
    <t>Greater Than 5% Shareholder, Oaktree | Common Stock</t>
  </si>
  <si>
    <t>Common stock, shares outstanding (in shares) | shares</t>
  </si>
  <si>
    <t>Price per share issuable | $ / shares</t>
  </si>
  <si>
    <t>Limited Liability Company Controlled By Affiliate Of Greater Than 5% Shareholder, Oaktree | Loan Origination Commitments</t>
  </si>
  <si>
    <t>Committed revolving repurchase facility</t>
  </si>
  <si>
    <t>Largest aggregate amount of principal outstanding during period</t>
  </si>
  <si>
    <t>Proceeds from principal</t>
  </si>
  <si>
    <t>Proceeds from interest</t>
  </si>
  <si>
    <t>Limited Liability Company Controlled By Affiliate Of Greater Than 5% Shareholder, Oaktree | Loan Purchase Commitments</t>
  </si>
  <si>
    <t>Amount outstanding</t>
  </si>
  <si>
    <t>Limited Liability Company Controlled By Affiliate Of Greater Than 5% Shareholder, Oaktree | Loan Purchase Commitments | Maximum</t>
  </si>
  <si>
    <t>RELATED-PARTY TRANSACTIONS - Transactions with Patriot Affiliates (Details) - USD ($) $ / shares in Units, $ in Thousands</t>
  </si>
  <si>
    <t>Sep. 15, 2015</t>
  </si>
  <si>
    <t>Jul. 14, 2015</t>
  </si>
  <si>
    <t>Oct. 30, 2014</t>
  </si>
  <si>
    <t>Nov. 10, 2014</t>
  </si>
  <si>
    <t>Nov. 07, 2014</t>
  </si>
  <si>
    <t>Increase is bank-owned life insurance</t>
  </si>
  <si>
    <t>Tier 1 risk based capital including future event</t>
  </si>
  <si>
    <t>12.20%</t>
  </si>
  <si>
    <t>Greater Than 5% Shareholder, Patriot</t>
  </si>
  <si>
    <t>Aggregate purchase price</t>
  </si>
  <si>
    <t>Greater Than 5% Shareholder, Patriot | Equity Support Payment</t>
  </si>
  <si>
    <t>Greater Than 5% Shareholder, Patriot | Reimbursement of Out-of-Pocket Expenses</t>
  </si>
  <si>
    <t>Greater Than 5% Shareholder, Patriot | Voting Common Stock</t>
  </si>
  <si>
    <t>8.20%</t>
  </si>
  <si>
    <t>9.30%</t>
  </si>
  <si>
    <t>Greater Than 5% Shareholder, Patriot | Voting Common Stock | Voting Common Stock Option One</t>
  </si>
  <si>
    <t>Common stock issuable</t>
  </si>
  <si>
    <t>Price per share issuable</t>
  </si>
  <si>
    <t>Greater Than 5% Shareholder, Patriot | Voting Common Stock | Voting Common Stock Option Two</t>
  </si>
  <si>
    <t>RELATED-PARTY TRANSACTIONS - Transactions with St. Cloud Affiliates (Details) - Limited Liability Company - USD ($)</t>
  </si>
  <si>
    <t>Nov. 24, 2014</t>
  </si>
  <si>
    <t>Feb. 14, 2012</t>
  </si>
  <si>
    <t>Percentage of total shares outstanding</t>
  </si>
  <si>
    <t>Limited partnership, required ownership interest (less than)</t>
  </si>
  <si>
    <t>Limited partnership, expected investment</t>
  </si>
  <si>
    <t>RELATED-PARTY TRANSACTIONS - Transaction Involving Former Chairman Timothy R. Chrisman (Details) - USD ($)</t>
  </si>
  <si>
    <t>May. 14, 2014</t>
  </si>
  <si>
    <t>Former Chairman | Former Management Member</t>
  </si>
  <si>
    <t>Strategic advisor agreement period</t>
  </si>
  <si>
    <t>RELATED-PARTY TRANSACTIONS - Transactions with The Palisades Group (Details) - USD ($)</t>
  </si>
  <si>
    <t>Jul. 01, 2013</t>
  </si>
  <si>
    <t>Dec. 31, 2013</t>
  </si>
  <si>
    <t>Jun. 27, 2014</t>
  </si>
  <si>
    <t>COR Securities Holding, Inc. (CORSHI) | Rent Payments Reimbursement</t>
  </si>
  <si>
    <t>COR Securities Holding, Inc. (CORSHI) | Security Deposit</t>
  </si>
  <si>
    <t>COR Securities Holding, Inc. (CORSHI) | Intercompany Transaction</t>
  </si>
  <si>
    <t>COR Securities Holding, Inc. (CORSHI) | Leasing Costs Payments</t>
  </si>
  <si>
    <t>Subsidiaries | Immediate Family Member of Chief Executive Officer, Brother | Consulting Agreement</t>
  </si>
  <si>
    <t>Consulting agreement term</t>
  </si>
  <si>
    <t>Consulting agreement minimum payment</t>
  </si>
  <si>
    <t>Consulting agreement payment</t>
  </si>
  <si>
    <t>RELATED-PARTY TRANSACTIONS - Transactions Involving CS Financial and Jeffrey T. Seabold (Details) - USD ($)</t>
  </si>
  <si>
    <t>Nov. 02, 2015</t>
  </si>
  <si>
    <t>Oct. 31, 2014</t>
  </si>
  <si>
    <t>Oct. 31, 2013</t>
  </si>
  <si>
    <t>May. 13, 2013</t>
  </si>
  <si>
    <t>Dec. 27, 2012</t>
  </si>
  <si>
    <t>Number of shares</t>
  </si>
  <si>
    <t>CS Financial</t>
  </si>
  <si>
    <t>Shares paid as merger consideration</t>
  </si>
  <si>
    <t>Par value of stocks issued (in dollars per share)</t>
  </si>
  <si>
    <t>Cash paid for acquisition</t>
  </si>
  <si>
    <t>Noninterest-bearing note</t>
  </si>
  <si>
    <t>Managing Director and Chief Lending Officer | CS Financial</t>
  </si>
  <si>
    <t>Managing Director and Chief Lending Officer | CS Financial | Performance Shares</t>
  </si>
  <si>
    <t>Brother of President and Chief Executive Officer | CS Financial</t>
  </si>
  <si>
    <t>Brother of President and Chief Executive Officer | CS Financial | Performance Shares</t>
  </si>
  <si>
    <t>Sister-in-Law of President and Chief Executive Officer | CS Financial</t>
  </si>
  <si>
    <t>Number of shares transferred from one related party to another related party</t>
  </si>
  <si>
    <t>Sister-in-Law of President and Chief Executive Officer | CS Financial | Performance Shares</t>
  </si>
  <si>
    <t>Father of President and Chief Executive Officer | CS Financial</t>
  </si>
  <si>
    <t>Father of President and Chief Executive Officer | CS Financial | Performance Shares</t>
  </si>
  <si>
    <t>Certain Employees of Acquired Entity | CS Financial</t>
  </si>
  <si>
    <t>Management and Services Agreement | Managing Director and Chief Lending Officer</t>
  </si>
  <si>
    <t>Monthly compensation for services</t>
  </si>
  <si>
    <t>Employment agreement, term</t>
  </si>
  <si>
    <t>Business acquisition, purchase price</t>
  </si>
  <si>
    <t>SUBSEQUENT EVENTS - Additional Information (Details) - USD ($) $ / shares in Units, $ in Millions</t>
  </si>
  <si>
    <t>Apr. 15, 2016</t>
  </si>
  <si>
    <t>Subsequent Event [Line Items]</t>
  </si>
  <si>
    <t>Subsequent Event | Senior Notes | 7.50% Senior Notes Due April 15, 2020</t>
  </si>
  <si>
    <t>Debt extinguished</t>
  </si>
  <si>
    <t>Subsequent Event | Series A Preferred Stock</t>
  </si>
  <si>
    <t>Subsequent Event | Series B Preferred Stock</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00_);(#,##0.000000)" numFmtId="168"/>
    <numFmt formatCode="#,##0.0000_);(#,##0.0000)" numFmtId="169"/>
    <numFmt formatCode="_(&quot;$ &quot;#,##0.000_);_(&quot;$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69770</v>
      </c>
    </row>
    <row spans="1:3" r="12">
      <c t="s" s="4" r="A12">
        <v>19</v>
      </c>
      <c t="s" s="4" r="B12">
        <v>20</v>
      </c>
    </row>
    <row spans="1:3" r="13">
      <c t="s" s="4" r="A13">
        <v>21</v>
      </c>
      <c t="s" s="4" r="B13">
        <v>22</v>
      </c>
    </row>
    <row spans="1:3" r="14">
      <c t="s" s="4" r="A14">
        <v>23</v>
      </c>
    </row>
    <row spans="1:3" r="15">
      <c t="s" s="3" r="A15">
        <v>4</v>
      </c>
    </row>
    <row spans="1:3" r="16">
      <c t="s" s="4" r="A16">
        <v>24</v>
      </c>
      <c t="n" s="6" r="C16">
        <v>43916928</v>
      </c>
    </row>
    <row spans="1:3" r="17">
      <c t="s" s="4" r="A17">
        <v>25</v>
      </c>
    </row>
    <row spans="1:3" r="18">
      <c t="s" s="3" r="A18">
        <v>4</v>
      </c>
    </row>
    <row spans="1:3" r="19">
      <c t="s" s="4" r="A19">
        <v>24</v>
      </c>
      <c t="n" s="6" r="C19">
        <v>91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s="1" r="A1">
        <v>1362</v>
      </c>
      <c t="s" s="2" r="B1">
        <v>1</v>
      </c>
    </row>
    <row spans="1:2" r="2">
      <c t="s" s="2" r="B2">
        <v>1351</v>
      </c>
    </row>
    <row spans="1:2" r="3">
      <c t="s" s="4" r="A3">
        <v>1317</v>
      </c>
    </row>
    <row spans="1:2" r="4">
      <c t="s" s="3" r="A4">
        <v>1321</v>
      </c>
    </row>
    <row spans="1:2" r="5">
      <c t="s" s="4" r="A5">
        <v>1322</v>
      </c>
      <c t="n" s="6" r="B5">
        <v>1516361</v>
      </c>
    </row>
    <row spans="1:2" r="6">
      <c t="s" s="4" r="A6">
        <v>1323</v>
      </c>
      <c t="n" s="6" r="B6">
        <v>729587</v>
      </c>
    </row>
    <row spans="1:2" r="7">
      <c t="s" s="4" r="A7">
        <v>1363</v>
      </c>
      <c t="n" s="6" r="B7">
        <v>-143808</v>
      </c>
    </row>
    <row spans="1:2" r="8">
      <c t="s" s="4" r="A8">
        <v>1325</v>
      </c>
      <c t="n" s="6" r="B8">
        <v>-161352</v>
      </c>
    </row>
    <row spans="1:2" r="9">
      <c t="s" s="4" r="A9">
        <v>1326</v>
      </c>
      <c t="n" s="6" r="B9">
        <v>1940788</v>
      </c>
    </row>
    <row spans="1:2" r="10">
      <c t="s" s="3" r="A10">
        <v>1364</v>
      </c>
    </row>
    <row spans="1:2" r="11">
      <c t="s" s="4" r="A11">
        <v>1365</v>
      </c>
      <c t="n" s="8" r="B11">
        <v>12.4</v>
      </c>
    </row>
    <row spans="1:2" r="12">
      <c t="s" s="4" r="A12">
        <v>1358</v>
      </c>
      <c t="n" s="11" r="B12">
        <v>14.62</v>
      </c>
    </row>
    <row spans="1:2" r="13">
      <c t="s" s="4" r="A13">
        <v>1359</v>
      </c>
      <c t="n" s="11" r="B13">
        <v>15.17</v>
      </c>
    </row>
    <row spans="1:2" r="14">
      <c t="s" s="4" r="A14">
        <v>1360</v>
      </c>
      <c t="n" s="11" r="B14">
        <v>13.42</v>
      </c>
    </row>
    <row spans="1:2" r="15">
      <c t="s" s="4" r="A15">
        <v>1366</v>
      </c>
      <c t="n" s="8" r="B15">
        <v>12.94</v>
      </c>
    </row>
    <row spans="1:2" r="16">
      <c t="s" s="4" r="A16">
        <v>1367</v>
      </c>
    </row>
    <row spans="1:2" r="17">
      <c t="s" s="3" r="A17">
        <v>1364</v>
      </c>
    </row>
    <row spans="1:2" r="18">
      <c t="s" s="4" r="A18">
        <v>1368</v>
      </c>
      <c t="n" s="6" r="B18">
        <v>67275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369</v>
      </c>
      <c t="s" s="2" r="B1">
        <v>1</v>
      </c>
      <c t="s" s="2" r="C1">
        <v>78</v>
      </c>
    </row>
    <row spans="1:3" r="2">
      <c t="s" s="2" r="B2">
        <v>2</v>
      </c>
      <c t="s" s="2" r="C2">
        <v>27</v>
      </c>
    </row>
    <row spans="1:3" r="3">
      <c t="s" s="3" r="A3">
        <v>1321</v>
      </c>
    </row>
    <row spans="1:3" r="4">
      <c t="s" s="4" r="A4">
        <v>1322</v>
      </c>
      <c t="n" s="6" r="B4">
        <v>1561681</v>
      </c>
    </row>
    <row spans="1:3" r="5">
      <c t="s" s="4" r="A5">
        <v>1323</v>
      </c>
      <c t="n" s="6" r="B5">
        <v>0</v>
      </c>
    </row>
    <row spans="1:3" r="6">
      <c t="s" s="4" r="A6">
        <v>1324</v>
      </c>
      <c t="n" s="6" r="B6">
        <v>0</v>
      </c>
    </row>
    <row spans="1:3" r="7">
      <c t="s" s="4" r="A7">
        <v>1325</v>
      </c>
      <c t="n" s="6" r="B7">
        <v>-2222</v>
      </c>
    </row>
    <row spans="1:3" r="8">
      <c t="s" s="4" r="A8">
        <v>1326</v>
      </c>
      <c t="n" s="6" r="B8">
        <v>1559459</v>
      </c>
      <c t="n" s="6" r="C8">
        <v>1561681</v>
      </c>
    </row>
    <row spans="1:3" r="9">
      <c t="s" s="4" r="A9">
        <v>1327</v>
      </c>
      <c t="n" s="6" r="B9">
        <v>1548620</v>
      </c>
    </row>
    <row spans="1:3" r="10">
      <c t="s" s="3" r="A10">
        <v>1328</v>
      </c>
    </row>
    <row spans="1:3" r="11">
      <c t="s" s="4" r="A11">
        <v>1329</v>
      </c>
      <c t="n" s="8" r="B11">
        <v>11.6</v>
      </c>
    </row>
    <row spans="1:3" r="12">
      <c t="s" s="4" r="A12">
        <v>1330</v>
      </c>
      <c t="n" s="6" r="B12">
        <v>0</v>
      </c>
    </row>
    <row spans="1:3" r="13">
      <c t="s" s="4" r="A13">
        <v>1331</v>
      </c>
      <c t="n" s="6" r="B13">
        <v>0</v>
      </c>
    </row>
    <row spans="1:3" r="14">
      <c t="s" s="4" r="A14">
        <v>1332</v>
      </c>
      <c t="n" s="11" r="B14">
        <v>10.09</v>
      </c>
    </row>
    <row spans="1:3" r="15">
      <c t="s" s="4" r="A15">
        <v>1333</v>
      </c>
      <c t="n" s="11" r="B15">
        <v>11.6</v>
      </c>
      <c t="n" s="8" r="C15">
        <v>11.6</v>
      </c>
    </row>
    <row spans="1:3" r="16">
      <c t="s" s="4" r="A16">
        <v>1334</v>
      </c>
      <c t="n" s="8" r="B16">
        <v>11.61</v>
      </c>
    </row>
    <row spans="1:3" r="17">
      <c t="s" s="3" r="A17">
        <v>1335</v>
      </c>
    </row>
    <row spans="1:3" r="18">
      <c t="s" s="4" r="A18">
        <v>1336</v>
      </c>
      <c t="s" s="4" r="B18">
        <v>1370</v>
      </c>
      <c t="s" s="4" r="C18">
        <v>1371</v>
      </c>
    </row>
    <row spans="1:3" r="19">
      <c t="s" s="4" r="A19">
        <v>1343</v>
      </c>
      <c t="s" s="4" r="B19">
        <v>1370</v>
      </c>
    </row>
    <row spans="1:3" r="20">
      <c t="s" s="4" r="A20">
        <v>1345</v>
      </c>
      <c t="s" s="4" r="B20">
        <v>1370</v>
      </c>
    </row>
    <row spans="1:3" r="21">
      <c t="s" s="3" r="A21">
        <v>1372</v>
      </c>
    </row>
    <row spans="1:3" r="22">
      <c t="s" s="4" r="A22">
        <v>1336</v>
      </c>
      <c t="n" s="7" r="B22">
        <v>4716</v>
      </c>
    </row>
    <row spans="1:3" r="23">
      <c t="s" s="4" r="A23">
        <v>1339</v>
      </c>
      <c t="n" s="6" r="B23">
        <v>0</v>
      </c>
    </row>
    <row spans="1:3" r="24">
      <c t="s" s="4" r="A24">
        <v>1341</v>
      </c>
      <c t="n" s="6" r="B24">
        <v>0</v>
      </c>
    </row>
    <row spans="1:3" r="25">
      <c t="s" s="4" r="A25">
        <v>1343</v>
      </c>
      <c t="n" s="6" r="B25">
        <v>0</v>
      </c>
    </row>
    <row spans="1:3" r="26">
      <c t="s" s="4" r="A26">
        <v>1336</v>
      </c>
      <c t="n" s="6" r="B26">
        <v>9198</v>
      </c>
      <c t="n" s="7" r="C26">
        <v>4716</v>
      </c>
    </row>
    <row spans="1:3" r="27">
      <c t="s" s="4" r="A27">
        <v>1345</v>
      </c>
      <c t="n" s="7" r="B27">
        <v>9117</v>
      </c>
    </row>
    <row spans="1:3" r="28">
      <c t="s" s="3" r="A28">
        <v>1321</v>
      </c>
    </row>
    <row spans="1:3" r="29">
      <c t="s" s="4" r="A29">
        <v>1322</v>
      </c>
      <c t="n" s="6" r="B29">
        <v>25963</v>
      </c>
    </row>
    <row spans="1:3" r="30">
      <c t="s" s="4" r="A30">
        <v>1323</v>
      </c>
      <c t="n" s="6" r="B30">
        <v>0</v>
      </c>
    </row>
    <row spans="1:3" r="31">
      <c t="s" s="4" r="A31">
        <v>1363</v>
      </c>
      <c t="n" s="6" r="B31">
        <v>-12902</v>
      </c>
    </row>
    <row spans="1:3" r="32">
      <c t="s" s="4" r="A32">
        <v>1325</v>
      </c>
      <c t="n" s="6" r="B32">
        <v>-2222</v>
      </c>
    </row>
    <row spans="1:3" r="33">
      <c t="s" s="4" r="A33">
        <v>1326</v>
      </c>
      <c t="n" s="6" r="B33">
        <v>10839</v>
      </c>
      <c t="n" s="6" r="C33">
        <v>25963</v>
      </c>
    </row>
    <row spans="1:3" r="34">
      <c t="s" s="3" r="A34">
        <v>1364</v>
      </c>
    </row>
    <row spans="1:3" r="35">
      <c t="s" s="4" r="A35">
        <v>1329</v>
      </c>
      <c t="n" s="8" r="B35">
        <v>10.09</v>
      </c>
    </row>
    <row spans="1:3" r="36">
      <c t="s" s="4" r="A36">
        <v>1330</v>
      </c>
      <c t="n" s="6" r="B36">
        <v>0</v>
      </c>
    </row>
    <row spans="1:3" r="37">
      <c t="s" s="4" r="A37">
        <v>1373</v>
      </c>
      <c t="n" s="11" r="B37">
        <v>10.09</v>
      </c>
    </row>
    <row spans="1:3" r="38">
      <c t="s" s="4" r="A38">
        <v>1332</v>
      </c>
      <c t="n" s="11" r="B38">
        <v>10.09</v>
      </c>
    </row>
    <row spans="1:3" r="39">
      <c t="s" s="4" r="A39">
        <v>1333</v>
      </c>
      <c t="n" s="8" r="B39">
        <v>10.09</v>
      </c>
      <c t="n" s="8" r="C39">
        <v>10.0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374</v>
      </c>
      <c t="s" s="2" r="B1">
        <v>1375</v>
      </c>
      <c t="s" s="2" r="C1">
        <v>1376</v>
      </c>
      <c t="s" s="2" r="D1">
        <v>1377</v>
      </c>
      <c t="s" s="2" r="E1">
        <v>1378</v>
      </c>
      <c t="s" s="2" r="F1">
        <v>1379</v>
      </c>
      <c t="s" s="2" r="G1">
        <v>2</v>
      </c>
      <c t="s" s="2" r="H1">
        <v>475</v>
      </c>
    </row>
    <row spans="1:8" r="2">
      <c t="s" s="3" r="A2">
        <v>1380</v>
      </c>
    </row>
    <row spans="1:8" r="3">
      <c t="s" s="4" r="A3">
        <v>1381</v>
      </c>
      <c t="n" s="7" r="E3">
        <v>11</v>
      </c>
      <c t="n" s="8" r="G3">
        <v>8.9</v>
      </c>
    </row>
    <row spans="1:8" r="4">
      <c t="s" s="4" r="A4">
        <v>1382</v>
      </c>
    </row>
    <row spans="1:8" r="5">
      <c t="s" s="3" r="A5">
        <v>1380</v>
      </c>
    </row>
    <row spans="1:8" r="6">
      <c t="s" s="4" r="A6">
        <v>1383</v>
      </c>
      <c t="n" s="6" r="E6">
        <v>1395000</v>
      </c>
    </row>
    <row spans="1:8" r="7">
      <c t="s" s="4" r="A7">
        <v>1381</v>
      </c>
      <c t="n" s="7" r="E7">
        <v>11</v>
      </c>
    </row>
    <row spans="1:8" r="8">
      <c t="s" s="4" r="A8">
        <v>1384</v>
      </c>
    </row>
    <row spans="1:8" r="9">
      <c t="s" s="3" r="A9">
        <v>1380</v>
      </c>
    </row>
    <row spans="1:8" r="10">
      <c t="s" s="4" r="A10">
        <v>1385</v>
      </c>
      <c t="n" s="6" r="D10">
        <v>70690</v>
      </c>
    </row>
    <row spans="1:8" r="11">
      <c t="s" s="4" r="A11">
        <v>1386</v>
      </c>
    </row>
    <row spans="1:8" r="12">
      <c t="s" s="3" r="A12">
        <v>1380</v>
      </c>
    </row>
    <row spans="1:8" r="13">
      <c t="s" s="4" r="A13">
        <v>1385</v>
      </c>
      <c t="n" s="6" r="D13">
        <v>70690</v>
      </c>
      <c t="n" s="6" r="G13">
        <v>5881766</v>
      </c>
    </row>
    <row spans="1:8" r="14">
      <c t="s" s="4" r="A14">
        <v>1387</v>
      </c>
    </row>
    <row spans="1:8" r="15">
      <c t="s" s="3" r="A15">
        <v>1380</v>
      </c>
    </row>
    <row spans="1:8" r="16">
      <c t="s" s="4" r="A16">
        <v>1383</v>
      </c>
      <c t="n" s="6" r="E16">
        <v>240000</v>
      </c>
      <c t="n" s="6" r="F16">
        <v>240000</v>
      </c>
      <c t="n" s="6" r="H16">
        <v>240000</v>
      </c>
    </row>
    <row spans="1:8" r="17">
      <c t="s" s="4" r="A17">
        <v>1381</v>
      </c>
      <c t="n" s="8" r="D17">
        <v>9.130000000000001</v>
      </c>
      <c t="n" s="7" r="E17">
        <v>11</v>
      </c>
    </row>
    <row spans="1:8" r="18">
      <c t="s" s="4" r="A18">
        <v>1388</v>
      </c>
      <c t="s" s="4" r="E18">
        <v>1136</v>
      </c>
      <c t="s" s="4" r="F18">
        <v>1136</v>
      </c>
    </row>
    <row spans="1:8" r="19">
      <c t="s" s="4" r="A19">
        <v>1389</v>
      </c>
    </row>
    <row spans="1:8" r="20">
      <c t="s" s="3" r="A20">
        <v>1380</v>
      </c>
    </row>
    <row spans="1:8" r="21">
      <c t="s" s="4" r="A21">
        <v>1383</v>
      </c>
      <c t="n" s="6" r="E21">
        <v>960000</v>
      </c>
    </row>
    <row spans="1:8" r="22">
      <c t="s" s="4" r="A22">
        <v>1390</v>
      </c>
    </row>
    <row spans="1:8" r="23">
      <c t="s" s="3" r="A23">
        <v>1380</v>
      </c>
    </row>
    <row spans="1:8" r="24">
      <c t="s" s="4" r="A24">
        <v>1383</v>
      </c>
      <c t="n" s="6" r="E24">
        <v>50000</v>
      </c>
    </row>
    <row spans="1:8" r="25">
      <c t="s" s="4" r="A25">
        <v>1391</v>
      </c>
    </row>
    <row spans="1:8" r="26">
      <c t="s" s="3" r="A26">
        <v>1380</v>
      </c>
    </row>
    <row spans="1:8" r="27">
      <c t="s" s="4" r="A27">
        <v>1383</v>
      </c>
      <c t="n" s="6" r="E27">
        <v>50000</v>
      </c>
    </row>
    <row spans="1:8" r="28">
      <c t="s" s="4" r="A28">
        <v>1392</v>
      </c>
    </row>
    <row spans="1:8" r="29">
      <c t="s" s="3" r="A29">
        <v>1380</v>
      </c>
    </row>
    <row spans="1:8" r="30">
      <c t="s" s="4" r="A30">
        <v>1383</v>
      </c>
      <c t="n" s="6" r="E30">
        <v>50000</v>
      </c>
    </row>
    <row spans="1:8" r="31">
      <c t="s" s="4" r="A31">
        <v>1393</v>
      </c>
    </row>
    <row spans="1:8" r="32">
      <c t="s" s="3" r="A32">
        <v>1380</v>
      </c>
    </row>
    <row spans="1:8" r="33">
      <c t="s" s="4" r="A33">
        <v>1383</v>
      </c>
      <c t="n" s="6" r="E33">
        <v>50000</v>
      </c>
    </row>
    <row spans="1:8" r="34">
      <c t="s" s="4" r="A34">
        <v>1394</v>
      </c>
    </row>
    <row spans="1:8" r="35">
      <c t="s" s="3" r="A35">
        <v>1380</v>
      </c>
    </row>
    <row spans="1:8" r="36">
      <c t="s" s="4" r="A36">
        <v>1383</v>
      </c>
      <c t="n" s="6" r="E36">
        <v>50000</v>
      </c>
    </row>
    <row spans="1:8" r="37">
      <c t="s" s="4" r="A37">
        <v>1395</v>
      </c>
    </row>
    <row spans="1:8" r="38">
      <c t="s" s="3" r="A38">
        <v>1380</v>
      </c>
    </row>
    <row spans="1:8" r="39">
      <c t="s" s="4" r="A39">
        <v>1383</v>
      </c>
      <c t="n" s="6" r="E39">
        <v>50000</v>
      </c>
    </row>
    <row spans="1:8" r="40">
      <c t="s" s="4" r="A40">
        <v>1396</v>
      </c>
    </row>
    <row spans="1:8" r="41">
      <c t="s" s="3" r="A41">
        <v>1380</v>
      </c>
    </row>
    <row spans="1:8" r="42">
      <c t="s" s="4" r="A42">
        <v>1383</v>
      </c>
      <c t="n" s="6" r="E42">
        <v>50000</v>
      </c>
    </row>
    <row spans="1:8" r="43">
      <c t="s" s="4" r="A43">
        <v>1397</v>
      </c>
    </row>
    <row spans="1:8" r="44">
      <c t="s" s="3" r="A44">
        <v>1380</v>
      </c>
    </row>
    <row spans="1:8" r="45">
      <c t="s" s="4" r="A45">
        <v>1383</v>
      </c>
      <c t="n" s="6" r="E45">
        <v>50000</v>
      </c>
    </row>
    <row spans="1:8" r="46">
      <c t="s" s="4" r="A46">
        <v>1398</v>
      </c>
    </row>
    <row spans="1:8" r="47">
      <c t="s" s="3" r="A47">
        <v>1380</v>
      </c>
    </row>
    <row spans="1:8" r="48">
      <c t="s" s="4" r="A48">
        <v>1381</v>
      </c>
      <c t="n" s="8" r="B48">
        <v>8.9</v>
      </c>
      <c t="n" s="8" r="C48">
        <v>9.039999999999999</v>
      </c>
    </row>
    <row spans="1:8" r="49">
      <c t="s" s="4" r="A49">
        <v>1399</v>
      </c>
    </row>
    <row spans="1:8" r="50">
      <c t="s" s="3" r="A50">
        <v>1380</v>
      </c>
    </row>
    <row spans="1:8" r="51">
      <c t="s" s="4" r="A51">
        <v>1383</v>
      </c>
      <c t="n" s="6" r="E51">
        <v>435000</v>
      </c>
      <c t="n" s="6" r="G51">
        <v>210000</v>
      </c>
    </row>
    <row spans="1:8" r="52">
      <c t="s" s="4" r="A52">
        <v>1385</v>
      </c>
      <c t="n" s="6" r="B52">
        <v>53711</v>
      </c>
      <c t="n" s="6" r="C52">
        <v>37355</v>
      </c>
    </row>
    <row spans="1:8" r="53">
      <c t="s" s="4" r="A53">
        <v>1400</v>
      </c>
      <c t="n" s="6" r="B53">
        <v>130000</v>
      </c>
      <c t="n" s="6" r="C53">
        <v>95000</v>
      </c>
    </row>
    <row spans="1:8" r="54">
      <c t="s" s="4" r="A54">
        <v>1401</v>
      </c>
    </row>
    <row spans="1:8" r="55">
      <c t="s" s="3" r="A55">
        <v>1380</v>
      </c>
    </row>
    <row spans="1:8" r="56">
      <c t="s" s="4" r="A56">
        <v>1383</v>
      </c>
      <c t="n" s="6" r="E56">
        <v>80000</v>
      </c>
    </row>
    <row spans="1:8" r="57">
      <c t="s" s="4" r="A57">
        <v>1402</v>
      </c>
    </row>
    <row spans="1:8" r="58">
      <c t="s" s="3" r="A58">
        <v>1380</v>
      </c>
    </row>
    <row spans="1:8" r="59">
      <c t="s" s="4" r="A59">
        <v>1383</v>
      </c>
      <c t="n" s="6" r="E59">
        <v>95000</v>
      </c>
    </row>
    <row spans="1:8" r="60">
      <c t="s" s="4" r="A60">
        <v>1403</v>
      </c>
    </row>
    <row spans="1:8" r="61">
      <c t="s" s="3" r="A61">
        <v>1380</v>
      </c>
    </row>
    <row spans="1:8" r="62">
      <c t="s" s="4" r="A62">
        <v>1383</v>
      </c>
      <c t="n" s="6" r="E62">
        <v>130000</v>
      </c>
    </row>
    <row spans="1:8" r="63">
      <c t="s" s="4" r="A63">
        <v>1404</v>
      </c>
    </row>
    <row spans="1:8" r="64">
      <c t="s" s="3" r="A64">
        <v>1380</v>
      </c>
    </row>
    <row spans="1:8" r="65">
      <c t="s" s="4" r="A65">
        <v>1383</v>
      </c>
      <c t="n" s="6" r="E65">
        <v>13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1405</v>
      </c>
      <c t="s" s="2" r="B1">
        <v>1406</v>
      </c>
      <c t="s" s="2" r="C1">
        <v>2</v>
      </c>
      <c t="s" s="2" r="D1">
        <v>99</v>
      </c>
    </row>
    <row spans="1:4" r="2">
      <c t="s" s="3" r="A2">
        <v>1380</v>
      </c>
    </row>
    <row spans="1:4" r="3">
      <c t="s" s="4" r="A3">
        <v>237</v>
      </c>
      <c t="n" s="7" r="C3">
        <v>75531</v>
      </c>
      <c t="n" s="7" r="D3">
        <v>0</v>
      </c>
    </row>
    <row spans="1:4" r="4">
      <c t="s" s="4" r="A4">
        <v>23</v>
      </c>
    </row>
    <row spans="1:4" r="5">
      <c t="s" s="3" r="A5">
        <v>1380</v>
      </c>
    </row>
    <row spans="1:4" r="6">
      <c t="s" s="4" r="A6">
        <v>1407</v>
      </c>
      <c t="n" s="6" r="B6">
        <v>4850000</v>
      </c>
    </row>
    <row spans="1:4" r="7">
      <c t="s" s="4" r="A7">
        <v>237</v>
      </c>
      <c t="n" s="7" r="B7">
        <v>66500</v>
      </c>
    </row>
    <row spans="1:4" r="8">
      <c t="s" s="4" r="A8">
        <v>1408</v>
      </c>
    </row>
    <row spans="1:4" r="9">
      <c t="s" s="3" r="A9">
        <v>1380</v>
      </c>
    </row>
    <row spans="1:4" r="10">
      <c t="s" s="4" r="A10">
        <v>1407</v>
      </c>
      <c t="n" s="6" r="B10">
        <v>727500</v>
      </c>
    </row>
    <row spans="1:4" r="11">
      <c t="s" s="4" r="A11">
        <v>237</v>
      </c>
      <c t="n" s="7" r="B11">
        <v>10500</v>
      </c>
    </row>
    <row spans="1:4" r="12">
      <c t="s" s="4" r="A12">
        <v>1409</v>
      </c>
      <c t="s" s="4" r="B12">
        <v>118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410</v>
      </c>
      <c t="s" s="2" r="B1">
        <v>1411</v>
      </c>
      <c t="s" s="2" r="C1">
        <v>1412</v>
      </c>
      <c t="s" s="2" r="D1">
        <v>2</v>
      </c>
      <c t="s" s="2" r="E1">
        <v>99</v>
      </c>
      <c t="s" s="2" r="F1">
        <v>27</v>
      </c>
      <c t="s" s="2" r="G1">
        <v>1413</v>
      </c>
    </row>
    <row spans="1:7" r="2">
      <c t="s" s="3" r="A2">
        <v>1380</v>
      </c>
    </row>
    <row spans="1:7" r="3">
      <c t="s" s="4" r="A3">
        <v>238</v>
      </c>
      <c t="n" s="7" r="D3">
        <v>120258</v>
      </c>
      <c t="n" s="7" r="E3">
        <v>0</v>
      </c>
    </row>
    <row spans="1:7" r="4">
      <c t="s" s="4" r="A4">
        <v>1414</v>
      </c>
    </row>
    <row spans="1:7" r="5">
      <c t="s" s="3" r="A5">
        <v>1380</v>
      </c>
    </row>
    <row spans="1:7" r="6">
      <c t="s" s="4" r="A6">
        <v>87</v>
      </c>
      <c t="n" s="7" r="G6">
        <v>1000</v>
      </c>
    </row>
    <row spans="1:7" r="7">
      <c t="s" s="4" r="A7">
        <v>1415</v>
      </c>
    </row>
    <row spans="1:7" r="8">
      <c t="s" s="3" r="A8">
        <v>1380</v>
      </c>
    </row>
    <row spans="1:7" r="9">
      <c t="s" s="4" r="A9">
        <v>1416</v>
      </c>
      <c t="n" s="7" r="B9">
        <v>25</v>
      </c>
      <c t="n" s="7" r="C9">
        <v>25</v>
      </c>
    </row>
    <row spans="1:7" r="10">
      <c t="s" s="4" r="A10">
        <v>1417</v>
      </c>
      <c t="n" s="6" r="B10">
        <v>5000000</v>
      </c>
      <c t="n" s="6" r="C10">
        <v>4600000</v>
      </c>
    </row>
    <row spans="1:7" r="11">
      <c t="s" s="4" r="A11">
        <v>73</v>
      </c>
    </row>
    <row spans="1:7" r="12">
      <c t="s" s="3" r="A12">
        <v>1380</v>
      </c>
    </row>
    <row spans="1:7" r="13">
      <c t="s" s="4" r="A13">
        <v>1418</v>
      </c>
      <c t="n" s="6" r="C13">
        <v>4000000</v>
      </c>
    </row>
    <row spans="1:7" r="14">
      <c t="s" s="4" r="A14">
        <v>1419</v>
      </c>
      <c t="s" s="4" r="C14">
        <v>1420</v>
      </c>
    </row>
    <row spans="1:7" r="15">
      <c t="s" s="4" r="A15">
        <v>90</v>
      </c>
      <c t="s" s="4" r="C15">
        <v>92</v>
      </c>
      <c t="s" s="4" r="D15">
        <v>92</v>
      </c>
      <c t="s" s="4" r="F15">
        <v>92</v>
      </c>
    </row>
    <row spans="1:7" r="16">
      <c t="s" s="4" r="A16">
        <v>87</v>
      </c>
      <c t="n" s="7" r="C16">
        <v>1000</v>
      </c>
      <c t="n" s="7" r="D16">
        <v>1000</v>
      </c>
      <c t="n" s="7" r="F16">
        <v>1000</v>
      </c>
    </row>
    <row spans="1:7" r="17">
      <c t="s" s="4" r="A17">
        <v>1416</v>
      </c>
      <c t="n" s="7" r="C17">
        <v>25</v>
      </c>
    </row>
    <row spans="1:7" r="18">
      <c t="s" s="4" r="A18">
        <v>238</v>
      </c>
      <c t="n" s="7" r="C18">
        <v>96900</v>
      </c>
    </row>
    <row spans="1:7" r="19">
      <c t="s" s="4" r="A19">
        <v>1421</v>
      </c>
      <c t="n" s="6" r="C19">
        <v>600000</v>
      </c>
    </row>
    <row spans="1:7" r="20">
      <c t="s" s="4" r="A20">
        <v>88</v>
      </c>
      <c t="n" s="6" r="C20">
        <v>115000</v>
      </c>
      <c t="n" s="6" r="D20">
        <v>115000</v>
      </c>
      <c t="n" s="6" r="F20">
        <v>115000</v>
      </c>
    </row>
    <row spans="1:7" r="21">
      <c t="s" s="4" r="A21">
        <v>1422</v>
      </c>
    </row>
    <row spans="1:7" r="22">
      <c t="s" s="3" r="A22">
        <v>1380</v>
      </c>
    </row>
    <row spans="1:7" r="23">
      <c t="s" s="4" r="A23">
        <v>238</v>
      </c>
      <c t="n" s="7" r="C23">
        <v>14500</v>
      </c>
    </row>
    <row spans="1:7" r="24">
      <c t="s" s="4" r="A24">
        <v>1409</v>
      </c>
      <c t="s" s="4" r="C24">
        <v>1183</v>
      </c>
    </row>
    <row spans="1:7" r="25">
      <c t="s" s="4" r="A25">
        <v>1423</v>
      </c>
    </row>
    <row spans="1:7" r="26">
      <c t="s" s="3" r="A26">
        <v>1380</v>
      </c>
    </row>
    <row spans="1:7" r="27">
      <c t="s" s="4" r="A27">
        <v>1419</v>
      </c>
      <c t="s" s="4" r="C27">
        <v>1420</v>
      </c>
    </row>
    <row spans="1:7" r="28">
      <c t="s" s="4" r="A28">
        <v>87</v>
      </c>
      <c t="n" s="7" r="C28">
        <v>1000</v>
      </c>
    </row>
    <row spans="1:7" r="29">
      <c t="s" s="4" r="A29">
        <v>74</v>
      </c>
    </row>
    <row spans="1:7" r="30">
      <c t="s" s="3" r="A30">
        <v>1380</v>
      </c>
    </row>
    <row spans="1:7" r="31">
      <c t="s" s="4" r="A31">
        <v>1419</v>
      </c>
      <c t="s" s="4" r="B31">
        <v>1420</v>
      </c>
    </row>
    <row spans="1:7" r="32">
      <c t="s" s="4" r="A32">
        <v>90</v>
      </c>
      <c t="s" s="4" r="B32">
        <v>93</v>
      </c>
      <c t="s" s="4" r="D32">
        <v>93</v>
      </c>
      <c t="s" s="4" r="F32">
        <v>93</v>
      </c>
    </row>
    <row spans="1:7" r="33">
      <c t="s" s="4" r="A33">
        <v>87</v>
      </c>
      <c t="n" s="7" r="B33">
        <v>1000</v>
      </c>
      <c t="n" s="7" r="D33">
        <v>1000</v>
      </c>
      <c t="n" s="7" r="F33">
        <v>1000</v>
      </c>
    </row>
    <row spans="1:7" r="34">
      <c t="s" s="4" r="A34">
        <v>1416</v>
      </c>
      <c t="n" s="7" r="B34">
        <v>25</v>
      </c>
    </row>
    <row spans="1:7" r="35">
      <c t="s" s="4" r="A35">
        <v>88</v>
      </c>
      <c t="n" s="6" r="B35">
        <v>125000</v>
      </c>
      <c t="n" s="6" r="D35">
        <v>125000</v>
      </c>
      <c t="n" s="6" r="F35">
        <v>0</v>
      </c>
    </row>
    <row spans="1:7" r="36">
      <c t="s" s="4" r="A36">
        <v>1424</v>
      </c>
    </row>
    <row spans="1:7" r="37">
      <c t="s" s="3" r="A37">
        <v>1380</v>
      </c>
    </row>
    <row spans="1:7" r="38">
      <c t="s" s="4" r="A38">
        <v>1419</v>
      </c>
      <c t="s" s="4" r="B38">
        <v>1420</v>
      </c>
    </row>
    <row spans="1:7" r="39">
      <c t="s" s="4" r="A39">
        <v>87</v>
      </c>
      <c t="n" s="7" r="B39">
        <v>1000</v>
      </c>
    </row>
    <row spans="1:7" r="40">
      <c t="s" s="4" r="A40">
        <v>238</v>
      </c>
      <c t="n" s="7" r="B40">
        <v>121100</v>
      </c>
    </row>
    <row spans="1:7" r="41">
      <c t="s" s="4" r="A41">
        <v>1417</v>
      </c>
      <c t="n" s="6" r="B41">
        <v>5000000</v>
      </c>
    </row>
    <row spans="1:7" r="42">
      <c t="s" s="4" r="A42">
        <v>69</v>
      </c>
    </row>
    <row spans="1:7" r="43">
      <c t="s" s="3" r="A43">
        <v>1380</v>
      </c>
    </row>
    <row spans="1:7" r="44">
      <c t="s" s="4" r="A44">
        <v>87</v>
      </c>
      <c t="n" s="7" r="D44">
        <v>1000</v>
      </c>
      <c t="n" s="7" r="F44">
        <v>1000</v>
      </c>
    </row>
    <row spans="1:7" r="45">
      <c t="s" s="4" r="A45">
        <v>88</v>
      </c>
      <c t="n" s="6" r="D45">
        <v>32000</v>
      </c>
      <c t="n" s="6" r="F45">
        <v>32000</v>
      </c>
    </row>
    <row spans="1:7" r="46">
      <c t="s" s="4" r="A46">
        <v>1425</v>
      </c>
    </row>
    <row spans="1:7" r="47">
      <c t="s" s="3" r="A47">
        <v>1380</v>
      </c>
    </row>
    <row spans="1:7" r="48">
      <c t="s" s="4" r="A48">
        <v>1426</v>
      </c>
      <c t="n" s="6" r="G48">
        <v>32000</v>
      </c>
    </row>
    <row spans="1:7" r="49">
      <c t="s" s="4" r="A49">
        <v>71</v>
      </c>
    </row>
    <row spans="1:7" r="50">
      <c t="s" s="3" r="A50">
        <v>1380</v>
      </c>
    </row>
    <row spans="1:7" r="51">
      <c t="s" s="4" r="A51">
        <v>87</v>
      </c>
      <c t="n" s="7" r="D51">
        <v>1000</v>
      </c>
      <c t="n" s="7" r="F51">
        <v>1000</v>
      </c>
    </row>
    <row spans="1:7" r="52">
      <c t="s" s="4" r="A52">
        <v>88</v>
      </c>
      <c t="n" s="6" r="D52">
        <v>10000</v>
      </c>
      <c t="n" s="6" r="F52">
        <v>10000</v>
      </c>
    </row>
    <row spans="1:7" r="53">
      <c t="s" s="4" r="A53">
        <v>1427</v>
      </c>
    </row>
    <row spans="1:7" r="54">
      <c t="s" s="3" r="A54">
        <v>1380</v>
      </c>
    </row>
    <row spans="1:7" r="55">
      <c t="s" s="4" r="A55">
        <v>1426</v>
      </c>
      <c t="n" s="6" r="G55">
        <v>1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21"/>
  </cols>
  <sheetData>
    <row spans="1:5" r="1">
      <c t="s" s="1" r="A1">
        <v>1428</v>
      </c>
      <c t="s" s="2" r="B1">
        <v>1429</v>
      </c>
      <c t="s" s="2" r="C1">
        <v>1191</v>
      </c>
      <c t="s" s="2" r="D1">
        <v>1430</v>
      </c>
      <c t="s" s="2" r="E1">
        <v>438</v>
      </c>
    </row>
    <row spans="1:5" r="2">
      <c t="s" s="3" r="A2">
        <v>1380</v>
      </c>
    </row>
    <row spans="1:5" r="3">
      <c t="s" s="4" r="A3">
        <v>1431</v>
      </c>
      <c t="n" s="12" r="C3">
        <v>4.4456</v>
      </c>
    </row>
    <row spans="1:5" r="4">
      <c t="s" s="4" r="A4">
        <v>1432</v>
      </c>
      <c t="n" s="13" r="C4">
        <v>11.247</v>
      </c>
    </row>
    <row spans="1:5" r="5">
      <c t="s" s="4" r="A5">
        <v>1433</v>
      </c>
      <c t="n" s="12" r="C5">
        <v>5.1124</v>
      </c>
    </row>
    <row spans="1:5" r="6">
      <c t="s" s="4" r="A6">
        <v>1434</v>
      </c>
      <c t="n" s="8" r="C6">
        <v>9.779999999999999</v>
      </c>
    </row>
    <row spans="1:5" r="7">
      <c t="s" s="4" r="A7">
        <v>1435</v>
      </c>
      <c t="n" s="6" r="D7">
        <v>1323055</v>
      </c>
    </row>
    <row spans="1:5" r="8">
      <c t="s" s="4" r="A8">
        <v>1436</v>
      </c>
      <c t="n" s="6" r="D8">
        <v>56945</v>
      </c>
    </row>
    <row spans="1:5" r="9">
      <c t="s" s="4" r="A9">
        <v>1437</v>
      </c>
      <c t="n" s="7" r="D9">
        <v>260896</v>
      </c>
      <c t="n" s="7" r="E9">
        <v>261876</v>
      </c>
    </row>
    <row spans="1:5" r="10">
      <c t="s" s="4" r="A10">
        <v>1386</v>
      </c>
    </row>
    <row spans="1:5" r="11">
      <c t="s" s="3" r="A11">
        <v>1380</v>
      </c>
    </row>
    <row spans="1:5" r="12">
      <c t="s" s="4" r="A12">
        <v>1385</v>
      </c>
      <c t="n" s="6" r="B12">
        <v>70690</v>
      </c>
      <c t="n" s="6" r="D12">
        <v>5881766</v>
      </c>
    </row>
    <row spans="1:5" r="13">
      <c t="s" s="4" r="A13">
        <v>1208</v>
      </c>
    </row>
    <row spans="1:5" r="14">
      <c t="s" s="3" r="A14">
        <v>1380</v>
      </c>
    </row>
    <row spans="1:5" r="15">
      <c t="s" s="4" r="A15">
        <v>1438</v>
      </c>
      <c t="n" s="6" r="C15">
        <v>1380000</v>
      </c>
    </row>
    <row spans="1:5" r="16">
      <c t="s" s="4" r="A16">
        <v>1439</v>
      </c>
      <c t="n" s="6" r="C16">
        <v>180000</v>
      </c>
    </row>
    <row spans="1:5" r="17">
      <c t="s" s="4" r="A17">
        <v>1440</v>
      </c>
      <c t="n" s="7" r="C17">
        <v>65000</v>
      </c>
    </row>
    <row spans="1:5" r="18">
      <c t="s" s="4" r="A18">
        <v>1214</v>
      </c>
      <c t="n" s="10" r="C18">
        <v>10.604556</v>
      </c>
    </row>
    <row spans="1:5" r="19">
      <c t="s" s="4" r="A19">
        <v>1202</v>
      </c>
      <c t="s" s="4" r="C19">
        <v>1096</v>
      </c>
    </row>
    <row spans="1:5" r="20">
      <c t="s" s="4" r="A20">
        <v>1441</v>
      </c>
      <c t="n" s="6" r="C20">
        <v>1</v>
      </c>
    </row>
    <row spans="1:5" r="21">
      <c t="s" s="4" r="A21">
        <v>1442</v>
      </c>
      <c t="n" s="10" r="C21">
        <v>0.933333</v>
      </c>
    </row>
    <row spans="1:5" r="22">
      <c t="s" s="4" r="A22">
        <v>1210</v>
      </c>
      <c t="s" s="4" r="C22">
        <v>91</v>
      </c>
    </row>
    <row spans="1:5" r="23">
      <c t="s" s="4" r="A23">
        <v>1213</v>
      </c>
      <c t="n" s="7" r="C23">
        <v>50</v>
      </c>
    </row>
    <row spans="1:5" r="24">
      <c t="s" s="4" r="A24">
        <v>1443</v>
      </c>
    </row>
    <row spans="1:5" r="25">
      <c t="s" s="3" r="A25">
        <v>1380</v>
      </c>
    </row>
    <row spans="1:5" r="26">
      <c t="s" s="4" r="A26">
        <v>1437</v>
      </c>
      <c t="n" s="7" r="D26">
        <v>6400</v>
      </c>
      <c t="n" s="7" r="E26">
        <v>75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4</v>
      </c>
      <c t="s" s="2" r="B1">
        <v>1</v>
      </c>
    </row>
    <row spans="1:3" r="2">
      <c t="s" s="2" r="B2">
        <v>2</v>
      </c>
      <c t="s" s="2" r="C2">
        <v>99</v>
      </c>
    </row>
    <row spans="1:3" r="3">
      <c t="s" s="3" r="A3">
        <v>1445</v>
      </c>
    </row>
    <row spans="1:3" r="4">
      <c t="s" s="4" r="A4">
        <v>525</v>
      </c>
      <c t="n" s="7" r="B4">
        <v>-2995</v>
      </c>
      <c t="n" s="7" r="C4">
        <v>373</v>
      </c>
    </row>
    <row spans="1:3" r="5">
      <c t="s" s="4" r="A5">
        <v>148</v>
      </c>
      <c t="n" s="6" r="B5">
        <v>26809</v>
      </c>
      <c t="n" s="6" r="C5">
        <v>3150</v>
      </c>
    </row>
    <row spans="1:3" r="6">
      <c t="s" s="4" r="A6">
        <v>1446</v>
      </c>
      <c t="n" s="6" r="B6">
        <v>-16789</v>
      </c>
      <c t="n" s="6" r="C6">
        <v>2</v>
      </c>
    </row>
    <row spans="1:3" r="7">
      <c t="s" s="4" r="A7">
        <v>1447</v>
      </c>
      <c t="n" s="6" r="B7">
        <v>-4190</v>
      </c>
      <c t="n" s="6" r="C7">
        <v>-1327</v>
      </c>
    </row>
    <row spans="1:3" r="8">
      <c t="s" s="4" r="A8">
        <v>1448</v>
      </c>
      <c t="n" s="6" r="B8">
        <v>5830</v>
      </c>
      <c t="n" s="6" r="C8">
        <v>1825</v>
      </c>
    </row>
    <row spans="1:3" r="9">
      <c t="s" s="4" r="A9">
        <v>531</v>
      </c>
      <c t="n" s="6" r="B9">
        <v>2835</v>
      </c>
      <c t="n" s="6" r="C9">
        <v>2198</v>
      </c>
    </row>
    <row spans="1:3" r="10">
      <c t="s" s="4" r="A10">
        <v>1449</v>
      </c>
    </row>
    <row spans="1:3" r="11">
      <c t="s" s="3" r="A11">
        <v>1445</v>
      </c>
    </row>
    <row spans="1:3" r="12">
      <c t="s" s="4" r="A12">
        <v>525</v>
      </c>
      <c t="n" s="6" r="B12">
        <v>-2995</v>
      </c>
      <c t="n" s="6" r="C12">
        <v>509</v>
      </c>
    </row>
    <row spans="1:3" r="13">
      <c t="s" s="4" r="A13">
        <v>148</v>
      </c>
      <c t="n" s="6" r="B13">
        <v>26809</v>
      </c>
      <c t="n" s="6" r="C13">
        <v>3330</v>
      </c>
    </row>
    <row spans="1:3" r="14">
      <c t="s" s="4" r="A14">
        <v>1446</v>
      </c>
      <c t="n" s="6" r="B14">
        <v>-16789</v>
      </c>
      <c t="n" s="6" r="C14">
        <v>2</v>
      </c>
    </row>
    <row spans="1:3" r="15">
      <c t="s" s="4" r="A15">
        <v>1447</v>
      </c>
      <c t="n" s="6" r="B15">
        <v>-4190</v>
      </c>
      <c t="n" s="6" r="C15">
        <v>-1403</v>
      </c>
    </row>
    <row spans="1:3" r="16">
      <c t="s" s="4" r="A16">
        <v>1448</v>
      </c>
      <c t="n" s="6" r="B16">
        <v>5830</v>
      </c>
      <c t="n" s="6" r="C16">
        <v>1929</v>
      </c>
    </row>
    <row spans="1:3" r="17">
      <c t="s" s="4" r="A17">
        <v>531</v>
      </c>
      <c t="n" s="6" r="B17">
        <v>2835</v>
      </c>
      <c t="n" s="6" r="C17">
        <v>2438</v>
      </c>
    </row>
    <row spans="1:3" r="18">
      <c t="s" s="4" r="A18">
        <v>1450</v>
      </c>
    </row>
    <row spans="1:3" r="19">
      <c t="s" s="3" r="A19">
        <v>1445</v>
      </c>
    </row>
    <row spans="1:3" r="20">
      <c t="s" s="4" r="A20">
        <v>525</v>
      </c>
      <c t="n" s="6" r="B20">
        <v>0</v>
      </c>
      <c t="n" s="6" r="C20">
        <v>-136</v>
      </c>
    </row>
    <row spans="1:3" r="21">
      <c t="s" s="4" r="A21">
        <v>148</v>
      </c>
      <c t="n" s="6" r="B21">
        <v>0</v>
      </c>
      <c t="n" s="6" r="C21">
        <v>-180</v>
      </c>
    </row>
    <row spans="1:3" r="22">
      <c t="s" s="4" r="A22">
        <v>1446</v>
      </c>
      <c t="n" s="6" r="B22">
        <v>0</v>
      </c>
      <c t="n" s="6" r="C22">
        <v>0</v>
      </c>
    </row>
    <row spans="1:3" r="23">
      <c t="s" s="4" r="A23">
        <v>1447</v>
      </c>
      <c t="n" s="6" r="B23">
        <v>0</v>
      </c>
      <c t="n" s="6" r="C23">
        <v>76</v>
      </c>
    </row>
    <row spans="1:3" r="24">
      <c t="s" s="4" r="A24">
        <v>1448</v>
      </c>
      <c t="n" s="6" r="B24">
        <v>0</v>
      </c>
      <c t="n" s="6" r="C24">
        <v>-104</v>
      </c>
    </row>
    <row spans="1:3" r="25">
      <c t="s" s="4" r="A25">
        <v>531</v>
      </c>
      <c t="n" s="7" r="B25">
        <v>0</v>
      </c>
      <c t="n" s="7" r="C25">
        <v>-24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51</v>
      </c>
      <c t="s" s="2" r="B1">
        <v>2</v>
      </c>
      <c t="s" s="2" r="C1">
        <v>27</v>
      </c>
    </row>
    <row spans="1:3" r="2">
      <c t="s" s="4" r="A2">
        <v>1452</v>
      </c>
    </row>
    <row spans="1:3" r="3">
      <c t="s" s="3" r="A3">
        <v>1453</v>
      </c>
    </row>
    <row spans="1:3" r="4">
      <c t="s" s="4" r="A4">
        <v>1454</v>
      </c>
      <c t="n" s="7" r="B4">
        <v>840448</v>
      </c>
      <c t="n" s="7" r="C4">
        <v>635291</v>
      </c>
    </row>
    <row spans="1:3" r="5">
      <c t="s" s="4" r="A5">
        <v>1455</v>
      </c>
      <c t="s" s="4" r="B5">
        <v>1456</v>
      </c>
      <c t="s" s="4" r="C5">
        <v>1457</v>
      </c>
    </row>
    <row spans="1:3" r="6">
      <c t="s" s="4" r="A6">
        <v>1458</v>
      </c>
      <c t="n" s="7" r="B6">
        <v>494858</v>
      </c>
      <c t="n" s="7" r="C6">
        <v>454515</v>
      </c>
    </row>
    <row spans="1:3" r="7">
      <c t="s" s="4" r="A7">
        <v>1455</v>
      </c>
      <c t="s" s="4" r="B7">
        <v>91</v>
      </c>
      <c t="s" s="4" r="C7">
        <v>91</v>
      </c>
    </row>
    <row spans="1:3" r="8">
      <c t="s" s="3" r="A8">
        <v>1459</v>
      </c>
    </row>
    <row spans="1:3" r="9">
      <c t="s" s="4" r="A9">
        <v>1454</v>
      </c>
      <c t="n" s="7" r="B9">
        <v>814569</v>
      </c>
      <c t="n" s="7" r="C9">
        <v>608644</v>
      </c>
    </row>
    <row spans="1:3" r="10">
      <c t="s" s="4" r="A10">
        <v>1455</v>
      </c>
      <c t="s" s="4" r="B10">
        <v>1460</v>
      </c>
      <c t="s" s="4" r="C10">
        <v>1461</v>
      </c>
    </row>
    <row spans="1:3" r="11">
      <c t="s" s="4" r="A11">
        <v>1458</v>
      </c>
      <c t="n" s="7" r="B11">
        <v>371144</v>
      </c>
      <c t="n" s="7" r="C11">
        <v>340887</v>
      </c>
    </row>
    <row spans="1:3" r="12">
      <c t="s" s="4" r="A12">
        <v>1455</v>
      </c>
      <c t="s" s="4" r="B12">
        <v>1462</v>
      </c>
      <c t="s" s="4" r="C12">
        <v>1462</v>
      </c>
    </row>
    <row spans="1:3" r="13">
      <c t="s" s="3" r="A13">
        <v>1463</v>
      </c>
    </row>
    <row spans="1:3" r="14">
      <c t="s" s="4" r="A14">
        <v>1454</v>
      </c>
      <c t="n" s="7" r="B14">
        <v>503561</v>
      </c>
      <c t="n" s="7" r="C14">
        <v>417894</v>
      </c>
    </row>
    <row spans="1:3" r="15">
      <c t="s" s="4" r="A15">
        <v>1455</v>
      </c>
      <c t="s" s="4" r="B15">
        <v>1464</v>
      </c>
      <c t="s" s="4" r="C15">
        <v>1465</v>
      </c>
    </row>
    <row spans="1:3" r="16">
      <c t="s" s="4" r="A16">
        <v>1458</v>
      </c>
      <c t="n" s="7" r="B16">
        <v>278358</v>
      </c>
      <c t="n" s="7" r="C16">
        <v>255665</v>
      </c>
    </row>
    <row spans="1:3" r="17">
      <c t="s" s="4" r="A17">
        <v>1455</v>
      </c>
      <c t="s" s="4" r="B17">
        <v>837</v>
      </c>
      <c t="s" s="4" r="C17">
        <v>837</v>
      </c>
    </row>
    <row spans="1:3" r="18">
      <c t="s" s="3" r="A18">
        <v>1466</v>
      </c>
    </row>
    <row spans="1:3" r="19">
      <c t="s" s="4" r="A19">
        <v>1454</v>
      </c>
      <c t="n" s="7" r="B19">
        <v>814569</v>
      </c>
      <c t="n" s="7" r="C19">
        <v>608644</v>
      </c>
    </row>
    <row spans="1:3" r="20">
      <c t="s" s="4" r="A20">
        <v>1455</v>
      </c>
      <c t="s" s="4" r="B20">
        <v>1467</v>
      </c>
      <c t="s" s="4" r="C20">
        <v>1468</v>
      </c>
    </row>
    <row spans="1:3" r="21">
      <c t="s" s="4" r="A21">
        <v>1458</v>
      </c>
      <c t="n" s="7" r="B21">
        <v>351322</v>
      </c>
      <c t="n" s="7" r="C21">
        <v>301761</v>
      </c>
    </row>
    <row spans="1:3" r="22">
      <c t="s" s="4" r="A22">
        <v>1455</v>
      </c>
      <c t="s" s="4" r="B22">
        <v>1469</v>
      </c>
      <c t="s" s="4" r="C22">
        <v>1469</v>
      </c>
    </row>
    <row spans="1:3" r="23">
      <c t="s" s="4" r="A23">
        <v>1470</v>
      </c>
    </row>
    <row spans="1:3" r="24">
      <c t="s" s="3" r="A24">
        <v>1453</v>
      </c>
    </row>
    <row spans="1:3" r="25">
      <c t="s" s="4" r="A25">
        <v>1454</v>
      </c>
      <c t="n" s="7" r="B25">
        <v>865712</v>
      </c>
      <c t="n" s="7" r="C25">
        <v>763522</v>
      </c>
    </row>
    <row spans="1:3" r="26">
      <c t="s" s="4" r="A26">
        <v>1455</v>
      </c>
      <c t="s" s="4" r="B26">
        <v>1471</v>
      </c>
      <c t="s" s="4" r="C26">
        <v>1472</v>
      </c>
    </row>
    <row spans="1:3" r="27">
      <c t="s" s="4" r="A27">
        <v>1458</v>
      </c>
      <c t="n" s="7" r="B27">
        <v>493805</v>
      </c>
      <c t="n" s="7" r="C27">
        <v>454192</v>
      </c>
    </row>
    <row spans="1:3" r="28">
      <c t="s" s="4" r="A28">
        <v>1455</v>
      </c>
      <c t="s" s="4" r="B28">
        <v>91</v>
      </c>
      <c t="s" s="4" r="C28">
        <v>91</v>
      </c>
    </row>
    <row spans="1:3" r="29">
      <c t="s" s="4" r="A29">
        <v>1473</v>
      </c>
      <c t="n" s="7" r="B29">
        <v>617256</v>
      </c>
      <c t="n" s="7" r="C29">
        <v>567739</v>
      </c>
    </row>
    <row spans="1:3" r="30">
      <c t="s" s="4" r="A30">
        <v>1455</v>
      </c>
      <c t="s" s="4" r="B30">
        <v>693</v>
      </c>
      <c t="s" s="4" r="C30">
        <v>693</v>
      </c>
    </row>
    <row spans="1:3" r="31">
      <c t="s" s="3" r="A31">
        <v>1459</v>
      </c>
    </row>
    <row spans="1:3" r="32">
      <c t="s" s="4" r="A32">
        <v>1454</v>
      </c>
      <c t="n" s="7" r="B32">
        <v>828539</v>
      </c>
      <c t="n" s="7" r="C32">
        <v>725922</v>
      </c>
    </row>
    <row spans="1:3" r="33">
      <c t="s" s="4" r="A33">
        <v>1455</v>
      </c>
      <c t="s" s="4" r="B33">
        <v>1474</v>
      </c>
      <c t="s" s="4" r="C33">
        <v>1475</v>
      </c>
    </row>
    <row spans="1:3" r="34">
      <c t="s" s="4" r="A34">
        <v>1458</v>
      </c>
      <c t="n" s="7" r="B34">
        <v>370354</v>
      </c>
      <c t="n" s="7" r="C34">
        <v>340644</v>
      </c>
    </row>
    <row spans="1:3" r="35">
      <c t="s" s="4" r="A35">
        <v>1455</v>
      </c>
      <c t="s" s="4" r="B35">
        <v>1462</v>
      </c>
      <c t="s" s="4" r="C35">
        <v>1462</v>
      </c>
    </row>
    <row spans="1:3" r="36">
      <c t="s" s="4" r="A36">
        <v>1473</v>
      </c>
      <c t="n" s="7" r="B36">
        <v>493805</v>
      </c>
      <c t="n" s="7" r="C36">
        <v>454192</v>
      </c>
    </row>
    <row spans="1:3" r="37">
      <c t="s" s="4" r="A37">
        <v>1455</v>
      </c>
      <c t="s" s="4" r="B37">
        <v>91</v>
      </c>
      <c t="s" s="4" r="C37">
        <v>91</v>
      </c>
    </row>
    <row spans="1:3" r="38">
      <c t="s" s="3" r="A38">
        <v>1463</v>
      </c>
    </row>
    <row spans="1:3" r="39">
      <c t="s" s="4" r="A39">
        <v>1454</v>
      </c>
      <c t="n" s="7" r="B39">
        <v>828539</v>
      </c>
      <c t="n" s="7" r="C39">
        <v>725922</v>
      </c>
    </row>
    <row spans="1:3" r="40">
      <c t="s" s="4" r="A40">
        <v>1455</v>
      </c>
      <c t="s" s="4" r="B40">
        <v>1474</v>
      </c>
      <c t="s" s="4" r="C40">
        <v>1475</v>
      </c>
    </row>
    <row spans="1:3" r="41">
      <c t="s" s="4" r="A41">
        <v>1458</v>
      </c>
      <c t="n" s="7" r="B41">
        <v>277765</v>
      </c>
      <c t="n" s="7" r="C41">
        <v>255483</v>
      </c>
    </row>
    <row spans="1:3" r="42">
      <c t="s" s="4" r="A42">
        <v>1455</v>
      </c>
      <c t="s" s="4" r="B42">
        <v>837</v>
      </c>
      <c t="s" s="4" r="C42">
        <v>837</v>
      </c>
    </row>
    <row spans="1:3" r="43">
      <c t="s" s="4" r="A43">
        <v>1473</v>
      </c>
      <c t="n" s="7" r="B43">
        <v>401217</v>
      </c>
      <c t="n" s="7" r="C43">
        <v>369031</v>
      </c>
    </row>
    <row spans="1:3" r="44">
      <c t="s" s="4" r="A44">
        <v>1455</v>
      </c>
      <c t="s" s="4" r="B44">
        <v>833</v>
      </c>
      <c t="s" s="4" r="C44">
        <v>833</v>
      </c>
    </row>
    <row spans="1:3" r="45">
      <c t="s" s="3" r="A45">
        <v>1466</v>
      </c>
    </row>
    <row spans="1:3" r="46">
      <c t="s" s="4" r="A46">
        <v>1454</v>
      </c>
      <c t="n" s="7" r="B46">
        <v>828539</v>
      </c>
      <c t="n" s="7" r="C46">
        <v>725922</v>
      </c>
    </row>
    <row spans="1:3" r="47">
      <c t="s" s="4" r="A47">
        <v>1455</v>
      </c>
      <c t="s" s="4" r="B47">
        <v>1476</v>
      </c>
      <c t="s" s="4" r="C47">
        <v>1477</v>
      </c>
    </row>
    <row spans="1:3" r="48">
      <c t="s" s="4" r="A48">
        <v>1458</v>
      </c>
      <c t="n" s="7" r="B48">
        <v>351104</v>
      </c>
      <c t="n" s="7" r="C48">
        <v>301232</v>
      </c>
    </row>
    <row spans="1:3" r="49">
      <c t="s" s="4" r="A49">
        <v>1455</v>
      </c>
      <c t="s" s="4" r="B49">
        <v>1469</v>
      </c>
      <c t="s" s="4" r="C49">
        <v>1469</v>
      </c>
    </row>
    <row spans="1:3" r="50">
      <c t="s" s="4" r="A50">
        <v>1473</v>
      </c>
      <c t="n" s="7" r="B50">
        <v>438880</v>
      </c>
      <c t="n" s="7" r="C50">
        <v>376540</v>
      </c>
    </row>
    <row spans="1:3" r="51">
      <c t="s" s="4" r="A51">
        <v>1455</v>
      </c>
      <c t="s" s="4" r="B51">
        <v>1478</v>
      </c>
      <c t="s" s="4" r="C51">
        <v>147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9</v>
      </c>
      <c t="s" s="2" r="B1">
        <v>1</v>
      </c>
    </row>
    <row spans="1:3" r="2">
      <c t="s" s="2" r="B2">
        <v>2</v>
      </c>
      <c t="s" s="2" r="C2">
        <v>99</v>
      </c>
    </row>
    <row spans="1:3" r="3">
      <c t="s" s="3" r="A3">
        <v>1480</v>
      </c>
    </row>
    <row spans="1:3" r="4">
      <c t="s" s="4" r="A4">
        <v>140</v>
      </c>
      <c t="n" s="7" r="B4">
        <v>19687</v>
      </c>
      <c t="n" s="7" r="C4">
        <v>12574</v>
      </c>
    </row>
    <row spans="1:3" r="5">
      <c t="s" s="4" r="A5">
        <v>1481</v>
      </c>
      <c t="n" s="6" r="B5">
        <v>-360</v>
      </c>
      <c t="n" s="6" r="C5">
        <v>-272</v>
      </c>
    </row>
    <row spans="1:3" r="6">
      <c t="s" s="4" r="A6">
        <v>1482</v>
      </c>
      <c t="n" s="6" r="B6">
        <v>-186</v>
      </c>
      <c t="n" s="6" r="C6">
        <v>-173</v>
      </c>
    </row>
    <row spans="1:3" r="7">
      <c t="s" s="4" r="A7">
        <v>1483</v>
      </c>
      <c t="n" s="6" r="B7">
        <v>-4575</v>
      </c>
      <c t="n" s="6" r="C7">
        <v>-910</v>
      </c>
    </row>
    <row spans="1:3" r="8">
      <c t="s" s="4" r="A8">
        <v>1484</v>
      </c>
      <c t="n" s="7" r="B8">
        <v>14566</v>
      </c>
      <c t="n" s="7" r="C8">
        <v>11219</v>
      </c>
    </row>
    <row spans="1:3" r="9">
      <c t="s" s="4" r="A9">
        <v>1485</v>
      </c>
      <c t="n" s="6" r="B9">
        <v>39996752</v>
      </c>
      <c t="n" s="6" r="C9">
        <v>37873253</v>
      </c>
    </row>
    <row spans="1:3" r="10">
      <c t="s" s="4" r="A10">
        <v>143</v>
      </c>
      <c t="n" s="8" r="B10">
        <v>0.36</v>
      </c>
      <c t="n" s="8" r="C10">
        <v>0.3</v>
      </c>
    </row>
    <row spans="1:3" r="11">
      <c t="s" s="3" r="A11">
        <v>1486</v>
      </c>
    </row>
    <row spans="1:3" r="12">
      <c t="s" s="4" r="A12">
        <v>1484</v>
      </c>
      <c t="n" s="7" r="B12">
        <v>14566</v>
      </c>
      <c t="n" s="7" r="C12">
        <v>11219</v>
      </c>
    </row>
    <row spans="1:3" r="13">
      <c t="s" s="4" r="A13">
        <v>1487</v>
      </c>
      <c t="n" s="6" r="B13">
        <v>0</v>
      </c>
      <c t="n" s="6" r="C13">
        <v>0</v>
      </c>
    </row>
    <row spans="1:3" r="14">
      <c t="s" s="4" r="A14">
        <v>1488</v>
      </c>
      <c t="n" s="7" r="B14">
        <v>14566</v>
      </c>
      <c t="n" s="7" r="C14">
        <v>11219</v>
      </c>
    </row>
    <row spans="1:3" r="15">
      <c t="s" s="4" r="A15">
        <v>1489</v>
      </c>
      <c t="n" s="6" r="B15">
        <v>0</v>
      </c>
      <c t="n" s="6" r="C15">
        <v>0</v>
      </c>
    </row>
    <row spans="1:3" r="16">
      <c t="s" s="4" r="A16">
        <v>1490</v>
      </c>
      <c t="n" s="6" r="B16">
        <v>479025</v>
      </c>
      <c t="n" s="6" r="C16">
        <v>283911</v>
      </c>
    </row>
    <row spans="1:3" r="17">
      <c t="s" s="4" r="A17">
        <v>1491</v>
      </c>
      <c t="n" s="6" r="B17">
        <v>40751616</v>
      </c>
      <c t="n" s="6" r="C17">
        <v>38304666</v>
      </c>
    </row>
    <row spans="1:3" r="18">
      <c t="s" s="4" r="A18">
        <v>144</v>
      </c>
      <c t="n" s="8" r="B18">
        <v>0.36</v>
      </c>
      <c t="n" s="8" r="C18">
        <v>0.29</v>
      </c>
    </row>
    <row spans="1:3" r="19">
      <c t="s" s="4" r="A19">
        <v>1492</v>
      </c>
    </row>
    <row spans="1:3" r="20">
      <c t="s" s="3" r="A20">
        <v>1486</v>
      </c>
    </row>
    <row spans="1:3" r="21">
      <c t="s" s="4" r="A21">
        <v>1493</v>
      </c>
      <c t="n" s="6" r="B21">
        <v>138644</v>
      </c>
      <c t="n" s="6" r="C21">
        <v>146876</v>
      </c>
    </row>
    <row spans="1:3" r="22">
      <c t="s" s="4" r="A22">
        <v>1494</v>
      </c>
    </row>
    <row spans="1:3" r="23">
      <c t="s" s="3" r="A23">
        <v>1486</v>
      </c>
    </row>
    <row spans="1:3" r="24">
      <c t="s" s="4" r="A24">
        <v>1493</v>
      </c>
      <c t="n" s="6" r="B24">
        <v>137195</v>
      </c>
      <c t="n" s="6" r="C24">
        <v>626</v>
      </c>
    </row>
    <row spans="1:3" r="25">
      <c t="s" s="4" r="A25">
        <v>75</v>
      </c>
    </row>
    <row spans="1:3" r="26">
      <c t="s" s="3" r="A26">
        <v>1480</v>
      </c>
    </row>
    <row spans="1:3" r="27">
      <c t="s" s="4" r="A27">
        <v>140</v>
      </c>
      <c t="n" s="7" r="B27">
        <v>19662</v>
      </c>
      <c t="n" s="7" r="C27">
        <v>12560</v>
      </c>
    </row>
    <row spans="1:3" r="28">
      <c t="s" s="4" r="A28">
        <v>1481</v>
      </c>
      <c t="n" s="6" r="B28">
        <v>-360</v>
      </c>
      <c t="n" s="6" r="C28">
        <v>-272</v>
      </c>
    </row>
    <row spans="1:3" r="29">
      <c t="s" s="4" r="A29">
        <v>1482</v>
      </c>
      <c t="n" s="6" r="B29">
        <v>-186</v>
      </c>
      <c t="n" s="6" r="C29">
        <v>-173</v>
      </c>
    </row>
    <row spans="1:3" r="30">
      <c t="s" s="4" r="A30">
        <v>1483</v>
      </c>
      <c t="n" s="6" r="B30">
        <v>-4569</v>
      </c>
      <c t="n" s="6" r="C30">
        <v>-909</v>
      </c>
    </row>
    <row spans="1:3" r="31">
      <c t="s" s="4" r="A31">
        <v>1484</v>
      </c>
      <c t="n" s="7" r="B31">
        <v>14547</v>
      </c>
      <c t="n" s="7" r="C31">
        <v>11206</v>
      </c>
    </row>
    <row spans="1:3" r="32">
      <c t="s" s="4" r="A32">
        <v>1485</v>
      </c>
      <c t="n" s="6" r="B32">
        <v>39946412</v>
      </c>
      <c t="n" s="6" r="C32">
        <v>37831035</v>
      </c>
    </row>
    <row spans="1:3" r="33">
      <c t="s" s="4" r="A33">
        <v>143</v>
      </c>
      <c t="n" s="8" r="B33">
        <v>0.36</v>
      </c>
      <c t="n" s="8" r="C33">
        <v>0.3</v>
      </c>
    </row>
    <row spans="1:3" r="34">
      <c t="s" s="3" r="A34">
        <v>1486</v>
      </c>
    </row>
    <row spans="1:3" r="35">
      <c t="s" s="4" r="A35">
        <v>1484</v>
      </c>
      <c t="n" s="7" r="B35">
        <v>14547</v>
      </c>
      <c t="n" s="7" r="C35">
        <v>11206</v>
      </c>
    </row>
    <row spans="1:3" r="36">
      <c t="s" s="4" r="A36">
        <v>1487</v>
      </c>
      <c t="n" s="6" r="B36">
        <v>-172</v>
      </c>
      <c t="n" s="6" r="C36">
        <v>-85</v>
      </c>
    </row>
    <row spans="1:3" r="37">
      <c t="s" s="4" r="A37">
        <v>1488</v>
      </c>
      <c t="n" s="7" r="B37">
        <v>14375</v>
      </c>
      <c t="n" s="7" r="C37">
        <v>11121</v>
      </c>
    </row>
    <row spans="1:3" r="38">
      <c t="s" s="4" r="A38">
        <v>1489</v>
      </c>
      <c t="n" s="6" r="B38">
        <v>0</v>
      </c>
      <c t="n" s="6" r="C38">
        <v>0</v>
      </c>
    </row>
    <row spans="1:3" r="39">
      <c t="s" s="4" r="A39">
        <v>1490</v>
      </c>
      <c t="n" s="6" r="B39">
        <v>0</v>
      </c>
      <c t="n" s="6" r="C39">
        <v>0</v>
      </c>
    </row>
    <row spans="1:3" r="40">
      <c t="s" s="4" r="A40">
        <v>1491</v>
      </c>
      <c t="n" s="6" r="B40">
        <v>40222251</v>
      </c>
      <c t="n" s="6" r="C40">
        <v>37978537</v>
      </c>
    </row>
    <row spans="1:3" r="41">
      <c t="s" s="4" r="A41">
        <v>144</v>
      </c>
      <c t="n" s="8" r="B41">
        <v>0.36</v>
      </c>
      <c t="n" s="8" r="C41">
        <v>0.29</v>
      </c>
    </row>
    <row spans="1:3" r="42">
      <c t="s" s="4" r="A42">
        <v>1495</v>
      </c>
    </row>
    <row spans="1:3" r="43">
      <c t="s" s="3" r="A43">
        <v>1486</v>
      </c>
    </row>
    <row spans="1:3" r="44">
      <c t="s" s="4" r="A44">
        <v>1493</v>
      </c>
      <c t="n" s="6" r="B44">
        <v>138644</v>
      </c>
      <c t="n" s="6" r="C44">
        <v>146876</v>
      </c>
    </row>
    <row spans="1:3" r="45">
      <c t="s" s="4" r="A45">
        <v>1496</v>
      </c>
    </row>
    <row spans="1:3" r="46">
      <c t="s" s="3" r="A46">
        <v>1486</v>
      </c>
    </row>
    <row spans="1:3" r="47">
      <c t="s" s="4" r="A47">
        <v>1493</v>
      </c>
      <c t="n" s="6" r="B47">
        <v>137195</v>
      </c>
      <c t="n" s="6" r="C47">
        <v>626</v>
      </c>
    </row>
    <row spans="1:3" r="48">
      <c t="s" s="4" r="A48">
        <v>25</v>
      </c>
    </row>
    <row spans="1:3" r="49">
      <c t="s" s="3" r="A49">
        <v>1480</v>
      </c>
    </row>
    <row spans="1:3" r="50">
      <c t="s" s="4" r="A50">
        <v>140</v>
      </c>
      <c t="n" s="7" r="B50">
        <v>25</v>
      </c>
      <c t="n" s="7" r="C50">
        <v>14</v>
      </c>
    </row>
    <row spans="1:3" r="51">
      <c t="s" s="4" r="A51">
        <v>1481</v>
      </c>
      <c t="n" s="6" r="B51">
        <v>0</v>
      </c>
      <c t="n" s="6" r="C51">
        <v>0</v>
      </c>
    </row>
    <row spans="1:3" r="52">
      <c t="s" s="4" r="A52">
        <v>1482</v>
      </c>
      <c t="n" s="6" r="B52">
        <v>0</v>
      </c>
      <c t="n" s="6" r="C52">
        <v>0</v>
      </c>
    </row>
    <row spans="1:3" r="53">
      <c t="s" s="4" r="A53">
        <v>1483</v>
      </c>
      <c t="n" s="6" r="B53">
        <v>-6</v>
      </c>
      <c t="n" s="6" r="C53">
        <v>-1</v>
      </c>
    </row>
    <row spans="1:3" r="54">
      <c t="s" s="4" r="A54">
        <v>1484</v>
      </c>
      <c t="n" s="7" r="B54">
        <v>19</v>
      </c>
      <c t="n" s="7" r="C54">
        <v>13</v>
      </c>
    </row>
    <row spans="1:3" r="55">
      <c t="s" s="4" r="A55">
        <v>1485</v>
      </c>
      <c t="n" s="6" r="B55">
        <v>50340</v>
      </c>
      <c t="n" s="6" r="C55">
        <v>42218</v>
      </c>
    </row>
    <row spans="1:3" r="56">
      <c t="s" s="4" r="A56">
        <v>143</v>
      </c>
      <c t="n" s="8" r="B56">
        <v>0.36</v>
      </c>
      <c t="n" s="8" r="C56">
        <v>0.3</v>
      </c>
    </row>
    <row spans="1:3" r="57">
      <c t="s" s="3" r="A57">
        <v>1486</v>
      </c>
    </row>
    <row spans="1:3" r="58">
      <c t="s" s="4" r="A58">
        <v>1484</v>
      </c>
      <c t="n" s="7" r="B58">
        <v>19</v>
      </c>
      <c t="n" s="7" r="C58">
        <v>13</v>
      </c>
    </row>
    <row spans="1:3" r="59">
      <c t="s" s="4" r="A59">
        <v>1487</v>
      </c>
      <c t="n" s="6" r="B59">
        <v>172</v>
      </c>
      <c t="n" s="6" r="C59">
        <v>85</v>
      </c>
    </row>
    <row spans="1:3" r="60">
      <c t="s" s="4" r="A60">
        <v>1488</v>
      </c>
      <c t="n" s="7" r="B60">
        <v>191</v>
      </c>
      <c t="n" s="7" r="C60">
        <v>98</v>
      </c>
    </row>
    <row spans="1:3" r="61">
      <c t="s" s="4" r="A61">
        <v>1489</v>
      </c>
      <c t="n" s="6" r="B61">
        <v>0</v>
      </c>
      <c t="n" s="6" r="C61">
        <v>0</v>
      </c>
    </row>
    <row spans="1:3" r="62">
      <c t="s" s="4" r="A62">
        <v>1490</v>
      </c>
      <c t="n" s="6" r="B62">
        <v>479025</v>
      </c>
      <c t="n" s="6" r="C62">
        <v>283911</v>
      </c>
    </row>
    <row spans="1:3" r="63">
      <c t="s" s="4" r="A63">
        <v>1491</v>
      </c>
      <c t="n" s="6" r="B63">
        <v>529365</v>
      </c>
      <c t="n" s="6" r="C63">
        <v>326129</v>
      </c>
    </row>
    <row spans="1:3" r="64">
      <c t="s" s="4" r="A64">
        <v>144</v>
      </c>
      <c t="n" s="8" r="B64">
        <v>0.36</v>
      </c>
      <c t="n" s="8" r="C64">
        <v>0.3</v>
      </c>
    </row>
    <row spans="1:3" r="65">
      <c t="s" s="4" r="A65">
        <v>1497</v>
      </c>
    </row>
    <row spans="1:3" r="66">
      <c t="s" s="3" r="A66">
        <v>1486</v>
      </c>
    </row>
    <row spans="1:3" r="67">
      <c t="s" s="4" r="A67">
        <v>1493</v>
      </c>
      <c t="n" s="6" r="B67">
        <v>0</v>
      </c>
      <c t="n" s="6" r="C67">
        <v>0</v>
      </c>
    </row>
    <row spans="1:3" r="68">
      <c t="s" s="4" r="A68">
        <v>1498</v>
      </c>
    </row>
    <row spans="1:3" r="69">
      <c t="s" s="3" r="A69">
        <v>1486</v>
      </c>
    </row>
    <row spans="1:3" r="70">
      <c t="s" s="4" r="A70">
        <v>1493</v>
      </c>
      <c t="n" s="6" r="B70">
        <v>0</v>
      </c>
      <c t="n" s="6" r="C70">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9</v>
      </c>
      <c t="s" s="2" r="B1">
        <v>1</v>
      </c>
    </row>
    <row spans="1:3" r="2">
      <c t="s" s="2" r="B2">
        <v>2</v>
      </c>
      <c t="s" s="2" r="C2">
        <v>99</v>
      </c>
    </row>
    <row spans="1:3" r="3">
      <c t="s" s="4" r="A3">
        <v>1494</v>
      </c>
    </row>
    <row spans="1:3" r="4">
      <c t="s" s="3" r="A4">
        <v>1500</v>
      </c>
    </row>
    <row spans="1:3" r="5">
      <c t="s" s="4" r="A5">
        <v>1501</v>
      </c>
      <c t="n" s="6" r="B5">
        <v>32878</v>
      </c>
      <c t="n" s="6" r="C5">
        <v>79751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02</v>
      </c>
      <c t="s" s="2" r="B1">
        <v>2</v>
      </c>
      <c t="s" s="2" r="C1">
        <v>27</v>
      </c>
    </row>
    <row spans="1:3" r="2">
      <c t="s" s="4" r="A2">
        <v>1503</v>
      </c>
    </row>
    <row spans="1:3" r="3">
      <c t="s" s="3" r="A3">
        <v>1504</v>
      </c>
    </row>
    <row spans="1:3" r="4">
      <c t="s" s="4" r="A4">
        <v>1505</v>
      </c>
      <c t="n" s="7" r="B4">
        <v>59085</v>
      </c>
      <c t="n" s="7" r="C4">
        <v>40312</v>
      </c>
    </row>
    <row spans="1:3" r="5">
      <c t="s" s="4" r="A5">
        <v>1506</v>
      </c>
      <c t="n" s="6" r="B5">
        <v>127837</v>
      </c>
      <c t="n" s="6" r="C5">
        <v>99026</v>
      </c>
    </row>
    <row spans="1:3" r="6">
      <c t="s" s="4" r="A6">
        <v>1507</v>
      </c>
    </row>
    <row spans="1:3" r="7">
      <c t="s" s="3" r="A7">
        <v>1504</v>
      </c>
    </row>
    <row spans="1:3" r="8">
      <c t="s" s="4" r="A8">
        <v>1505</v>
      </c>
      <c t="n" s="6" r="B8">
        <v>3164</v>
      </c>
      <c t="n" s="6" r="C8">
        <v>6044</v>
      </c>
    </row>
    <row spans="1:3" r="9">
      <c t="s" s="4" r="A9">
        <v>1506</v>
      </c>
      <c t="n" s="6" r="B9">
        <v>579175</v>
      </c>
      <c t="n" s="6" r="C9">
        <v>508295</v>
      </c>
    </row>
    <row spans="1:3" r="10">
      <c t="s" s="4" r="A10">
        <v>1508</v>
      </c>
    </row>
    <row spans="1:3" r="11">
      <c t="s" s="3" r="A11">
        <v>1504</v>
      </c>
    </row>
    <row spans="1:3" r="12">
      <c t="s" s="4" r="A12">
        <v>1505</v>
      </c>
      <c t="n" s="6" r="B12">
        <v>760</v>
      </c>
      <c t="n" s="6" r="C12">
        <v>2611</v>
      </c>
    </row>
    <row spans="1:3" r="13">
      <c t="s" s="4" r="A13">
        <v>1506</v>
      </c>
      <c t="n" s="7" r="B13">
        <v>14213</v>
      </c>
      <c t="n" s="7" r="C13">
        <v>1127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1509</v>
      </c>
      <c t="s" s="2" r="B1">
        <v>1</v>
      </c>
    </row>
    <row spans="1:2" r="2">
      <c t="s" s="2" r="B2">
        <v>446</v>
      </c>
    </row>
    <row spans="1:2" r="3">
      <c t="s" s="3" r="A3">
        <v>1504</v>
      </c>
    </row>
    <row spans="1:2" r="4">
      <c t="s" s="4" r="A4">
        <v>1510</v>
      </c>
      <c t="s" s="4" r="B4">
        <v>1183</v>
      </c>
    </row>
    <row spans="1:2" r="5">
      <c t="s" s="4" r="A5">
        <v>1511</v>
      </c>
      <c t="n" s="9" r="B5">
        <v>882.2</v>
      </c>
    </row>
    <row spans="1:2" r="6">
      <c t="s" s="4" r="A6">
        <v>1512</v>
      </c>
    </row>
    <row spans="1:2" r="7">
      <c t="s" s="3" r="A7">
        <v>1504</v>
      </c>
    </row>
    <row spans="1:2" r="8">
      <c t="s" s="4" r="A8">
        <v>1511</v>
      </c>
      <c t="n" s="6" r="B8">
        <v>825</v>
      </c>
    </row>
    <row spans="1:2" r="9">
      <c t="s" s="4" r="A9">
        <v>1513</v>
      </c>
    </row>
    <row spans="1:2" r="10">
      <c t="s" s="3" r="A10">
        <v>1504</v>
      </c>
    </row>
    <row spans="1:2" r="11">
      <c t="s" s="4" r="A11">
        <v>1511</v>
      </c>
      <c t="n" s="14" r="B11">
        <v>57.2</v>
      </c>
    </row>
    <row spans="1:2" r="12">
      <c t="s" s="4" r="A12">
        <v>1514</v>
      </c>
    </row>
    <row spans="1:2" r="13">
      <c t="s" s="3" r="A13">
        <v>1504</v>
      </c>
    </row>
    <row spans="1:2" r="14">
      <c t="s" s="4" r="A14">
        <v>1511</v>
      </c>
      <c t="n" s="9" r="B14">
        <v>382.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28"/>
    <col customWidth="1" max="3" min="3" width="21"/>
  </cols>
  <sheetData>
    <row spans="1:3" r="1">
      <c t="s" s="1" r="A1">
        <v>1515</v>
      </c>
      <c t="s" s="2" r="B1">
        <v>1</v>
      </c>
    </row>
    <row spans="1:3" r="2">
      <c t="s" s="2" r="B2">
        <v>1516</v>
      </c>
      <c t="s" s="2" r="C2">
        <v>448</v>
      </c>
    </row>
    <row spans="1:3" r="3">
      <c t="s" s="3" r="A3">
        <v>315</v>
      </c>
    </row>
    <row spans="1:3" r="4">
      <c t="s" s="4" r="A4">
        <v>1517</v>
      </c>
      <c t="n" s="6" r="B4">
        <v>4</v>
      </c>
    </row>
    <row spans="1:3" r="5">
      <c t="s" s="3" r="A5">
        <v>1518</v>
      </c>
    </row>
    <row spans="1:3" r="6">
      <c t="s" s="4" r="A6">
        <v>124</v>
      </c>
      <c t="n" s="7" r="B6">
        <v>89100</v>
      </c>
      <c t="n" s="7" r="C6">
        <v>75879</v>
      </c>
    </row>
    <row spans="1:3" r="7">
      <c t="s" s="4" r="A7">
        <v>1519</v>
      </c>
    </row>
    <row spans="1:3" r="8">
      <c t="s" s="3" r="A8">
        <v>1518</v>
      </c>
    </row>
    <row spans="1:3" r="9">
      <c t="s" s="4" r="A9">
        <v>124</v>
      </c>
      <c t="n" s="6" r="B9">
        <v>50267</v>
      </c>
      <c t="n" s="6" r="C9">
        <v>40907</v>
      </c>
    </row>
    <row spans="1:3" r="10">
      <c t="s" s="4" r="A10">
        <v>1520</v>
      </c>
    </row>
    <row spans="1:3" r="11">
      <c t="s" s="3" r="A11">
        <v>1518</v>
      </c>
    </row>
    <row spans="1:3" r="12">
      <c t="s" s="4" r="A12">
        <v>124</v>
      </c>
      <c t="n" s="6" r="B12">
        <v>37273</v>
      </c>
      <c t="n" s="6" r="C12">
        <v>34145</v>
      </c>
    </row>
    <row spans="1:3" r="13">
      <c t="s" s="4" r="A13">
        <v>1521</v>
      </c>
    </row>
    <row spans="1:3" r="14">
      <c t="s" s="3" r="A14">
        <v>1518</v>
      </c>
    </row>
    <row spans="1:3" r="15">
      <c t="s" s="4" r="A15">
        <v>124</v>
      </c>
      <c t="n" s="6" r="B15">
        <v>-3900</v>
      </c>
      <c t="n" s="6" r="C15">
        <v>-2600</v>
      </c>
    </row>
    <row spans="1:3" r="16">
      <c t="s" s="4" r="A16">
        <v>1522</v>
      </c>
    </row>
    <row spans="1:3" r="17">
      <c t="s" s="3" r="A17">
        <v>1518</v>
      </c>
    </row>
    <row spans="1:3" r="18">
      <c t="s" s="4" r="A18">
        <v>124</v>
      </c>
      <c t="n" s="6" r="B18">
        <v>-3500</v>
      </c>
      <c t="n" s="6" r="C18">
        <v>-2000</v>
      </c>
    </row>
    <row spans="1:3" r="19">
      <c t="s" s="4" r="A19">
        <v>1523</v>
      </c>
    </row>
    <row spans="1:3" r="20">
      <c t="s" s="3" r="A20">
        <v>1518</v>
      </c>
    </row>
    <row spans="1:3" r="21">
      <c t="s" s="4" r="A21">
        <v>124</v>
      </c>
      <c t="n" s="6" r="B21">
        <v>6800</v>
      </c>
      <c t="n" s="6" r="C21">
        <v>4300</v>
      </c>
    </row>
    <row spans="1:3" r="22">
      <c t="s" s="4" r="A22">
        <v>1524</v>
      </c>
    </row>
    <row spans="1:3" r="23">
      <c t="s" s="3" r="A23">
        <v>1518</v>
      </c>
    </row>
    <row spans="1:3" r="24">
      <c t="s" s="4" r="A24">
        <v>124</v>
      </c>
      <c t="n" s="7" r="B24">
        <v>602</v>
      </c>
      <c t="n" s="7" r="C24">
        <v>27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525</v>
      </c>
      <c t="s" s="2" r="B1">
        <v>1</v>
      </c>
    </row>
    <row spans="1:4" r="2">
      <c t="s" s="2" r="B2">
        <v>2</v>
      </c>
      <c t="s" s="2" r="C2">
        <v>99</v>
      </c>
      <c t="s" s="2" r="D2">
        <v>27</v>
      </c>
    </row>
    <row spans="1:4" r="3">
      <c t="s" s="3" r="A3">
        <v>1518</v>
      </c>
    </row>
    <row spans="1:4" r="4">
      <c t="s" s="4" r="A4">
        <v>110</v>
      </c>
      <c t="n" s="7" r="B4">
        <v>70417</v>
      </c>
      <c t="n" s="7" r="C4">
        <v>51997</v>
      </c>
    </row>
    <row spans="1:4" r="5">
      <c t="s" s="4" r="A5">
        <v>111</v>
      </c>
      <c t="n" s="6" r="B5">
        <v>321</v>
      </c>
      <c t="n" s="6" r="C5">
        <v>0</v>
      </c>
    </row>
    <row spans="1:4" r="6">
      <c t="s" s="4" r="A6">
        <v>113</v>
      </c>
      <c t="n" s="6" r="B6">
        <v>51959</v>
      </c>
      <c t="n" s="6" r="C6">
        <v>45980</v>
      </c>
    </row>
    <row spans="1:4" r="7">
      <c t="s" s="4" r="A7">
        <v>124</v>
      </c>
      <c t="n" s="6" r="B7">
        <v>89100</v>
      </c>
      <c t="n" s="6" r="C7">
        <v>75879</v>
      </c>
    </row>
    <row spans="1:4" r="8">
      <c t="s" s="4" r="A8">
        <v>138</v>
      </c>
      <c t="n" s="6" r="B8">
        <v>32955</v>
      </c>
      <c t="n" s="6" r="C8">
        <v>22098</v>
      </c>
    </row>
    <row spans="1:4" r="9">
      <c t="s" s="4" r="A9">
        <v>1526</v>
      </c>
      <c t="n" s="6" r="B9">
        <v>9616972</v>
      </c>
      <c t="n" s="6" r="C9">
        <v>6097355</v>
      </c>
      <c t="n" s="7" r="D9">
        <v>8235555</v>
      </c>
    </row>
    <row spans="1:4" r="10">
      <c t="s" s="4" r="A10">
        <v>1519</v>
      </c>
    </row>
    <row spans="1:4" r="11">
      <c t="s" s="3" r="A11">
        <v>1518</v>
      </c>
    </row>
    <row spans="1:4" r="12">
      <c t="s" s="4" r="A12">
        <v>110</v>
      </c>
      <c t="n" s="6" r="B12">
        <v>71527</v>
      </c>
      <c t="n" s="6" r="C12">
        <v>51552</v>
      </c>
    </row>
    <row spans="1:4" r="13">
      <c t="s" s="4" r="A13">
        <v>111</v>
      </c>
      <c t="n" s="6" r="B13">
        <v>321</v>
      </c>
      <c t="n" s="6" r="C13">
        <v>0</v>
      </c>
    </row>
    <row spans="1:4" r="14">
      <c t="s" s="4" r="A14">
        <v>113</v>
      </c>
      <c t="n" s="6" r="B14">
        <v>22831</v>
      </c>
      <c t="n" s="6" r="C14">
        <v>7855</v>
      </c>
    </row>
    <row spans="1:4" r="15">
      <c t="s" s="4" r="A15">
        <v>124</v>
      </c>
      <c t="n" s="6" r="B15">
        <v>50267</v>
      </c>
      <c t="n" s="6" r="C15">
        <v>40907</v>
      </c>
    </row>
    <row spans="1:4" r="16">
      <c t="s" s="4" r="A16">
        <v>138</v>
      </c>
      <c t="n" s="6" r="B16">
        <v>43770</v>
      </c>
      <c t="n" s="6" r="C16">
        <v>18500</v>
      </c>
    </row>
    <row spans="1:4" r="17">
      <c t="s" s="4" r="A17">
        <v>1526</v>
      </c>
      <c t="n" s="6" r="B17">
        <v>9096759</v>
      </c>
      <c t="n" s="6" r="C17">
        <v>5684574</v>
      </c>
    </row>
    <row spans="1:4" r="18">
      <c t="s" s="4" r="A18">
        <v>1520</v>
      </c>
    </row>
    <row spans="1:4" r="19">
      <c t="s" s="3" r="A19">
        <v>1518</v>
      </c>
    </row>
    <row spans="1:4" r="20">
      <c t="s" s="4" r="A20">
        <v>110</v>
      </c>
      <c t="n" s="6" r="B20">
        <v>3172</v>
      </c>
      <c t="n" s="6" r="C20">
        <v>2501</v>
      </c>
    </row>
    <row spans="1:4" r="21">
      <c t="s" s="4" r="A21">
        <v>111</v>
      </c>
      <c t="n" s="6" r="B21">
        <v>0</v>
      </c>
      <c t="n" s="6" r="C21">
        <v>0</v>
      </c>
    </row>
    <row spans="1:4" r="22">
      <c t="s" s="4" r="A22">
        <v>113</v>
      </c>
      <c t="n" s="6" r="B22">
        <v>28131</v>
      </c>
      <c t="n" s="6" r="C22">
        <v>36928</v>
      </c>
    </row>
    <row spans="1:4" r="23">
      <c t="s" s="4" r="A23">
        <v>124</v>
      </c>
      <c t="n" s="6" r="B23">
        <v>37273</v>
      </c>
      <c t="n" s="6" r="C23">
        <v>34145</v>
      </c>
    </row>
    <row spans="1:4" r="24">
      <c t="s" s="4" r="A24">
        <v>138</v>
      </c>
      <c t="n" s="6" r="B24">
        <v>-5970</v>
      </c>
      <c t="n" s="6" r="C24">
        <v>5284</v>
      </c>
    </row>
    <row spans="1:4" r="25">
      <c t="s" s="4" r="A25">
        <v>1526</v>
      </c>
      <c t="n" s="6" r="B25">
        <v>506934</v>
      </c>
      <c t="n" s="6" r="C25">
        <v>406215</v>
      </c>
    </row>
    <row spans="1:4" r="26">
      <c t="s" s="4" r="A26">
        <v>1527</v>
      </c>
    </row>
    <row spans="1:4" r="27">
      <c t="s" s="3" r="A27">
        <v>1518</v>
      </c>
    </row>
    <row spans="1:4" r="28">
      <c t="s" s="4" r="A28">
        <v>110</v>
      </c>
      <c t="n" s="6" r="B28">
        <v>0</v>
      </c>
      <c t="n" s="6" r="C28">
        <v>0</v>
      </c>
    </row>
    <row spans="1:4" r="29">
      <c t="s" s="4" r="A29">
        <v>111</v>
      </c>
      <c t="n" s="6" r="B29">
        <v>0</v>
      </c>
      <c t="n" s="6" r="C29">
        <v>0</v>
      </c>
    </row>
    <row spans="1:4" r="30">
      <c t="s" s="4" r="A30">
        <v>113</v>
      </c>
      <c t="n" s="6" r="B30">
        <v>1815</v>
      </c>
      <c t="n" s="6" r="C30">
        <v>2622</v>
      </c>
    </row>
    <row spans="1:4" r="31">
      <c t="s" s="4" r="A31">
        <v>124</v>
      </c>
      <c t="n" s="6" r="B31">
        <v>2378</v>
      </c>
      <c t="n" s="6" r="C31">
        <v>2252</v>
      </c>
    </row>
    <row spans="1:4" r="32">
      <c t="s" s="4" r="A32">
        <v>138</v>
      </c>
      <c t="n" s="6" r="B32">
        <v>-563</v>
      </c>
      <c t="n" s="6" r="C32">
        <v>370</v>
      </c>
    </row>
    <row spans="1:4" r="33">
      <c t="s" s="4" r="A33">
        <v>1526</v>
      </c>
      <c t="n" s="6" r="B33">
        <v>11763</v>
      </c>
      <c t="n" s="6" r="C33">
        <v>2987</v>
      </c>
    </row>
    <row spans="1:4" r="34">
      <c t="s" s="4" r="A34">
        <v>1528</v>
      </c>
    </row>
    <row spans="1:4" r="35">
      <c t="s" s="3" r="A35">
        <v>1518</v>
      </c>
    </row>
    <row spans="1:4" r="36">
      <c t="s" s="4" r="A36">
        <v>110</v>
      </c>
      <c t="n" s="6" r="B36">
        <v>-4282</v>
      </c>
      <c t="n" s="6" r="C36">
        <v>-2056</v>
      </c>
    </row>
    <row spans="1:4" r="37">
      <c t="s" s="4" r="A37">
        <v>111</v>
      </c>
      <c t="n" s="6" r="B37">
        <v>0</v>
      </c>
      <c t="n" s="6" r="C37">
        <v>0</v>
      </c>
    </row>
    <row spans="1:4" r="38">
      <c t="s" s="4" r="A38">
        <v>113</v>
      </c>
      <c t="n" s="6" r="B38">
        <v>0</v>
      </c>
      <c t="n" s="6" r="C38">
        <v>0</v>
      </c>
    </row>
    <row spans="1:4" r="39">
      <c t="s" s="4" r="A39">
        <v>124</v>
      </c>
      <c t="n" s="6" r="B39">
        <v>0</v>
      </c>
      <c t="n" s="6" r="C39">
        <v>0</v>
      </c>
    </row>
    <row spans="1:4" r="40">
      <c t="s" s="4" r="A40">
        <v>138</v>
      </c>
      <c t="n" s="6" r="B40">
        <v>-4282</v>
      </c>
      <c t="n" s="6" r="C40">
        <v>-2056</v>
      </c>
    </row>
    <row spans="1:4" r="41">
      <c t="s" s="4" r="A41">
        <v>1526</v>
      </c>
      <c t="n" s="6" r="B41">
        <v>259225</v>
      </c>
      <c t="n" s="6" r="C41">
        <v>25424</v>
      </c>
    </row>
    <row spans="1:4" r="42">
      <c t="s" s="4" r="A42">
        <v>1529</v>
      </c>
    </row>
    <row spans="1:4" r="43">
      <c t="s" s="3" r="A43">
        <v>1518</v>
      </c>
    </row>
    <row spans="1:4" r="44">
      <c t="s" s="4" r="A44">
        <v>110</v>
      </c>
      <c t="n" s="6" r="B44">
        <v>0</v>
      </c>
      <c t="n" s="6" r="C44">
        <v>0</v>
      </c>
    </row>
    <row spans="1:4" r="45">
      <c t="s" s="4" r="A45">
        <v>111</v>
      </c>
      <c t="n" s="6" r="B45">
        <v>0</v>
      </c>
      <c t="n" s="6" r="C45">
        <v>0</v>
      </c>
    </row>
    <row spans="1:4" r="46">
      <c t="s" s="4" r="A46">
        <v>113</v>
      </c>
      <c t="n" s="6" r="B46">
        <v>-818</v>
      </c>
      <c t="n" s="6" r="C46">
        <v>-1425</v>
      </c>
    </row>
    <row spans="1:4" r="47">
      <c t="s" s="4" r="A47">
        <v>124</v>
      </c>
      <c t="n" s="6" r="B47">
        <v>-818</v>
      </c>
      <c t="n" s="6" r="C47">
        <v>-1425</v>
      </c>
    </row>
    <row spans="1:4" r="48">
      <c t="s" s="4" r="A48">
        <v>138</v>
      </c>
      <c t="n" s="6" r="B48">
        <v>0</v>
      </c>
      <c t="n" s="6" r="C48">
        <v>0</v>
      </c>
    </row>
    <row spans="1:4" r="49">
      <c t="s" s="4" r="A49">
        <v>1526</v>
      </c>
      <c t="n" s="7" r="B49">
        <v>-257709</v>
      </c>
      <c t="n" s="7" r="C49">
        <v>-2184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30</v>
      </c>
      <c t="s" s="2" r="B1">
        <v>2</v>
      </c>
      <c t="s" s="2" r="C1">
        <v>27</v>
      </c>
    </row>
    <row spans="1:3" r="2">
      <c t="s" s="3" r="A2">
        <v>1531</v>
      </c>
    </row>
    <row spans="1:3" r="3">
      <c t="s" s="4" r="A3">
        <v>1532</v>
      </c>
      <c t="n" s="7" r="B3">
        <v>1100</v>
      </c>
      <c t="n" s="7" r="C3">
        <v>236</v>
      </c>
    </row>
    <row spans="1:3" r="4">
      <c t="s" s="4" r="A4">
        <v>1533</v>
      </c>
      <c t="n" s="7" r="B4">
        <v>3800</v>
      </c>
      <c t="n" s="7" r="C4">
        <v>25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534</v>
      </c>
      <c t="s" s="2" r="B1">
        <v>1406</v>
      </c>
      <c t="s" s="2" r="C1">
        <v>1411</v>
      </c>
      <c t="s" s="2" r="D1">
        <v>1412</v>
      </c>
      <c t="s" s="2" r="E1">
        <v>1535</v>
      </c>
      <c t="s" s="2" r="F1">
        <v>1273</v>
      </c>
      <c t="s" s="2" r="G1">
        <v>2</v>
      </c>
      <c t="s" s="2" r="H1">
        <v>27</v>
      </c>
    </row>
    <row spans="1:8" r="2">
      <c t="s" s="3" r="A2">
        <v>1531</v>
      </c>
    </row>
    <row spans="1:8" r="3">
      <c t="s" s="4" r="A3">
        <v>1536</v>
      </c>
      <c t="n" s="7" r="E3">
        <v>263000</v>
      </c>
    </row>
    <row spans="1:8" r="4">
      <c t="s" s="4" r="A4">
        <v>1537</v>
      </c>
      <c t="n" s="6" r="E4">
        <v>221000</v>
      </c>
    </row>
    <row spans="1:8" r="5">
      <c t="s" s="4" r="A5">
        <v>23</v>
      </c>
    </row>
    <row spans="1:8" r="6">
      <c t="s" s="3" r="A6">
        <v>1531</v>
      </c>
    </row>
    <row spans="1:8" r="7">
      <c t="s" s="4" r="A7">
        <v>1407</v>
      </c>
      <c t="n" s="6" r="B7">
        <v>4850000</v>
      </c>
    </row>
    <row spans="1:8" r="8">
      <c t="s" s="4" r="A8">
        <v>1206</v>
      </c>
    </row>
    <row spans="1:8" r="9">
      <c t="s" s="3" r="A9">
        <v>1531</v>
      </c>
    </row>
    <row spans="1:8" r="10">
      <c t="s" s="4" r="A10">
        <v>1201</v>
      </c>
      <c t="n" s="7" r="E10">
        <v>175000000</v>
      </c>
    </row>
    <row spans="1:8" r="11">
      <c t="s" s="4" r="A11">
        <v>1202</v>
      </c>
      <c t="s" s="4" r="E11">
        <v>1207</v>
      </c>
    </row>
    <row spans="1:8" r="12">
      <c t="s" s="4" r="A12">
        <v>1538</v>
      </c>
    </row>
    <row spans="1:8" r="13">
      <c t="s" s="3" r="A13">
        <v>1531</v>
      </c>
    </row>
    <row spans="1:8" r="14">
      <c t="s" s="4" r="A14">
        <v>1536</v>
      </c>
      <c t="n" s="7" r="C14">
        <v>944000</v>
      </c>
      <c t="n" s="7" r="D14">
        <v>590000</v>
      </c>
    </row>
    <row spans="1:8" r="15">
      <c t="s" s="4" r="A15">
        <v>1537</v>
      </c>
      <c t="n" s="7" r="C15">
        <v>849000</v>
      </c>
      <c t="n" s="7" r="D15">
        <v>515000</v>
      </c>
    </row>
    <row spans="1:8" r="16">
      <c t="s" s="4" r="A16">
        <v>1539</v>
      </c>
    </row>
    <row spans="1:8" r="17">
      <c t="s" s="3" r="A17">
        <v>1531</v>
      </c>
    </row>
    <row spans="1:8" r="18">
      <c t="s" s="4" r="A18">
        <v>1536</v>
      </c>
      <c t="n" s="7" r="B18">
        <v>1000000</v>
      </c>
      <c t="n" s="7" r="F18">
        <v>521000</v>
      </c>
    </row>
    <row spans="1:8" r="19">
      <c t="s" s="4" r="A19">
        <v>1537</v>
      </c>
      <c t="n" s="7" r="B19">
        <v>846000</v>
      </c>
      <c t="n" s="7" r="F19">
        <v>481000</v>
      </c>
    </row>
    <row spans="1:8" r="20">
      <c t="s" s="4" r="A20">
        <v>74</v>
      </c>
    </row>
    <row spans="1:8" r="21">
      <c t="s" s="3" r="A21">
        <v>1531</v>
      </c>
    </row>
    <row spans="1:8" r="22">
      <c t="s" s="4" r="A22">
        <v>1419</v>
      </c>
      <c t="s" s="4" r="C22">
        <v>1420</v>
      </c>
    </row>
    <row spans="1:8" r="23">
      <c t="s" s="4" r="A23">
        <v>90</v>
      </c>
      <c t="s" s="4" r="C23">
        <v>93</v>
      </c>
      <c t="s" s="4" r="G23">
        <v>93</v>
      </c>
      <c t="s" s="4" r="H23">
        <v>93</v>
      </c>
    </row>
    <row spans="1:8" r="24">
      <c t="s" s="4" r="A24">
        <v>87</v>
      </c>
      <c t="n" s="7" r="C24">
        <v>1000</v>
      </c>
      <c t="n" s="7" r="G24">
        <v>1000</v>
      </c>
      <c t="n" s="7" r="H24">
        <v>1000</v>
      </c>
    </row>
    <row spans="1:8" r="25">
      <c t="s" s="4" r="A25">
        <v>1540</v>
      </c>
      <c t="n" s="7" r="C25">
        <v>25</v>
      </c>
    </row>
    <row spans="1:8" r="26">
      <c t="s" s="4" r="A26">
        <v>73</v>
      </c>
    </row>
    <row spans="1:8" r="27">
      <c t="s" s="3" r="A27">
        <v>1531</v>
      </c>
    </row>
    <row spans="1:8" r="28">
      <c t="s" s="4" r="A28">
        <v>1419</v>
      </c>
      <c t="s" s="4" r="D28">
        <v>1420</v>
      </c>
    </row>
    <row spans="1:8" r="29">
      <c t="s" s="4" r="A29">
        <v>90</v>
      </c>
      <c t="s" s="4" r="D29">
        <v>92</v>
      </c>
      <c t="s" s="4" r="G29">
        <v>92</v>
      </c>
      <c t="s" s="4" r="H29">
        <v>92</v>
      </c>
    </row>
    <row spans="1:8" r="30">
      <c t="s" s="4" r="A30">
        <v>87</v>
      </c>
      <c t="n" s="7" r="D30">
        <v>1000</v>
      </c>
      <c t="n" s="7" r="G30">
        <v>1000</v>
      </c>
      <c t="n" s="7" r="H30">
        <v>1000</v>
      </c>
    </row>
    <row spans="1:8" r="31">
      <c t="s" s="4" r="A31">
        <v>1540</v>
      </c>
      <c t="n" s="7" r="D31">
        <v>25</v>
      </c>
    </row>
    <row spans="1:8" r="32">
      <c t="s" s="4" r="A32">
        <v>1415</v>
      </c>
    </row>
    <row spans="1:8" r="33">
      <c t="s" s="3" r="A33">
        <v>1531</v>
      </c>
    </row>
    <row spans="1:8" r="34">
      <c t="s" s="4" r="A34">
        <v>1417</v>
      </c>
      <c t="n" s="6" r="C34">
        <v>5000000</v>
      </c>
      <c t="n" s="6" r="D34">
        <v>4600000</v>
      </c>
    </row>
    <row spans="1:8" r="35">
      <c t="s" s="4" r="A35">
        <v>1540</v>
      </c>
      <c t="n" s="7" r="C35">
        <v>25</v>
      </c>
      <c t="n" s="7" r="D35">
        <v>25</v>
      </c>
    </row>
    <row spans="1:8" r="36">
      <c t="s" s="4" r="A36">
        <v>1541</v>
      </c>
    </row>
    <row spans="1:8" r="37">
      <c t="s" s="3" r="A37">
        <v>1531</v>
      </c>
    </row>
    <row spans="1:8" r="38">
      <c t="s" s="4" r="A38">
        <v>1407</v>
      </c>
      <c t="n" s="6" r="B38">
        <v>5577500</v>
      </c>
      <c t="n" s="6" r="F38">
        <v>5922500</v>
      </c>
    </row>
    <row spans="1:8" r="39">
      <c t="s" s="4" r="A39">
        <v>1542</v>
      </c>
    </row>
    <row spans="1:8" r="40">
      <c t="s" s="3" r="A40">
        <v>1531</v>
      </c>
    </row>
    <row spans="1:8" r="41">
      <c t="s" s="4" r="A41">
        <v>1417</v>
      </c>
      <c t="n" s="6" r="C41">
        <v>5000000</v>
      </c>
    </row>
    <row spans="1:8" r="42">
      <c t="s" s="4" r="A42">
        <v>1419</v>
      </c>
      <c t="s" s="4" r="C42">
        <v>1420</v>
      </c>
    </row>
    <row spans="1:8" r="43">
      <c t="s" s="4" r="A43">
        <v>87</v>
      </c>
      <c t="n" s="7" r="C43">
        <v>1000</v>
      </c>
    </row>
    <row spans="1:8" r="44">
      <c t="s" s="4" r="A44">
        <v>1543</v>
      </c>
    </row>
    <row spans="1:8" r="45">
      <c t="s" s="3" r="A45">
        <v>1531</v>
      </c>
    </row>
    <row spans="1:8" r="46">
      <c t="s" s="4" r="A46">
        <v>1419</v>
      </c>
      <c t="s" s="4" r="D46">
        <v>1420</v>
      </c>
    </row>
    <row spans="1:8" r="47">
      <c t="s" s="4" r="A47">
        <v>87</v>
      </c>
      <c t="n" s="7" r="D47">
        <v>1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 customWidth="1" max="6" min="6" width="20"/>
    <col customWidth="1" max="7" min="7" width="30"/>
    <col customWidth="1" max="8" min="8" width="20"/>
    <col customWidth="1" max="9" min="9" width="24"/>
    <col customWidth="1" max="10" min="10" width="20"/>
    <col customWidth="1" max="11" min="11" width="20"/>
    <col customWidth="1" max="12" min="12" width="14"/>
    <col customWidth="1" max="13" min="13" width="14"/>
  </cols>
  <sheetData>
    <row spans="1:13" r="1">
      <c t="s" s="1" r="A1">
        <v>1544</v>
      </c>
      <c t="s" s="2" r="B1">
        <v>1545</v>
      </c>
      <c t="s" s="2" r="C1">
        <v>1546</v>
      </c>
      <c t="s" s="2" r="D1">
        <v>1547</v>
      </c>
      <c t="s" s="2" r="E1">
        <v>1548</v>
      </c>
      <c t="s" s="2" r="F1">
        <v>1549</v>
      </c>
      <c t="s" s="2" r="G1">
        <v>1550</v>
      </c>
      <c t="s" s="2" r="H1">
        <v>1551</v>
      </c>
      <c t="s" s="2" r="I1">
        <v>1552</v>
      </c>
      <c t="s" s="2" r="J1">
        <v>1553</v>
      </c>
      <c t="s" s="2" r="K1">
        <v>1554</v>
      </c>
      <c t="s" s="2" r="L1">
        <v>1555</v>
      </c>
      <c t="s" s="2" r="M1">
        <v>1556</v>
      </c>
    </row>
    <row spans="1:13" r="2">
      <c t="s" s="3" r="A2">
        <v>1531</v>
      </c>
    </row>
    <row spans="1:13" r="3">
      <c t="s" s="4" r="A3">
        <v>1557</v>
      </c>
      <c t="n" s="7" r="G3">
        <v>11</v>
      </c>
      <c t="n" s="8" r="I3">
        <v>8.9</v>
      </c>
    </row>
    <row spans="1:13" r="4">
      <c t="s" s="4" r="A4">
        <v>1387</v>
      </c>
    </row>
    <row spans="1:13" r="5">
      <c t="s" s="3" r="A5">
        <v>1531</v>
      </c>
    </row>
    <row spans="1:13" r="6">
      <c t="s" s="4" r="A6">
        <v>1388</v>
      </c>
      <c t="s" s="4" r="G6">
        <v>1136</v>
      </c>
      <c t="s" s="4" r="H6">
        <v>1136</v>
      </c>
    </row>
    <row spans="1:13" r="7">
      <c t="s" s="4" r="A7">
        <v>1383</v>
      </c>
      <c t="n" s="6" r="G7">
        <v>240000</v>
      </c>
      <c t="n" s="6" r="H7">
        <v>240000</v>
      </c>
      <c t="n" s="6" r="K7">
        <v>240000</v>
      </c>
    </row>
    <row spans="1:13" r="8">
      <c t="s" s="4" r="A8">
        <v>1558</v>
      </c>
      <c t="n" s="6" r="L8">
        <v>1</v>
      </c>
    </row>
    <row spans="1:13" r="9">
      <c t="s" s="4" r="A9">
        <v>1557</v>
      </c>
      <c t="n" s="8" r="B9">
        <v>9.130000000000001</v>
      </c>
      <c t="n" s="7" r="G9">
        <v>11</v>
      </c>
    </row>
    <row spans="1:13" r="10">
      <c t="s" s="4" r="A10">
        <v>1559</v>
      </c>
      <c t="s" s="4" r="J10">
        <v>1560</v>
      </c>
    </row>
    <row spans="1:13" r="11">
      <c t="s" s="4" r="A11">
        <v>1561</v>
      </c>
    </row>
    <row spans="1:13" r="12">
      <c t="s" s="3" r="A12">
        <v>1531</v>
      </c>
    </row>
    <row spans="1:13" r="13">
      <c t="s" s="4" r="A13">
        <v>1562</v>
      </c>
      <c t="s" s="4" r="H13">
        <v>1563</v>
      </c>
    </row>
    <row spans="1:13" r="14">
      <c t="s" s="4" r="A14">
        <v>1564</v>
      </c>
      <c t="s" s="4" r="M14">
        <v>1565</v>
      </c>
    </row>
    <row spans="1:13" r="15">
      <c t="s" s="4" r="A15">
        <v>1566</v>
      </c>
      <c t="n" s="6" r="K15">
        <v>1318462</v>
      </c>
    </row>
    <row spans="1:13" r="16">
      <c t="s" s="4" r="A16">
        <v>1567</v>
      </c>
      <c t="n" s="6" r="C16">
        <v>934</v>
      </c>
      <c t="n" s="6" r="D16">
        <v>86620</v>
      </c>
      <c t="n" s="6" r="E16">
        <v>522564</v>
      </c>
      <c t="n" s="6" r="F16">
        <v>550000</v>
      </c>
    </row>
    <row spans="1:13" r="17">
      <c t="s" s="4" r="A17">
        <v>97</v>
      </c>
      <c t="n" s="6" r="J17">
        <v>1318462</v>
      </c>
    </row>
    <row spans="1:13" r="18">
      <c t="s" s="4" r="A18">
        <v>1568</v>
      </c>
    </row>
    <row spans="1:13" r="19">
      <c t="s" s="3" r="A19">
        <v>1531</v>
      </c>
    </row>
    <row spans="1:13" r="20">
      <c t="s" s="4" r="A20">
        <v>1385</v>
      </c>
      <c t="n" s="6" r="B20">
        <v>70690</v>
      </c>
    </row>
    <row spans="1:13" r="21">
      <c t="s" s="4" r="A21">
        <v>1569</v>
      </c>
    </row>
    <row spans="1:13" r="22">
      <c t="s" s="3" r="A22">
        <v>1531</v>
      </c>
    </row>
    <row spans="1:13" r="23">
      <c t="s" s="4" r="A23">
        <v>1385</v>
      </c>
      <c t="n" s="6" r="B23">
        <v>7069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7"/>
    <col customWidth="1" max="6" min="6" width="21"/>
    <col customWidth="1" max="7" min="7" width="21"/>
    <col customWidth="1" max="8" min="8" width="21"/>
    <col customWidth="1" max="9" min="9" width="20"/>
    <col customWidth="1" max="10" min="10" width="20"/>
  </cols>
  <sheetData>
    <row spans="1:10" r="1">
      <c t="s" s="1" r="A1">
        <v>1570</v>
      </c>
      <c t="s" s="2" r="B1">
        <v>1190</v>
      </c>
      <c t="s" s="2" r="C1">
        <v>1571</v>
      </c>
      <c t="s" s="2" r="D1">
        <v>446</v>
      </c>
      <c t="s" s="2" r="E1">
        <v>1572</v>
      </c>
      <c t="s" s="2" r="F1">
        <v>1573</v>
      </c>
      <c t="s" s="2" r="G1">
        <v>1574</v>
      </c>
      <c t="s" s="2" r="H1">
        <v>1575</v>
      </c>
      <c t="s" s="2" r="I1">
        <v>1576</v>
      </c>
      <c t="s" s="2" r="J1">
        <v>1577</v>
      </c>
    </row>
    <row spans="1:10" r="2">
      <c t="s" s="3" r="A2">
        <v>1531</v>
      </c>
    </row>
    <row spans="1:10" r="3">
      <c t="s" s="4" r="A3">
        <v>1536</v>
      </c>
      <c t="n" s="7" r="B3">
        <v>263000</v>
      </c>
    </row>
    <row spans="1:10" r="4">
      <c t="s" s="4" r="A4">
        <v>1578</v>
      </c>
    </row>
    <row spans="1:10" r="5">
      <c t="s" s="3" r="A5">
        <v>1531</v>
      </c>
    </row>
    <row spans="1:10" r="6">
      <c t="s" s="4" r="A6">
        <v>1579</v>
      </c>
      <c t="n" s="6" r="J6">
        <v>20</v>
      </c>
    </row>
    <row spans="1:10" r="7">
      <c t="s" s="4" r="A7">
        <v>1580</v>
      </c>
    </row>
    <row spans="1:10" r="8">
      <c t="s" s="3" r="A8">
        <v>1531</v>
      </c>
    </row>
    <row spans="1:10" r="9">
      <c t="s" s="4" r="A9">
        <v>1559</v>
      </c>
      <c t="s" s="4" r="C9">
        <v>1581</v>
      </c>
      <c t="s" s="4" r="E9">
        <v>1478</v>
      </c>
    </row>
    <row spans="1:10" r="10">
      <c t="s" s="4" r="A10">
        <v>1582</v>
      </c>
    </row>
    <row spans="1:10" r="11">
      <c t="s" s="3" r="A11">
        <v>1531</v>
      </c>
    </row>
    <row spans="1:10" r="12">
      <c t="s" s="4" r="A12">
        <v>1583</v>
      </c>
      <c t="n" s="7" r="D12">
        <v>629000</v>
      </c>
      <c t="n" s="7" r="E12">
        <v>5100000</v>
      </c>
      <c t="n" s="7" r="F12">
        <v>5300000</v>
      </c>
    </row>
    <row spans="1:10" r="13">
      <c t="s" s="4" r="A13">
        <v>1584</v>
      </c>
    </row>
    <row spans="1:10" r="14">
      <c t="s" s="3" r="A14">
        <v>1531</v>
      </c>
    </row>
    <row spans="1:10" r="15">
      <c t="s" s="4" r="A15">
        <v>1536</v>
      </c>
      <c t="n" s="7" r="C15">
        <v>1600000</v>
      </c>
    </row>
    <row spans="1:10" r="16">
      <c t="s" s="4" r="A16">
        <v>1585</v>
      </c>
    </row>
    <row spans="1:10" r="17">
      <c t="s" s="3" r="A17">
        <v>1531</v>
      </c>
    </row>
    <row spans="1:10" r="18">
      <c t="s" s="4" r="A18">
        <v>1586</v>
      </c>
      <c t="n" s="6" r="C18">
        <v>3288947</v>
      </c>
      <c t="n" s="6" r="E18">
        <v>958296</v>
      </c>
      <c t="n" s="6" r="I18">
        <v>3288947</v>
      </c>
    </row>
    <row spans="1:10" r="19">
      <c t="s" s="4" r="A19">
        <v>1587</v>
      </c>
      <c t="n" s="8" r="C19">
        <v>9.779999999999999</v>
      </c>
    </row>
    <row spans="1:10" r="20">
      <c t="s" s="4" r="A20">
        <v>1588</v>
      </c>
    </row>
    <row spans="1:10" r="21">
      <c t="s" s="3" r="A21">
        <v>1531</v>
      </c>
    </row>
    <row spans="1:10" r="22">
      <c t="s" s="4" r="A22">
        <v>1589</v>
      </c>
      <c t="n" s="7" r="G22">
        <v>15000000</v>
      </c>
    </row>
    <row spans="1:10" r="23">
      <c t="s" s="4" r="A23">
        <v>1590</v>
      </c>
      <c t="n" s="6" r="D23">
        <v>6800000</v>
      </c>
      <c t="n" s="7" r="E23">
        <v>3600000</v>
      </c>
    </row>
    <row spans="1:10" r="24">
      <c t="s" s="4" r="A24">
        <v>1591</v>
      </c>
      <c t="n" s="6" r="D24">
        <v>0</v>
      </c>
      <c t="n" s="6" r="E24">
        <v>0</v>
      </c>
    </row>
    <row spans="1:10" r="25">
      <c t="s" s="4" r="A25">
        <v>1592</v>
      </c>
      <c t="n" s="6" r="D25">
        <v>57000</v>
      </c>
      <c t="n" s="6" r="E25">
        <v>14000</v>
      </c>
    </row>
    <row spans="1:10" r="26">
      <c t="s" s="4" r="A26">
        <v>1593</v>
      </c>
    </row>
    <row spans="1:10" r="27">
      <c t="s" s="3" r="A27">
        <v>1531</v>
      </c>
    </row>
    <row spans="1:10" r="28">
      <c t="s" s="4" r="A28">
        <v>1589</v>
      </c>
      <c t="n" s="7" r="H28">
        <v>35000000</v>
      </c>
    </row>
    <row spans="1:10" r="29">
      <c t="s" s="4" r="A29">
        <v>1590</v>
      </c>
      <c t="n" s="6" r="D29">
        <v>31600000</v>
      </c>
      <c t="n" s="6" r="E29">
        <v>26300000</v>
      </c>
    </row>
    <row spans="1:10" r="30">
      <c t="s" s="4" r="A30">
        <v>1591</v>
      </c>
      <c t="n" s="6" r="D30">
        <v>92600000</v>
      </c>
      <c t="n" s="6" r="E30">
        <v>105000000</v>
      </c>
    </row>
    <row spans="1:10" r="31">
      <c t="s" s="4" r="A31">
        <v>1592</v>
      </c>
      <c t="n" s="6" r="D31">
        <v>244000</v>
      </c>
      <c t="n" s="6" r="E31">
        <v>252000</v>
      </c>
    </row>
    <row spans="1:10" r="32">
      <c t="s" s="4" r="A32">
        <v>1594</v>
      </c>
      <c t="n" s="7" r="D32">
        <v>3900000</v>
      </c>
      <c t="n" s="7" r="E32">
        <v>26300000</v>
      </c>
    </row>
    <row spans="1:10" r="33">
      <c t="s" s="4" r="A33">
        <v>1595</v>
      </c>
    </row>
    <row spans="1:10" r="34">
      <c t="s" s="3" r="A34">
        <v>1531</v>
      </c>
    </row>
    <row spans="1:10" r="35">
      <c t="s" s="4" r="A35">
        <v>1589</v>
      </c>
      <c t="n" s="7" r="H35">
        <v>40000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596</v>
      </c>
      <c t="s" s="2" r="B1">
        <v>1597</v>
      </c>
      <c t="s" s="2" r="C1">
        <v>1598</v>
      </c>
      <c t="s" s="2" r="D1">
        <v>1535</v>
      </c>
      <c t="s" s="2" r="E1">
        <v>1599</v>
      </c>
      <c t="s" s="2" r="F1">
        <v>2</v>
      </c>
      <c t="s" s="2" r="G1">
        <v>27</v>
      </c>
      <c t="s" s="2" r="H1">
        <v>1600</v>
      </c>
      <c t="s" s="2" r="I1">
        <v>1601</v>
      </c>
    </row>
    <row spans="1:9" r="2">
      <c t="s" s="3" r="A2">
        <v>1531</v>
      </c>
    </row>
    <row spans="1:9" r="3">
      <c t="s" s="4" r="A3">
        <v>1602</v>
      </c>
      <c t="n" s="7" r="B3">
        <v>30000</v>
      </c>
      <c t="n" s="7" r="C3">
        <v>50000</v>
      </c>
    </row>
    <row spans="1:9" r="4">
      <c t="s" s="4" r="A4">
        <v>43</v>
      </c>
      <c t="n" s="7" r="F4">
        <v>100734</v>
      </c>
      <c t="n" s="7" r="G4">
        <v>100171</v>
      </c>
    </row>
    <row spans="1:9" r="5">
      <c t="s" s="4" r="A5">
        <v>1603</v>
      </c>
      <c t="s" s="4" r="G5">
        <v>1604</v>
      </c>
    </row>
    <row spans="1:9" r="6">
      <c t="s" s="4" r="A6">
        <v>1536</v>
      </c>
      <c t="n" s="7" r="D6">
        <v>263</v>
      </c>
    </row>
    <row spans="1:9" r="7">
      <c t="s" s="4" r="A7">
        <v>1605</v>
      </c>
    </row>
    <row spans="1:9" r="8">
      <c t="s" s="3" r="A8">
        <v>1531</v>
      </c>
    </row>
    <row spans="1:9" r="9">
      <c t="s" s="4" r="A9">
        <v>1606</v>
      </c>
      <c t="n" s="7" r="E9">
        <v>20000</v>
      </c>
    </row>
    <row spans="1:9" r="10">
      <c t="s" s="4" r="A10">
        <v>1607</v>
      </c>
    </row>
    <row spans="1:9" r="11">
      <c t="s" s="3" r="A11">
        <v>1531</v>
      </c>
    </row>
    <row spans="1:9" r="12">
      <c t="s" s="4" r="A12">
        <v>1536</v>
      </c>
      <c t="n" s="6" r="E12">
        <v>538</v>
      </c>
    </row>
    <row spans="1:9" r="13">
      <c t="s" s="4" r="A13">
        <v>1608</v>
      </c>
    </row>
    <row spans="1:9" r="14">
      <c t="s" s="3" r="A14">
        <v>1531</v>
      </c>
    </row>
    <row spans="1:9" r="15">
      <c t="s" s="4" r="A15">
        <v>1536</v>
      </c>
      <c t="n" s="7" r="E15">
        <v>100</v>
      </c>
    </row>
    <row spans="1:9" r="16">
      <c t="s" s="4" r="A16">
        <v>1609</v>
      </c>
    </row>
    <row spans="1:9" r="17">
      <c t="s" s="3" r="A17">
        <v>1531</v>
      </c>
    </row>
    <row spans="1:9" r="18">
      <c t="s" s="4" r="A18">
        <v>97</v>
      </c>
      <c t="n" s="6" r="G18">
        <v>3100564</v>
      </c>
      <c t="n" s="6" r="H18">
        <v>3100564</v>
      </c>
      <c t="n" s="6" r="I18">
        <v>3100564</v>
      </c>
    </row>
    <row spans="1:9" r="19">
      <c t="s" s="4" r="A19">
        <v>1559</v>
      </c>
      <c t="s" s="4" r="G19">
        <v>1610</v>
      </c>
      <c t="s" s="4" r="I19">
        <v>1611</v>
      </c>
    </row>
    <row spans="1:9" r="20">
      <c t="s" s="4" r="A20">
        <v>1612</v>
      </c>
    </row>
    <row spans="1:9" r="21">
      <c t="s" s="3" r="A21">
        <v>1531</v>
      </c>
    </row>
    <row spans="1:9" r="22">
      <c t="s" s="4" r="A22">
        <v>1613</v>
      </c>
      <c t="n" s="6" r="E22">
        <v>1076000</v>
      </c>
    </row>
    <row spans="1:9" r="23">
      <c t="s" s="4" r="A23">
        <v>1614</v>
      </c>
      <c t="n" s="8" r="E23">
        <v>9.779999999999999</v>
      </c>
    </row>
    <row spans="1:9" r="24">
      <c t="s" s="4" r="A24">
        <v>1615</v>
      </c>
    </row>
    <row spans="1:9" r="25">
      <c t="s" s="3" r="A25">
        <v>1531</v>
      </c>
    </row>
    <row spans="1:9" r="26">
      <c t="s" s="4" r="A26">
        <v>1613</v>
      </c>
      <c t="n" s="6" r="E26">
        <v>824000</v>
      </c>
    </row>
    <row spans="1:9" r="27">
      <c t="s" s="4" r="A27">
        <v>1614</v>
      </c>
      <c t="n" s="8" r="E27">
        <v>11.5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16</v>
      </c>
      <c t="s" s="2" r="B1">
        <v>1617</v>
      </c>
      <c t="s" s="2" r="C1">
        <v>1618</v>
      </c>
    </row>
    <row spans="1:3" r="2">
      <c t="s" s="3" r="A2">
        <v>1531</v>
      </c>
    </row>
    <row spans="1:3" r="3">
      <c t="s" s="4" r="A3">
        <v>97</v>
      </c>
      <c t="n" s="6" r="C3">
        <v>700538</v>
      </c>
    </row>
    <row spans="1:3" r="4">
      <c t="s" s="4" r="A4">
        <v>1619</v>
      </c>
      <c t="s" s="4" r="C4">
        <v>712</v>
      </c>
    </row>
    <row spans="1:3" r="5">
      <c t="s" s="4" r="A5">
        <v>1620</v>
      </c>
      <c t="s" s="4" r="B5">
        <v>1581</v>
      </c>
    </row>
    <row spans="1:3" r="6">
      <c t="s" s="4" r="A6">
        <v>1172</v>
      </c>
    </row>
    <row spans="1:3" r="7">
      <c t="s" s="3" r="A7">
        <v>1531</v>
      </c>
    </row>
    <row spans="1:3" r="8">
      <c t="s" s="4" r="A8">
        <v>1621</v>
      </c>
      <c t="n" s="7" r="B8">
        <v>5000000</v>
      </c>
    </row>
    <row spans="1:3" r="9">
      <c t="s" s="4" r="A9">
        <v>1174</v>
      </c>
    </row>
    <row spans="1:3" r="10">
      <c t="s" s="3" r="A10">
        <v>1531</v>
      </c>
    </row>
    <row spans="1:3" r="11">
      <c t="s" s="4" r="A11">
        <v>1621</v>
      </c>
      <c t="n" s="7" r="B11">
        <v>75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622</v>
      </c>
      <c t="s" s="2" r="B1">
        <v>1535</v>
      </c>
      <c t="s" s="2" r="C1">
        <v>1623</v>
      </c>
      <c t="s" s="2" r="D1">
        <v>27</v>
      </c>
      <c t="s" s="2" r="E1">
        <v>475</v>
      </c>
    </row>
    <row spans="1:5" r="2">
      <c t="s" s="3" r="A2">
        <v>1531</v>
      </c>
    </row>
    <row spans="1:5" r="3">
      <c t="s" s="4" r="A3">
        <v>1536</v>
      </c>
      <c t="n" s="7" r="B3">
        <v>263000</v>
      </c>
    </row>
    <row spans="1:5" r="4">
      <c t="s" s="4" r="A4">
        <v>1624</v>
      </c>
    </row>
    <row spans="1:5" r="5">
      <c t="s" s="3" r="A5">
        <v>1531</v>
      </c>
    </row>
    <row spans="1:5" r="6">
      <c t="s" s="4" r="A6">
        <v>1625</v>
      </c>
      <c t="s" s="4" r="C6">
        <v>1296</v>
      </c>
    </row>
    <row spans="1:5" r="7">
      <c t="s" s="4" r="A7">
        <v>1536</v>
      </c>
      <c t="n" s="7" r="D7">
        <v>0</v>
      </c>
      <c t="n" s="7" r="E7">
        <v>200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626</v>
      </c>
      <c t="s" s="2" r="B1">
        <v>1535</v>
      </c>
      <c t="s" s="2" r="C1">
        <v>1627</v>
      </c>
      <c t="s" s="2" r="D1">
        <v>2</v>
      </c>
      <c t="s" s="2" r="E1">
        <v>1628</v>
      </c>
      <c t="s" s="2" r="F1">
        <v>1629</v>
      </c>
      <c t="s" s="2" r="G1">
        <v>27</v>
      </c>
      <c t="s" s="2" r="H1">
        <v>475</v>
      </c>
      <c t="s" s="2" r="I1">
        <v>1628</v>
      </c>
    </row>
    <row spans="1:9" r="2">
      <c t="s" s="3" r="A2">
        <v>1531</v>
      </c>
    </row>
    <row spans="1:9" r="3">
      <c t="s" s="4" r="A3">
        <v>1536</v>
      </c>
      <c t="n" s="7" r="B3">
        <v>263000</v>
      </c>
    </row>
    <row spans="1:9" r="4">
      <c t="s" s="4" r="A4">
        <v>1630</v>
      </c>
    </row>
    <row spans="1:9" r="5">
      <c t="s" s="3" r="A5">
        <v>1531</v>
      </c>
    </row>
    <row spans="1:9" r="6">
      <c t="s" s="4" r="A6">
        <v>1536</v>
      </c>
      <c t="n" s="7" r="E6">
        <v>40000</v>
      </c>
    </row>
    <row spans="1:9" r="7">
      <c t="s" s="4" r="A7">
        <v>1631</v>
      </c>
    </row>
    <row spans="1:9" r="8">
      <c t="s" s="3" r="A8">
        <v>1531</v>
      </c>
    </row>
    <row spans="1:9" r="9">
      <c t="s" s="4" r="A9">
        <v>1536</v>
      </c>
      <c t="n" s="7" r="E9">
        <v>34000</v>
      </c>
    </row>
    <row spans="1:9" r="10">
      <c t="s" s="4" r="A10">
        <v>1632</v>
      </c>
    </row>
    <row spans="1:9" r="11">
      <c t="s" s="3" r="A11">
        <v>1531</v>
      </c>
    </row>
    <row spans="1:9" r="12">
      <c t="s" s="4" r="A12">
        <v>1536</v>
      </c>
      <c t="n" s="7" r="F12">
        <v>34000</v>
      </c>
    </row>
    <row spans="1:9" r="13">
      <c t="s" s="4" r="A13">
        <v>1633</v>
      </c>
    </row>
    <row spans="1:9" r="14">
      <c t="s" s="3" r="A14">
        <v>1531</v>
      </c>
    </row>
    <row spans="1:9" r="15">
      <c t="s" s="4" r="A15">
        <v>1536</v>
      </c>
      <c t="n" s="7" r="F15">
        <v>58000</v>
      </c>
    </row>
    <row spans="1:9" r="16">
      <c t="s" s="4" r="A16">
        <v>1634</v>
      </c>
    </row>
    <row spans="1:9" r="17">
      <c t="s" s="3" r="A17">
        <v>1531</v>
      </c>
    </row>
    <row spans="1:9" r="18">
      <c t="s" s="4" r="A18">
        <v>1635</v>
      </c>
      <c t="s" s="4" r="C18">
        <v>1136</v>
      </c>
    </row>
    <row spans="1:9" r="19">
      <c t="s" s="4" r="A19">
        <v>1636</v>
      </c>
      <c t="n" s="7" r="C19">
        <v>30000</v>
      </c>
    </row>
    <row spans="1:9" r="20">
      <c t="s" s="4" r="A20">
        <v>1637</v>
      </c>
      <c t="n" s="7" r="C20">
        <v>600000</v>
      </c>
    </row>
    <row spans="1:9" r="21">
      <c t="s" s="4" r="A21">
        <v>1536</v>
      </c>
      <c t="n" s="7" r="D21">
        <v>0</v>
      </c>
      <c t="n" s="7" r="G21">
        <v>30000</v>
      </c>
      <c t="n" s="7" r="H21">
        <v>1200000</v>
      </c>
      <c t="n" s="7" r="I21">
        <v>1210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638</v>
      </c>
      <c t="s" s="2" r="B1">
        <v>1639</v>
      </c>
      <c t="s" s="2" r="C1">
        <v>1535</v>
      </c>
      <c t="s" s="2" r="D1">
        <v>1640</v>
      </c>
      <c t="s" s="2" r="E1">
        <v>1641</v>
      </c>
      <c t="s" s="2" r="F1">
        <v>1642</v>
      </c>
      <c t="s" s="2" r="G1">
        <v>1643</v>
      </c>
      <c t="s" s="2" r="H1">
        <v>1628</v>
      </c>
    </row>
    <row spans="1:8" r="2">
      <c t="s" s="3" r="A2">
        <v>1531</v>
      </c>
    </row>
    <row spans="1:8" r="3">
      <c t="s" s="4" r="A3">
        <v>1536</v>
      </c>
      <c t="n" s="7" r="C3">
        <v>263000</v>
      </c>
    </row>
    <row spans="1:8" r="4">
      <c t="s" s="4" r="A4">
        <v>1367</v>
      </c>
    </row>
    <row spans="1:8" r="5">
      <c t="s" s="3" r="A5">
        <v>1531</v>
      </c>
    </row>
    <row spans="1:8" r="6">
      <c t="s" s="4" r="A6">
        <v>1644</v>
      </c>
      <c t="n" s="6" r="E6">
        <v>92781</v>
      </c>
    </row>
    <row spans="1:8" r="7">
      <c t="s" s="4" r="A7">
        <v>1645</v>
      </c>
    </row>
    <row spans="1:8" r="8">
      <c t="s" s="3" r="A8">
        <v>1531</v>
      </c>
    </row>
    <row spans="1:8" r="9">
      <c t="s" s="4" r="A9">
        <v>1646</v>
      </c>
      <c t="n" s="6" r="E9">
        <v>173791</v>
      </c>
    </row>
    <row spans="1:8" r="10">
      <c t="s" s="4" r="A10">
        <v>1647</v>
      </c>
      <c t="n" s="8" r="E10">
        <v>0.01</v>
      </c>
    </row>
    <row spans="1:8" r="11">
      <c t="s" s="4" r="A11">
        <v>1648</v>
      </c>
      <c t="n" s="7" r="E11">
        <v>1500000</v>
      </c>
    </row>
    <row spans="1:8" r="12">
      <c t="s" s="4" r="A12">
        <v>1649</v>
      </c>
      <c t="n" s="7" r="E12">
        <v>3200000</v>
      </c>
    </row>
    <row spans="1:8" r="13">
      <c t="s" s="4" r="A13">
        <v>1650</v>
      </c>
    </row>
    <row spans="1:8" r="14">
      <c t="s" s="3" r="A14">
        <v>1531</v>
      </c>
    </row>
    <row spans="1:8" r="15">
      <c t="s" s="4" r="A15">
        <v>1646</v>
      </c>
      <c t="n" s="6" r="E15">
        <v>103663</v>
      </c>
    </row>
    <row spans="1:8" r="16">
      <c t="s" s="4" r="A16">
        <v>1651</v>
      </c>
    </row>
    <row spans="1:8" r="17">
      <c t="s" s="3" r="A17">
        <v>1531</v>
      </c>
    </row>
    <row spans="1:8" r="18">
      <c t="s" s="4" r="A18">
        <v>1646</v>
      </c>
      <c t="n" s="6" r="B18">
        <v>28545</v>
      </c>
      <c t="n" s="6" r="D18">
        <v>28545</v>
      </c>
    </row>
    <row spans="1:8" r="19">
      <c t="s" s="4" r="A19">
        <v>1652</v>
      </c>
    </row>
    <row spans="1:8" r="20">
      <c t="s" s="3" r="A20">
        <v>1531</v>
      </c>
    </row>
    <row spans="1:8" r="21">
      <c t="s" s="4" r="A21">
        <v>1646</v>
      </c>
      <c t="n" s="6" r="E21">
        <v>16140</v>
      </c>
    </row>
    <row spans="1:8" r="22">
      <c t="s" s="4" r="A22">
        <v>1653</v>
      </c>
    </row>
    <row spans="1:8" r="23">
      <c t="s" s="3" r="A23">
        <v>1531</v>
      </c>
    </row>
    <row spans="1:8" r="24">
      <c t="s" s="4" r="A24">
        <v>1646</v>
      </c>
      <c t="n" s="6" r="B24">
        <v>1082</v>
      </c>
      <c t="n" s="6" r="D24">
        <v>1082</v>
      </c>
    </row>
    <row spans="1:8" r="25">
      <c t="s" s="4" r="A25">
        <v>1654</v>
      </c>
    </row>
    <row spans="1:8" r="26">
      <c t="s" s="3" r="A26">
        <v>1531</v>
      </c>
    </row>
    <row spans="1:8" r="27">
      <c t="s" s="4" r="A27">
        <v>1646</v>
      </c>
      <c t="n" s="6" r="E27">
        <v>16140</v>
      </c>
    </row>
    <row spans="1:8" r="28">
      <c t="s" s="4" r="A28">
        <v>1655</v>
      </c>
      <c t="n" s="6" r="E28">
        <v>103663</v>
      </c>
    </row>
    <row spans="1:8" r="29">
      <c t="s" s="4" r="A29">
        <v>1656</v>
      </c>
    </row>
    <row spans="1:8" r="30">
      <c t="s" s="3" r="A30">
        <v>1531</v>
      </c>
    </row>
    <row spans="1:8" r="31">
      <c t="s" s="4" r="A31">
        <v>1646</v>
      </c>
      <c t="n" s="6" r="B31">
        <v>1082</v>
      </c>
      <c t="n" s="6" r="D31">
        <v>1082</v>
      </c>
    </row>
    <row spans="1:8" r="32">
      <c t="s" s="4" r="A32">
        <v>1657</v>
      </c>
    </row>
    <row spans="1:8" r="33">
      <c t="s" s="3" r="A33">
        <v>1531</v>
      </c>
    </row>
    <row spans="1:8" r="34">
      <c t="s" s="4" r="A34">
        <v>1646</v>
      </c>
      <c t="n" s="6" r="E34">
        <v>3228</v>
      </c>
    </row>
    <row spans="1:8" r="35">
      <c t="s" s="4" r="A35">
        <v>1658</v>
      </c>
    </row>
    <row spans="1:8" r="36">
      <c t="s" s="3" r="A36">
        <v>1531</v>
      </c>
    </row>
    <row spans="1:8" r="37">
      <c t="s" s="4" r="A37">
        <v>1646</v>
      </c>
      <c t="n" s="6" r="B37">
        <v>216</v>
      </c>
      <c t="n" s="6" r="D37">
        <v>216</v>
      </c>
    </row>
    <row spans="1:8" r="38">
      <c t="s" s="4" r="A38">
        <v>1659</v>
      </c>
    </row>
    <row spans="1:8" r="39">
      <c t="s" s="3" r="A39">
        <v>1531</v>
      </c>
    </row>
    <row spans="1:8" r="40">
      <c t="s" s="4" r="A40">
        <v>1646</v>
      </c>
      <c t="n" s="6" r="E40">
        <v>34620</v>
      </c>
    </row>
    <row spans="1:8" r="41">
      <c t="s" s="4" r="A41">
        <v>1660</v>
      </c>
    </row>
    <row spans="1:8" r="42">
      <c t="s" s="3" r="A42">
        <v>1531</v>
      </c>
    </row>
    <row spans="1:8" r="43">
      <c t="s" s="4" r="A43">
        <v>1661</v>
      </c>
      <c t="n" s="7" r="G43">
        <v>100000</v>
      </c>
    </row>
    <row spans="1:8" r="44">
      <c t="s" s="4" r="A44">
        <v>1662</v>
      </c>
      <c t="s" s="4" r="F44">
        <v>1291</v>
      </c>
    </row>
    <row spans="1:8" r="45">
      <c t="s" s="4" r="A45">
        <v>1536</v>
      </c>
      <c t="n" s="7" r="H45">
        <v>439000</v>
      </c>
    </row>
    <row spans="1:8" r="46">
      <c t="s" s="4" r="A46">
        <v>1663</v>
      </c>
      <c t="n" s="7" r="F46">
        <v>10000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664</v>
      </c>
      <c t="s" s="2" r="B1">
        <v>1665</v>
      </c>
      <c t="s" s="2" r="C1">
        <v>2</v>
      </c>
      <c t="s" s="2" r="D1">
        <v>1413</v>
      </c>
      <c t="s" s="2" r="E1">
        <v>27</v>
      </c>
    </row>
    <row spans="1:5" r="2">
      <c t="s" s="4" r="A2">
        <v>1195</v>
      </c>
    </row>
    <row spans="1:5" r="3">
      <c t="s" s="3" r="A3">
        <v>1666</v>
      </c>
    </row>
    <row spans="1:5" r="4">
      <c t="s" s="4" r="A4">
        <v>1199</v>
      </c>
      <c t="s" s="4" r="C4">
        <v>622</v>
      </c>
    </row>
    <row spans="1:5" r="5">
      <c t="s" s="4" r="A5">
        <v>69</v>
      </c>
    </row>
    <row spans="1:5" r="6">
      <c t="s" s="3" r="A6">
        <v>1666</v>
      </c>
    </row>
    <row spans="1:5" r="7">
      <c t="s" s="4" r="A7">
        <v>87</v>
      </c>
      <c t="n" s="7" r="C7">
        <v>1000</v>
      </c>
      <c t="n" s="7" r="E7">
        <v>1000</v>
      </c>
    </row>
    <row spans="1:5" r="8">
      <c t="s" s="4" r="A8">
        <v>71</v>
      </c>
    </row>
    <row spans="1:5" r="9">
      <c t="s" s="3" r="A9">
        <v>1666</v>
      </c>
    </row>
    <row spans="1:5" r="10">
      <c t="s" s="4" r="A10">
        <v>87</v>
      </c>
      <c t="n" s="7" r="C10">
        <v>1000</v>
      </c>
      <c t="n" s="7" r="E10">
        <v>1000</v>
      </c>
    </row>
    <row spans="1:5" r="11">
      <c t="s" s="4" r="A11">
        <v>1414</v>
      </c>
    </row>
    <row spans="1:5" r="12">
      <c t="s" s="3" r="A12">
        <v>1666</v>
      </c>
    </row>
    <row spans="1:5" r="13">
      <c t="s" s="4" r="A13">
        <v>87</v>
      </c>
      <c t="n" s="7" r="D13">
        <v>1000</v>
      </c>
    </row>
    <row spans="1:5" r="14">
      <c t="s" s="4" r="A14">
        <v>1667</v>
      </c>
    </row>
    <row spans="1:5" r="15">
      <c t="s" s="3" r="A15">
        <v>1666</v>
      </c>
    </row>
    <row spans="1:5" r="16">
      <c t="s" s="4" r="A16">
        <v>1668</v>
      </c>
      <c t="n" s="9" r="B16">
        <v>84.8</v>
      </c>
    </row>
    <row spans="1:5" r="17">
      <c t="s" s="4" r="A17">
        <v>1199</v>
      </c>
      <c t="s" s="4" r="B17">
        <v>622</v>
      </c>
    </row>
    <row spans="1:5" r="18">
      <c t="s" s="4" r="A18">
        <v>1669</v>
      </c>
    </row>
    <row spans="1:5" r="19">
      <c t="s" s="3" r="A19">
        <v>1666</v>
      </c>
    </row>
    <row spans="1:5" r="20">
      <c t="s" s="4" r="A20">
        <v>1426</v>
      </c>
      <c t="n" s="6" r="D20">
        <v>32000</v>
      </c>
    </row>
    <row spans="1:5" r="21">
      <c t="s" s="4" r="A21">
        <v>1670</v>
      </c>
    </row>
    <row spans="1:5" r="22">
      <c t="s" s="3" r="A22">
        <v>1666</v>
      </c>
    </row>
    <row spans="1:5" r="23">
      <c t="s" s="4" r="A23">
        <v>1426</v>
      </c>
      <c t="n" s="6" r="D23">
        <v>1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6</v>
      </c>
      <c t="s" s="2" r="B1">
        <v>1</v>
      </c>
    </row>
    <row spans="1:2" r="2">
      <c t="s" s="2" r="B2">
        <v>2</v>
      </c>
    </row>
    <row spans="1:2" r="3">
      <c t="s" s="3" r="A3">
        <v>284</v>
      </c>
    </row>
    <row spans="1:2" r="4">
      <c t="s" s="4" r="A4">
        <v>286</v>
      </c>
      <c t="s" s="4" r="B4">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7262</v>
      </c>
      <c t="n" s="7" r="C3">
        <v>15051</v>
      </c>
    </row>
    <row spans="1:3" r="4">
      <c t="s" s="4" r="A4">
        <v>30</v>
      </c>
      <c t="n" s="6" r="B4">
        <v>197750</v>
      </c>
      <c t="n" s="6" r="C4">
        <v>141073</v>
      </c>
    </row>
    <row spans="1:3" r="5">
      <c t="s" s="4" r="A5">
        <v>31</v>
      </c>
      <c t="n" s="6" r="B5">
        <v>215012</v>
      </c>
      <c t="n" s="6" r="C5">
        <v>156124</v>
      </c>
    </row>
    <row spans="1:3" r="6">
      <c t="s" s="4" r="A6">
        <v>32</v>
      </c>
      <c t="n" s="6" r="B6">
        <v>1500</v>
      </c>
      <c t="n" s="6" r="C6">
        <v>1500</v>
      </c>
    </row>
    <row spans="1:3" r="7">
      <c t="s" s="4" r="A7">
        <v>33</v>
      </c>
      <c t="n" s="6" r="B7">
        <v>1663711</v>
      </c>
      <c t="n" s="6" r="C7">
        <v>833596</v>
      </c>
    </row>
    <row spans="1:3" r="8">
      <c t="s" s="4" r="A8">
        <v>34</v>
      </c>
      <c t="n" s="6" r="B8">
        <v>962262</v>
      </c>
      <c t="n" s="6" r="C8">
        <v>962203</v>
      </c>
    </row>
    <row spans="1:3" r="9">
      <c t="s" s="4" r="A9">
        <v>35</v>
      </c>
      <c t="n" s="6" r="B9">
        <v>434656</v>
      </c>
      <c t="n" s="6" r="C9">
        <v>379155</v>
      </c>
    </row>
    <row spans="1:3" r="10">
      <c t="s" s="4" r="A10">
        <v>36</v>
      </c>
      <c t="n" s="6" r="B10">
        <v>429288</v>
      </c>
      <c t="n" s="6" r="C10">
        <v>289686</v>
      </c>
    </row>
    <row spans="1:3" r="11">
      <c t="s" s="4" r="A11">
        <v>37</v>
      </c>
      <c t="n" s="6" r="B11">
        <v>5427223</v>
      </c>
      <c t="n" s="6" r="C11">
        <v>5148861</v>
      </c>
    </row>
    <row spans="1:3" r="12">
      <c t="s" s="4" r="A12">
        <v>38</v>
      </c>
      <c t="n" s="6" r="B12">
        <v>61146</v>
      </c>
      <c t="n" s="6" r="C12">
        <v>59069</v>
      </c>
    </row>
    <row spans="1:3" r="13">
      <c t="s" s="4" r="A13">
        <v>39</v>
      </c>
      <c t="n" s="6" r="B13">
        <v>49406</v>
      </c>
      <c t="n" s="6" r="C13">
        <v>50727</v>
      </c>
    </row>
    <row spans="1:3" r="14">
      <c t="s" s="4" r="A14">
        <v>40</v>
      </c>
      <c t="n" s="6" r="B14">
        <v>26967</v>
      </c>
      <c t="n" s="6" r="C14">
        <v>22800</v>
      </c>
    </row>
    <row spans="1:3" r="15">
      <c t="s" s="4" r="A15">
        <v>41</v>
      </c>
      <c t="n" s="6" r="B15">
        <v>325</v>
      </c>
      <c t="n" s="6" r="C15">
        <v>1097</v>
      </c>
    </row>
    <row spans="1:3" r="16">
      <c t="s" s="4" r="A16">
        <v>42</v>
      </c>
      <c t="n" s="6" r="B16">
        <v>114668</v>
      </c>
      <c t="n" s="6" r="C16">
        <v>111539</v>
      </c>
    </row>
    <row spans="1:3" r="17">
      <c t="s" s="4" r="A17">
        <v>43</v>
      </c>
      <c t="n" s="6" r="B17">
        <v>100734</v>
      </c>
      <c t="n" s="6" r="C17">
        <v>100171</v>
      </c>
    </row>
    <row spans="1:3" r="18">
      <c t="s" s="4" r="A18">
        <v>44</v>
      </c>
      <c t="n" s="6" r="B18">
        <v>39244</v>
      </c>
      <c t="n" s="6" r="C18">
        <v>39244</v>
      </c>
    </row>
    <row spans="1:3" r="19">
      <c t="s" s="4" r="A19">
        <v>45</v>
      </c>
      <c t="n" s="6" r="B19">
        <v>3908</v>
      </c>
      <c t="n" s="6" r="C19">
        <v>4011</v>
      </c>
    </row>
    <row spans="1:3" r="20">
      <c t="s" s="4" r="A20">
        <v>46</v>
      </c>
      <c t="n" s="6" r="B20">
        <v>7441</v>
      </c>
      <c t="n" s="6" r="C20">
        <v>11341</v>
      </c>
    </row>
    <row spans="1:3" r="21">
      <c t="s" s="4" r="A21">
        <v>47</v>
      </c>
      <c t="n" s="6" r="B21">
        <v>0</v>
      </c>
      <c t="n" s="6" r="C21">
        <v>604</v>
      </c>
    </row>
    <row spans="1:3" r="22">
      <c t="s" s="4" r="A22">
        <v>48</v>
      </c>
      <c t="n" s="6" r="B22">
        <v>17836</v>
      </c>
      <c t="n" s="6" r="C22">
        <v>19158</v>
      </c>
    </row>
    <row spans="1:3" r="23">
      <c t="s" s="4" r="A23">
        <v>49</v>
      </c>
      <c t="n" s="6" r="B23">
        <v>61645</v>
      </c>
      <c t="n" s="6" r="C23">
        <v>44669</v>
      </c>
    </row>
    <row spans="1:3" r="24">
      <c t="s" s="4" r="A24">
        <v>50</v>
      </c>
      <c t="n" s="6" r="B24">
        <v>9616972</v>
      </c>
      <c t="n" s="6" r="C24">
        <v>8235555</v>
      </c>
    </row>
    <row spans="1:3" r="25">
      <c t="s" s="3" r="A25">
        <v>51</v>
      </c>
    </row>
    <row spans="1:3" r="26">
      <c t="s" s="4" r="A26">
        <v>52</v>
      </c>
      <c t="n" s="6" r="B26">
        <v>1398728</v>
      </c>
      <c t="n" s="6" r="C26">
        <v>1121124</v>
      </c>
    </row>
    <row spans="1:3" r="27">
      <c t="s" s="4" r="A27">
        <v>30</v>
      </c>
      <c t="n" s="6" r="B27">
        <v>5438873</v>
      </c>
      <c t="n" s="6" r="C27">
        <v>5181961</v>
      </c>
    </row>
    <row spans="1:3" r="28">
      <c t="s" s="4" r="A28">
        <v>53</v>
      </c>
      <c t="n" s="6" r="B28">
        <v>6837601</v>
      </c>
      <c t="n" s="6" r="C28">
        <v>6303085</v>
      </c>
    </row>
    <row spans="1:3" r="29">
      <c t="s" s="4" r="A29">
        <v>54</v>
      </c>
      <c t="n" s="6" r="B29">
        <v>1195000</v>
      </c>
      <c t="n" s="6" r="C29">
        <v>930000</v>
      </c>
    </row>
    <row spans="1:3" r="30">
      <c t="s" s="4" r="A30">
        <v>55</v>
      </c>
      <c t="n" s="6" r="B30">
        <v>257100</v>
      </c>
      <c t="n" s="6" r="C30">
        <v>0</v>
      </c>
    </row>
    <row spans="1:3" r="31">
      <c t="s" s="4" r="A31">
        <v>56</v>
      </c>
      <c t="n" s="6" r="B31">
        <v>260896</v>
      </c>
      <c t="n" s="6" r="C31">
        <v>261876</v>
      </c>
    </row>
    <row spans="1:3" r="32">
      <c t="s" s="4" r="A32">
        <v>57</v>
      </c>
      <c t="n" s="6" r="B32">
        <v>9781</v>
      </c>
      <c t="n" s="6" r="C32">
        <v>9700</v>
      </c>
    </row>
    <row spans="1:3" r="33">
      <c t="s" s="4" r="A33">
        <v>58</v>
      </c>
      <c t="n" s="6" r="B33">
        <v>12303</v>
      </c>
      <c t="n" s="6" r="C33">
        <v>1241</v>
      </c>
    </row>
    <row spans="1:3" r="34">
      <c t="s" s="4" r="A34">
        <v>59</v>
      </c>
      <c t="n" s="6" r="B34">
        <v>176761</v>
      </c>
      <c t="n" s="6" r="C34">
        <v>77248</v>
      </c>
    </row>
    <row spans="1:3" r="35">
      <c t="s" s="4" r="A35">
        <v>60</v>
      </c>
      <c t="n" s="7" r="B35">
        <v>8749442</v>
      </c>
      <c t="n" s="7" r="C35">
        <v>7583150</v>
      </c>
    </row>
    <row spans="1:3" r="36">
      <c t="s" s="4" r="A36">
        <v>61</v>
      </c>
      <c t="s" s="4" r="B36">
        <v>62</v>
      </c>
      <c t="s" s="4" r="C36">
        <v>62</v>
      </c>
    </row>
    <row spans="1:3" r="37">
      <c t="s" s="4" r="A37">
        <v>63</v>
      </c>
      <c t="n" s="7" r="B37">
        <v>509123</v>
      </c>
      <c t="n" s="7" r="C37">
        <v>429790</v>
      </c>
    </row>
    <row spans="1:3" r="38">
      <c t="s" s="4" r="A38">
        <v>64</v>
      </c>
      <c t="n" s="6" r="B38">
        <v>73179</v>
      </c>
      <c t="n" s="6" r="C38">
        <v>63534</v>
      </c>
    </row>
    <row spans="1:3" r="39">
      <c t="s" s="4" r="A39">
        <v>65</v>
      </c>
      <c t="n" s="6" r="B39">
        <v>-29070</v>
      </c>
      <c t="n" s="6" r="C39">
        <v>-29070</v>
      </c>
    </row>
    <row spans="1:3" r="40">
      <c t="s" s="4" r="A40">
        <v>66</v>
      </c>
      <c t="n" s="6" r="B40">
        <v>2835</v>
      </c>
      <c t="n" s="6" r="C40">
        <v>-2995</v>
      </c>
    </row>
    <row spans="1:3" r="41">
      <c t="s" s="4" r="A41">
        <v>67</v>
      </c>
      <c t="n" s="6" r="B41">
        <v>867530</v>
      </c>
      <c t="n" s="6" r="C41">
        <v>652405</v>
      </c>
    </row>
    <row spans="1:3" r="42">
      <c t="s" s="4" r="A42">
        <v>68</v>
      </c>
      <c t="n" s="6" r="B42">
        <v>9616972</v>
      </c>
      <c t="n" s="6" r="C42">
        <v>8235555</v>
      </c>
    </row>
    <row spans="1:3" r="43">
      <c t="s" s="4" r="A43">
        <v>69</v>
      </c>
    </row>
    <row spans="1:3" r="44">
      <c t="s" s="3" r="A44">
        <v>51</v>
      </c>
    </row>
    <row spans="1:3" r="45">
      <c t="s" s="4" r="A45">
        <v>70</v>
      </c>
      <c t="n" s="6" r="B45">
        <v>31934</v>
      </c>
      <c t="n" s="6" r="C45">
        <v>31934</v>
      </c>
    </row>
    <row spans="1:3" r="46">
      <c t="s" s="4" r="A46">
        <v>71</v>
      </c>
    </row>
    <row spans="1:3" r="47">
      <c t="s" s="3" r="A47">
        <v>51</v>
      </c>
    </row>
    <row spans="1:3" r="48">
      <c t="s" s="4" r="A48">
        <v>70</v>
      </c>
      <c t="n" s="6" r="B48">
        <v>10000</v>
      </c>
      <c t="n" s="6" r="C48">
        <v>10000</v>
      </c>
    </row>
    <row spans="1:3" r="49">
      <c t="s" s="4" r="A49">
        <v>72</v>
      </c>
    </row>
    <row spans="1:3" r="50">
      <c t="s" s="3" r="A50">
        <v>51</v>
      </c>
    </row>
    <row spans="1:3" r="51">
      <c t="s" s="4" r="A51">
        <v>70</v>
      </c>
      <c t="n" s="6" r="B51">
        <v>37943</v>
      </c>
      <c t="n" s="6" r="C51">
        <v>37943</v>
      </c>
    </row>
    <row spans="1:3" r="52">
      <c t="s" s="4" r="A52">
        <v>73</v>
      </c>
    </row>
    <row spans="1:3" r="53">
      <c t="s" s="3" r="A53">
        <v>51</v>
      </c>
    </row>
    <row spans="1:3" r="54">
      <c t="s" s="4" r="A54">
        <v>70</v>
      </c>
      <c t="n" s="6" r="B54">
        <v>110873</v>
      </c>
      <c t="n" s="6" r="C54">
        <v>110873</v>
      </c>
    </row>
    <row spans="1:3" r="55">
      <c t="s" s="4" r="A55">
        <v>74</v>
      </c>
    </row>
    <row spans="1:3" r="56">
      <c t="s" s="3" r="A56">
        <v>51</v>
      </c>
    </row>
    <row spans="1:3" r="57">
      <c t="s" s="4" r="A57">
        <v>70</v>
      </c>
      <c t="n" s="6" r="B57">
        <v>120258</v>
      </c>
      <c t="n" s="6" r="C57">
        <v>0</v>
      </c>
    </row>
    <row spans="1:3" r="58">
      <c t="s" s="4" r="A58">
        <v>75</v>
      </c>
    </row>
    <row spans="1:3" r="59">
      <c t="s" s="3" r="A59">
        <v>51</v>
      </c>
    </row>
    <row spans="1:3" r="60">
      <c t="s" s="4" r="A60">
        <v>76</v>
      </c>
      <c t="n" s="6" r="B60">
        <v>454</v>
      </c>
      <c t="n" s="6" r="C60">
        <v>395</v>
      </c>
    </row>
    <row spans="1:3" r="61">
      <c t="s" s="4" r="A61">
        <v>25</v>
      </c>
    </row>
    <row spans="1:3" r="62">
      <c t="s" s="3" r="A62">
        <v>51</v>
      </c>
    </row>
    <row spans="1:3" r="63">
      <c t="s" s="4" r="A63">
        <v>76</v>
      </c>
      <c t="n" s="7" r="B63">
        <v>1</v>
      </c>
      <c t="n" s="7" r="C63">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6</v>
      </c>
      <c t="s" s="2" r="B1">
        <v>1</v>
      </c>
    </row>
    <row spans="1:2" r="2">
      <c t="s" s="2" r="B2">
        <v>2</v>
      </c>
    </row>
    <row spans="1:2" r="3">
      <c t="s" s="3" r="A3">
        <v>284</v>
      </c>
    </row>
    <row spans="1:2" r="4">
      <c t="s" s="4" r="A4">
        <v>306</v>
      </c>
      <c t="s" s="4" r="B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8</v>
      </c>
      <c t="s" s="2" r="B1">
        <v>1</v>
      </c>
    </row>
    <row spans="1:2" r="2">
      <c t="s" s="2" r="B2">
        <v>2</v>
      </c>
    </row>
    <row spans="1:2" r="3">
      <c t="s" s="3" r="A3">
        <v>309</v>
      </c>
    </row>
    <row spans="1:2" r="4">
      <c t="s" s="4" r="A4">
        <v>308</v>
      </c>
      <c t="s" s="4" r="B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1</v>
      </c>
      <c t="s" s="2" r="B1">
        <v>1</v>
      </c>
    </row>
    <row spans="1:2" r="2">
      <c t="s" s="2" r="B2">
        <v>2</v>
      </c>
    </row>
    <row spans="1:2" r="3">
      <c t="s" s="3" r="A3">
        <v>312</v>
      </c>
    </row>
    <row spans="1:2" r="4">
      <c t="s" s="4" r="A4">
        <v>311</v>
      </c>
      <c t="s" s="4" r="B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4</v>
      </c>
      <c t="s" s="2" r="B1">
        <v>1</v>
      </c>
    </row>
    <row spans="1:2" r="2">
      <c t="s" s="2" r="B2">
        <v>2</v>
      </c>
    </row>
    <row spans="1:2" r="3">
      <c t="s" s="3" r="A3">
        <v>315</v>
      </c>
    </row>
    <row spans="1:2" r="4">
      <c t="s" s="4" r="A4">
        <v>314</v>
      </c>
      <c t="s" s="4" r="B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7</v>
      </c>
      <c t="s" s="2" r="B1">
        <v>1</v>
      </c>
      <c t="s" s="2" r="C1">
        <v>78</v>
      </c>
    </row>
    <row spans="1:3" r="2">
      <c t="s" s="2" r="B2">
        <v>2</v>
      </c>
      <c t="s" s="2" r="C2">
        <v>27</v>
      </c>
    </row>
    <row spans="1:3" r="3">
      <c t="s" s="4" r="A3">
        <v>79</v>
      </c>
      <c t="n" s="7" r="B3">
        <v>948458</v>
      </c>
      <c t="n" s="7" r="C3">
        <v>932285</v>
      </c>
    </row>
    <row spans="1:3" r="4">
      <c t="s" s="4" r="A4">
        <v>80</v>
      </c>
      <c t="n" s="6" r="B4">
        <v>35845</v>
      </c>
      <c t="n" s="6" r="C4">
        <v>35533</v>
      </c>
    </row>
    <row spans="1:3" r="5">
      <c t="s" s="4" r="A5">
        <v>81</v>
      </c>
      <c t="n" s="7" r="B5">
        <v>48370</v>
      </c>
      <c t="n" s="7" r="C5">
        <v>49939</v>
      </c>
    </row>
    <row spans="1:3" r="6">
      <c t="s" s="3" r="A6">
        <v>82</v>
      </c>
    </row>
    <row spans="1:3" r="7">
      <c t="s" s="4" r="A7">
        <v>83</v>
      </c>
      <c t="n" s="8" r="B7">
        <v>0.01</v>
      </c>
      <c t="n" s="8" r="C7">
        <v>0.01</v>
      </c>
    </row>
    <row spans="1:3" r="8">
      <c t="s" s="4" r="A8">
        <v>84</v>
      </c>
      <c t="n" s="6" r="B8">
        <v>50000000</v>
      </c>
      <c t="n" s="6" r="C8">
        <v>50000000</v>
      </c>
    </row>
    <row spans="1:3" r="9">
      <c t="s" s="3" r="A9">
        <v>85</v>
      </c>
    </row>
    <row spans="1:3" r="10">
      <c t="s" s="4" r="A10">
        <v>86</v>
      </c>
      <c t="n" s="6" r="B10">
        <v>1599023</v>
      </c>
      <c t="n" s="6" r="C10">
        <v>1599023</v>
      </c>
    </row>
    <row spans="1:3" r="11">
      <c t="s" s="4" r="A11">
        <v>69</v>
      </c>
    </row>
    <row spans="1:3" r="12">
      <c t="s" s="3" r="A12">
        <v>82</v>
      </c>
    </row>
    <row spans="1:3" r="13">
      <c t="s" s="4" r="A13">
        <v>87</v>
      </c>
      <c t="n" s="7" r="B13">
        <v>1000</v>
      </c>
      <c t="n" s="7" r="C13">
        <v>1000</v>
      </c>
    </row>
    <row spans="1:3" r="14">
      <c t="s" s="4" r="A14">
        <v>84</v>
      </c>
      <c t="n" s="6" r="B14">
        <v>32000</v>
      </c>
      <c t="n" s="6" r="C14">
        <v>32000</v>
      </c>
    </row>
    <row spans="1:3" r="15">
      <c t="s" s="4" r="A15">
        <v>88</v>
      </c>
      <c t="n" s="6" r="B15">
        <v>32000</v>
      </c>
      <c t="n" s="6" r="C15">
        <v>32000</v>
      </c>
    </row>
    <row spans="1:3" r="16">
      <c t="s" s="4" r="A16">
        <v>89</v>
      </c>
      <c t="n" s="6" r="B16">
        <v>32000</v>
      </c>
      <c t="n" s="6" r="C16">
        <v>32000</v>
      </c>
    </row>
    <row spans="1:3" r="17">
      <c t="s" s="4" r="A17">
        <v>71</v>
      </c>
    </row>
    <row spans="1:3" r="18">
      <c t="s" s="3" r="A18">
        <v>82</v>
      </c>
    </row>
    <row spans="1:3" r="19">
      <c t="s" s="4" r="A19">
        <v>87</v>
      </c>
      <c t="n" s="7" r="B19">
        <v>1000</v>
      </c>
      <c t="n" s="7" r="C19">
        <v>1000</v>
      </c>
    </row>
    <row spans="1:3" r="20">
      <c t="s" s="4" r="A20">
        <v>84</v>
      </c>
      <c t="n" s="6" r="B20">
        <v>10000</v>
      </c>
      <c t="n" s="6" r="C20">
        <v>10000</v>
      </c>
    </row>
    <row spans="1:3" r="21">
      <c t="s" s="4" r="A21">
        <v>88</v>
      </c>
      <c t="n" s="6" r="B21">
        <v>10000</v>
      </c>
      <c t="n" s="6" r="C21">
        <v>10000</v>
      </c>
    </row>
    <row spans="1:3" r="22">
      <c t="s" s="4" r="A22">
        <v>89</v>
      </c>
      <c t="n" s="6" r="B22">
        <v>10000</v>
      </c>
      <c t="n" s="6" r="C22">
        <v>10000</v>
      </c>
    </row>
    <row spans="1:3" r="23">
      <c t="s" s="4" r="A23">
        <v>72</v>
      </c>
    </row>
    <row spans="1:3" r="24">
      <c t="s" s="3" r="A24">
        <v>82</v>
      </c>
    </row>
    <row spans="1:3" r="25">
      <c t="s" s="4" r="A25">
        <v>87</v>
      </c>
      <c t="n" s="7" r="B25">
        <v>1000</v>
      </c>
      <c t="n" s="7" r="C25">
        <v>1000</v>
      </c>
    </row>
    <row spans="1:3" r="26">
      <c t="s" s="4" r="A26">
        <v>90</v>
      </c>
      <c t="s" s="4" r="B26">
        <v>91</v>
      </c>
      <c t="s" s="4" r="C26">
        <v>91</v>
      </c>
    </row>
    <row spans="1:3" r="27">
      <c t="s" s="4" r="A27">
        <v>84</v>
      </c>
      <c t="n" s="6" r="B27">
        <v>40250</v>
      </c>
      <c t="n" s="6" r="C27">
        <v>40250</v>
      </c>
    </row>
    <row spans="1:3" r="28">
      <c t="s" s="4" r="A28">
        <v>88</v>
      </c>
      <c t="n" s="6" r="B28">
        <v>40250</v>
      </c>
      <c t="n" s="6" r="C28">
        <v>40250</v>
      </c>
    </row>
    <row spans="1:3" r="29">
      <c t="s" s="4" r="A29">
        <v>89</v>
      </c>
      <c t="n" s="6" r="B29">
        <v>40250</v>
      </c>
      <c t="n" s="6" r="C29">
        <v>40250</v>
      </c>
    </row>
    <row spans="1:3" r="30">
      <c t="s" s="4" r="A30">
        <v>73</v>
      </c>
    </row>
    <row spans="1:3" r="31">
      <c t="s" s="3" r="A31">
        <v>82</v>
      </c>
    </row>
    <row spans="1:3" r="32">
      <c t="s" s="4" r="A32">
        <v>87</v>
      </c>
      <c t="n" s="7" r="B32">
        <v>1000</v>
      </c>
      <c t="n" s="7" r="C32">
        <v>1000</v>
      </c>
    </row>
    <row spans="1:3" r="33">
      <c t="s" s="4" r="A33">
        <v>90</v>
      </c>
      <c t="s" s="4" r="B33">
        <v>92</v>
      </c>
      <c t="s" s="4" r="C33">
        <v>92</v>
      </c>
    </row>
    <row spans="1:3" r="34">
      <c t="s" s="4" r="A34">
        <v>84</v>
      </c>
      <c t="n" s="6" r="B34">
        <v>115000</v>
      </c>
      <c t="n" s="6" r="C34">
        <v>115000</v>
      </c>
    </row>
    <row spans="1:3" r="35">
      <c t="s" s="4" r="A35">
        <v>88</v>
      </c>
      <c t="n" s="6" r="B35">
        <v>115000</v>
      </c>
      <c t="n" s="6" r="C35">
        <v>115000</v>
      </c>
    </row>
    <row spans="1:3" r="36">
      <c t="s" s="4" r="A36">
        <v>89</v>
      </c>
      <c t="n" s="6" r="B36">
        <v>115000</v>
      </c>
      <c t="n" s="6" r="C36">
        <v>115000</v>
      </c>
    </row>
    <row spans="1:3" r="37">
      <c t="s" s="4" r="A37">
        <v>74</v>
      </c>
    </row>
    <row spans="1:3" r="38">
      <c t="s" s="3" r="A38">
        <v>82</v>
      </c>
    </row>
    <row spans="1:3" r="39">
      <c t="s" s="4" r="A39">
        <v>87</v>
      </c>
      <c t="n" s="7" r="B39">
        <v>1000</v>
      </c>
      <c t="n" s="7" r="C39">
        <v>1000</v>
      </c>
    </row>
    <row spans="1:3" r="40">
      <c t="s" s="4" r="A40">
        <v>90</v>
      </c>
      <c t="s" s="4" r="B40">
        <v>93</v>
      </c>
      <c t="s" s="4" r="C40">
        <v>93</v>
      </c>
    </row>
    <row spans="1:3" r="41">
      <c t="s" s="4" r="A41">
        <v>84</v>
      </c>
      <c t="n" s="6" r="B41">
        <v>125000</v>
      </c>
      <c t="n" s="6" r="C41">
        <v>0</v>
      </c>
    </row>
    <row spans="1:3" r="42">
      <c t="s" s="4" r="A42">
        <v>88</v>
      </c>
      <c t="n" s="6" r="B42">
        <v>125000</v>
      </c>
      <c t="n" s="6" r="C42">
        <v>0</v>
      </c>
    </row>
    <row spans="1:3" r="43">
      <c t="s" s="4" r="A43">
        <v>89</v>
      </c>
      <c t="n" s="6" r="B43">
        <v>125000</v>
      </c>
      <c t="n" s="6" r="C43">
        <v>0</v>
      </c>
    </row>
    <row spans="1:3" r="44">
      <c t="s" s="4" r="A44">
        <v>75</v>
      </c>
    </row>
    <row spans="1:3" r="45">
      <c t="s" s="3" r="A45">
        <v>85</v>
      </c>
    </row>
    <row spans="1:3" r="46">
      <c t="s" s="4" r="A46">
        <v>94</v>
      </c>
      <c t="n" s="8" r="B46">
        <v>0.01</v>
      </c>
      <c t="n" s="8" r="C46">
        <v>0.01</v>
      </c>
    </row>
    <row spans="1:3" r="47">
      <c t="s" s="4" r="A47">
        <v>95</v>
      </c>
      <c t="n" s="6" r="B47">
        <v>446863844</v>
      </c>
      <c t="n" s="6" r="C47">
        <v>446863844</v>
      </c>
    </row>
    <row spans="1:3" r="48">
      <c t="s" s="4" r="A48">
        <v>96</v>
      </c>
      <c t="n" s="6" r="B48">
        <v>45506610</v>
      </c>
      <c t="n" s="6" r="C48">
        <v>39601290</v>
      </c>
    </row>
    <row spans="1:3" r="49">
      <c t="s" s="4" r="A49">
        <v>97</v>
      </c>
      <c t="n" s="6" r="B49">
        <v>43907587</v>
      </c>
      <c t="n" s="6" r="C49">
        <v>38002267</v>
      </c>
    </row>
    <row spans="1:3" r="50">
      <c t="s" s="4" r="A50">
        <v>25</v>
      </c>
    </row>
    <row spans="1:3" r="51">
      <c t="s" s="3" r="A51">
        <v>85</v>
      </c>
    </row>
    <row spans="1:3" r="52">
      <c t="s" s="4" r="A52">
        <v>94</v>
      </c>
      <c t="n" s="8" r="B52">
        <v>0.01</v>
      </c>
      <c t="n" s="8" r="C52">
        <v>0.01</v>
      </c>
    </row>
    <row spans="1:3" r="53">
      <c t="s" s="4" r="A53">
        <v>95</v>
      </c>
      <c t="n" s="6" r="B53">
        <v>3136156</v>
      </c>
      <c t="n" s="6" r="C53">
        <v>3136156</v>
      </c>
    </row>
    <row spans="1:3" r="54">
      <c t="s" s="4" r="A54">
        <v>96</v>
      </c>
      <c t="n" s="6" r="B54">
        <v>91066</v>
      </c>
      <c t="n" s="6" r="C54">
        <v>37355</v>
      </c>
    </row>
    <row spans="1:3" r="55">
      <c t="s" s="4" r="A55">
        <v>97</v>
      </c>
      <c t="n" s="6" r="B55">
        <v>91066</v>
      </c>
      <c t="n" s="6" r="C55">
        <v>3735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7</v>
      </c>
      <c t="s" s="2" r="B1">
        <v>1</v>
      </c>
    </row>
    <row spans="1:2" r="2">
      <c t="s" s="2" r="B2">
        <v>2</v>
      </c>
    </row>
    <row spans="1:2" r="3">
      <c t="s" s="3" r="A3">
        <v>318</v>
      </c>
    </row>
    <row spans="1:2" r="4">
      <c t="s" s="4" r="A4">
        <v>317</v>
      </c>
      <c t="s" s="4" r="B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0</v>
      </c>
      <c t="s" s="2" r="B1">
        <v>1</v>
      </c>
    </row>
    <row spans="1:2" r="2">
      <c t="s" s="2" r="B2">
        <v>2</v>
      </c>
    </row>
    <row spans="1:2" r="3">
      <c t="s" s="3" r="A3">
        <v>321</v>
      </c>
    </row>
    <row spans="1:2" r="4">
      <c t="s" s="4" r="A4">
        <v>320</v>
      </c>
      <c t="s" s="4" r="B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t="s" s="1" r="A1">
        <v>323</v>
      </c>
      <c t="s" s="2" r="B1">
        <v>1</v>
      </c>
    </row>
    <row spans="1:2" r="2">
      <c t="s" s="2" r="B2">
        <v>2</v>
      </c>
    </row>
    <row spans="1:2" r="3">
      <c t="s" s="3" r="A3">
        <v>260</v>
      </c>
    </row>
    <row spans="1:2" r="4">
      <c t="s" s="4" r="A4">
        <v>324</v>
      </c>
      <c t="s" s="4" r="B4">
        <v>325</v>
      </c>
    </row>
    <row spans="1:2" r="5">
      <c t="s" s="4" r="A5">
        <v>326</v>
      </c>
      <c t="s" s="4" r="B5">
        <v>327</v>
      </c>
    </row>
    <row spans="1:2" r="6">
      <c t="s" s="4" r="A6">
        <v>328</v>
      </c>
      <c t="s" s="4" r="B6">
        <v>329</v>
      </c>
    </row>
    <row spans="1:2" r="7">
      <c t="s" s="4" r="A7">
        <v>330</v>
      </c>
      <c t="s" s="4" r="B7">
        <v>331</v>
      </c>
    </row>
    <row spans="1:2" r="8">
      <c t="s" s="4" r="A8">
        <v>332</v>
      </c>
      <c t="s" s="4" r="B8">
        <v>333</v>
      </c>
    </row>
    <row spans="1:2" r="9">
      <c t="s" s="4" r="A9">
        <v>334</v>
      </c>
      <c t="s" s="4" r="B9">
        <v>335</v>
      </c>
    </row>
    <row spans="1:2" r="10">
      <c t="s" s="4" r="A10">
        <v>336</v>
      </c>
      <c t="s" s="4" r="B10">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66</v>
      </c>
    </row>
    <row spans="1:2" r="4">
      <c t="s" s="4" r="A4">
        <v>339</v>
      </c>
      <c t="s" s="4" r="B4">
        <v>340</v>
      </c>
    </row>
    <row spans="1:2" r="5">
      <c t="s" s="4" r="A5">
        <v>341</v>
      </c>
      <c t="s" s="4" r="B5">
        <v>340</v>
      </c>
    </row>
    <row spans="1:2" r="6">
      <c t="s" s="4" r="A6">
        <v>342</v>
      </c>
      <c t="s" s="4" r="B6">
        <v>343</v>
      </c>
    </row>
    <row spans="1:2" r="7">
      <c t="s" s="4" r="A7">
        <v>344</v>
      </c>
      <c t="s" s="4" r="B7">
        <v>345</v>
      </c>
    </row>
    <row spans="1:2" r="8">
      <c t="s" s="4" r="A8">
        <v>346</v>
      </c>
      <c t="s" s="4" r="B8">
        <v>347</v>
      </c>
    </row>
    <row spans="1:2" r="9">
      <c t="s" s="4" r="A9">
        <v>348</v>
      </c>
      <c t="s" s="4" r="B9">
        <v>349</v>
      </c>
    </row>
    <row spans="1:2" r="10">
      <c t="s" s="4" r="A10">
        <v>350</v>
      </c>
      <c t="s" s="4" r="B10">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69</v>
      </c>
    </row>
    <row spans="1:2" r="4">
      <c t="s" s="4" r="A4">
        <v>353</v>
      </c>
      <c t="s" s="4" r="B4">
        <v>354</v>
      </c>
    </row>
    <row spans="1:2" r="5">
      <c t="s" s="4" r="A5">
        <v>355</v>
      </c>
      <c t="s" s="4" r="B5">
        <v>356</v>
      </c>
    </row>
    <row spans="1:2" r="6">
      <c t="s" s="4" r="A6">
        <v>357</v>
      </c>
      <c t="s" s="4" r="B6">
        <v>358</v>
      </c>
    </row>
    <row spans="1:2" r="7">
      <c t="s" s="4" r="A7">
        <v>359</v>
      </c>
      <c t="s" s="4" r="B7">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72</v>
      </c>
    </row>
    <row spans="1:2" r="4">
      <c t="s" s="4" r="A4">
        <v>362</v>
      </c>
      <c t="s" s="4" r="B4">
        <v>363</v>
      </c>
    </row>
    <row spans="1:2" r="5">
      <c t="s" s="4" r="A5">
        <v>364</v>
      </c>
      <c t="s" s="4" r="B5">
        <v>365</v>
      </c>
    </row>
    <row spans="1:2" r="6">
      <c t="s" s="4" r="A6">
        <v>366</v>
      </c>
      <c t="s" s="4" r="B6">
        <v>367</v>
      </c>
    </row>
    <row spans="1:2" r="7">
      <c t="s" s="4" r="A7">
        <v>368</v>
      </c>
      <c t="s" s="4" r="B7">
        <v>369</v>
      </c>
    </row>
    <row spans="1:2" r="8">
      <c t="s" s="4" r="A8">
        <v>370</v>
      </c>
      <c t="s" s="4" r="B8">
        <v>371</v>
      </c>
    </row>
    <row spans="1:2" r="9">
      <c t="s" s="4" r="A9">
        <v>372</v>
      </c>
      <c t="s" s="4" r="B9">
        <v>373</v>
      </c>
    </row>
    <row spans="1:2" r="10">
      <c t="s" s="4" r="A10">
        <v>374</v>
      </c>
      <c t="s" s="4" r="B10">
        <v>375</v>
      </c>
    </row>
    <row spans="1:2" r="11">
      <c t="s" s="4" r="A11">
        <v>376</v>
      </c>
      <c t="s" s="4" r="B11">
        <v>377</v>
      </c>
    </row>
    <row spans="1:2" r="12">
      <c t="s" s="4" r="A12">
        <v>378</v>
      </c>
      <c t="s" s="4" r="B12">
        <v>379</v>
      </c>
    </row>
    <row spans="1:2" r="13">
      <c t="s" s="4" r="A13">
        <v>380</v>
      </c>
      <c t="s" s="4" r="B13">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82</v>
      </c>
      <c t="s" s="2" r="B1">
        <v>1</v>
      </c>
    </row>
    <row spans="1:2" r="2">
      <c t="s" s="2" r="B2">
        <v>2</v>
      </c>
    </row>
    <row spans="1:2" r="3">
      <c t="s" s="3" r="A3">
        <v>275</v>
      </c>
    </row>
    <row spans="1:2" r="4">
      <c t="s" s="4" r="A4">
        <v>383</v>
      </c>
      <c t="s" s="4" r="B4">
        <v>384</v>
      </c>
    </row>
    <row spans="1:2" r="5">
      <c t="s" s="4" r="A5">
        <v>385</v>
      </c>
      <c t="s" s="4" r="B5">
        <v>386</v>
      </c>
    </row>
    <row spans="1:2" r="6">
      <c t="s" s="4" r="A6">
        <v>387</v>
      </c>
      <c t="s" s="4" r="B6">
        <v>388</v>
      </c>
    </row>
    <row spans="1:2" r="7">
      <c t="s" s="4" r="A7">
        <v>389</v>
      </c>
      <c t="s" s="4" r="B7">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278</v>
      </c>
    </row>
    <row spans="1:2" r="4">
      <c t="s" s="4" r="A4">
        <v>392</v>
      </c>
      <c t="s" s="4" r="B4">
        <v>393</v>
      </c>
    </row>
    <row spans="1:2" r="5">
      <c t="s" s="4" r="A5">
        <v>394</v>
      </c>
      <c t="s" s="4" r="B5">
        <v>395</v>
      </c>
    </row>
    <row spans="1:2" r="6">
      <c t="s" s="4" r="A6">
        <v>396</v>
      </c>
      <c t="s" s="4" r="B6">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98</v>
      </c>
      <c t="s" s="2" r="B1">
        <v>1</v>
      </c>
    </row>
    <row spans="1:2" r="2">
      <c t="s" s="2" r="B2">
        <v>2</v>
      </c>
    </row>
    <row spans="1:2" r="3">
      <c t="s" s="3" r="A3">
        <v>281</v>
      </c>
    </row>
    <row spans="1:2" r="4">
      <c t="s" s="4" r="A4">
        <v>399</v>
      </c>
      <c t="s" s="4" r="B4">
        <v>400</v>
      </c>
    </row>
    <row spans="1:2" r="5">
      <c t="s" s="4" r="A5">
        <v>401</v>
      </c>
      <c t="s" s="4" r="B5">
        <v>400</v>
      </c>
    </row>
    <row spans="1:2" r="6">
      <c t="s" s="4" r="A6">
        <v>402</v>
      </c>
      <c t="s" s="4" r="B6">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404</v>
      </c>
      <c t="s" s="2" r="B1">
        <v>1</v>
      </c>
    </row>
    <row spans="1:2" r="2">
      <c t="s" s="2" r="B2">
        <v>2</v>
      </c>
    </row>
    <row spans="1:2" r="3">
      <c t="s" s="3" r="A3">
        <v>295</v>
      </c>
    </row>
    <row spans="1:2" r="4">
      <c t="s" s="4" r="A4">
        <v>405</v>
      </c>
      <c t="s" s="4" r="B4">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98</v>
      </c>
      <c t="s" s="2" r="B1">
        <v>1</v>
      </c>
    </row>
    <row spans="1:3" r="2">
      <c t="s" s="2" r="B2">
        <v>2</v>
      </c>
      <c t="s" s="2" r="C2">
        <v>99</v>
      </c>
    </row>
    <row spans="1:3" r="3">
      <c t="s" s="3" r="A3">
        <v>100</v>
      </c>
    </row>
    <row spans="1:3" r="4">
      <c t="s" s="4" r="A4">
        <v>101</v>
      </c>
      <c t="n" s="7" r="B4">
        <v>67144</v>
      </c>
      <c t="n" s="7" r="C4">
        <v>58155</v>
      </c>
    </row>
    <row spans="1:3" r="5">
      <c t="s" s="4" r="A5">
        <v>102</v>
      </c>
      <c t="n" s="6" r="B5">
        <v>16047</v>
      </c>
      <c t="n" s="6" r="C5">
        <v>1927</v>
      </c>
    </row>
    <row spans="1:3" r="6">
      <c t="s" s="4" r="A6">
        <v>103</v>
      </c>
      <c t="n" s="6" r="B6">
        <v>1049</v>
      </c>
      <c t="n" s="6" r="C6">
        <v>698</v>
      </c>
    </row>
    <row spans="1:3" r="7">
      <c t="s" s="4" r="A7">
        <v>104</v>
      </c>
      <c t="n" s="6" r="B7">
        <v>84240</v>
      </c>
      <c t="n" s="6" r="C7">
        <v>60780</v>
      </c>
    </row>
    <row spans="1:3" r="8">
      <c t="s" s="3" r="A8">
        <v>105</v>
      </c>
    </row>
    <row spans="1:3" r="9">
      <c t="s" s="4" r="A9">
        <v>106</v>
      </c>
      <c t="n" s="6" r="B9">
        <v>8107</v>
      </c>
      <c t="n" s="6" r="C9">
        <v>6361</v>
      </c>
    </row>
    <row spans="1:3" r="10">
      <c t="s" s="4" r="A10">
        <v>107</v>
      </c>
      <c t="n" s="6" r="B10">
        <v>1262</v>
      </c>
      <c t="n" s="6" r="C10">
        <v>353</v>
      </c>
    </row>
    <row spans="1:3" r="11">
      <c t="s" s="4" r="A11">
        <v>55</v>
      </c>
      <c t="n" s="6" r="B11">
        <v>160</v>
      </c>
      <c t="n" s="6" r="C11">
        <v>0</v>
      </c>
    </row>
    <row spans="1:3" r="12">
      <c t="s" s="4" r="A12">
        <v>108</v>
      </c>
      <c t="n" s="6" r="B12">
        <v>4294</v>
      </c>
      <c t="n" s="6" r="C12">
        <v>2069</v>
      </c>
    </row>
    <row spans="1:3" r="13">
      <c t="s" s="4" r="A13">
        <v>109</v>
      </c>
      <c t="n" s="6" r="B13">
        <v>13823</v>
      </c>
      <c t="n" s="6" r="C13">
        <v>8783</v>
      </c>
    </row>
    <row spans="1:3" r="14">
      <c t="s" s="4" r="A14">
        <v>110</v>
      </c>
      <c t="n" s="6" r="B14">
        <v>70417</v>
      </c>
      <c t="n" s="6" r="C14">
        <v>51997</v>
      </c>
    </row>
    <row spans="1:3" r="15">
      <c t="s" s="4" r="A15">
        <v>111</v>
      </c>
      <c t="n" s="6" r="B15">
        <v>321</v>
      </c>
      <c t="n" s="6" r="C15">
        <v>0</v>
      </c>
    </row>
    <row spans="1:3" r="16">
      <c t="s" s="4" r="A16">
        <v>112</v>
      </c>
      <c t="n" s="6" r="B16">
        <v>70096</v>
      </c>
      <c t="n" s="6" r="C16">
        <v>51997</v>
      </c>
    </row>
    <row spans="1:3" r="17">
      <c t="s" s="3" r="A17">
        <v>113</v>
      </c>
    </row>
    <row spans="1:3" r="18">
      <c t="s" s="4" r="A18">
        <v>114</v>
      </c>
      <c t="n" s="6" r="B18">
        <v>848</v>
      </c>
      <c t="n" s="6" r="C18">
        <v>910</v>
      </c>
    </row>
    <row spans="1:3" r="19">
      <c t="s" s="4" r="A19">
        <v>115</v>
      </c>
      <c t="n" s="6" r="B19">
        <v>-5288</v>
      </c>
      <c t="n" s="6" r="C19">
        <v>-442</v>
      </c>
    </row>
    <row spans="1:3" r="20">
      <c t="s" s="4" r="A20">
        <v>116</v>
      </c>
      <c t="n" s="6" r="B20">
        <v>563</v>
      </c>
      <c t="n" s="6" r="C20">
        <v>59</v>
      </c>
    </row>
    <row spans="1:3" r="21">
      <c t="s" s="4" r="A21">
        <v>117</v>
      </c>
      <c t="n" s="6" r="B21">
        <v>16789</v>
      </c>
      <c t="n" s="6" r="C21">
        <v>-2</v>
      </c>
    </row>
    <row spans="1:3" r="22">
      <c t="s" s="4" r="A22">
        <v>118</v>
      </c>
      <c t="n" s="6" r="B22">
        <v>2195</v>
      </c>
      <c t="n" s="6" r="C22">
        <v>4472</v>
      </c>
    </row>
    <row spans="1:3" r="23">
      <c t="s" s="4" r="A23">
        <v>119</v>
      </c>
      <c t="n" s="6" r="B23">
        <v>33684</v>
      </c>
      <c t="n" s="6" r="C23">
        <v>37933</v>
      </c>
    </row>
    <row spans="1:3" r="24">
      <c t="s" s="4" r="A24">
        <v>120</v>
      </c>
      <c t="n" s="6" r="B24">
        <v>997</v>
      </c>
      <c t="n" s="6" r="C24">
        <v>1197</v>
      </c>
    </row>
    <row spans="1:3" r="25">
      <c t="s" s="4" r="A25">
        <v>121</v>
      </c>
      <c t="n" s="6" r="B25">
        <v>874</v>
      </c>
      <c t="n" s="6" r="C25">
        <v>1141</v>
      </c>
    </row>
    <row spans="1:3" r="26">
      <c t="s" s="4" r="A26">
        <v>122</v>
      </c>
      <c t="n" s="6" r="B26">
        <v>1297</v>
      </c>
      <c t="n" s="6" r="C26">
        <v>712</v>
      </c>
    </row>
    <row spans="1:3" r="27">
      <c t="s" s="4" r="A27">
        <v>123</v>
      </c>
      <c t="n" s="6" r="B27">
        <v>51959</v>
      </c>
      <c t="n" s="6" r="C27">
        <v>45980</v>
      </c>
    </row>
    <row spans="1:3" r="28">
      <c t="s" s="3" r="A28">
        <v>124</v>
      </c>
    </row>
    <row spans="1:3" r="29">
      <c t="s" s="4" r="A29">
        <v>125</v>
      </c>
      <c t="n" s="6" r="B29">
        <v>57183</v>
      </c>
      <c t="n" s="6" r="C29">
        <v>49771</v>
      </c>
    </row>
    <row spans="1:3" r="30">
      <c t="s" s="4" r="A30">
        <v>126</v>
      </c>
      <c t="n" s="6" r="B30">
        <v>11740</v>
      </c>
      <c t="n" s="6" r="C30">
        <v>9771</v>
      </c>
    </row>
    <row spans="1:3" r="31">
      <c t="s" s="4" r="A31">
        <v>127</v>
      </c>
      <c t="n" s="6" r="B31">
        <v>6212</v>
      </c>
      <c t="n" s="6" r="C31">
        <v>3435</v>
      </c>
    </row>
    <row spans="1:3" r="32">
      <c t="s" s="4" r="A32">
        <v>128</v>
      </c>
      <c t="n" s="6" r="B32">
        <v>2194</v>
      </c>
      <c t="n" s="6" r="C32">
        <v>1835</v>
      </c>
    </row>
    <row spans="1:3" r="33">
      <c t="s" s="4" r="A33">
        <v>129</v>
      </c>
      <c t="n" s="6" r="B33">
        <v>1827</v>
      </c>
      <c t="n" s="6" r="C33">
        <v>912</v>
      </c>
    </row>
    <row spans="1:3" r="34">
      <c t="s" s="4" r="A34">
        <v>130</v>
      </c>
      <c t="n" s="6" r="B34">
        <v>1736</v>
      </c>
      <c t="n" s="6" r="C34">
        <v>1354</v>
      </c>
    </row>
    <row spans="1:3" r="35">
      <c t="s" s="4" r="A35">
        <v>131</v>
      </c>
      <c t="n" s="6" r="B35">
        <v>236</v>
      </c>
      <c t="n" s="6" r="C35">
        <v>319</v>
      </c>
    </row>
    <row spans="1:3" r="36">
      <c t="s" s="4" r="A36">
        <v>132</v>
      </c>
      <c t="n" s="6" r="B36">
        <v>0</v>
      </c>
      <c t="n" s="6" r="C36">
        <v>22</v>
      </c>
    </row>
    <row spans="1:3" r="37">
      <c t="s" s="4" r="A37">
        <v>133</v>
      </c>
      <c t="n" s="6" r="B37">
        <v>-37</v>
      </c>
      <c t="n" s="6" r="C37">
        <v>-17</v>
      </c>
    </row>
    <row spans="1:3" r="38">
      <c t="s" s="4" r="A38">
        <v>134</v>
      </c>
      <c t="n" s="6" r="B38">
        <v>-359</v>
      </c>
      <c t="n" s="6" r="C38">
        <v>845</v>
      </c>
    </row>
    <row spans="1:3" r="39">
      <c t="s" s="4" r="A39">
        <v>135</v>
      </c>
      <c t="n" s="6" r="B39">
        <v>1322</v>
      </c>
      <c t="n" s="6" r="C39">
        <v>1544</v>
      </c>
    </row>
    <row spans="1:3" r="40">
      <c t="s" s="4" r="A40">
        <v>136</v>
      </c>
      <c t="n" s="6" r="B40">
        <v>7046</v>
      </c>
      <c t="n" s="6" r="C40">
        <v>6088</v>
      </c>
    </row>
    <row spans="1:3" r="41">
      <c t="s" s="4" r="A41">
        <v>137</v>
      </c>
      <c t="n" s="6" r="B41">
        <v>89100</v>
      </c>
      <c t="n" s="6" r="C41">
        <v>75879</v>
      </c>
    </row>
    <row spans="1:3" r="42">
      <c t="s" s="4" r="A42">
        <v>138</v>
      </c>
      <c t="n" s="6" r="B42">
        <v>32955</v>
      </c>
      <c t="n" s="6" r="C42">
        <v>22098</v>
      </c>
    </row>
    <row spans="1:3" r="43">
      <c t="s" s="4" r="A43">
        <v>139</v>
      </c>
      <c t="n" s="6" r="B43">
        <v>13268</v>
      </c>
      <c t="n" s="6" r="C43">
        <v>9524</v>
      </c>
    </row>
    <row spans="1:3" r="44">
      <c t="s" s="4" r="A44">
        <v>140</v>
      </c>
      <c t="n" s="6" r="B44">
        <v>19687</v>
      </c>
      <c t="n" s="6" r="C44">
        <v>12574</v>
      </c>
    </row>
    <row spans="1:3" r="45">
      <c t="s" s="4" r="A45">
        <v>141</v>
      </c>
      <c t="n" s="6" r="B45">
        <v>4575</v>
      </c>
      <c t="n" s="6" r="C45">
        <v>910</v>
      </c>
    </row>
    <row spans="1:3" r="46">
      <c t="s" s="4" r="A46">
        <v>142</v>
      </c>
      <c t="n" s="7" r="B46">
        <v>15112</v>
      </c>
      <c t="n" s="7" r="C46">
        <v>11664</v>
      </c>
    </row>
    <row spans="1:3" r="47">
      <c t="s" s="4" r="A47">
        <v>143</v>
      </c>
      <c t="n" s="8" r="B47">
        <v>0.36</v>
      </c>
      <c t="n" s="8" r="C47">
        <v>0.3</v>
      </c>
    </row>
    <row spans="1:3" r="48">
      <c t="s" s="4" r="A48">
        <v>144</v>
      </c>
      <c t="n" s="8" r="B48">
        <v>0.36</v>
      </c>
      <c t="n" s="8" r="C48">
        <v>0.29</v>
      </c>
    </row>
    <row spans="1:3" r="49">
      <c t="s" s="4" r="A49">
        <v>75</v>
      </c>
    </row>
    <row spans="1:3" r="50">
      <c t="s" s="3" r="A50">
        <v>124</v>
      </c>
    </row>
    <row spans="1:3" r="51">
      <c t="s" s="4" r="A51">
        <v>140</v>
      </c>
      <c t="n" s="7" r="B51">
        <v>19662</v>
      </c>
      <c t="n" s="7" r="C51">
        <v>12560</v>
      </c>
    </row>
    <row spans="1:3" r="52">
      <c t="s" s="4" r="A52">
        <v>141</v>
      </c>
      <c t="n" s="7" r="B52">
        <v>4569</v>
      </c>
      <c t="n" s="7" r="C52">
        <v>909</v>
      </c>
    </row>
    <row spans="1:3" r="53">
      <c t="s" s="4" r="A53">
        <v>143</v>
      </c>
      <c t="n" s="8" r="B53">
        <v>0.36</v>
      </c>
      <c t="n" s="8" r="C53">
        <v>0.3</v>
      </c>
    </row>
    <row spans="1:3" r="54">
      <c t="s" s="4" r="A54">
        <v>144</v>
      </c>
      <c t="n" s="8" r="B54">
        <v>0.36</v>
      </c>
      <c t="n" s="8" r="C54">
        <v>0.29</v>
      </c>
    </row>
    <row spans="1:3" r="55">
      <c t="s" s="4" r="A55">
        <v>25</v>
      </c>
    </row>
    <row spans="1:3" r="56">
      <c t="s" s="3" r="A56">
        <v>124</v>
      </c>
    </row>
    <row spans="1:3" r="57">
      <c t="s" s="4" r="A57">
        <v>140</v>
      </c>
      <c t="n" s="7" r="B57">
        <v>25</v>
      </c>
      <c t="n" s="7" r="C57">
        <v>14</v>
      </c>
    </row>
    <row spans="1:3" r="58">
      <c t="s" s="4" r="A58">
        <v>141</v>
      </c>
      <c t="n" s="7" r="B58">
        <v>6</v>
      </c>
      <c t="n" s="7" r="C58">
        <v>1</v>
      </c>
    </row>
    <row spans="1:3" r="59">
      <c t="s" s="4" r="A59">
        <v>143</v>
      </c>
      <c t="n" s="8" r="B59">
        <v>0.36</v>
      </c>
      <c t="n" s="8" r="C59">
        <v>0.3</v>
      </c>
    </row>
    <row spans="1:3" r="60">
      <c t="s" s="4" r="A60">
        <v>144</v>
      </c>
      <c t="n" s="8" r="B60">
        <v>0.36</v>
      </c>
      <c t="n" s="8" r="C60">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07</v>
      </c>
      <c t="s" s="2" r="B1">
        <v>1</v>
      </c>
    </row>
    <row spans="1:2" r="2">
      <c t="s" s="2" r="B2">
        <v>2</v>
      </c>
    </row>
    <row spans="1:2" r="3">
      <c t="s" s="3" r="A3">
        <v>298</v>
      </c>
    </row>
    <row spans="1:2" r="4">
      <c t="s" s="4" r="A4">
        <v>408</v>
      </c>
      <c t="s" s="4" r="B4">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410</v>
      </c>
      <c t="s" s="2" r="B1">
        <v>1</v>
      </c>
    </row>
    <row spans="1:2" r="2">
      <c t="s" s="2" r="B2">
        <v>2</v>
      </c>
    </row>
    <row spans="1:2" r="3">
      <c t="s" s="3" r="A3">
        <v>301</v>
      </c>
    </row>
    <row spans="1:2" r="4">
      <c t="s" s="4" r="A4">
        <v>411</v>
      </c>
      <c t="s" s="4" r="B4">
        <v>412</v>
      </c>
    </row>
    <row spans="1:2" r="5">
      <c t="s" s="4" r="A5">
        <v>413</v>
      </c>
      <c t="s" s="4" r="B5">
        <v>414</v>
      </c>
    </row>
    <row spans="1:2" r="6">
      <c t="s" s="4" r="A6">
        <v>415</v>
      </c>
      <c t="s" s="4" r="B6">
        <v>416</v>
      </c>
    </row>
    <row spans="1:2" r="7">
      <c t="s" s="4" r="A7">
        <v>417</v>
      </c>
      <c t="s" s="4" r="B7">
        <v>418</v>
      </c>
    </row>
    <row spans="1:2" r="8">
      <c t="s" s="4" r="A8">
        <v>419</v>
      </c>
      <c t="s" s="4" r="B8">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21</v>
      </c>
      <c t="s" s="2" r="B1">
        <v>1</v>
      </c>
    </row>
    <row spans="1:2" r="2">
      <c t="s" s="2" r="B2">
        <v>2</v>
      </c>
    </row>
    <row spans="1:2" r="3">
      <c t="s" s="3" r="A3">
        <v>304</v>
      </c>
    </row>
    <row spans="1:2" r="4">
      <c t="s" s="4" r="A4">
        <v>422</v>
      </c>
      <c t="s" s="4" r="B4">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4</v>
      </c>
      <c t="s" s="2" r="B1">
        <v>1</v>
      </c>
    </row>
    <row spans="1:2" r="2">
      <c t="s" s="2" r="B2">
        <v>2</v>
      </c>
    </row>
    <row spans="1:2" r="3">
      <c t="s" s="3" r="A3">
        <v>284</v>
      </c>
    </row>
    <row spans="1:2" r="4">
      <c t="s" s="4" r="A4">
        <v>425</v>
      </c>
      <c t="s" s="4" r="B4">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27</v>
      </c>
      <c t="s" s="2" r="B1">
        <v>1</v>
      </c>
    </row>
    <row spans="1:2" r="2">
      <c t="s" s="2" r="B2">
        <v>2</v>
      </c>
    </row>
    <row spans="1:2" r="3">
      <c t="s" s="3" r="A3">
        <v>309</v>
      </c>
    </row>
    <row spans="1:2" r="4">
      <c t="s" s="4" r="A4">
        <v>428</v>
      </c>
      <c t="s" s="4" r="B4">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430</v>
      </c>
      <c t="s" s="2" r="B1">
        <v>1</v>
      </c>
    </row>
    <row spans="1:2" r="2">
      <c t="s" s="2" r="B2">
        <v>2</v>
      </c>
    </row>
    <row spans="1:2" r="3">
      <c t="s" s="3" r="A3">
        <v>312</v>
      </c>
    </row>
    <row spans="1:2" r="4">
      <c t="s" s="4" r="A4">
        <v>431</v>
      </c>
      <c t="s" s="4" r="B4">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33</v>
      </c>
      <c t="s" s="2" r="B1">
        <v>1</v>
      </c>
    </row>
    <row spans="1:2" r="2">
      <c t="s" s="2" r="B2">
        <v>2</v>
      </c>
    </row>
    <row spans="1:2" r="3">
      <c t="s" s="3" r="A3">
        <v>315</v>
      </c>
    </row>
    <row spans="1:2" r="4">
      <c t="s" s="4" r="A4">
        <v>434</v>
      </c>
      <c t="s" s="4" r="B4">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57"/>
    <col customWidth="1" max="3" min="3" width="21"/>
  </cols>
  <sheetData>
    <row spans="1:3" r="1">
      <c t="s" s="1" r="A1">
        <v>436</v>
      </c>
      <c t="s" s="2" r="B1">
        <v>1</v>
      </c>
    </row>
    <row spans="1:3" r="2">
      <c t="s" s="2" r="B2">
        <v>437</v>
      </c>
      <c t="s" s="2" r="C2">
        <v>438</v>
      </c>
    </row>
    <row spans="1:3" r="3">
      <c t="s" s="3" r="A3">
        <v>260</v>
      </c>
    </row>
    <row spans="1:3" r="4">
      <c t="s" s="4" r="A4">
        <v>439</v>
      </c>
      <c t="n" s="6" r="B4">
        <v>38</v>
      </c>
    </row>
    <row spans="1:3" r="5">
      <c t="s" s="4" r="A5">
        <v>440</v>
      </c>
      <c t="n" s="6" r="B5">
        <v>68</v>
      </c>
    </row>
    <row spans="1:3" r="6">
      <c t="s" s="4" r="A6">
        <v>441</v>
      </c>
      <c t="n" s="7" r="B6">
        <v>7441000</v>
      </c>
      <c t="n" s="7" r="C6">
        <v>11341000</v>
      </c>
    </row>
    <row spans="1:3" r="7">
      <c t="s" s="4" r="A7">
        <v>442</v>
      </c>
      <c t="n" s="7" r="B7">
        <v>0</v>
      </c>
      <c t="n" s="7" r="C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27"/>
    <col customWidth="1" max="3" min="3" width="21"/>
    <col customWidth="1" max="4" min="4" width="21"/>
    <col customWidth="1" max="5" min="5" width="21"/>
    <col customWidth="1" max="6" min="6" width="21"/>
  </cols>
  <sheetData>
    <row spans="1:6" r="1">
      <c t="s" s="1" r="A1">
        <v>443</v>
      </c>
      <c t="s" s="2" r="B1">
        <v>444</v>
      </c>
      <c t="s" s="2" r="C1">
        <v>445</v>
      </c>
      <c t="s" s="2" r="D1">
        <v>446</v>
      </c>
      <c t="s" s="2" r="E1">
        <v>447</v>
      </c>
      <c t="s" s="2" r="F1">
        <v>448</v>
      </c>
    </row>
    <row spans="1:6" r="2">
      <c t="s" s="3" r="A2">
        <v>449</v>
      </c>
    </row>
    <row spans="1:6" r="3">
      <c t="s" s="4" r="A3">
        <v>224</v>
      </c>
      <c t="n" s="7" r="D3">
        <v>51826</v>
      </c>
      <c t="n" s="7" r="F3">
        <v>39642</v>
      </c>
    </row>
    <row spans="1:6" r="4">
      <c t="s" s="4" r="A4">
        <v>118</v>
      </c>
      <c t="n" s="7" r="D4">
        <v>2195</v>
      </c>
      <c t="n" s="7" r="F4">
        <v>4472</v>
      </c>
    </row>
    <row spans="1:6" r="5">
      <c t="s" s="4" r="A5">
        <v>450</v>
      </c>
    </row>
    <row spans="1:6" r="6">
      <c t="s" s="3" r="A6">
        <v>449</v>
      </c>
    </row>
    <row spans="1:6" r="7">
      <c t="s" s="4" r="A7">
        <v>451</v>
      </c>
      <c t="n" s="6" r="B7">
        <v>2</v>
      </c>
    </row>
    <row spans="1:6" r="8">
      <c t="s" s="4" r="A8">
        <v>452</v>
      </c>
      <c t="n" s="7" r="B8">
        <v>46900</v>
      </c>
    </row>
    <row spans="1:6" r="9">
      <c t="s" s="4" r="A9">
        <v>224</v>
      </c>
      <c t="n" s="6" r="B9">
        <v>40200</v>
      </c>
    </row>
    <row spans="1:6" r="10">
      <c t="s" s="4" r="A10">
        <v>453</v>
      </c>
    </row>
    <row spans="1:6" r="11">
      <c t="s" s="3" r="A11">
        <v>449</v>
      </c>
    </row>
    <row spans="1:6" r="12">
      <c t="s" s="4" r="A12">
        <v>454</v>
      </c>
      <c t="n" s="7" r="E12">
        <v>163</v>
      </c>
    </row>
    <row spans="1:6" r="13">
      <c t="s" s="4" r="A13">
        <v>455</v>
      </c>
    </row>
    <row spans="1:6" r="14">
      <c t="s" s="3" r="A14">
        <v>449</v>
      </c>
    </row>
    <row spans="1:6" r="15">
      <c t="s" s="4" r="A15">
        <v>118</v>
      </c>
      <c t="n" s="7" r="B15">
        <v>644</v>
      </c>
    </row>
    <row spans="1:6" r="16">
      <c t="s" s="4" r="A16">
        <v>456</v>
      </c>
    </row>
    <row spans="1:6" r="17">
      <c t="s" s="3" r="A17">
        <v>449</v>
      </c>
    </row>
    <row spans="1:6" r="18">
      <c t="s" s="4" r="A18">
        <v>457</v>
      </c>
      <c t="n" s="7" r="C18">
        <v>52300</v>
      </c>
    </row>
    <row spans="1:6" r="19">
      <c t="s" s="4" r="A19">
        <v>458</v>
      </c>
      <c t="n" s="6" r="C19">
        <v>9900</v>
      </c>
    </row>
    <row spans="1:6" r="20">
      <c t="s" s="4" r="A20">
        <v>459</v>
      </c>
      <c t="n" s="7" r="C20">
        <v>42300</v>
      </c>
    </row>
    <row spans="1:6" r="21">
      <c t="s" s="4" r="A21">
        <v>460</v>
      </c>
    </row>
    <row spans="1:6" r="22">
      <c t="s" s="3" r="A22">
        <v>449</v>
      </c>
    </row>
    <row spans="1:6" r="23">
      <c t="s" s="4" r="A23">
        <v>461</v>
      </c>
      <c t="n" s="7" r="E23">
        <v>2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62</v>
      </c>
      <c t="s" s="2" r="B1">
        <v>1</v>
      </c>
      <c t="s" s="2" r="D1">
        <v>78</v>
      </c>
    </row>
    <row spans="1:4" r="2">
      <c t="s" s="2" r="B2">
        <v>2</v>
      </c>
      <c t="s" s="2" r="C2">
        <v>99</v>
      </c>
      <c t="s" s="2" r="D2">
        <v>27</v>
      </c>
    </row>
    <row spans="1:4" r="3">
      <c t="s" s="3" r="A3">
        <v>463</v>
      </c>
    </row>
    <row spans="1:4" r="4">
      <c t="s" s="4" r="A4">
        <v>132</v>
      </c>
      <c t="n" s="7" r="B4">
        <v>0</v>
      </c>
      <c t="n" s="7" r="C4">
        <v>22</v>
      </c>
    </row>
    <row spans="1:4" r="5">
      <c t="s" s="4" r="A5">
        <v>464</v>
      </c>
      <c t="s" s="4" r="B5">
        <v>465</v>
      </c>
    </row>
    <row spans="1:4" r="6">
      <c t="s" s="4" r="A6">
        <v>466</v>
      </c>
    </row>
    <row spans="1:4" r="7">
      <c t="s" s="3" r="A7">
        <v>463</v>
      </c>
    </row>
    <row spans="1:4" r="8">
      <c t="s" s="4" r="A8">
        <v>467</v>
      </c>
      <c t="n" s="7" r="B8">
        <v>377</v>
      </c>
    </row>
    <row spans="1:4" r="9">
      <c t="s" s="4" r="A9">
        <v>468</v>
      </c>
    </row>
    <row spans="1:4" r="10">
      <c t="s" s="3" r="A10">
        <v>463</v>
      </c>
    </row>
    <row spans="1:4" r="11">
      <c t="s" s="4" r="A11">
        <v>467</v>
      </c>
      <c t="n" s="6" r="B11">
        <v>13400</v>
      </c>
    </row>
    <row spans="1:4" r="12">
      <c t="s" s="4" r="A12">
        <v>469</v>
      </c>
    </row>
    <row spans="1:4" r="13">
      <c t="s" s="3" r="A13">
        <v>463</v>
      </c>
    </row>
    <row spans="1:4" r="14">
      <c t="s" s="4" r="A14">
        <v>467</v>
      </c>
      <c t="n" s="7" r="B14">
        <v>2000</v>
      </c>
    </row>
    <row spans="1:4" r="15">
      <c t="s" s="4" r="A15">
        <v>470</v>
      </c>
    </row>
    <row spans="1:4" r="16">
      <c t="s" s="3" r="A16">
        <v>463</v>
      </c>
    </row>
    <row spans="1:4" r="17">
      <c t="s" s="4" r="A17">
        <v>471</v>
      </c>
      <c t="s" s="4" r="B17">
        <v>472</v>
      </c>
      <c t="s" s="4" r="D17">
        <v>4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45</v>
      </c>
      <c t="s" s="2" r="B1">
        <v>1</v>
      </c>
    </row>
    <row spans="1:3" r="2">
      <c t="s" s="2" r="B2">
        <v>2</v>
      </c>
      <c t="s" s="2" r="C2">
        <v>99</v>
      </c>
    </row>
    <row spans="1:3" r="3">
      <c t="s" s="3" r="A3">
        <v>146</v>
      </c>
    </row>
    <row spans="1:3" r="4">
      <c t="s" s="4" r="A4">
        <v>140</v>
      </c>
      <c t="n" s="7" r="B4">
        <v>19687</v>
      </c>
      <c t="n" s="7" r="C4">
        <v>12574</v>
      </c>
    </row>
    <row spans="1:3" r="5">
      <c t="s" s="3" r="A5">
        <v>147</v>
      </c>
    </row>
    <row spans="1:3" r="6">
      <c t="s" s="4" r="A6">
        <v>148</v>
      </c>
      <c t="n" s="6" r="B6">
        <v>15568</v>
      </c>
      <c t="n" s="6" r="C6">
        <v>1928</v>
      </c>
    </row>
    <row spans="1:3" r="7">
      <c t="s" s="4" r="A7">
        <v>149</v>
      </c>
      <c t="n" s="6" r="B7">
        <v>-9738</v>
      </c>
      <c t="n" s="6" r="C7">
        <v>1</v>
      </c>
    </row>
    <row spans="1:3" r="8">
      <c t="s" s="4" r="A8">
        <v>150</v>
      </c>
      <c t="n" s="6" r="B8">
        <v>5830</v>
      </c>
      <c t="n" s="6" r="C8">
        <v>1929</v>
      </c>
    </row>
    <row spans="1:3" r="9">
      <c t="s" s="3" r="A9">
        <v>151</v>
      </c>
    </row>
    <row spans="1:3" r="10">
      <c t="s" s="4" r="A10">
        <v>152</v>
      </c>
      <c t="n" s="6" r="B10">
        <v>0</v>
      </c>
      <c t="n" s="6" r="C10">
        <v>-104</v>
      </c>
    </row>
    <row spans="1:3" r="11">
      <c t="s" s="4" r="A11">
        <v>153</v>
      </c>
      <c t="n" s="6" r="B11">
        <v>0</v>
      </c>
      <c t="n" s="6" r="C11">
        <v>0</v>
      </c>
    </row>
    <row spans="1:3" r="12">
      <c t="s" s="4" r="A12">
        <v>154</v>
      </c>
      <c t="n" s="6" r="B12">
        <v>0</v>
      </c>
      <c t="n" s="6" r="C12">
        <v>-104</v>
      </c>
    </row>
    <row spans="1:3" r="13">
      <c t="s" s="4" r="A13">
        <v>155</v>
      </c>
      <c t="n" s="6" r="B13">
        <v>5830</v>
      </c>
      <c t="n" s="6" r="C13">
        <v>1825</v>
      </c>
    </row>
    <row spans="1:3" r="14">
      <c t="s" s="4" r="A14">
        <v>156</v>
      </c>
      <c t="n" s="7" r="B14">
        <v>25517</v>
      </c>
      <c t="n" s="7" r="C14">
        <v>14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4</v>
      </c>
      <c t="s" s="2" r="B1">
        <v>2</v>
      </c>
      <c t="s" s="2" r="C1">
        <v>27</v>
      </c>
      <c t="s" s="2" r="D1">
        <v>99</v>
      </c>
      <c t="s" s="2" r="E1">
        <v>475</v>
      </c>
    </row>
    <row spans="1:5" r="2">
      <c t="s" s="3" r="A2">
        <v>476</v>
      </c>
    </row>
    <row spans="1:5" r="3">
      <c t="s" s="4" r="A3">
        <v>477</v>
      </c>
      <c t="n" s="7" r="B3">
        <v>1663711</v>
      </c>
      <c t="n" s="7" r="C3">
        <v>833596</v>
      </c>
    </row>
    <row spans="1:5" r="4">
      <c t="s" s="4" r="A4">
        <v>478</v>
      </c>
      <c t="n" s="6" r="B4">
        <v>870444</v>
      </c>
      <c t="n" s="6" r="C4">
        <v>672850</v>
      </c>
    </row>
    <row spans="1:5" r="5">
      <c t="s" s="4" r="A5">
        <v>479</v>
      </c>
      <c t="n" s="6" r="B5">
        <v>12288</v>
      </c>
      <c t="n" s="6" r="C5">
        <v>9042</v>
      </c>
    </row>
    <row spans="1:5" r="6">
      <c t="s" s="4" r="A6">
        <v>480</v>
      </c>
      <c t="n" s="6" r="B6">
        <v>48370</v>
      </c>
      <c t="n" s="6" r="C6">
        <v>49939</v>
      </c>
      <c t="n" s="7" r="D6">
        <v>21165</v>
      </c>
      <c t="n" s="7" r="E6">
        <v>19082</v>
      </c>
    </row>
    <row spans="1:5" r="7">
      <c t="s" s="4" r="A7">
        <v>481</v>
      </c>
      <c t="n" s="6" r="B7">
        <v>6543</v>
      </c>
      <c t="n" s="6" r="C7">
        <v>1067</v>
      </c>
    </row>
    <row spans="1:5" r="8">
      <c t="s" s="4" r="A8">
        <v>482</v>
      </c>
    </row>
    <row spans="1:5" r="9">
      <c t="s" s="3" r="A9">
        <v>476</v>
      </c>
    </row>
    <row spans="1:5" r="10">
      <c t="s" s="4" r="A10">
        <v>477</v>
      </c>
      <c t="n" s="6" r="B10">
        <v>0</v>
      </c>
      <c t="n" s="6" r="C10">
        <v>0</v>
      </c>
    </row>
    <row spans="1:5" r="11">
      <c t="s" s="4" r="A11">
        <v>478</v>
      </c>
      <c t="n" s="6" r="B11">
        <v>0</v>
      </c>
      <c t="n" s="6" r="C11">
        <v>0</v>
      </c>
    </row>
    <row spans="1:5" r="12">
      <c t="s" s="4" r="A12">
        <v>479</v>
      </c>
      <c t="n" s="6" r="B12">
        <v>0</v>
      </c>
      <c t="n" s="6" r="C12">
        <v>0</v>
      </c>
    </row>
    <row spans="1:5" r="13">
      <c t="s" s="4" r="A13">
        <v>481</v>
      </c>
      <c t="n" s="6" r="B13">
        <v>0</v>
      </c>
      <c t="n" s="6" r="C13">
        <v>0</v>
      </c>
    </row>
    <row spans="1:5" r="14">
      <c t="s" s="4" r="A14">
        <v>483</v>
      </c>
    </row>
    <row spans="1:5" r="15">
      <c t="s" s="3" r="A15">
        <v>476</v>
      </c>
    </row>
    <row spans="1:5" r="16">
      <c t="s" s="4" r="A16">
        <v>477</v>
      </c>
      <c t="n" s="6" r="B16">
        <v>1663711</v>
      </c>
      <c t="n" s="6" r="C16">
        <v>833596</v>
      </c>
    </row>
    <row spans="1:5" r="17">
      <c t="s" s="4" r="A17">
        <v>478</v>
      </c>
      <c t="n" s="6" r="B17">
        <v>843864</v>
      </c>
      <c t="n" s="6" r="C17">
        <v>654559</v>
      </c>
    </row>
    <row spans="1:5" r="18">
      <c t="s" s="4" r="A18">
        <v>479</v>
      </c>
      <c t="n" s="6" r="B18">
        <v>12288</v>
      </c>
      <c t="n" s="6" r="C18">
        <v>9042</v>
      </c>
    </row>
    <row spans="1:5" r="19">
      <c t="s" s="4" r="A19">
        <v>481</v>
      </c>
      <c t="n" s="6" r="B19">
        <v>6543</v>
      </c>
      <c t="n" s="6" r="C19">
        <v>1067</v>
      </c>
    </row>
    <row spans="1:5" r="20">
      <c t="s" s="4" r="A20">
        <v>484</v>
      </c>
    </row>
    <row spans="1:5" r="21">
      <c t="s" s="3" r="A21">
        <v>476</v>
      </c>
    </row>
    <row spans="1:5" r="22">
      <c t="s" s="4" r="A22">
        <v>477</v>
      </c>
      <c t="n" s="6" r="B22">
        <v>0</v>
      </c>
      <c t="n" s="6" r="C22">
        <v>0</v>
      </c>
    </row>
    <row spans="1:5" r="23">
      <c t="s" s="4" r="A23">
        <v>478</v>
      </c>
      <c t="n" s="6" r="B23">
        <v>26580</v>
      </c>
      <c t="n" s="6" r="C23">
        <v>18291</v>
      </c>
    </row>
    <row spans="1:5" r="24">
      <c t="s" s="4" r="A24">
        <v>479</v>
      </c>
      <c t="n" s="6" r="B24">
        <v>0</v>
      </c>
      <c t="n" s="6" r="C24">
        <v>0</v>
      </c>
    </row>
    <row spans="1:5" r="25">
      <c t="s" s="4" r="A25">
        <v>481</v>
      </c>
      <c t="n" s="6" r="B25">
        <v>0</v>
      </c>
      <c t="n" s="6" r="C25">
        <v>0</v>
      </c>
    </row>
    <row spans="1:5" r="26">
      <c t="s" s="4" r="A26">
        <v>485</v>
      </c>
    </row>
    <row spans="1:5" r="27">
      <c t="s" s="3" r="A27">
        <v>476</v>
      </c>
    </row>
    <row spans="1:5" r="28">
      <c t="s" s="4" r="A28">
        <v>477</v>
      </c>
      <c t="n" s="6" r="B28">
        <v>1663711</v>
      </c>
      <c t="n" s="6" r="C28">
        <v>833596</v>
      </c>
    </row>
    <row spans="1:5" r="29">
      <c t="s" s="4" r="A29">
        <v>478</v>
      </c>
      <c t="n" s="6" r="B29">
        <v>863944</v>
      </c>
      <c t="n" s="6" r="C29">
        <v>668841</v>
      </c>
    </row>
    <row spans="1:5" r="30">
      <c t="s" s="4" r="A30">
        <v>479</v>
      </c>
      <c t="n" s="6" r="B30">
        <v>12288</v>
      </c>
      <c t="n" s="6" r="C30">
        <v>9042</v>
      </c>
    </row>
    <row spans="1:5" r="31">
      <c t="s" s="4" r="A31">
        <v>481</v>
      </c>
      <c t="n" s="6" r="B31">
        <v>6543</v>
      </c>
      <c t="n" s="6" r="C31">
        <v>1067</v>
      </c>
    </row>
    <row spans="1:5" r="32">
      <c t="s" s="4" r="A32">
        <v>486</v>
      </c>
    </row>
    <row spans="1:5" r="33">
      <c t="s" s="3" r="A33">
        <v>476</v>
      </c>
    </row>
    <row spans="1:5" r="34">
      <c t="s" s="4" r="A34">
        <v>478</v>
      </c>
      <c t="n" s="6" r="B34">
        <v>0</v>
      </c>
      <c t="n" s="6" r="C34">
        <v>0</v>
      </c>
    </row>
    <row spans="1:5" r="35">
      <c t="s" s="4" r="A35">
        <v>487</v>
      </c>
    </row>
    <row spans="1:5" r="36">
      <c t="s" s="3" r="A36">
        <v>476</v>
      </c>
    </row>
    <row spans="1:5" r="37">
      <c t="s" s="4" r="A37">
        <v>477</v>
      </c>
      <c t="n" s="6" r="B37">
        <v>0</v>
      </c>
      <c t="n" s="6" r="C37">
        <v>0</v>
      </c>
    </row>
    <row spans="1:5" r="38">
      <c t="s" s="4" r="A38">
        <v>488</v>
      </c>
    </row>
    <row spans="1:5" r="39">
      <c t="s" s="3" r="A39">
        <v>476</v>
      </c>
    </row>
    <row spans="1:5" r="40">
      <c t="s" s="4" r="A40">
        <v>477</v>
      </c>
      <c t="n" s="6" r="B40">
        <v>0</v>
      </c>
      <c t="n" s="6" r="C40">
        <v>0</v>
      </c>
    </row>
    <row spans="1:5" r="41">
      <c t="s" s="4" r="A41">
        <v>489</v>
      </c>
    </row>
    <row spans="1:5" r="42">
      <c t="s" s="3" r="A42">
        <v>476</v>
      </c>
    </row>
    <row spans="1:5" r="43">
      <c t="s" s="4" r="A43">
        <v>477</v>
      </c>
      <c t="n" s="6" r="B43">
        <v>0</v>
      </c>
      <c t="n" s="6" r="C43">
        <v>0</v>
      </c>
    </row>
    <row spans="1:5" r="44">
      <c t="s" s="4" r="A44">
        <v>490</v>
      </c>
    </row>
    <row spans="1:5" r="45">
      <c t="s" s="3" r="A45">
        <v>476</v>
      </c>
    </row>
    <row spans="1:5" r="46">
      <c t="s" s="4" r="A46">
        <v>477</v>
      </c>
      <c t="n" s="6" r="B46">
        <v>0</v>
      </c>
      <c t="n" s="6" r="C46">
        <v>0</v>
      </c>
    </row>
    <row spans="1:5" r="47">
      <c t="s" s="4" r="A47">
        <v>491</v>
      </c>
    </row>
    <row spans="1:5" r="48">
      <c t="s" s="3" r="A48">
        <v>476</v>
      </c>
    </row>
    <row spans="1:5" r="49">
      <c t="s" s="4" r="A49">
        <v>477</v>
      </c>
      <c t="n" s="6" r="B49">
        <v>0</v>
      </c>
      <c t="n" s="6" r="C49">
        <v>0</v>
      </c>
    </row>
    <row spans="1:5" r="50">
      <c t="s" s="4" r="A50">
        <v>492</v>
      </c>
    </row>
    <row spans="1:5" r="51">
      <c t="s" s="3" r="A51">
        <v>476</v>
      </c>
    </row>
    <row spans="1:5" r="52">
      <c t="s" s="4" r="A52">
        <v>479</v>
      </c>
      <c t="n" s="6" r="B52">
        <v>0</v>
      </c>
      <c t="n" s="6" r="C52">
        <v>0</v>
      </c>
    </row>
    <row spans="1:5" r="53">
      <c t="s" s="4" r="A53">
        <v>493</v>
      </c>
    </row>
    <row spans="1:5" r="54">
      <c t="s" s="3" r="A54">
        <v>476</v>
      </c>
    </row>
    <row spans="1:5" r="55">
      <c t="s" s="4" r="A55">
        <v>480</v>
      </c>
      <c t="n" s="6" r="B55">
        <v>0</v>
      </c>
      <c t="n" s="6" r="C55">
        <v>0</v>
      </c>
    </row>
    <row spans="1:5" r="56">
      <c t="s" s="4" r="A56">
        <v>494</v>
      </c>
    </row>
    <row spans="1:5" r="57">
      <c t="s" s="3" r="A57">
        <v>476</v>
      </c>
    </row>
    <row spans="1:5" r="58">
      <c t="s" s="4" r="A58">
        <v>481</v>
      </c>
      <c t="n" s="6" r="B58">
        <v>0</v>
      </c>
      <c t="n" s="6" r="C58">
        <v>0</v>
      </c>
    </row>
    <row spans="1:5" r="59">
      <c t="s" s="4" r="A59">
        <v>495</v>
      </c>
    </row>
    <row spans="1:5" r="60">
      <c t="s" s="3" r="A60">
        <v>476</v>
      </c>
    </row>
    <row spans="1:5" r="61">
      <c t="s" s="4" r="A61">
        <v>478</v>
      </c>
      <c t="n" s="6" r="B61">
        <v>408076</v>
      </c>
      <c t="n" s="6" r="C61">
        <v>360864</v>
      </c>
    </row>
    <row spans="1:5" r="62">
      <c t="s" s="4" r="A62">
        <v>496</v>
      </c>
    </row>
    <row spans="1:5" r="63">
      <c t="s" s="3" r="A63">
        <v>476</v>
      </c>
    </row>
    <row spans="1:5" r="64">
      <c t="s" s="4" r="A64">
        <v>477</v>
      </c>
      <c t="n" s="6" r="B64">
        <v>1408</v>
      </c>
      <c t="n" s="6" r="C64">
        <v>1504</v>
      </c>
    </row>
    <row spans="1:5" r="65">
      <c t="s" s="4" r="A65">
        <v>497</v>
      </c>
    </row>
    <row spans="1:5" r="66">
      <c t="s" s="3" r="A66">
        <v>476</v>
      </c>
    </row>
    <row spans="1:5" r="67">
      <c t="s" s="4" r="A67">
        <v>477</v>
      </c>
      <c t="n" s="6" r="B67">
        <v>1595</v>
      </c>
      <c t="n" s="6" r="C67">
        <v>1768</v>
      </c>
    </row>
    <row spans="1:5" r="68">
      <c t="s" s="4" r="A68">
        <v>498</v>
      </c>
    </row>
    <row spans="1:5" r="69">
      <c t="s" s="3" r="A69">
        <v>476</v>
      </c>
    </row>
    <row spans="1:5" r="70">
      <c t="s" s="4" r="A70">
        <v>477</v>
      </c>
      <c t="n" s="6" r="B70">
        <v>26177</v>
      </c>
      <c t="n" s="6" r="C70">
        <v>26152</v>
      </c>
    </row>
    <row spans="1:5" r="71">
      <c t="s" s="4" r="A71">
        <v>499</v>
      </c>
    </row>
    <row spans="1:5" r="72">
      <c t="s" s="3" r="A72">
        <v>476</v>
      </c>
    </row>
    <row spans="1:5" r="73">
      <c t="s" s="4" r="A73">
        <v>477</v>
      </c>
      <c t="n" s="6" r="B73">
        <v>966321</v>
      </c>
      <c t="n" s="6" r="C73">
        <v>111468</v>
      </c>
    </row>
    <row spans="1:5" r="74">
      <c t="s" s="4" r="A74">
        <v>500</v>
      </c>
    </row>
    <row spans="1:5" r="75">
      <c t="s" s="3" r="A75">
        <v>476</v>
      </c>
    </row>
    <row spans="1:5" r="76">
      <c t="s" s="4" r="A76">
        <v>477</v>
      </c>
      <c t="n" s="6" r="B76">
        <v>668210</v>
      </c>
      <c t="n" s="6" r="C76">
        <v>692704</v>
      </c>
    </row>
    <row spans="1:5" r="77">
      <c t="s" s="4" r="A77">
        <v>501</v>
      </c>
    </row>
    <row spans="1:5" r="78">
      <c t="s" s="3" r="A78">
        <v>476</v>
      </c>
    </row>
    <row spans="1:5" r="79">
      <c t="s" s="4" r="A79">
        <v>479</v>
      </c>
      <c t="n" s="6" r="B79">
        <v>12288</v>
      </c>
      <c t="n" s="6" r="C79">
        <v>9042</v>
      </c>
    </row>
    <row spans="1:5" r="80">
      <c t="s" s="4" r="A80">
        <v>502</v>
      </c>
    </row>
    <row spans="1:5" r="81">
      <c t="s" s="3" r="A81">
        <v>476</v>
      </c>
    </row>
    <row spans="1:5" r="82">
      <c t="s" s="4" r="A82">
        <v>480</v>
      </c>
      <c t="n" s="6" r="B82">
        <v>0</v>
      </c>
      <c t="n" s="6" r="C82">
        <v>0</v>
      </c>
    </row>
    <row spans="1:5" r="83">
      <c t="s" s="4" r="A83">
        <v>503</v>
      </c>
    </row>
    <row spans="1:5" r="84">
      <c t="s" s="3" r="A84">
        <v>476</v>
      </c>
    </row>
    <row spans="1:5" r="85">
      <c t="s" s="4" r="A85">
        <v>481</v>
      </c>
      <c t="n" s="6" r="B85">
        <v>6543</v>
      </c>
      <c t="n" s="6" r="C85">
        <v>1067</v>
      </c>
    </row>
    <row spans="1:5" r="86">
      <c t="s" s="4" r="A86">
        <v>504</v>
      </c>
    </row>
    <row spans="1:5" r="87">
      <c t="s" s="3" r="A87">
        <v>476</v>
      </c>
    </row>
    <row spans="1:5" r="88">
      <c t="s" s="4" r="A88">
        <v>478</v>
      </c>
      <c t="n" s="6" r="B88">
        <v>26580</v>
      </c>
      <c t="n" s="6" r="C88">
        <v>18291</v>
      </c>
    </row>
    <row spans="1:5" r="89">
      <c t="s" s="4" r="A89">
        <v>505</v>
      </c>
    </row>
    <row spans="1:5" r="90">
      <c t="s" s="3" r="A90">
        <v>476</v>
      </c>
    </row>
    <row spans="1:5" r="91">
      <c t="s" s="4" r="A91">
        <v>477</v>
      </c>
      <c t="n" s="6" r="B91">
        <v>0</v>
      </c>
      <c t="n" s="6" r="C91">
        <v>0</v>
      </c>
    </row>
    <row spans="1:5" r="92">
      <c t="s" s="4" r="A92">
        <v>506</v>
      </c>
    </row>
    <row spans="1:5" r="93">
      <c t="s" s="3" r="A93">
        <v>476</v>
      </c>
    </row>
    <row spans="1:5" r="94">
      <c t="s" s="4" r="A94">
        <v>477</v>
      </c>
      <c t="n" s="6" r="B94">
        <v>0</v>
      </c>
      <c t="n" s="6" r="C94">
        <v>0</v>
      </c>
    </row>
    <row spans="1:5" r="95">
      <c t="s" s="4" r="A95">
        <v>507</v>
      </c>
    </row>
    <row spans="1:5" r="96">
      <c t="s" s="3" r="A96">
        <v>476</v>
      </c>
    </row>
    <row spans="1:5" r="97">
      <c t="s" s="4" r="A97">
        <v>477</v>
      </c>
      <c t="n" s="6" r="B97">
        <v>0</v>
      </c>
      <c t="n" s="6" r="C97">
        <v>0</v>
      </c>
    </row>
    <row spans="1:5" r="98">
      <c t="s" s="4" r="A98">
        <v>508</v>
      </c>
    </row>
    <row spans="1:5" r="99">
      <c t="s" s="3" r="A99">
        <v>476</v>
      </c>
    </row>
    <row spans="1:5" r="100">
      <c t="s" s="4" r="A100">
        <v>477</v>
      </c>
      <c t="n" s="6" r="B100">
        <v>0</v>
      </c>
      <c t="n" s="6" r="C100">
        <v>0</v>
      </c>
    </row>
    <row spans="1:5" r="101">
      <c t="s" s="4" r="A101">
        <v>509</v>
      </c>
    </row>
    <row spans="1:5" r="102">
      <c t="s" s="3" r="A102">
        <v>476</v>
      </c>
    </row>
    <row spans="1:5" r="103">
      <c t="s" s="4" r="A103">
        <v>477</v>
      </c>
      <c t="n" s="6" r="B103">
        <v>0</v>
      </c>
      <c t="n" s="6" r="C103">
        <v>0</v>
      </c>
    </row>
    <row spans="1:5" r="104">
      <c t="s" s="4" r="A104">
        <v>510</v>
      </c>
    </row>
    <row spans="1:5" r="105">
      <c t="s" s="3" r="A105">
        <v>476</v>
      </c>
    </row>
    <row spans="1:5" r="106">
      <c t="s" s="4" r="A106">
        <v>479</v>
      </c>
      <c t="n" s="6" r="B106">
        <v>0</v>
      </c>
      <c t="n" s="6" r="C106">
        <v>0</v>
      </c>
    </row>
    <row spans="1:5" r="107">
      <c t="s" s="4" r="A107">
        <v>511</v>
      </c>
    </row>
    <row spans="1:5" r="108">
      <c t="s" s="3" r="A108">
        <v>476</v>
      </c>
    </row>
    <row spans="1:5" r="109">
      <c t="s" s="4" r="A109">
        <v>480</v>
      </c>
      <c t="n" s="6" r="B109">
        <v>48370</v>
      </c>
      <c t="n" s="6" r="C109">
        <v>49939</v>
      </c>
    </row>
    <row spans="1:5" r="110">
      <c t="s" s="4" r="A110">
        <v>512</v>
      </c>
    </row>
    <row spans="1:5" r="111">
      <c t="s" s="3" r="A111">
        <v>476</v>
      </c>
    </row>
    <row spans="1:5" r="112">
      <c t="s" s="4" r="A112">
        <v>481</v>
      </c>
      <c t="n" s="6" r="B112">
        <v>0</v>
      </c>
      <c t="n" s="6" r="C112">
        <v>0</v>
      </c>
    </row>
    <row spans="1:5" r="113">
      <c t="s" s="4" r="A113">
        <v>513</v>
      </c>
    </row>
    <row spans="1:5" r="114">
      <c t="s" s="3" r="A114">
        <v>476</v>
      </c>
    </row>
    <row spans="1:5" r="115">
      <c t="s" s="4" r="A115">
        <v>478</v>
      </c>
      <c t="n" s="6" r="B115">
        <v>434656</v>
      </c>
      <c t="n" s="6" r="C115">
        <v>379155</v>
      </c>
    </row>
    <row spans="1:5" r="116">
      <c t="s" s="4" r="A116">
        <v>514</v>
      </c>
    </row>
    <row spans="1:5" r="117">
      <c t="s" s="3" r="A117">
        <v>476</v>
      </c>
    </row>
    <row spans="1:5" r="118">
      <c t="s" s="4" r="A118">
        <v>477</v>
      </c>
      <c t="n" s="6" r="B118">
        <v>1408</v>
      </c>
      <c t="n" s="6" r="C118">
        <v>1504</v>
      </c>
    </row>
    <row spans="1:5" r="119">
      <c t="s" s="4" r="A119">
        <v>515</v>
      </c>
    </row>
    <row spans="1:5" r="120">
      <c t="s" s="3" r="A120">
        <v>476</v>
      </c>
    </row>
    <row spans="1:5" r="121">
      <c t="s" s="4" r="A121">
        <v>477</v>
      </c>
      <c t="n" s="6" r="B121">
        <v>1595</v>
      </c>
      <c t="n" s="6" r="C121">
        <v>1768</v>
      </c>
    </row>
    <row spans="1:5" r="122">
      <c t="s" s="4" r="A122">
        <v>516</v>
      </c>
    </row>
    <row spans="1:5" r="123">
      <c t="s" s="3" r="A123">
        <v>476</v>
      </c>
    </row>
    <row spans="1:5" r="124">
      <c t="s" s="4" r="A124">
        <v>477</v>
      </c>
      <c t="n" s="6" r="B124">
        <v>26177</v>
      </c>
      <c t="n" s="6" r="C124">
        <v>26152</v>
      </c>
    </row>
    <row spans="1:5" r="125">
      <c t="s" s="4" r="A125">
        <v>517</v>
      </c>
    </row>
    <row spans="1:5" r="126">
      <c t="s" s="3" r="A126">
        <v>476</v>
      </c>
    </row>
    <row spans="1:5" r="127">
      <c t="s" s="4" r="A127">
        <v>477</v>
      </c>
      <c t="n" s="6" r="B127">
        <v>966321</v>
      </c>
      <c t="n" s="6" r="C127">
        <v>111468</v>
      </c>
    </row>
    <row spans="1:5" r="128">
      <c t="s" s="4" r="A128">
        <v>518</v>
      </c>
    </row>
    <row spans="1:5" r="129">
      <c t="s" s="3" r="A129">
        <v>476</v>
      </c>
    </row>
    <row spans="1:5" r="130">
      <c t="s" s="4" r="A130">
        <v>477</v>
      </c>
      <c t="n" s="6" r="B130">
        <v>668210</v>
      </c>
      <c t="n" s="6" r="C130">
        <v>692704</v>
      </c>
    </row>
    <row spans="1:5" r="131">
      <c t="s" s="4" r="A131">
        <v>519</v>
      </c>
    </row>
    <row spans="1:5" r="132">
      <c t="s" s="3" r="A132">
        <v>476</v>
      </c>
    </row>
    <row spans="1:5" r="133">
      <c t="s" s="4" r="A133">
        <v>479</v>
      </c>
      <c t="n" s="6" r="B133">
        <v>12288</v>
      </c>
      <c t="n" s="6" r="C133">
        <v>9042</v>
      </c>
    </row>
    <row spans="1:5" r="134">
      <c t="s" s="4" r="A134">
        <v>520</v>
      </c>
    </row>
    <row spans="1:5" r="135">
      <c t="s" s="3" r="A135">
        <v>476</v>
      </c>
    </row>
    <row spans="1:5" r="136">
      <c t="s" s="4" r="A136">
        <v>480</v>
      </c>
      <c t="n" s="6" r="B136">
        <v>48370</v>
      </c>
      <c t="n" s="6" r="C136">
        <v>49939</v>
      </c>
    </row>
    <row spans="1:5" r="137">
      <c t="s" s="4" r="A137">
        <v>521</v>
      </c>
    </row>
    <row spans="1:5" r="138">
      <c t="s" s="3" r="A138">
        <v>476</v>
      </c>
    </row>
    <row spans="1:5" r="139">
      <c t="s" s="4" r="A139">
        <v>481</v>
      </c>
      <c t="n" s="7" r="B139">
        <v>6543</v>
      </c>
      <c t="n" s="7" r="C139">
        <v>10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2</v>
      </c>
      <c t="s" s="2" r="B1">
        <v>1</v>
      </c>
    </row>
    <row spans="1:3" r="2">
      <c t="s" s="2" r="B2">
        <v>2</v>
      </c>
      <c t="s" s="2" r="C2">
        <v>99</v>
      </c>
    </row>
    <row spans="1:3" r="3">
      <c t="s" s="4" r="A3">
        <v>523</v>
      </c>
    </row>
    <row spans="1:3" r="4">
      <c t="s" s="3" r="A4">
        <v>524</v>
      </c>
    </row>
    <row spans="1:3" r="5">
      <c t="s" s="4" r="A5">
        <v>525</v>
      </c>
      <c t="n" s="7" r="B5">
        <v>49939</v>
      </c>
      <c t="n" s="7" r="C5">
        <v>19082</v>
      </c>
    </row>
    <row spans="1:3" r="6">
      <c t="s" s="4" r="A6">
        <v>526</v>
      </c>
      <c t="n" s="6" r="B6">
        <v>0</v>
      </c>
      <c t="n" s="6" r="C6">
        <v>0</v>
      </c>
    </row>
    <row spans="1:3" r="7">
      <c t="s" s="3" r="A7">
        <v>527</v>
      </c>
    </row>
    <row spans="1:3" r="8">
      <c t="s" s="4" r="A8">
        <v>528</v>
      </c>
      <c t="n" s="6" r="B8">
        <v>-8201</v>
      </c>
      <c t="n" s="6" r="C8">
        <v>-528</v>
      </c>
    </row>
    <row spans="1:3" r="9">
      <c t="s" s="4" r="A9">
        <v>529</v>
      </c>
      <c t="n" s="6" r="B9">
        <v>8582</v>
      </c>
      <c t="n" s="6" r="C9">
        <v>10192</v>
      </c>
    </row>
    <row spans="1:3" r="10">
      <c t="s" s="4" r="A10">
        <v>530</v>
      </c>
      <c t="n" s="6" r="B10">
        <v>-1950</v>
      </c>
      <c t="n" s="6" r="C10">
        <v>-7581</v>
      </c>
    </row>
    <row spans="1:3" r="11">
      <c t="s" s="4" r="A11">
        <v>531</v>
      </c>
      <c t="n" s="6" r="B11">
        <v>48370</v>
      </c>
      <c t="n" s="6" r="C11">
        <v>21165</v>
      </c>
    </row>
    <row spans="1:3" r="12">
      <c t="s" s="4" r="A12">
        <v>470</v>
      </c>
    </row>
    <row spans="1:3" r="13">
      <c t="s" s="3" r="A13">
        <v>524</v>
      </c>
    </row>
    <row spans="1:3" r="14">
      <c t="s" s="4" r="A14">
        <v>525</v>
      </c>
      <c t="n" s="6" r="B14">
        <v>18291</v>
      </c>
      <c t="n" s="6" r="C14">
        <v>0</v>
      </c>
    </row>
    <row spans="1:3" r="15">
      <c t="s" s="4" r="A15">
        <v>526</v>
      </c>
      <c t="n" s="6" r="B15">
        <v>0</v>
      </c>
      <c t="n" s="6" r="C15">
        <v>0</v>
      </c>
    </row>
    <row spans="1:3" r="16">
      <c t="s" s="3" r="A16">
        <v>527</v>
      </c>
    </row>
    <row spans="1:3" r="17">
      <c t="s" s="4" r="A17">
        <v>528</v>
      </c>
      <c t="n" s="6" r="B17">
        <v>47</v>
      </c>
      <c t="n" s="6" r="C17">
        <v>0</v>
      </c>
    </row>
    <row spans="1:3" r="18">
      <c t="s" s="4" r="A18">
        <v>529</v>
      </c>
      <c t="n" s="6" r="B18">
        <v>9826</v>
      </c>
      <c t="n" s="6" r="C18">
        <v>0</v>
      </c>
    </row>
    <row spans="1:3" r="19">
      <c t="s" s="4" r="A19">
        <v>530</v>
      </c>
      <c t="n" s="6" r="B19">
        <v>-1584</v>
      </c>
      <c t="n" s="6" r="C19">
        <v>0</v>
      </c>
    </row>
    <row spans="1:3" r="20">
      <c t="s" s="4" r="A20">
        <v>531</v>
      </c>
      <c t="n" s="7" r="B20">
        <v>26580</v>
      </c>
      <c t="n" s="7" r="C20">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32</v>
      </c>
      <c t="s" s="2" r="B1">
        <v>1</v>
      </c>
      <c t="s" s="2" r="C1">
        <v>78</v>
      </c>
    </row>
    <row spans="1:5" r="2">
      <c t="s" s="2" r="B2">
        <v>2</v>
      </c>
      <c t="s" s="2" r="C2">
        <v>27</v>
      </c>
      <c t="s" s="2" r="D2">
        <v>99</v>
      </c>
      <c t="s" s="2" r="E2">
        <v>475</v>
      </c>
    </row>
    <row spans="1:5" r="3">
      <c t="s" s="3" r="A3">
        <v>533</v>
      </c>
    </row>
    <row spans="1:5" r="4">
      <c t="s" s="4" r="A4">
        <v>480</v>
      </c>
      <c t="n" s="7" r="B4">
        <v>48370</v>
      </c>
      <c t="n" s="7" r="C4">
        <v>49939</v>
      </c>
      <c t="n" s="7" r="D4">
        <v>21165</v>
      </c>
      <c t="n" s="7" r="E4">
        <v>19082</v>
      </c>
    </row>
    <row spans="1:5" r="5">
      <c t="s" s="4" r="A5">
        <v>534</v>
      </c>
    </row>
    <row spans="1:5" r="6">
      <c t="s" s="3" r="A6">
        <v>533</v>
      </c>
    </row>
    <row spans="1:5" r="7">
      <c t="s" s="4" r="A7">
        <v>480</v>
      </c>
      <c t="n" s="7" r="B7">
        <v>48370</v>
      </c>
      <c t="n" s="7" r="C7">
        <v>49939</v>
      </c>
    </row>
    <row spans="1:5" r="8">
      <c t="s" s="4" r="A8">
        <v>535</v>
      </c>
    </row>
    <row spans="1:5" r="9">
      <c t="s" s="3" r="A9">
        <v>533</v>
      </c>
    </row>
    <row spans="1:5" r="10">
      <c t="s" s="4" r="A10">
        <v>536</v>
      </c>
      <c t="s" s="4" r="B10">
        <v>537</v>
      </c>
      <c t="s" s="4" r="C10">
        <v>537</v>
      </c>
    </row>
    <row spans="1:5" r="11">
      <c t="s" s="4" r="A11">
        <v>538</v>
      </c>
      <c t="s" s="4" r="B11">
        <v>539</v>
      </c>
      <c t="s" s="4" r="C11">
        <v>540</v>
      </c>
    </row>
    <row spans="1:5" r="12">
      <c t="s" s="4" r="A12">
        <v>541</v>
      </c>
    </row>
    <row spans="1:5" r="13">
      <c t="s" s="3" r="A13">
        <v>533</v>
      </c>
    </row>
    <row spans="1:5" r="14">
      <c t="s" s="4" r="A14">
        <v>536</v>
      </c>
      <c t="s" s="4" r="B14">
        <v>542</v>
      </c>
      <c t="s" s="4" r="C14">
        <v>543</v>
      </c>
    </row>
    <row spans="1:5" r="15">
      <c t="s" s="4" r="A15">
        <v>538</v>
      </c>
      <c t="s" s="4" r="B15">
        <v>544</v>
      </c>
      <c t="s" s="4" r="C15">
        <v>545</v>
      </c>
    </row>
    <row spans="1:5" r="16">
      <c t="s" s="4" r="A16">
        <v>546</v>
      </c>
    </row>
    <row spans="1:5" r="17">
      <c t="s" s="3" r="A17">
        <v>533</v>
      </c>
    </row>
    <row spans="1:5" r="18">
      <c t="s" s="4" r="A18">
        <v>536</v>
      </c>
      <c t="s" s="4" r="B18">
        <v>547</v>
      </c>
      <c t="s" s="4" r="C18">
        <v>548</v>
      </c>
    </row>
    <row spans="1:5" r="19">
      <c t="s" s="4" r="A19">
        <v>538</v>
      </c>
      <c t="s" s="4" r="B19">
        <v>549</v>
      </c>
      <c t="s" s="4" r="C19">
        <v>5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27</v>
      </c>
    </row>
    <row spans="1:3" r="2">
      <c t="s" s="4" r="A2">
        <v>552</v>
      </c>
    </row>
    <row spans="1:3" r="3">
      <c t="s" s="3" r="A3">
        <v>476</v>
      </c>
    </row>
    <row spans="1:3" r="4">
      <c t="s" s="4" r="A4">
        <v>553</v>
      </c>
      <c t="n" s="7" r="B4">
        <v>0</v>
      </c>
      <c t="n" s="7" r="C4">
        <v>0</v>
      </c>
    </row>
    <row spans="1:3" r="5">
      <c t="s" s="4" r="A5">
        <v>554</v>
      </c>
    </row>
    <row spans="1:3" r="6">
      <c t="s" s="3" r="A6">
        <v>476</v>
      </c>
    </row>
    <row spans="1:3" r="7">
      <c t="s" s="4" r="A7">
        <v>555</v>
      </c>
      <c t="n" s="6" r="B7">
        <v>0</v>
      </c>
      <c t="n" s="6" r="C7">
        <v>0</v>
      </c>
    </row>
    <row spans="1:3" r="8">
      <c t="s" s="4" r="A8">
        <v>556</v>
      </c>
    </row>
    <row spans="1:3" r="9">
      <c t="s" s="3" r="A9">
        <v>476</v>
      </c>
    </row>
    <row spans="1:3" r="10">
      <c t="s" s="4" r="A10">
        <v>555</v>
      </c>
      <c t="n" s="6" r="B10">
        <v>0</v>
      </c>
      <c t="n" s="6" r="C10">
        <v>0</v>
      </c>
    </row>
    <row spans="1:3" r="11">
      <c t="s" s="4" r="A11">
        <v>557</v>
      </c>
    </row>
    <row spans="1:3" r="12">
      <c t="s" s="3" r="A12">
        <v>476</v>
      </c>
    </row>
    <row spans="1:3" r="13">
      <c t="s" s="4" r="A13">
        <v>553</v>
      </c>
      <c t="n" s="6" r="B13">
        <v>0</v>
      </c>
      <c t="n" s="6" r="C13">
        <v>0</v>
      </c>
    </row>
    <row spans="1:3" r="14">
      <c t="s" s="4" r="A14">
        <v>558</v>
      </c>
    </row>
    <row spans="1:3" r="15">
      <c t="s" s="3" r="A15">
        <v>476</v>
      </c>
    </row>
    <row spans="1:3" r="16">
      <c t="s" s="4" r="A16">
        <v>555</v>
      </c>
      <c t="n" s="6" r="B16">
        <v>0</v>
      </c>
      <c t="n" s="6" r="C16">
        <v>0</v>
      </c>
    </row>
    <row spans="1:3" r="17">
      <c t="s" s="4" r="A17">
        <v>559</v>
      </c>
    </row>
    <row spans="1:3" r="18">
      <c t="s" s="3" r="A18">
        <v>476</v>
      </c>
    </row>
    <row spans="1:3" r="19">
      <c t="s" s="4" r="A19">
        <v>555</v>
      </c>
      <c t="n" s="6" r="B19">
        <v>0</v>
      </c>
      <c t="n" s="6" r="C19">
        <v>0</v>
      </c>
    </row>
    <row spans="1:3" r="20">
      <c t="s" s="4" r="A20">
        <v>560</v>
      </c>
    </row>
    <row spans="1:3" r="21">
      <c t="s" s="3" r="A21">
        <v>476</v>
      </c>
    </row>
    <row spans="1:3" r="22">
      <c t="s" s="4" r="A22">
        <v>553</v>
      </c>
      <c t="n" s="6" r="B22">
        <v>325</v>
      </c>
      <c t="n" s="6" r="C22">
        <v>1097</v>
      </c>
    </row>
    <row spans="1:3" r="23">
      <c t="s" s="4" r="A23">
        <v>561</v>
      </c>
    </row>
    <row spans="1:3" r="24">
      <c t="s" s="3" r="A24">
        <v>476</v>
      </c>
    </row>
    <row spans="1:3" r="25">
      <c t="s" s="4" r="A25">
        <v>555</v>
      </c>
      <c t="n" s="6" r="B25">
        <v>10165</v>
      </c>
      <c t="n" s="6" r="C25">
        <v>3585</v>
      </c>
    </row>
    <row spans="1:3" r="26">
      <c t="s" s="4" r="A26">
        <v>562</v>
      </c>
    </row>
    <row spans="1:3" r="27">
      <c t="s" s="3" r="A27">
        <v>476</v>
      </c>
    </row>
    <row spans="1:3" r="28">
      <c t="s" s="4" r="A28">
        <v>555</v>
      </c>
      <c t="n" s="6" r="B28">
        <v>963</v>
      </c>
      <c t="n" s="6" r="C28">
        <v>1073</v>
      </c>
    </row>
    <row spans="1:3" r="29">
      <c t="s" s="4" r="A29">
        <v>563</v>
      </c>
    </row>
    <row spans="1:3" r="30">
      <c t="s" s="3" r="A30">
        <v>476</v>
      </c>
    </row>
    <row spans="1:3" r="31">
      <c t="s" s="4" r="A31">
        <v>553</v>
      </c>
      <c t="n" s="6" r="B31">
        <v>325</v>
      </c>
      <c t="n" s="6" r="C31">
        <v>1097</v>
      </c>
    </row>
    <row spans="1:3" r="32">
      <c t="s" s="4" r="A32">
        <v>564</v>
      </c>
    </row>
    <row spans="1:3" r="33">
      <c t="s" s="3" r="A33">
        <v>476</v>
      </c>
    </row>
    <row spans="1:3" r="34">
      <c t="s" s="4" r="A34">
        <v>555</v>
      </c>
      <c t="n" s="6" r="B34">
        <v>10165</v>
      </c>
      <c t="n" s="6" r="C34">
        <v>3585</v>
      </c>
    </row>
    <row spans="1:3" r="35">
      <c t="s" s="4" r="A35">
        <v>565</v>
      </c>
    </row>
    <row spans="1:3" r="36">
      <c t="s" s="3" r="A36">
        <v>476</v>
      </c>
    </row>
    <row spans="1:3" r="37">
      <c t="s" s="4" r="A37">
        <v>555</v>
      </c>
      <c t="n" s="7" r="B37">
        <v>963</v>
      </c>
      <c t="n" s="7" r="C37">
        <v>10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6</v>
      </c>
      <c t="s" s="2" r="B1">
        <v>1</v>
      </c>
    </row>
    <row spans="1:3" r="2">
      <c t="s" s="2" r="B2">
        <v>2</v>
      </c>
      <c t="s" s="2" r="C2">
        <v>99</v>
      </c>
    </row>
    <row spans="1:3" r="3">
      <c t="s" s="4" r="A3">
        <v>567</v>
      </c>
    </row>
    <row spans="1:3" r="4">
      <c t="s" s="3" r="A4">
        <v>476</v>
      </c>
    </row>
    <row spans="1:3" r="5">
      <c t="s" s="4" r="A5">
        <v>568</v>
      </c>
      <c t="n" s="7" r="B5">
        <v>5</v>
      </c>
      <c t="n" s="7" r="C5">
        <v>0</v>
      </c>
    </row>
    <row spans="1:3" r="6">
      <c t="s" s="4" r="A6">
        <v>569</v>
      </c>
    </row>
    <row spans="1:3" r="7">
      <c t="s" s="3" r="A7">
        <v>476</v>
      </c>
    </row>
    <row spans="1:3" r="8">
      <c t="s" s="4" r="A8">
        <v>568</v>
      </c>
      <c t="n" s="7" r="B8">
        <v>37</v>
      </c>
      <c t="n" s="7" r="C8">
        <v>-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27</v>
      </c>
    </row>
    <row spans="1:3" r="2">
      <c t="s" s="3" r="A2">
        <v>571</v>
      </c>
    </row>
    <row spans="1:3" r="3">
      <c t="s" s="4" r="A3">
        <v>572</v>
      </c>
      <c t="n" s="7" r="B3">
        <v>215012</v>
      </c>
      <c t="n" s="7" r="C3">
        <v>156124</v>
      </c>
    </row>
    <row spans="1:3" r="4">
      <c t="s" s="4" r="A4">
        <v>32</v>
      </c>
      <c t="n" s="6" r="B4">
        <v>1500</v>
      </c>
      <c t="n" s="6" r="C4">
        <v>1500</v>
      </c>
    </row>
    <row spans="1:3" r="5">
      <c t="s" s="4" r="A5">
        <v>573</v>
      </c>
      <c t="n" s="6" r="B5">
        <v>1663711</v>
      </c>
      <c t="n" s="6" r="C5">
        <v>833596</v>
      </c>
    </row>
    <row spans="1:3" r="6">
      <c t="s" s="4" r="A6">
        <v>79</v>
      </c>
      <c t="n" s="6" r="B6">
        <v>948458</v>
      </c>
      <c t="n" s="6" r="C6">
        <v>932285</v>
      </c>
    </row>
    <row spans="1:3" r="7">
      <c t="s" s="4" r="A7">
        <v>574</v>
      </c>
      <c t="n" s="6" r="B7">
        <v>61146</v>
      </c>
      <c t="n" s="6" r="C7">
        <v>59069</v>
      </c>
    </row>
    <row spans="1:3" r="8">
      <c t="s" s="4" r="A8">
        <v>478</v>
      </c>
      <c t="n" s="6" r="B8">
        <v>870444</v>
      </c>
      <c t="n" s="6" r="C8">
        <v>672850</v>
      </c>
    </row>
    <row spans="1:3" r="9">
      <c t="s" s="4" r="A9">
        <v>575</v>
      </c>
      <c t="n" s="6" r="B9">
        <v>5543044</v>
      </c>
      <c t="n" s="6" r="C9">
        <v>5244251</v>
      </c>
    </row>
    <row spans="1:3" r="10">
      <c t="s" s="4" r="A10">
        <v>40</v>
      </c>
      <c t="n" s="6" r="B10">
        <v>26967</v>
      </c>
      <c t="n" s="6" r="C10">
        <v>22800</v>
      </c>
    </row>
    <row spans="1:3" r="11">
      <c t="s" s="4" r="A11">
        <v>479</v>
      </c>
      <c t="n" s="6" r="B11">
        <v>12288</v>
      </c>
      <c t="n" s="6" r="C11">
        <v>9042</v>
      </c>
    </row>
    <row spans="1:3" r="12">
      <c t="s" s="3" r="A12">
        <v>576</v>
      </c>
    </row>
    <row spans="1:3" r="13">
      <c t="s" s="4" r="A13">
        <v>106</v>
      </c>
      <c t="n" s="6" r="B13">
        <v>6592249</v>
      </c>
      <c t="n" s="6" r="C13">
        <v>6010606</v>
      </c>
    </row>
    <row spans="1:3" r="14">
      <c t="s" s="4" r="A14">
        <v>54</v>
      </c>
      <c t="n" s="6" r="B14">
        <v>1195780</v>
      </c>
      <c t="n" s="6" r="C14">
        <v>929727</v>
      </c>
    </row>
    <row spans="1:3" r="15">
      <c t="s" s="4" r="A15">
        <v>55</v>
      </c>
      <c t="n" s="6" r="B15">
        <v>257100</v>
      </c>
    </row>
    <row spans="1:3" r="16">
      <c t="s" s="4" r="A16">
        <v>577</v>
      </c>
      <c t="n" s="6" r="B16">
        <v>260904</v>
      </c>
      <c t="n" s="6" r="C16">
        <v>264269</v>
      </c>
    </row>
    <row spans="1:3" r="17">
      <c t="s" s="4" r="A17">
        <v>481</v>
      </c>
      <c t="n" s="6" r="B17">
        <v>6543</v>
      </c>
      <c t="n" s="6" r="C17">
        <v>1067</v>
      </c>
    </row>
    <row spans="1:3" r="18">
      <c t="s" s="4" r="A18">
        <v>578</v>
      </c>
      <c t="n" s="6" r="B18">
        <v>6716</v>
      </c>
      <c t="n" s="6" r="C18">
        <v>4234</v>
      </c>
    </row>
    <row spans="1:3" r="19">
      <c t="s" s="4" r="A19">
        <v>482</v>
      </c>
    </row>
    <row spans="1:3" r="20">
      <c t="s" s="3" r="A20">
        <v>571</v>
      </c>
    </row>
    <row spans="1:3" r="21">
      <c t="s" s="4" r="A21">
        <v>572</v>
      </c>
      <c t="n" s="6" r="B21">
        <v>215012</v>
      </c>
      <c t="n" s="6" r="C21">
        <v>156124</v>
      </c>
    </row>
    <row spans="1:3" r="22">
      <c t="s" s="4" r="A22">
        <v>32</v>
      </c>
      <c t="n" s="6" r="B22">
        <v>1500</v>
      </c>
      <c t="n" s="6" r="C22">
        <v>1500</v>
      </c>
    </row>
    <row spans="1:3" r="23">
      <c t="s" s="4" r="A23">
        <v>573</v>
      </c>
      <c t="n" s="6" r="B23">
        <v>0</v>
      </c>
      <c t="n" s="6" r="C23">
        <v>0</v>
      </c>
    </row>
    <row spans="1:3" r="24">
      <c t="s" s="4" r="A24">
        <v>79</v>
      </c>
      <c t="n" s="6" r="B24">
        <v>0</v>
      </c>
      <c t="n" s="6" r="C24">
        <v>0</v>
      </c>
    </row>
    <row spans="1:3" r="25">
      <c t="s" s="4" r="A25">
        <v>574</v>
      </c>
      <c t="n" s="6" r="B25">
        <v>0</v>
      </c>
      <c t="n" s="6" r="C25">
        <v>0</v>
      </c>
    </row>
    <row spans="1:3" r="26">
      <c t="s" s="4" r="A26">
        <v>478</v>
      </c>
      <c t="n" s="6" r="B26">
        <v>0</v>
      </c>
      <c t="n" s="6" r="C26">
        <v>0</v>
      </c>
    </row>
    <row spans="1:3" r="27">
      <c t="s" s="4" r="A27">
        <v>575</v>
      </c>
      <c t="n" s="6" r="B27">
        <v>0</v>
      </c>
      <c t="n" s="6" r="C27">
        <v>0</v>
      </c>
    </row>
    <row spans="1:3" r="28">
      <c t="s" s="4" r="A28">
        <v>40</v>
      </c>
      <c t="n" s="6" r="B28">
        <v>26967</v>
      </c>
      <c t="n" s="6" r="C28">
        <v>22800</v>
      </c>
    </row>
    <row spans="1:3" r="29">
      <c t="s" s="4" r="A29">
        <v>479</v>
      </c>
      <c t="n" s="6" r="B29">
        <v>0</v>
      </c>
      <c t="n" s="6" r="C29">
        <v>0</v>
      </c>
    </row>
    <row spans="1:3" r="30">
      <c t="s" s="3" r="A30">
        <v>576</v>
      </c>
    </row>
    <row spans="1:3" r="31">
      <c t="s" s="4" r="A31">
        <v>106</v>
      </c>
      <c t="n" s="6" r="B31">
        <v>0</v>
      </c>
      <c t="n" s="6" r="C31">
        <v>0</v>
      </c>
    </row>
    <row spans="1:3" r="32">
      <c t="s" s="4" r="A32">
        <v>54</v>
      </c>
      <c t="n" s="6" r="B32">
        <v>0</v>
      </c>
      <c t="n" s="6" r="C32">
        <v>0</v>
      </c>
    </row>
    <row spans="1:3" r="33">
      <c t="s" s="4" r="A33">
        <v>55</v>
      </c>
      <c t="n" s="6" r="B33">
        <v>0</v>
      </c>
    </row>
    <row spans="1:3" r="34">
      <c t="s" s="4" r="A34">
        <v>577</v>
      </c>
      <c t="n" s="6" r="B34">
        <v>0</v>
      </c>
      <c t="n" s="6" r="C34">
        <v>0</v>
      </c>
    </row>
    <row spans="1:3" r="35">
      <c t="s" s="4" r="A35">
        <v>481</v>
      </c>
      <c t="n" s="6" r="B35">
        <v>0</v>
      </c>
      <c t="n" s="6" r="C35">
        <v>0</v>
      </c>
    </row>
    <row spans="1:3" r="36">
      <c t="s" s="4" r="A36">
        <v>578</v>
      </c>
      <c t="n" s="6" r="B36">
        <v>6716</v>
      </c>
      <c t="n" s="6" r="C36">
        <v>4234</v>
      </c>
    </row>
    <row spans="1:3" r="37">
      <c t="s" s="4" r="A37">
        <v>483</v>
      </c>
    </row>
    <row spans="1:3" r="38">
      <c t="s" s="3" r="A38">
        <v>571</v>
      </c>
    </row>
    <row spans="1:3" r="39">
      <c t="s" s="4" r="A39">
        <v>572</v>
      </c>
      <c t="n" s="6" r="B39">
        <v>0</v>
      </c>
      <c t="n" s="6" r="C39">
        <v>0</v>
      </c>
    </row>
    <row spans="1:3" r="40">
      <c t="s" s="4" r="A40">
        <v>32</v>
      </c>
      <c t="n" s="6" r="B40">
        <v>0</v>
      </c>
      <c t="n" s="6" r="C40">
        <v>0</v>
      </c>
    </row>
    <row spans="1:3" r="41">
      <c t="s" s="4" r="A41">
        <v>573</v>
      </c>
      <c t="n" s="6" r="B41">
        <v>1663711</v>
      </c>
      <c t="n" s="6" r="C41">
        <v>833596</v>
      </c>
    </row>
    <row spans="1:3" r="42">
      <c t="s" s="4" r="A42">
        <v>79</v>
      </c>
      <c t="n" s="6" r="B42">
        <v>948458</v>
      </c>
      <c t="n" s="6" r="C42">
        <v>932285</v>
      </c>
    </row>
    <row spans="1:3" r="43">
      <c t="s" s="4" r="A43">
        <v>574</v>
      </c>
      <c t="n" s="6" r="B43">
        <v>61146</v>
      </c>
      <c t="n" s="6" r="C43">
        <v>59069</v>
      </c>
    </row>
    <row spans="1:3" r="44">
      <c t="s" s="4" r="A44">
        <v>478</v>
      </c>
      <c t="n" s="6" r="B44">
        <v>843864</v>
      </c>
      <c t="n" s="6" r="C44">
        <v>654559</v>
      </c>
    </row>
    <row spans="1:3" r="45">
      <c t="s" s="4" r="A45">
        <v>575</v>
      </c>
      <c t="n" s="6" r="B45">
        <v>0</v>
      </c>
      <c t="n" s="6" r="C45">
        <v>0</v>
      </c>
    </row>
    <row spans="1:3" r="46">
      <c t="s" s="4" r="A46">
        <v>40</v>
      </c>
      <c t="n" s="6" r="B46">
        <v>0</v>
      </c>
      <c t="n" s="6" r="C46">
        <v>0</v>
      </c>
    </row>
    <row spans="1:3" r="47">
      <c t="s" s="4" r="A47">
        <v>479</v>
      </c>
      <c t="n" s="6" r="B47">
        <v>12288</v>
      </c>
      <c t="n" s="6" r="C47">
        <v>9042</v>
      </c>
    </row>
    <row spans="1:3" r="48">
      <c t="s" s="3" r="A48">
        <v>576</v>
      </c>
    </row>
    <row spans="1:3" r="49">
      <c t="s" s="4" r="A49">
        <v>106</v>
      </c>
      <c t="n" s="6" r="B49">
        <v>0</v>
      </c>
      <c t="n" s="6" r="C49">
        <v>0</v>
      </c>
    </row>
    <row spans="1:3" r="50">
      <c t="s" s="4" r="A50">
        <v>54</v>
      </c>
      <c t="n" s="6" r="B50">
        <v>1195780</v>
      </c>
      <c t="n" s="6" r="C50">
        <v>929727</v>
      </c>
    </row>
    <row spans="1:3" r="51">
      <c t="s" s="4" r="A51">
        <v>55</v>
      </c>
      <c t="n" s="6" r="B51">
        <v>257100</v>
      </c>
    </row>
    <row spans="1:3" r="52">
      <c t="s" s="4" r="A52">
        <v>577</v>
      </c>
      <c t="n" s="6" r="B52">
        <v>260904</v>
      </c>
      <c t="n" s="6" r="C52">
        <v>264269</v>
      </c>
    </row>
    <row spans="1:3" r="53">
      <c t="s" s="4" r="A53">
        <v>481</v>
      </c>
      <c t="n" s="6" r="B53">
        <v>6543</v>
      </c>
      <c t="n" s="6" r="C53">
        <v>1067</v>
      </c>
    </row>
    <row spans="1:3" r="54">
      <c t="s" s="4" r="A54">
        <v>578</v>
      </c>
      <c t="n" s="6" r="B54">
        <v>0</v>
      </c>
      <c t="n" s="6" r="C54">
        <v>0</v>
      </c>
    </row>
    <row spans="1:3" r="55">
      <c t="s" s="4" r="A55">
        <v>484</v>
      </c>
    </row>
    <row spans="1:3" r="56">
      <c t="s" s="3" r="A56">
        <v>571</v>
      </c>
    </row>
    <row spans="1:3" r="57">
      <c t="s" s="4" r="A57">
        <v>572</v>
      </c>
      <c t="n" s="6" r="B57">
        <v>0</v>
      </c>
      <c t="n" s="6" r="C57">
        <v>0</v>
      </c>
    </row>
    <row spans="1:3" r="58">
      <c t="s" s="4" r="A58">
        <v>32</v>
      </c>
      <c t="n" s="6" r="B58">
        <v>0</v>
      </c>
      <c t="n" s="6" r="C58">
        <v>0</v>
      </c>
    </row>
    <row spans="1:3" r="59">
      <c t="s" s="4" r="A59">
        <v>573</v>
      </c>
      <c t="n" s="6" r="B59">
        <v>0</v>
      </c>
      <c t="n" s="6" r="C59">
        <v>0</v>
      </c>
    </row>
    <row spans="1:3" r="60">
      <c t="s" s="4" r="A60">
        <v>79</v>
      </c>
      <c t="n" s="6" r="B60">
        <v>0</v>
      </c>
      <c t="n" s="6" r="C60">
        <v>0</v>
      </c>
    </row>
    <row spans="1:3" r="61">
      <c t="s" s="4" r="A61">
        <v>574</v>
      </c>
      <c t="n" s="6" r="B61">
        <v>0</v>
      </c>
      <c t="n" s="6" r="C61">
        <v>0</v>
      </c>
    </row>
    <row spans="1:3" r="62">
      <c t="s" s="4" r="A62">
        <v>478</v>
      </c>
      <c t="n" s="6" r="B62">
        <v>26580</v>
      </c>
      <c t="n" s="6" r="C62">
        <v>18291</v>
      </c>
    </row>
    <row spans="1:3" r="63">
      <c t="s" s="4" r="A63">
        <v>575</v>
      </c>
      <c t="n" s="6" r="B63">
        <v>5543044</v>
      </c>
      <c t="n" s="6" r="C63">
        <v>5244251</v>
      </c>
    </row>
    <row spans="1:3" r="64">
      <c t="s" s="4" r="A64">
        <v>40</v>
      </c>
      <c t="n" s="6" r="B64">
        <v>0</v>
      </c>
      <c t="n" s="6" r="C64">
        <v>0</v>
      </c>
    </row>
    <row spans="1:3" r="65">
      <c t="s" s="4" r="A65">
        <v>479</v>
      </c>
      <c t="n" s="6" r="B65">
        <v>0</v>
      </c>
      <c t="n" s="6" r="C65">
        <v>0</v>
      </c>
    </row>
    <row spans="1:3" r="66">
      <c t="s" s="3" r="A66">
        <v>576</v>
      </c>
    </row>
    <row spans="1:3" r="67">
      <c t="s" s="4" r="A67">
        <v>106</v>
      </c>
      <c t="n" s="6" r="B67">
        <v>6592249</v>
      </c>
      <c t="n" s="6" r="C67">
        <v>6010606</v>
      </c>
    </row>
    <row spans="1:3" r="68">
      <c t="s" s="4" r="A68">
        <v>54</v>
      </c>
      <c t="n" s="6" r="B68">
        <v>0</v>
      </c>
      <c t="n" s="6" r="C68">
        <v>0</v>
      </c>
    </row>
    <row spans="1:3" r="69">
      <c t="s" s="4" r="A69">
        <v>55</v>
      </c>
      <c t="n" s="6" r="B69">
        <v>0</v>
      </c>
    </row>
    <row spans="1:3" r="70">
      <c t="s" s="4" r="A70">
        <v>577</v>
      </c>
      <c t="n" s="6" r="B70">
        <v>0</v>
      </c>
      <c t="n" s="6" r="C70">
        <v>0</v>
      </c>
    </row>
    <row spans="1:3" r="71">
      <c t="s" s="4" r="A71">
        <v>481</v>
      </c>
      <c t="n" s="6" r="B71">
        <v>0</v>
      </c>
      <c t="n" s="6" r="C71">
        <v>0</v>
      </c>
    </row>
    <row spans="1:3" r="72">
      <c t="s" s="4" r="A72">
        <v>578</v>
      </c>
      <c t="n" s="6" r="B72">
        <v>0</v>
      </c>
      <c t="n" s="6" r="C72">
        <v>0</v>
      </c>
    </row>
    <row spans="1:3" r="73">
      <c t="s" s="4" r="A73">
        <v>485</v>
      </c>
    </row>
    <row spans="1:3" r="74">
      <c t="s" s="3" r="A74">
        <v>571</v>
      </c>
    </row>
    <row spans="1:3" r="75">
      <c t="s" s="4" r="A75">
        <v>572</v>
      </c>
      <c t="n" s="6" r="B75">
        <v>215012</v>
      </c>
      <c t="n" s="6" r="C75">
        <v>156124</v>
      </c>
    </row>
    <row spans="1:3" r="76">
      <c t="s" s="4" r="A76">
        <v>32</v>
      </c>
      <c t="n" s="6" r="B76">
        <v>1500</v>
      </c>
      <c t="n" s="6" r="C76">
        <v>1500</v>
      </c>
    </row>
    <row spans="1:3" r="77">
      <c t="s" s="4" r="A77">
        <v>573</v>
      </c>
      <c t="n" s="6" r="B77">
        <v>1663711</v>
      </c>
      <c t="n" s="6" r="C77">
        <v>833596</v>
      </c>
    </row>
    <row spans="1:3" r="78">
      <c t="s" s="4" r="A78">
        <v>79</v>
      </c>
      <c t="n" s="6" r="B78">
        <v>962262</v>
      </c>
      <c t="n" s="6" r="C78">
        <v>962203</v>
      </c>
    </row>
    <row spans="1:3" r="79">
      <c t="s" s="4" r="A79">
        <v>574</v>
      </c>
      <c t="n" s="6" r="B79">
        <v>61146</v>
      </c>
      <c t="n" s="6" r="C79">
        <v>59069</v>
      </c>
    </row>
    <row spans="1:3" r="80">
      <c t="s" s="4" r="A80">
        <v>478</v>
      </c>
      <c t="n" s="6" r="B80">
        <v>863944</v>
      </c>
      <c t="n" s="6" r="C80">
        <v>668841</v>
      </c>
    </row>
    <row spans="1:3" r="81">
      <c t="s" s="4" r="A81">
        <v>575</v>
      </c>
      <c t="n" s="6" r="B81">
        <v>5427223</v>
      </c>
      <c t="n" s="6" r="C81">
        <v>5148861</v>
      </c>
    </row>
    <row spans="1:3" r="82">
      <c t="s" s="4" r="A82">
        <v>40</v>
      </c>
      <c t="n" s="6" r="B82">
        <v>26967</v>
      </c>
      <c t="n" s="6" r="C82">
        <v>22800</v>
      </c>
    </row>
    <row spans="1:3" r="83">
      <c t="s" s="4" r="A83">
        <v>479</v>
      </c>
      <c t="n" s="6" r="B83">
        <v>12288</v>
      </c>
      <c t="n" s="6" r="C83">
        <v>9042</v>
      </c>
    </row>
    <row spans="1:3" r="84">
      <c t="s" s="3" r="A84">
        <v>576</v>
      </c>
    </row>
    <row spans="1:3" r="85">
      <c t="s" s="4" r="A85">
        <v>106</v>
      </c>
      <c t="n" s="6" r="B85">
        <v>6837601</v>
      </c>
      <c t="n" s="6" r="C85">
        <v>6303085</v>
      </c>
    </row>
    <row spans="1:3" r="86">
      <c t="s" s="4" r="A86">
        <v>54</v>
      </c>
      <c t="n" s="6" r="B86">
        <v>1195000</v>
      </c>
      <c t="n" s="6" r="C86">
        <v>930000</v>
      </c>
    </row>
    <row spans="1:3" r="87">
      <c t="s" s="4" r="A87">
        <v>55</v>
      </c>
      <c t="n" s="6" r="B87">
        <v>257100</v>
      </c>
    </row>
    <row spans="1:3" r="88">
      <c t="s" s="4" r="A88">
        <v>577</v>
      </c>
      <c t="n" s="6" r="B88">
        <v>260896</v>
      </c>
      <c t="n" s="6" r="C88">
        <v>261876</v>
      </c>
    </row>
    <row spans="1:3" r="89">
      <c t="s" s="4" r="A89">
        <v>481</v>
      </c>
      <c t="n" s="6" r="B89">
        <v>6543</v>
      </c>
      <c t="n" s="6" r="C89">
        <v>1067</v>
      </c>
    </row>
    <row spans="1:3" r="90">
      <c t="s" s="4" r="A90">
        <v>578</v>
      </c>
      <c t="n" s="7" r="B90">
        <v>6716</v>
      </c>
      <c t="n" s="7" r="C90">
        <v>42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27</v>
      </c>
    </row>
    <row spans="1:3" r="2">
      <c t="s" s="3" r="A2">
        <v>580</v>
      </c>
    </row>
    <row spans="1:3" r="3">
      <c t="s" s="4" r="A3">
        <v>581</v>
      </c>
      <c t="n" s="7" r="B3">
        <v>962262</v>
      </c>
      <c t="n" s="7" r="C3">
        <v>962203</v>
      </c>
    </row>
    <row spans="1:3" r="4">
      <c t="s" s="4" r="A4">
        <v>582</v>
      </c>
      <c t="n" s="6" r="B4">
        <v>5706</v>
      </c>
      <c t="n" s="6" r="C4">
        <v>296</v>
      </c>
    </row>
    <row spans="1:3" r="5">
      <c t="s" s="4" r="A5">
        <v>583</v>
      </c>
      <c t="n" s="6" r="B5">
        <v>-19510</v>
      </c>
      <c t="n" s="6" r="C5">
        <v>-30214</v>
      </c>
    </row>
    <row spans="1:3" r="6">
      <c t="s" s="4" r="A6">
        <v>584</v>
      </c>
      <c t="n" s="6" r="B6">
        <v>948458</v>
      </c>
      <c t="n" s="6" r="C6">
        <v>932285</v>
      </c>
    </row>
    <row spans="1:3" r="7">
      <c t="s" s="3" r="A7">
        <v>585</v>
      </c>
    </row>
    <row spans="1:3" r="8">
      <c t="s" s="4" r="A8">
        <v>581</v>
      </c>
      <c t="n" s="6" r="B8">
        <v>1658863</v>
      </c>
      <c t="n" s="6" r="C8">
        <v>838768</v>
      </c>
    </row>
    <row spans="1:3" r="9">
      <c t="s" s="4" r="A9">
        <v>582</v>
      </c>
      <c t="n" s="6" r="B9">
        <v>7570</v>
      </c>
      <c t="n" s="6" r="C9">
        <v>198</v>
      </c>
    </row>
    <row spans="1:3" r="10">
      <c t="s" s="4" r="A10">
        <v>583</v>
      </c>
      <c t="n" s="6" r="B10">
        <v>-2722</v>
      </c>
      <c t="n" s="6" r="C10">
        <v>-5370</v>
      </c>
    </row>
    <row spans="1:3" r="11">
      <c t="s" s="4" r="A11">
        <v>584</v>
      </c>
      <c t="n" s="6" r="B11">
        <v>1663711</v>
      </c>
      <c t="n" s="6" r="C11">
        <v>833596</v>
      </c>
    </row>
    <row spans="1:3" r="12">
      <c t="s" s="4" r="A12">
        <v>586</v>
      </c>
    </row>
    <row spans="1:3" r="13">
      <c t="s" s="3" r="A13">
        <v>585</v>
      </c>
    </row>
    <row spans="1:3" r="14">
      <c t="s" s="4" r="A14">
        <v>581</v>
      </c>
      <c t="n" s="6" r="B14">
        <v>1363</v>
      </c>
      <c t="n" s="6" r="C14">
        <v>1485</v>
      </c>
    </row>
    <row spans="1:3" r="15">
      <c t="s" s="4" r="A15">
        <v>582</v>
      </c>
      <c t="n" s="6" r="B15">
        <v>45</v>
      </c>
      <c t="n" s="6" r="C15">
        <v>19</v>
      </c>
    </row>
    <row spans="1:3" r="16">
      <c t="s" s="4" r="A16">
        <v>583</v>
      </c>
      <c t="n" s="6" r="B16">
        <v>0</v>
      </c>
      <c t="n" s="6" r="C16">
        <v>0</v>
      </c>
    </row>
    <row spans="1:3" r="17">
      <c t="s" s="4" r="A17">
        <v>584</v>
      </c>
      <c t="n" s="6" r="B17">
        <v>1408</v>
      </c>
      <c t="n" s="6" r="C17">
        <v>1504</v>
      </c>
    </row>
    <row spans="1:3" r="18">
      <c t="s" s="4" r="A18">
        <v>587</v>
      </c>
    </row>
    <row spans="1:3" r="19">
      <c t="s" s="3" r="A19">
        <v>585</v>
      </c>
    </row>
    <row spans="1:3" r="20">
      <c t="s" s="4" r="A20">
        <v>581</v>
      </c>
      <c t="n" s="6" r="B20">
        <v>1596</v>
      </c>
      <c t="n" s="6" r="C20">
        <v>1755</v>
      </c>
    </row>
    <row spans="1:3" r="21">
      <c t="s" s="4" r="A21">
        <v>582</v>
      </c>
      <c t="n" s="6" r="B21">
        <v>3</v>
      </c>
      <c t="n" s="6" r="C21">
        <v>14</v>
      </c>
    </row>
    <row spans="1:3" r="22">
      <c t="s" s="4" r="A22">
        <v>583</v>
      </c>
      <c t="n" s="6" r="B22">
        <v>-4</v>
      </c>
      <c t="n" s="6" r="C22">
        <v>-1</v>
      </c>
    </row>
    <row spans="1:3" r="23">
      <c t="s" s="4" r="A23">
        <v>584</v>
      </c>
      <c t="n" s="6" r="B23">
        <v>1595</v>
      </c>
      <c t="n" s="6" r="C23">
        <v>1768</v>
      </c>
    </row>
    <row spans="1:3" r="24">
      <c t="s" s="4" r="A24">
        <v>588</v>
      </c>
    </row>
    <row spans="1:3" r="25">
      <c t="s" s="3" r="A25">
        <v>585</v>
      </c>
    </row>
    <row spans="1:3" r="26">
      <c t="s" s="4" r="A26">
        <v>581</v>
      </c>
      <c t="n" s="6" r="B26">
        <v>26653</v>
      </c>
      <c t="n" s="6" r="C26">
        <v>26657</v>
      </c>
    </row>
    <row spans="1:3" r="27">
      <c t="s" s="4" r="A27">
        <v>582</v>
      </c>
      <c t="n" s="6" r="B27">
        <v>0</v>
      </c>
      <c t="n" s="6" r="C27">
        <v>0</v>
      </c>
    </row>
    <row spans="1:3" r="28">
      <c t="s" s="4" r="A28">
        <v>583</v>
      </c>
      <c t="n" s="6" r="B28">
        <v>-476</v>
      </c>
      <c t="n" s="6" r="C28">
        <v>-505</v>
      </c>
    </row>
    <row spans="1:3" r="29">
      <c t="s" s="4" r="A29">
        <v>584</v>
      </c>
      <c t="n" s="6" r="B29">
        <v>26177</v>
      </c>
      <c t="n" s="6" r="C29">
        <v>26152</v>
      </c>
    </row>
    <row spans="1:3" r="30">
      <c t="s" s="4" r="A30">
        <v>589</v>
      </c>
    </row>
    <row spans="1:3" r="31">
      <c t="s" s="3" r="A31">
        <v>585</v>
      </c>
    </row>
    <row spans="1:3" r="32">
      <c t="s" s="4" r="A32">
        <v>581</v>
      </c>
      <c t="n" s="6" r="B32">
        <v>966920</v>
      </c>
      <c t="n" s="6" r="C32">
        <v>111719</v>
      </c>
    </row>
    <row spans="1:3" r="33">
      <c t="s" s="4" r="A33">
        <v>582</v>
      </c>
      <c t="n" s="6" r="B33">
        <v>1345</v>
      </c>
      <c t="n" s="6" r="C33">
        <v>31</v>
      </c>
    </row>
    <row spans="1:3" r="34">
      <c t="s" s="4" r="A34">
        <v>583</v>
      </c>
      <c t="n" s="6" r="B34">
        <v>-1944</v>
      </c>
      <c t="n" s="6" r="C34">
        <v>-282</v>
      </c>
    </row>
    <row spans="1:3" r="35">
      <c t="s" s="4" r="A35">
        <v>584</v>
      </c>
      <c t="n" s="6" r="B35">
        <v>966321</v>
      </c>
      <c t="n" s="6" r="C35">
        <v>111468</v>
      </c>
    </row>
    <row spans="1:3" r="36">
      <c t="s" s="4" r="A36">
        <v>470</v>
      </c>
    </row>
    <row spans="1:3" r="37">
      <c t="s" s="3" r="A37">
        <v>585</v>
      </c>
    </row>
    <row spans="1:3" r="38">
      <c t="s" s="4" r="A38">
        <v>581</v>
      </c>
      <c t="n" s="6" r="B38">
        <v>662331</v>
      </c>
      <c t="n" s="6" r="C38">
        <v>697152</v>
      </c>
    </row>
    <row spans="1:3" r="39">
      <c t="s" s="4" r="A39">
        <v>582</v>
      </c>
      <c t="n" s="6" r="B39">
        <v>6177</v>
      </c>
      <c t="n" s="6" r="C39">
        <v>134</v>
      </c>
    </row>
    <row spans="1:3" r="40">
      <c t="s" s="4" r="A40">
        <v>583</v>
      </c>
      <c t="n" s="6" r="B40">
        <v>-298</v>
      </c>
      <c t="n" s="6" r="C40">
        <v>-4582</v>
      </c>
    </row>
    <row spans="1:3" r="41">
      <c t="s" s="4" r="A41">
        <v>584</v>
      </c>
      <c t="n" s="6" r="B41">
        <v>668210</v>
      </c>
      <c t="n" s="6" r="C41">
        <v>692704</v>
      </c>
    </row>
    <row spans="1:3" r="42">
      <c t="s" s="4" r="A42">
        <v>588</v>
      </c>
    </row>
    <row spans="1:3" r="43">
      <c t="s" s="3" r="A43">
        <v>580</v>
      </c>
    </row>
    <row spans="1:3" r="44">
      <c t="s" s="4" r="A44">
        <v>581</v>
      </c>
      <c t="n" s="6" r="B44">
        <v>239479</v>
      </c>
      <c t="n" s="6" r="C44">
        <v>239274</v>
      </c>
    </row>
    <row spans="1:3" r="45">
      <c t="s" s="4" r="A45">
        <v>582</v>
      </c>
      <c t="n" s="6" r="B45">
        <v>1518</v>
      </c>
      <c t="n" s="6" r="C45">
        <v>255</v>
      </c>
    </row>
    <row spans="1:3" r="46">
      <c t="s" s="4" r="A46">
        <v>583</v>
      </c>
      <c t="n" s="6" r="B46">
        <v>-9292</v>
      </c>
      <c t="n" s="6" r="C46">
        <v>-20946</v>
      </c>
    </row>
    <row spans="1:3" r="47">
      <c t="s" s="4" r="A47">
        <v>584</v>
      </c>
      <c t="n" s="6" r="B47">
        <v>231705</v>
      </c>
      <c t="n" s="6" r="C47">
        <v>218583</v>
      </c>
    </row>
    <row spans="1:3" r="48">
      <c t="s" s="4" r="A48">
        <v>589</v>
      </c>
    </row>
    <row spans="1:3" r="49">
      <c t="s" s="3" r="A49">
        <v>580</v>
      </c>
    </row>
    <row spans="1:3" r="50">
      <c t="s" s="4" r="A50">
        <v>581</v>
      </c>
      <c t="n" s="6" r="B50">
        <v>416315</v>
      </c>
      <c t="n" s="6" r="C50">
        <v>416284</v>
      </c>
    </row>
    <row spans="1:3" r="51">
      <c t="s" s="4" r="A51">
        <v>582</v>
      </c>
      <c t="n" s="6" r="B51">
        <v>0</v>
      </c>
      <c t="n" s="6" r="C51">
        <v>0</v>
      </c>
    </row>
    <row spans="1:3" r="52">
      <c t="s" s="4" r="A52">
        <v>583</v>
      </c>
      <c t="n" s="6" r="B52">
        <v>-7950</v>
      </c>
      <c t="n" s="6" r="C52">
        <v>-5077</v>
      </c>
    </row>
    <row spans="1:3" r="53">
      <c t="s" s="4" r="A53">
        <v>584</v>
      </c>
      <c t="n" s="6" r="B53">
        <v>408365</v>
      </c>
      <c t="n" s="6" r="C53">
        <v>411207</v>
      </c>
    </row>
    <row spans="1:3" r="54">
      <c t="s" s="4" r="A54">
        <v>590</v>
      </c>
    </row>
    <row spans="1:3" r="55">
      <c t="s" s="3" r="A55">
        <v>580</v>
      </c>
    </row>
    <row spans="1:3" r="56">
      <c t="s" s="4" r="A56">
        <v>581</v>
      </c>
      <c t="n" s="6" r="B56">
        <v>306468</v>
      </c>
      <c t="n" s="6" r="C56">
        <v>306645</v>
      </c>
    </row>
    <row spans="1:3" r="57">
      <c t="s" s="4" r="A57">
        <v>582</v>
      </c>
      <c t="n" s="6" r="B57">
        <v>4188</v>
      </c>
      <c t="n" s="6" r="C57">
        <v>41</v>
      </c>
    </row>
    <row spans="1:3" r="58">
      <c t="s" s="4" r="A58">
        <v>583</v>
      </c>
      <c t="n" s="6" r="B58">
        <v>-2268</v>
      </c>
      <c t="n" s="6" r="C58">
        <v>-4191</v>
      </c>
    </row>
    <row spans="1:3" r="59">
      <c t="s" s="4" r="A59">
        <v>584</v>
      </c>
      <c t="n" s="7" r="B59">
        <v>308388</v>
      </c>
      <c t="n" s="7" r="C59">
        <v>3024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27</v>
      </c>
    </row>
    <row spans="1:3" r="2">
      <c t="s" s="3" r="A2">
        <v>581</v>
      </c>
    </row>
    <row spans="1:3" r="3">
      <c t="s" s="4" r="A3">
        <v>592</v>
      </c>
      <c t="n" s="7" r="B3">
        <v>0</v>
      </c>
    </row>
    <row spans="1:3" r="4">
      <c t="s" s="4" r="A4">
        <v>593</v>
      </c>
      <c t="n" s="6" r="B4">
        <v>0</v>
      </c>
    </row>
    <row spans="1:3" r="5">
      <c t="s" s="4" r="A5">
        <v>594</v>
      </c>
      <c t="n" s="6" r="B5">
        <v>239479</v>
      </c>
    </row>
    <row spans="1:3" r="6">
      <c t="s" s="4" r="A6">
        <v>595</v>
      </c>
      <c t="n" s="6" r="B6">
        <v>0</v>
      </c>
    </row>
    <row spans="1:3" r="7">
      <c t="s" s="4" r="A7">
        <v>596</v>
      </c>
      <c t="n" s="6" r="B7">
        <v>722783</v>
      </c>
    </row>
    <row spans="1:3" r="8">
      <c t="s" s="4" r="A8">
        <v>581</v>
      </c>
      <c t="n" s="6" r="B8">
        <v>962262</v>
      </c>
      <c t="n" s="7" r="C8">
        <v>962203</v>
      </c>
    </row>
    <row spans="1:3" r="9">
      <c t="s" s="3" r="A9">
        <v>584</v>
      </c>
    </row>
    <row spans="1:3" r="10">
      <c t="s" s="4" r="A10">
        <v>592</v>
      </c>
      <c t="n" s="6" r="B10">
        <v>0</v>
      </c>
    </row>
    <row spans="1:3" r="11">
      <c t="s" s="4" r="A11">
        <v>593</v>
      </c>
      <c t="n" s="6" r="B11">
        <v>0</v>
      </c>
    </row>
    <row spans="1:3" r="12">
      <c t="s" s="4" r="A12">
        <v>594</v>
      </c>
      <c t="n" s="6" r="B12">
        <v>231705</v>
      </c>
    </row>
    <row spans="1:3" r="13">
      <c t="s" s="4" r="A13">
        <v>595</v>
      </c>
      <c t="n" s="6" r="B13">
        <v>0</v>
      </c>
    </row>
    <row spans="1:3" r="14">
      <c t="s" s="4" r="A14">
        <v>596</v>
      </c>
      <c t="n" s="6" r="B14">
        <v>716753</v>
      </c>
    </row>
    <row spans="1:3" r="15">
      <c t="s" s="4" r="A15">
        <v>158</v>
      </c>
      <c t="n" s="6" r="B15">
        <v>948458</v>
      </c>
      <c t="n" s="6" r="C15">
        <v>932285</v>
      </c>
    </row>
    <row spans="1:3" r="16">
      <c t="s" s="3" r="A16">
        <v>581</v>
      </c>
    </row>
    <row spans="1:3" r="17">
      <c t="s" s="4" r="A17">
        <v>592</v>
      </c>
      <c t="n" s="6" r="B17">
        <v>0</v>
      </c>
    </row>
    <row spans="1:3" r="18">
      <c t="s" s="4" r="A18">
        <v>593</v>
      </c>
      <c t="n" s="6" r="B18">
        <v>0</v>
      </c>
    </row>
    <row spans="1:3" r="19">
      <c t="s" s="4" r="A19">
        <v>594</v>
      </c>
      <c t="n" s="6" r="B19">
        <v>26653</v>
      </c>
    </row>
    <row spans="1:3" r="20">
      <c t="s" s="4" r="A20">
        <v>595</v>
      </c>
      <c t="n" s="6" r="B20">
        <v>0</v>
      </c>
    </row>
    <row spans="1:3" r="21">
      <c t="s" s="4" r="A21">
        <v>596</v>
      </c>
      <c t="n" s="6" r="B21">
        <v>1632210</v>
      </c>
    </row>
    <row spans="1:3" r="22">
      <c t="s" s="4" r="A22">
        <v>581</v>
      </c>
      <c t="n" s="6" r="B22">
        <v>1658863</v>
      </c>
      <c t="n" s="6" r="C22">
        <v>838768</v>
      </c>
    </row>
    <row spans="1:3" r="23">
      <c t="s" s="3" r="A23">
        <v>584</v>
      </c>
    </row>
    <row spans="1:3" r="24">
      <c t="s" s="4" r="A24">
        <v>592</v>
      </c>
      <c t="n" s="6" r="B24">
        <v>0</v>
      </c>
    </row>
    <row spans="1:3" r="25">
      <c t="s" s="4" r="A25">
        <v>593</v>
      </c>
      <c t="n" s="6" r="B25">
        <v>0</v>
      </c>
    </row>
    <row spans="1:3" r="26">
      <c t="s" s="4" r="A26">
        <v>594</v>
      </c>
      <c t="n" s="6" r="B26">
        <v>26177</v>
      </c>
    </row>
    <row spans="1:3" r="27">
      <c t="s" s="4" r="A27">
        <v>595</v>
      </c>
      <c t="n" s="6" r="B27">
        <v>0</v>
      </c>
    </row>
    <row spans="1:3" r="28">
      <c t="s" s="4" r="A28">
        <v>596</v>
      </c>
      <c t="n" s="6" r="B28">
        <v>1637534</v>
      </c>
    </row>
    <row spans="1:3" r="29">
      <c t="s" s="4" r="A29">
        <v>158</v>
      </c>
      <c t="n" s="7" r="B29">
        <v>1663711</v>
      </c>
      <c t="n" s="7" r="C29">
        <v>8335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7</v>
      </c>
      <c t="s" s="2" r="B1">
        <v>1</v>
      </c>
    </row>
    <row spans="1:3" r="2">
      <c t="s" s="2" r="B2">
        <v>2</v>
      </c>
      <c t="s" s="2" r="C2">
        <v>99</v>
      </c>
    </row>
    <row spans="1:3" r="3">
      <c t="s" s="3" r="A3">
        <v>598</v>
      </c>
    </row>
    <row spans="1:3" r="4">
      <c t="s" s="4" r="A4">
        <v>599</v>
      </c>
      <c t="n" s="7" r="B4">
        <v>16789</v>
      </c>
      <c t="n" s="7" r="C4">
        <v>-2</v>
      </c>
    </row>
    <row spans="1:3" r="5">
      <c t="s" s="4" r="A5">
        <v>600</v>
      </c>
      <c t="n" s="6" r="B5">
        <v>2247421</v>
      </c>
      <c t="n" s="6" r="C5">
        <v>174</v>
      </c>
    </row>
    <row spans="1:3" r="6">
      <c t="s" s="4" r="A6">
        <v>601</v>
      </c>
      <c t="n" s="6" r="B6">
        <v>7060</v>
      </c>
      <c t="n" s="6" r="C6">
        <v>-1</v>
      </c>
    </row>
    <row spans="1:3" r="7">
      <c t="s" s="4" r="A7">
        <v>602</v>
      </c>
    </row>
    <row spans="1:3" r="8">
      <c t="s" s="3" r="A8">
        <v>598</v>
      </c>
    </row>
    <row spans="1:3" r="9">
      <c t="s" s="4" r="A9">
        <v>603</v>
      </c>
      <c t="n" s="6" r="B9">
        <v>16794</v>
      </c>
      <c t="n" s="6" r="C9">
        <v>0</v>
      </c>
    </row>
    <row spans="1:3" r="10">
      <c t="s" s="4" r="A10">
        <v>604</v>
      </c>
      <c t="n" s="6" r="B10">
        <v>-5</v>
      </c>
      <c t="n" s="6" r="C10">
        <v>-2</v>
      </c>
    </row>
    <row spans="1:3" r="11">
      <c t="s" s="4" r="A11">
        <v>599</v>
      </c>
      <c t="n" s="7" r="B11">
        <v>16789</v>
      </c>
      <c t="n" s="7" r="C11">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29"/>
    <col customWidth="1" max="3" min="3" width="21"/>
  </cols>
  <sheetData>
    <row spans="1:3" r="1">
      <c t="s" s="1" r="A1">
        <v>605</v>
      </c>
      <c t="s" s="2" r="B1">
        <v>606</v>
      </c>
      <c t="s" s="2" r="C1">
        <v>438</v>
      </c>
    </row>
    <row spans="1:3" r="2">
      <c t="s" s="3" r="A2">
        <v>269</v>
      </c>
    </row>
    <row spans="1:3" r="3">
      <c t="s" s="4" r="A3">
        <v>607</v>
      </c>
      <c t="n" s="7" r="B3">
        <v>324</v>
      </c>
      <c t="n" s="9" r="C3">
        <v>47.9</v>
      </c>
    </row>
    <row spans="1:3" r="4">
      <c t="s" s="4" r="A4">
        <v>608</v>
      </c>
      <c t="n" s="6" r="B4">
        <v>158</v>
      </c>
    </row>
    <row spans="1:3" r="5">
      <c t="s" s="4" r="A5">
        <v>609</v>
      </c>
      <c t="n" s="6" r="B5">
        <v>60</v>
      </c>
    </row>
    <row spans="1:3" r="6">
      <c t="s" s="4" r="A6">
        <v>610</v>
      </c>
      <c t="n" s="6" r="B6">
        <v>93</v>
      </c>
    </row>
    <row spans="1:3" r="7">
      <c t="s" s="4" r="A7">
        <v>611</v>
      </c>
      <c t="n" s="6" r="B7">
        <v>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Q31"/>
  <sheetViews>
    <sheetView workbookViewId="0">
      <selection activeCell="A1" sqref="A1"/>
    </sheetView>
  </sheetViews>
  <sheetFormatPr baseColWidth="10" defaultRowHeight="15"/>
  <cols>
    <col customWidth="1" max="1" min="1" width="73"/>
    <col customWidth="1" max="2" min="2" width="11"/>
    <col customWidth="1" max="3" min="3" width="21"/>
    <col customWidth="1" max="4" min="4" width="21"/>
    <col customWidth="1" max="5" min="5" width="16"/>
    <col customWidth="1" max="6" min="6" width="40"/>
    <col customWidth="1" max="7" min="7" width="40"/>
    <col customWidth="1" max="8" min="8" width="40"/>
    <col customWidth="1" max="9" min="9" width="40"/>
    <col customWidth="1" max="10" min="10" width="40"/>
    <col customWidth="1" max="11" min="11" width="13"/>
    <col customWidth="1" max="12" min="12" width="33"/>
    <col customWidth="1" max="13" min="13" width="33"/>
    <col customWidth="1" max="14" min="14" width="27"/>
    <col customWidth="1" max="15" min="15" width="18"/>
    <col customWidth="1" max="16" min="16" width="15"/>
    <col customWidth="1" max="17" min="17" width="46"/>
  </cols>
  <sheetData>
    <row spans="1:17" r="1">
      <c t="s" s="1" r="A1">
        <v>157</v>
      </c>
      <c t="s" s="2" r="B1">
        <v>158</v>
      </c>
      <c t="s" s="2" r="C1">
        <v>75</v>
      </c>
      <c t="s" s="2" r="D1">
        <v>25</v>
      </c>
      <c t="s" s="2" r="E1">
        <v>159</v>
      </c>
      <c t="s" s="2" r="F1">
        <v>160</v>
      </c>
      <c t="s" s="2" r="G1">
        <v>161</v>
      </c>
      <c t="s" s="2" r="H1">
        <v>162</v>
      </c>
      <c t="s" s="2" r="I1">
        <v>163</v>
      </c>
      <c t="s" s="2" r="J1">
        <v>164</v>
      </c>
      <c t="s" s="2" r="K1">
        <v>23</v>
      </c>
      <c t="s" s="2" r="L1">
        <v>165</v>
      </c>
      <c t="s" s="2" r="M1">
        <v>166</v>
      </c>
      <c t="s" s="2" r="N1">
        <v>167</v>
      </c>
      <c t="s" s="2" r="O1">
        <v>168</v>
      </c>
      <c t="s" s="2" r="P1">
        <v>169</v>
      </c>
      <c t="s" s="2" r="Q1">
        <v>170</v>
      </c>
    </row>
    <row spans="1:17" r="2">
      <c t="s" s="4" r="A2">
        <v>171</v>
      </c>
      <c t="n" s="7" r="B2">
        <v>503315</v>
      </c>
      <c t="n" s="7" r="F2">
        <v>31934</v>
      </c>
      <c t="n" s="7" r="G2">
        <v>10000</v>
      </c>
      <c t="n" s="7" r="H2">
        <v>37943</v>
      </c>
      <c t="n" s="7" r="I2">
        <v>0</v>
      </c>
      <c t="n" s="7" r="J2">
        <v>0</v>
      </c>
      <c t="n" s="7" r="L2">
        <v>358</v>
      </c>
      <c t="n" s="7" r="M2">
        <v>6</v>
      </c>
      <c t="n" s="7" r="N2">
        <v>422910</v>
      </c>
      <c t="n" s="7" r="O2">
        <v>29589</v>
      </c>
      <c t="n" s="7" r="P2">
        <v>-29798</v>
      </c>
      <c t="n" s="7" r="Q2">
        <v>373</v>
      </c>
    </row>
    <row spans="1:17" r="3">
      <c t="s" s="3" r="A3">
        <v>172</v>
      </c>
    </row>
    <row spans="1:17" r="4">
      <c t="s" s="4" r="A4">
        <v>140</v>
      </c>
      <c t="n" s="6" r="B4">
        <v>12574</v>
      </c>
      <c t="n" s="7" r="C4">
        <v>12560</v>
      </c>
      <c t="n" s="7" r="D4">
        <v>14</v>
      </c>
      <c t="n" s="6" r="O4">
        <v>12574</v>
      </c>
    </row>
    <row spans="1:17" r="5">
      <c t="s" s="4" r="A5">
        <v>173</v>
      </c>
      <c t="n" s="6" r="B5">
        <v>1825</v>
      </c>
      <c t="n" s="6" r="Q5">
        <v>1825</v>
      </c>
    </row>
    <row spans="1:17" r="6">
      <c t="s" s="4" r="A6">
        <v>174</v>
      </c>
      <c t="n" s="7" r="K6">
        <v>0</v>
      </c>
      <c t="n" s="6" r="L6">
        <v>9</v>
      </c>
      <c t="n" s="6" r="M6">
        <v>-6</v>
      </c>
      <c t="n" s="6" r="N6">
        <v>-3</v>
      </c>
    </row>
    <row spans="1:17" r="7">
      <c t="s" s="4" r="A7">
        <v>175</v>
      </c>
      <c t="n" s="6" r="B7">
        <v>123</v>
      </c>
      <c t="n" s="6" r="N7">
        <v>123</v>
      </c>
    </row>
    <row spans="1:17" r="8">
      <c t="s" s="4" r="A8">
        <v>176</v>
      </c>
      <c t="n" s="6" r="B8">
        <v>1528</v>
      </c>
      <c t="n" s="6" r="N8">
        <v>1528</v>
      </c>
    </row>
    <row spans="1:17" r="9">
      <c t="s" s="4" r="A9">
        <v>177</v>
      </c>
      <c t="n" s="6" r="B9">
        <v>42</v>
      </c>
      <c t="n" s="6" r="N9">
        <v>42</v>
      </c>
    </row>
    <row spans="1:17" r="10">
      <c t="s" s="4" r="A10">
        <v>178</v>
      </c>
      <c t="n" s="6" r="B10">
        <v>-84</v>
      </c>
      <c t="n" s="6" r="N10">
        <v>-84</v>
      </c>
    </row>
    <row spans="1:17" r="11">
      <c t="s" s="4" r="A11">
        <v>179</v>
      </c>
      <c t="n" s="6" r="B11">
        <v>68</v>
      </c>
      <c t="n" s="6" r="N11">
        <v>68</v>
      </c>
    </row>
    <row spans="1:17" r="12">
      <c t="s" s="4" r="A12">
        <v>180</v>
      </c>
      <c t="n" s="6" r="B12">
        <v>-127</v>
      </c>
      <c t="n" s="6" r="N12">
        <v>52</v>
      </c>
      <c t="n" s="6" r="O12">
        <v>-179</v>
      </c>
    </row>
    <row spans="1:17" r="13">
      <c t="s" s="4" r="A13">
        <v>181</v>
      </c>
      <c t="n" s="6" r="B13">
        <v>-173</v>
      </c>
      <c t="n" s="6" r="O13">
        <v>-173</v>
      </c>
    </row>
    <row spans="1:17" r="14">
      <c t="s" s="4" r="A14">
        <v>182</v>
      </c>
      <c t="n" s="6" r="B14">
        <v>-4021</v>
      </c>
      <c t="n" s="6" r="O14">
        <v>-4021</v>
      </c>
    </row>
    <row spans="1:17" r="15">
      <c t="s" s="4" r="A15">
        <v>141</v>
      </c>
      <c t="n" s="6" r="B15">
        <v>-910</v>
      </c>
      <c t="n" s="6" r="O15">
        <v>-910</v>
      </c>
    </row>
    <row spans="1:17" r="16">
      <c t="s" s="4" r="A16">
        <v>183</v>
      </c>
      <c t="n" s="6" r="B16">
        <v>514160</v>
      </c>
      <c t="n" s="6" r="F16">
        <v>31934</v>
      </c>
      <c t="n" s="6" r="G16">
        <v>10000</v>
      </c>
      <c t="n" s="6" r="H16">
        <v>37943</v>
      </c>
      <c t="n" s="6" r="I16">
        <v>0</v>
      </c>
      <c t="n" s="6" r="J16">
        <v>0</v>
      </c>
      <c t="n" s="6" r="L16">
        <v>367</v>
      </c>
      <c t="n" s="6" r="M16">
        <v>0</v>
      </c>
      <c t="n" s="6" r="N16">
        <v>424636</v>
      </c>
      <c t="n" s="6" r="O16">
        <v>36880</v>
      </c>
      <c t="n" s="6" r="P16">
        <v>-29798</v>
      </c>
      <c t="n" s="6" r="Q16">
        <v>2198</v>
      </c>
    </row>
    <row spans="1:17" r="17">
      <c t="s" s="4" r="A17">
        <v>184</v>
      </c>
      <c t="n" s="6" r="B17">
        <v>652405</v>
      </c>
      <c t="n" s="6" r="F17">
        <v>31934</v>
      </c>
      <c t="n" s="6" r="G17">
        <v>10000</v>
      </c>
      <c t="n" s="6" r="H17">
        <v>37943</v>
      </c>
      <c t="n" s="6" r="I17">
        <v>110873</v>
      </c>
      <c t="n" s="6" r="J17">
        <v>0</v>
      </c>
      <c t="n" s="6" r="L17">
        <v>395</v>
      </c>
      <c t="n" s="6" r="M17">
        <v>1</v>
      </c>
      <c t="n" s="6" r="N17">
        <v>429790</v>
      </c>
      <c t="n" s="6" r="O17">
        <v>63534</v>
      </c>
      <c t="n" s="6" r="P17">
        <v>-29070</v>
      </c>
      <c t="n" s="6" r="Q17">
        <v>-2995</v>
      </c>
    </row>
    <row spans="1:17" r="18">
      <c t="s" s="3" r="A18">
        <v>172</v>
      </c>
    </row>
    <row spans="1:17" r="19">
      <c t="s" s="4" r="A19">
        <v>140</v>
      </c>
      <c t="n" s="6" r="B19">
        <v>19687</v>
      </c>
      <c t="n" s="7" r="C19">
        <v>19662</v>
      </c>
      <c t="n" s="7" r="D19">
        <v>25</v>
      </c>
      <c t="n" s="6" r="O19">
        <v>19687</v>
      </c>
    </row>
    <row spans="1:17" r="20">
      <c t="s" s="4" r="A20">
        <v>173</v>
      </c>
      <c t="n" s="6" r="B20">
        <v>5830</v>
      </c>
      <c t="n" s="6" r="Q20">
        <v>5830</v>
      </c>
    </row>
    <row spans="1:17" r="21">
      <c t="s" s="4" r="A21">
        <v>174</v>
      </c>
      <c t="n" s="7" r="E21">
        <v>120258</v>
      </c>
      <c t="n" s="6" r="I21">
        <v>0</v>
      </c>
      <c t="n" s="6" r="J21">
        <v>120258</v>
      </c>
      <c t="n" s="7" r="K21">
        <v>75531</v>
      </c>
      <c t="n" s="6" r="L21">
        <v>60</v>
      </c>
      <c t="n" s="6" r="M21">
        <v>0</v>
      </c>
      <c t="n" s="6" r="N21">
        <v>75471</v>
      </c>
    </row>
    <row spans="1:17" r="22">
      <c t="s" s="4" r="A22">
        <v>175</v>
      </c>
      <c t="n" s="6" r="B22">
        <v>138</v>
      </c>
      <c t="n" s="6" r="N22">
        <v>138</v>
      </c>
    </row>
    <row spans="1:17" r="23">
      <c t="s" s="4" r="A23">
        <v>176</v>
      </c>
      <c t="n" s="6" r="B23">
        <v>3653</v>
      </c>
      <c t="n" s="6" r="N23">
        <v>3653</v>
      </c>
    </row>
    <row spans="1:17" r="24">
      <c t="s" s="4" r="A24">
        <v>177</v>
      </c>
      <c t="n" s="6" r="B24">
        <v>13</v>
      </c>
      <c t="n" s="6" r="N24">
        <v>13</v>
      </c>
    </row>
    <row spans="1:17" r="25">
      <c t="s" s="4" r="A25">
        <v>178</v>
      </c>
      <c t="n" s="6" r="B25">
        <v>-193</v>
      </c>
      <c t="n" s="6" r="L25">
        <v>-1</v>
      </c>
      <c t="n" s="6" r="N25">
        <v>-192</v>
      </c>
    </row>
    <row spans="1:17" r="26">
      <c t="s" s="4" r="A26">
        <v>179</v>
      </c>
      <c t="n" s="6" r="B26">
        <v>192</v>
      </c>
      <c t="n" s="6" r="N26">
        <v>192</v>
      </c>
    </row>
    <row spans="1:17" r="27">
      <c t="s" s="4" r="A27">
        <v>180</v>
      </c>
      <c t="n" s="6" r="B27">
        <v>8</v>
      </c>
      <c t="n" s="6" r="N27">
        <v>58</v>
      </c>
      <c t="n" s="6" r="O27">
        <v>-50</v>
      </c>
    </row>
    <row spans="1:17" r="28">
      <c t="s" s="4" r="A28">
        <v>181</v>
      </c>
      <c t="n" s="6" r="B28">
        <v>-186</v>
      </c>
      <c t="n" s="6" r="O28">
        <v>-186</v>
      </c>
    </row>
    <row spans="1:17" r="29">
      <c t="s" s="4" r="A29">
        <v>182</v>
      </c>
      <c t="n" s="6" r="B29">
        <v>-5231</v>
      </c>
      <c t="n" s="6" r="O29">
        <v>-5231</v>
      </c>
    </row>
    <row spans="1:17" r="30">
      <c t="s" s="4" r="A30">
        <v>141</v>
      </c>
      <c t="n" s="6" r="B30">
        <v>-4575</v>
      </c>
      <c t="n" s="6" r="O30">
        <v>-4575</v>
      </c>
    </row>
    <row spans="1:17" r="31">
      <c t="s" s="4" r="A31">
        <v>185</v>
      </c>
      <c t="n" s="7" r="B31">
        <v>867530</v>
      </c>
      <c t="n" s="7" r="F31">
        <v>31934</v>
      </c>
      <c t="n" s="7" r="G31">
        <v>10000</v>
      </c>
      <c t="n" s="7" r="H31">
        <v>37943</v>
      </c>
      <c t="n" s="7" r="I31">
        <v>110873</v>
      </c>
      <c t="n" s="7" r="J31">
        <v>120258</v>
      </c>
      <c t="n" s="7" r="L31">
        <v>454</v>
      </c>
      <c t="n" s="7" r="M31">
        <v>1</v>
      </c>
      <c t="n" s="7" r="N31">
        <v>509123</v>
      </c>
      <c t="n" s="7" r="O31">
        <v>73179</v>
      </c>
      <c t="n" s="7" r="P31">
        <v>-29070</v>
      </c>
      <c t="n" s="7" r="Q31">
        <v>28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27</v>
      </c>
    </row>
    <row spans="1:3" r="2">
      <c t="s" s="3" r="A2">
        <v>584</v>
      </c>
    </row>
    <row spans="1:3" r="3">
      <c t="s" s="4" r="A3">
        <v>613</v>
      </c>
      <c t="n" s="7" r="B3">
        <v>676015</v>
      </c>
      <c t="n" s="7" r="C3">
        <v>878890</v>
      </c>
    </row>
    <row spans="1:3" r="4">
      <c t="s" s="4" r="A4">
        <v>614</v>
      </c>
      <c t="n" s="6" r="B4">
        <v>0</v>
      </c>
      <c t="n" s="6" r="C4">
        <v>0</v>
      </c>
    </row>
    <row spans="1:3" r="5">
      <c t="s" s="4" r="A5">
        <v>158</v>
      </c>
      <c t="n" s="6" r="B5">
        <v>676015</v>
      </c>
      <c t="n" s="6" r="C5">
        <v>878890</v>
      </c>
    </row>
    <row spans="1:3" r="6">
      <c t="s" s="3" r="A6">
        <v>583</v>
      </c>
    </row>
    <row spans="1:3" r="7">
      <c t="s" s="4" r="A7">
        <v>613</v>
      </c>
      <c t="n" s="6" r="B7">
        <v>-19510</v>
      </c>
      <c t="n" s="6" r="C7">
        <v>-30214</v>
      </c>
    </row>
    <row spans="1:3" r="8">
      <c t="s" s="4" r="A8">
        <v>614</v>
      </c>
      <c t="n" s="6" r="B8">
        <v>0</v>
      </c>
      <c t="n" s="6" r="C8">
        <v>0</v>
      </c>
    </row>
    <row spans="1:3" r="9">
      <c t="s" s="4" r="A9">
        <v>158</v>
      </c>
      <c t="n" s="6" r="B9">
        <v>-19510</v>
      </c>
      <c t="n" s="6" r="C9">
        <v>-30214</v>
      </c>
    </row>
    <row spans="1:3" r="10">
      <c t="s" s="3" r="A10">
        <v>584</v>
      </c>
    </row>
    <row spans="1:3" r="11">
      <c t="s" s="4" r="A11">
        <v>613</v>
      </c>
      <c t="n" s="6" r="B11">
        <v>559217</v>
      </c>
      <c t="n" s="6" r="C11">
        <v>698170</v>
      </c>
    </row>
    <row spans="1:3" r="12">
      <c t="s" s="4" r="A12">
        <v>614</v>
      </c>
      <c t="n" s="6" r="B12">
        <v>6527</v>
      </c>
      <c t="n" s="6" r="C12">
        <v>7235</v>
      </c>
    </row>
    <row spans="1:3" r="13">
      <c t="s" s="4" r="A13">
        <v>158</v>
      </c>
      <c t="n" s="6" r="B13">
        <v>565744</v>
      </c>
      <c t="n" s="6" r="C13">
        <v>705405</v>
      </c>
    </row>
    <row spans="1:3" r="14">
      <c t="s" s="3" r="A14">
        <v>583</v>
      </c>
    </row>
    <row spans="1:3" r="15">
      <c t="s" s="4" r="A15">
        <v>613</v>
      </c>
      <c t="n" s="6" r="B15">
        <v>-2696</v>
      </c>
      <c t="n" s="6" r="C15">
        <v>-5246</v>
      </c>
    </row>
    <row spans="1:3" r="16">
      <c t="s" s="4" r="A16">
        <v>614</v>
      </c>
      <c t="n" s="6" r="B16">
        <v>-26</v>
      </c>
      <c t="n" s="6" r="C16">
        <v>-124</v>
      </c>
    </row>
    <row spans="1:3" r="17">
      <c t="s" s="4" r="A17">
        <v>158</v>
      </c>
      <c t="n" s="6" r="B17">
        <v>-2722</v>
      </c>
      <c t="n" s="6" r="C17">
        <v>-5370</v>
      </c>
    </row>
    <row spans="1:3" r="18">
      <c t="s" s="4" r="A18">
        <v>587</v>
      </c>
    </row>
    <row spans="1:3" r="19">
      <c t="s" s="3" r="A19">
        <v>584</v>
      </c>
    </row>
    <row spans="1:3" r="20">
      <c t="s" s="4" r="A20">
        <v>613</v>
      </c>
      <c t="n" s="6" r="B20">
        <v>1138</v>
      </c>
      <c t="n" s="6" r="C20">
        <v>0</v>
      </c>
    </row>
    <row spans="1:3" r="21">
      <c t="s" s="4" r="A21">
        <v>614</v>
      </c>
      <c t="n" s="6" r="B21">
        <v>0</v>
      </c>
      <c t="n" s="6" r="C21">
        <v>403</v>
      </c>
    </row>
    <row spans="1:3" r="22">
      <c t="s" s="4" r="A22">
        <v>158</v>
      </c>
      <c t="n" s="6" r="B22">
        <v>1138</v>
      </c>
      <c t="n" s="6" r="C22">
        <v>403</v>
      </c>
    </row>
    <row spans="1:3" r="23">
      <c t="s" s="3" r="A23">
        <v>583</v>
      </c>
    </row>
    <row spans="1:3" r="24">
      <c t="s" s="4" r="A24">
        <v>613</v>
      </c>
      <c t="n" s="6" r="B24">
        <v>-4</v>
      </c>
      <c t="n" s="6" r="C24">
        <v>0</v>
      </c>
    </row>
    <row spans="1:3" r="25">
      <c t="s" s="4" r="A25">
        <v>614</v>
      </c>
      <c t="n" s="6" r="B25">
        <v>0</v>
      </c>
      <c t="n" s="6" r="C25">
        <v>-1</v>
      </c>
    </row>
    <row spans="1:3" r="26">
      <c t="s" s="4" r="A26">
        <v>158</v>
      </c>
      <c t="n" s="6" r="B26">
        <v>-4</v>
      </c>
      <c t="n" s="6" r="C26">
        <v>-1</v>
      </c>
    </row>
    <row spans="1:3" r="27">
      <c t="s" s="4" r="A27">
        <v>588</v>
      </c>
    </row>
    <row spans="1:3" r="28">
      <c t="s" s="3" r="A28">
        <v>584</v>
      </c>
    </row>
    <row spans="1:3" r="29">
      <c t="s" s="4" r="A29">
        <v>613</v>
      </c>
      <c t="n" s="6" r="B29">
        <v>154451</v>
      </c>
      <c t="n" s="6" r="C29">
        <v>190332</v>
      </c>
    </row>
    <row spans="1:3" r="30">
      <c t="s" s="4" r="A30">
        <v>614</v>
      </c>
      <c t="n" s="6" r="B30">
        <v>0</v>
      </c>
      <c t="n" s="6" r="C30">
        <v>0</v>
      </c>
    </row>
    <row spans="1:3" r="31">
      <c t="s" s="4" r="A31">
        <v>158</v>
      </c>
      <c t="n" s="6" r="B31">
        <v>154451</v>
      </c>
      <c t="n" s="6" r="C31">
        <v>190332</v>
      </c>
    </row>
    <row spans="1:3" r="32">
      <c t="s" s="3" r="A32">
        <v>583</v>
      </c>
    </row>
    <row spans="1:3" r="33">
      <c t="s" s="4" r="A33">
        <v>613</v>
      </c>
      <c t="n" s="6" r="B33">
        <v>-9292</v>
      </c>
      <c t="n" s="6" r="C33">
        <v>-20946</v>
      </c>
    </row>
    <row spans="1:3" r="34">
      <c t="s" s="4" r="A34">
        <v>614</v>
      </c>
      <c t="n" s="6" r="B34">
        <v>0</v>
      </c>
      <c t="n" s="6" r="C34">
        <v>0</v>
      </c>
    </row>
    <row spans="1:3" r="35">
      <c t="s" s="4" r="A35">
        <v>158</v>
      </c>
      <c t="n" s="6" r="B35">
        <v>-9292</v>
      </c>
      <c t="n" s="6" r="C35">
        <v>-20946</v>
      </c>
    </row>
    <row spans="1:3" r="36">
      <c t="s" s="3" r="A36">
        <v>584</v>
      </c>
    </row>
    <row spans="1:3" r="37">
      <c t="s" s="4" r="A37">
        <v>613</v>
      </c>
      <c t="n" s="6" r="B37">
        <v>26177</v>
      </c>
      <c t="n" s="6" r="C37">
        <v>26152</v>
      </c>
    </row>
    <row spans="1:3" r="38">
      <c t="s" s="4" r="A38">
        <v>614</v>
      </c>
      <c t="n" s="6" r="B38">
        <v>0</v>
      </c>
      <c t="n" s="6" r="C38">
        <v>0</v>
      </c>
    </row>
    <row spans="1:3" r="39">
      <c t="s" s="4" r="A39">
        <v>158</v>
      </c>
      <c t="n" s="6" r="B39">
        <v>26177</v>
      </c>
      <c t="n" s="6" r="C39">
        <v>26152</v>
      </c>
    </row>
    <row spans="1:3" r="40">
      <c t="s" s="3" r="A40">
        <v>583</v>
      </c>
    </row>
    <row spans="1:3" r="41">
      <c t="s" s="4" r="A41">
        <v>613</v>
      </c>
      <c t="n" s="6" r="B41">
        <v>-476</v>
      </c>
      <c t="n" s="6" r="C41">
        <v>-505</v>
      </c>
    </row>
    <row spans="1:3" r="42">
      <c t="s" s="4" r="A42">
        <v>614</v>
      </c>
      <c t="n" s="6" r="B42">
        <v>0</v>
      </c>
      <c t="n" s="6" r="C42">
        <v>0</v>
      </c>
    </row>
    <row spans="1:3" r="43">
      <c t="s" s="4" r="A43">
        <v>158</v>
      </c>
      <c t="n" s="6" r="B43">
        <v>-476</v>
      </c>
      <c t="n" s="6" r="C43">
        <v>-505</v>
      </c>
    </row>
    <row spans="1:3" r="44">
      <c t="s" s="4" r="A44">
        <v>589</v>
      </c>
    </row>
    <row spans="1:3" r="45">
      <c t="s" s="3" r="A45">
        <v>584</v>
      </c>
    </row>
    <row spans="1:3" r="46">
      <c t="s" s="4" r="A46">
        <v>613</v>
      </c>
      <c t="n" s="6" r="B46">
        <v>408365</v>
      </c>
      <c t="n" s="6" r="C46">
        <v>411207</v>
      </c>
    </row>
    <row spans="1:3" r="47">
      <c t="s" s="4" r="A47">
        <v>614</v>
      </c>
      <c t="n" s="6" r="B47">
        <v>0</v>
      </c>
      <c t="n" s="6" r="C47">
        <v>0</v>
      </c>
    </row>
    <row spans="1:3" r="48">
      <c t="s" s="4" r="A48">
        <v>158</v>
      </c>
      <c t="n" s="6" r="B48">
        <v>408365</v>
      </c>
      <c t="n" s="6" r="C48">
        <v>411207</v>
      </c>
    </row>
    <row spans="1:3" r="49">
      <c t="s" s="3" r="A49">
        <v>583</v>
      </c>
    </row>
    <row spans="1:3" r="50">
      <c t="s" s="4" r="A50">
        <v>613</v>
      </c>
      <c t="n" s="6" r="B50">
        <v>-7950</v>
      </c>
      <c t="n" s="6" r="C50">
        <v>-5077</v>
      </c>
    </row>
    <row spans="1:3" r="51">
      <c t="s" s="4" r="A51">
        <v>614</v>
      </c>
      <c t="n" s="6" r="B51">
        <v>0</v>
      </c>
      <c t="n" s="6" r="C51">
        <v>0</v>
      </c>
    </row>
    <row spans="1:3" r="52">
      <c t="s" s="4" r="A52">
        <v>158</v>
      </c>
      <c t="n" s="6" r="B52">
        <v>-7950</v>
      </c>
      <c t="n" s="6" r="C52">
        <v>-5077</v>
      </c>
    </row>
    <row spans="1:3" r="53">
      <c t="s" s="3" r="A53">
        <v>584</v>
      </c>
    </row>
    <row spans="1:3" r="54">
      <c t="s" s="4" r="A54">
        <v>613</v>
      </c>
      <c t="n" s="6" r="B54">
        <v>431250</v>
      </c>
      <c t="n" s="6" r="C54">
        <v>72204</v>
      </c>
    </row>
    <row spans="1:3" r="55">
      <c t="s" s="4" r="A55">
        <v>614</v>
      </c>
      <c t="n" s="6" r="B55">
        <v>0</v>
      </c>
      <c t="n" s="6" r="C55">
        <v>0</v>
      </c>
    </row>
    <row spans="1:3" r="56">
      <c t="s" s="4" r="A56">
        <v>158</v>
      </c>
      <c t="n" s="6" r="B56">
        <v>431250</v>
      </c>
      <c t="n" s="6" r="C56">
        <v>72204</v>
      </c>
    </row>
    <row spans="1:3" r="57">
      <c t="s" s="3" r="A57">
        <v>583</v>
      </c>
    </row>
    <row spans="1:3" r="58">
      <c t="s" s="4" r="A58">
        <v>613</v>
      </c>
      <c t="n" s="6" r="B58">
        <v>-1944</v>
      </c>
      <c t="n" s="6" r="C58">
        <v>-282</v>
      </c>
    </row>
    <row spans="1:3" r="59">
      <c t="s" s="4" r="A59">
        <v>614</v>
      </c>
      <c t="n" s="6" r="B59">
        <v>0</v>
      </c>
      <c t="n" s="6" r="C59">
        <v>0</v>
      </c>
    </row>
    <row spans="1:3" r="60">
      <c t="s" s="4" r="A60">
        <v>158</v>
      </c>
      <c t="n" s="6" r="B60">
        <v>-1944</v>
      </c>
      <c t="n" s="6" r="C60">
        <v>-282</v>
      </c>
    </row>
    <row spans="1:3" r="61">
      <c t="s" s="4" r="A61">
        <v>590</v>
      </c>
    </row>
    <row spans="1:3" r="62">
      <c t="s" s="3" r="A62">
        <v>584</v>
      </c>
    </row>
    <row spans="1:3" r="63">
      <c t="s" s="4" r="A63">
        <v>613</v>
      </c>
      <c t="n" s="6" r="B63">
        <v>113199</v>
      </c>
      <c t="n" s="6" r="C63">
        <v>277351</v>
      </c>
    </row>
    <row spans="1:3" r="64">
      <c t="s" s="4" r="A64">
        <v>614</v>
      </c>
      <c t="n" s="6" r="B64">
        <v>0</v>
      </c>
      <c t="n" s="6" r="C64">
        <v>0</v>
      </c>
    </row>
    <row spans="1:3" r="65">
      <c t="s" s="4" r="A65">
        <v>158</v>
      </c>
      <c t="n" s="6" r="B65">
        <v>113199</v>
      </c>
      <c t="n" s="6" r="C65">
        <v>277351</v>
      </c>
    </row>
    <row spans="1:3" r="66">
      <c t="s" s="3" r="A66">
        <v>583</v>
      </c>
    </row>
    <row spans="1:3" r="67">
      <c t="s" s="4" r="A67">
        <v>613</v>
      </c>
      <c t="n" s="6" r="B67">
        <v>-2268</v>
      </c>
      <c t="n" s="6" r="C67">
        <v>-4191</v>
      </c>
    </row>
    <row spans="1:3" r="68">
      <c t="s" s="4" r="A68">
        <v>614</v>
      </c>
      <c t="n" s="6" r="B68">
        <v>0</v>
      </c>
      <c t="n" s="6" r="C68">
        <v>0</v>
      </c>
    </row>
    <row spans="1:3" r="69">
      <c t="s" s="4" r="A69">
        <v>158</v>
      </c>
      <c t="n" s="6" r="B69">
        <v>-2268</v>
      </c>
      <c t="n" s="6" r="C69">
        <v>-4191</v>
      </c>
    </row>
    <row spans="1:3" r="70">
      <c t="s" s="4" r="A70">
        <v>470</v>
      </c>
    </row>
    <row spans="1:3" r="71">
      <c t="s" s="3" r="A71">
        <v>584</v>
      </c>
    </row>
    <row spans="1:3" r="72">
      <c t="s" s="4" r="A72">
        <v>613</v>
      </c>
      <c t="n" s="6" r="B72">
        <v>100652</v>
      </c>
      <c t="n" s="6" r="C72">
        <v>599814</v>
      </c>
    </row>
    <row spans="1:3" r="73">
      <c t="s" s="4" r="A73">
        <v>614</v>
      </c>
      <c t="n" s="6" r="B73">
        <v>6527</v>
      </c>
      <c t="n" s="6" r="C73">
        <v>6832</v>
      </c>
    </row>
    <row spans="1:3" r="74">
      <c t="s" s="4" r="A74">
        <v>158</v>
      </c>
      <c t="n" s="6" r="B74">
        <v>107179</v>
      </c>
      <c t="n" s="6" r="C74">
        <v>606646</v>
      </c>
    </row>
    <row spans="1:3" r="75">
      <c t="s" s="3" r="A75">
        <v>583</v>
      </c>
    </row>
    <row spans="1:3" r="76">
      <c t="s" s="4" r="A76">
        <v>613</v>
      </c>
      <c t="n" s="6" r="B76">
        <v>-272</v>
      </c>
      <c t="n" s="6" r="C76">
        <v>-4459</v>
      </c>
    </row>
    <row spans="1:3" r="77">
      <c t="s" s="4" r="A77">
        <v>614</v>
      </c>
      <c t="n" s="6" r="B77">
        <v>-26</v>
      </c>
      <c t="n" s="6" r="C77">
        <v>-123</v>
      </c>
    </row>
    <row spans="1:3" r="78">
      <c t="s" s="4" r="A78">
        <v>158</v>
      </c>
      <c t="n" s="7" r="B78">
        <v>-298</v>
      </c>
      <c t="n" s="7" r="C78">
        <v>-45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15</v>
      </c>
      <c t="s" s="2" r="B1">
        <v>1</v>
      </c>
      <c t="s" s="2" r="C1">
        <v>78</v>
      </c>
    </row>
    <row spans="1:5" r="2">
      <c t="s" s="2" r="B2">
        <v>2</v>
      </c>
      <c t="s" s="2" r="C2">
        <v>27</v>
      </c>
      <c t="s" s="2" r="D2">
        <v>99</v>
      </c>
      <c t="s" s="2" r="E2">
        <v>475</v>
      </c>
    </row>
    <row spans="1:5" r="3">
      <c t="s" s="3" r="A3">
        <v>616</v>
      </c>
    </row>
    <row spans="1:5" r="4">
      <c t="s" s="4" r="A4">
        <v>617</v>
      </c>
      <c t="n" s="7" r="B4">
        <v>5463068</v>
      </c>
      <c t="n" s="7" r="C4">
        <v>5184394</v>
      </c>
      <c t="n" s="7" r="D4">
        <v>3933715</v>
      </c>
    </row>
    <row spans="1:5" r="5">
      <c t="s" s="4" r="A5">
        <v>618</v>
      </c>
      <c t="n" s="6" r="B5">
        <v>-35845</v>
      </c>
      <c t="n" s="6" r="C5">
        <v>-35533</v>
      </c>
      <c t="n" s="6" r="D5">
        <v>-29345</v>
      </c>
      <c t="n" s="7" r="E5">
        <v>-29480</v>
      </c>
    </row>
    <row spans="1:5" r="6">
      <c t="s" s="4" r="A6">
        <v>619</v>
      </c>
      <c t="n" s="7" r="B6">
        <v>5427223</v>
      </c>
      <c t="n" s="7" r="C6">
        <v>5148861</v>
      </c>
    </row>
    <row spans="1:5" r="7">
      <c t="s" s="4" r="A7">
        <v>620</v>
      </c>
    </row>
    <row spans="1:5" r="8">
      <c t="s" s="3" r="A8">
        <v>616</v>
      </c>
    </row>
    <row spans="1:5" r="9">
      <c t="s" s="4" r="A9">
        <v>621</v>
      </c>
      <c t="s" s="4" r="B9">
        <v>622</v>
      </c>
      <c t="s" s="4" r="C9">
        <v>622</v>
      </c>
    </row>
    <row spans="1:5" r="10">
      <c t="s" s="4" r="A10">
        <v>623</v>
      </c>
    </row>
    <row spans="1:5" r="11">
      <c t="s" s="3" r="A11">
        <v>616</v>
      </c>
    </row>
    <row spans="1:5" r="12">
      <c t="s" s="4" r="A12">
        <v>617</v>
      </c>
      <c t="n" s="7" r="B12">
        <v>683976</v>
      </c>
      <c t="n" s="7" r="C12">
        <v>712731</v>
      </c>
      <c t="n" s="6" r="D12">
        <v>241798</v>
      </c>
    </row>
    <row spans="1:5" r="13">
      <c t="s" s="4" r="A13">
        <v>618</v>
      </c>
      <c t="n" s="7" r="B13">
        <v>-206</v>
      </c>
      <c t="n" s="6" r="D13">
        <v>-206</v>
      </c>
    </row>
    <row spans="1:5" r="14">
      <c t="s" s="4" r="A14">
        <v>624</v>
      </c>
    </row>
    <row spans="1:5" r="15">
      <c t="s" s="3" r="A15">
        <v>616</v>
      </c>
    </row>
    <row spans="1:5" r="16">
      <c t="s" s="4" r="A16">
        <v>621</v>
      </c>
      <c t="s" s="4" r="B16">
        <v>625</v>
      </c>
      <c t="s" s="4" r="C16">
        <v>626</v>
      </c>
    </row>
    <row spans="1:5" r="17">
      <c t="s" s="4" r="A17">
        <v>627</v>
      </c>
    </row>
    <row spans="1:5" r="18">
      <c t="s" s="3" r="A18">
        <v>616</v>
      </c>
    </row>
    <row spans="1:5" r="19">
      <c t="s" s="4" r="A19">
        <v>617</v>
      </c>
      <c t="n" s="7" r="B19">
        <v>799801</v>
      </c>
      <c t="n" s="7" r="C19">
        <v>785908</v>
      </c>
    </row>
    <row spans="1:5" r="20">
      <c t="s" s="4" r="A20">
        <v>628</v>
      </c>
    </row>
    <row spans="1:5" r="21">
      <c t="s" s="3" r="A21">
        <v>616</v>
      </c>
    </row>
    <row spans="1:5" r="22">
      <c t="s" s="4" r="A22">
        <v>621</v>
      </c>
      <c t="s" s="4" r="B22">
        <v>629</v>
      </c>
      <c t="s" s="4" r="C22">
        <v>630</v>
      </c>
    </row>
    <row spans="1:5" r="23">
      <c t="s" s="4" r="A23">
        <v>631</v>
      </c>
    </row>
    <row spans="1:5" r="24">
      <c t="s" s="3" r="A24">
        <v>616</v>
      </c>
    </row>
    <row spans="1:5" r="25">
      <c t="s" s="4" r="A25">
        <v>617</v>
      </c>
      <c t="n" s="7" r="B25">
        <v>3979291</v>
      </c>
      <c t="n" s="7" r="C25">
        <v>3685755</v>
      </c>
    </row>
    <row spans="1:5" r="26">
      <c t="s" s="4" r="A26">
        <v>632</v>
      </c>
    </row>
    <row spans="1:5" r="27">
      <c t="s" s="3" r="A27">
        <v>616</v>
      </c>
    </row>
    <row spans="1:5" r="28">
      <c t="s" s="4" r="A28">
        <v>621</v>
      </c>
      <c t="s" s="4" r="B28">
        <v>633</v>
      </c>
      <c t="s" s="4" r="C28">
        <v>634</v>
      </c>
    </row>
    <row spans="1:5" r="29">
      <c t="s" s="4" r="A29">
        <v>635</v>
      </c>
    </row>
    <row spans="1:5" r="30">
      <c t="s" s="3" r="A30">
        <v>616</v>
      </c>
    </row>
    <row spans="1:5" r="31">
      <c t="s" s="4" r="A31">
        <v>617</v>
      </c>
      <c t="n" s="7" r="B31">
        <v>68241</v>
      </c>
      <c t="n" s="7" r="C31">
        <v>55289</v>
      </c>
    </row>
    <row spans="1:5" r="32">
      <c t="s" s="4" r="A32">
        <v>636</v>
      </c>
    </row>
    <row spans="1:5" r="33">
      <c t="s" s="3" r="A33">
        <v>616</v>
      </c>
    </row>
    <row spans="1:5" r="34">
      <c t="s" s="4" r="A34">
        <v>617</v>
      </c>
      <c t="n" s="7" r="B34">
        <v>4779092</v>
      </c>
      <c t="n" s="7" r="C34">
        <v>4471663</v>
      </c>
    </row>
    <row spans="1:5" r="35">
      <c t="s" s="4" r="A35">
        <v>637</v>
      </c>
    </row>
    <row spans="1:5" r="36">
      <c t="s" s="3" r="A36">
        <v>616</v>
      </c>
    </row>
    <row spans="1:5" r="37">
      <c t="s" s="4" r="A37">
        <v>621</v>
      </c>
      <c t="s" s="4" r="B37">
        <v>638</v>
      </c>
      <c t="s" s="4" r="C37">
        <v>639</v>
      </c>
    </row>
    <row spans="1:5" r="38">
      <c t="s" s="4" r="A38">
        <v>640</v>
      </c>
    </row>
    <row spans="1:5" r="39">
      <c t="s" s="3" r="A39">
        <v>616</v>
      </c>
    </row>
    <row spans="1:5" r="40">
      <c t="s" s="4" r="A40">
        <v>617</v>
      </c>
      <c t="n" s="7" r="B40">
        <v>983961</v>
      </c>
      <c t="n" s="7" r="C40">
        <v>876999</v>
      </c>
      <c t="n" s="6" r="D40">
        <v>489229</v>
      </c>
    </row>
    <row spans="1:5" r="41">
      <c t="s" s="4" r="A41">
        <v>618</v>
      </c>
      <c t="n" s="6" r="B41">
        <v>-6046</v>
      </c>
      <c t="n" s="6" r="C41">
        <v>-5850</v>
      </c>
      <c t="n" s="6" r="D41">
        <v>-6484</v>
      </c>
      <c t="n" s="6" r="E41">
        <v>-6910</v>
      </c>
    </row>
    <row spans="1:5" r="42">
      <c t="s" s="4" r="A42">
        <v>641</v>
      </c>
    </row>
    <row spans="1:5" r="43">
      <c t="s" s="3" r="A43">
        <v>616</v>
      </c>
    </row>
    <row spans="1:5" r="44">
      <c t="s" s="4" r="A44">
        <v>617</v>
      </c>
      <c t="n" s="6" r="B44">
        <v>713693</v>
      </c>
      <c t="n" s="6" r="C44">
        <v>727707</v>
      </c>
      <c t="n" s="6" r="D44">
        <v>975734</v>
      </c>
    </row>
    <row spans="1:5" r="45">
      <c t="s" s="4" r="A45">
        <v>618</v>
      </c>
      <c t="n" s="6" r="B45">
        <v>-3969</v>
      </c>
      <c t="n" s="6" r="C45">
        <v>-4252</v>
      </c>
      <c t="n" s="6" r="D45">
        <v>-3904</v>
      </c>
      <c t="n" s="6" r="E45">
        <v>-3840</v>
      </c>
    </row>
    <row spans="1:5" r="46">
      <c t="s" s="4" r="A46">
        <v>642</v>
      </c>
    </row>
    <row spans="1:5" r="47">
      <c t="s" s="3" r="A47">
        <v>616</v>
      </c>
    </row>
    <row spans="1:5" r="48">
      <c t="s" s="4" r="A48">
        <v>617</v>
      </c>
      <c t="n" s="6" r="B48">
        <v>1021097</v>
      </c>
      <c t="n" s="6" r="C48">
        <v>904300</v>
      </c>
      <c t="n" s="6" r="D48">
        <v>940053</v>
      </c>
    </row>
    <row spans="1:5" r="49">
      <c t="s" s="4" r="A49">
        <v>618</v>
      </c>
      <c t="n" s="6" r="B49">
        <v>-6484</v>
      </c>
      <c t="n" s="6" r="C49">
        <v>-6012</v>
      </c>
      <c t="n" s="6" r="D49">
        <v>-7164</v>
      </c>
      <c t="n" s="6" r="E49">
        <v>-7179</v>
      </c>
    </row>
    <row spans="1:5" r="50">
      <c t="s" s="4" r="A50">
        <v>643</v>
      </c>
    </row>
    <row spans="1:5" r="51">
      <c t="s" s="3" r="A51">
        <v>616</v>
      </c>
    </row>
    <row spans="1:5" r="52">
      <c t="s" s="4" r="A52">
        <v>617</v>
      </c>
      <c t="n" s="6" r="B52">
        <v>71640</v>
      </c>
      <c t="n" s="6" r="C52">
        <v>57706</v>
      </c>
      <c t="n" s="6" r="D52">
        <v>48254</v>
      </c>
    </row>
    <row spans="1:5" r="53">
      <c t="s" s="4" r="A53">
        <v>618</v>
      </c>
      <c t="n" s="6" r="B53">
        <v>-906</v>
      </c>
      <c t="n" s="6" r="C53">
        <v>-683</v>
      </c>
      <c t="n" s="6" r="D53">
        <v>-566</v>
      </c>
      <c t="n" s="6" r="E53">
        <v>-335</v>
      </c>
    </row>
    <row spans="1:5" r="54">
      <c t="s" s="4" r="A54">
        <v>644</v>
      </c>
    </row>
    <row spans="1:5" r="55">
      <c t="s" s="3" r="A55">
        <v>616</v>
      </c>
    </row>
    <row spans="1:5" r="56">
      <c t="s" s="4" r="A56">
        <v>617</v>
      </c>
      <c t="n" s="6" r="B56">
        <v>68241</v>
      </c>
      <c t="n" s="6" r="C56">
        <v>55289</v>
      </c>
      <c t="n" s="6" r="D56">
        <v>38081</v>
      </c>
    </row>
    <row spans="1:5" r="57">
      <c t="s" s="4" r="A57">
        <v>618</v>
      </c>
      <c t="n" s="6" r="B57">
        <v>-1520</v>
      </c>
      <c t="n" s="6" r="C57">
        <v>-1530</v>
      </c>
      <c t="n" s="6" r="D57">
        <v>-695</v>
      </c>
      <c t="n" s="6" r="E57">
        <v>-846</v>
      </c>
    </row>
    <row spans="1:5" r="58">
      <c t="s" s="4" r="A58">
        <v>645</v>
      </c>
    </row>
    <row spans="1:5" r="59">
      <c t="s" s="3" r="A59">
        <v>616</v>
      </c>
    </row>
    <row spans="1:5" r="60">
      <c t="s" s="4" r="A60">
        <v>617</v>
      </c>
      <c t="n" s="6" r="B60">
        <v>212836</v>
      </c>
      <c t="n" s="6" r="C60">
        <v>192424</v>
      </c>
      <c t="n" s="6" r="D60">
        <v>102012</v>
      </c>
    </row>
    <row spans="1:5" r="61">
      <c t="s" s="4" r="A61">
        <v>618</v>
      </c>
      <c t="n" s="6" r="B61">
        <v>-2610</v>
      </c>
      <c t="n" s="6" r="C61">
        <v>-2195</v>
      </c>
      <c t="n" s="6" r="D61">
        <v>-1195</v>
      </c>
      <c t="n" s="7" r="E61">
        <v>-873</v>
      </c>
    </row>
    <row spans="1:5" r="62">
      <c t="s" s="4" r="A62">
        <v>646</v>
      </c>
    </row>
    <row spans="1:5" r="63">
      <c t="s" s="3" r="A63">
        <v>616</v>
      </c>
    </row>
    <row spans="1:5" r="64">
      <c t="s" s="4" r="A64">
        <v>617</v>
      </c>
      <c t="n" s="6" r="B64">
        <v>819</v>
      </c>
      <c t="n" s="6" r="C64">
        <v>853</v>
      </c>
      <c t="n" s="6" r="D64">
        <v>1079</v>
      </c>
    </row>
    <row spans="1:5" r="65">
      <c t="s" s="4" r="A65">
        <v>618</v>
      </c>
      <c t="n" s="6" r="B65">
        <v>-58</v>
      </c>
      <c t="n" s="6" r="D65">
        <v>-58</v>
      </c>
    </row>
    <row spans="1:5" r="66">
      <c t="s" s="4" r="A66">
        <v>647</v>
      </c>
    </row>
    <row spans="1:5" r="67">
      <c t="s" s="3" r="A67">
        <v>616</v>
      </c>
    </row>
    <row spans="1:5" r="68">
      <c t="s" s="4" r="A68">
        <v>617</v>
      </c>
      <c t="n" s="6" r="B68">
        <v>8218</v>
      </c>
      <c t="n" s="6" r="C68">
        <v>9599</v>
      </c>
      <c t="n" s="6" r="D68">
        <v>10432</v>
      </c>
    </row>
    <row spans="1:5" r="69">
      <c t="s" s="4" r="A69">
        <v>618</v>
      </c>
      <c t="n" s="6" r="B69">
        <v>-112</v>
      </c>
      <c t="n" s="6" r="D69">
        <v>-112</v>
      </c>
    </row>
    <row spans="1:5" r="70">
      <c t="s" s="4" r="A70">
        <v>648</v>
      </c>
    </row>
    <row spans="1:5" r="71">
      <c t="s" s="3" r="A71">
        <v>616</v>
      </c>
    </row>
    <row spans="1:5" r="72">
      <c t="s" s="4" r="A72">
        <v>617</v>
      </c>
      <c t="n" s="6" r="B72">
        <v>0</v>
      </c>
      <c t="n" s="6" r="C72">
        <v>0</v>
      </c>
      <c t="n" s="6" r="D72">
        <v>0</v>
      </c>
    </row>
    <row spans="1:5" r="73">
      <c t="s" s="4" r="A73">
        <v>618</v>
      </c>
      <c t="n" s="6" r="B73">
        <v>0</v>
      </c>
      <c t="n" s="6" r="D73">
        <v>0</v>
      </c>
    </row>
    <row spans="1:5" r="74">
      <c t="s" s="4" r="A74">
        <v>649</v>
      </c>
    </row>
    <row spans="1:5" r="75">
      <c t="s" s="3" r="A75">
        <v>616</v>
      </c>
    </row>
    <row spans="1:5" r="76">
      <c t="s" s="4" r="A76">
        <v>617</v>
      </c>
      <c t="n" s="6" r="B76">
        <v>2940</v>
      </c>
      <c t="n" s="6" r="C76">
        <v>3049</v>
      </c>
      <c t="n" s="6" r="D76">
        <v>3136</v>
      </c>
    </row>
    <row spans="1:5" r="77">
      <c t="s" s="4" r="A77">
        <v>618</v>
      </c>
      <c t="n" s="6" r="B77">
        <v>-19</v>
      </c>
      <c t="n" s="6" r="D77">
        <v>-19</v>
      </c>
    </row>
    <row spans="1:5" r="78">
      <c t="s" s="4" r="A78">
        <v>650</v>
      </c>
    </row>
    <row spans="1:5" r="79">
      <c t="s" s="3" r="A79">
        <v>616</v>
      </c>
    </row>
    <row spans="1:5" r="80">
      <c t="s" s="4" r="A80">
        <v>617</v>
      </c>
      <c t="n" s="6" r="B80">
        <v>0</v>
      </c>
      <c t="n" s="6" r="C80">
        <v>0</v>
      </c>
      <c t="n" s="6" r="D80">
        <v>0</v>
      </c>
    </row>
    <row spans="1:5" r="81">
      <c t="s" s="4" r="A81">
        <v>618</v>
      </c>
      <c t="n" s="6" r="B81">
        <v>0</v>
      </c>
      <c t="n" s="6" r="D81">
        <v>0</v>
      </c>
    </row>
    <row spans="1:5" r="82">
      <c t="s" s="4" r="A82">
        <v>651</v>
      </c>
    </row>
    <row spans="1:5" r="83">
      <c t="s" s="3" r="A83">
        <v>616</v>
      </c>
    </row>
    <row spans="1:5" r="84">
      <c t="s" s="4" r="A84">
        <v>617</v>
      </c>
      <c t="n" s="6" r="B84">
        <v>0</v>
      </c>
      <c t="n" s="6" r="C84">
        <v>0</v>
      </c>
      <c t="n" s="6" r="D84">
        <v>0</v>
      </c>
    </row>
    <row spans="1:5" r="85">
      <c t="s" s="4" r="A85">
        <v>618</v>
      </c>
      <c t="n" s="6" r="B85">
        <v>0</v>
      </c>
      <c t="n" s="7" r="D85">
        <v>0</v>
      </c>
    </row>
    <row spans="1:5" r="86">
      <c t="s" s="4" r="A86">
        <v>652</v>
      </c>
    </row>
    <row spans="1:5" r="87">
      <c t="s" s="3" r="A87">
        <v>616</v>
      </c>
    </row>
    <row spans="1:5" r="88">
      <c t="s" s="4" r="A88">
        <v>617</v>
      </c>
      <c t="n" s="6" r="B88">
        <v>983142</v>
      </c>
      <c t="n" s="6" r="C88">
        <v>876146</v>
      </c>
    </row>
    <row spans="1:5" r="89">
      <c t="s" s="4" r="A89">
        <v>653</v>
      </c>
    </row>
    <row spans="1:5" r="90">
      <c t="s" s="3" r="A90">
        <v>616</v>
      </c>
    </row>
    <row spans="1:5" r="91">
      <c t="s" s="4" r="A91">
        <v>617</v>
      </c>
      <c t="n" s="6" r="B91">
        <v>705475</v>
      </c>
      <c t="n" s="6" r="C91">
        <v>718108</v>
      </c>
    </row>
    <row spans="1:5" r="92">
      <c t="s" s="4" r="A92">
        <v>654</v>
      </c>
    </row>
    <row spans="1:5" r="93">
      <c t="s" s="3" r="A93">
        <v>616</v>
      </c>
    </row>
    <row spans="1:5" r="94">
      <c t="s" s="4" r="A94">
        <v>617</v>
      </c>
      <c t="n" s="6" r="B94">
        <v>1021097</v>
      </c>
      <c t="n" s="6" r="C94">
        <v>904300</v>
      </c>
    </row>
    <row spans="1:5" r="95">
      <c t="s" s="4" r="A95">
        <v>655</v>
      </c>
    </row>
    <row spans="1:5" r="96">
      <c t="s" s="3" r="A96">
        <v>616</v>
      </c>
    </row>
    <row spans="1:5" r="97">
      <c t="s" s="4" r="A97">
        <v>617</v>
      </c>
      <c t="n" s="6" r="B97">
        <v>68700</v>
      </c>
      <c t="n" s="6" r="C97">
        <v>54657</v>
      </c>
    </row>
    <row spans="1:5" r="98">
      <c t="s" s="4" r="A98">
        <v>656</v>
      </c>
    </row>
    <row spans="1:5" r="99">
      <c t="s" s="3" r="A99">
        <v>616</v>
      </c>
    </row>
    <row spans="1:5" r="100">
      <c t="s" s="4" r="A100">
        <v>617</v>
      </c>
      <c t="n" s="6" r="B100">
        <v>68241</v>
      </c>
      <c t="n" s="6" r="C100">
        <v>55289</v>
      </c>
    </row>
    <row spans="1:5" r="101">
      <c t="s" s="4" r="A101">
        <v>657</v>
      </c>
    </row>
    <row spans="1:5" r="102">
      <c t="s" s="3" r="A102">
        <v>616</v>
      </c>
    </row>
    <row spans="1:5" r="103">
      <c t="s" s="4" r="A103">
        <v>617</v>
      </c>
      <c t="n" s="6" r="B103">
        <v>212836</v>
      </c>
      <c t="n" s="6" r="C103">
        <v>192424</v>
      </c>
    </row>
    <row spans="1:5" r="104">
      <c t="s" s="4" r="A104">
        <v>658</v>
      </c>
    </row>
    <row spans="1:5" r="105">
      <c t="s" s="3" r="A105">
        <v>616</v>
      </c>
    </row>
    <row spans="1:5" r="106">
      <c t="s" s="4" r="A106">
        <v>617</v>
      </c>
      <c t="n" s="6" r="B106">
        <v>983142</v>
      </c>
      <c t="n" s="6" r="C106">
        <v>876146</v>
      </c>
    </row>
    <row spans="1:5" r="107">
      <c t="s" s="4" r="A107">
        <v>659</v>
      </c>
    </row>
    <row spans="1:5" r="108">
      <c t="s" s="3" r="A108">
        <v>616</v>
      </c>
    </row>
    <row spans="1:5" r="109">
      <c t="s" s="4" r="A109">
        <v>617</v>
      </c>
      <c t="n" s="6" r="B109">
        <v>705475</v>
      </c>
      <c t="n" s="6" r="C109">
        <v>718108</v>
      </c>
    </row>
    <row spans="1:5" r="110">
      <c t="s" s="4" r="A110">
        <v>660</v>
      </c>
    </row>
    <row spans="1:5" r="111">
      <c t="s" s="3" r="A111">
        <v>616</v>
      </c>
    </row>
    <row spans="1:5" r="112">
      <c t="s" s="4" r="A112">
        <v>617</v>
      </c>
      <c t="n" s="6" r="B112">
        <v>1021097</v>
      </c>
      <c t="n" s="6" r="C112">
        <v>904300</v>
      </c>
    </row>
    <row spans="1:5" r="113">
      <c t="s" s="4" r="A113">
        <v>661</v>
      </c>
    </row>
    <row spans="1:5" r="114">
      <c t="s" s="3" r="A114">
        <v>616</v>
      </c>
    </row>
    <row spans="1:5" r="115">
      <c t="s" s="4" r="A115">
        <v>617</v>
      </c>
      <c t="n" s="6" r="B115">
        <v>68700</v>
      </c>
      <c t="n" s="6" r="C115">
        <v>54657</v>
      </c>
    </row>
    <row spans="1:5" r="116">
      <c t="s" s="4" r="A116">
        <v>662</v>
      </c>
    </row>
    <row spans="1:5" r="117">
      <c t="s" s="3" r="A117">
        <v>616</v>
      </c>
    </row>
    <row spans="1:5" r="118">
      <c t="s" s="4" r="A118">
        <v>617</v>
      </c>
      <c t="n" s="6" r="B118">
        <v>68241</v>
      </c>
      <c t="n" s="6" r="C118">
        <v>55289</v>
      </c>
    </row>
    <row spans="1:5" r="119">
      <c t="s" s="4" r="A119">
        <v>663</v>
      </c>
    </row>
    <row spans="1:5" r="120">
      <c t="s" s="3" r="A120">
        <v>616</v>
      </c>
    </row>
    <row spans="1:5" r="121">
      <c t="s" s="4" r="A121">
        <v>617</v>
      </c>
      <c t="n" s="6" r="B121">
        <v>212836</v>
      </c>
      <c t="n" s="6" r="C121">
        <v>192424</v>
      </c>
    </row>
    <row spans="1:5" r="122">
      <c t="s" s="4" r="A122">
        <v>664</v>
      </c>
    </row>
    <row spans="1:5" r="123">
      <c t="s" s="3" r="A123">
        <v>616</v>
      </c>
    </row>
    <row spans="1:5" r="124">
      <c t="s" s="4" r="A124">
        <v>617</v>
      </c>
      <c t="n" s="6" r="B124">
        <v>2180315</v>
      </c>
      <c t="n" s="6" r="C124">
        <v>2150453</v>
      </c>
    </row>
    <row spans="1:5" r="125">
      <c t="s" s="4" r="A125">
        <v>665</v>
      </c>
    </row>
    <row spans="1:5" r="126">
      <c t="s" s="3" r="A126">
        <v>616</v>
      </c>
    </row>
    <row spans="1:5" r="127">
      <c t="s" s="4" r="A127">
        <v>617</v>
      </c>
      <c t="n" s="6" r="B127">
        <v>102130</v>
      </c>
      <c t="n" s="6" r="C127">
        <v>105131</v>
      </c>
    </row>
    <row spans="1:5" r="128">
      <c t="s" s="4" r="A128">
        <v>666</v>
      </c>
    </row>
    <row spans="1:5" r="129">
      <c t="s" s="3" r="A129">
        <v>616</v>
      </c>
    </row>
    <row spans="1:5" r="130">
      <c t="s" s="4" r="A130">
        <v>617</v>
      </c>
      <c t="n" s="6" r="B130">
        <v>4368</v>
      </c>
      <c t="n" s="6" r="C130">
        <v>4704</v>
      </c>
    </row>
    <row spans="1:5" r="131">
      <c t="s" s="4" r="A131">
        <v>667</v>
      </c>
    </row>
    <row spans="1:5" r="132">
      <c t="s" s="3" r="A132">
        <v>616</v>
      </c>
    </row>
    <row spans="1:5" r="133">
      <c t="s" s="4" r="A133">
        <v>617</v>
      </c>
      <c t="n" s="6" r="B133">
        <v>104787</v>
      </c>
      <c t="n" s="6" r="C133">
        <v>109681</v>
      </c>
    </row>
    <row spans="1:5" r="134">
      <c t="s" s="4" r="A134">
        <v>668</v>
      </c>
    </row>
    <row spans="1:5" r="135">
      <c t="s" s="3" r="A135">
        <v>616</v>
      </c>
    </row>
    <row spans="1:5" r="136">
      <c t="s" s="4" r="A136">
        <v>617</v>
      </c>
      <c t="n" s="6" r="B136">
        <v>671999</v>
      </c>
      <c t="n" s="6" r="C136">
        <v>699230</v>
      </c>
    </row>
    <row spans="1:5" r="137">
      <c t="s" s="4" r="A137">
        <v>669</v>
      </c>
    </row>
    <row spans="1:5" r="138">
      <c t="s" s="3" r="A138">
        <v>616</v>
      </c>
    </row>
    <row spans="1:5" r="139">
      <c t="s" s="4" r="A139">
        <v>617</v>
      </c>
      <c t="n" s="6" r="B139">
        <v>0</v>
      </c>
      <c t="n" s="6" r="C139">
        <v>0</v>
      </c>
    </row>
    <row spans="1:5" r="140">
      <c t="s" s="4" r="A140">
        <v>670</v>
      </c>
    </row>
    <row spans="1:5" r="141">
      <c t="s" s="3" r="A141">
        <v>616</v>
      </c>
    </row>
    <row spans="1:5" r="142">
      <c t="s" s="4" r="A142">
        <v>617</v>
      </c>
      <c t="n" s="6" r="B142">
        <v>0</v>
      </c>
      <c t="n" s="6" r="C142">
        <v>0</v>
      </c>
    </row>
    <row spans="1:5" r="143">
      <c t="s" s="4" r="A143">
        <v>671</v>
      </c>
    </row>
    <row spans="1:5" r="144">
      <c t="s" s="3" r="A144">
        <v>616</v>
      </c>
    </row>
    <row spans="1:5" r="145">
      <c t="s" s="4" r="A145">
        <v>617</v>
      </c>
      <c t="n" s="6" r="B145">
        <v>0</v>
      </c>
      <c t="n" s="6" r="C145">
        <v>0</v>
      </c>
    </row>
    <row spans="1:5" r="146">
      <c t="s" s="4" r="A146">
        <v>672</v>
      </c>
    </row>
    <row spans="1:5" r="147">
      <c t="s" s="3" r="A147">
        <v>616</v>
      </c>
    </row>
    <row spans="1:5" r="148">
      <c t="s" s="4" r="A148">
        <v>617</v>
      </c>
      <c t="n" s="7" r="B148">
        <v>799801</v>
      </c>
      <c t="n" s="7" r="C148">
        <v>785908</v>
      </c>
    </row>
    <row spans="1:5" r="149">
      <c t="s" s="4" r="A149">
        <v>673</v>
      </c>
    </row>
    <row spans="1:5" r="150">
      <c t="s" s="3" r="A150">
        <v>616</v>
      </c>
    </row>
    <row spans="1:5" r="151">
      <c t="s" s="4" r="A151">
        <v>621</v>
      </c>
      <c t="s" s="4" r="B151">
        <v>629</v>
      </c>
      <c t="s" s="4" r="C151">
        <v>630</v>
      </c>
    </row>
    <row spans="1:5" r="152">
      <c t="s" s="4" r="A152">
        <v>674</v>
      </c>
    </row>
    <row spans="1:5" r="153">
      <c t="s" s="3" r="A153">
        <v>616</v>
      </c>
    </row>
    <row spans="1:5" r="154">
      <c t="s" s="4" r="A154">
        <v>617</v>
      </c>
      <c t="n" s="7" r="B154">
        <v>795320</v>
      </c>
      <c t="n" s="7" r="C154">
        <v>781091</v>
      </c>
    </row>
    <row spans="1:5" r="155">
      <c t="s" s="4" r="A155">
        <v>675</v>
      </c>
    </row>
    <row spans="1:5" r="156">
      <c t="s" s="3" r="A156">
        <v>616</v>
      </c>
    </row>
    <row spans="1:5" r="157">
      <c t="s" s="4" r="A157">
        <v>617</v>
      </c>
      <c t="n" s="6" r="B157">
        <v>4481</v>
      </c>
      <c t="n" s="6" r="C157">
        <v>4817</v>
      </c>
    </row>
    <row spans="1:5" r="158">
      <c t="s" s="4" r="A158">
        <v>676</v>
      </c>
    </row>
    <row spans="1:5" r="159">
      <c t="s" s="3" r="A159">
        <v>616</v>
      </c>
    </row>
    <row spans="1:5" r="160">
      <c t="s" s="4" r="A160">
        <v>617</v>
      </c>
      <c t="n" s="6" r="B160">
        <v>693190</v>
      </c>
      <c t="n" s="6" r="C160">
        <v>675960</v>
      </c>
    </row>
    <row spans="1:5" r="161">
      <c t="s" s="4" r="A161">
        <v>677</v>
      </c>
    </row>
    <row spans="1:5" r="162">
      <c t="s" s="3" r="A162">
        <v>616</v>
      </c>
    </row>
    <row spans="1:5" r="163">
      <c t="s" s="4" r="A163">
        <v>617</v>
      </c>
      <c t="n" s="6" r="B163">
        <v>102130</v>
      </c>
      <c t="n" s="6" r="C163">
        <v>105131</v>
      </c>
    </row>
    <row spans="1:5" r="164">
      <c t="s" s="4" r="A164">
        <v>678</v>
      </c>
    </row>
    <row spans="1:5" r="165">
      <c t="s" s="3" r="A165">
        <v>616</v>
      </c>
    </row>
    <row spans="1:5" r="166">
      <c t="s" s="4" r="A166">
        <v>617</v>
      </c>
      <c t="n" s="6" r="B166">
        <v>4368</v>
      </c>
      <c t="n" s="6" r="C166">
        <v>4704</v>
      </c>
    </row>
    <row spans="1:5" r="167">
      <c t="s" s="4" r="A167">
        <v>679</v>
      </c>
    </row>
    <row spans="1:5" r="168">
      <c t="s" s="3" r="A168">
        <v>616</v>
      </c>
    </row>
    <row spans="1:5" r="169">
      <c t="s" s="4" r="A169">
        <v>617</v>
      </c>
      <c t="n" s="6" r="B169">
        <v>113</v>
      </c>
      <c t="n" s="6" r="C169">
        <v>113</v>
      </c>
    </row>
    <row spans="1:5" r="170">
      <c t="s" s="4" r="A170">
        <v>680</v>
      </c>
    </row>
    <row spans="1:5" r="171">
      <c t="s" s="3" r="A171">
        <v>616</v>
      </c>
    </row>
    <row spans="1:5" r="172">
      <c t="s" s="4" r="A172">
        <v>617</v>
      </c>
      <c t="n" s="6" r="C172">
        <v>3685755</v>
      </c>
    </row>
    <row spans="1:5" r="173">
      <c t="s" s="4" r="A173">
        <v>681</v>
      </c>
    </row>
    <row spans="1:5" r="174">
      <c t="s" s="3" r="A174">
        <v>616</v>
      </c>
    </row>
    <row spans="1:5" r="175">
      <c t="s" s="4" r="A175">
        <v>617</v>
      </c>
      <c t="n" s="6" r="B175">
        <v>815126</v>
      </c>
      <c t="n" s="6" r="C175">
        <v>775263</v>
      </c>
    </row>
    <row spans="1:5" r="176">
      <c t="s" s="4" r="A176">
        <v>682</v>
      </c>
    </row>
    <row spans="1:5" r="177">
      <c t="s" s="3" r="A177">
        <v>616</v>
      </c>
    </row>
    <row spans="1:5" r="178">
      <c t="s" s="4" r="A178">
        <v>617</v>
      </c>
      <c t="n" s="6" r="B178">
        <v>0</v>
      </c>
      <c t="n" s="6" r="C178">
        <v>0</v>
      </c>
    </row>
    <row spans="1:5" r="179">
      <c t="s" s="4" r="A179">
        <v>683</v>
      </c>
    </row>
    <row spans="1:5" r="180">
      <c t="s" s="3" r="A180">
        <v>616</v>
      </c>
    </row>
    <row spans="1:5" r="181">
      <c t="s" s="4" r="A181">
        <v>617</v>
      </c>
      <c t="n" s="6" r="B181">
        <v>0</v>
      </c>
      <c t="n" s="6" r="C181">
        <v>0</v>
      </c>
    </row>
    <row spans="1:5" r="182">
      <c t="s" s="4" r="A182">
        <v>684</v>
      </c>
    </row>
    <row spans="1:5" r="183">
      <c t="s" s="3" r="A183">
        <v>616</v>
      </c>
    </row>
    <row spans="1:5" r="184">
      <c t="s" s="4" r="A184">
        <v>617</v>
      </c>
      <c t="n" s="6" r="B184">
        <v>104674</v>
      </c>
      <c t="n" s="6" r="C184">
        <v>109568</v>
      </c>
    </row>
    <row spans="1:5" r="185">
      <c t="s" s="4" r="A185">
        <v>685</v>
      </c>
    </row>
    <row spans="1:5" r="186">
      <c t="s" s="3" r="A186">
        <v>616</v>
      </c>
    </row>
    <row spans="1:5" r="187">
      <c t="s" s="4" r="A187">
        <v>617</v>
      </c>
      <c t="n" s="6" r="B187">
        <v>1508316</v>
      </c>
      <c t="n" s="6" r="C187">
        <v>1451223</v>
      </c>
    </row>
    <row spans="1:5" r="188">
      <c t="s" s="4" r="A188">
        <v>686</v>
      </c>
    </row>
    <row spans="1:5" r="189">
      <c t="s" s="3" r="A189">
        <v>616</v>
      </c>
    </row>
    <row spans="1:5" r="190">
      <c t="s" s="4" r="A190">
        <v>617</v>
      </c>
      <c t="n" s="6" r="B190">
        <v>102130</v>
      </c>
      <c t="n" s="6" r="C190">
        <v>105131</v>
      </c>
    </row>
    <row spans="1:5" r="191">
      <c t="s" s="4" r="A191">
        <v>687</v>
      </c>
    </row>
    <row spans="1:5" r="192">
      <c t="s" s="3" r="A192">
        <v>616</v>
      </c>
    </row>
    <row spans="1:5" r="193">
      <c t="s" s="4" r="A193">
        <v>617</v>
      </c>
      <c t="n" s="6" r="B193">
        <v>4368</v>
      </c>
      <c t="n" s="6" r="C193">
        <v>4704</v>
      </c>
    </row>
    <row spans="1:5" r="194">
      <c t="s" s="4" r="A194">
        <v>688</v>
      </c>
    </row>
    <row spans="1:5" r="195">
      <c t="s" s="3" r="A195">
        <v>616</v>
      </c>
    </row>
    <row spans="1:5" r="196">
      <c t="s" s="4" r="A196">
        <v>617</v>
      </c>
      <c t="n" s="7" r="B196">
        <v>104787</v>
      </c>
      <c t="n" s="7" r="C196">
        <v>1096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s="1" r="A1">
        <v>689</v>
      </c>
      <c t="s" s="2" r="B1">
        <v>1</v>
      </c>
      <c t="s" s="2" r="D1">
        <v>78</v>
      </c>
    </row>
    <row spans="1:4" r="2">
      <c t="s" s="2" r="B2">
        <v>690</v>
      </c>
      <c t="s" s="2" r="C2">
        <v>691</v>
      </c>
      <c t="s" s="2" r="D2">
        <v>438</v>
      </c>
    </row>
    <row spans="1:4" r="3">
      <c t="s" s="3" r="A3">
        <v>616</v>
      </c>
    </row>
    <row spans="1:4" r="4">
      <c t="s" s="4" r="A4">
        <v>617</v>
      </c>
      <c t="n" s="7" r="B4">
        <v>5463068000</v>
      </c>
      <c t="n" s="7" r="C4">
        <v>3933715000</v>
      </c>
      <c t="n" s="7" r="D4">
        <v>5184394000</v>
      </c>
    </row>
    <row spans="1:4" r="5">
      <c t="s" s="4" r="A5">
        <v>692</v>
      </c>
      <c t="s" s="4" r="B5">
        <v>693</v>
      </c>
    </row>
    <row spans="1:4" r="6">
      <c t="s" s="4" r="A6">
        <v>694</v>
      </c>
      <c t="n" s="6" r="C6">
        <v>2</v>
      </c>
    </row>
    <row spans="1:4" r="7">
      <c t="s" s="4" r="A7">
        <v>695</v>
      </c>
      <c t="n" s="7" r="B7">
        <v>17673000</v>
      </c>
      <c t="n" s="6" r="D7">
        <v>9812000</v>
      </c>
    </row>
    <row spans="1:4" r="8">
      <c t="s" s="4" r="A8">
        <v>696</v>
      </c>
      <c t="n" s="6" r="B8">
        <v>2</v>
      </c>
      <c t="n" s="6" r="C8">
        <v>0</v>
      </c>
    </row>
    <row spans="1:4" r="9">
      <c t="s" s="4" r="A9">
        <v>697</v>
      </c>
      <c t="n" s="7" r="B9">
        <v>407000</v>
      </c>
    </row>
    <row spans="1:4" r="10">
      <c t="s" s="4" r="A10">
        <v>698</v>
      </c>
      <c t="s" s="4" r="B10">
        <v>699</v>
      </c>
    </row>
    <row spans="1:4" r="11">
      <c t="s" s="4" r="A11">
        <v>700</v>
      </c>
    </row>
    <row spans="1:4" r="12">
      <c t="s" s="3" r="A12">
        <v>616</v>
      </c>
    </row>
    <row spans="1:4" r="13">
      <c t="s" s="4" r="A13">
        <v>694</v>
      </c>
      <c t="n" s="6" r="B13">
        <v>17</v>
      </c>
    </row>
    <row spans="1:4" r="14">
      <c t="s" s="4" r="A14">
        <v>695</v>
      </c>
      <c t="n" s="7" r="B14">
        <v>4300000</v>
      </c>
    </row>
    <row spans="1:4" r="15">
      <c t="s" s="4" r="A15">
        <v>701</v>
      </c>
    </row>
    <row spans="1:4" r="16">
      <c t="s" s="3" r="A16">
        <v>616</v>
      </c>
    </row>
    <row spans="1:4" r="17">
      <c t="s" s="4" r="A17">
        <v>694</v>
      </c>
      <c t="n" s="6" r="B17">
        <v>15</v>
      </c>
    </row>
    <row spans="1:4" r="18">
      <c t="s" s="4" r="A18">
        <v>695</v>
      </c>
      <c t="n" s="7" r="B18">
        <v>3900000</v>
      </c>
    </row>
    <row spans="1:4" r="19">
      <c t="s" s="4" r="A19">
        <v>702</v>
      </c>
    </row>
    <row spans="1:4" r="20">
      <c t="s" s="3" r="A20">
        <v>616</v>
      </c>
    </row>
    <row spans="1:4" r="21">
      <c t="s" s="4" r="A21">
        <v>694</v>
      </c>
      <c t="n" s="6" r="B21">
        <v>4</v>
      </c>
    </row>
    <row spans="1:4" r="22">
      <c t="s" s="4" r="A22">
        <v>695</v>
      </c>
      <c t="n" s="7" r="B22">
        <v>368000</v>
      </c>
    </row>
    <row spans="1:4" r="23">
      <c t="s" s="4" r="A23">
        <v>703</v>
      </c>
    </row>
    <row spans="1:4" r="24">
      <c t="s" s="3" r="A24">
        <v>616</v>
      </c>
    </row>
    <row spans="1:4" r="25">
      <c t="s" s="4" r="A25">
        <v>694</v>
      </c>
      <c t="n" s="6" r="B25">
        <v>1</v>
      </c>
    </row>
    <row spans="1:4" r="26">
      <c t="s" s="4" r="A26">
        <v>695</v>
      </c>
      <c t="n" s="7" r="B26">
        <v>507000</v>
      </c>
    </row>
    <row spans="1:4" r="27">
      <c t="s" s="4" r="A27">
        <v>704</v>
      </c>
    </row>
    <row spans="1:4" r="28">
      <c t="s" s="3" r="A28">
        <v>616</v>
      </c>
    </row>
    <row spans="1:4" r="29">
      <c t="s" s="4" r="A29">
        <v>694</v>
      </c>
      <c t="n" s="6" r="B29">
        <v>1</v>
      </c>
    </row>
    <row spans="1:4" r="30">
      <c t="s" s="4" r="A30">
        <v>695</v>
      </c>
      <c t="n" s="7" r="B30">
        <v>78000</v>
      </c>
    </row>
    <row spans="1:4" r="31">
      <c t="s" s="4" r="A31">
        <v>705</v>
      </c>
    </row>
    <row spans="1:4" r="32">
      <c t="s" s="3" r="A32">
        <v>616</v>
      </c>
    </row>
    <row spans="1:4" r="33">
      <c t="s" s="4" r="A33">
        <v>706</v>
      </c>
      <c t="n" s="7" r="B33">
        <v>1300000</v>
      </c>
      <c t="n" s="7" r="D33">
        <v>2100000</v>
      </c>
    </row>
    <row spans="1:4" r="34">
      <c t="s" s="4" r="A34">
        <v>620</v>
      </c>
    </row>
    <row spans="1:4" r="35">
      <c t="s" s="3" r="A35">
        <v>616</v>
      </c>
    </row>
    <row spans="1:4" r="36">
      <c t="s" s="4" r="A36">
        <v>621</v>
      </c>
      <c t="s" s="4" r="B36">
        <v>622</v>
      </c>
      <c t="s" s="4" r="D36">
        <v>622</v>
      </c>
    </row>
    <row spans="1:4" r="37">
      <c t="s" s="4" r="A37">
        <v>707</v>
      </c>
    </row>
    <row spans="1:4" r="38">
      <c t="s" s="3" r="A38">
        <v>616</v>
      </c>
    </row>
    <row spans="1:4" r="39">
      <c t="s" s="4" r="A39">
        <v>694</v>
      </c>
      <c t="n" s="6" r="B39">
        <v>38</v>
      </c>
      <c t="n" s="6" r="C39">
        <v>2</v>
      </c>
    </row>
    <row spans="1:4" r="40">
      <c t="s" s="4" r="A40">
        <v>708</v>
      </c>
    </row>
    <row spans="1:4" r="41">
      <c t="s" s="3" r="A41">
        <v>616</v>
      </c>
    </row>
    <row spans="1:4" r="42">
      <c t="s" s="4" r="A42">
        <v>617</v>
      </c>
      <c t="n" s="7" r="B42">
        <v>2282445000</v>
      </c>
      <c t="n" s="7" r="C42">
        <v>1169134000</v>
      </c>
    </row>
    <row spans="1:4" r="43">
      <c t="s" s="4" r="A43">
        <v>627</v>
      </c>
    </row>
    <row spans="1:4" r="44">
      <c t="s" s="3" r="A44">
        <v>616</v>
      </c>
    </row>
    <row spans="1:4" r="45">
      <c t="s" s="4" r="A45">
        <v>617</v>
      </c>
      <c t="n" s="6" r="B45">
        <v>799801000</v>
      </c>
      <c t="n" s="7" r="D45">
        <v>785908000</v>
      </c>
    </row>
    <row spans="1:4" r="46">
      <c t="s" s="4" r="A46">
        <v>695</v>
      </c>
      <c t="n" s="7" r="B46">
        <v>3694000</v>
      </c>
      <c t="n" s="7" r="D46">
        <v>3968000</v>
      </c>
    </row>
    <row spans="1:4" r="47">
      <c t="s" s="4" r="A47">
        <v>628</v>
      </c>
    </row>
    <row spans="1:4" r="48">
      <c t="s" s="3" r="A48">
        <v>616</v>
      </c>
    </row>
    <row spans="1:4" r="49">
      <c t="s" s="4" r="A49">
        <v>621</v>
      </c>
      <c t="s" s="4" r="B49">
        <v>629</v>
      </c>
      <c t="s" s="4" r="D49">
        <v>630</v>
      </c>
    </row>
    <row spans="1:4" r="50">
      <c t="s" s="4" r="A50">
        <v>709</v>
      </c>
    </row>
    <row spans="1:4" r="51">
      <c t="s" s="3" r="A51">
        <v>616</v>
      </c>
    </row>
    <row spans="1:4" r="52">
      <c t="s" s="4" r="A52">
        <v>617</v>
      </c>
      <c t="n" s="7" r="B52">
        <v>799801000</v>
      </c>
      <c t="n" s="7" r="D52">
        <v>785908000</v>
      </c>
    </row>
    <row spans="1:4" r="53">
      <c t="s" s="4" r="A53">
        <v>710</v>
      </c>
      <c t="n" s="7" r="B53">
        <v>13900000</v>
      </c>
    </row>
    <row spans="1:4" r="54">
      <c t="s" s="4" r="A54">
        <v>711</v>
      </c>
      <c t="s" s="4" r="B54">
        <v>712</v>
      </c>
    </row>
    <row spans="1:4" r="55">
      <c t="s" s="4" r="A55">
        <v>713</v>
      </c>
    </row>
    <row spans="1:4" r="56">
      <c t="s" s="3" r="A56">
        <v>616</v>
      </c>
    </row>
    <row spans="1:4" r="57">
      <c t="s" s="4" r="A57">
        <v>617</v>
      </c>
      <c t="n" s="7" r="B57">
        <v>106500000</v>
      </c>
      <c t="n" s="6" r="D57">
        <v>109800000</v>
      </c>
    </row>
    <row spans="1:4" r="58">
      <c t="s" s="4" r="A58">
        <v>714</v>
      </c>
      <c t="s" s="4" r="B58">
        <v>715</v>
      </c>
    </row>
    <row spans="1:4" r="59">
      <c t="s" s="4" r="A59">
        <v>716</v>
      </c>
    </row>
    <row spans="1:4" r="60">
      <c t="s" s="3" r="A60">
        <v>616</v>
      </c>
    </row>
    <row spans="1:4" r="61">
      <c t="s" s="4" r="A61">
        <v>617</v>
      </c>
      <c t="n" s="7" r="B61">
        <v>682000000</v>
      </c>
      <c t="n" s="6" r="D61">
        <v>664500000</v>
      </c>
    </row>
    <row spans="1:4" r="62">
      <c t="s" s="4" r="A62">
        <v>717</v>
      </c>
    </row>
    <row spans="1:4" r="63">
      <c t="s" s="3" r="A63">
        <v>616</v>
      </c>
    </row>
    <row spans="1:4" r="64">
      <c t="s" s="4" r="A64">
        <v>617</v>
      </c>
      <c t="n" s="6" r="B64">
        <v>11300000</v>
      </c>
      <c t="n" s="6" r="D64">
        <v>11600000</v>
      </c>
    </row>
    <row spans="1:4" r="65">
      <c t="s" s="4" r="A65">
        <v>718</v>
      </c>
    </row>
    <row spans="1:4" r="66">
      <c t="s" s="3" r="A66">
        <v>616</v>
      </c>
    </row>
    <row spans="1:4" r="67">
      <c t="s" s="4" r="A67">
        <v>617</v>
      </c>
      <c t="n" s="6" r="B67">
        <v>10000000</v>
      </c>
      <c t="n" s="6" r="D67">
        <v>10100000</v>
      </c>
    </row>
    <row spans="1:4" r="68">
      <c t="s" s="4" r="A68">
        <v>719</v>
      </c>
    </row>
    <row spans="1:4" r="69">
      <c t="s" s="3" r="A69">
        <v>616</v>
      </c>
    </row>
    <row spans="1:4" r="70">
      <c t="s" s="4" r="A70">
        <v>617</v>
      </c>
      <c t="n" s="6" r="B70">
        <v>3400000</v>
      </c>
      <c t="n" s="6" r="D70">
        <v>4600000</v>
      </c>
    </row>
    <row spans="1:4" r="71">
      <c t="s" s="4" r="A71">
        <v>720</v>
      </c>
    </row>
    <row spans="1:4" r="72">
      <c t="s" s="3" r="A72">
        <v>616</v>
      </c>
    </row>
    <row spans="1:4" r="73">
      <c t="s" s="4" r="A73">
        <v>617</v>
      </c>
      <c t="n" s="7" r="B73">
        <v>0</v>
      </c>
      <c t="n" s="7" r="D73">
        <v>0</v>
      </c>
    </row>
    <row spans="1:4" r="74">
      <c t="s" s="4" r="A74">
        <v>721</v>
      </c>
    </row>
    <row spans="1:4" r="75">
      <c t="s" s="3" r="A75">
        <v>616</v>
      </c>
    </row>
    <row spans="1:4" r="76">
      <c t="s" s="4" r="A76">
        <v>621</v>
      </c>
      <c t="s" s="4" r="B76">
        <v>629</v>
      </c>
      <c t="s" s="4" r="D76">
        <v>6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spans="1:5" r="1">
      <c t="s" s="1" r="A1">
        <v>722</v>
      </c>
      <c t="s" s="2" r="B1">
        <v>1</v>
      </c>
      <c t="s" s="2" r="D1">
        <v>78</v>
      </c>
    </row>
    <row spans="1:5" r="2">
      <c t="s" s="2" r="B2">
        <v>690</v>
      </c>
      <c t="s" s="2" r="C2">
        <v>723</v>
      </c>
      <c t="s" s="2" r="D2">
        <v>723</v>
      </c>
      <c t="s" s="2" r="E2">
        <v>448</v>
      </c>
    </row>
    <row spans="1:5" r="3">
      <c t="s" s="3" r="A3">
        <v>616</v>
      </c>
    </row>
    <row spans="1:5" r="4">
      <c t="s" s="4" r="A4">
        <v>617</v>
      </c>
      <c t="n" s="7" r="B4">
        <v>5463068</v>
      </c>
      <c t="n" s="7" r="C4">
        <v>5184394</v>
      </c>
      <c t="n" s="7" r="D4">
        <v>5184394</v>
      </c>
      <c t="n" s="7" r="E4">
        <v>3933715</v>
      </c>
    </row>
    <row spans="1:5" r="5">
      <c t="s" s="4" r="A5">
        <v>620</v>
      </c>
    </row>
    <row spans="1:5" r="6">
      <c t="s" s="3" r="A6">
        <v>616</v>
      </c>
    </row>
    <row spans="1:5" r="7">
      <c t="s" s="4" r="A7">
        <v>621</v>
      </c>
      <c t="s" s="4" r="B7">
        <v>622</v>
      </c>
      <c t="s" s="4" r="D7">
        <v>622</v>
      </c>
    </row>
    <row spans="1:5" r="8">
      <c t="s" s="4" r="A8">
        <v>627</v>
      </c>
    </row>
    <row spans="1:5" r="9">
      <c t="s" s="3" r="A9">
        <v>616</v>
      </c>
    </row>
    <row spans="1:5" r="10">
      <c t="s" s="4" r="A10">
        <v>617</v>
      </c>
      <c t="n" s="7" r="B10">
        <v>799801</v>
      </c>
      <c t="n" s="6" r="C10">
        <v>785908</v>
      </c>
      <c t="n" s="7" r="D10">
        <v>785908</v>
      </c>
    </row>
    <row spans="1:5" r="11">
      <c t="s" s="4" r="A11">
        <v>628</v>
      </c>
    </row>
    <row spans="1:5" r="12">
      <c t="s" s="3" r="A12">
        <v>616</v>
      </c>
    </row>
    <row spans="1:5" r="13">
      <c t="s" s="4" r="A13">
        <v>621</v>
      </c>
      <c t="s" s="4" r="B13">
        <v>629</v>
      </c>
      <c t="s" s="4" r="D13">
        <v>630</v>
      </c>
    </row>
    <row spans="1:5" r="14">
      <c t="s" s="4" r="A14">
        <v>709</v>
      </c>
    </row>
    <row spans="1:5" r="15">
      <c t="s" s="3" r="A15">
        <v>616</v>
      </c>
    </row>
    <row spans="1:5" r="16">
      <c t="s" s="4" r="A16">
        <v>724</v>
      </c>
      <c t="n" s="6" r="B16">
        <v>690</v>
      </c>
      <c t="n" s="6" r="D16">
        <v>689</v>
      </c>
    </row>
    <row spans="1:5" r="17">
      <c t="s" s="4" r="A17">
        <v>617</v>
      </c>
      <c t="n" s="7" r="B17">
        <v>799801</v>
      </c>
      <c t="n" s="6" r="C17">
        <v>785908</v>
      </c>
      <c t="n" s="7" r="D17">
        <v>785908</v>
      </c>
    </row>
    <row spans="1:5" r="18">
      <c t="s" s="4" r="A18">
        <v>725</v>
      </c>
    </row>
    <row spans="1:5" r="19">
      <c t="s" s="3" r="A19">
        <v>616</v>
      </c>
    </row>
    <row spans="1:5" r="20">
      <c t="s" s="4" r="A20">
        <v>621</v>
      </c>
      <c t="s" s="4" r="B20">
        <v>622</v>
      </c>
      <c t="s" s="4" r="D20">
        <v>622</v>
      </c>
    </row>
    <row spans="1:5" r="21">
      <c t="s" s="4" r="A21">
        <v>721</v>
      </c>
    </row>
    <row spans="1:5" r="22">
      <c t="s" s="3" r="A22">
        <v>616</v>
      </c>
    </row>
    <row spans="1:5" r="23">
      <c t="s" s="4" r="A23">
        <v>621</v>
      </c>
      <c t="s" s="4" r="B23">
        <v>629</v>
      </c>
      <c t="s" s="4" r="D23">
        <v>630</v>
      </c>
    </row>
    <row spans="1:5" r="24">
      <c t="s" s="4" r="A24">
        <v>713</v>
      </c>
    </row>
    <row spans="1:5" r="25">
      <c t="s" s="3" r="A25">
        <v>616</v>
      </c>
    </row>
    <row spans="1:5" r="26">
      <c t="s" s="4" r="A26">
        <v>617</v>
      </c>
      <c t="n" s="7" r="B26">
        <v>106500</v>
      </c>
      <c t="n" s="6" r="C26">
        <v>109800</v>
      </c>
      <c t="n" s="7" r="D26">
        <v>109800</v>
      </c>
    </row>
    <row spans="1:5" r="27">
      <c t="s" s="4" r="A27">
        <v>716</v>
      </c>
    </row>
    <row spans="1:5" r="28">
      <c t="s" s="3" r="A28">
        <v>616</v>
      </c>
    </row>
    <row spans="1:5" r="29">
      <c t="s" s="4" r="A29">
        <v>617</v>
      </c>
      <c t="n" s="6" r="B29">
        <v>682000</v>
      </c>
      <c t="n" s="6" r="C29">
        <v>664500</v>
      </c>
      <c t="n" s="6" r="D29">
        <v>664500</v>
      </c>
    </row>
    <row spans="1:5" r="30">
      <c t="s" s="4" r="A30">
        <v>717</v>
      </c>
    </row>
    <row spans="1:5" r="31">
      <c t="s" s="3" r="A31">
        <v>616</v>
      </c>
    </row>
    <row spans="1:5" r="32">
      <c t="s" s="4" r="A32">
        <v>617</v>
      </c>
      <c t="n" s="7" r="B32">
        <v>11300</v>
      </c>
      <c t="n" s="6" r="C32">
        <v>11600</v>
      </c>
      <c t="n" s="7" r="D32">
        <v>11600</v>
      </c>
    </row>
    <row spans="1:5" r="33">
      <c t="s" s="4" r="A33">
        <v>726</v>
      </c>
    </row>
    <row spans="1:5" r="34">
      <c t="s" s="3" r="A34">
        <v>616</v>
      </c>
    </row>
    <row spans="1:5" r="35">
      <c t="s" s="4" r="A35">
        <v>724</v>
      </c>
      <c t="n" s="6" r="B35">
        <v>674</v>
      </c>
      <c t="n" s="6" r="D35">
        <v>672</v>
      </c>
    </row>
    <row spans="1:5" r="36">
      <c t="s" s="4" r="A36">
        <v>617</v>
      </c>
      <c t="n" s="7" r="B36">
        <v>795320</v>
      </c>
      <c t="n" s="7" r="C36">
        <v>781091</v>
      </c>
      <c t="n" s="7" r="D36">
        <v>781091</v>
      </c>
    </row>
    <row spans="1:5" r="37">
      <c t="s" s="4" r="A37">
        <v>727</v>
      </c>
    </row>
    <row spans="1:5" r="38">
      <c t="s" s="3" r="A38">
        <v>616</v>
      </c>
    </row>
    <row spans="1:5" r="39">
      <c t="s" s="4" r="A39">
        <v>621</v>
      </c>
      <c t="s" s="4" r="B39">
        <v>728</v>
      </c>
      <c t="s" s="4" r="D39">
        <v>729</v>
      </c>
    </row>
    <row spans="1:5" r="40">
      <c t="s" s="4" r="A40">
        <v>730</v>
      </c>
    </row>
    <row spans="1:5" r="41">
      <c t="s" s="3" r="A41">
        <v>616</v>
      </c>
    </row>
    <row spans="1:5" r="42">
      <c t="s" s="4" r="A42">
        <v>724</v>
      </c>
      <c t="n" s="6" r="B42">
        <v>119</v>
      </c>
      <c t="n" s="6" r="C42">
        <v>121</v>
      </c>
      <c t="n" s="6" r="D42">
        <v>121</v>
      </c>
    </row>
    <row spans="1:5" r="43">
      <c t="s" s="4" r="A43">
        <v>617</v>
      </c>
      <c t="n" s="7" r="B43">
        <v>102130</v>
      </c>
      <c t="n" s="7" r="C43">
        <v>105131</v>
      </c>
      <c t="n" s="7" r="D43">
        <v>105131</v>
      </c>
    </row>
    <row spans="1:5" r="44">
      <c t="s" s="4" r="A44">
        <v>731</v>
      </c>
    </row>
    <row spans="1:5" r="45">
      <c t="s" s="3" r="A45">
        <v>616</v>
      </c>
    </row>
    <row spans="1:5" r="46">
      <c t="s" s="4" r="A46">
        <v>621</v>
      </c>
      <c t="s" s="4" r="B46">
        <v>732</v>
      </c>
      <c t="s" s="4" r="D46">
        <v>733</v>
      </c>
    </row>
    <row spans="1:5" r="47">
      <c t="s" s="4" r="A47">
        <v>734</v>
      </c>
    </row>
    <row spans="1:5" r="48">
      <c t="s" s="3" r="A48">
        <v>616</v>
      </c>
    </row>
    <row spans="1:5" r="49">
      <c t="s" s="4" r="A49">
        <v>724</v>
      </c>
      <c t="n" s="6" r="B49">
        <v>526</v>
      </c>
      <c t="n" s="6" r="D49">
        <v>521</v>
      </c>
    </row>
    <row spans="1:5" r="50">
      <c t="s" s="4" r="A50">
        <v>617</v>
      </c>
      <c t="n" s="7" r="B50">
        <v>681870</v>
      </c>
      <c t="n" s="6" r="C50">
        <v>664358</v>
      </c>
      <c t="n" s="7" r="D50">
        <v>664358</v>
      </c>
    </row>
    <row spans="1:5" r="51">
      <c t="s" s="4" r="A51">
        <v>735</v>
      </c>
    </row>
    <row spans="1:5" r="52">
      <c t="s" s="3" r="A52">
        <v>616</v>
      </c>
    </row>
    <row spans="1:5" r="53">
      <c t="s" s="4" r="A53">
        <v>621</v>
      </c>
      <c t="s" s="4" r="B53">
        <v>736</v>
      </c>
      <c t="s" s="4" r="D53">
        <v>737</v>
      </c>
    </row>
    <row spans="1:5" r="54">
      <c t="s" s="4" r="A54">
        <v>738</v>
      </c>
    </row>
    <row spans="1:5" r="55">
      <c t="s" s="3" r="A55">
        <v>616</v>
      </c>
    </row>
    <row spans="1:5" r="56">
      <c t="s" s="4" r="A56">
        <v>724</v>
      </c>
      <c t="n" s="6" r="B56">
        <v>29</v>
      </c>
      <c t="n" s="6" r="D56">
        <v>30</v>
      </c>
    </row>
    <row spans="1:5" r="57">
      <c t="s" s="4" r="A57">
        <v>617</v>
      </c>
      <c t="n" s="7" r="B57">
        <v>11320</v>
      </c>
      <c t="n" s="6" r="C57">
        <v>11602</v>
      </c>
      <c t="n" s="7" r="D57">
        <v>11602</v>
      </c>
    </row>
    <row spans="1:5" r="58">
      <c t="s" s="4" r="A58">
        <v>739</v>
      </c>
    </row>
    <row spans="1:5" r="59">
      <c t="s" s="3" r="A59">
        <v>616</v>
      </c>
    </row>
    <row spans="1:5" r="60">
      <c t="s" s="4" r="A60">
        <v>621</v>
      </c>
      <c t="s" s="4" r="B60">
        <v>740</v>
      </c>
      <c t="s" s="4" r="D60">
        <v>741</v>
      </c>
    </row>
    <row spans="1:5" r="61">
      <c t="s" s="4" r="A61">
        <v>742</v>
      </c>
    </row>
    <row spans="1:5" r="62">
      <c t="s" s="3" r="A62">
        <v>616</v>
      </c>
    </row>
    <row spans="1:5" r="63">
      <c t="s" s="4" r="A63">
        <v>724</v>
      </c>
      <c t="n" s="6" r="B63">
        <v>16</v>
      </c>
      <c t="n" s="6" r="D63">
        <v>17</v>
      </c>
    </row>
    <row spans="1:5" r="64">
      <c t="s" s="4" r="A64">
        <v>617</v>
      </c>
      <c t="n" s="7" r="B64">
        <v>4481</v>
      </c>
      <c t="n" s="6" r="C64">
        <v>4817</v>
      </c>
      <c t="n" s="7" r="D64">
        <v>4817</v>
      </c>
    </row>
    <row spans="1:5" r="65">
      <c t="s" s="4" r="A65">
        <v>743</v>
      </c>
    </row>
    <row spans="1:5" r="66">
      <c t="s" s="3" r="A66">
        <v>616</v>
      </c>
    </row>
    <row spans="1:5" r="67">
      <c t="s" s="4" r="A67">
        <v>621</v>
      </c>
      <c t="s" s="4" r="B67">
        <v>744</v>
      </c>
      <c t="s" s="4" r="D67">
        <v>745</v>
      </c>
    </row>
    <row spans="1:5" r="68">
      <c t="s" s="4" r="A68">
        <v>746</v>
      </c>
    </row>
    <row spans="1:5" r="69">
      <c t="s" s="3" r="A69">
        <v>616</v>
      </c>
    </row>
    <row spans="1:5" r="70">
      <c t="s" s="4" r="A70">
        <v>724</v>
      </c>
      <c t="n" s="6" r="B70">
        <v>15</v>
      </c>
      <c t="n" s="6" r="D70">
        <v>16</v>
      </c>
    </row>
    <row spans="1:5" r="71">
      <c t="s" s="4" r="A71">
        <v>617</v>
      </c>
      <c t="n" s="7" r="B71">
        <v>4368</v>
      </c>
      <c t="n" s="6" r="C71">
        <v>4704</v>
      </c>
      <c t="n" s="7" r="D71">
        <v>4704</v>
      </c>
    </row>
    <row spans="1:5" r="72">
      <c t="s" s="4" r="A72">
        <v>747</v>
      </c>
    </row>
    <row spans="1:5" r="73">
      <c t="s" s="3" r="A73">
        <v>616</v>
      </c>
    </row>
    <row spans="1:5" r="74">
      <c t="s" s="4" r="A74">
        <v>621</v>
      </c>
      <c t="s" s="4" r="B74">
        <v>748</v>
      </c>
      <c t="s" s="4" r="D74">
        <v>744</v>
      </c>
    </row>
    <row spans="1:5" r="75">
      <c t="s" s="4" r="A75">
        <v>749</v>
      </c>
    </row>
    <row spans="1:5" r="76">
      <c t="s" s="3" r="A76">
        <v>616</v>
      </c>
    </row>
    <row spans="1:5" r="77">
      <c t="s" s="4" r="A77">
        <v>724</v>
      </c>
      <c t="n" s="6" r="B77">
        <v>1</v>
      </c>
      <c t="n" s="6" r="D77">
        <v>1</v>
      </c>
    </row>
    <row spans="1:5" r="78">
      <c t="s" s="4" r="A78">
        <v>617</v>
      </c>
      <c t="n" s="7" r="B78">
        <v>113</v>
      </c>
      <c t="n" s="7" r="C78">
        <v>113</v>
      </c>
      <c t="n" s="7" r="D78">
        <v>113</v>
      </c>
    </row>
    <row spans="1:5" r="79">
      <c t="s" s="4" r="A79">
        <v>750</v>
      </c>
    </row>
    <row spans="1:5" r="80">
      <c t="s" s="3" r="A80">
        <v>616</v>
      </c>
    </row>
    <row spans="1:5" r="81">
      <c t="s" s="4" r="A81">
        <v>621</v>
      </c>
      <c t="s" s="4" r="B81">
        <v>751</v>
      </c>
      <c t="s" s="4" r="D81">
        <v>7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spans="1:5" r="1">
      <c t="s" s="1" r="A1">
        <v>752</v>
      </c>
      <c t="s" s="2" r="B1">
        <v>1</v>
      </c>
      <c t="s" s="2" r="D1">
        <v>78</v>
      </c>
    </row>
    <row spans="1:5" r="2">
      <c t="s" s="2" r="B2">
        <v>690</v>
      </c>
      <c t="s" s="2" r="C2">
        <v>723</v>
      </c>
      <c t="s" s="2" r="D2">
        <v>723</v>
      </c>
      <c t="s" s="2" r="E2">
        <v>448</v>
      </c>
    </row>
    <row spans="1:5" r="3">
      <c t="s" s="3" r="A3">
        <v>753</v>
      </c>
    </row>
    <row spans="1:5" r="4">
      <c t="s" s="4" r="A4">
        <v>617</v>
      </c>
      <c t="n" s="7" r="B4">
        <v>5463068</v>
      </c>
      <c t="n" s="7" r="C4">
        <v>5184394</v>
      </c>
      <c t="n" s="7" r="D4">
        <v>5184394</v>
      </c>
      <c t="n" s="7" r="E4">
        <v>3933715</v>
      </c>
    </row>
    <row spans="1:5" r="5">
      <c t="s" s="4" r="A5">
        <v>627</v>
      </c>
    </row>
    <row spans="1:5" r="6">
      <c t="s" s="3" r="A6">
        <v>753</v>
      </c>
    </row>
    <row spans="1:5" r="7">
      <c t="s" s="4" r="A7">
        <v>617</v>
      </c>
      <c t="n" s="7" r="B7">
        <v>799801</v>
      </c>
      <c t="n" s="6" r="C7">
        <v>785908</v>
      </c>
      <c t="n" s="7" r="D7">
        <v>785908</v>
      </c>
    </row>
    <row spans="1:5" r="8">
      <c t="s" s="4" r="A8">
        <v>672</v>
      </c>
    </row>
    <row spans="1:5" r="9">
      <c t="s" s="3" r="A9">
        <v>753</v>
      </c>
    </row>
    <row spans="1:5" r="10">
      <c t="s" s="4" r="A10">
        <v>724</v>
      </c>
      <c t="n" s="6" r="B10">
        <v>690</v>
      </c>
      <c t="n" s="6" r="D10">
        <v>689</v>
      </c>
    </row>
    <row spans="1:5" r="11">
      <c t="s" s="4" r="A11">
        <v>617</v>
      </c>
      <c t="n" s="7" r="B11">
        <v>799801</v>
      </c>
      <c t="n" s="6" r="C11">
        <v>785908</v>
      </c>
      <c t="n" s="7" r="D11">
        <v>785908</v>
      </c>
    </row>
    <row spans="1:5" r="12">
      <c t="s" s="4" r="A12">
        <v>754</v>
      </c>
      <c t="n" s="7" r="B12">
        <v>13900</v>
      </c>
    </row>
    <row spans="1:5" r="13">
      <c t="s" s="4" r="A13">
        <v>755</v>
      </c>
      <c t="s" s="4" r="B13">
        <v>712</v>
      </c>
    </row>
    <row spans="1:5" r="14">
      <c t="s" s="4" r="A14">
        <v>756</v>
      </c>
    </row>
    <row spans="1:5" r="15">
      <c t="s" s="3" r="A15">
        <v>753</v>
      </c>
    </row>
    <row spans="1:5" r="16">
      <c t="s" s="4" r="A16">
        <v>724</v>
      </c>
      <c t="n" s="6" r="B16">
        <v>674</v>
      </c>
      <c t="n" s="6" r="D16">
        <v>672</v>
      </c>
    </row>
    <row spans="1:5" r="17">
      <c t="s" s="4" r="A17">
        <v>617</v>
      </c>
      <c t="n" s="7" r="B17">
        <v>795320</v>
      </c>
      <c t="n" s="6" r="C17">
        <v>781091</v>
      </c>
      <c t="n" s="7" r="D17">
        <v>781091</v>
      </c>
    </row>
    <row spans="1:5" r="18">
      <c t="s" s="4" r="A18">
        <v>757</v>
      </c>
    </row>
    <row spans="1:5" r="19">
      <c t="s" s="3" r="A19">
        <v>753</v>
      </c>
    </row>
    <row spans="1:5" r="20">
      <c t="s" s="4" r="A20">
        <v>617</v>
      </c>
      <c t="n" s="7" r="B20">
        <v>106500</v>
      </c>
      <c t="n" s="7" r="C20">
        <v>109800</v>
      </c>
      <c t="n" s="7" r="D20">
        <v>109800</v>
      </c>
    </row>
    <row spans="1:5" r="21">
      <c t="s" s="4" r="A21">
        <v>758</v>
      </c>
    </row>
    <row spans="1:5" r="22">
      <c t="s" s="3" r="A22">
        <v>753</v>
      </c>
    </row>
    <row spans="1:5" r="23">
      <c t="s" s="4" r="A23">
        <v>724</v>
      </c>
      <c t="n" s="6" r="B23">
        <v>119</v>
      </c>
      <c t="n" s="6" r="C23">
        <v>121</v>
      </c>
      <c t="n" s="6" r="D23">
        <v>121</v>
      </c>
    </row>
    <row spans="1:5" r="24">
      <c t="s" s="4" r="A24">
        <v>617</v>
      </c>
      <c t="n" s="7" r="B24">
        <v>102130</v>
      </c>
      <c t="n" s="7" r="C24">
        <v>105131</v>
      </c>
      <c t="n" s="7" r="D24">
        <v>105131</v>
      </c>
    </row>
    <row spans="1:5" r="25">
      <c t="s" s="4" r="A25">
        <v>759</v>
      </c>
      <c t="n" s="6" r="B25">
        <v>-2</v>
      </c>
    </row>
    <row spans="1:5" r="26">
      <c t="s" s="4" r="A26">
        <v>754</v>
      </c>
      <c t="n" s="7" r="B26">
        <v>-3001</v>
      </c>
    </row>
    <row spans="1:5" r="27">
      <c t="s" s="4" r="A27">
        <v>755</v>
      </c>
      <c t="s" s="4" r="B27">
        <v>760</v>
      </c>
    </row>
    <row spans="1:5" r="28">
      <c t="s" s="4" r="A28">
        <v>761</v>
      </c>
    </row>
    <row spans="1:5" r="29">
      <c t="s" s="3" r="A29">
        <v>753</v>
      </c>
    </row>
    <row spans="1:5" r="30">
      <c t="s" s="4" r="A30">
        <v>621</v>
      </c>
      <c t="s" s="4" r="B30">
        <v>622</v>
      </c>
      <c t="s" s="4" r="C30">
        <v>622</v>
      </c>
    </row>
    <row spans="1:5" r="31">
      <c t="s" s="4" r="A31">
        <v>762</v>
      </c>
    </row>
    <row spans="1:5" r="32">
      <c t="s" s="3" r="A32">
        <v>753</v>
      </c>
    </row>
    <row spans="1:5" r="33">
      <c t="s" s="4" r="A33">
        <v>724</v>
      </c>
      <c t="n" s="6" r="B33">
        <v>23</v>
      </c>
      <c t="n" s="6" r="C33">
        <v>22</v>
      </c>
    </row>
    <row spans="1:5" r="34">
      <c t="s" s="4" r="A34">
        <v>617</v>
      </c>
      <c t="n" s="7" r="B34">
        <v>15465</v>
      </c>
      <c t="n" s="7" r="C34">
        <v>14438</v>
      </c>
      <c t="n" s="6" r="D34">
        <v>14438</v>
      </c>
    </row>
    <row spans="1:5" r="35">
      <c t="s" s="4" r="A35">
        <v>759</v>
      </c>
      <c t="n" s="6" r="B35">
        <v>1</v>
      </c>
    </row>
    <row spans="1:5" r="36">
      <c t="s" s="4" r="A36">
        <v>754</v>
      </c>
      <c t="n" s="7" r="B36">
        <v>1027</v>
      </c>
    </row>
    <row spans="1:5" r="37">
      <c t="s" s="4" r="A37">
        <v>755</v>
      </c>
      <c t="s" s="4" r="B37">
        <v>740</v>
      </c>
    </row>
    <row spans="1:5" r="38">
      <c t="s" s="4" r="A38">
        <v>763</v>
      </c>
    </row>
    <row spans="1:5" r="39">
      <c t="s" s="3" r="A39">
        <v>753</v>
      </c>
    </row>
    <row spans="1:5" r="40">
      <c t="s" s="4" r="A40">
        <v>621</v>
      </c>
      <c t="s" s="4" r="B40">
        <v>764</v>
      </c>
      <c t="s" s="4" r="C40">
        <v>626</v>
      </c>
    </row>
    <row spans="1:5" r="41">
      <c t="s" s="4" r="A41">
        <v>765</v>
      </c>
    </row>
    <row spans="1:5" r="42">
      <c t="s" s="3" r="A42">
        <v>753</v>
      </c>
    </row>
    <row spans="1:5" r="43">
      <c t="s" s="4" r="A43">
        <v>724</v>
      </c>
      <c t="n" s="6" r="B43">
        <v>56</v>
      </c>
      <c t="n" s="6" r="C43">
        <v>60</v>
      </c>
    </row>
    <row spans="1:5" r="44">
      <c t="s" s="4" r="A44">
        <v>617</v>
      </c>
      <c t="n" s="7" r="B44">
        <v>41702</v>
      </c>
      <c t="n" s="7" r="C44">
        <v>48775</v>
      </c>
      <c t="n" s="6" r="D44">
        <v>48775</v>
      </c>
    </row>
    <row spans="1:5" r="45">
      <c t="s" s="4" r="A45">
        <v>759</v>
      </c>
      <c t="n" s="6" r="B45">
        <v>-4</v>
      </c>
    </row>
    <row spans="1:5" r="46">
      <c t="s" s="4" r="A46">
        <v>754</v>
      </c>
      <c t="n" s="7" r="B46">
        <v>-7073</v>
      </c>
    </row>
    <row spans="1:5" r="47">
      <c t="s" s="4" r="A47">
        <v>755</v>
      </c>
      <c t="s" s="4" r="B47">
        <v>766</v>
      </c>
    </row>
    <row spans="1:5" r="48">
      <c t="s" s="4" r="A48">
        <v>767</v>
      </c>
    </row>
    <row spans="1:5" r="49">
      <c t="s" s="3" r="A49">
        <v>753</v>
      </c>
    </row>
    <row spans="1:5" r="50">
      <c t="s" s="4" r="A50">
        <v>621</v>
      </c>
      <c t="s" s="4" r="B50">
        <v>768</v>
      </c>
      <c t="s" s="4" r="C50">
        <v>769</v>
      </c>
    </row>
    <row spans="1:5" r="51">
      <c t="s" s="4" r="A51">
        <v>770</v>
      </c>
    </row>
    <row spans="1:5" r="52">
      <c t="s" s="3" r="A52">
        <v>753</v>
      </c>
    </row>
    <row spans="1:5" r="53">
      <c t="s" s="4" r="A53">
        <v>724</v>
      </c>
      <c t="n" s="6" r="B53">
        <v>23</v>
      </c>
      <c t="n" s="6" r="C53">
        <v>23</v>
      </c>
    </row>
    <row spans="1:5" r="54">
      <c t="s" s="4" r="A54">
        <v>617</v>
      </c>
      <c t="n" s="7" r="B54">
        <v>24901</v>
      </c>
      <c t="n" s="7" r="C54">
        <v>23600</v>
      </c>
      <c t="n" s="6" r="D54">
        <v>23600</v>
      </c>
    </row>
    <row spans="1:5" r="55">
      <c t="s" s="4" r="A55">
        <v>759</v>
      </c>
      <c t="n" s="6" r="B55">
        <v>0</v>
      </c>
    </row>
    <row spans="1:5" r="56">
      <c t="s" s="4" r="A56">
        <v>754</v>
      </c>
      <c t="n" s="7" r="B56">
        <v>1301</v>
      </c>
    </row>
    <row spans="1:5" r="57">
      <c t="s" s="4" r="A57">
        <v>755</v>
      </c>
      <c t="s" s="4" r="B57">
        <v>771</v>
      </c>
    </row>
    <row spans="1:5" r="58">
      <c t="s" s="4" r="A58">
        <v>772</v>
      </c>
    </row>
    <row spans="1:5" r="59">
      <c t="s" s="3" r="A59">
        <v>753</v>
      </c>
    </row>
    <row spans="1:5" r="60">
      <c t="s" s="4" r="A60">
        <v>621</v>
      </c>
      <c t="s" s="4" r="B60">
        <v>773</v>
      </c>
      <c t="s" s="4" r="C60">
        <v>774</v>
      </c>
    </row>
    <row spans="1:5" r="61">
      <c t="s" s="4" r="A61">
        <v>775</v>
      </c>
    </row>
    <row spans="1:5" r="62">
      <c t="s" s="3" r="A62">
        <v>753</v>
      </c>
    </row>
    <row spans="1:5" r="63">
      <c t="s" s="4" r="A63">
        <v>724</v>
      </c>
      <c t="n" s="6" r="B63">
        <v>5</v>
      </c>
      <c t="n" s="6" r="C63">
        <v>5</v>
      </c>
    </row>
    <row spans="1:5" r="64">
      <c t="s" s="4" r="A64">
        <v>617</v>
      </c>
      <c t="n" s="7" r="B64">
        <v>4860</v>
      </c>
      <c t="n" s="7" r="C64">
        <v>4030</v>
      </c>
      <c t="n" s="6" r="D64">
        <v>4030</v>
      </c>
    </row>
    <row spans="1:5" r="65">
      <c t="s" s="4" r="A65">
        <v>759</v>
      </c>
      <c t="n" s="6" r="B65">
        <v>0</v>
      </c>
    </row>
    <row spans="1:5" r="66">
      <c t="s" s="4" r="A66">
        <v>754</v>
      </c>
      <c t="n" s="7" r="B66">
        <v>830</v>
      </c>
    </row>
    <row spans="1:5" r="67">
      <c t="s" s="4" r="A67">
        <v>755</v>
      </c>
      <c t="s" s="4" r="B67">
        <v>776</v>
      </c>
    </row>
    <row spans="1:5" r="68">
      <c t="s" s="4" r="A68">
        <v>777</v>
      </c>
    </row>
    <row spans="1:5" r="69">
      <c t="s" s="3" r="A69">
        <v>753</v>
      </c>
    </row>
    <row spans="1:5" r="70">
      <c t="s" s="4" r="A70">
        <v>621</v>
      </c>
      <c t="s" s="4" r="B70">
        <v>778</v>
      </c>
      <c t="s" s="4" r="C70">
        <v>779</v>
      </c>
    </row>
    <row spans="1:5" r="71">
      <c t="s" s="4" r="A71">
        <v>780</v>
      </c>
    </row>
    <row spans="1:5" r="72">
      <c t="s" s="3" r="A72">
        <v>753</v>
      </c>
    </row>
    <row spans="1:5" r="73">
      <c t="s" s="4" r="A73">
        <v>724</v>
      </c>
      <c t="n" s="6" r="B73">
        <v>12</v>
      </c>
      <c t="n" s="6" r="C73">
        <v>11</v>
      </c>
    </row>
    <row spans="1:5" r="74">
      <c t="s" s="4" r="A74">
        <v>617</v>
      </c>
      <c t="n" s="7" r="B74">
        <v>15202</v>
      </c>
      <c t="n" s="7" r="C74">
        <v>14288</v>
      </c>
      <c t="n" s="7" r="D74">
        <v>14288</v>
      </c>
    </row>
    <row spans="1:5" r="75">
      <c t="s" s="4" r="A75">
        <v>759</v>
      </c>
      <c t="n" s="6" r="B75">
        <v>1</v>
      </c>
    </row>
    <row spans="1:5" r="76">
      <c t="s" s="4" r="A76">
        <v>754</v>
      </c>
      <c t="n" s="7" r="B76">
        <v>914</v>
      </c>
    </row>
    <row spans="1:5" r="77">
      <c t="s" s="4" r="A77">
        <v>755</v>
      </c>
      <c t="s" s="4" r="B77">
        <v>781</v>
      </c>
    </row>
    <row spans="1:5" r="78">
      <c t="s" s="4" r="A78">
        <v>782</v>
      </c>
    </row>
    <row spans="1:5" r="79">
      <c t="s" s="3" r="A79">
        <v>753</v>
      </c>
    </row>
    <row spans="1:5" r="80">
      <c t="s" s="4" r="A80">
        <v>621</v>
      </c>
      <c t="s" s="4" r="B80">
        <v>783</v>
      </c>
      <c t="s" s="4" r="C80">
        <v>7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spans="1:5" r="1">
      <c t="s" s="1" r="A1">
        <v>785</v>
      </c>
      <c t="s" s="2" r="B1">
        <v>1</v>
      </c>
      <c t="s" s="2" r="D1">
        <v>78</v>
      </c>
    </row>
    <row spans="1:5" r="2">
      <c t="s" s="2" r="B2">
        <v>690</v>
      </c>
      <c t="s" s="2" r="C2">
        <v>723</v>
      </c>
      <c t="s" s="2" r="D2">
        <v>723</v>
      </c>
      <c t="s" s="2" r="E2">
        <v>448</v>
      </c>
    </row>
    <row spans="1:5" r="3">
      <c t="s" s="3" r="A3">
        <v>753</v>
      </c>
    </row>
    <row spans="1:5" r="4">
      <c t="s" s="4" r="A4">
        <v>617</v>
      </c>
      <c t="n" s="7" r="B4">
        <v>5463068</v>
      </c>
      <c t="n" s="7" r="C4">
        <v>5184394</v>
      </c>
      <c t="n" s="7" r="D4">
        <v>5184394</v>
      </c>
      <c t="n" s="7" r="E4">
        <v>3933715</v>
      </c>
    </row>
    <row spans="1:5" r="5">
      <c t="s" s="4" r="A5">
        <v>627</v>
      </c>
    </row>
    <row spans="1:5" r="6">
      <c t="s" s="3" r="A6">
        <v>753</v>
      </c>
    </row>
    <row spans="1:5" r="7">
      <c t="s" s="4" r="A7">
        <v>617</v>
      </c>
      <c t="n" s="7" r="B7">
        <v>799801</v>
      </c>
      <c t="n" s="6" r="C7">
        <v>785908</v>
      </c>
      <c t="n" s="7" r="D7">
        <v>785908</v>
      </c>
    </row>
    <row spans="1:5" r="8">
      <c t="s" s="4" r="A8">
        <v>672</v>
      </c>
    </row>
    <row spans="1:5" r="9">
      <c t="s" s="3" r="A9">
        <v>753</v>
      </c>
    </row>
    <row spans="1:5" r="10">
      <c t="s" s="4" r="A10">
        <v>724</v>
      </c>
      <c t="n" s="6" r="B10">
        <v>690</v>
      </c>
      <c t="n" s="6" r="D10">
        <v>689</v>
      </c>
    </row>
    <row spans="1:5" r="11">
      <c t="s" s="4" r="A11">
        <v>617</v>
      </c>
      <c t="n" s="7" r="B11">
        <v>799801</v>
      </c>
      <c t="n" s="6" r="C11">
        <v>785908</v>
      </c>
      <c t="n" s="7" r="D11">
        <v>785908</v>
      </c>
    </row>
    <row spans="1:5" r="12">
      <c t="s" s="4" r="A12">
        <v>757</v>
      </c>
    </row>
    <row spans="1:5" r="13">
      <c t="s" s="3" r="A13">
        <v>753</v>
      </c>
    </row>
    <row spans="1:5" r="14">
      <c t="s" s="4" r="A14">
        <v>617</v>
      </c>
      <c t="n" s="6" r="B14">
        <v>106500</v>
      </c>
      <c t="n" s="6" r="C14">
        <v>109800</v>
      </c>
      <c t="n" s="6" r="D14">
        <v>109800</v>
      </c>
    </row>
    <row spans="1:5" r="15">
      <c t="s" s="4" r="A15">
        <v>786</v>
      </c>
    </row>
    <row spans="1:5" r="16">
      <c t="s" s="3" r="A16">
        <v>753</v>
      </c>
    </row>
    <row spans="1:5" r="17">
      <c t="s" s="4" r="A17">
        <v>617</v>
      </c>
      <c t="n" s="6" r="B17">
        <v>682000</v>
      </c>
      <c t="n" s="6" r="C17">
        <v>664500</v>
      </c>
      <c t="n" s="6" r="D17">
        <v>664500</v>
      </c>
    </row>
    <row spans="1:5" r="18">
      <c t="s" s="4" r="A18">
        <v>787</v>
      </c>
    </row>
    <row spans="1:5" r="19">
      <c t="s" s="3" r="A19">
        <v>753</v>
      </c>
    </row>
    <row spans="1:5" r="20">
      <c t="s" s="4" r="A20">
        <v>617</v>
      </c>
      <c t="n" s="7" r="B20">
        <v>11300</v>
      </c>
      <c t="n" s="6" r="C20">
        <v>11600</v>
      </c>
      <c t="n" s="7" r="D20">
        <v>11600</v>
      </c>
    </row>
    <row spans="1:5" r="21">
      <c t="s" s="4" r="A21">
        <v>756</v>
      </c>
    </row>
    <row spans="1:5" r="22">
      <c t="s" s="3" r="A22">
        <v>753</v>
      </c>
    </row>
    <row spans="1:5" r="23">
      <c t="s" s="4" r="A23">
        <v>724</v>
      </c>
      <c t="n" s="6" r="B23">
        <v>674</v>
      </c>
      <c t="n" s="6" r="D23">
        <v>672</v>
      </c>
    </row>
    <row spans="1:5" r="24">
      <c t="s" s="4" r="A24">
        <v>617</v>
      </c>
      <c t="n" s="7" r="B24">
        <v>795320</v>
      </c>
      <c t="n" s="7" r="C24">
        <v>781091</v>
      </c>
      <c t="n" s="7" r="D24">
        <v>781091</v>
      </c>
    </row>
    <row spans="1:5" r="25">
      <c t="s" s="4" r="A25">
        <v>788</v>
      </c>
    </row>
    <row spans="1:5" r="26">
      <c t="s" s="3" r="A26">
        <v>753</v>
      </c>
    </row>
    <row spans="1:5" r="27">
      <c t="s" s="4" r="A27">
        <v>621</v>
      </c>
      <c t="s" s="4" r="B27">
        <v>622</v>
      </c>
      <c t="s" s="4" r="D27">
        <v>622</v>
      </c>
    </row>
    <row spans="1:5" r="28">
      <c t="s" s="4" r="A28">
        <v>789</v>
      </c>
    </row>
    <row spans="1:5" r="29">
      <c t="s" s="3" r="A29">
        <v>753</v>
      </c>
    </row>
    <row spans="1:5" r="30">
      <c t="s" s="4" r="A30">
        <v>724</v>
      </c>
      <c t="n" s="6" r="B30">
        <v>119</v>
      </c>
      <c t="n" s="6" r="C30">
        <v>121</v>
      </c>
      <c t="n" s="6" r="D30">
        <v>121</v>
      </c>
    </row>
    <row spans="1:5" r="31">
      <c t="s" s="4" r="A31">
        <v>617</v>
      </c>
      <c t="n" s="7" r="B31">
        <v>102130</v>
      </c>
      <c t="n" s="7" r="C31">
        <v>105131</v>
      </c>
      <c t="n" s="7" r="D31">
        <v>105131</v>
      </c>
    </row>
    <row spans="1:5" r="32">
      <c t="s" s="4" r="A32">
        <v>790</v>
      </c>
    </row>
    <row spans="1:5" r="33">
      <c t="s" s="3" r="A33">
        <v>753</v>
      </c>
    </row>
    <row spans="1:5" r="34">
      <c t="s" s="4" r="A34">
        <v>621</v>
      </c>
      <c t="s" s="4" r="B34">
        <v>622</v>
      </c>
      <c t="s" s="4" r="D34">
        <v>622</v>
      </c>
    </row>
    <row spans="1:5" r="35">
      <c t="s" s="4" r="A35">
        <v>791</v>
      </c>
    </row>
    <row spans="1:5" r="36">
      <c t="s" s="3" r="A36">
        <v>753</v>
      </c>
    </row>
    <row spans="1:5" r="37">
      <c t="s" s="4" r="A37">
        <v>724</v>
      </c>
      <c t="n" s="6" r="B37">
        <v>526</v>
      </c>
      <c t="n" s="6" r="D37">
        <v>521</v>
      </c>
    </row>
    <row spans="1:5" r="38">
      <c t="s" s="4" r="A38">
        <v>617</v>
      </c>
      <c t="n" s="7" r="B38">
        <v>681870</v>
      </c>
      <c t="n" s="6" r="C38">
        <v>664358</v>
      </c>
      <c t="n" s="7" r="D38">
        <v>664358</v>
      </c>
    </row>
    <row spans="1:5" r="39">
      <c t="s" s="4" r="A39">
        <v>792</v>
      </c>
    </row>
    <row spans="1:5" r="40">
      <c t="s" s="3" r="A40">
        <v>753</v>
      </c>
    </row>
    <row spans="1:5" r="41">
      <c t="s" s="4" r="A41">
        <v>621</v>
      </c>
      <c t="s" s="4" r="B41">
        <v>622</v>
      </c>
      <c t="s" s="4" r="D41">
        <v>622</v>
      </c>
    </row>
    <row spans="1:5" r="42">
      <c t="s" s="4" r="A42">
        <v>793</v>
      </c>
    </row>
    <row spans="1:5" r="43">
      <c t="s" s="3" r="A43">
        <v>753</v>
      </c>
    </row>
    <row spans="1:5" r="44">
      <c t="s" s="4" r="A44">
        <v>724</v>
      </c>
      <c t="n" s="6" r="B44">
        <v>29</v>
      </c>
      <c t="n" s="6" r="D44">
        <v>30</v>
      </c>
    </row>
    <row spans="1:5" r="45">
      <c t="s" s="4" r="A45">
        <v>617</v>
      </c>
      <c t="n" s="7" r="B45">
        <v>11320</v>
      </c>
      <c t="n" s="6" r="C45">
        <v>11602</v>
      </c>
      <c t="n" s="7" r="D45">
        <v>11602</v>
      </c>
    </row>
    <row spans="1:5" r="46">
      <c t="s" s="4" r="A46">
        <v>794</v>
      </c>
    </row>
    <row spans="1:5" r="47">
      <c t="s" s="3" r="A47">
        <v>753</v>
      </c>
    </row>
    <row spans="1:5" r="48">
      <c t="s" s="4" r="A48">
        <v>621</v>
      </c>
      <c t="s" s="4" r="B48">
        <v>622</v>
      </c>
      <c t="s" s="4" r="D48">
        <v>622</v>
      </c>
    </row>
    <row spans="1:5" r="49">
      <c t="s" s="4" r="A49">
        <v>795</v>
      </c>
    </row>
    <row spans="1:5" r="50">
      <c t="s" s="3" r="A50">
        <v>753</v>
      </c>
    </row>
    <row spans="1:5" r="51">
      <c t="s" s="4" r="A51">
        <v>724</v>
      </c>
      <c t="n" s="6" r="B51">
        <v>221</v>
      </c>
      <c t="n" s="6" r="D51">
        <v>228</v>
      </c>
    </row>
    <row spans="1:5" r="52">
      <c t="s" s="4" r="A52">
        <v>617</v>
      </c>
      <c t="n" s="7" r="B52">
        <v>266694</v>
      </c>
      <c t="n" s="6" r="C52">
        <v>264612</v>
      </c>
      <c t="n" s="7" r="D52">
        <v>264612</v>
      </c>
    </row>
    <row spans="1:5" r="53">
      <c t="s" s="4" r="A53">
        <v>796</v>
      </c>
    </row>
    <row spans="1:5" r="54">
      <c t="s" s="3" r="A54">
        <v>753</v>
      </c>
    </row>
    <row spans="1:5" r="55">
      <c t="s" s="4" r="A55">
        <v>621</v>
      </c>
      <c t="s" s="4" r="B55">
        <v>797</v>
      </c>
      <c t="s" s="4" r="D55">
        <v>798</v>
      </c>
    </row>
    <row spans="1:5" r="56">
      <c t="s" s="4" r="A56">
        <v>799</v>
      </c>
    </row>
    <row spans="1:5" r="57">
      <c t="s" s="3" r="A57">
        <v>753</v>
      </c>
    </row>
    <row spans="1:5" r="58">
      <c t="s" s="4" r="A58">
        <v>724</v>
      </c>
      <c t="n" s="6" r="B58">
        <v>66</v>
      </c>
      <c t="n" s="6" r="D58">
        <v>70</v>
      </c>
    </row>
    <row spans="1:5" r="59">
      <c t="s" s="4" r="A59">
        <v>617</v>
      </c>
      <c t="n" s="7" r="B59">
        <v>47383</v>
      </c>
      <c t="n" s="6" r="C59">
        <v>51221</v>
      </c>
      <c t="n" s="7" r="D59">
        <v>51221</v>
      </c>
    </row>
    <row spans="1:5" r="60">
      <c t="s" s="4" r="A60">
        <v>800</v>
      </c>
    </row>
    <row spans="1:5" r="61">
      <c t="s" s="3" r="A61">
        <v>753</v>
      </c>
    </row>
    <row spans="1:5" r="62">
      <c t="s" s="4" r="A62">
        <v>621</v>
      </c>
      <c t="s" s="4" r="B62">
        <v>801</v>
      </c>
      <c t="s" s="4" r="D62">
        <v>802</v>
      </c>
    </row>
    <row spans="1:5" r="63">
      <c t="s" s="4" r="A63">
        <v>803</v>
      </c>
    </row>
    <row spans="1:5" r="64">
      <c t="s" s="3" r="A64">
        <v>753</v>
      </c>
    </row>
    <row spans="1:5" r="65">
      <c t="s" s="4" r="A65">
        <v>724</v>
      </c>
      <c t="n" s="6" r="B65">
        <v>142</v>
      </c>
      <c t="n" s="6" r="D65">
        <v>141</v>
      </c>
    </row>
    <row spans="1:5" r="66">
      <c t="s" s="4" r="A66">
        <v>617</v>
      </c>
      <c t="n" s="7" r="B66">
        <v>216466</v>
      </c>
      <c t="n" s="6" r="C66">
        <v>208120</v>
      </c>
      <c t="n" s="7" r="D66">
        <v>208120</v>
      </c>
    </row>
    <row spans="1:5" r="67">
      <c t="s" s="4" r="A67">
        <v>804</v>
      </c>
    </row>
    <row spans="1:5" r="68">
      <c t="s" s="3" r="A68">
        <v>753</v>
      </c>
    </row>
    <row spans="1:5" r="69">
      <c t="s" s="4" r="A69">
        <v>621</v>
      </c>
      <c t="s" s="4" r="B69">
        <v>805</v>
      </c>
      <c t="s" s="4" r="D69">
        <v>806</v>
      </c>
    </row>
    <row spans="1:5" r="70">
      <c t="s" s="4" r="A70">
        <v>807</v>
      </c>
    </row>
    <row spans="1:5" r="71">
      <c t="s" s="3" r="A71">
        <v>753</v>
      </c>
    </row>
    <row spans="1:5" r="72">
      <c t="s" s="4" r="A72">
        <v>724</v>
      </c>
      <c t="n" s="6" r="B72">
        <v>13</v>
      </c>
      <c t="n" s="6" r="D72">
        <v>17</v>
      </c>
    </row>
    <row spans="1:5" r="73">
      <c t="s" s="4" r="A73">
        <v>617</v>
      </c>
      <c t="n" s="7" r="B73">
        <v>2845</v>
      </c>
      <c t="n" s="6" r="C73">
        <v>5271</v>
      </c>
      <c t="n" s="7" r="D73">
        <v>5271</v>
      </c>
    </row>
    <row spans="1:5" r="74">
      <c t="s" s="4" r="A74">
        <v>808</v>
      </c>
    </row>
    <row spans="1:5" r="75">
      <c t="s" s="3" r="A75">
        <v>753</v>
      </c>
    </row>
    <row spans="1:5" r="76">
      <c t="s" s="4" r="A76">
        <v>621</v>
      </c>
      <c t="s" s="4" r="B76">
        <v>809</v>
      </c>
      <c t="s" s="4" r="D76">
        <v>810</v>
      </c>
    </row>
    <row spans="1:5" r="77">
      <c t="s" s="4" r="A77">
        <v>811</v>
      </c>
    </row>
    <row spans="1:5" r="78">
      <c t="s" s="3" r="A78">
        <v>753</v>
      </c>
    </row>
    <row spans="1:5" r="79">
      <c t="s" s="4" r="A79">
        <v>724</v>
      </c>
      <c t="n" s="6" r="B79">
        <v>374</v>
      </c>
      <c t="n" s="6" r="D79">
        <v>336</v>
      </c>
    </row>
    <row spans="1:5" r="80">
      <c t="s" s="4" r="A80">
        <v>617</v>
      </c>
      <c t="n" s="7" r="B80">
        <v>494236</v>
      </c>
      <c t="n" s="6" r="C80">
        <v>456843</v>
      </c>
      <c t="n" s="7" r="D80">
        <v>456843</v>
      </c>
    </row>
    <row spans="1:5" r="81">
      <c t="s" s="4" r="A81">
        <v>812</v>
      </c>
    </row>
    <row spans="1:5" r="82">
      <c t="s" s="3" r="A82">
        <v>753</v>
      </c>
    </row>
    <row spans="1:5" r="83">
      <c t="s" s="4" r="A83">
        <v>621</v>
      </c>
      <c t="s" s="4" r="B83">
        <v>813</v>
      </c>
      <c t="s" s="4" r="D83">
        <v>814</v>
      </c>
    </row>
    <row spans="1:5" r="84">
      <c t="s" s="4" r="A84">
        <v>815</v>
      </c>
    </row>
    <row spans="1:5" r="85">
      <c t="s" s="3" r="A85">
        <v>753</v>
      </c>
    </row>
    <row spans="1:5" r="86">
      <c t="s" s="4" r="A86">
        <v>724</v>
      </c>
      <c t="n" s="6" r="B86">
        <v>37</v>
      </c>
      <c t="n" s="6" r="D86">
        <v>33</v>
      </c>
    </row>
    <row spans="1:5" r="87">
      <c t="s" s="4" r="A87">
        <v>617</v>
      </c>
      <c t="n" s="7" r="B87">
        <v>44214</v>
      </c>
      <c t="n" s="6" r="C87">
        <v>42075</v>
      </c>
      <c t="n" s="7" r="D87">
        <v>42075</v>
      </c>
    </row>
    <row spans="1:5" r="88">
      <c t="s" s="4" r="A88">
        <v>816</v>
      </c>
    </row>
    <row spans="1:5" r="89">
      <c t="s" s="3" r="A89">
        <v>753</v>
      </c>
    </row>
    <row spans="1:5" r="90">
      <c t="s" s="4" r="A90">
        <v>621</v>
      </c>
      <c t="s" s="4" r="B90">
        <v>817</v>
      </c>
      <c t="s" s="4" r="D90">
        <v>818</v>
      </c>
    </row>
    <row spans="1:5" r="91">
      <c t="s" s="4" r="A91">
        <v>819</v>
      </c>
    </row>
    <row spans="1:5" r="92">
      <c t="s" s="3" r="A92">
        <v>753</v>
      </c>
    </row>
    <row spans="1:5" r="93">
      <c t="s" s="4" r="A93">
        <v>724</v>
      </c>
      <c t="n" s="6" r="B93">
        <v>322</v>
      </c>
      <c t="n" s="6" r="D93">
        <v>291</v>
      </c>
    </row>
    <row spans="1:5" r="94">
      <c t="s" s="4" r="A94">
        <v>617</v>
      </c>
      <c t="n" s="7" r="B94">
        <v>441770</v>
      </c>
      <c t="n" s="6" r="C94">
        <v>408662</v>
      </c>
      <c t="n" s="7" r="D94">
        <v>408662</v>
      </c>
    </row>
    <row spans="1:5" r="95">
      <c t="s" s="4" r="A95">
        <v>820</v>
      </c>
    </row>
    <row spans="1:5" r="96">
      <c t="s" s="3" r="A96">
        <v>753</v>
      </c>
    </row>
    <row spans="1:5" r="97">
      <c t="s" s="4" r="A97">
        <v>621</v>
      </c>
      <c t="s" s="4" r="B97">
        <v>821</v>
      </c>
      <c t="s" s="4" r="D97">
        <v>822</v>
      </c>
    </row>
    <row spans="1:5" r="98">
      <c t="s" s="4" r="A98">
        <v>823</v>
      </c>
    </row>
    <row spans="1:5" r="99">
      <c t="s" s="3" r="A99">
        <v>753</v>
      </c>
    </row>
    <row spans="1:5" r="100">
      <c t="s" s="4" r="A100">
        <v>724</v>
      </c>
      <c t="n" s="6" r="B100">
        <v>15</v>
      </c>
      <c t="n" s="6" r="D100">
        <v>12</v>
      </c>
    </row>
    <row spans="1:5" r="101">
      <c t="s" s="4" r="A101">
        <v>617</v>
      </c>
      <c t="n" s="7" r="B101">
        <v>8252</v>
      </c>
      <c t="n" s="6" r="C101">
        <v>6106</v>
      </c>
      <c t="n" s="7" r="D101">
        <v>6106</v>
      </c>
    </row>
    <row spans="1:5" r="102">
      <c t="s" s="4" r="A102">
        <v>824</v>
      </c>
    </row>
    <row spans="1:5" r="103">
      <c t="s" s="3" r="A103">
        <v>753</v>
      </c>
    </row>
    <row spans="1:5" r="104">
      <c t="s" s="4" r="A104">
        <v>621</v>
      </c>
      <c t="s" s="4" r="B104">
        <v>825</v>
      </c>
      <c t="s" s="4" r="D104">
        <v>826</v>
      </c>
    </row>
    <row spans="1:5" r="105">
      <c t="s" s="4" r="A105">
        <v>827</v>
      </c>
    </row>
    <row spans="1:5" r="106">
      <c t="s" s="3" r="A106">
        <v>753</v>
      </c>
    </row>
    <row spans="1:5" r="107">
      <c t="s" s="4" r="A107">
        <v>724</v>
      </c>
      <c t="n" s="6" r="B107">
        <v>38</v>
      </c>
      <c t="n" s="6" r="D107">
        <v>50</v>
      </c>
    </row>
    <row spans="1:5" r="108">
      <c t="s" s="4" r="A108">
        <v>617</v>
      </c>
      <c t="n" s="7" r="B108">
        <v>17236</v>
      </c>
      <c t="n" s="6" r="C108">
        <v>37228</v>
      </c>
      <c t="n" s="7" r="D108">
        <v>37228</v>
      </c>
    </row>
    <row spans="1:5" r="109">
      <c t="s" s="4" r="A109">
        <v>828</v>
      </c>
    </row>
    <row spans="1:5" r="110">
      <c t="s" s="3" r="A110">
        <v>753</v>
      </c>
    </row>
    <row spans="1:5" r="111">
      <c t="s" s="4" r="A111">
        <v>621</v>
      </c>
      <c t="s" s="4" r="B111">
        <v>829</v>
      </c>
      <c t="s" s="4" r="D111">
        <v>778</v>
      </c>
    </row>
    <row spans="1:5" r="112">
      <c t="s" s="4" r="A112">
        <v>830</v>
      </c>
    </row>
    <row spans="1:5" r="113">
      <c t="s" s="3" r="A113">
        <v>753</v>
      </c>
    </row>
    <row spans="1:5" r="114">
      <c t="s" s="4" r="A114">
        <v>724</v>
      </c>
      <c t="n" s="6" r="B114">
        <v>11</v>
      </c>
      <c t="n" s="6" r="D114">
        <v>12</v>
      </c>
    </row>
    <row spans="1:5" r="115">
      <c t="s" s="4" r="A115">
        <v>617</v>
      </c>
      <c t="n" s="7" r="B115">
        <v>6220</v>
      </c>
      <c t="n" s="6" r="C115">
        <v>6836</v>
      </c>
      <c t="n" s="7" r="D115">
        <v>6836</v>
      </c>
    </row>
    <row spans="1:5" r="116">
      <c t="s" s="4" r="A116">
        <v>831</v>
      </c>
    </row>
    <row spans="1:5" r="117">
      <c t="s" s="3" r="A117">
        <v>753</v>
      </c>
    </row>
    <row spans="1:5" r="118">
      <c t="s" s="4" r="A118">
        <v>621</v>
      </c>
      <c t="s" s="4" r="B118">
        <v>832</v>
      </c>
      <c t="s" s="4" r="D118">
        <v>833</v>
      </c>
    </row>
    <row spans="1:5" r="119">
      <c t="s" s="4" r="A119">
        <v>834</v>
      </c>
    </row>
    <row spans="1:5" r="120">
      <c t="s" s="3" r="A120">
        <v>753</v>
      </c>
    </row>
    <row spans="1:5" r="121">
      <c t="s" s="4" r="A121">
        <v>724</v>
      </c>
      <c t="n" s="6" r="B121">
        <v>26</v>
      </c>
      <c t="n" s="6" r="D121">
        <v>37</v>
      </c>
    </row>
    <row spans="1:5" r="122">
      <c t="s" s="4" r="A122">
        <v>617</v>
      </c>
      <c t="n" s="7" r="B122">
        <v>10793</v>
      </c>
      <c t="n" s="6" r="C122">
        <v>30167</v>
      </c>
      <c t="n" s="7" r="D122">
        <v>30167</v>
      </c>
    </row>
    <row spans="1:5" r="123">
      <c t="s" s="4" r="A123">
        <v>835</v>
      </c>
    </row>
    <row spans="1:5" r="124">
      <c t="s" s="3" r="A124">
        <v>753</v>
      </c>
    </row>
    <row spans="1:5" r="125">
      <c t="s" s="4" r="A125">
        <v>621</v>
      </c>
      <c t="s" s="4" r="B125">
        <v>836</v>
      </c>
      <c t="s" s="4" r="D125">
        <v>837</v>
      </c>
    </row>
    <row spans="1:5" r="126">
      <c t="s" s="4" r="A126">
        <v>838</v>
      </c>
    </row>
    <row spans="1:5" r="127">
      <c t="s" s="3" r="A127">
        <v>753</v>
      </c>
    </row>
    <row spans="1:5" r="128">
      <c t="s" s="4" r="A128">
        <v>724</v>
      </c>
      <c t="n" s="6" r="B128">
        <v>1</v>
      </c>
      <c t="n" s="6" r="D128">
        <v>1</v>
      </c>
    </row>
    <row spans="1:5" r="129">
      <c t="s" s="4" r="A129">
        <v>617</v>
      </c>
      <c t="n" s="7" r="B129">
        <v>223</v>
      </c>
      <c t="n" s="6" r="C129">
        <v>225</v>
      </c>
      <c t="n" s="7" r="D129">
        <v>225</v>
      </c>
    </row>
    <row spans="1:5" r="130">
      <c t="s" s="4" r="A130">
        <v>839</v>
      </c>
    </row>
    <row spans="1:5" r="131">
      <c t="s" s="3" r="A131">
        <v>753</v>
      </c>
    </row>
    <row spans="1:5" r="132">
      <c t="s" s="4" r="A132">
        <v>621</v>
      </c>
      <c t="s" s="4" r="B132">
        <v>771</v>
      </c>
      <c t="s" s="4" r="D132">
        <v>840</v>
      </c>
    </row>
    <row spans="1:5" r="133">
      <c t="s" s="4" r="A133">
        <v>841</v>
      </c>
    </row>
    <row spans="1:5" r="134">
      <c t="s" s="3" r="A134">
        <v>753</v>
      </c>
    </row>
    <row spans="1:5" r="135">
      <c t="s" s="4" r="A135">
        <v>724</v>
      </c>
      <c t="n" s="6" r="B135">
        <v>41</v>
      </c>
      <c t="n" s="6" r="D135">
        <v>58</v>
      </c>
    </row>
    <row spans="1:5" r="136">
      <c t="s" s="4" r="A136">
        <v>617</v>
      </c>
      <c t="n" s="7" r="B136">
        <v>17154</v>
      </c>
      <c t="n" s="6" r="C136">
        <v>22408</v>
      </c>
      <c t="n" s="7" r="D136">
        <v>22408</v>
      </c>
    </row>
    <row spans="1:5" r="137">
      <c t="s" s="4" r="A137">
        <v>842</v>
      </c>
    </row>
    <row spans="1:5" r="138">
      <c t="s" s="3" r="A138">
        <v>753</v>
      </c>
    </row>
    <row spans="1:5" r="139">
      <c t="s" s="4" r="A139">
        <v>621</v>
      </c>
      <c t="s" s="4" r="B139">
        <v>829</v>
      </c>
      <c t="s" s="4" r="D139">
        <v>843</v>
      </c>
    </row>
    <row spans="1:5" r="140">
      <c t="s" s="4" r="A140">
        <v>844</v>
      </c>
    </row>
    <row spans="1:5" r="141">
      <c t="s" s="3" r="A141">
        <v>753</v>
      </c>
    </row>
    <row spans="1:5" r="142">
      <c t="s" s="4" r="A142">
        <v>724</v>
      </c>
      <c t="n" s="6" r="B142">
        <v>5</v>
      </c>
      <c t="n" s="6" r="D142">
        <v>6</v>
      </c>
    </row>
    <row spans="1:5" r="143">
      <c t="s" s="4" r="A143">
        <v>617</v>
      </c>
      <c t="n" s="7" r="B143">
        <v>4313</v>
      </c>
      <c t="n" s="6" r="C143">
        <v>4999</v>
      </c>
      <c t="n" s="7" r="D143">
        <v>4999</v>
      </c>
    </row>
    <row spans="1:5" r="144">
      <c t="s" s="4" r="A144">
        <v>845</v>
      </c>
    </row>
    <row spans="1:5" r="145">
      <c t="s" s="3" r="A145">
        <v>753</v>
      </c>
    </row>
    <row spans="1:5" r="146">
      <c t="s" s="4" r="A146">
        <v>621</v>
      </c>
      <c t="s" s="4" r="B146">
        <v>846</v>
      </c>
      <c t="s" s="4" r="D146">
        <v>778</v>
      </c>
    </row>
    <row spans="1:5" r="147">
      <c t="s" s="4" r="A147">
        <v>847</v>
      </c>
    </row>
    <row spans="1:5" r="148">
      <c t="s" s="3" r="A148">
        <v>753</v>
      </c>
    </row>
    <row spans="1:5" r="149">
      <c t="s" s="4" r="A149">
        <v>724</v>
      </c>
      <c t="n" s="6" r="B149">
        <v>36</v>
      </c>
      <c t="n" s="6" r="D149">
        <v>52</v>
      </c>
    </row>
    <row spans="1:5" r="150">
      <c t="s" s="4" r="A150">
        <v>617</v>
      </c>
      <c t="n" s="7" r="B150">
        <v>12841</v>
      </c>
      <c t="n" s="6" r="C150">
        <v>17409</v>
      </c>
      <c t="n" s="7" r="D150">
        <v>17409</v>
      </c>
    </row>
    <row spans="1:5" r="151">
      <c t="s" s="4" r="A151">
        <v>848</v>
      </c>
    </row>
    <row spans="1:5" r="152">
      <c t="s" s="3" r="A152">
        <v>753</v>
      </c>
    </row>
    <row spans="1:5" r="153">
      <c t="s" s="4" r="A153">
        <v>621</v>
      </c>
      <c t="s" s="4" r="B153">
        <v>840</v>
      </c>
      <c t="s" s="4" r="D153">
        <v>849</v>
      </c>
    </row>
    <row spans="1:5" r="154">
      <c t="s" s="4" r="A154">
        <v>850</v>
      </c>
    </row>
    <row spans="1:5" r="155">
      <c t="s" s="3" r="A155">
        <v>753</v>
      </c>
    </row>
    <row spans="1:5" r="156">
      <c t="s" s="4" r="A156">
        <v>724</v>
      </c>
      <c t="n" s="6" r="B156">
        <v>0</v>
      </c>
      <c t="n" s="6" r="D156">
        <v>0</v>
      </c>
    </row>
    <row spans="1:5" r="157">
      <c t="s" s="4" r="A157">
        <v>617</v>
      </c>
      <c t="n" s="7" r="B157">
        <v>0</v>
      </c>
      <c t="n" s="7" r="C157">
        <v>0</v>
      </c>
      <c t="n" s="7" r="D157">
        <v>0</v>
      </c>
    </row>
    <row spans="1:5" r="158">
      <c t="s" s="4" r="A158">
        <v>851</v>
      </c>
    </row>
    <row spans="1:5" r="159">
      <c t="s" s="3" r="A159">
        <v>753</v>
      </c>
    </row>
    <row spans="1:5" r="160">
      <c t="s" s="4" r="A160">
        <v>621</v>
      </c>
      <c t="s" s="4" r="B160">
        <v>760</v>
      </c>
      <c t="s" s="4" r="D160">
        <v>7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2</v>
      </c>
      <c t="s" s="2" r="B1">
        <v>1</v>
      </c>
    </row>
    <row spans="1:3" r="2">
      <c t="s" s="2" r="B2">
        <v>2</v>
      </c>
      <c t="s" s="2" r="C2">
        <v>99</v>
      </c>
    </row>
    <row spans="1:3" r="3">
      <c t="s" s="3" r="A3">
        <v>853</v>
      </c>
    </row>
    <row spans="1:3" r="4">
      <c t="s" s="4" r="A4">
        <v>525</v>
      </c>
      <c t="n" s="7" r="B4">
        <v>35533</v>
      </c>
      <c t="n" s="7" r="C4">
        <v>29480</v>
      </c>
    </row>
    <row spans="1:3" r="5">
      <c t="s" s="4" r="A5">
        <v>854</v>
      </c>
      <c t="n" s="6" r="B5">
        <v>-102</v>
      </c>
      <c t="n" s="6" r="C5">
        <v>-357</v>
      </c>
    </row>
    <row spans="1:3" r="6">
      <c t="s" s="4" r="A6">
        <v>855</v>
      </c>
      <c t="n" s="6" r="B6">
        <v>93</v>
      </c>
      <c t="n" s="6" r="C6">
        <v>222</v>
      </c>
    </row>
    <row spans="1:3" r="7">
      <c t="s" s="4" r="A7">
        <v>111</v>
      </c>
      <c t="n" s="6" r="B7">
        <v>321</v>
      </c>
      <c t="n" s="6" r="C7">
        <v>0</v>
      </c>
    </row>
    <row spans="1:3" r="8">
      <c t="s" s="4" r="A8">
        <v>531</v>
      </c>
      <c t="n" s="7" r="B8">
        <v>35845</v>
      </c>
      <c t="n" s="7" r="C8">
        <v>293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56</v>
      </c>
      <c t="s" s="2" r="B1">
        <v>1</v>
      </c>
    </row>
    <row spans="1:4" r="2">
      <c t="s" s="2" r="B2">
        <v>2</v>
      </c>
      <c t="s" s="2" r="C2">
        <v>99</v>
      </c>
      <c t="s" s="2" r="D2">
        <v>27</v>
      </c>
    </row>
    <row spans="1:4" r="3">
      <c t="s" s="3" r="A3">
        <v>853</v>
      </c>
    </row>
    <row spans="1:4" r="4">
      <c t="s" s="4" r="A4">
        <v>525</v>
      </c>
      <c t="n" s="7" r="B4">
        <v>35533</v>
      </c>
      <c t="n" s="7" r="C4">
        <v>29480</v>
      </c>
    </row>
    <row spans="1:4" r="5">
      <c t="s" s="4" r="A5">
        <v>857</v>
      </c>
      <c t="n" s="6" r="B5">
        <v>-102</v>
      </c>
      <c t="n" s="6" r="C5">
        <v>-357</v>
      </c>
    </row>
    <row spans="1:4" r="6">
      <c t="s" s="4" r="A6">
        <v>858</v>
      </c>
      <c t="n" s="6" r="B6">
        <v>93</v>
      </c>
      <c t="n" s="6" r="C6">
        <v>222</v>
      </c>
    </row>
    <row spans="1:4" r="7">
      <c t="s" s="4" r="A7">
        <v>859</v>
      </c>
      <c t="n" s="6" r="B7">
        <v>321</v>
      </c>
      <c t="n" s="6" r="C7">
        <v>0</v>
      </c>
    </row>
    <row spans="1:4" r="8">
      <c t="s" s="4" r="A8">
        <v>531</v>
      </c>
      <c t="n" s="6" r="B8">
        <v>35845</v>
      </c>
      <c t="n" s="6" r="C8">
        <v>29345</v>
      </c>
    </row>
    <row spans="1:4" r="9">
      <c t="s" s="4" r="A9">
        <v>860</v>
      </c>
      <c t="n" s="6" r="B9">
        <v>1376</v>
      </c>
      <c t="n" s="6" r="C9">
        <v>1199</v>
      </c>
    </row>
    <row spans="1:4" r="10">
      <c t="s" s="4" r="A10">
        <v>861</v>
      </c>
      <c t="n" s="6" r="B10">
        <v>34263</v>
      </c>
      <c t="n" s="6" r="C10">
        <v>27940</v>
      </c>
    </row>
    <row spans="1:4" r="11">
      <c t="s" s="3" r="A11">
        <v>862</v>
      </c>
    </row>
    <row spans="1:4" r="12">
      <c t="s" s="4" r="A12">
        <v>860</v>
      </c>
      <c t="n" s="6" r="B12">
        <v>39382</v>
      </c>
      <c t="n" s="6" r="C12">
        <v>32119</v>
      </c>
    </row>
    <row spans="1:4" r="13">
      <c t="s" s="4" r="A13">
        <v>861</v>
      </c>
      <c t="n" s="6" r="B13">
        <v>4739710</v>
      </c>
      <c t="n" s="6" r="C13">
        <v>3659798</v>
      </c>
    </row>
    <row spans="1:4" r="14">
      <c t="s" s="4" r="A14">
        <v>863</v>
      </c>
      <c t="n" s="6" r="B14">
        <v>5463068</v>
      </c>
      <c t="n" s="6" r="C14">
        <v>3933715</v>
      </c>
      <c t="n" s="7" r="D14">
        <v>5184394</v>
      </c>
    </row>
    <row spans="1:4" r="15">
      <c t="s" s="4" r="A15">
        <v>623</v>
      </c>
    </row>
    <row spans="1:4" r="16">
      <c t="s" s="3" r="A16">
        <v>853</v>
      </c>
    </row>
    <row spans="1:4" r="17">
      <c t="s" s="4" r="A17">
        <v>531</v>
      </c>
      <c t="n" s="6" r="B17">
        <v>206</v>
      </c>
      <c t="n" s="6" r="C17">
        <v>206</v>
      </c>
    </row>
    <row spans="1:4" r="18">
      <c t="s" s="3" r="A18">
        <v>862</v>
      </c>
    </row>
    <row spans="1:4" r="19">
      <c t="s" s="4" r="A19">
        <v>863</v>
      </c>
      <c t="n" s="6" r="B19">
        <v>683976</v>
      </c>
      <c t="n" s="6" r="C19">
        <v>241798</v>
      </c>
      <c t="n" s="6" r="D19">
        <v>712731</v>
      </c>
    </row>
    <row spans="1:4" r="20">
      <c t="s" s="4" r="A20">
        <v>864</v>
      </c>
    </row>
    <row spans="1:4" r="21">
      <c t="s" s="3" r="A21">
        <v>853</v>
      </c>
    </row>
    <row spans="1:4" r="22">
      <c t="s" s="4" r="A22">
        <v>525</v>
      </c>
      <c t="n" s="6" r="B22">
        <v>0</v>
      </c>
      <c t="n" s="6" r="C22">
        <v>0</v>
      </c>
    </row>
    <row spans="1:4" r="23">
      <c t="s" s="4" r="A23">
        <v>857</v>
      </c>
      <c t="n" s="6" r="B23">
        <v>0</v>
      </c>
      <c t="n" s="6" r="C23">
        <v>0</v>
      </c>
    </row>
    <row spans="1:4" r="24">
      <c t="s" s="4" r="A24">
        <v>858</v>
      </c>
      <c t="n" s="6" r="B24">
        <v>0</v>
      </c>
      <c t="n" s="6" r="C24">
        <v>0</v>
      </c>
    </row>
    <row spans="1:4" r="25">
      <c t="s" s="4" r="A25">
        <v>859</v>
      </c>
      <c t="n" s="6" r="B25">
        <v>0</v>
      </c>
      <c t="n" s="6" r="C25">
        <v>364</v>
      </c>
    </row>
    <row spans="1:4" r="26">
      <c t="s" s="4" r="A26">
        <v>531</v>
      </c>
      <c t="n" s="6" r="B26">
        <v>0</v>
      </c>
      <c t="n" s="6" r="C26">
        <v>364</v>
      </c>
    </row>
    <row spans="1:4" r="27">
      <c t="s" s="4" r="A27">
        <v>860</v>
      </c>
      <c t="n" s="6" r="B27">
        <v>0</v>
      </c>
      <c t="n" s="6" r="C27">
        <v>0</v>
      </c>
    </row>
    <row spans="1:4" r="28">
      <c t="s" s="4" r="A28">
        <v>861</v>
      </c>
      <c t="n" s="6" r="B28">
        <v>0</v>
      </c>
      <c t="n" s="6" r="C28">
        <v>364</v>
      </c>
    </row>
    <row spans="1:4" r="29">
      <c t="s" s="3" r="A29">
        <v>862</v>
      </c>
    </row>
    <row spans="1:4" r="30">
      <c t="s" s="4" r="A30">
        <v>860</v>
      </c>
      <c t="n" s="6" r="B30">
        <v>0</v>
      </c>
      <c t="n" s="6" r="C30">
        <v>0</v>
      </c>
    </row>
    <row spans="1:4" r="31">
      <c t="s" s="4" r="A31">
        <v>861</v>
      </c>
      <c t="n" s="6" r="B31">
        <v>0</v>
      </c>
      <c t="n" s="6" r="C31">
        <v>0</v>
      </c>
    </row>
    <row spans="1:4" r="32">
      <c t="s" s="4" r="A32">
        <v>863</v>
      </c>
      <c t="n" s="6" r="B32">
        <v>0</v>
      </c>
      <c t="n" s="6" r="C32">
        <v>0</v>
      </c>
    </row>
    <row spans="1:4" r="33">
      <c t="s" s="4" r="A33">
        <v>865</v>
      </c>
    </row>
    <row spans="1:4" r="34">
      <c t="s" s="3" r="A34">
        <v>853</v>
      </c>
    </row>
    <row spans="1:4" r="35">
      <c t="s" s="4" r="A35">
        <v>531</v>
      </c>
      <c t="n" s="6" r="B35">
        <v>0</v>
      </c>
      <c t="n" s="6" r="C35">
        <v>0</v>
      </c>
    </row>
    <row spans="1:4" r="36">
      <c t="s" s="3" r="A36">
        <v>862</v>
      </c>
    </row>
    <row spans="1:4" r="37">
      <c t="s" s="4" r="A37">
        <v>863</v>
      </c>
      <c t="n" s="6" r="B37">
        <v>0</v>
      </c>
      <c t="n" s="6" r="C37">
        <v>0</v>
      </c>
    </row>
    <row spans="1:4" r="38">
      <c t="s" s="4" r="A38">
        <v>640</v>
      </c>
    </row>
    <row spans="1:4" r="39">
      <c t="s" s="3" r="A39">
        <v>853</v>
      </c>
    </row>
    <row spans="1:4" r="40">
      <c t="s" s="4" r="A40">
        <v>525</v>
      </c>
      <c t="n" s="6" r="B40">
        <v>5850</v>
      </c>
      <c t="n" s="6" r="C40">
        <v>6910</v>
      </c>
    </row>
    <row spans="1:4" r="41">
      <c t="s" s="4" r="A41">
        <v>857</v>
      </c>
      <c t="n" s="6" r="B41">
        <v>0</v>
      </c>
      <c t="n" s="6" r="C41">
        <v>-11</v>
      </c>
    </row>
    <row spans="1:4" r="42">
      <c t="s" s="4" r="A42">
        <v>858</v>
      </c>
      <c t="n" s="6" r="B42">
        <v>0</v>
      </c>
      <c t="n" s="6" r="C42">
        <v>3</v>
      </c>
    </row>
    <row spans="1:4" r="43">
      <c t="s" s="4" r="A43">
        <v>859</v>
      </c>
      <c t="n" s="6" r="B43">
        <v>196</v>
      </c>
      <c t="n" s="6" r="C43">
        <v>-418</v>
      </c>
    </row>
    <row spans="1:4" r="44">
      <c t="s" s="4" r="A44">
        <v>531</v>
      </c>
      <c t="n" s="6" r="B44">
        <v>6046</v>
      </c>
      <c t="n" s="6" r="C44">
        <v>6484</v>
      </c>
    </row>
    <row spans="1:4" r="45">
      <c t="s" s="4" r="A45">
        <v>860</v>
      </c>
      <c t="n" s="6" r="B45">
        <v>29</v>
      </c>
      <c t="n" s="6" r="C45">
        <v>749</v>
      </c>
    </row>
    <row spans="1:4" r="46">
      <c t="s" s="4" r="A46">
        <v>861</v>
      </c>
      <c t="n" s="6" r="B46">
        <v>5959</v>
      </c>
      <c t="n" s="6" r="C46">
        <v>5677</v>
      </c>
    </row>
    <row spans="1:4" r="47">
      <c t="s" s="3" r="A47">
        <v>862</v>
      </c>
    </row>
    <row spans="1:4" r="48">
      <c t="s" s="4" r="A48">
        <v>860</v>
      </c>
      <c t="n" s="6" r="B48">
        <v>4493</v>
      </c>
      <c t="n" s="6" r="C48">
        <v>8087</v>
      </c>
    </row>
    <row spans="1:4" r="49">
      <c t="s" s="4" r="A49">
        <v>861</v>
      </c>
      <c t="n" s="6" r="B49">
        <v>978649</v>
      </c>
      <c t="n" s="6" r="C49">
        <v>480063</v>
      </c>
    </row>
    <row spans="1:4" r="50">
      <c t="s" s="4" r="A50">
        <v>863</v>
      </c>
      <c t="n" s="6" r="B50">
        <v>983961</v>
      </c>
      <c t="n" s="6" r="C50">
        <v>489229</v>
      </c>
      <c t="n" s="6" r="D50">
        <v>876999</v>
      </c>
    </row>
    <row spans="1:4" r="51">
      <c t="s" s="4" r="A51">
        <v>866</v>
      </c>
    </row>
    <row spans="1:4" r="52">
      <c t="s" s="3" r="A52">
        <v>853</v>
      </c>
    </row>
    <row spans="1:4" r="53">
      <c t="s" s="4" r="A53">
        <v>531</v>
      </c>
      <c t="n" s="6" r="B53">
        <v>58</v>
      </c>
      <c t="n" s="6" r="C53">
        <v>58</v>
      </c>
    </row>
    <row spans="1:4" r="54">
      <c t="s" s="3" r="A54">
        <v>862</v>
      </c>
    </row>
    <row spans="1:4" r="55">
      <c t="s" s="4" r="A55">
        <v>863</v>
      </c>
      <c t="n" s="6" r="B55">
        <v>819</v>
      </c>
      <c t="n" s="6" r="C55">
        <v>1079</v>
      </c>
      <c t="n" s="6" r="D55">
        <v>853</v>
      </c>
    </row>
    <row spans="1:4" r="56">
      <c t="s" s="4" r="A56">
        <v>641</v>
      </c>
    </row>
    <row spans="1:4" r="57">
      <c t="s" s="3" r="A57">
        <v>853</v>
      </c>
    </row>
    <row spans="1:4" r="58">
      <c t="s" s="4" r="A58">
        <v>525</v>
      </c>
      <c t="n" s="6" r="B58">
        <v>4252</v>
      </c>
      <c t="n" s="6" r="C58">
        <v>3840</v>
      </c>
    </row>
    <row spans="1:4" r="59">
      <c t="s" s="4" r="A59">
        <v>857</v>
      </c>
      <c t="n" s="6" r="B59">
        <v>0</v>
      </c>
      <c t="n" s="6" r="C59">
        <v>-259</v>
      </c>
    </row>
    <row spans="1:4" r="60">
      <c t="s" s="4" r="A60">
        <v>858</v>
      </c>
      <c t="n" s="6" r="B60">
        <v>0</v>
      </c>
      <c t="n" s="6" r="C60">
        <v>132</v>
      </c>
    </row>
    <row spans="1:4" r="61">
      <c t="s" s="4" r="A61">
        <v>859</v>
      </c>
      <c t="n" s="6" r="B61">
        <v>-283</v>
      </c>
      <c t="n" s="6" r="C61">
        <v>191</v>
      </c>
    </row>
    <row spans="1:4" r="62">
      <c t="s" s="4" r="A62">
        <v>531</v>
      </c>
      <c t="n" s="6" r="B62">
        <v>3969</v>
      </c>
      <c t="n" s="6" r="C62">
        <v>3904</v>
      </c>
    </row>
    <row spans="1:4" r="63">
      <c t="s" s="4" r="A63">
        <v>860</v>
      </c>
      <c t="n" s="6" r="B63">
        <v>0</v>
      </c>
      <c t="n" s="6" r="C63">
        <v>0</v>
      </c>
    </row>
    <row spans="1:4" r="64">
      <c t="s" s="4" r="A64">
        <v>861</v>
      </c>
      <c t="n" s="6" r="B64">
        <v>3857</v>
      </c>
      <c t="n" s="6" r="C64">
        <v>3792</v>
      </c>
    </row>
    <row spans="1:4" r="65">
      <c t="s" s="3" r="A65">
        <v>862</v>
      </c>
    </row>
    <row spans="1:4" r="66">
      <c t="s" s="4" r="A66">
        <v>860</v>
      </c>
      <c t="n" s="6" r="B66">
        <v>299</v>
      </c>
      <c t="n" s="6" r="C66">
        <v>373</v>
      </c>
    </row>
    <row spans="1:4" r="67">
      <c t="s" s="4" r="A67">
        <v>861</v>
      </c>
      <c t="n" s="6" r="B67">
        <v>705176</v>
      </c>
      <c t="n" s="6" r="C67">
        <v>964929</v>
      </c>
    </row>
    <row spans="1:4" r="68">
      <c t="s" s="4" r="A68">
        <v>863</v>
      </c>
      <c t="n" s="6" r="B68">
        <v>713693</v>
      </c>
      <c t="n" s="6" r="C68">
        <v>975734</v>
      </c>
      <c t="n" s="6" r="D68">
        <v>727707</v>
      </c>
    </row>
    <row spans="1:4" r="69">
      <c t="s" s="4" r="A69">
        <v>867</v>
      </c>
    </row>
    <row spans="1:4" r="70">
      <c t="s" s="3" r="A70">
        <v>853</v>
      </c>
    </row>
    <row spans="1:4" r="71">
      <c t="s" s="4" r="A71">
        <v>531</v>
      </c>
      <c t="n" s="6" r="B71">
        <v>112</v>
      </c>
      <c t="n" s="6" r="C71">
        <v>112</v>
      </c>
    </row>
    <row spans="1:4" r="72">
      <c t="s" s="3" r="A72">
        <v>862</v>
      </c>
    </row>
    <row spans="1:4" r="73">
      <c t="s" s="4" r="A73">
        <v>863</v>
      </c>
      <c t="n" s="6" r="B73">
        <v>8218</v>
      </c>
      <c t="n" s="6" r="C73">
        <v>10432</v>
      </c>
      <c t="n" s="6" r="D73">
        <v>9599</v>
      </c>
    </row>
    <row spans="1:4" r="74">
      <c t="s" s="4" r="A74">
        <v>642</v>
      </c>
    </row>
    <row spans="1:4" r="75">
      <c t="s" s="3" r="A75">
        <v>853</v>
      </c>
    </row>
    <row spans="1:4" r="76">
      <c t="s" s="4" r="A76">
        <v>525</v>
      </c>
      <c t="n" s="6" r="B76">
        <v>6012</v>
      </c>
      <c t="n" s="6" r="C76">
        <v>7179</v>
      </c>
    </row>
    <row spans="1:4" r="77">
      <c t="s" s="4" r="A77">
        <v>857</v>
      </c>
      <c t="n" s="6" r="B77">
        <v>0</v>
      </c>
      <c t="n" s="6" r="C77">
        <v>0</v>
      </c>
    </row>
    <row spans="1:4" r="78">
      <c t="s" s="4" r="A78">
        <v>858</v>
      </c>
      <c t="n" s="6" r="B78">
        <v>0</v>
      </c>
      <c t="n" s="6" r="C78">
        <v>3</v>
      </c>
    </row>
    <row spans="1:4" r="79">
      <c t="s" s="4" r="A79">
        <v>859</v>
      </c>
      <c t="n" s="6" r="B79">
        <v>472</v>
      </c>
      <c t="n" s="6" r="C79">
        <v>-18</v>
      </c>
    </row>
    <row spans="1:4" r="80">
      <c t="s" s="4" r="A80">
        <v>531</v>
      </c>
      <c t="n" s="6" r="B80">
        <v>6484</v>
      </c>
      <c t="n" s="6" r="C80">
        <v>7164</v>
      </c>
    </row>
    <row spans="1:4" r="81">
      <c t="s" s="4" r="A81">
        <v>860</v>
      </c>
      <c t="n" s="6" r="B81">
        <v>0</v>
      </c>
      <c t="n" s="6" r="C81">
        <v>0</v>
      </c>
    </row>
    <row spans="1:4" r="82">
      <c t="s" s="4" r="A82">
        <v>861</v>
      </c>
      <c t="n" s="6" r="B82">
        <v>6484</v>
      </c>
      <c t="n" s="6" r="C82">
        <v>7164</v>
      </c>
    </row>
    <row spans="1:4" r="83">
      <c t="s" s="3" r="A83">
        <v>862</v>
      </c>
    </row>
    <row spans="1:4" r="84">
      <c t="s" s="4" r="A84">
        <v>860</v>
      </c>
      <c t="n" s="6" r="B84">
        <v>0</v>
      </c>
      <c t="n" s="6" r="C84">
        <v>1566</v>
      </c>
    </row>
    <row spans="1:4" r="85">
      <c t="s" s="4" r="A85">
        <v>861</v>
      </c>
      <c t="n" s="6" r="B85">
        <v>1021097</v>
      </c>
      <c t="n" s="6" r="C85">
        <v>938487</v>
      </c>
    </row>
    <row spans="1:4" r="86">
      <c t="s" s="4" r="A86">
        <v>863</v>
      </c>
      <c t="n" s="6" r="B86">
        <v>1021097</v>
      </c>
      <c t="n" s="6" r="C86">
        <v>940053</v>
      </c>
      <c t="n" s="6" r="D86">
        <v>904300</v>
      </c>
    </row>
    <row spans="1:4" r="87">
      <c t="s" s="4" r="A87">
        <v>868</v>
      </c>
    </row>
    <row spans="1:4" r="88">
      <c t="s" s="3" r="A88">
        <v>853</v>
      </c>
    </row>
    <row spans="1:4" r="89">
      <c t="s" s="4" r="A89">
        <v>531</v>
      </c>
      <c t="n" s="6" r="B89">
        <v>0</v>
      </c>
      <c t="n" s="6" r="C89">
        <v>0</v>
      </c>
    </row>
    <row spans="1:4" r="90">
      <c t="s" s="3" r="A90">
        <v>862</v>
      </c>
    </row>
    <row spans="1:4" r="91">
      <c t="s" s="4" r="A91">
        <v>863</v>
      </c>
      <c t="n" s="6" r="B91">
        <v>0</v>
      </c>
      <c t="n" s="6" r="C91">
        <v>0</v>
      </c>
      <c t="n" s="6" r="D91">
        <v>0</v>
      </c>
    </row>
    <row spans="1:4" r="92">
      <c t="s" s="4" r="A92">
        <v>643</v>
      </c>
    </row>
    <row spans="1:4" r="93">
      <c t="s" s="3" r="A93">
        <v>853</v>
      </c>
    </row>
    <row spans="1:4" r="94">
      <c t="s" s="4" r="A94">
        <v>525</v>
      </c>
      <c t="n" s="6" r="B94">
        <v>683</v>
      </c>
      <c t="n" s="6" r="C94">
        <v>335</v>
      </c>
    </row>
    <row spans="1:4" r="95">
      <c t="s" s="4" r="A95">
        <v>857</v>
      </c>
      <c t="n" s="6" r="B95">
        <v>0</v>
      </c>
      <c t="n" s="6" r="C95">
        <v>0</v>
      </c>
    </row>
    <row spans="1:4" r="96">
      <c t="s" s="4" r="A96">
        <v>858</v>
      </c>
      <c t="n" s="6" r="B96">
        <v>31</v>
      </c>
      <c t="n" s="6" r="C96">
        <v>72</v>
      </c>
    </row>
    <row spans="1:4" r="97">
      <c t="s" s="4" r="A97">
        <v>859</v>
      </c>
      <c t="n" s="6" r="B97">
        <v>192</v>
      </c>
      <c t="n" s="6" r="C97">
        <v>159</v>
      </c>
    </row>
    <row spans="1:4" r="98">
      <c t="s" s="4" r="A98">
        <v>531</v>
      </c>
      <c t="n" s="6" r="B98">
        <v>906</v>
      </c>
      <c t="n" s="6" r="C98">
        <v>566</v>
      </c>
    </row>
    <row spans="1:4" r="99">
      <c t="s" s="4" r="A99">
        <v>860</v>
      </c>
      <c t="n" s="6" r="B99">
        <v>0</v>
      </c>
      <c t="n" s="6" r="C99">
        <v>0</v>
      </c>
    </row>
    <row spans="1:4" r="100">
      <c t="s" s="4" r="A100">
        <v>861</v>
      </c>
      <c t="n" s="6" r="B100">
        <v>887</v>
      </c>
      <c t="n" s="6" r="C100">
        <v>547</v>
      </c>
    </row>
    <row spans="1:4" r="101">
      <c t="s" s="3" r="A101">
        <v>862</v>
      </c>
    </row>
    <row spans="1:4" r="102">
      <c t="s" s="4" r="A102">
        <v>860</v>
      </c>
      <c t="n" s="6" r="B102">
        <v>0</v>
      </c>
      <c t="n" s="6" r="C102">
        <v>9</v>
      </c>
    </row>
    <row spans="1:4" r="103">
      <c t="s" s="4" r="A103">
        <v>861</v>
      </c>
      <c t="n" s="6" r="B103">
        <v>68700</v>
      </c>
      <c t="n" s="6" r="C103">
        <v>45109</v>
      </c>
    </row>
    <row spans="1:4" r="104">
      <c t="s" s="4" r="A104">
        <v>863</v>
      </c>
      <c t="n" s="6" r="B104">
        <v>71640</v>
      </c>
      <c t="n" s="6" r="C104">
        <v>48254</v>
      </c>
      <c t="n" s="6" r="D104">
        <v>57706</v>
      </c>
    </row>
    <row spans="1:4" r="105">
      <c t="s" s="4" r="A105">
        <v>869</v>
      </c>
    </row>
    <row spans="1:4" r="106">
      <c t="s" s="3" r="A106">
        <v>853</v>
      </c>
    </row>
    <row spans="1:4" r="107">
      <c t="s" s="4" r="A107">
        <v>531</v>
      </c>
      <c t="n" s="6" r="B107">
        <v>19</v>
      </c>
      <c t="n" s="6" r="C107">
        <v>19</v>
      </c>
    </row>
    <row spans="1:4" r="108">
      <c t="s" s="3" r="A108">
        <v>862</v>
      </c>
    </row>
    <row spans="1:4" r="109">
      <c t="s" s="4" r="A109">
        <v>863</v>
      </c>
      <c t="n" s="6" r="B109">
        <v>2940</v>
      </c>
      <c t="n" s="6" r="C109">
        <v>3136</v>
      </c>
      <c t="n" s="6" r="D109">
        <v>3049</v>
      </c>
    </row>
    <row spans="1:4" r="110">
      <c t="s" s="4" r="A110">
        <v>644</v>
      </c>
    </row>
    <row spans="1:4" r="111">
      <c t="s" s="3" r="A111">
        <v>853</v>
      </c>
    </row>
    <row spans="1:4" r="112">
      <c t="s" s="4" r="A112">
        <v>525</v>
      </c>
      <c t="n" s="6" r="B112">
        <v>1530</v>
      </c>
      <c t="n" s="6" r="C112">
        <v>846</v>
      </c>
    </row>
    <row spans="1:4" r="113">
      <c t="s" s="4" r="A113">
        <v>857</v>
      </c>
      <c t="n" s="6" r="B113">
        <v>0</v>
      </c>
      <c t="n" s="6" r="C113">
        <v>0</v>
      </c>
    </row>
    <row spans="1:4" r="114">
      <c t="s" s="4" r="A114">
        <v>858</v>
      </c>
      <c t="n" s="6" r="B114">
        <v>0</v>
      </c>
      <c t="n" s="6" r="C114">
        <v>0</v>
      </c>
    </row>
    <row spans="1:4" r="115">
      <c t="s" s="4" r="A115">
        <v>859</v>
      </c>
      <c t="n" s="6" r="B115">
        <v>-10</v>
      </c>
      <c t="n" s="6" r="C115">
        <v>-151</v>
      </c>
    </row>
    <row spans="1:4" r="116">
      <c t="s" s="4" r="A116">
        <v>531</v>
      </c>
      <c t="n" s="6" r="B116">
        <v>1520</v>
      </c>
      <c t="n" s="6" r="C116">
        <v>695</v>
      </c>
    </row>
    <row spans="1:4" r="117">
      <c t="s" s="4" r="A117">
        <v>860</v>
      </c>
      <c t="n" s="6" r="B117">
        <v>0</v>
      </c>
      <c t="n" s="6" r="C117">
        <v>0</v>
      </c>
    </row>
    <row spans="1:4" r="118">
      <c t="s" s="4" r="A118">
        <v>861</v>
      </c>
      <c t="n" s="6" r="B118">
        <v>1520</v>
      </c>
      <c t="n" s="6" r="C118">
        <v>695</v>
      </c>
    </row>
    <row spans="1:4" r="119">
      <c t="s" s="3" r="A119">
        <v>862</v>
      </c>
    </row>
    <row spans="1:4" r="120">
      <c t="s" s="4" r="A120">
        <v>860</v>
      </c>
      <c t="n" s="6" r="B120">
        <v>0</v>
      </c>
      <c t="n" s="6" r="C120">
        <v>0</v>
      </c>
    </row>
    <row spans="1:4" r="121">
      <c t="s" s="4" r="A121">
        <v>861</v>
      </c>
      <c t="n" s="6" r="B121">
        <v>68241</v>
      </c>
      <c t="n" s="6" r="C121">
        <v>38081</v>
      </c>
    </row>
    <row spans="1:4" r="122">
      <c t="s" s="4" r="A122">
        <v>863</v>
      </c>
      <c t="n" s="6" r="B122">
        <v>68241</v>
      </c>
      <c t="n" s="6" r="C122">
        <v>38081</v>
      </c>
      <c t="n" s="6" r="D122">
        <v>55289</v>
      </c>
    </row>
    <row spans="1:4" r="123">
      <c t="s" s="4" r="A123">
        <v>870</v>
      </c>
    </row>
    <row spans="1:4" r="124">
      <c t="s" s="3" r="A124">
        <v>853</v>
      </c>
    </row>
    <row spans="1:4" r="125">
      <c t="s" s="4" r="A125">
        <v>531</v>
      </c>
      <c t="n" s="6" r="B125">
        <v>0</v>
      </c>
      <c t="n" s="6" r="C125">
        <v>0</v>
      </c>
    </row>
    <row spans="1:4" r="126">
      <c t="s" s="3" r="A126">
        <v>862</v>
      </c>
    </row>
    <row spans="1:4" r="127">
      <c t="s" s="4" r="A127">
        <v>863</v>
      </c>
      <c t="n" s="6" r="B127">
        <v>0</v>
      </c>
      <c t="n" s="6" r="C127">
        <v>0</v>
      </c>
      <c t="n" s="6" r="D127">
        <v>0</v>
      </c>
    </row>
    <row spans="1:4" r="128">
      <c t="s" s="4" r="A128">
        <v>645</v>
      </c>
    </row>
    <row spans="1:4" r="129">
      <c t="s" s="3" r="A129">
        <v>853</v>
      </c>
    </row>
    <row spans="1:4" r="130">
      <c t="s" s="4" r="A130">
        <v>525</v>
      </c>
      <c t="n" s="6" r="B130">
        <v>2195</v>
      </c>
      <c t="n" s="6" r="C130">
        <v>873</v>
      </c>
    </row>
    <row spans="1:4" r="131">
      <c t="s" s="4" r="A131">
        <v>857</v>
      </c>
      <c t="n" s="6" r="B131">
        <v>-102</v>
      </c>
      <c t="n" s="6" r="C131">
        <v>-87</v>
      </c>
    </row>
    <row spans="1:4" r="132">
      <c t="s" s="4" r="A132">
        <v>858</v>
      </c>
      <c t="n" s="6" r="B132">
        <v>61</v>
      </c>
      <c t="n" s="6" r="C132">
        <v>0</v>
      </c>
    </row>
    <row spans="1:4" r="133">
      <c t="s" s="4" r="A133">
        <v>859</v>
      </c>
      <c t="n" s="6" r="B133">
        <v>456</v>
      </c>
      <c t="n" s="6" r="C133">
        <v>409</v>
      </c>
    </row>
    <row spans="1:4" r="134">
      <c t="s" s="4" r="A134">
        <v>531</v>
      </c>
      <c t="n" s="6" r="B134">
        <v>2610</v>
      </c>
      <c t="n" s="6" r="C134">
        <v>1195</v>
      </c>
    </row>
    <row spans="1:4" r="135">
      <c t="s" s="4" r="A135">
        <v>860</v>
      </c>
      <c t="n" s="6" r="B135">
        <v>0</v>
      </c>
      <c t="n" s="6" r="C135">
        <v>0</v>
      </c>
    </row>
    <row spans="1:4" r="136">
      <c t="s" s="4" r="A136">
        <v>861</v>
      </c>
      <c t="n" s="6" r="B136">
        <v>2610</v>
      </c>
      <c t="n" s="6" r="C136">
        <v>1195</v>
      </c>
    </row>
    <row spans="1:4" r="137">
      <c t="s" s="3" r="A137">
        <v>862</v>
      </c>
    </row>
    <row spans="1:4" r="138">
      <c t="s" s="4" r="A138">
        <v>860</v>
      </c>
      <c t="n" s="6" r="B138">
        <v>0</v>
      </c>
      <c t="n" s="6" r="C138">
        <v>0</v>
      </c>
    </row>
    <row spans="1:4" r="139">
      <c t="s" s="4" r="A139">
        <v>861</v>
      </c>
      <c t="n" s="6" r="B139">
        <v>212836</v>
      </c>
      <c t="n" s="6" r="C139">
        <v>102012</v>
      </c>
    </row>
    <row spans="1:4" r="140">
      <c t="s" s="4" r="A140">
        <v>863</v>
      </c>
      <c t="n" s="6" r="B140">
        <v>212836</v>
      </c>
      <c t="n" s="6" r="C140">
        <v>102012</v>
      </c>
      <c t="n" s="6" r="D140">
        <v>192424</v>
      </c>
    </row>
    <row spans="1:4" r="141">
      <c t="s" s="4" r="A141">
        <v>871</v>
      </c>
    </row>
    <row spans="1:4" r="142">
      <c t="s" s="3" r="A142">
        <v>853</v>
      </c>
    </row>
    <row spans="1:4" r="143">
      <c t="s" s="4" r="A143">
        <v>531</v>
      </c>
      <c t="n" s="6" r="B143">
        <v>0</v>
      </c>
      <c t="n" s="6" r="C143">
        <v>0</v>
      </c>
    </row>
    <row spans="1:4" r="144">
      <c t="s" s="3" r="A144">
        <v>862</v>
      </c>
    </row>
    <row spans="1:4" r="145">
      <c t="s" s="4" r="A145">
        <v>863</v>
      </c>
      <c t="n" s="6" r="B145">
        <v>0</v>
      </c>
      <c t="n" s="6" r="C145">
        <v>0</v>
      </c>
      <c t="n" s="7" r="D145">
        <v>0</v>
      </c>
    </row>
    <row spans="1:4" r="146">
      <c t="s" s="4" r="A146">
        <v>708</v>
      </c>
    </row>
    <row spans="1:4" r="147">
      <c t="s" s="3" r="A147">
        <v>853</v>
      </c>
    </row>
    <row spans="1:4" r="148">
      <c t="s" s="4" r="A148">
        <v>525</v>
      </c>
      <c t="n" s="6" r="B148">
        <v>13854</v>
      </c>
      <c t="n" s="6" r="C148">
        <v>7192</v>
      </c>
    </row>
    <row spans="1:4" r="149">
      <c t="s" s="4" r="A149">
        <v>857</v>
      </c>
      <c t="n" s="6" r="B149">
        <v>0</v>
      </c>
      <c t="n" s="6" r="C149">
        <v>0</v>
      </c>
    </row>
    <row spans="1:4" r="150">
      <c t="s" s="4" r="A150">
        <v>858</v>
      </c>
      <c t="n" s="6" r="B150">
        <v>0</v>
      </c>
      <c t="n" s="6" r="C150">
        <v>0</v>
      </c>
    </row>
    <row spans="1:4" r="151">
      <c t="s" s="4" r="A151">
        <v>859</v>
      </c>
      <c t="n" s="6" r="B151">
        <v>-584</v>
      </c>
      <c t="n" s="6" r="C151">
        <v>-232</v>
      </c>
    </row>
    <row spans="1:4" r="152">
      <c t="s" s="4" r="A152">
        <v>531</v>
      </c>
      <c t="n" s="6" r="B152">
        <v>13270</v>
      </c>
      <c t="n" s="6" r="C152">
        <v>6960</v>
      </c>
    </row>
    <row spans="1:4" r="153">
      <c t="s" s="4" r="A153">
        <v>860</v>
      </c>
      <c t="n" s="6" r="B153">
        <v>1347</v>
      </c>
      <c t="n" s="6" r="C153">
        <v>450</v>
      </c>
    </row>
    <row spans="1:4" r="154">
      <c t="s" s="4" r="A154">
        <v>861</v>
      </c>
      <c t="n" s="6" r="B154">
        <v>11906</v>
      </c>
      <c t="n" s="6" r="C154">
        <v>6493</v>
      </c>
    </row>
    <row spans="1:4" r="155">
      <c t="s" s="3" r="A155">
        <v>862</v>
      </c>
    </row>
    <row spans="1:4" r="156">
      <c t="s" s="4" r="A156">
        <v>860</v>
      </c>
      <c t="n" s="6" r="B156">
        <v>34296</v>
      </c>
      <c t="n" s="6" r="C156">
        <v>21790</v>
      </c>
    </row>
    <row spans="1:4" r="157">
      <c t="s" s="4" r="A157">
        <v>861</v>
      </c>
      <c t="n" s="6" r="B157">
        <v>1576150</v>
      </c>
      <c t="n" s="6" r="C157">
        <v>920193</v>
      </c>
    </row>
    <row spans="1:4" r="158">
      <c t="s" s="4" r="A158">
        <v>863</v>
      </c>
      <c t="n" s="6" r="B158">
        <v>2282445</v>
      </c>
      <c t="n" s="6" r="C158">
        <v>1169134</v>
      </c>
    </row>
    <row spans="1:4" r="159">
      <c t="s" s="4" r="A159">
        <v>872</v>
      </c>
    </row>
    <row spans="1:4" r="160">
      <c t="s" s="3" r="A160">
        <v>853</v>
      </c>
    </row>
    <row spans="1:4" r="161">
      <c t="s" s="4" r="A161">
        <v>531</v>
      </c>
      <c t="n" s="6" r="B161">
        <v>17</v>
      </c>
      <c t="n" s="6" r="C161">
        <v>17</v>
      </c>
    </row>
    <row spans="1:4" r="162">
      <c t="s" s="3" r="A162">
        <v>862</v>
      </c>
    </row>
    <row spans="1:4" r="163">
      <c t="s" s="4" r="A163">
        <v>863</v>
      </c>
      <c t="n" s="6" r="B163">
        <v>671999</v>
      </c>
      <c t="n" s="6" r="C163">
        <v>227151</v>
      </c>
    </row>
    <row spans="1:4" r="164">
      <c t="s" s="4" r="A164">
        <v>873</v>
      </c>
    </row>
    <row spans="1:4" r="165">
      <c t="s" s="3" r="A165">
        <v>853</v>
      </c>
    </row>
    <row spans="1:4" r="166">
      <c t="s" s="4" r="A166">
        <v>525</v>
      </c>
      <c t="n" s="6" r="B166">
        <v>1157</v>
      </c>
      <c t="n" s="6" r="C166">
        <v>2305</v>
      </c>
    </row>
    <row spans="1:4" r="167">
      <c t="s" s="4" r="A167">
        <v>857</v>
      </c>
      <c t="n" s="6" r="B167">
        <v>0</v>
      </c>
      <c t="n" s="6" r="C167">
        <v>0</v>
      </c>
    </row>
    <row spans="1:4" r="168">
      <c t="s" s="4" r="A168">
        <v>858</v>
      </c>
      <c t="n" s="6" r="B168">
        <v>1</v>
      </c>
      <c t="n" s="6" r="C168">
        <v>12</v>
      </c>
    </row>
    <row spans="1:4" r="169">
      <c t="s" s="4" r="A169">
        <v>859</v>
      </c>
      <c t="n" s="6" r="B169">
        <v>-118</v>
      </c>
      <c t="n" s="6" r="C169">
        <v>-304</v>
      </c>
    </row>
    <row spans="1:4" r="170">
      <c t="s" s="4" r="A170">
        <v>531</v>
      </c>
      <c t="n" s="6" r="B170">
        <v>1040</v>
      </c>
      <c t="n" s="6" r="C170">
        <v>2013</v>
      </c>
    </row>
    <row spans="1:4" r="171">
      <c t="s" s="4" r="A171">
        <v>860</v>
      </c>
      <c t="n" s="6" r="B171">
        <v>0</v>
      </c>
      <c t="n" s="6" r="C171">
        <v>0</v>
      </c>
    </row>
    <row spans="1:4" r="172">
      <c t="s" s="4" r="A172">
        <v>861</v>
      </c>
      <c t="n" s="6" r="B172">
        <v>1040</v>
      </c>
      <c t="n" s="6" r="C172">
        <v>2013</v>
      </c>
    </row>
    <row spans="1:4" r="173">
      <c t="s" s="3" r="A173">
        <v>862</v>
      </c>
    </row>
    <row spans="1:4" r="174">
      <c t="s" s="4" r="A174">
        <v>860</v>
      </c>
      <c t="n" s="6" r="B174">
        <v>294</v>
      </c>
      <c t="n" s="6" r="C174">
        <v>294</v>
      </c>
    </row>
    <row spans="1:4" r="175">
      <c t="s" s="4" r="A175">
        <v>861</v>
      </c>
      <c t="n" s="6" r="B175">
        <v>108861</v>
      </c>
      <c t="n" s="6" r="C175">
        <v>170924</v>
      </c>
    </row>
    <row spans="1:4" r="176">
      <c t="s" s="4" r="A176">
        <v>863</v>
      </c>
      <c t="n" s="6" r="B176">
        <v>109155</v>
      </c>
      <c t="n" s="6" r="C176">
        <v>171218</v>
      </c>
    </row>
    <row spans="1:4" r="177">
      <c t="s" s="4" r="A177">
        <v>874</v>
      </c>
    </row>
    <row spans="1:4" r="178">
      <c t="s" s="3" r="A178">
        <v>853</v>
      </c>
    </row>
    <row spans="1:4" r="179">
      <c t="s" s="4" r="A179">
        <v>531</v>
      </c>
      <c t="n" s="6" r="B179">
        <v>0</v>
      </c>
      <c t="n" s="6" r="C179">
        <v>0</v>
      </c>
    </row>
    <row spans="1:4" r="180">
      <c t="s" s="3" r="A180">
        <v>862</v>
      </c>
    </row>
    <row spans="1:4" r="181">
      <c t="s" s="4" r="A181">
        <v>863</v>
      </c>
      <c t="n" s="7" r="B181">
        <v>0</v>
      </c>
      <c t="n" s="7" r="C181">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75</v>
      </c>
      <c t="s" s="2" r="B1">
        <v>1</v>
      </c>
    </row>
    <row spans="1:4" r="2">
      <c t="s" s="2" r="B2">
        <v>2</v>
      </c>
      <c t="s" s="2" r="C2">
        <v>99</v>
      </c>
      <c t="s" s="2" r="D2">
        <v>27</v>
      </c>
    </row>
    <row spans="1:4" r="3">
      <c t="s" s="3" r="A3">
        <v>876</v>
      </c>
    </row>
    <row spans="1:4" r="4">
      <c t="s" s="4" r="A4">
        <v>158</v>
      </c>
      <c t="n" s="7" r="B4">
        <v>42733</v>
      </c>
      <c t="n" s="7" r="D4">
        <v>36890</v>
      </c>
    </row>
    <row spans="1:4" r="5">
      <c t="s" s="3" r="A5">
        <v>877</v>
      </c>
    </row>
    <row spans="1:4" r="6">
      <c t="s" s="4" r="A6">
        <v>158</v>
      </c>
      <c t="n" s="6" r="B6">
        <v>39382</v>
      </c>
      <c t="n" s="6" r="D6">
        <v>34283</v>
      </c>
    </row>
    <row spans="1:4" r="7">
      <c t="s" s="4" r="A7">
        <v>878</v>
      </c>
      <c t="n" s="6" r="B7">
        <v>1376</v>
      </c>
      <c t="n" s="6" r="D7">
        <v>369</v>
      </c>
    </row>
    <row spans="1:4" r="8">
      <c t="s" s="4" r="A8">
        <v>879</v>
      </c>
      <c t="n" s="6" r="B8">
        <v>39519</v>
      </c>
      <c t="n" s="7" r="C8">
        <v>32329</v>
      </c>
    </row>
    <row spans="1:4" r="9">
      <c t="s" s="4" r="A9">
        <v>880</v>
      </c>
      <c t="n" s="6" r="B9">
        <v>361</v>
      </c>
      <c t="n" s="6" r="C9">
        <v>323</v>
      </c>
    </row>
    <row spans="1:4" r="10">
      <c t="s" s="4" r="A10">
        <v>881</v>
      </c>
      <c t="n" s="6" r="B10">
        <v>365</v>
      </c>
      <c t="n" s="6" r="C10">
        <v>334</v>
      </c>
    </row>
    <row spans="1:4" r="11">
      <c t="s" s="4" r="A11">
        <v>640</v>
      </c>
    </row>
    <row spans="1:4" r="12">
      <c t="s" s="3" r="A12">
        <v>876</v>
      </c>
    </row>
    <row spans="1:4" r="13">
      <c t="s" s="4" r="A13">
        <v>882</v>
      </c>
      <c t="n" s="6" r="B13">
        <v>3643</v>
      </c>
      <c t="n" s="6" r="D13">
        <v>6244</v>
      </c>
    </row>
    <row spans="1:4" r="14">
      <c t="s" s="4" r="A14">
        <v>883</v>
      </c>
      <c t="n" s="6" r="B14">
        <v>962</v>
      </c>
      <c t="n" s="6" r="D14">
        <v>1072</v>
      </c>
    </row>
    <row spans="1:4" r="15">
      <c t="s" s="3" r="A15">
        <v>877</v>
      </c>
    </row>
    <row spans="1:4" r="16">
      <c t="s" s="4" r="A16">
        <v>882</v>
      </c>
      <c t="n" s="6" r="B16">
        <v>3530</v>
      </c>
      <c t="n" s="6" r="D16">
        <v>6086</v>
      </c>
    </row>
    <row spans="1:4" r="17">
      <c t="s" s="4" r="A17">
        <v>883</v>
      </c>
      <c t="n" s="6" r="B17">
        <v>963</v>
      </c>
      <c t="n" s="6" r="D17">
        <v>1073</v>
      </c>
    </row>
    <row spans="1:4" r="18">
      <c t="s" s="4" r="A18">
        <v>878</v>
      </c>
      <c t="n" s="6" r="B18">
        <v>29</v>
      </c>
      <c t="n" s="6" r="D18">
        <v>38</v>
      </c>
    </row>
    <row spans="1:4" r="19">
      <c t="s" s="4" r="A19">
        <v>879</v>
      </c>
      <c t="n" s="6" r="B19">
        <v>4596</v>
      </c>
      <c t="n" s="6" r="C19">
        <v>8199</v>
      </c>
    </row>
    <row spans="1:4" r="20">
      <c t="s" s="4" r="A20">
        <v>880</v>
      </c>
      <c t="n" s="6" r="B20">
        <v>63</v>
      </c>
      <c t="n" s="6" r="C20">
        <v>119</v>
      </c>
    </row>
    <row spans="1:4" r="21">
      <c t="s" s="4" r="A21">
        <v>881</v>
      </c>
      <c t="n" s="6" r="B21">
        <v>88</v>
      </c>
      <c t="n" s="6" r="C21">
        <v>130</v>
      </c>
    </row>
    <row spans="1:4" r="22">
      <c t="s" s="4" r="A22">
        <v>641</v>
      </c>
    </row>
    <row spans="1:4" r="23">
      <c t="s" s="3" r="A23">
        <v>876</v>
      </c>
    </row>
    <row spans="1:4" r="24">
      <c t="s" s="4" r="A24">
        <v>882</v>
      </c>
      <c t="n" s="6" r="B24">
        <v>1196</v>
      </c>
      <c t="n" s="6" r="D24">
        <v>1200</v>
      </c>
    </row>
    <row spans="1:4" r="25">
      <c t="s" s="3" r="A25">
        <v>877</v>
      </c>
    </row>
    <row spans="1:4" r="26">
      <c t="s" s="4" r="A26">
        <v>882</v>
      </c>
      <c t="n" s="6" r="B26">
        <v>299</v>
      </c>
      <c t="n" s="6" r="D26">
        <v>312</v>
      </c>
    </row>
    <row spans="1:4" r="27">
      <c t="s" s="4" r="A27">
        <v>879</v>
      </c>
      <c t="n" s="6" r="B27">
        <v>305</v>
      </c>
      <c t="n" s="6" r="C27">
        <v>383</v>
      </c>
    </row>
    <row spans="1:4" r="28">
      <c t="s" s="4" r="A28">
        <v>880</v>
      </c>
      <c t="n" s="6" r="B28">
        <v>10</v>
      </c>
      <c t="n" s="6" r="C28">
        <v>10</v>
      </c>
    </row>
    <row spans="1:4" r="29">
      <c t="s" s="4" r="A29">
        <v>881</v>
      </c>
      <c t="n" s="6" r="B29">
        <v>10</v>
      </c>
      <c t="n" s="6" r="C29">
        <v>10</v>
      </c>
    </row>
    <row spans="1:4" r="30">
      <c t="s" s="4" r="A30">
        <v>642</v>
      </c>
    </row>
    <row spans="1:4" r="31">
      <c t="s" s="3" r="A31">
        <v>877</v>
      </c>
    </row>
    <row spans="1:4" r="32">
      <c t="s" s="4" r="A32">
        <v>879</v>
      </c>
      <c t="n" s="6" r="C32">
        <v>1580</v>
      </c>
    </row>
    <row spans="1:4" r="33">
      <c t="s" s="4" r="A33">
        <v>880</v>
      </c>
      <c t="n" s="6" r="C33">
        <v>13</v>
      </c>
    </row>
    <row spans="1:4" r="34">
      <c t="s" s="4" r="A34">
        <v>881</v>
      </c>
      <c t="n" s="6" r="C34">
        <v>15</v>
      </c>
    </row>
    <row spans="1:4" r="35">
      <c t="s" s="4" r="A35">
        <v>643</v>
      </c>
    </row>
    <row spans="1:4" r="36">
      <c t="s" s="3" r="A36">
        <v>876</v>
      </c>
    </row>
    <row spans="1:4" r="37">
      <c t="s" s="4" r="A37">
        <v>882</v>
      </c>
      <c t="n" s="6" r="B37">
        <v>0</v>
      </c>
      <c t="n" s="6" r="D37">
        <v>22</v>
      </c>
    </row>
    <row spans="1:4" r="38">
      <c t="s" s="3" r="A38">
        <v>877</v>
      </c>
    </row>
    <row spans="1:4" r="39">
      <c t="s" s="4" r="A39">
        <v>882</v>
      </c>
      <c t="n" s="6" r="B39">
        <v>0</v>
      </c>
      <c t="n" s="6" r="D39">
        <v>3</v>
      </c>
    </row>
    <row spans="1:4" r="40">
      <c t="s" s="4" r="A40">
        <v>879</v>
      </c>
      <c t="n" s="6" r="C40">
        <v>7</v>
      </c>
    </row>
    <row spans="1:4" r="41">
      <c t="s" s="4" r="A41">
        <v>880</v>
      </c>
      <c t="n" s="6" r="C41">
        <v>0</v>
      </c>
    </row>
    <row spans="1:4" r="42">
      <c t="s" s="4" r="A42">
        <v>881</v>
      </c>
      <c t="n" s="6" r="C42">
        <v>0</v>
      </c>
    </row>
    <row spans="1:4" r="43">
      <c t="s" s="4" r="A43">
        <v>664</v>
      </c>
    </row>
    <row spans="1:4" r="44">
      <c t="s" s="3" r="A44">
        <v>876</v>
      </c>
    </row>
    <row spans="1:4" r="45">
      <c t="s" s="4" r="A45">
        <v>882</v>
      </c>
      <c t="n" s="6" r="B45">
        <v>25988</v>
      </c>
      <c t="n" s="6" r="D45">
        <v>24224</v>
      </c>
    </row>
    <row spans="1:4" r="46">
      <c t="s" s="4" r="A46">
        <v>883</v>
      </c>
      <c t="n" s="6" r="B46">
        <v>10650</v>
      </c>
      <c t="n" s="6" r="D46">
        <v>3575</v>
      </c>
    </row>
    <row spans="1:4" r="47">
      <c t="s" s="3" r="A47">
        <v>877</v>
      </c>
    </row>
    <row spans="1:4" r="48">
      <c t="s" s="4" r="A48">
        <v>882</v>
      </c>
      <c t="n" s="6" r="B48">
        <v>24131</v>
      </c>
      <c t="n" s="6" r="D48">
        <v>22671</v>
      </c>
    </row>
    <row spans="1:4" r="49">
      <c t="s" s="4" r="A49">
        <v>883</v>
      </c>
      <c t="n" s="6" r="B49">
        <v>10165</v>
      </c>
      <c t="n" s="6" r="D49">
        <v>3585</v>
      </c>
    </row>
    <row spans="1:4" r="50">
      <c t="s" s="4" r="A50">
        <v>878</v>
      </c>
      <c t="n" s="6" r="B50">
        <v>1347</v>
      </c>
      <c t="n" s="6" r="D50">
        <v>331</v>
      </c>
    </row>
    <row spans="1:4" r="51">
      <c t="s" s="4" r="A51">
        <v>879</v>
      </c>
      <c t="n" s="6" r="B51">
        <v>34324</v>
      </c>
      <c t="n" s="6" r="C51">
        <v>21866</v>
      </c>
    </row>
    <row spans="1:4" r="52">
      <c t="s" s="4" r="A52">
        <v>880</v>
      </c>
      <c t="n" s="6" r="B52">
        <v>286</v>
      </c>
      <c t="n" s="6" r="C52">
        <v>179</v>
      </c>
    </row>
    <row spans="1:4" r="53">
      <c t="s" s="4" r="A53">
        <v>881</v>
      </c>
      <c t="n" s="6" r="B53">
        <v>265</v>
      </c>
      <c t="n" s="6" r="C53">
        <v>176</v>
      </c>
    </row>
    <row spans="1:4" r="54">
      <c t="s" s="4" r="A54">
        <v>667</v>
      </c>
    </row>
    <row spans="1:4" r="55">
      <c t="s" s="3" r="A55">
        <v>876</v>
      </c>
    </row>
    <row spans="1:4" r="56">
      <c t="s" s="4" r="A56">
        <v>882</v>
      </c>
      <c t="n" s="6" r="B56">
        <v>294</v>
      </c>
      <c t="n" s="6" r="D56">
        <v>553</v>
      </c>
    </row>
    <row spans="1:4" r="57">
      <c t="s" s="3" r="A57">
        <v>877</v>
      </c>
    </row>
    <row spans="1:4" r="58">
      <c t="s" s="4" r="A58">
        <v>882</v>
      </c>
      <c t="n" s="6" r="B58">
        <v>294</v>
      </c>
      <c t="n" s="7" r="D58">
        <v>553</v>
      </c>
    </row>
    <row spans="1:4" r="59">
      <c t="s" s="4" r="A59">
        <v>879</v>
      </c>
      <c t="n" s="6" r="B59">
        <v>294</v>
      </c>
      <c t="n" s="6" r="C59">
        <v>294</v>
      </c>
    </row>
    <row spans="1:4" r="60">
      <c t="s" s="4" r="A60">
        <v>880</v>
      </c>
      <c t="n" s="6" r="B60">
        <v>2</v>
      </c>
      <c t="n" s="6" r="C60">
        <v>2</v>
      </c>
    </row>
    <row spans="1:4" r="61">
      <c t="s" s="4" r="A61">
        <v>881</v>
      </c>
      <c t="n" s="7" r="B61">
        <v>2</v>
      </c>
      <c t="n" s="7" r="C61">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84</v>
      </c>
      <c t="s" s="2" r="B1">
        <v>1</v>
      </c>
      <c t="s" s="2" r="C1">
        <v>78</v>
      </c>
    </row>
    <row spans="1:3" r="2">
      <c t="s" s="2" r="B2">
        <v>2</v>
      </c>
      <c t="s" s="2" r="C2">
        <v>27</v>
      </c>
    </row>
    <row spans="1:3" r="3">
      <c t="s" s="3" r="A3">
        <v>885</v>
      </c>
    </row>
    <row spans="1:3" r="4">
      <c t="s" s="4" r="A4">
        <v>886</v>
      </c>
      <c t="n" s="7" r="B4">
        <v>0</v>
      </c>
      <c t="n" s="7" r="C4">
        <v>0</v>
      </c>
    </row>
    <row spans="1:3" r="5">
      <c t="s" s="4" r="A5">
        <v>887</v>
      </c>
      <c t="n" s="6" r="B5">
        <v>44216</v>
      </c>
      <c t="n" s="6" r="C5">
        <v>45129</v>
      </c>
    </row>
    <row spans="1:3" r="6">
      <c t="s" s="4" r="A6">
        <v>888</v>
      </c>
      <c t="n" s="6" r="B6">
        <v>11</v>
      </c>
      <c t="n" s="6" r="C6">
        <v>0</v>
      </c>
    </row>
    <row spans="1:3" r="7">
      <c t="s" s="4" r="A7">
        <v>627</v>
      </c>
    </row>
    <row spans="1:3" r="8">
      <c t="s" s="3" r="A8">
        <v>885</v>
      </c>
    </row>
    <row spans="1:3" r="9">
      <c t="s" s="4" r="A9">
        <v>886</v>
      </c>
      <c t="n" s="6" r="B9">
        <v>0</v>
      </c>
      <c t="n" s="6" r="C9">
        <v>0</v>
      </c>
    </row>
    <row spans="1:3" r="10">
      <c t="s" s="4" r="A10">
        <v>887</v>
      </c>
      <c t="n" s="6" r="B10">
        <v>13456</v>
      </c>
      <c t="n" s="6" r="C10">
        <v>14703</v>
      </c>
    </row>
    <row spans="1:3" r="11">
      <c t="s" s="4" r="A11">
        <v>631</v>
      </c>
    </row>
    <row spans="1:3" r="12">
      <c t="s" s="3" r="A12">
        <v>885</v>
      </c>
    </row>
    <row spans="1:3" r="13">
      <c t="s" s="4" r="A13">
        <v>886</v>
      </c>
      <c t="n" s="6" r="B13">
        <v>0</v>
      </c>
      <c t="n" s="6" r="C13">
        <v>0</v>
      </c>
    </row>
    <row spans="1:3" r="14">
      <c t="s" s="4" r="A14">
        <v>887</v>
      </c>
      <c t="n" s="7" r="B14">
        <v>30760</v>
      </c>
      <c t="n" s="7" r="C14">
        <v>304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86</v>
      </c>
      <c t="s" s="2" r="B1">
        <v>1</v>
      </c>
    </row>
    <row spans="1:3" r="2">
      <c t="s" s="2" r="B2">
        <v>2</v>
      </c>
      <c t="s" s="2" r="C2">
        <v>99</v>
      </c>
    </row>
    <row spans="1:3" r="3">
      <c t="s" s="3" r="A3">
        <v>187</v>
      </c>
    </row>
    <row spans="1:3" r="4">
      <c t="s" s="4" r="A4">
        <v>188</v>
      </c>
      <c t="n" s="8" r="B4">
        <v>0.12</v>
      </c>
      <c t="n" s="8" r="C4">
        <v>0.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9</v>
      </c>
      <c t="s" s="2" r="B1">
        <v>2</v>
      </c>
      <c t="s" s="2" r="C1">
        <v>27</v>
      </c>
    </row>
    <row spans="1:3" r="2">
      <c t="s" s="3" r="A2">
        <v>885</v>
      </c>
    </row>
    <row spans="1:3" r="3">
      <c t="s" s="4" r="A3">
        <v>890</v>
      </c>
      <c t="n" s="7" r="B3">
        <v>44216</v>
      </c>
      <c t="n" s="7" r="C3">
        <v>45129</v>
      </c>
    </row>
    <row spans="1:3" r="4">
      <c t="s" s="4" r="A4">
        <v>627</v>
      </c>
    </row>
    <row spans="1:3" r="5">
      <c t="s" s="3" r="A5">
        <v>885</v>
      </c>
    </row>
    <row spans="1:3" r="6">
      <c t="s" s="4" r="A6">
        <v>890</v>
      </c>
      <c t="n" s="6" r="B6">
        <v>13456</v>
      </c>
      <c t="n" s="6" r="C6">
        <v>14703</v>
      </c>
    </row>
    <row spans="1:3" r="7">
      <c t="s" s="4" r="A7">
        <v>631</v>
      </c>
    </row>
    <row spans="1:3" r="8">
      <c t="s" s="3" r="A8">
        <v>885</v>
      </c>
    </row>
    <row spans="1:3" r="9">
      <c t="s" s="4" r="A9">
        <v>890</v>
      </c>
      <c t="n" s="6" r="B9">
        <v>30760</v>
      </c>
      <c t="n" s="6" r="C9">
        <v>30426</v>
      </c>
    </row>
    <row spans="1:3" r="10">
      <c t="s" s="4" r="A10">
        <v>640</v>
      </c>
    </row>
    <row spans="1:3" r="11">
      <c t="s" s="3" r="A11">
        <v>885</v>
      </c>
    </row>
    <row spans="1:3" r="12">
      <c t="s" s="4" r="A12">
        <v>890</v>
      </c>
      <c t="n" s="6" r="B12">
        <v>4370</v>
      </c>
      <c t="n" s="6" r="C12">
        <v>4383</v>
      </c>
    </row>
    <row spans="1:3" r="13">
      <c t="s" s="4" r="A13">
        <v>641</v>
      </c>
    </row>
    <row spans="1:3" r="14">
      <c t="s" s="3" r="A14">
        <v>885</v>
      </c>
    </row>
    <row spans="1:3" r="15">
      <c t="s" s="4" r="A15">
        <v>890</v>
      </c>
      <c t="n" s="6" r="B15">
        <v>1165</v>
      </c>
      <c t="n" s="6" r="C15">
        <v>1552</v>
      </c>
    </row>
    <row spans="1:3" r="16">
      <c t="s" s="4" r="A16">
        <v>642</v>
      </c>
    </row>
    <row spans="1:3" r="17">
      <c t="s" s="3" r="A17">
        <v>885</v>
      </c>
    </row>
    <row spans="1:3" r="18">
      <c t="s" s="4" r="A18">
        <v>890</v>
      </c>
      <c t="n" s="6" r="B18">
        <v>618</v>
      </c>
      <c t="n" s="6" r="C18">
        <v>642</v>
      </c>
    </row>
    <row spans="1:3" r="19">
      <c t="s" s="4" r="A19">
        <v>643</v>
      </c>
    </row>
    <row spans="1:3" r="20">
      <c t="s" s="3" r="A20">
        <v>885</v>
      </c>
    </row>
    <row spans="1:3" r="21">
      <c t="s" s="4" r="A21">
        <v>890</v>
      </c>
      <c t="n" s="6" r="B21">
        <v>353</v>
      </c>
      <c t="n" s="6" r="C21">
        <v>422</v>
      </c>
    </row>
    <row spans="1:3" r="22">
      <c t="s" s="4" r="A22">
        <v>645</v>
      </c>
    </row>
    <row spans="1:3" r="23">
      <c t="s" s="3" r="A23">
        <v>885</v>
      </c>
    </row>
    <row spans="1:3" r="24">
      <c t="s" s="4" r="A24">
        <v>890</v>
      </c>
      <c t="n" s="6" r="B24">
        <v>1590</v>
      </c>
      <c t="n" s="6" r="C24">
        <v>598</v>
      </c>
    </row>
    <row spans="1:3" r="25">
      <c t="s" s="4" r="A25">
        <v>891</v>
      </c>
    </row>
    <row spans="1:3" r="26">
      <c t="s" s="3" r="A26">
        <v>885</v>
      </c>
    </row>
    <row spans="1:3" r="27">
      <c t="s" s="4" r="A27">
        <v>890</v>
      </c>
      <c t="n" s="6" r="B27">
        <v>0</v>
      </c>
      <c t="n" s="6" r="C27">
        <v>0</v>
      </c>
    </row>
    <row spans="1:3" r="28">
      <c t="s" s="4" r="A28">
        <v>892</v>
      </c>
    </row>
    <row spans="1:3" r="29">
      <c t="s" s="3" r="A29">
        <v>885</v>
      </c>
    </row>
    <row spans="1:3" r="30">
      <c t="s" s="4" r="A30">
        <v>890</v>
      </c>
      <c t="n" s="6" r="B30">
        <v>0</v>
      </c>
      <c t="n" s="6" r="C30">
        <v>0</v>
      </c>
    </row>
    <row spans="1:3" r="31">
      <c t="s" s="4" r="A31">
        <v>893</v>
      </c>
    </row>
    <row spans="1:3" r="32">
      <c t="s" s="3" r="A32">
        <v>885</v>
      </c>
    </row>
    <row spans="1:3" r="33">
      <c t="s" s="4" r="A33">
        <v>890</v>
      </c>
      <c t="n" s="6" r="B33">
        <v>0</v>
      </c>
      <c t="n" s="6" r="C33">
        <v>0</v>
      </c>
    </row>
    <row spans="1:3" r="34">
      <c t="s" s="4" r="A34">
        <v>894</v>
      </c>
    </row>
    <row spans="1:3" r="35">
      <c t="s" s="3" r="A35">
        <v>885</v>
      </c>
    </row>
    <row spans="1:3" r="36">
      <c t="s" s="4" r="A36">
        <v>890</v>
      </c>
      <c t="n" s="6" r="B36">
        <v>0</v>
      </c>
      <c t="n" s="6" r="C36">
        <v>0</v>
      </c>
    </row>
    <row spans="1:3" r="37">
      <c t="s" s="4" r="A37">
        <v>895</v>
      </c>
    </row>
    <row spans="1:3" r="38">
      <c t="s" s="3" r="A38">
        <v>885</v>
      </c>
    </row>
    <row spans="1:3" r="39">
      <c t="s" s="4" r="A39">
        <v>890</v>
      </c>
      <c t="n" s="6" r="B39">
        <v>0</v>
      </c>
      <c t="n" s="6" r="C39">
        <v>0</v>
      </c>
    </row>
    <row spans="1:3" r="40">
      <c t="s" s="4" r="A40">
        <v>652</v>
      </c>
    </row>
    <row spans="1:3" r="41">
      <c t="s" s="3" r="A41">
        <v>885</v>
      </c>
    </row>
    <row spans="1:3" r="42">
      <c t="s" s="4" r="A42">
        <v>890</v>
      </c>
      <c t="n" s="6" r="B42">
        <v>4370</v>
      </c>
      <c t="n" s="6" r="C42">
        <v>4383</v>
      </c>
    </row>
    <row spans="1:3" r="43">
      <c t="s" s="4" r="A43">
        <v>653</v>
      </c>
    </row>
    <row spans="1:3" r="44">
      <c t="s" s="3" r="A44">
        <v>885</v>
      </c>
    </row>
    <row spans="1:3" r="45">
      <c t="s" s="4" r="A45">
        <v>890</v>
      </c>
      <c t="n" s="6" r="B45">
        <v>1165</v>
      </c>
      <c t="n" s="6" r="C45">
        <v>1552</v>
      </c>
    </row>
    <row spans="1:3" r="46">
      <c t="s" s="4" r="A46">
        <v>654</v>
      </c>
    </row>
    <row spans="1:3" r="47">
      <c t="s" s="3" r="A47">
        <v>885</v>
      </c>
    </row>
    <row spans="1:3" r="48">
      <c t="s" s="4" r="A48">
        <v>890</v>
      </c>
      <c t="n" s="6" r="B48">
        <v>618</v>
      </c>
      <c t="n" s="6" r="C48">
        <v>642</v>
      </c>
    </row>
    <row spans="1:3" r="49">
      <c t="s" s="4" r="A49">
        <v>655</v>
      </c>
    </row>
    <row spans="1:3" r="50">
      <c t="s" s="3" r="A50">
        <v>885</v>
      </c>
    </row>
    <row spans="1:3" r="51">
      <c t="s" s="4" r="A51">
        <v>890</v>
      </c>
      <c t="n" s="6" r="B51">
        <v>353</v>
      </c>
      <c t="n" s="6" r="C51">
        <v>422</v>
      </c>
    </row>
    <row spans="1:3" r="52">
      <c t="s" s="4" r="A52">
        <v>657</v>
      </c>
    </row>
    <row spans="1:3" r="53">
      <c t="s" s="3" r="A53">
        <v>885</v>
      </c>
    </row>
    <row spans="1:3" r="54">
      <c t="s" s="4" r="A54">
        <v>890</v>
      </c>
      <c t="n" s="6" r="B54">
        <v>1590</v>
      </c>
      <c t="n" s="6" r="C54">
        <v>598</v>
      </c>
    </row>
    <row spans="1:3" r="55">
      <c t="s" s="4" r="A55">
        <v>664</v>
      </c>
    </row>
    <row spans="1:3" r="56">
      <c t="s" s="3" r="A56">
        <v>885</v>
      </c>
    </row>
    <row spans="1:3" r="57">
      <c t="s" s="4" r="A57">
        <v>890</v>
      </c>
      <c t="n" s="6" r="B57">
        <v>25943</v>
      </c>
      <c t="n" s="6" r="C57">
        <v>27230</v>
      </c>
    </row>
    <row spans="1:3" r="58">
      <c t="s" s="4" r="A58">
        <v>896</v>
      </c>
    </row>
    <row spans="1:3" r="59">
      <c t="s" s="3" r="A59">
        <v>885</v>
      </c>
    </row>
    <row spans="1:3" r="60">
      <c t="s" s="4" r="A60">
        <v>890</v>
      </c>
      <c t="n" s="6" r="B60">
        <v>10007</v>
      </c>
      <c t="n" s="6" r="C60">
        <v>10088</v>
      </c>
    </row>
    <row spans="1:3" r="61">
      <c t="s" s="4" r="A61">
        <v>667</v>
      </c>
    </row>
    <row spans="1:3" r="62">
      <c t="s" s="3" r="A62">
        <v>885</v>
      </c>
    </row>
    <row spans="1:3" r="63">
      <c t="s" s="4" r="A63">
        <v>890</v>
      </c>
      <c t="n" s="6" r="B63">
        <v>170</v>
      </c>
      <c t="n" s="6" r="C63">
        <v>214</v>
      </c>
    </row>
    <row spans="1:3" r="64">
      <c t="s" s="4" r="A64">
        <v>676</v>
      </c>
    </row>
    <row spans="1:3" r="65">
      <c t="s" s="3" r="A65">
        <v>885</v>
      </c>
    </row>
    <row spans="1:3" r="66">
      <c t="s" s="4" r="A66">
        <v>890</v>
      </c>
      <c t="n" s="6" r="B66">
        <v>3449</v>
      </c>
      <c t="n" s="6" r="C66">
        <v>4615</v>
      </c>
    </row>
    <row spans="1:3" r="67">
      <c t="s" s="4" r="A67">
        <v>897</v>
      </c>
    </row>
    <row spans="1:3" r="68">
      <c t="s" s="3" r="A68">
        <v>885</v>
      </c>
    </row>
    <row spans="1:3" r="69">
      <c t="s" s="4" r="A69">
        <v>890</v>
      </c>
      <c t="n" s="6" r="B69">
        <v>10007</v>
      </c>
      <c t="n" s="6" r="C69">
        <v>10088</v>
      </c>
    </row>
    <row spans="1:3" r="70">
      <c t="s" s="4" r="A70">
        <v>679</v>
      </c>
    </row>
    <row spans="1:3" r="71">
      <c t="s" s="3" r="A71">
        <v>885</v>
      </c>
    </row>
    <row spans="1:3" r="72">
      <c t="s" s="4" r="A72">
        <v>890</v>
      </c>
      <c t="n" s="6" r="B72">
        <v>0</v>
      </c>
      <c t="n" s="6" r="C72">
        <v>0</v>
      </c>
    </row>
    <row spans="1:3" r="73">
      <c t="s" s="4" r="A73">
        <v>681</v>
      </c>
    </row>
    <row spans="1:3" r="74">
      <c t="s" s="3" r="A74">
        <v>885</v>
      </c>
    </row>
    <row spans="1:3" r="75">
      <c t="s" s="4" r="A75">
        <v>890</v>
      </c>
      <c t="n" s="6" r="B75">
        <v>22494</v>
      </c>
      <c t="n" s="6" r="C75">
        <v>22615</v>
      </c>
    </row>
    <row spans="1:3" r="76">
      <c t="s" s="4" r="A76">
        <v>898</v>
      </c>
    </row>
    <row spans="1:3" r="77">
      <c t="s" s="3" r="A77">
        <v>885</v>
      </c>
    </row>
    <row spans="1:3" r="78">
      <c t="s" s="4" r="A78">
        <v>890</v>
      </c>
      <c t="n" s="6" r="B78">
        <v>0</v>
      </c>
      <c t="n" s="6" r="C78">
        <v>0</v>
      </c>
    </row>
    <row spans="1:3" r="79">
      <c t="s" s="4" r="A79">
        <v>684</v>
      </c>
    </row>
    <row spans="1:3" r="80">
      <c t="s" s="3" r="A80">
        <v>885</v>
      </c>
    </row>
    <row spans="1:3" r="81">
      <c t="s" s="4" r="A81">
        <v>890</v>
      </c>
      <c t="n" s="7" r="B81">
        <v>170</v>
      </c>
      <c t="n" s="7" r="C81">
        <v>2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99</v>
      </c>
      <c t="s" s="2" r="B1">
        <v>2</v>
      </c>
      <c t="s" s="2" r="C1">
        <v>27</v>
      </c>
      <c t="s" s="2" r="D1">
        <v>99</v>
      </c>
    </row>
    <row spans="1:4" r="2">
      <c t="s" s="3" r="A2">
        <v>885</v>
      </c>
    </row>
    <row spans="1:4" r="3">
      <c t="s" s="4" r="A3">
        <v>900</v>
      </c>
      <c t="n" s="7" r="B3">
        <v>117488</v>
      </c>
      <c t="n" s="7" r="C3">
        <v>110469</v>
      </c>
    </row>
    <row spans="1:4" r="4">
      <c t="s" s="4" r="A4">
        <v>901</v>
      </c>
      <c t="n" s="6" r="B4">
        <v>5345580</v>
      </c>
      <c t="n" s="6" r="C4">
        <v>5073925</v>
      </c>
    </row>
    <row spans="1:4" r="5">
      <c t="s" s="4" r="A5">
        <v>863</v>
      </c>
      <c t="n" s="6" r="B5">
        <v>5463068</v>
      </c>
      <c t="n" s="6" r="C5">
        <v>5184394</v>
      </c>
      <c t="n" s="7" r="D5">
        <v>3933715</v>
      </c>
    </row>
    <row spans="1:4" r="6">
      <c t="s" s="4" r="A6">
        <v>902</v>
      </c>
    </row>
    <row spans="1:4" r="7">
      <c t="s" s="3" r="A7">
        <v>885</v>
      </c>
    </row>
    <row spans="1:4" r="8">
      <c t="s" s="4" r="A8">
        <v>900</v>
      </c>
      <c t="n" s="6" r="B8">
        <v>75097</v>
      </c>
      <c t="n" s="6" r="C8">
        <v>63754</v>
      </c>
    </row>
    <row spans="1:4" r="9">
      <c t="s" s="4" r="A9">
        <v>903</v>
      </c>
    </row>
    <row spans="1:4" r="10">
      <c t="s" s="3" r="A10">
        <v>885</v>
      </c>
    </row>
    <row spans="1:4" r="11">
      <c t="s" s="4" r="A11">
        <v>900</v>
      </c>
      <c t="n" s="6" r="B11">
        <v>5116</v>
      </c>
      <c t="n" s="6" r="C11">
        <v>16483</v>
      </c>
    </row>
    <row spans="1:4" r="12">
      <c t="s" s="4" r="A12">
        <v>904</v>
      </c>
    </row>
    <row spans="1:4" r="13">
      <c t="s" s="3" r="A13">
        <v>885</v>
      </c>
    </row>
    <row spans="1:4" r="14">
      <c t="s" s="4" r="A14">
        <v>900</v>
      </c>
      <c t="n" s="6" r="B14">
        <v>37275</v>
      </c>
      <c t="n" s="6" r="C14">
        <v>30232</v>
      </c>
    </row>
    <row spans="1:4" r="15">
      <c t="s" s="4" r="A15">
        <v>623</v>
      </c>
    </row>
    <row spans="1:4" r="16">
      <c t="s" s="3" r="A16">
        <v>885</v>
      </c>
    </row>
    <row spans="1:4" r="17">
      <c t="s" s="4" r="A17">
        <v>900</v>
      </c>
      <c t="n" s="6" r="B17">
        <v>53997</v>
      </c>
      <c t="n" s="6" r="C17">
        <v>47185</v>
      </c>
    </row>
    <row spans="1:4" r="18">
      <c t="s" s="4" r="A18">
        <v>901</v>
      </c>
      <c t="n" s="6" r="B18">
        <v>629979</v>
      </c>
      <c t="n" s="6" r="C18">
        <v>665546</v>
      </c>
    </row>
    <row spans="1:4" r="19">
      <c t="s" s="4" r="A19">
        <v>863</v>
      </c>
      <c t="n" s="6" r="B19">
        <v>683976</v>
      </c>
      <c t="n" s="6" r="C19">
        <v>712731</v>
      </c>
      <c t="n" s="6" r="D19">
        <v>241798</v>
      </c>
    </row>
    <row spans="1:4" r="20">
      <c t="s" s="4" r="A20">
        <v>905</v>
      </c>
    </row>
    <row spans="1:4" r="21">
      <c t="s" s="3" r="A21">
        <v>885</v>
      </c>
    </row>
    <row spans="1:4" r="22">
      <c t="s" s="4" r="A22">
        <v>900</v>
      </c>
      <c t="n" s="6" r="B22">
        <v>43819</v>
      </c>
      <c t="n" s="6" r="C22">
        <v>33893</v>
      </c>
    </row>
    <row spans="1:4" r="23">
      <c t="s" s="4" r="A23">
        <v>906</v>
      </c>
    </row>
    <row spans="1:4" r="24">
      <c t="s" s="3" r="A24">
        <v>885</v>
      </c>
    </row>
    <row spans="1:4" r="25">
      <c t="s" s="4" r="A25">
        <v>900</v>
      </c>
      <c t="n" s="6" r="B25">
        <v>372</v>
      </c>
      <c t="n" s="6" r="C25">
        <v>6398</v>
      </c>
    </row>
    <row spans="1:4" r="26">
      <c t="s" s="4" r="A26">
        <v>907</v>
      </c>
    </row>
    <row spans="1:4" r="27">
      <c t="s" s="3" r="A27">
        <v>885</v>
      </c>
    </row>
    <row spans="1:4" r="28">
      <c t="s" s="4" r="A28">
        <v>900</v>
      </c>
      <c t="n" s="6" r="B28">
        <v>9806</v>
      </c>
      <c t="n" s="6" r="C28">
        <v>6894</v>
      </c>
    </row>
    <row spans="1:4" r="29">
      <c t="s" s="4" r="A29">
        <v>627</v>
      </c>
    </row>
    <row spans="1:4" r="30">
      <c t="s" s="3" r="A30">
        <v>885</v>
      </c>
    </row>
    <row spans="1:4" r="31">
      <c t="s" s="4" r="A31">
        <v>863</v>
      </c>
      <c t="n" s="6" r="B31">
        <v>799801</v>
      </c>
      <c t="n" s="6" r="C31">
        <v>785908</v>
      </c>
    </row>
    <row spans="1:4" r="32">
      <c t="s" s="4" r="A32">
        <v>631</v>
      </c>
    </row>
    <row spans="1:4" r="33">
      <c t="s" s="3" r="A33">
        <v>885</v>
      </c>
    </row>
    <row spans="1:4" r="34">
      <c t="s" s="4" r="A34">
        <v>900</v>
      </c>
      <c t="n" s="6" r="B34">
        <v>44088</v>
      </c>
    </row>
    <row spans="1:4" r="35">
      <c t="s" s="4" r="A35">
        <v>901</v>
      </c>
      <c t="n" s="6" r="B35">
        <v>3935203</v>
      </c>
    </row>
    <row spans="1:4" r="36">
      <c t="s" s="4" r="A36">
        <v>863</v>
      </c>
      <c t="n" s="6" r="B36">
        <v>3979291</v>
      </c>
      <c t="n" s="6" r="C36">
        <v>3685755</v>
      </c>
    </row>
    <row spans="1:4" r="37">
      <c t="s" s="4" r="A37">
        <v>908</v>
      </c>
    </row>
    <row spans="1:4" r="38">
      <c t="s" s="3" r="A38">
        <v>885</v>
      </c>
    </row>
    <row spans="1:4" r="39">
      <c t="s" s="4" r="A39">
        <v>900</v>
      </c>
      <c t="n" s="6" r="B39">
        <v>17912</v>
      </c>
    </row>
    <row spans="1:4" r="40">
      <c t="s" s="4" r="A40">
        <v>909</v>
      </c>
    </row>
    <row spans="1:4" r="41">
      <c t="s" s="3" r="A41">
        <v>885</v>
      </c>
    </row>
    <row spans="1:4" r="42">
      <c t="s" s="4" r="A42">
        <v>900</v>
      </c>
      <c t="n" s="6" r="B42">
        <v>3740</v>
      </c>
    </row>
    <row spans="1:4" r="43">
      <c t="s" s="4" r="A43">
        <v>910</v>
      </c>
    </row>
    <row spans="1:4" r="44">
      <c t="s" s="3" r="A44">
        <v>885</v>
      </c>
    </row>
    <row spans="1:4" r="45">
      <c t="s" s="4" r="A45">
        <v>900</v>
      </c>
      <c t="n" s="6" r="B45">
        <v>22436</v>
      </c>
    </row>
    <row spans="1:4" r="46">
      <c t="s" s="4" r="A46">
        <v>635</v>
      </c>
    </row>
    <row spans="1:4" r="47">
      <c t="s" s="3" r="A47">
        <v>885</v>
      </c>
    </row>
    <row spans="1:4" r="48">
      <c t="s" s="4" r="A48">
        <v>863</v>
      </c>
      <c t="n" s="6" r="B48">
        <v>68241</v>
      </c>
      <c t="n" s="6" r="C48">
        <v>55289</v>
      </c>
    </row>
    <row spans="1:4" r="49">
      <c t="s" s="4" r="A49">
        <v>664</v>
      </c>
    </row>
    <row spans="1:4" r="50">
      <c t="s" s="3" r="A50">
        <v>885</v>
      </c>
    </row>
    <row spans="1:4" r="51">
      <c t="s" s="4" r="A51">
        <v>863</v>
      </c>
      <c t="n" s="6" r="B51">
        <v>2180315</v>
      </c>
      <c t="n" s="6" r="C51">
        <v>2150453</v>
      </c>
    </row>
    <row spans="1:4" r="52">
      <c t="s" s="4" r="A52">
        <v>667</v>
      </c>
    </row>
    <row spans="1:4" r="53">
      <c t="s" s="3" r="A53">
        <v>885</v>
      </c>
    </row>
    <row spans="1:4" r="54">
      <c t="s" s="4" r="A54">
        <v>863</v>
      </c>
      <c t="n" s="6" r="B54">
        <v>104787</v>
      </c>
      <c t="n" s="6" r="C54">
        <v>109681</v>
      </c>
    </row>
    <row spans="1:4" r="55">
      <c t="s" s="4" r="A55">
        <v>668</v>
      </c>
    </row>
    <row spans="1:4" r="56">
      <c t="s" s="3" r="A56">
        <v>885</v>
      </c>
    </row>
    <row spans="1:4" r="57">
      <c t="s" s="4" r="A57">
        <v>900</v>
      </c>
      <c t="n" s="6" r="B57">
        <v>51527</v>
      </c>
      <c t="n" s="6" r="C57">
        <v>44414</v>
      </c>
    </row>
    <row spans="1:4" r="58">
      <c t="s" s="4" r="A58">
        <v>901</v>
      </c>
      <c t="n" s="6" r="B58">
        <v>620472</v>
      </c>
      <c t="n" s="6" r="C58">
        <v>654816</v>
      </c>
    </row>
    <row spans="1:4" r="59">
      <c t="s" s="4" r="A59">
        <v>863</v>
      </c>
      <c t="n" s="6" r="B59">
        <v>671999</v>
      </c>
      <c t="n" s="6" r="C59">
        <v>699230</v>
      </c>
    </row>
    <row spans="1:4" r="60">
      <c t="s" s="4" r="A60">
        <v>911</v>
      </c>
    </row>
    <row spans="1:4" r="61">
      <c t="s" s="3" r="A61">
        <v>885</v>
      </c>
    </row>
    <row spans="1:4" r="62">
      <c t="s" s="4" r="A62">
        <v>900</v>
      </c>
      <c t="n" s="6" r="B62">
        <v>43447</v>
      </c>
      <c t="n" s="6" r="C62">
        <v>33507</v>
      </c>
    </row>
    <row spans="1:4" r="63">
      <c t="s" s="4" r="A63">
        <v>912</v>
      </c>
    </row>
    <row spans="1:4" r="64">
      <c t="s" s="3" r="A64">
        <v>885</v>
      </c>
    </row>
    <row spans="1:4" r="65">
      <c t="s" s="4" r="A65">
        <v>900</v>
      </c>
      <c t="n" s="6" r="B65">
        <v>372</v>
      </c>
      <c t="n" s="6" r="C65">
        <v>6235</v>
      </c>
    </row>
    <row spans="1:4" r="66">
      <c t="s" s="4" r="A66">
        <v>913</v>
      </c>
    </row>
    <row spans="1:4" r="67">
      <c t="s" s="3" r="A67">
        <v>885</v>
      </c>
    </row>
    <row spans="1:4" r="68">
      <c t="s" s="4" r="A68">
        <v>900</v>
      </c>
      <c t="n" s="6" r="B68">
        <v>7708</v>
      </c>
      <c t="n" s="6" r="C68">
        <v>4672</v>
      </c>
    </row>
    <row spans="1:4" r="69">
      <c t="s" s="4" r="A69">
        <v>671</v>
      </c>
    </row>
    <row spans="1:4" r="70">
      <c t="s" s="3" r="A70">
        <v>885</v>
      </c>
    </row>
    <row spans="1:4" r="71">
      <c t="s" s="4" r="A71">
        <v>863</v>
      </c>
      <c t="n" s="6" r="B71">
        <v>0</v>
      </c>
      <c t="n" s="6" r="C71">
        <v>0</v>
      </c>
    </row>
    <row spans="1:4" r="72">
      <c t="s" s="4" r="A72">
        <v>672</v>
      </c>
    </row>
    <row spans="1:4" r="73">
      <c t="s" s="3" r="A73">
        <v>885</v>
      </c>
    </row>
    <row spans="1:4" r="74">
      <c t="s" s="4" r="A74">
        <v>900</v>
      </c>
      <c t="n" s="6" r="B74">
        <v>19403</v>
      </c>
      <c t="n" s="6" r="C74">
        <v>15295</v>
      </c>
    </row>
    <row spans="1:4" r="75">
      <c t="s" s="4" r="A75">
        <v>901</v>
      </c>
      <c t="n" s="6" r="B75">
        <v>780398</v>
      </c>
      <c t="n" s="6" r="C75">
        <v>770613</v>
      </c>
    </row>
    <row spans="1:4" r="76">
      <c t="s" s="4" r="A76">
        <v>863</v>
      </c>
      <c t="n" s="6" r="B76">
        <v>799801</v>
      </c>
      <c t="n" s="6" r="C76">
        <v>785908</v>
      </c>
    </row>
    <row spans="1:4" r="77">
      <c t="s" s="4" r="A77">
        <v>914</v>
      </c>
    </row>
    <row spans="1:4" r="78">
      <c t="s" s="3" r="A78">
        <v>885</v>
      </c>
    </row>
    <row spans="1:4" r="79">
      <c t="s" s="4" r="A79">
        <v>900</v>
      </c>
      <c t="n" s="6" r="B79">
        <v>13366</v>
      </c>
      <c t="n" s="6" r="C79">
        <v>11848</v>
      </c>
    </row>
    <row spans="1:4" r="80">
      <c t="s" s="4" r="A80">
        <v>915</v>
      </c>
    </row>
    <row spans="1:4" r="81">
      <c t="s" s="3" r="A81">
        <v>885</v>
      </c>
    </row>
    <row spans="1:4" r="82">
      <c t="s" s="4" r="A82">
        <v>900</v>
      </c>
      <c t="n" s="6" r="B82">
        <v>1004</v>
      </c>
      <c t="n" s="6" r="C82">
        <v>0</v>
      </c>
    </row>
    <row spans="1:4" r="83">
      <c t="s" s="4" r="A83">
        <v>916</v>
      </c>
    </row>
    <row spans="1:4" r="84">
      <c t="s" s="3" r="A84">
        <v>885</v>
      </c>
    </row>
    <row spans="1:4" r="85">
      <c t="s" s="4" r="A85">
        <v>900</v>
      </c>
      <c t="n" s="6" r="B85">
        <v>5033</v>
      </c>
      <c t="n" s="6" r="C85">
        <v>3447</v>
      </c>
    </row>
    <row spans="1:4" r="86">
      <c t="s" s="4" r="A86">
        <v>674</v>
      </c>
    </row>
    <row spans="1:4" r="87">
      <c t="s" s="3" r="A87">
        <v>885</v>
      </c>
    </row>
    <row spans="1:4" r="88">
      <c t="s" s="4" r="A88">
        <v>863</v>
      </c>
      <c t="n" s="6" r="B88">
        <v>795320</v>
      </c>
      <c t="n" s="6" r="C88">
        <v>781091</v>
      </c>
    </row>
    <row spans="1:4" r="89">
      <c t="s" s="4" r="A89">
        <v>675</v>
      </c>
    </row>
    <row spans="1:4" r="90">
      <c t="s" s="3" r="A90">
        <v>885</v>
      </c>
    </row>
    <row spans="1:4" r="91">
      <c t="s" s="4" r="A91">
        <v>863</v>
      </c>
      <c t="n" s="6" r="B91">
        <v>4481</v>
      </c>
      <c t="n" s="6" r="C91">
        <v>4817</v>
      </c>
    </row>
    <row spans="1:4" r="92">
      <c t="s" s="4" r="A92">
        <v>676</v>
      </c>
    </row>
    <row spans="1:4" r="93">
      <c t="s" s="3" r="A93">
        <v>885</v>
      </c>
    </row>
    <row spans="1:4" r="94">
      <c t="s" s="4" r="A94">
        <v>900</v>
      </c>
      <c t="n" s="6" r="B94">
        <v>8392</v>
      </c>
      <c t="n" s="6" r="C94">
        <v>7382</v>
      </c>
    </row>
    <row spans="1:4" r="95">
      <c t="s" s="4" r="A95">
        <v>901</v>
      </c>
      <c t="n" s="6" r="B95">
        <v>684798</v>
      </c>
      <c t="n" s="6" r="C95">
        <v>668578</v>
      </c>
    </row>
    <row spans="1:4" r="96">
      <c t="s" s="4" r="A96">
        <v>863</v>
      </c>
      <c t="n" s="6" r="B96">
        <v>693190</v>
      </c>
      <c t="n" s="6" r="C96">
        <v>675960</v>
      </c>
    </row>
    <row spans="1:4" r="97">
      <c t="s" s="4" r="A97">
        <v>917</v>
      </c>
    </row>
    <row spans="1:4" r="98">
      <c t="s" s="3" r="A98">
        <v>885</v>
      </c>
    </row>
    <row spans="1:4" r="99">
      <c t="s" s="4" r="A99">
        <v>900</v>
      </c>
      <c t="n" s="6" r="B99">
        <v>5534</v>
      </c>
      <c t="n" s="6" r="C99">
        <v>3935</v>
      </c>
    </row>
    <row spans="1:4" r="100">
      <c t="s" s="4" r="A100">
        <v>918</v>
      </c>
    </row>
    <row spans="1:4" r="101">
      <c t="s" s="3" r="A101">
        <v>885</v>
      </c>
    </row>
    <row spans="1:4" r="102">
      <c t="s" s="4" r="A102">
        <v>900</v>
      </c>
      <c t="n" s="6" r="B102">
        <v>0</v>
      </c>
      <c t="n" s="6" r="C102">
        <v>0</v>
      </c>
    </row>
    <row spans="1:4" r="103">
      <c t="s" s="4" r="A103">
        <v>919</v>
      </c>
    </row>
    <row spans="1:4" r="104">
      <c t="s" s="3" r="A104">
        <v>885</v>
      </c>
    </row>
    <row spans="1:4" r="105">
      <c t="s" s="4" r="A105">
        <v>900</v>
      </c>
      <c t="n" s="6" r="B105">
        <v>2858</v>
      </c>
      <c t="n" s="6" r="C105">
        <v>3447</v>
      </c>
    </row>
    <row spans="1:4" r="106">
      <c t="s" s="4" r="A106">
        <v>897</v>
      </c>
    </row>
    <row spans="1:4" r="107">
      <c t="s" s="3" r="A107">
        <v>885</v>
      </c>
    </row>
    <row spans="1:4" r="108">
      <c t="s" s="4" r="A108">
        <v>900</v>
      </c>
      <c t="n" s="6" r="B108">
        <v>11011</v>
      </c>
      <c t="n" s="6" r="C108">
        <v>7913</v>
      </c>
    </row>
    <row spans="1:4" r="109">
      <c t="s" s="4" r="A109">
        <v>901</v>
      </c>
      <c t="n" s="6" r="B109">
        <v>91119</v>
      </c>
      <c t="n" s="6" r="C109">
        <v>97218</v>
      </c>
    </row>
    <row spans="1:4" r="110">
      <c t="s" s="4" r="A110">
        <v>863</v>
      </c>
      <c t="n" s="6" r="B110">
        <v>102130</v>
      </c>
      <c t="n" s="6" r="C110">
        <v>105131</v>
      </c>
    </row>
    <row spans="1:4" r="111">
      <c t="s" s="4" r="A111">
        <v>920</v>
      </c>
    </row>
    <row spans="1:4" r="112">
      <c t="s" s="3" r="A112">
        <v>885</v>
      </c>
    </row>
    <row spans="1:4" r="113">
      <c t="s" s="4" r="A113">
        <v>900</v>
      </c>
      <c t="n" s="6" r="B113">
        <v>7832</v>
      </c>
      <c t="n" s="6" r="C113">
        <v>7913</v>
      </c>
    </row>
    <row spans="1:4" r="114">
      <c t="s" s="4" r="A114">
        <v>921</v>
      </c>
    </row>
    <row spans="1:4" r="115">
      <c t="s" s="3" r="A115">
        <v>885</v>
      </c>
    </row>
    <row spans="1:4" r="116">
      <c t="s" s="4" r="A116">
        <v>900</v>
      </c>
      <c t="n" s="6" r="B116">
        <v>1004</v>
      </c>
      <c t="n" s="6" r="C116">
        <v>0</v>
      </c>
    </row>
    <row spans="1:4" r="117">
      <c t="s" s="4" r="A117">
        <v>922</v>
      </c>
    </row>
    <row spans="1:4" r="118">
      <c t="s" s="3" r="A118">
        <v>885</v>
      </c>
    </row>
    <row spans="1:4" r="119">
      <c t="s" s="4" r="A119">
        <v>900</v>
      </c>
      <c t="n" s="6" r="B119">
        <v>2175</v>
      </c>
      <c t="n" s="6" r="C119">
        <v>0</v>
      </c>
    </row>
    <row spans="1:4" r="120">
      <c t="s" s="4" r="A120">
        <v>923</v>
      </c>
    </row>
    <row spans="1:4" r="121">
      <c t="s" s="3" r="A121">
        <v>885</v>
      </c>
    </row>
    <row spans="1:4" r="122">
      <c t="s" s="4" r="A122">
        <v>900</v>
      </c>
      <c t="n" s="6" r="B122">
        <v>0</v>
      </c>
      <c t="n" s="6" r="C122">
        <v>0</v>
      </c>
    </row>
    <row spans="1:4" r="123">
      <c t="s" s="4" r="A123">
        <v>901</v>
      </c>
      <c t="n" s="6" r="B123">
        <v>4368</v>
      </c>
      <c t="n" s="6" r="C123">
        <v>4704</v>
      </c>
    </row>
    <row spans="1:4" r="124">
      <c t="s" s="4" r="A124">
        <v>863</v>
      </c>
      <c t="n" s="6" r="B124">
        <v>4368</v>
      </c>
      <c t="n" s="6" r="C124">
        <v>4704</v>
      </c>
    </row>
    <row spans="1:4" r="125">
      <c t="s" s="4" r="A125">
        <v>924</v>
      </c>
    </row>
    <row spans="1:4" r="126">
      <c t="s" s="3" r="A126">
        <v>885</v>
      </c>
    </row>
    <row spans="1:4" r="127">
      <c t="s" s="4" r="A127">
        <v>900</v>
      </c>
      <c t="n" s="6" r="B127">
        <v>0</v>
      </c>
      <c t="n" s="6" r="C127">
        <v>0</v>
      </c>
    </row>
    <row spans="1:4" r="128">
      <c t="s" s="4" r="A128">
        <v>925</v>
      </c>
    </row>
    <row spans="1:4" r="129">
      <c t="s" s="3" r="A129">
        <v>885</v>
      </c>
    </row>
    <row spans="1:4" r="130">
      <c t="s" s="4" r="A130">
        <v>900</v>
      </c>
      <c t="n" s="6" r="B130">
        <v>0</v>
      </c>
      <c t="n" s="6" r="C130">
        <v>0</v>
      </c>
    </row>
    <row spans="1:4" r="131">
      <c t="s" s="4" r="A131">
        <v>926</v>
      </c>
    </row>
    <row spans="1:4" r="132">
      <c t="s" s="3" r="A132">
        <v>885</v>
      </c>
    </row>
    <row spans="1:4" r="133">
      <c t="s" s="4" r="A133">
        <v>900</v>
      </c>
      <c t="n" s="6" r="B133">
        <v>0</v>
      </c>
      <c t="n" s="6" r="C133">
        <v>0</v>
      </c>
    </row>
    <row spans="1:4" r="134">
      <c t="s" s="4" r="A134">
        <v>679</v>
      </c>
    </row>
    <row spans="1:4" r="135">
      <c t="s" s="3" r="A135">
        <v>885</v>
      </c>
    </row>
    <row spans="1:4" r="136">
      <c t="s" s="4" r="A136">
        <v>900</v>
      </c>
      <c t="n" s="6" r="B136">
        <v>0</v>
      </c>
      <c t="n" s="6" r="C136">
        <v>0</v>
      </c>
    </row>
    <row spans="1:4" r="137">
      <c t="s" s="4" r="A137">
        <v>901</v>
      </c>
      <c t="n" s="6" r="B137">
        <v>113</v>
      </c>
      <c t="n" s="6" r="C137">
        <v>113</v>
      </c>
    </row>
    <row spans="1:4" r="138">
      <c t="s" s="4" r="A138">
        <v>863</v>
      </c>
      <c t="n" s="6" r="B138">
        <v>113</v>
      </c>
      <c t="n" s="6" r="C138">
        <v>113</v>
      </c>
    </row>
    <row spans="1:4" r="139">
      <c t="s" s="4" r="A139">
        <v>927</v>
      </c>
    </row>
    <row spans="1:4" r="140">
      <c t="s" s="3" r="A140">
        <v>885</v>
      </c>
    </row>
    <row spans="1:4" r="141">
      <c t="s" s="4" r="A141">
        <v>900</v>
      </c>
      <c t="n" s="6" r="B141">
        <v>0</v>
      </c>
      <c t="n" s="6" r="C141">
        <v>0</v>
      </c>
    </row>
    <row spans="1:4" r="142">
      <c t="s" s="4" r="A142">
        <v>928</v>
      </c>
    </row>
    <row spans="1:4" r="143">
      <c t="s" s="3" r="A143">
        <v>885</v>
      </c>
    </row>
    <row spans="1:4" r="144">
      <c t="s" s="4" r="A144">
        <v>900</v>
      </c>
      <c t="n" s="6" r="B144">
        <v>0</v>
      </c>
      <c t="n" s="6" r="C144">
        <v>0</v>
      </c>
    </row>
    <row spans="1:4" r="145">
      <c t="s" s="4" r="A145">
        <v>929</v>
      </c>
    </row>
    <row spans="1:4" r="146">
      <c t="s" s="3" r="A146">
        <v>885</v>
      </c>
    </row>
    <row spans="1:4" r="147">
      <c t="s" s="4" r="A147">
        <v>900</v>
      </c>
      <c t="n" s="6" r="B147">
        <v>0</v>
      </c>
      <c t="n" s="6" r="C147">
        <v>0</v>
      </c>
    </row>
    <row spans="1:4" r="148">
      <c t="s" s="4" r="A148">
        <v>680</v>
      </c>
    </row>
    <row spans="1:4" r="149">
      <c t="s" s="3" r="A149">
        <v>885</v>
      </c>
    </row>
    <row spans="1:4" r="150">
      <c t="s" s="4" r="A150">
        <v>900</v>
      </c>
      <c t="n" s="6" r="C150">
        <v>47989</v>
      </c>
    </row>
    <row spans="1:4" r="151">
      <c t="s" s="4" r="A151">
        <v>901</v>
      </c>
      <c t="n" s="6" r="C151">
        <v>3637766</v>
      </c>
    </row>
    <row spans="1:4" r="152">
      <c t="s" s="4" r="A152">
        <v>863</v>
      </c>
      <c t="n" s="6" r="C152">
        <v>3685755</v>
      </c>
    </row>
    <row spans="1:4" r="153">
      <c t="s" s="4" r="A153">
        <v>930</v>
      </c>
    </row>
    <row spans="1:4" r="154">
      <c t="s" s="3" r="A154">
        <v>885</v>
      </c>
    </row>
    <row spans="1:4" r="155">
      <c t="s" s="4" r="A155">
        <v>900</v>
      </c>
      <c t="n" s="6" r="C155">
        <v>18013</v>
      </c>
    </row>
    <row spans="1:4" r="156">
      <c t="s" s="4" r="A156">
        <v>931</v>
      </c>
    </row>
    <row spans="1:4" r="157">
      <c t="s" s="3" r="A157">
        <v>885</v>
      </c>
    </row>
    <row spans="1:4" r="158">
      <c t="s" s="4" r="A158">
        <v>900</v>
      </c>
      <c t="n" s="6" r="C158">
        <v>10085</v>
      </c>
    </row>
    <row spans="1:4" r="159">
      <c t="s" s="4" r="A159">
        <v>932</v>
      </c>
    </row>
    <row spans="1:4" r="160">
      <c t="s" s="3" r="A160">
        <v>885</v>
      </c>
    </row>
    <row spans="1:4" r="161">
      <c t="s" s="4" r="A161">
        <v>900</v>
      </c>
      <c t="n" s="6" r="C161">
        <v>19891</v>
      </c>
    </row>
    <row spans="1:4" r="162">
      <c t="s" s="4" r="A162">
        <v>681</v>
      </c>
    </row>
    <row spans="1:4" r="163">
      <c t="s" s="3" r="A163">
        <v>885</v>
      </c>
    </row>
    <row spans="1:4" r="164">
      <c t="s" s="4" r="A164">
        <v>900</v>
      </c>
      <c t="n" s="6" r="B164">
        <v>34792</v>
      </c>
      <c t="n" s="6" r="C164">
        <v>36875</v>
      </c>
    </row>
    <row spans="1:4" r="165">
      <c t="s" s="4" r="A165">
        <v>901</v>
      </c>
      <c t="n" s="6" r="B165">
        <v>780334</v>
      </c>
      <c t="n" s="6" r="C165">
        <v>738388</v>
      </c>
    </row>
    <row spans="1:4" r="166">
      <c t="s" s="4" r="A166">
        <v>863</v>
      </c>
      <c t="n" s="6" r="B166">
        <v>815126</v>
      </c>
      <c t="n" s="6" r="C166">
        <v>775263</v>
      </c>
    </row>
    <row spans="1:4" r="167">
      <c t="s" s="4" r="A167">
        <v>933</v>
      </c>
    </row>
    <row spans="1:4" r="168">
      <c t="s" s="3" r="A168">
        <v>885</v>
      </c>
    </row>
    <row spans="1:4" r="169">
      <c t="s" s="4" r="A169">
        <v>900</v>
      </c>
      <c t="n" s="6" r="B169">
        <v>14634</v>
      </c>
      <c t="n" s="6" r="C169">
        <v>15762</v>
      </c>
    </row>
    <row spans="1:4" r="170">
      <c t="s" s="4" r="A170">
        <v>934</v>
      </c>
    </row>
    <row spans="1:4" r="171">
      <c t="s" s="3" r="A171">
        <v>885</v>
      </c>
    </row>
    <row spans="1:4" r="172">
      <c t="s" s="4" r="A172">
        <v>900</v>
      </c>
      <c t="n" s="6" r="B172">
        <v>118</v>
      </c>
      <c t="n" s="6" r="C172">
        <v>3887</v>
      </c>
    </row>
    <row spans="1:4" r="173">
      <c t="s" s="4" r="A173">
        <v>935</v>
      </c>
    </row>
    <row spans="1:4" r="174">
      <c t="s" s="3" r="A174">
        <v>885</v>
      </c>
    </row>
    <row spans="1:4" r="175">
      <c t="s" s="4" r="A175">
        <v>900</v>
      </c>
      <c t="n" s="6" r="B175">
        <v>20040</v>
      </c>
      <c t="n" s="6" r="C175">
        <v>17226</v>
      </c>
    </row>
    <row spans="1:4" r="176">
      <c t="s" s="4" r="A176">
        <v>684</v>
      </c>
    </row>
    <row spans="1:4" r="177">
      <c t="s" s="3" r="A177">
        <v>885</v>
      </c>
    </row>
    <row spans="1:4" r="178">
      <c t="s" s="4" r="A178">
        <v>900</v>
      </c>
      <c t="n" s="6" r="B178">
        <v>62</v>
      </c>
      <c t="n" s="6" r="C178">
        <v>222</v>
      </c>
    </row>
    <row spans="1:4" r="179">
      <c t="s" s="4" r="A179">
        <v>901</v>
      </c>
      <c t="n" s="6" r="B179">
        <v>104612</v>
      </c>
      <c t="n" s="6" r="C179">
        <v>109346</v>
      </c>
    </row>
    <row spans="1:4" r="180">
      <c t="s" s="4" r="A180">
        <v>863</v>
      </c>
      <c t="n" s="6" r="B180">
        <v>104674</v>
      </c>
      <c t="n" s="6" r="C180">
        <v>109568</v>
      </c>
    </row>
    <row spans="1:4" r="181">
      <c t="s" s="4" r="A181">
        <v>936</v>
      </c>
    </row>
    <row spans="1:4" r="182">
      <c t="s" s="3" r="A182">
        <v>885</v>
      </c>
    </row>
    <row spans="1:4" r="183">
      <c t="s" s="4" r="A183">
        <v>900</v>
      </c>
      <c t="n" s="6" r="B183">
        <v>0</v>
      </c>
      <c t="n" s="6" r="C183">
        <v>0</v>
      </c>
    </row>
    <row spans="1:4" r="184">
      <c t="s" s="4" r="A184">
        <v>937</v>
      </c>
    </row>
    <row spans="1:4" r="185">
      <c t="s" s="3" r="A185">
        <v>885</v>
      </c>
    </row>
    <row spans="1:4" r="186">
      <c t="s" s="4" r="A186">
        <v>900</v>
      </c>
      <c t="n" s="6" r="B186">
        <v>0</v>
      </c>
      <c t="n" s="6" r="C186">
        <v>11</v>
      </c>
    </row>
    <row spans="1:4" r="187">
      <c t="s" s="4" r="A187">
        <v>938</v>
      </c>
    </row>
    <row spans="1:4" r="188">
      <c t="s" s="3" r="A188">
        <v>885</v>
      </c>
    </row>
    <row spans="1:4" r="189">
      <c t="s" s="4" r="A189">
        <v>900</v>
      </c>
      <c t="n" s="6" r="B189">
        <v>62</v>
      </c>
      <c t="n" s="6" r="C189">
        <v>211</v>
      </c>
    </row>
    <row spans="1:4" r="190">
      <c t="s" s="4" r="A190">
        <v>640</v>
      </c>
    </row>
    <row spans="1:4" r="191">
      <c t="s" s="3" r="A191">
        <v>885</v>
      </c>
    </row>
    <row spans="1:4" r="192">
      <c t="s" s="4" r="A192">
        <v>863</v>
      </c>
      <c t="n" s="6" r="B192">
        <v>983961</v>
      </c>
      <c t="n" s="6" r="C192">
        <v>876999</v>
      </c>
      <c t="n" s="6" r="D192">
        <v>489229</v>
      </c>
    </row>
    <row spans="1:4" r="193">
      <c t="s" s="4" r="A193">
        <v>641</v>
      </c>
    </row>
    <row spans="1:4" r="194">
      <c t="s" s="3" r="A194">
        <v>885</v>
      </c>
    </row>
    <row spans="1:4" r="195">
      <c t="s" s="4" r="A195">
        <v>863</v>
      </c>
      <c t="n" s="6" r="B195">
        <v>713693</v>
      </c>
      <c t="n" s="6" r="C195">
        <v>727707</v>
      </c>
      <c t="n" s="6" r="D195">
        <v>975734</v>
      </c>
    </row>
    <row spans="1:4" r="196">
      <c t="s" s="4" r="A196">
        <v>642</v>
      </c>
    </row>
    <row spans="1:4" r="197">
      <c t="s" s="3" r="A197">
        <v>885</v>
      </c>
    </row>
    <row spans="1:4" r="198">
      <c t="s" s="4" r="A198">
        <v>863</v>
      </c>
      <c t="n" s="6" r="B198">
        <v>1021097</v>
      </c>
      <c t="n" s="6" r="C198">
        <v>904300</v>
      </c>
      <c t="n" s="6" r="D198">
        <v>940053</v>
      </c>
    </row>
    <row spans="1:4" r="199">
      <c t="s" s="4" r="A199">
        <v>643</v>
      </c>
    </row>
    <row spans="1:4" r="200">
      <c t="s" s="3" r="A200">
        <v>885</v>
      </c>
    </row>
    <row spans="1:4" r="201">
      <c t="s" s="4" r="A201">
        <v>863</v>
      </c>
      <c t="n" s="6" r="B201">
        <v>71640</v>
      </c>
      <c t="n" s="6" r="C201">
        <v>57706</v>
      </c>
      <c t="n" s="6" r="D201">
        <v>48254</v>
      </c>
    </row>
    <row spans="1:4" r="202">
      <c t="s" s="4" r="A202">
        <v>644</v>
      </c>
    </row>
    <row spans="1:4" r="203">
      <c t="s" s="3" r="A203">
        <v>885</v>
      </c>
    </row>
    <row spans="1:4" r="204">
      <c t="s" s="4" r="A204">
        <v>863</v>
      </c>
      <c t="n" s="6" r="B204">
        <v>68241</v>
      </c>
      <c t="n" s="6" r="C204">
        <v>55289</v>
      </c>
      <c t="n" s="6" r="D204">
        <v>38081</v>
      </c>
    </row>
    <row spans="1:4" r="205">
      <c t="s" s="4" r="A205">
        <v>645</v>
      </c>
    </row>
    <row spans="1:4" r="206">
      <c t="s" s="3" r="A206">
        <v>885</v>
      </c>
    </row>
    <row spans="1:4" r="207">
      <c t="s" s="4" r="A207">
        <v>863</v>
      </c>
      <c t="n" s="6" r="B207">
        <v>212836</v>
      </c>
      <c t="n" s="6" r="C207">
        <v>192424</v>
      </c>
      <c t="n" s="6" r="D207">
        <v>102012</v>
      </c>
    </row>
    <row spans="1:4" r="208">
      <c t="s" s="4" r="A208">
        <v>646</v>
      </c>
    </row>
    <row spans="1:4" r="209">
      <c t="s" s="3" r="A209">
        <v>885</v>
      </c>
    </row>
    <row spans="1:4" r="210">
      <c t="s" s="4" r="A210">
        <v>900</v>
      </c>
      <c t="n" s="6" r="B210">
        <v>175</v>
      </c>
      <c t="n" s="6" r="C210">
        <v>176</v>
      </c>
    </row>
    <row spans="1:4" r="211">
      <c t="s" s="4" r="A211">
        <v>901</v>
      </c>
      <c t="n" s="6" r="B211">
        <v>644</v>
      </c>
      <c t="n" s="6" r="C211">
        <v>677</v>
      </c>
    </row>
    <row spans="1:4" r="212">
      <c t="s" s="4" r="A212">
        <v>863</v>
      </c>
      <c t="n" s="6" r="B212">
        <v>819</v>
      </c>
      <c t="n" s="6" r="C212">
        <v>853</v>
      </c>
      <c t="n" s="6" r="D212">
        <v>1079</v>
      </c>
    </row>
    <row spans="1:4" r="213">
      <c t="s" s="4" r="A213">
        <v>939</v>
      </c>
    </row>
    <row spans="1:4" r="214">
      <c t="s" s="3" r="A214">
        <v>885</v>
      </c>
    </row>
    <row spans="1:4" r="215">
      <c t="s" s="4" r="A215">
        <v>900</v>
      </c>
      <c t="n" s="6" r="B215">
        <v>0</v>
      </c>
      <c t="n" s="6" r="C215">
        <v>0</v>
      </c>
    </row>
    <row spans="1:4" r="216">
      <c t="s" s="4" r="A216">
        <v>940</v>
      </c>
    </row>
    <row spans="1:4" r="217">
      <c t="s" s="3" r="A217">
        <v>885</v>
      </c>
    </row>
    <row spans="1:4" r="218">
      <c t="s" s="4" r="A218">
        <v>900</v>
      </c>
      <c t="n" s="6" r="B218">
        <v>0</v>
      </c>
      <c t="n" s="6" r="C218">
        <v>0</v>
      </c>
    </row>
    <row spans="1:4" r="219">
      <c t="s" s="4" r="A219">
        <v>941</v>
      </c>
    </row>
    <row spans="1:4" r="220">
      <c t="s" s="3" r="A220">
        <v>885</v>
      </c>
    </row>
    <row spans="1:4" r="221">
      <c t="s" s="4" r="A221">
        <v>900</v>
      </c>
      <c t="n" s="6" r="B221">
        <v>175</v>
      </c>
      <c t="n" s="6" r="C221">
        <v>176</v>
      </c>
    </row>
    <row spans="1:4" r="222">
      <c t="s" s="4" r="A222">
        <v>647</v>
      </c>
    </row>
    <row spans="1:4" r="223">
      <c t="s" s="3" r="A223">
        <v>885</v>
      </c>
    </row>
    <row spans="1:4" r="224">
      <c t="s" s="4" r="A224">
        <v>900</v>
      </c>
      <c t="n" s="6" r="B224">
        <v>1425</v>
      </c>
      <c t="n" s="6" r="C224">
        <v>1425</v>
      </c>
    </row>
    <row spans="1:4" r="225">
      <c t="s" s="4" r="A225">
        <v>901</v>
      </c>
      <c t="n" s="6" r="B225">
        <v>6793</v>
      </c>
      <c t="n" s="6" r="C225">
        <v>8174</v>
      </c>
    </row>
    <row spans="1:4" r="226">
      <c t="s" s="4" r="A226">
        <v>863</v>
      </c>
      <c t="n" s="6" r="B226">
        <v>8218</v>
      </c>
      <c t="n" s="6" r="C226">
        <v>9599</v>
      </c>
      <c t="n" s="6" r="D226">
        <v>10432</v>
      </c>
    </row>
    <row spans="1:4" r="227">
      <c t="s" s="4" r="A227">
        <v>942</v>
      </c>
    </row>
    <row spans="1:4" r="228">
      <c t="s" s="3" r="A228">
        <v>885</v>
      </c>
    </row>
    <row spans="1:4" r="229">
      <c t="s" s="4" r="A229">
        <v>900</v>
      </c>
      <c t="n" s="6" r="B229">
        <v>0</v>
      </c>
      <c t="n" s="6" r="C229">
        <v>0</v>
      </c>
    </row>
    <row spans="1:4" r="230">
      <c t="s" s="4" r="A230">
        <v>943</v>
      </c>
    </row>
    <row spans="1:4" r="231">
      <c t="s" s="3" r="A231">
        <v>885</v>
      </c>
    </row>
    <row spans="1:4" r="232">
      <c t="s" s="4" r="A232">
        <v>900</v>
      </c>
      <c t="n" s="6" r="B232">
        <v>0</v>
      </c>
      <c t="n" s="6" r="C232">
        <v>0</v>
      </c>
    </row>
    <row spans="1:4" r="233">
      <c t="s" s="4" r="A233">
        <v>944</v>
      </c>
    </row>
    <row spans="1:4" r="234">
      <c t="s" s="3" r="A234">
        <v>885</v>
      </c>
    </row>
    <row spans="1:4" r="235">
      <c t="s" s="4" r="A235">
        <v>900</v>
      </c>
      <c t="n" s="6" r="B235">
        <v>1425</v>
      </c>
      <c t="n" s="6" r="C235">
        <v>1425</v>
      </c>
    </row>
    <row spans="1:4" r="236">
      <c t="s" s="4" r="A236">
        <v>648</v>
      </c>
    </row>
    <row spans="1:4" r="237">
      <c t="s" s="3" r="A237">
        <v>885</v>
      </c>
    </row>
    <row spans="1:4" r="238">
      <c t="s" s="4" r="A238">
        <v>863</v>
      </c>
      <c t="n" s="6" r="B238">
        <v>0</v>
      </c>
      <c t="n" s="6" r="C238">
        <v>0</v>
      </c>
      <c t="n" s="6" r="D238">
        <v>0</v>
      </c>
    </row>
    <row spans="1:4" r="239">
      <c t="s" s="4" r="A239">
        <v>649</v>
      </c>
    </row>
    <row spans="1:4" r="240">
      <c t="s" s="3" r="A240">
        <v>885</v>
      </c>
    </row>
    <row spans="1:4" r="241">
      <c t="s" s="4" r="A241">
        <v>900</v>
      </c>
      <c t="n" s="6" r="B241">
        <v>870</v>
      </c>
      <c t="n" s="6" r="C241">
        <v>1170</v>
      </c>
    </row>
    <row spans="1:4" r="242">
      <c t="s" s="4" r="A242">
        <v>901</v>
      </c>
      <c t="n" s="6" r="B242">
        <v>2070</v>
      </c>
      <c t="n" s="6" r="C242">
        <v>1879</v>
      </c>
    </row>
    <row spans="1:4" r="243">
      <c t="s" s="4" r="A243">
        <v>863</v>
      </c>
      <c t="n" s="6" r="B243">
        <v>2940</v>
      </c>
      <c t="n" s="6" r="C243">
        <v>3049</v>
      </c>
      <c t="n" s="6" r="D243">
        <v>3136</v>
      </c>
    </row>
    <row spans="1:4" r="244">
      <c t="s" s="4" r="A244">
        <v>945</v>
      </c>
    </row>
    <row spans="1:4" r="245">
      <c t="s" s="3" r="A245">
        <v>885</v>
      </c>
    </row>
    <row spans="1:4" r="246">
      <c t="s" s="4" r="A246">
        <v>900</v>
      </c>
      <c t="n" s="6" r="B246">
        <v>372</v>
      </c>
      <c t="n" s="6" r="C246">
        <v>386</v>
      </c>
    </row>
    <row spans="1:4" r="247">
      <c t="s" s="4" r="A247">
        <v>946</v>
      </c>
    </row>
    <row spans="1:4" r="248">
      <c t="s" s="3" r="A248">
        <v>885</v>
      </c>
    </row>
    <row spans="1:4" r="249">
      <c t="s" s="4" r="A249">
        <v>900</v>
      </c>
      <c t="n" s="6" r="B249">
        <v>0</v>
      </c>
      <c t="n" s="6" r="C249">
        <v>163</v>
      </c>
    </row>
    <row spans="1:4" r="250">
      <c t="s" s="4" r="A250">
        <v>947</v>
      </c>
    </row>
    <row spans="1:4" r="251">
      <c t="s" s="3" r="A251">
        <v>885</v>
      </c>
    </row>
    <row spans="1:4" r="252">
      <c t="s" s="4" r="A252">
        <v>900</v>
      </c>
      <c t="n" s="6" r="B252">
        <v>498</v>
      </c>
      <c t="n" s="6" r="C252">
        <v>621</v>
      </c>
    </row>
    <row spans="1:4" r="253">
      <c t="s" s="4" r="A253">
        <v>650</v>
      </c>
    </row>
    <row spans="1:4" r="254">
      <c t="s" s="3" r="A254">
        <v>885</v>
      </c>
    </row>
    <row spans="1:4" r="255">
      <c t="s" s="4" r="A255">
        <v>863</v>
      </c>
      <c t="n" s="6" r="B255">
        <v>0</v>
      </c>
      <c t="n" s="6" r="C255">
        <v>0</v>
      </c>
      <c t="n" s="6" r="D255">
        <v>0</v>
      </c>
    </row>
    <row spans="1:4" r="256">
      <c t="s" s="4" r="A256">
        <v>651</v>
      </c>
    </row>
    <row spans="1:4" r="257">
      <c t="s" s="3" r="A257">
        <v>885</v>
      </c>
    </row>
    <row spans="1:4" r="258">
      <c t="s" s="4" r="A258">
        <v>863</v>
      </c>
      <c t="n" s="6" r="B258">
        <v>0</v>
      </c>
      <c t="n" s="6" r="C258">
        <v>0</v>
      </c>
      <c t="n" s="7" r="D258">
        <v>0</v>
      </c>
    </row>
    <row spans="1:4" r="259">
      <c t="s" s="4" r="A259">
        <v>652</v>
      </c>
    </row>
    <row spans="1:4" r="260">
      <c t="s" s="3" r="A260">
        <v>885</v>
      </c>
    </row>
    <row spans="1:4" r="261">
      <c t="s" s="4" r="A261">
        <v>900</v>
      </c>
      <c t="n" s="6" r="B261">
        <v>3129</v>
      </c>
      <c t="n" s="6" r="C261">
        <v>5551</v>
      </c>
    </row>
    <row spans="1:4" r="262">
      <c t="s" s="4" r="A262">
        <v>901</v>
      </c>
      <c t="n" s="6" r="B262">
        <v>980013</v>
      </c>
      <c t="n" s="6" r="C262">
        <v>870595</v>
      </c>
    </row>
    <row spans="1:4" r="263">
      <c t="s" s="4" r="A263">
        <v>863</v>
      </c>
      <c t="n" s="6" r="B263">
        <v>983142</v>
      </c>
      <c t="n" s="6" r="C263">
        <v>876146</v>
      </c>
    </row>
    <row spans="1:4" r="264">
      <c t="s" s="4" r="A264">
        <v>948</v>
      </c>
    </row>
    <row spans="1:4" r="265">
      <c t="s" s="3" r="A265">
        <v>885</v>
      </c>
    </row>
    <row spans="1:4" r="266">
      <c t="s" s="4" r="A266">
        <v>900</v>
      </c>
      <c t="n" s="6" r="B266">
        <v>109</v>
      </c>
      <c t="n" s="6" r="C266">
        <v>23</v>
      </c>
    </row>
    <row spans="1:4" r="267">
      <c t="s" s="4" r="A267">
        <v>949</v>
      </c>
    </row>
    <row spans="1:4" r="268">
      <c t="s" s="3" r="A268">
        <v>885</v>
      </c>
    </row>
    <row spans="1:4" r="269">
      <c t="s" s="4" r="A269">
        <v>900</v>
      </c>
      <c t="n" s="6" r="B269">
        <v>2521</v>
      </c>
      <c t="n" s="6" r="C269">
        <v>4984</v>
      </c>
    </row>
    <row spans="1:4" r="270">
      <c t="s" s="4" r="A270">
        <v>950</v>
      </c>
    </row>
    <row spans="1:4" r="271">
      <c t="s" s="3" r="A271">
        <v>885</v>
      </c>
    </row>
    <row spans="1:4" r="272">
      <c t="s" s="4" r="A272">
        <v>900</v>
      </c>
      <c t="n" s="6" r="B272">
        <v>499</v>
      </c>
      <c t="n" s="6" r="C272">
        <v>544</v>
      </c>
    </row>
    <row spans="1:4" r="273">
      <c t="s" s="4" r="A273">
        <v>653</v>
      </c>
    </row>
    <row spans="1:4" r="274">
      <c t="s" s="3" r="A274">
        <v>885</v>
      </c>
    </row>
    <row spans="1:4" r="275">
      <c t="s" s="4" r="A275">
        <v>900</v>
      </c>
      <c t="n" s="6" r="B275">
        <v>844</v>
      </c>
      <c t="n" s="6" r="C275">
        <v>911</v>
      </c>
    </row>
    <row spans="1:4" r="276">
      <c t="s" s="4" r="A276">
        <v>901</v>
      </c>
      <c t="n" s="6" r="B276">
        <v>704631</v>
      </c>
      <c t="n" s="6" r="C276">
        <v>717197</v>
      </c>
    </row>
    <row spans="1:4" r="277">
      <c t="s" s="4" r="A277">
        <v>863</v>
      </c>
      <c t="n" s="6" r="B277">
        <v>705475</v>
      </c>
      <c t="n" s="6" r="C277">
        <v>718108</v>
      </c>
    </row>
    <row spans="1:4" r="278">
      <c t="s" s="4" r="A278">
        <v>951</v>
      </c>
    </row>
    <row spans="1:4" r="279">
      <c t="s" s="3" r="A279">
        <v>885</v>
      </c>
    </row>
    <row spans="1:4" r="280">
      <c t="s" s="4" r="A280">
        <v>900</v>
      </c>
      <c t="n" s="6" r="B280">
        <v>299</v>
      </c>
      <c t="n" s="6" r="C280">
        <v>0</v>
      </c>
    </row>
    <row spans="1:4" r="281">
      <c t="s" s="4" r="A281">
        <v>952</v>
      </c>
    </row>
    <row spans="1:4" r="282">
      <c t="s" s="3" r="A282">
        <v>885</v>
      </c>
    </row>
    <row spans="1:4" r="283">
      <c t="s" s="4" r="A283">
        <v>900</v>
      </c>
      <c t="n" s="6" r="B283">
        <v>262</v>
      </c>
      <c t="n" s="6" r="C283">
        <v>0</v>
      </c>
    </row>
    <row spans="1:4" r="284">
      <c t="s" s="4" r="A284">
        <v>953</v>
      </c>
    </row>
    <row spans="1:4" r="285">
      <c t="s" s="3" r="A285">
        <v>885</v>
      </c>
    </row>
    <row spans="1:4" r="286">
      <c t="s" s="4" r="A286">
        <v>900</v>
      </c>
      <c t="n" s="6" r="B286">
        <v>283</v>
      </c>
      <c t="n" s="6" r="C286">
        <v>911</v>
      </c>
    </row>
    <row spans="1:4" r="287">
      <c t="s" s="4" r="A287">
        <v>654</v>
      </c>
    </row>
    <row spans="1:4" r="288">
      <c t="s" s="3" r="A288">
        <v>885</v>
      </c>
    </row>
    <row spans="1:4" r="289">
      <c t="s" s="4" r="A289">
        <v>900</v>
      </c>
      <c t="n" s="6" r="B289">
        <v>416</v>
      </c>
      <c t="n" s="6" r="C289">
        <v>655</v>
      </c>
    </row>
    <row spans="1:4" r="290">
      <c t="s" s="4" r="A290">
        <v>901</v>
      </c>
      <c t="n" s="6" r="B290">
        <v>1020681</v>
      </c>
      <c t="n" s="6" r="C290">
        <v>903645</v>
      </c>
    </row>
    <row spans="1:4" r="291">
      <c t="s" s="4" r="A291">
        <v>863</v>
      </c>
      <c t="n" s="6" r="B291">
        <v>1021097</v>
      </c>
      <c t="n" s="6" r="C291">
        <v>904300</v>
      </c>
    </row>
    <row spans="1:4" r="292">
      <c t="s" s="4" r="A292">
        <v>954</v>
      </c>
    </row>
    <row spans="1:4" r="293">
      <c t="s" s="3" r="A293">
        <v>885</v>
      </c>
    </row>
    <row spans="1:4" r="294">
      <c t="s" s="4" r="A294">
        <v>900</v>
      </c>
      <c t="n" s="6" r="B294">
        <v>416</v>
      </c>
      <c t="n" s="6" r="C294">
        <v>223</v>
      </c>
    </row>
    <row spans="1:4" r="295">
      <c t="s" s="4" r="A295">
        <v>955</v>
      </c>
    </row>
    <row spans="1:4" r="296">
      <c t="s" s="3" r="A296">
        <v>885</v>
      </c>
    </row>
    <row spans="1:4" r="297">
      <c t="s" s="4" r="A297">
        <v>900</v>
      </c>
      <c t="n" s="6" r="B297">
        <v>0</v>
      </c>
      <c t="n" s="6" r="C297">
        <v>0</v>
      </c>
    </row>
    <row spans="1:4" r="298">
      <c t="s" s="4" r="A298">
        <v>956</v>
      </c>
    </row>
    <row spans="1:4" r="299">
      <c t="s" s="3" r="A299">
        <v>885</v>
      </c>
    </row>
    <row spans="1:4" r="300">
      <c t="s" s="4" r="A300">
        <v>900</v>
      </c>
      <c t="n" s="6" r="B300">
        <v>0</v>
      </c>
      <c t="n" s="6" r="C300">
        <v>432</v>
      </c>
    </row>
    <row spans="1:4" r="301">
      <c t="s" s="4" r="A301">
        <v>655</v>
      </c>
    </row>
    <row spans="1:4" r="302">
      <c t="s" s="3" r="A302">
        <v>885</v>
      </c>
    </row>
    <row spans="1:4" r="303">
      <c t="s" s="4" r="A303">
        <v>900</v>
      </c>
      <c t="n" s="6" r="B303">
        <v>282</v>
      </c>
      <c t="n" s="6" r="C303">
        <v>335</v>
      </c>
    </row>
    <row spans="1:4" r="304">
      <c t="s" s="4" r="A304">
        <v>901</v>
      </c>
      <c t="n" s="6" r="B304">
        <v>68418</v>
      </c>
      <c t="n" s="6" r="C304">
        <v>54322</v>
      </c>
    </row>
    <row spans="1:4" r="305">
      <c t="s" s="4" r="A305">
        <v>863</v>
      </c>
      <c t="n" s="6" r="B305">
        <v>68700</v>
      </c>
      <c t="n" s="6" r="C305">
        <v>54657</v>
      </c>
    </row>
    <row spans="1:4" r="306">
      <c t="s" s="4" r="A306">
        <v>957</v>
      </c>
    </row>
    <row spans="1:4" r="307">
      <c t="s" s="3" r="A307">
        <v>885</v>
      </c>
    </row>
    <row spans="1:4" r="308">
      <c t="s" s="4" r="A308">
        <v>900</v>
      </c>
      <c t="n" s="6" r="B308">
        <v>0</v>
      </c>
      <c t="n" s="6" r="C308">
        <v>0</v>
      </c>
    </row>
    <row spans="1:4" r="309">
      <c t="s" s="4" r="A309">
        <v>958</v>
      </c>
    </row>
    <row spans="1:4" r="310">
      <c t="s" s="3" r="A310">
        <v>885</v>
      </c>
    </row>
    <row spans="1:4" r="311">
      <c t="s" s="4" r="A311">
        <v>900</v>
      </c>
      <c t="n" s="6" r="B311">
        <v>142</v>
      </c>
      <c t="n" s="6" r="C311">
        <v>162</v>
      </c>
    </row>
    <row spans="1:4" r="312">
      <c t="s" s="4" r="A312">
        <v>959</v>
      </c>
    </row>
    <row spans="1:4" r="313">
      <c t="s" s="3" r="A313">
        <v>885</v>
      </c>
    </row>
    <row spans="1:4" r="314">
      <c t="s" s="4" r="A314">
        <v>900</v>
      </c>
      <c t="n" s="6" r="B314">
        <v>140</v>
      </c>
      <c t="n" s="6" r="C314">
        <v>173</v>
      </c>
    </row>
    <row spans="1:4" r="315">
      <c t="s" s="4" r="A315">
        <v>656</v>
      </c>
    </row>
    <row spans="1:4" r="316">
      <c t="s" s="3" r="A316">
        <v>885</v>
      </c>
    </row>
    <row spans="1:4" r="317">
      <c t="s" s="4" r="A317">
        <v>900</v>
      </c>
      <c t="n" s="6" r="B317">
        <v>0</v>
      </c>
      <c t="n" s="6" r="C317">
        <v>0</v>
      </c>
    </row>
    <row spans="1:4" r="318">
      <c t="s" s="4" r="A318">
        <v>901</v>
      </c>
      <c t="n" s="6" r="B318">
        <v>68241</v>
      </c>
      <c t="n" s="6" r="C318">
        <v>55289</v>
      </c>
    </row>
    <row spans="1:4" r="319">
      <c t="s" s="4" r="A319">
        <v>863</v>
      </c>
      <c t="n" s="6" r="B319">
        <v>68241</v>
      </c>
      <c t="n" s="6" r="C319">
        <v>55289</v>
      </c>
    </row>
    <row spans="1:4" r="320">
      <c t="s" s="4" r="A320">
        <v>960</v>
      </c>
    </row>
    <row spans="1:4" r="321">
      <c t="s" s="3" r="A321">
        <v>885</v>
      </c>
    </row>
    <row spans="1:4" r="322">
      <c t="s" s="4" r="A322">
        <v>900</v>
      </c>
      <c t="n" s="6" r="B322">
        <v>0</v>
      </c>
      <c t="n" s="6" r="C322">
        <v>0</v>
      </c>
    </row>
    <row spans="1:4" r="323">
      <c t="s" s="4" r="A323">
        <v>961</v>
      </c>
    </row>
    <row spans="1:4" r="324">
      <c t="s" s="3" r="A324">
        <v>885</v>
      </c>
    </row>
    <row spans="1:4" r="325">
      <c t="s" s="4" r="A325">
        <v>900</v>
      </c>
      <c t="n" s="6" r="B325">
        <v>0</v>
      </c>
      <c t="n" s="6" r="C325">
        <v>0</v>
      </c>
    </row>
    <row spans="1:4" r="326">
      <c t="s" s="4" r="A326">
        <v>962</v>
      </c>
    </row>
    <row spans="1:4" r="327">
      <c t="s" s="3" r="A327">
        <v>885</v>
      </c>
    </row>
    <row spans="1:4" r="328">
      <c t="s" s="4" r="A328">
        <v>900</v>
      </c>
      <c t="n" s="6" r="B328">
        <v>0</v>
      </c>
      <c t="n" s="6" r="C328">
        <v>0</v>
      </c>
    </row>
    <row spans="1:4" r="329">
      <c t="s" s="4" r="A329">
        <v>657</v>
      </c>
    </row>
    <row spans="1:4" r="330">
      <c t="s" s="3" r="A330">
        <v>885</v>
      </c>
    </row>
    <row spans="1:4" r="331">
      <c t="s" s="4" r="A331">
        <v>900</v>
      </c>
      <c t="n" s="6" r="B331">
        <v>4563</v>
      </c>
      <c t="n" s="6" r="C331">
        <v>3440</v>
      </c>
    </row>
    <row spans="1:4" r="332">
      <c t="s" s="4" r="A332">
        <v>901</v>
      </c>
      <c t="n" s="6" r="B332">
        <v>208273</v>
      </c>
      <c t="n" s="6" r="C332">
        <v>188984</v>
      </c>
    </row>
    <row spans="1:4" r="333">
      <c t="s" s="4" r="A333">
        <v>863</v>
      </c>
      <c t="n" s="6" r="B333">
        <v>212836</v>
      </c>
      <c t="n" s="6" r="C333">
        <v>192424</v>
      </c>
    </row>
    <row spans="1:4" r="334">
      <c t="s" s="4" r="A334">
        <v>963</v>
      </c>
    </row>
    <row spans="1:4" r="335">
      <c t="s" s="3" r="A335">
        <v>885</v>
      </c>
    </row>
    <row spans="1:4" r="336">
      <c t="s" s="4" r="A336">
        <v>900</v>
      </c>
      <c t="n" s="6" r="B336">
        <v>2454</v>
      </c>
      <c t="n" s="6" r="C336">
        <v>2005</v>
      </c>
    </row>
    <row spans="1:4" r="337">
      <c t="s" s="4" r="A337">
        <v>964</v>
      </c>
    </row>
    <row spans="1:4" r="338">
      <c t="s" s="3" r="A338">
        <v>885</v>
      </c>
    </row>
    <row spans="1:4" r="339">
      <c t="s" s="4" r="A339">
        <v>900</v>
      </c>
      <c t="n" s="6" r="B339">
        <v>697</v>
      </c>
      <c t="n" s="6" r="C339">
        <v>1041</v>
      </c>
    </row>
    <row spans="1:4" r="340">
      <c t="s" s="4" r="A340">
        <v>965</v>
      </c>
    </row>
    <row spans="1:4" r="341">
      <c t="s" s="3" r="A341">
        <v>885</v>
      </c>
    </row>
    <row spans="1:4" r="342">
      <c t="s" s="4" r="A342">
        <v>900</v>
      </c>
      <c t="n" s="7" r="B342">
        <v>1412</v>
      </c>
      <c t="n" s="7" r="C342">
        <v>3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966</v>
      </c>
      <c t="s" s="2" r="B1">
        <v>1</v>
      </c>
    </row>
    <row spans="1:3" r="2">
      <c t="s" s="2" r="B2">
        <v>690</v>
      </c>
      <c t="s" s="2" r="C2">
        <v>691</v>
      </c>
    </row>
    <row spans="1:3" r="3">
      <c t="s" s="3" r="A3">
        <v>967</v>
      </c>
    </row>
    <row spans="1:3" r="4">
      <c t="s" s="4" r="A4">
        <v>694</v>
      </c>
      <c t="n" s="6" r="C4">
        <v>2</v>
      </c>
    </row>
    <row spans="1:3" r="5">
      <c t="s" s="4" r="A5">
        <v>707</v>
      </c>
    </row>
    <row spans="1:3" r="6">
      <c t="s" s="3" r="A6">
        <v>967</v>
      </c>
    </row>
    <row spans="1:3" r="7">
      <c t="s" s="4" r="A7">
        <v>694</v>
      </c>
      <c t="n" s="6" r="B7">
        <v>38</v>
      </c>
      <c t="n" s="6" r="C7">
        <v>2</v>
      </c>
    </row>
    <row spans="1:3" r="8">
      <c t="s" s="4" r="A8">
        <v>968</v>
      </c>
      <c t="n" s="7" r="B8">
        <v>9173</v>
      </c>
      <c t="n" s="7" r="C8">
        <v>1430</v>
      </c>
    </row>
    <row spans="1:3" r="9">
      <c t="s" s="4" r="A9">
        <v>969</v>
      </c>
      <c t="n" s="7" r="B9">
        <v>9173</v>
      </c>
      <c t="n" s="7" r="C9">
        <v>1430</v>
      </c>
    </row>
    <row spans="1:3" r="10">
      <c t="s" s="4" r="A10">
        <v>664</v>
      </c>
    </row>
    <row spans="1:3" r="11">
      <c t="s" s="3" r="A11">
        <v>967</v>
      </c>
    </row>
    <row spans="1:3" r="12">
      <c t="s" s="4" r="A12">
        <v>694</v>
      </c>
      <c t="n" s="6" r="B12">
        <v>38</v>
      </c>
      <c t="n" s="6" r="C12">
        <v>2</v>
      </c>
    </row>
    <row spans="1:3" r="13">
      <c t="s" s="4" r="A13">
        <v>968</v>
      </c>
      <c t="n" s="7" r="B13">
        <v>9173</v>
      </c>
      <c t="n" s="7" r="C13">
        <v>1430</v>
      </c>
    </row>
    <row spans="1:3" r="14">
      <c t="s" s="4" r="A14">
        <v>969</v>
      </c>
      <c t="n" s="7" r="B14">
        <v>9173</v>
      </c>
      <c t="n" s="7" r="C14">
        <v>14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0</v>
      </c>
      <c t="s" s="2" r="B1">
        <v>2</v>
      </c>
      <c t="s" s="2" r="C1">
        <v>27</v>
      </c>
    </row>
    <row spans="1:3" r="2">
      <c t="s" s="3" r="A2">
        <v>967</v>
      </c>
    </row>
    <row spans="1:3" r="3">
      <c t="s" s="4" r="A3">
        <v>695</v>
      </c>
      <c t="n" s="7" r="B3">
        <v>17673</v>
      </c>
      <c t="n" s="7" r="C3">
        <v>9812</v>
      </c>
    </row>
    <row spans="1:3" r="4">
      <c t="s" s="4" r="A4">
        <v>643</v>
      </c>
    </row>
    <row spans="1:3" r="5">
      <c t="s" s="3" r="A5">
        <v>967</v>
      </c>
    </row>
    <row spans="1:3" r="6">
      <c t="s" s="4" r="A6">
        <v>695</v>
      </c>
      <c t="n" s="6" r="B6">
        <v>0</v>
      </c>
      <c t="n" s="6" r="C6">
        <v>3</v>
      </c>
    </row>
    <row spans="1:3" r="7">
      <c t="s" s="4" r="A7">
        <v>664</v>
      </c>
    </row>
    <row spans="1:3" r="8">
      <c t="s" s="3" r="A8">
        <v>967</v>
      </c>
    </row>
    <row spans="1:3" r="9">
      <c t="s" s="4" r="A9">
        <v>695</v>
      </c>
      <c t="n" s="6" r="B9">
        <v>14982</v>
      </c>
      <c t="n" s="6" r="C9">
        <v>6856</v>
      </c>
    </row>
    <row spans="1:3" r="10">
      <c t="s" s="4" r="A10">
        <v>896</v>
      </c>
    </row>
    <row spans="1:3" r="11">
      <c t="s" s="3" r="A11">
        <v>967</v>
      </c>
    </row>
    <row spans="1:3" r="12">
      <c t="s" s="4" r="A12">
        <v>695</v>
      </c>
      <c t="n" s="6" r="B12">
        <v>2397</v>
      </c>
      <c t="n" s="6" r="C12">
        <v>2400</v>
      </c>
    </row>
    <row spans="1:3" r="13">
      <c t="s" s="4" r="A13">
        <v>971</v>
      </c>
    </row>
    <row spans="1:3" r="14">
      <c t="s" s="3" r="A14">
        <v>967</v>
      </c>
    </row>
    <row spans="1:3" r="15">
      <c t="s" s="4" r="A15">
        <v>695</v>
      </c>
      <c t="n" s="6" r="B15">
        <v>294</v>
      </c>
      <c t="n" s="6" r="C15">
        <v>553</v>
      </c>
    </row>
    <row spans="1:3" r="16">
      <c t="s" s="4" r="A16">
        <v>627</v>
      </c>
    </row>
    <row spans="1:3" r="17">
      <c t="s" s="3" r="A17">
        <v>967</v>
      </c>
    </row>
    <row spans="1:3" r="18">
      <c t="s" s="4" r="A18">
        <v>695</v>
      </c>
      <c t="n" s="6" r="B18">
        <v>3694</v>
      </c>
      <c t="n" s="6" r="C18">
        <v>3968</v>
      </c>
    </row>
    <row spans="1:3" r="19">
      <c t="s" s="4" r="A19">
        <v>972</v>
      </c>
    </row>
    <row spans="1:3" r="20">
      <c t="s" s="3" r="A20">
        <v>967</v>
      </c>
    </row>
    <row spans="1:3" r="21">
      <c t="s" s="4" r="A21">
        <v>695</v>
      </c>
      <c t="n" s="6" r="B21">
        <v>0</v>
      </c>
      <c t="n" s="6" r="C21">
        <v>0</v>
      </c>
    </row>
    <row spans="1:3" r="22">
      <c t="s" s="4" r="A22">
        <v>973</v>
      </c>
    </row>
    <row spans="1:3" r="23">
      <c t="s" s="3" r="A23">
        <v>967</v>
      </c>
    </row>
    <row spans="1:3" r="24">
      <c t="s" s="4" r="A24">
        <v>695</v>
      </c>
      <c t="n" s="6" r="B24">
        <v>1003</v>
      </c>
      <c t="n" s="6" r="C24">
        <v>1015</v>
      </c>
    </row>
    <row spans="1:3" r="25">
      <c t="s" s="4" r="A25">
        <v>974</v>
      </c>
    </row>
    <row spans="1:3" r="26">
      <c t="s" s="3" r="A26">
        <v>967</v>
      </c>
    </row>
    <row spans="1:3" r="27">
      <c t="s" s="4" r="A27">
        <v>695</v>
      </c>
      <c t="n" s="6" r="B27">
        <v>2397</v>
      </c>
      <c t="n" s="6" r="C27">
        <v>2400</v>
      </c>
    </row>
    <row spans="1:3" r="28">
      <c t="s" s="4" r="A28">
        <v>975</v>
      </c>
    </row>
    <row spans="1:3" r="29">
      <c t="s" s="3" r="A29">
        <v>967</v>
      </c>
    </row>
    <row spans="1:3" r="30">
      <c t="s" s="4" r="A30">
        <v>695</v>
      </c>
      <c t="n" s="6" r="B30">
        <v>294</v>
      </c>
      <c t="n" s="6" r="C30">
        <v>553</v>
      </c>
    </row>
    <row spans="1:3" r="31">
      <c t="s" s="4" r="A31">
        <v>631</v>
      </c>
    </row>
    <row spans="1:3" r="32">
      <c t="s" s="3" r="A32">
        <v>967</v>
      </c>
    </row>
    <row spans="1:3" r="33">
      <c t="s" s="4" r="A33">
        <v>695</v>
      </c>
      <c t="n" s="6" r="B33">
        <v>13979</v>
      </c>
      <c t="n" s="6" r="C33">
        <v>5844</v>
      </c>
    </row>
    <row spans="1:3" r="34">
      <c t="s" s="4" r="A34">
        <v>976</v>
      </c>
    </row>
    <row spans="1:3" r="35">
      <c t="s" s="3" r="A35">
        <v>967</v>
      </c>
    </row>
    <row spans="1:3" r="36">
      <c t="s" s="4" r="A36">
        <v>695</v>
      </c>
      <c t="n" s="6" r="B36">
        <v>0</v>
      </c>
      <c t="n" s="6" r="C36">
        <v>3</v>
      </c>
    </row>
    <row spans="1:3" r="37">
      <c t="s" s="4" r="A37">
        <v>977</v>
      </c>
    </row>
    <row spans="1:3" r="38">
      <c t="s" s="3" r="A38">
        <v>967</v>
      </c>
    </row>
    <row spans="1:3" r="39">
      <c t="s" s="4" r="A39">
        <v>695</v>
      </c>
      <c t="n" s="6" r="B39">
        <v>13979</v>
      </c>
      <c t="n" s="6" r="C39">
        <v>5841</v>
      </c>
    </row>
    <row spans="1:3" r="40">
      <c t="s" s="4" r="A40">
        <v>978</v>
      </c>
    </row>
    <row spans="1:3" r="41">
      <c t="s" s="3" r="A41">
        <v>967</v>
      </c>
    </row>
    <row spans="1:3" r="42">
      <c t="s" s="4" r="A42">
        <v>695</v>
      </c>
      <c t="n" s="6" r="B42">
        <v>0</v>
      </c>
      <c t="n" s="6" r="C42">
        <v>0</v>
      </c>
    </row>
    <row spans="1:3" r="43">
      <c t="s" s="4" r="A43">
        <v>979</v>
      </c>
    </row>
    <row spans="1:3" r="44">
      <c t="s" s="3" r="A44">
        <v>967</v>
      </c>
    </row>
    <row spans="1:3" r="45">
      <c t="s" s="4" r="A45">
        <v>695</v>
      </c>
      <c t="n" s="7" r="B45">
        <v>0</v>
      </c>
      <c t="n" s="7" r="C45">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80</v>
      </c>
      <c t="s" s="2" r="B1">
        <v>2</v>
      </c>
      <c t="s" s="2" r="C1">
        <v>27</v>
      </c>
      <c t="s" s="2" r="D1">
        <v>99</v>
      </c>
    </row>
    <row spans="1:4" r="2">
      <c t="s" s="3" r="A2">
        <v>753</v>
      </c>
    </row>
    <row spans="1:4" r="3">
      <c t="s" s="4" r="A3">
        <v>617</v>
      </c>
      <c t="n" s="7" r="B3">
        <v>5463068</v>
      </c>
      <c t="n" s="7" r="C3">
        <v>5184394</v>
      </c>
      <c t="n" s="7" r="D3">
        <v>3933715</v>
      </c>
    </row>
    <row spans="1:4" r="4">
      <c t="s" s="4" r="A4">
        <v>981</v>
      </c>
    </row>
    <row spans="1:4" r="5">
      <c t="s" s="3" r="A5">
        <v>753</v>
      </c>
    </row>
    <row spans="1:4" r="6">
      <c t="s" s="4" r="A6">
        <v>617</v>
      </c>
      <c t="n" s="6" r="B6">
        <v>4691283</v>
      </c>
      <c t="n" s="6" r="C6">
        <v>4376684</v>
      </c>
    </row>
    <row spans="1:4" r="7">
      <c t="s" s="4" r="A7">
        <v>982</v>
      </c>
    </row>
    <row spans="1:4" r="8">
      <c t="s" s="3" r="A8">
        <v>753</v>
      </c>
    </row>
    <row spans="1:4" r="9">
      <c t="s" s="4" r="A9">
        <v>617</v>
      </c>
      <c t="n" s="6" r="B9">
        <v>27190</v>
      </c>
      <c t="n" s="6" r="C9">
        <v>36530</v>
      </c>
    </row>
    <row spans="1:4" r="10">
      <c t="s" s="4" r="A10">
        <v>983</v>
      </c>
    </row>
    <row spans="1:4" r="11">
      <c t="s" s="3" r="A11">
        <v>753</v>
      </c>
    </row>
    <row spans="1:4" r="12">
      <c t="s" s="4" r="A12">
        <v>617</v>
      </c>
      <c t="n" s="6" r="B12">
        <v>72731</v>
      </c>
      <c t="n" s="6" r="C12">
        <v>72089</v>
      </c>
    </row>
    <row spans="1:4" r="13">
      <c t="s" s="4" r="A13">
        <v>984</v>
      </c>
    </row>
    <row spans="1:4" r="14">
      <c t="s" s="3" r="A14">
        <v>753</v>
      </c>
    </row>
    <row spans="1:4" r="15">
      <c t="s" s="4" r="A15">
        <v>617</v>
      </c>
      <c t="n" s="6" r="B15">
        <v>0</v>
      </c>
      <c t="n" s="6" r="C15">
        <v>0</v>
      </c>
    </row>
    <row spans="1:4" r="16">
      <c t="s" s="4" r="A16">
        <v>985</v>
      </c>
    </row>
    <row spans="1:4" r="17">
      <c t="s" s="3" r="A17">
        <v>753</v>
      </c>
    </row>
    <row spans="1:4" r="18">
      <c t="s" s="4" r="A18">
        <v>617</v>
      </c>
      <c t="n" s="6" r="B18">
        <v>671864</v>
      </c>
      <c t="n" s="6" r="C18">
        <v>699091</v>
      </c>
    </row>
    <row spans="1:4" r="19">
      <c t="s" s="4" r="A19">
        <v>623</v>
      </c>
    </row>
    <row spans="1:4" r="20">
      <c t="s" s="3" r="A20">
        <v>753</v>
      </c>
    </row>
    <row spans="1:4" r="21">
      <c t="s" s="4" r="A21">
        <v>617</v>
      </c>
      <c t="n" s="6" r="B21">
        <v>683976</v>
      </c>
      <c t="n" s="6" r="C21">
        <v>712731</v>
      </c>
      <c t="n" s="6" r="D21">
        <v>241798</v>
      </c>
    </row>
    <row spans="1:4" r="22">
      <c t="s" s="4" r="A22">
        <v>986</v>
      </c>
    </row>
    <row spans="1:4" r="23">
      <c t="s" s="3" r="A23">
        <v>753</v>
      </c>
    </row>
    <row spans="1:4" r="24">
      <c t="s" s="4" r="A24">
        <v>617</v>
      </c>
      <c t="n" s="6" r="B24">
        <v>5305</v>
      </c>
      <c t="n" s="6" r="C24">
        <v>6663</v>
      </c>
    </row>
    <row spans="1:4" r="25">
      <c t="s" s="4" r="A25">
        <v>987</v>
      </c>
    </row>
    <row spans="1:4" r="26">
      <c t="s" s="3" r="A26">
        <v>753</v>
      </c>
    </row>
    <row spans="1:4" r="27">
      <c t="s" s="4" r="A27">
        <v>617</v>
      </c>
      <c t="n" s="6" r="B27">
        <v>518</v>
      </c>
      <c t="n" s="6" r="C27">
        <v>523</v>
      </c>
    </row>
    <row spans="1:4" r="28">
      <c t="s" s="4" r="A28">
        <v>988</v>
      </c>
    </row>
    <row spans="1:4" r="29">
      <c t="s" s="3" r="A29">
        <v>753</v>
      </c>
    </row>
    <row spans="1:4" r="30">
      <c t="s" s="4" r="A30">
        <v>617</v>
      </c>
      <c t="n" s="6" r="B30">
        <v>6289</v>
      </c>
      <c t="n" s="6" r="C30">
        <v>6454</v>
      </c>
    </row>
    <row spans="1:4" r="31">
      <c t="s" s="4" r="A31">
        <v>989</v>
      </c>
    </row>
    <row spans="1:4" r="32">
      <c t="s" s="3" r="A32">
        <v>753</v>
      </c>
    </row>
    <row spans="1:4" r="33">
      <c t="s" s="4" r="A33">
        <v>617</v>
      </c>
      <c t="n" s="6" r="B33">
        <v>0</v>
      </c>
      <c t="n" s="6" r="C33">
        <v>0</v>
      </c>
    </row>
    <row spans="1:4" r="34">
      <c t="s" s="4" r="A34">
        <v>990</v>
      </c>
    </row>
    <row spans="1:4" r="35">
      <c t="s" s="3" r="A35">
        <v>753</v>
      </c>
    </row>
    <row spans="1:4" r="36">
      <c t="s" s="4" r="A36">
        <v>617</v>
      </c>
      <c t="n" s="6" r="B36">
        <v>671864</v>
      </c>
      <c t="n" s="6" r="C36">
        <v>699091</v>
      </c>
    </row>
    <row spans="1:4" r="37">
      <c t="s" s="4" r="A37">
        <v>627</v>
      </c>
    </row>
    <row spans="1:4" r="38">
      <c t="s" s="3" r="A38">
        <v>753</v>
      </c>
    </row>
    <row spans="1:4" r="39">
      <c t="s" s="4" r="A39">
        <v>617</v>
      </c>
      <c t="n" s="6" r="B39">
        <v>799801</v>
      </c>
      <c t="n" s="6" r="C39">
        <v>785908</v>
      </c>
    </row>
    <row spans="1:4" r="40">
      <c t="s" s="4" r="A40">
        <v>631</v>
      </c>
    </row>
    <row spans="1:4" r="41">
      <c t="s" s="3" r="A41">
        <v>753</v>
      </c>
    </row>
    <row spans="1:4" r="42">
      <c t="s" s="4" r="A42">
        <v>617</v>
      </c>
      <c t="n" s="6" r="B42">
        <v>3979291</v>
      </c>
      <c t="n" s="6" r="C42">
        <v>3685755</v>
      </c>
    </row>
    <row spans="1:4" r="43">
      <c t="s" s="4" r="A43">
        <v>991</v>
      </c>
    </row>
    <row spans="1:4" r="44">
      <c t="s" s="3" r="A44">
        <v>753</v>
      </c>
    </row>
    <row spans="1:4" r="45">
      <c t="s" s="4" r="A45">
        <v>617</v>
      </c>
      <c t="n" s="6" r="B45">
        <v>3914828</v>
      </c>
      <c t="n" s="6" r="C45">
        <v>3616554</v>
      </c>
    </row>
    <row spans="1:4" r="46">
      <c t="s" s="4" r="A46">
        <v>992</v>
      </c>
    </row>
    <row spans="1:4" r="47">
      <c t="s" s="3" r="A47">
        <v>753</v>
      </c>
    </row>
    <row spans="1:4" r="48">
      <c t="s" s="4" r="A48">
        <v>617</v>
      </c>
      <c t="n" s="6" r="B48">
        <v>14285</v>
      </c>
      <c t="n" s="6" r="C48">
        <v>21947</v>
      </c>
    </row>
    <row spans="1:4" r="49">
      <c t="s" s="4" r="A49">
        <v>993</v>
      </c>
    </row>
    <row spans="1:4" r="50">
      <c t="s" s="3" r="A50">
        <v>753</v>
      </c>
    </row>
    <row spans="1:4" r="51">
      <c t="s" s="4" r="A51">
        <v>617</v>
      </c>
      <c t="n" s="6" r="B51">
        <v>50178</v>
      </c>
      <c t="n" s="6" r="C51">
        <v>47254</v>
      </c>
    </row>
    <row spans="1:4" r="52">
      <c t="s" s="4" r="A52">
        <v>994</v>
      </c>
    </row>
    <row spans="1:4" r="53">
      <c t="s" s="3" r="A53">
        <v>753</v>
      </c>
    </row>
    <row spans="1:4" r="54">
      <c t="s" s="4" r="A54">
        <v>617</v>
      </c>
      <c t="n" s="6" r="B54">
        <v>0</v>
      </c>
      <c t="n" s="6" r="C54">
        <v>0</v>
      </c>
    </row>
    <row spans="1:4" r="55">
      <c t="s" s="4" r="A55">
        <v>995</v>
      </c>
    </row>
    <row spans="1:4" r="56">
      <c t="s" s="3" r="A56">
        <v>753</v>
      </c>
    </row>
    <row spans="1:4" r="57">
      <c t="s" s="4" r="A57">
        <v>617</v>
      </c>
      <c t="n" s="6" r="B57">
        <v>0</v>
      </c>
      <c t="n" s="6" r="C57">
        <v>0</v>
      </c>
    </row>
    <row spans="1:4" r="58">
      <c t="s" s="4" r="A58">
        <v>635</v>
      </c>
    </row>
    <row spans="1:4" r="59">
      <c t="s" s="3" r="A59">
        <v>753</v>
      </c>
    </row>
    <row spans="1:4" r="60">
      <c t="s" s="4" r="A60">
        <v>617</v>
      </c>
      <c t="n" s="6" r="B60">
        <v>68241</v>
      </c>
      <c t="n" s="6" r="C60">
        <v>55289</v>
      </c>
    </row>
    <row spans="1:4" r="61">
      <c t="s" s="4" r="A61">
        <v>664</v>
      </c>
    </row>
    <row spans="1:4" r="62">
      <c t="s" s="3" r="A62">
        <v>753</v>
      </c>
    </row>
    <row spans="1:4" r="63">
      <c t="s" s="4" r="A63">
        <v>617</v>
      </c>
      <c t="n" s="6" r="B63">
        <v>2180315</v>
      </c>
      <c t="n" s="6" r="C63">
        <v>2150453</v>
      </c>
    </row>
    <row spans="1:4" r="64">
      <c t="s" s="4" r="A64">
        <v>667</v>
      </c>
    </row>
    <row spans="1:4" r="65">
      <c t="s" s="3" r="A65">
        <v>753</v>
      </c>
    </row>
    <row spans="1:4" r="66">
      <c t="s" s="4" r="A66">
        <v>617</v>
      </c>
      <c t="n" s="6" r="B66">
        <v>104787</v>
      </c>
      <c t="n" s="6" r="C66">
        <v>109681</v>
      </c>
    </row>
    <row spans="1:4" r="67">
      <c t="s" s="4" r="A67">
        <v>668</v>
      </c>
    </row>
    <row spans="1:4" r="68">
      <c t="s" s="3" r="A68">
        <v>753</v>
      </c>
    </row>
    <row spans="1:4" r="69">
      <c t="s" s="4" r="A69">
        <v>617</v>
      </c>
      <c t="n" s="6" r="B69">
        <v>671999</v>
      </c>
      <c t="n" s="6" r="C69">
        <v>699230</v>
      </c>
    </row>
    <row spans="1:4" r="70">
      <c t="s" s="4" r="A70">
        <v>996</v>
      </c>
    </row>
    <row spans="1:4" r="71">
      <c t="s" s="3" r="A71">
        <v>753</v>
      </c>
    </row>
    <row spans="1:4" r="72">
      <c t="s" s="4" r="A72">
        <v>617</v>
      </c>
      <c t="n" s="6" r="B72">
        <v>0</v>
      </c>
      <c t="n" s="6" r="C72">
        <v>0</v>
      </c>
    </row>
    <row spans="1:4" r="73">
      <c t="s" s="4" r="A73">
        <v>997</v>
      </c>
    </row>
    <row spans="1:4" r="74">
      <c t="s" s="3" r="A74">
        <v>753</v>
      </c>
    </row>
    <row spans="1:4" r="75">
      <c t="s" s="4" r="A75">
        <v>617</v>
      </c>
      <c t="n" s="6" r="B75">
        <v>0</v>
      </c>
      <c t="n" s="6" r="C75">
        <v>0</v>
      </c>
    </row>
    <row spans="1:4" r="76">
      <c t="s" s="4" r="A76">
        <v>998</v>
      </c>
    </row>
    <row spans="1:4" r="77">
      <c t="s" s="3" r="A77">
        <v>753</v>
      </c>
    </row>
    <row spans="1:4" r="78">
      <c t="s" s="4" r="A78">
        <v>617</v>
      </c>
      <c t="n" s="6" r="B78">
        <v>135</v>
      </c>
      <c t="n" s="6" r="C78">
        <v>139</v>
      </c>
    </row>
    <row spans="1:4" r="79">
      <c t="s" s="4" r="A79">
        <v>999</v>
      </c>
    </row>
    <row spans="1:4" r="80">
      <c t="s" s="3" r="A80">
        <v>753</v>
      </c>
    </row>
    <row spans="1:4" r="81">
      <c t="s" s="4" r="A81">
        <v>617</v>
      </c>
      <c t="n" s="6" r="B81">
        <v>0</v>
      </c>
      <c t="n" s="6" r="C81">
        <v>0</v>
      </c>
    </row>
    <row spans="1:4" r="82">
      <c t="s" s="4" r="A82">
        <v>1000</v>
      </c>
    </row>
    <row spans="1:4" r="83">
      <c t="s" s="3" r="A83">
        <v>753</v>
      </c>
    </row>
    <row spans="1:4" r="84">
      <c t="s" s="4" r="A84">
        <v>617</v>
      </c>
      <c t="n" s="6" r="B84">
        <v>671864</v>
      </c>
      <c t="n" s="6" r="C84">
        <v>699091</v>
      </c>
    </row>
    <row spans="1:4" r="85">
      <c t="s" s="4" r="A85">
        <v>671</v>
      </c>
    </row>
    <row spans="1:4" r="86">
      <c t="s" s="3" r="A86">
        <v>753</v>
      </c>
    </row>
    <row spans="1:4" r="87">
      <c t="s" s="4" r="A87">
        <v>617</v>
      </c>
      <c t="n" s="6" r="B87">
        <v>0</v>
      </c>
      <c t="n" s="6" r="C87">
        <v>0</v>
      </c>
    </row>
    <row spans="1:4" r="88">
      <c t="s" s="4" r="A88">
        <v>672</v>
      </c>
    </row>
    <row spans="1:4" r="89">
      <c t="s" s="3" r="A89">
        <v>753</v>
      </c>
    </row>
    <row spans="1:4" r="90">
      <c t="s" s="4" r="A90">
        <v>617</v>
      </c>
      <c t="n" s="6" r="B90">
        <v>799801</v>
      </c>
      <c t="n" s="6" r="C90">
        <v>785908</v>
      </c>
    </row>
    <row spans="1:4" r="91">
      <c t="s" s="4" r="A91">
        <v>1001</v>
      </c>
    </row>
    <row spans="1:4" r="92">
      <c t="s" s="3" r="A92">
        <v>753</v>
      </c>
    </row>
    <row spans="1:4" r="93">
      <c t="s" s="4" r="A93">
        <v>617</v>
      </c>
      <c t="n" s="6" r="B93">
        <v>771150</v>
      </c>
      <c t="n" s="6" r="C93">
        <v>753467</v>
      </c>
    </row>
    <row spans="1:4" r="94">
      <c t="s" s="4" r="A94">
        <v>1002</v>
      </c>
    </row>
    <row spans="1:4" r="95">
      <c t="s" s="3" r="A95">
        <v>753</v>
      </c>
    </row>
    <row spans="1:4" r="96">
      <c t="s" s="4" r="A96">
        <v>617</v>
      </c>
      <c t="n" s="6" r="B96">
        <v>12387</v>
      </c>
      <c t="n" s="6" r="C96">
        <v>14060</v>
      </c>
    </row>
    <row spans="1:4" r="97">
      <c t="s" s="4" r="A97">
        <v>1003</v>
      </c>
    </row>
    <row spans="1:4" r="98">
      <c t="s" s="3" r="A98">
        <v>753</v>
      </c>
    </row>
    <row spans="1:4" r="99">
      <c t="s" s="4" r="A99">
        <v>617</v>
      </c>
      <c t="n" s="6" r="B99">
        <v>16264</v>
      </c>
      <c t="n" s="6" r="C99">
        <v>18381</v>
      </c>
    </row>
    <row spans="1:4" r="100">
      <c t="s" s="4" r="A100">
        <v>1004</v>
      </c>
    </row>
    <row spans="1:4" r="101">
      <c t="s" s="3" r="A101">
        <v>753</v>
      </c>
    </row>
    <row spans="1:4" r="102">
      <c t="s" s="4" r="A102">
        <v>617</v>
      </c>
      <c t="n" s="6" r="B102">
        <v>0</v>
      </c>
      <c t="n" s="6" r="C102">
        <v>0</v>
      </c>
    </row>
    <row spans="1:4" r="103">
      <c t="s" s="4" r="A103">
        <v>1005</v>
      </c>
    </row>
    <row spans="1:4" r="104">
      <c t="s" s="3" r="A104">
        <v>753</v>
      </c>
    </row>
    <row spans="1:4" r="105">
      <c t="s" s="4" r="A105">
        <v>617</v>
      </c>
      <c t="n" s="6" r="B105">
        <v>0</v>
      </c>
      <c t="n" s="6" r="C105">
        <v>0</v>
      </c>
    </row>
    <row spans="1:4" r="106">
      <c t="s" s="4" r="A106">
        <v>674</v>
      </c>
    </row>
    <row spans="1:4" r="107">
      <c t="s" s="3" r="A107">
        <v>753</v>
      </c>
    </row>
    <row spans="1:4" r="108">
      <c t="s" s="4" r="A108">
        <v>617</v>
      </c>
      <c t="n" s="6" r="B108">
        <v>795320</v>
      </c>
      <c t="n" s="6" r="C108">
        <v>781091</v>
      </c>
    </row>
    <row spans="1:4" r="109">
      <c t="s" s="4" r="A109">
        <v>675</v>
      </c>
    </row>
    <row spans="1:4" r="110">
      <c t="s" s="3" r="A110">
        <v>753</v>
      </c>
    </row>
    <row spans="1:4" r="111">
      <c t="s" s="4" r="A111">
        <v>617</v>
      </c>
      <c t="n" s="6" r="B111">
        <v>4481</v>
      </c>
      <c t="n" s="6" r="C111">
        <v>4817</v>
      </c>
    </row>
    <row spans="1:4" r="112">
      <c t="s" s="4" r="A112">
        <v>676</v>
      </c>
    </row>
    <row spans="1:4" r="113">
      <c t="s" s="3" r="A113">
        <v>753</v>
      </c>
    </row>
    <row spans="1:4" r="114">
      <c t="s" s="4" r="A114">
        <v>617</v>
      </c>
      <c t="n" s="6" r="B114">
        <v>693190</v>
      </c>
      <c t="n" s="6" r="C114">
        <v>675960</v>
      </c>
    </row>
    <row spans="1:4" r="115">
      <c t="s" s="4" r="A115">
        <v>1006</v>
      </c>
    </row>
    <row spans="1:4" r="116">
      <c t="s" s="3" r="A116">
        <v>753</v>
      </c>
    </row>
    <row spans="1:4" r="117">
      <c t="s" s="4" r="A117">
        <v>617</v>
      </c>
      <c t="n" s="6" r="B117">
        <v>678755</v>
      </c>
      <c t="n" s="6" r="C117">
        <v>660683</v>
      </c>
    </row>
    <row spans="1:4" r="118">
      <c t="s" s="4" r="A118">
        <v>1007</v>
      </c>
    </row>
    <row spans="1:4" r="119">
      <c t="s" s="3" r="A119">
        <v>753</v>
      </c>
    </row>
    <row spans="1:4" r="120">
      <c t="s" s="4" r="A120">
        <v>617</v>
      </c>
      <c t="n" s="6" r="B120">
        <v>10986</v>
      </c>
      <c t="n" s="6" r="C120">
        <v>11731</v>
      </c>
    </row>
    <row spans="1:4" r="121">
      <c t="s" s="4" r="A121">
        <v>1008</v>
      </c>
    </row>
    <row spans="1:4" r="122">
      <c t="s" s="3" r="A122">
        <v>753</v>
      </c>
    </row>
    <row spans="1:4" r="123">
      <c t="s" s="4" r="A123">
        <v>617</v>
      </c>
      <c t="n" s="6" r="B123">
        <v>3449</v>
      </c>
      <c t="n" s="6" r="C123">
        <v>3546</v>
      </c>
    </row>
    <row spans="1:4" r="124">
      <c t="s" s="4" r="A124">
        <v>1009</v>
      </c>
    </row>
    <row spans="1:4" r="125">
      <c t="s" s="3" r="A125">
        <v>753</v>
      </c>
    </row>
    <row spans="1:4" r="126">
      <c t="s" s="4" r="A126">
        <v>617</v>
      </c>
      <c t="n" s="6" r="B126">
        <v>0</v>
      </c>
      <c t="n" s="6" r="C126">
        <v>0</v>
      </c>
    </row>
    <row spans="1:4" r="127">
      <c t="s" s="4" r="A127">
        <v>1010</v>
      </c>
    </row>
    <row spans="1:4" r="128">
      <c t="s" s="3" r="A128">
        <v>753</v>
      </c>
    </row>
    <row spans="1:4" r="129">
      <c t="s" s="4" r="A129">
        <v>617</v>
      </c>
      <c t="n" s="6" r="B129">
        <v>0</v>
      </c>
      <c t="n" s="6" r="C129">
        <v>0</v>
      </c>
    </row>
    <row spans="1:4" r="130">
      <c t="s" s="4" r="A130">
        <v>897</v>
      </c>
    </row>
    <row spans="1:4" r="131">
      <c t="s" s="3" r="A131">
        <v>753</v>
      </c>
    </row>
    <row spans="1:4" r="132">
      <c t="s" s="4" r="A132">
        <v>617</v>
      </c>
      <c t="n" s="6" r="B132">
        <v>102130</v>
      </c>
      <c t="n" s="6" r="C132">
        <v>105131</v>
      </c>
    </row>
    <row spans="1:4" r="133">
      <c t="s" s="4" r="A133">
        <v>1011</v>
      </c>
    </row>
    <row spans="1:4" r="134">
      <c t="s" s="3" r="A134">
        <v>753</v>
      </c>
    </row>
    <row spans="1:4" r="135">
      <c t="s" s="4" r="A135">
        <v>617</v>
      </c>
      <c t="n" s="6" r="B135">
        <v>87914</v>
      </c>
      <c t="n" s="6" r="C135">
        <v>87967</v>
      </c>
    </row>
    <row spans="1:4" r="136">
      <c t="s" s="4" r="A136">
        <v>1012</v>
      </c>
    </row>
    <row spans="1:4" r="137">
      <c t="s" s="3" r="A137">
        <v>753</v>
      </c>
    </row>
    <row spans="1:4" r="138">
      <c t="s" s="4" r="A138">
        <v>617</v>
      </c>
      <c t="n" s="6" r="B138">
        <v>1401</v>
      </c>
      <c t="n" s="6" r="C138">
        <v>2329</v>
      </c>
    </row>
    <row spans="1:4" r="139">
      <c t="s" s="4" r="A139">
        <v>1013</v>
      </c>
    </row>
    <row spans="1:4" r="140">
      <c t="s" s="3" r="A140">
        <v>753</v>
      </c>
    </row>
    <row spans="1:4" r="141">
      <c t="s" s="4" r="A141">
        <v>617</v>
      </c>
      <c t="n" s="6" r="B141">
        <v>12815</v>
      </c>
      <c t="n" s="6" r="C141">
        <v>14835</v>
      </c>
    </row>
    <row spans="1:4" r="142">
      <c t="s" s="4" r="A142">
        <v>1014</v>
      </c>
    </row>
    <row spans="1:4" r="143">
      <c t="s" s="3" r="A143">
        <v>753</v>
      </c>
    </row>
    <row spans="1:4" r="144">
      <c t="s" s="4" r="A144">
        <v>617</v>
      </c>
      <c t="n" s="6" r="B144">
        <v>0</v>
      </c>
      <c t="n" s="6" r="C144">
        <v>0</v>
      </c>
    </row>
    <row spans="1:4" r="145">
      <c t="s" s="4" r="A145">
        <v>1015</v>
      </c>
    </row>
    <row spans="1:4" r="146">
      <c t="s" s="3" r="A146">
        <v>753</v>
      </c>
    </row>
    <row spans="1:4" r="147">
      <c t="s" s="4" r="A147">
        <v>617</v>
      </c>
      <c t="n" s="6" r="B147">
        <v>0</v>
      </c>
      <c t="n" s="6" r="C147">
        <v>0</v>
      </c>
    </row>
    <row spans="1:4" r="148">
      <c t="s" s="4" r="A148">
        <v>923</v>
      </c>
    </row>
    <row spans="1:4" r="149">
      <c t="s" s="3" r="A149">
        <v>753</v>
      </c>
    </row>
    <row spans="1:4" r="150">
      <c t="s" s="4" r="A150">
        <v>617</v>
      </c>
      <c t="n" s="6" r="B150">
        <v>4368</v>
      </c>
      <c t="n" s="6" r="C150">
        <v>4704</v>
      </c>
    </row>
    <row spans="1:4" r="151">
      <c t="s" s="4" r="A151">
        <v>1016</v>
      </c>
    </row>
    <row spans="1:4" r="152">
      <c t="s" s="3" r="A152">
        <v>753</v>
      </c>
    </row>
    <row spans="1:4" r="153">
      <c t="s" s="4" r="A153">
        <v>617</v>
      </c>
      <c t="n" s="6" r="B153">
        <v>4368</v>
      </c>
      <c t="n" s="6" r="C153">
        <v>4704</v>
      </c>
    </row>
    <row spans="1:4" r="154">
      <c t="s" s="4" r="A154">
        <v>1017</v>
      </c>
    </row>
    <row spans="1:4" r="155">
      <c t="s" s="3" r="A155">
        <v>753</v>
      </c>
    </row>
    <row spans="1:4" r="156">
      <c t="s" s="4" r="A156">
        <v>617</v>
      </c>
      <c t="n" s="6" r="B156">
        <v>0</v>
      </c>
      <c t="n" s="6" r="C156">
        <v>0</v>
      </c>
    </row>
    <row spans="1:4" r="157">
      <c t="s" s="4" r="A157">
        <v>1018</v>
      </c>
    </row>
    <row spans="1:4" r="158">
      <c t="s" s="3" r="A158">
        <v>753</v>
      </c>
    </row>
    <row spans="1:4" r="159">
      <c t="s" s="4" r="A159">
        <v>617</v>
      </c>
      <c t="n" s="6" r="B159">
        <v>0</v>
      </c>
      <c t="n" s="6" r="C159">
        <v>0</v>
      </c>
    </row>
    <row spans="1:4" r="160">
      <c t="s" s="4" r="A160">
        <v>1019</v>
      </c>
    </row>
    <row spans="1:4" r="161">
      <c t="s" s="3" r="A161">
        <v>753</v>
      </c>
    </row>
    <row spans="1:4" r="162">
      <c t="s" s="4" r="A162">
        <v>617</v>
      </c>
      <c t="n" s="6" r="B162">
        <v>0</v>
      </c>
      <c t="n" s="6" r="C162">
        <v>0</v>
      </c>
    </row>
    <row spans="1:4" r="163">
      <c t="s" s="4" r="A163">
        <v>1020</v>
      </c>
    </row>
    <row spans="1:4" r="164">
      <c t="s" s="3" r="A164">
        <v>753</v>
      </c>
    </row>
    <row spans="1:4" r="165">
      <c t="s" s="4" r="A165">
        <v>617</v>
      </c>
      <c t="n" s="6" r="B165">
        <v>0</v>
      </c>
      <c t="n" s="6" r="C165">
        <v>0</v>
      </c>
    </row>
    <row spans="1:4" r="166">
      <c t="s" s="4" r="A166">
        <v>679</v>
      </c>
    </row>
    <row spans="1:4" r="167">
      <c t="s" s="3" r="A167">
        <v>753</v>
      </c>
    </row>
    <row spans="1:4" r="168">
      <c t="s" s="4" r="A168">
        <v>617</v>
      </c>
      <c t="n" s="6" r="B168">
        <v>113</v>
      </c>
      <c t="n" s="6" r="C168">
        <v>113</v>
      </c>
    </row>
    <row spans="1:4" r="169">
      <c t="s" s="4" r="A169">
        <v>1021</v>
      </c>
    </row>
    <row spans="1:4" r="170">
      <c t="s" s="3" r="A170">
        <v>753</v>
      </c>
    </row>
    <row spans="1:4" r="171">
      <c t="s" s="4" r="A171">
        <v>617</v>
      </c>
      <c t="n" s="6" r="B171">
        <v>113</v>
      </c>
      <c t="n" s="6" r="C171">
        <v>113</v>
      </c>
    </row>
    <row spans="1:4" r="172">
      <c t="s" s="4" r="A172">
        <v>1022</v>
      </c>
    </row>
    <row spans="1:4" r="173">
      <c t="s" s="3" r="A173">
        <v>753</v>
      </c>
    </row>
    <row spans="1:4" r="174">
      <c t="s" s="4" r="A174">
        <v>617</v>
      </c>
      <c t="n" s="6" r="B174">
        <v>0</v>
      </c>
      <c t="n" s="6" r="C174">
        <v>0</v>
      </c>
    </row>
    <row spans="1:4" r="175">
      <c t="s" s="4" r="A175">
        <v>1023</v>
      </c>
    </row>
    <row spans="1:4" r="176">
      <c t="s" s="3" r="A176">
        <v>753</v>
      </c>
    </row>
    <row spans="1:4" r="177">
      <c t="s" s="4" r="A177">
        <v>617</v>
      </c>
      <c t="n" s="6" r="B177">
        <v>0</v>
      </c>
      <c t="n" s="6" r="C177">
        <v>0</v>
      </c>
    </row>
    <row spans="1:4" r="178">
      <c t="s" s="4" r="A178">
        <v>1024</v>
      </c>
    </row>
    <row spans="1:4" r="179">
      <c t="s" s="3" r="A179">
        <v>753</v>
      </c>
    </row>
    <row spans="1:4" r="180">
      <c t="s" s="4" r="A180">
        <v>617</v>
      </c>
      <c t="n" s="6" r="B180">
        <v>0</v>
      </c>
      <c t="n" s="6" r="C180">
        <v>0</v>
      </c>
    </row>
    <row spans="1:4" r="181">
      <c t="s" s="4" r="A181">
        <v>1025</v>
      </c>
    </row>
    <row spans="1:4" r="182">
      <c t="s" s="3" r="A182">
        <v>753</v>
      </c>
    </row>
    <row spans="1:4" r="183">
      <c t="s" s="4" r="A183">
        <v>617</v>
      </c>
      <c t="n" s="6" r="B183">
        <v>0</v>
      </c>
      <c t="n" s="6" r="C183">
        <v>0</v>
      </c>
    </row>
    <row spans="1:4" r="184">
      <c t="s" s="4" r="A184">
        <v>680</v>
      </c>
    </row>
    <row spans="1:4" r="185">
      <c t="s" s="3" r="A185">
        <v>753</v>
      </c>
    </row>
    <row spans="1:4" r="186">
      <c t="s" s="4" r="A186">
        <v>617</v>
      </c>
      <c t="n" s="6" r="C186">
        <v>3685755</v>
      </c>
    </row>
    <row spans="1:4" r="187">
      <c t="s" s="4" r="A187">
        <v>681</v>
      </c>
    </row>
    <row spans="1:4" r="188">
      <c t="s" s="3" r="A188">
        <v>753</v>
      </c>
    </row>
    <row spans="1:4" r="189">
      <c t="s" s="4" r="A189">
        <v>617</v>
      </c>
      <c t="n" s="6" r="B189">
        <v>815126</v>
      </c>
      <c t="n" s="6" r="C189">
        <v>775263</v>
      </c>
    </row>
    <row spans="1:4" r="190">
      <c t="s" s="4" r="A190">
        <v>1026</v>
      </c>
    </row>
    <row spans="1:4" r="191">
      <c t="s" s="3" r="A191">
        <v>753</v>
      </c>
    </row>
    <row spans="1:4" r="192">
      <c t="s" s="4" r="A192">
        <v>617</v>
      </c>
      <c t="n" s="6" r="B192">
        <v>779145</v>
      </c>
      <c t="n" s="6" r="C192">
        <v>738196</v>
      </c>
    </row>
    <row spans="1:4" r="193">
      <c t="s" s="4" r="A193">
        <v>1027</v>
      </c>
    </row>
    <row spans="1:4" r="194">
      <c t="s" s="3" r="A194">
        <v>753</v>
      </c>
    </row>
    <row spans="1:4" r="195">
      <c t="s" s="4" r="A195">
        <v>617</v>
      </c>
      <c t="n" s="6" r="B195">
        <v>9473</v>
      </c>
      <c t="n" s="6" r="C195">
        <v>12301</v>
      </c>
    </row>
    <row spans="1:4" r="196">
      <c t="s" s="4" r="A196">
        <v>1028</v>
      </c>
    </row>
    <row spans="1:4" r="197">
      <c t="s" s="3" r="A197">
        <v>753</v>
      </c>
    </row>
    <row spans="1:4" r="198">
      <c t="s" s="4" r="A198">
        <v>617</v>
      </c>
      <c t="n" s="6" r="B198">
        <v>26508</v>
      </c>
      <c t="n" s="6" r="C198">
        <v>24766</v>
      </c>
    </row>
    <row spans="1:4" r="199">
      <c t="s" s="4" r="A199">
        <v>1029</v>
      </c>
    </row>
    <row spans="1:4" r="200">
      <c t="s" s="3" r="A200">
        <v>753</v>
      </c>
    </row>
    <row spans="1:4" r="201">
      <c t="s" s="4" r="A201">
        <v>617</v>
      </c>
      <c t="n" s="6" r="B201">
        <v>0</v>
      </c>
      <c t="n" s="6" r="C201">
        <v>0</v>
      </c>
    </row>
    <row spans="1:4" r="202">
      <c t="s" s="4" r="A202">
        <v>1030</v>
      </c>
    </row>
    <row spans="1:4" r="203">
      <c t="s" s="3" r="A203">
        <v>753</v>
      </c>
    </row>
    <row spans="1:4" r="204">
      <c t="s" s="4" r="A204">
        <v>617</v>
      </c>
      <c t="n" s="6" r="B204">
        <v>0</v>
      </c>
      <c t="n" s="6" r="C204">
        <v>0</v>
      </c>
    </row>
    <row spans="1:4" r="205">
      <c t="s" s="4" r="A205">
        <v>684</v>
      </c>
    </row>
    <row spans="1:4" r="206">
      <c t="s" s="3" r="A206">
        <v>753</v>
      </c>
    </row>
    <row spans="1:4" r="207">
      <c t="s" s="4" r="A207">
        <v>617</v>
      </c>
      <c t="n" s="6" r="B207">
        <v>104674</v>
      </c>
      <c t="n" s="6" r="C207">
        <v>109568</v>
      </c>
    </row>
    <row spans="1:4" r="208">
      <c t="s" s="4" r="A208">
        <v>1031</v>
      </c>
    </row>
    <row spans="1:4" r="209">
      <c t="s" s="3" r="A209">
        <v>753</v>
      </c>
    </row>
    <row spans="1:4" r="210">
      <c t="s" s="4" r="A210">
        <v>617</v>
      </c>
      <c t="n" s="6" r="B210">
        <v>104365</v>
      </c>
      <c t="n" s="6" r="C210">
        <v>109206</v>
      </c>
    </row>
    <row spans="1:4" r="211">
      <c t="s" s="4" r="A211">
        <v>1032</v>
      </c>
    </row>
    <row spans="1:4" r="212">
      <c t="s" s="3" r="A212">
        <v>753</v>
      </c>
    </row>
    <row spans="1:4" r="213">
      <c t="s" s="4" r="A213">
        <v>617</v>
      </c>
      <c t="n" s="6" r="B213">
        <v>139</v>
      </c>
      <c t="n" s="6" r="C213">
        <v>148</v>
      </c>
    </row>
    <row spans="1:4" r="214">
      <c t="s" s="4" r="A214">
        <v>1033</v>
      </c>
    </row>
    <row spans="1:4" r="215">
      <c t="s" s="3" r="A215">
        <v>753</v>
      </c>
    </row>
    <row spans="1:4" r="216">
      <c t="s" s="4" r="A216">
        <v>617</v>
      </c>
      <c t="n" s="6" r="B216">
        <v>170</v>
      </c>
      <c t="n" s="6" r="C216">
        <v>214</v>
      </c>
    </row>
    <row spans="1:4" r="217">
      <c t="s" s="4" r="A217">
        <v>1034</v>
      </c>
    </row>
    <row spans="1:4" r="218">
      <c t="s" s="3" r="A218">
        <v>753</v>
      </c>
    </row>
    <row spans="1:4" r="219">
      <c t="s" s="4" r="A219">
        <v>617</v>
      </c>
      <c t="n" s="6" r="B219">
        <v>0</v>
      </c>
      <c t="n" s="6" r="C219">
        <v>0</v>
      </c>
    </row>
    <row spans="1:4" r="220">
      <c t="s" s="4" r="A220">
        <v>1035</v>
      </c>
    </row>
    <row spans="1:4" r="221">
      <c t="s" s="3" r="A221">
        <v>753</v>
      </c>
    </row>
    <row spans="1:4" r="222">
      <c t="s" s="4" r="A222">
        <v>617</v>
      </c>
      <c t="n" s="6" r="B222">
        <v>0</v>
      </c>
      <c t="n" s="6" r="C222">
        <v>0</v>
      </c>
    </row>
    <row spans="1:4" r="223">
      <c t="s" s="4" r="A223">
        <v>640</v>
      </c>
    </row>
    <row spans="1:4" r="224">
      <c t="s" s="3" r="A224">
        <v>753</v>
      </c>
    </row>
    <row spans="1:4" r="225">
      <c t="s" s="4" r="A225">
        <v>617</v>
      </c>
      <c t="n" s="6" r="B225">
        <v>983961</v>
      </c>
      <c t="n" s="6" r="C225">
        <v>876999</v>
      </c>
      <c t="n" s="6" r="D225">
        <v>489229</v>
      </c>
    </row>
    <row spans="1:4" r="226">
      <c t="s" s="4" r="A226">
        <v>641</v>
      </c>
    </row>
    <row spans="1:4" r="227">
      <c t="s" s="3" r="A227">
        <v>753</v>
      </c>
    </row>
    <row spans="1:4" r="228">
      <c t="s" s="4" r="A228">
        <v>617</v>
      </c>
      <c t="n" s="6" r="B228">
        <v>713693</v>
      </c>
      <c t="n" s="6" r="C228">
        <v>727707</v>
      </c>
      <c t="n" s="6" r="D228">
        <v>975734</v>
      </c>
    </row>
    <row spans="1:4" r="229">
      <c t="s" s="4" r="A229">
        <v>642</v>
      </c>
    </row>
    <row spans="1:4" r="230">
      <c t="s" s="3" r="A230">
        <v>753</v>
      </c>
    </row>
    <row spans="1:4" r="231">
      <c t="s" s="4" r="A231">
        <v>617</v>
      </c>
      <c t="n" s="6" r="B231">
        <v>1021097</v>
      </c>
      <c t="n" s="6" r="C231">
        <v>904300</v>
      </c>
      <c t="n" s="6" r="D231">
        <v>940053</v>
      </c>
    </row>
    <row spans="1:4" r="232">
      <c t="s" s="4" r="A232">
        <v>643</v>
      </c>
    </row>
    <row spans="1:4" r="233">
      <c t="s" s="3" r="A233">
        <v>753</v>
      </c>
    </row>
    <row spans="1:4" r="234">
      <c t="s" s="4" r="A234">
        <v>617</v>
      </c>
      <c t="n" s="6" r="B234">
        <v>71640</v>
      </c>
      <c t="n" s="6" r="C234">
        <v>57706</v>
      </c>
      <c t="n" s="6" r="D234">
        <v>48254</v>
      </c>
    </row>
    <row spans="1:4" r="235">
      <c t="s" s="4" r="A235">
        <v>644</v>
      </c>
    </row>
    <row spans="1:4" r="236">
      <c t="s" s="3" r="A236">
        <v>753</v>
      </c>
    </row>
    <row spans="1:4" r="237">
      <c t="s" s="4" r="A237">
        <v>617</v>
      </c>
      <c t="n" s="6" r="B237">
        <v>68241</v>
      </c>
      <c t="n" s="6" r="C237">
        <v>55289</v>
      </c>
      <c t="n" s="6" r="D237">
        <v>38081</v>
      </c>
    </row>
    <row spans="1:4" r="238">
      <c t="s" s="4" r="A238">
        <v>645</v>
      </c>
    </row>
    <row spans="1:4" r="239">
      <c t="s" s="3" r="A239">
        <v>753</v>
      </c>
    </row>
    <row spans="1:4" r="240">
      <c t="s" s="4" r="A240">
        <v>617</v>
      </c>
      <c t="n" s="6" r="B240">
        <v>212836</v>
      </c>
      <c t="n" s="6" r="C240">
        <v>192424</v>
      </c>
      <c t="n" s="6" r="D240">
        <v>102012</v>
      </c>
    </row>
    <row spans="1:4" r="241">
      <c t="s" s="4" r="A241">
        <v>646</v>
      </c>
    </row>
    <row spans="1:4" r="242">
      <c t="s" s="3" r="A242">
        <v>753</v>
      </c>
    </row>
    <row spans="1:4" r="243">
      <c t="s" s="4" r="A243">
        <v>617</v>
      </c>
      <c t="n" s="6" r="B243">
        <v>819</v>
      </c>
      <c t="n" s="6" r="C243">
        <v>853</v>
      </c>
      <c t="n" s="6" r="D243">
        <v>1079</v>
      </c>
    </row>
    <row spans="1:4" r="244">
      <c t="s" s="4" r="A244">
        <v>1036</v>
      </c>
    </row>
    <row spans="1:4" r="245">
      <c t="s" s="3" r="A245">
        <v>753</v>
      </c>
    </row>
    <row spans="1:4" r="246">
      <c t="s" s="4" r="A246">
        <v>617</v>
      </c>
      <c t="n" s="6" r="B246">
        <v>41</v>
      </c>
      <c t="n" s="6" r="C246">
        <v>54</v>
      </c>
    </row>
    <row spans="1:4" r="247">
      <c t="s" s="4" r="A247">
        <v>1037</v>
      </c>
    </row>
    <row spans="1:4" r="248">
      <c t="s" s="3" r="A248">
        <v>753</v>
      </c>
    </row>
    <row spans="1:4" r="249">
      <c t="s" s="4" r="A249">
        <v>617</v>
      </c>
      <c t="n" s="6" r="B249">
        <v>0</v>
      </c>
      <c t="n" s="6" r="C249">
        <v>0</v>
      </c>
    </row>
    <row spans="1:4" r="250">
      <c t="s" s="4" r="A250">
        <v>1038</v>
      </c>
    </row>
    <row spans="1:4" r="251">
      <c t="s" s="3" r="A251">
        <v>753</v>
      </c>
    </row>
    <row spans="1:4" r="252">
      <c t="s" s="4" r="A252">
        <v>617</v>
      </c>
      <c t="n" s="6" r="B252">
        <v>778</v>
      </c>
      <c t="n" s="6" r="C252">
        <v>799</v>
      </c>
    </row>
    <row spans="1:4" r="253">
      <c t="s" s="4" r="A253">
        <v>1039</v>
      </c>
    </row>
    <row spans="1:4" r="254">
      <c t="s" s="3" r="A254">
        <v>753</v>
      </c>
    </row>
    <row spans="1:4" r="255">
      <c t="s" s="4" r="A255">
        <v>617</v>
      </c>
      <c t="n" s="6" r="B255">
        <v>0</v>
      </c>
      <c t="n" s="6" r="C255">
        <v>0</v>
      </c>
    </row>
    <row spans="1:4" r="256">
      <c t="s" s="4" r="A256">
        <v>1040</v>
      </c>
    </row>
    <row spans="1:4" r="257">
      <c t="s" s="3" r="A257">
        <v>753</v>
      </c>
    </row>
    <row spans="1:4" r="258">
      <c t="s" s="4" r="A258">
        <v>617</v>
      </c>
      <c t="n" s="6" r="B258">
        <v>0</v>
      </c>
      <c t="n" s="6" r="C258">
        <v>0</v>
      </c>
    </row>
    <row spans="1:4" r="259">
      <c t="s" s="4" r="A259">
        <v>647</v>
      </c>
    </row>
    <row spans="1:4" r="260">
      <c t="s" s="3" r="A260">
        <v>753</v>
      </c>
    </row>
    <row spans="1:4" r="261">
      <c t="s" s="4" r="A261">
        <v>617</v>
      </c>
      <c t="n" s="6" r="B261">
        <v>8218</v>
      </c>
      <c t="n" s="6" r="C261">
        <v>9599</v>
      </c>
      <c t="n" s="6" r="D261">
        <v>10432</v>
      </c>
    </row>
    <row spans="1:4" r="262">
      <c t="s" s="4" r="A262">
        <v>1041</v>
      </c>
    </row>
    <row spans="1:4" r="263">
      <c t="s" s="3" r="A263">
        <v>753</v>
      </c>
    </row>
    <row spans="1:4" r="264">
      <c t="s" s="4" r="A264">
        <v>617</v>
      </c>
      <c t="n" s="6" r="B264">
        <v>4287</v>
      </c>
      <c t="n" s="6" r="C264">
        <v>5621</v>
      </c>
    </row>
    <row spans="1:4" r="265">
      <c t="s" s="4" r="A265">
        <v>1042</v>
      </c>
    </row>
    <row spans="1:4" r="266">
      <c t="s" s="3" r="A266">
        <v>753</v>
      </c>
    </row>
    <row spans="1:4" r="267">
      <c t="s" s="4" r="A267">
        <v>617</v>
      </c>
      <c t="n" s="6" r="B267">
        <v>518</v>
      </c>
      <c t="n" s="6" r="C267">
        <v>523</v>
      </c>
    </row>
    <row spans="1:4" r="268">
      <c t="s" s="4" r="A268">
        <v>1043</v>
      </c>
    </row>
    <row spans="1:4" r="269">
      <c t="s" s="3" r="A269">
        <v>753</v>
      </c>
    </row>
    <row spans="1:4" r="270">
      <c t="s" s="4" r="A270">
        <v>617</v>
      </c>
      <c t="n" s="6" r="B270">
        <v>3413</v>
      </c>
      <c t="n" s="6" r="C270">
        <v>3455</v>
      </c>
    </row>
    <row spans="1:4" r="271">
      <c t="s" s="4" r="A271">
        <v>1044</v>
      </c>
    </row>
    <row spans="1:4" r="272">
      <c t="s" s="3" r="A272">
        <v>753</v>
      </c>
    </row>
    <row spans="1:4" r="273">
      <c t="s" s="4" r="A273">
        <v>617</v>
      </c>
      <c t="n" s="6" r="B273">
        <v>0</v>
      </c>
      <c t="n" s="6" r="C273">
        <v>0</v>
      </c>
    </row>
    <row spans="1:4" r="274">
      <c t="s" s="4" r="A274">
        <v>1045</v>
      </c>
    </row>
    <row spans="1:4" r="275">
      <c t="s" s="3" r="A275">
        <v>753</v>
      </c>
    </row>
    <row spans="1:4" r="276">
      <c t="s" s="4" r="A276">
        <v>617</v>
      </c>
      <c t="n" s="6" r="B276">
        <v>0</v>
      </c>
      <c t="n" s="6" r="C276">
        <v>0</v>
      </c>
    </row>
    <row spans="1:4" r="277">
      <c t="s" s="4" r="A277">
        <v>648</v>
      </c>
    </row>
    <row spans="1:4" r="278">
      <c t="s" s="3" r="A278">
        <v>753</v>
      </c>
    </row>
    <row spans="1:4" r="279">
      <c t="s" s="4" r="A279">
        <v>617</v>
      </c>
      <c t="n" s="6" r="B279">
        <v>0</v>
      </c>
      <c t="n" s="6" r="C279">
        <v>0</v>
      </c>
      <c t="n" s="6" r="D279">
        <v>0</v>
      </c>
    </row>
    <row spans="1:4" r="280">
      <c t="s" s="4" r="A280">
        <v>649</v>
      </c>
    </row>
    <row spans="1:4" r="281">
      <c t="s" s="3" r="A281">
        <v>753</v>
      </c>
    </row>
    <row spans="1:4" r="282">
      <c t="s" s="4" r="A282">
        <v>617</v>
      </c>
      <c t="n" s="6" r="B282">
        <v>2940</v>
      </c>
      <c t="n" s="6" r="C282">
        <v>3049</v>
      </c>
      <c t="n" s="6" r="D282">
        <v>3136</v>
      </c>
    </row>
    <row spans="1:4" r="283">
      <c t="s" s="4" r="A283">
        <v>1046</v>
      </c>
    </row>
    <row spans="1:4" r="284">
      <c t="s" s="3" r="A284">
        <v>753</v>
      </c>
    </row>
    <row spans="1:4" r="285">
      <c t="s" s="4" r="A285">
        <v>617</v>
      </c>
      <c t="n" s="6" r="B285">
        <v>977</v>
      </c>
      <c t="n" s="6" r="C285">
        <v>988</v>
      </c>
    </row>
    <row spans="1:4" r="286">
      <c t="s" s="4" r="A286">
        <v>1047</v>
      </c>
    </row>
    <row spans="1:4" r="287">
      <c t="s" s="3" r="A287">
        <v>753</v>
      </c>
    </row>
    <row spans="1:4" r="288">
      <c t="s" s="4" r="A288">
        <v>617</v>
      </c>
      <c t="n" s="6" r="B288">
        <v>0</v>
      </c>
      <c t="n" s="6" r="C288">
        <v>0</v>
      </c>
    </row>
    <row spans="1:4" r="289">
      <c t="s" s="4" r="A289">
        <v>1048</v>
      </c>
    </row>
    <row spans="1:4" r="290">
      <c t="s" s="3" r="A290">
        <v>753</v>
      </c>
    </row>
    <row spans="1:4" r="291">
      <c t="s" s="4" r="A291">
        <v>617</v>
      </c>
      <c t="n" s="6" r="B291">
        <v>1963</v>
      </c>
      <c t="n" s="6" r="C291">
        <v>2061</v>
      </c>
    </row>
    <row spans="1:4" r="292">
      <c t="s" s="4" r="A292">
        <v>1049</v>
      </c>
    </row>
    <row spans="1:4" r="293">
      <c t="s" s="3" r="A293">
        <v>753</v>
      </c>
    </row>
    <row spans="1:4" r="294">
      <c t="s" s="4" r="A294">
        <v>617</v>
      </c>
      <c t="n" s="6" r="B294">
        <v>0</v>
      </c>
      <c t="n" s="6" r="C294">
        <v>0</v>
      </c>
    </row>
    <row spans="1:4" r="295">
      <c t="s" s="4" r="A295">
        <v>1050</v>
      </c>
    </row>
    <row spans="1:4" r="296">
      <c t="s" s="3" r="A296">
        <v>753</v>
      </c>
    </row>
    <row spans="1:4" r="297">
      <c t="s" s="4" r="A297">
        <v>617</v>
      </c>
      <c t="n" s="6" r="B297">
        <v>0</v>
      </c>
      <c t="n" s="6" r="C297">
        <v>0</v>
      </c>
    </row>
    <row spans="1:4" r="298">
      <c t="s" s="4" r="A298">
        <v>650</v>
      </c>
    </row>
    <row spans="1:4" r="299">
      <c t="s" s="3" r="A299">
        <v>753</v>
      </c>
    </row>
    <row spans="1:4" r="300">
      <c t="s" s="4" r="A300">
        <v>617</v>
      </c>
      <c t="n" s="6" r="B300">
        <v>0</v>
      </c>
      <c t="n" s="6" r="C300">
        <v>0</v>
      </c>
      <c t="n" s="6" r="D300">
        <v>0</v>
      </c>
    </row>
    <row spans="1:4" r="301">
      <c t="s" s="4" r="A301">
        <v>651</v>
      </c>
    </row>
    <row spans="1:4" r="302">
      <c t="s" s="3" r="A302">
        <v>753</v>
      </c>
    </row>
    <row spans="1:4" r="303">
      <c t="s" s="4" r="A303">
        <v>617</v>
      </c>
      <c t="n" s="6" r="B303">
        <v>0</v>
      </c>
      <c t="n" s="6" r="C303">
        <v>0</v>
      </c>
      <c t="n" s="7" r="D303">
        <v>0</v>
      </c>
    </row>
    <row spans="1:4" r="304">
      <c t="s" s="4" r="A304">
        <v>652</v>
      </c>
    </row>
    <row spans="1:4" r="305">
      <c t="s" s="3" r="A305">
        <v>753</v>
      </c>
    </row>
    <row spans="1:4" r="306">
      <c t="s" s="4" r="A306">
        <v>617</v>
      </c>
      <c t="n" s="6" r="B306">
        <v>983142</v>
      </c>
      <c t="n" s="6" r="C306">
        <v>876146</v>
      </c>
    </row>
    <row spans="1:4" r="307">
      <c t="s" s="4" r="A307">
        <v>1051</v>
      </c>
    </row>
    <row spans="1:4" r="308">
      <c t="s" s="3" r="A308">
        <v>753</v>
      </c>
    </row>
    <row spans="1:4" r="309">
      <c t="s" s="4" r="A309">
        <v>617</v>
      </c>
      <c t="n" s="6" r="B309">
        <v>970765</v>
      </c>
      <c t="n" s="6" r="C309">
        <v>860993</v>
      </c>
    </row>
    <row spans="1:4" r="310">
      <c t="s" s="4" r="A310">
        <v>1052</v>
      </c>
    </row>
    <row spans="1:4" r="311">
      <c t="s" s="3" r="A311">
        <v>753</v>
      </c>
    </row>
    <row spans="1:4" r="312">
      <c t="s" s="4" r="A312">
        <v>617</v>
      </c>
      <c t="n" s="6" r="B312">
        <v>875</v>
      </c>
      <c t="n" s="6" r="C312">
        <v>3175</v>
      </c>
    </row>
    <row spans="1:4" r="313">
      <c t="s" s="4" r="A313">
        <v>1053</v>
      </c>
    </row>
    <row spans="1:4" r="314">
      <c t="s" s="3" r="A314">
        <v>753</v>
      </c>
    </row>
    <row spans="1:4" r="315">
      <c t="s" s="4" r="A315">
        <v>617</v>
      </c>
      <c t="n" s="6" r="B315">
        <v>11502</v>
      </c>
      <c t="n" s="6" r="C315">
        <v>11978</v>
      </c>
    </row>
    <row spans="1:4" r="316">
      <c t="s" s="4" r="A316">
        <v>1054</v>
      </c>
    </row>
    <row spans="1:4" r="317">
      <c t="s" s="3" r="A317">
        <v>753</v>
      </c>
    </row>
    <row spans="1:4" r="318">
      <c t="s" s="4" r="A318">
        <v>617</v>
      </c>
      <c t="n" s="6" r="B318">
        <v>0</v>
      </c>
      <c t="n" s="6" r="C318">
        <v>0</v>
      </c>
    </row>
    <row spans="1:4" r="319">
      <c t="s" s="4" r="A319">
        <v>1055</v>
      </c>
    </row>
    <row spans="1:4" r="320">
      <c t="s" s="3" r="A320">
        <v>753</v>
      </c>
    </row>
    <row spans="1:4" r="321">
      <c t="s" s="4" r="A321">
        <v>617</v>
      </c>
      <c t="n" s="6" r="B321">
        <v>0</v>
      </c>
      <c t="n" s="6" r="C321">
        <v>0</v>
      </c>
    </row>
    <row spans="1:4" r="322">
      <c t="s" s="4" r="A322">
        <v>653</v>
      </c>
    </row>
    <row spans="1:4" r="323">
      <c t="s" s="3" r="A323">
        <v>753</v>
      </c>
    </row>
    <row spans="1:4" r="324">
      <c t="s" s="4" r="A324">
        <v>617</v>
      </c>
      <c t="n" s="6" r="B324">
        <v>705475</v>
      </c>
      <c t="n" s="6" r="C324">
        <v>718108</v>
      </c>
    </row>
    <row spans="1:4" r="325">
      <c t="s" s="4" r="A325">
        <v>1056</v>
      </c>
    </row>
    <row spans="1:4" r="326">
      <c t="s" s="3" r="A326">
        <v>753</v>
      </c>
    </row>
    <row spans="1:4" r="327">
      <c t="s" s="4" r="A327">
        <v>617</v>
      </c>
      <c t="n" s="6" r="B327">
        <v>695719</v>
      </c>
      <c t="n" s="6" r="C327">
        <v>707238</v>
      </c>
    </row>
    <row spans="1:4" r="328">
      <c t="s" s="4" r="A328">
        <v>1057</v>
      </c>
    </row>
    <row spans="1:4" r="329">
      <c t="s" s="3" r="A329">
        <v>753</v>
      </c>
    </row>
    <row spans="1:4" r="330">
      <c t="s" s="4" r="A330">
        <v>617</v>
      </c>
      <c t="n" s="6" r="B330">
        <v>2175</v>
      </c>
      <c t="n" s="6" r="C330">
        <v>4788</v>
      </c>
    </row>
    <row spans="1:4" r="331">
      <c t="s" s="4" r="A331">
        <v>1058</v>
      </c>
    </row>
    <row spans="1:4" r="332">
      <c t="s" s="3" r="A332">
        <v>753</v>
      </c>
    </row>
    <row spans="1:4" r="333">
      <c t="s" s="4" r="A333">
        <v>617</v>
      </c>
      <c t="n" s="6" r="B333">
        <v>7581</v>
      </c>
      <c t="n" s="6" r="C333">
        <v>6082</v>
      </c>
    </row>
    <row spans="1:4" r="334">
      <c t="s" s="4" r="A334">
        <v>1059</v>
      </c>
    </row>
    <row spans="1:4" r="335">
      <c t="s" s="3" r="A335">
        <v>753</v>
      </c>
    </row>
    <row spans="1:4" r="336">
      <c t="s" s="4" r="A336">
        <v>617</v>
      </c>
      <c t="n" s="6" r="B336">
        <v>0</v>
      </c>
      <c t="n" s="6" r="C336">
        <v>0</v>
      </c>
    </row>
    <row spans="1:4" r="337">
      <c t="s" s="4" r="A337">
        <v>1060</v>
      </c>
    </row>
    <row spans="1:4" r="338">
      <c t="s" s="3" r="A338">
        <v>753</v>
      </c>
    </row>
    <row spans="1:4" r="339">
      <c t="s" s="4" r="A339">
        <v>617</v>
      </c>
      <c t="n" s="6" r="B339">
        <v>0</v>
      </c>
      <c t="n" s="6" r="C339">
        <v>0</v>
      </c>
    </row>
    <row spans="1:4" r="340">
      <c t="s" s="4" r="A340">
        <v>654</v>
      </c>
    </row>
    <row spans="1:4" r="341">
      <c t="s" s="3" r="A341">
        <v>753</v>
      </c>
    </row>
    <row spans="1:4" r="342">
      <c t="s" s="4" r="A342">
        <v>617</v>
      </c>
      <c t="n" s="6" r="B342">
        <v>1021097</v>
      </c>
      <c t="n" s="6" r="C342">
        <v>904300</v>
      </c>
    </row>
    <row spans="1:4" r="343">
      <c t="s" s="4" r="A343">
        <v>1061</v>
      </c>
    </row>
    <row spans="1:4" r="344">
      <c t="s" s="3" r="A344">
        <v>753</v>
      </c>
    </row>
    <row spans="1:4" r="345">
      <c t="s" s="4" r="A345">
        <v>617</v>
      </c>
      <c t="n" s="6" r="B345">
        <v>1018418</v>
      </c>
      <c t="n" s="6" r="C345">
        <v>901578</v>
      </c>
    </row>
    <row spans="1:4" r="346">
      <c t="s" s="4" r="A346">
        <v>1062</v>
      </c>
    </row>
    <row spans="1:4" r="347">
      <c t="s" s="3" r="A347">
        <v>753</v>
      </c>
    </row>
    <row spans="1:4" r="348">
      <c t="s" s="4" r="A348">
        <v>617</v>
      </c>
      <c t="n" s="6" r="B348">
        <v>387</v>
      </c>
      <c t="n" s="6" r="C348">
        <v>403</v>
      </c>
    </row>
    <row spans="1:4" r="349">
      <c t="s" s="4" r="A349">
        <v>1063</v>
      </c>
    </row>
    <row spans="1:4" r="350">
      <c t="s" s="3" r="A350">
        <v>753</v>
      </c>
    </row>
    <row spans="1:4" r="351">
      <c t="s" s="4" r="A351">
        <v>617</v>
      </c>
      <c t="n" s="6" r="B351">
        <v>2292</v>
      </c>
      <c t="n" s="6" r="C351">
        <v>2319</v>
      </c>
    </row>
    <row spans="1:4" r="352">
      <c t="s" s="4" r="A352">
        <v>1064</v>
      </c>
    </row>
    <row spans="1:4" r="353">
      <c t="s" s="3" r="A353">
        <v>753</v>
      </c>
    </row>
    <row spans="1:4" r="354">
      <c t="s" s="4" r="A354">
        <v>617</v>
      </c>
      <c t="n" s="6" r="B354">
        <v>0</v>
      </c>
      <c t="n" s="6" r="C354">
        <v>0</v>
      </c>
    </row>
    <row spans="1:4" r="355">
      <c t="s" s="4" r="A355">
        <v>1065</v>
      </c>
    </row>
    <row spans="1:4" r="356">
      <c t="s" s="3" r="A356">
        <v>753</v>
      </c>
    </row>
    <row spans="1:4" r="357">
      <c t="s" s="4" r="A357">
        <v>617</v>
      </c>
      <c t="n" s="6" r="B357">
        <v>0</v>
      </c>
      <c t="n" s="6" r="C357">
        <v>0</v>
      </c>
    </row>
    <row spans="1:4" r="358">
      <c t="s" s="4" r="A358">
        <v>655</v>
      </c>
    </row>
    <row spans="1:4" r="359">
      <c t="s" s="3" r="A359">
        <v>753</v>
      </c>
    </row>
    <row spans="1:4" r="360">
      <c t="s" s="4" r="A360">
        <v>617</v>
      </c>
      <c t="n" s="6" r="B360">
        <v>68700</v>
      </c>
      <c t="n" s="6" r="C360">
        <v>54657</v>
      </c>
    </row>
    <row spans="1:4" r="361">
      <c t="s" s="4" r="A361">
        <v>1066</v>
      </c>
    </row>
    <row spans="1:4" r="362">
      <c t="s" s="3" r="A362">
        <v>753</v>
      </c>
    </row>
    <row spans="1:4" r="363">
      <c t="s" s="4" r="A363">
        <v>617</v>
      </c>
      <c t="n" s="6" r="B363">
        <v>67172</v>
      </c>
      <c t="n" s="6" r="C363">
        <v>53078</v>
      </c>
    </row>
    <row spans="1:4" r="364">
      <c t="s" s="4" r="A364">
        <v>1067</v>
      </c>
    </row>
    <row spans="1:4" r="365">
      <c t="s" s="3" r="A365">
        <v>753</v>
      </c>
    </row>
    <row spans="1:4" r="366">
      <c t="s" s="4" r="A366">
        <v>617</v>
      </c>
      <c t="n" s="6" r="B366">
        <v>1116</v>
      </c>
      <c t="n" s="6" r="C366">
        <v>1132</v>
      </c>
    </row>
    <row spans="1:4" r="367">
      <c t="s" s="4" r="A367">
        <v>1068</v>
      </c>
    </row>
    <row spans="1:4" r="368">
      <c t="s" s="3" r="A368">
        <v>753</v>
      </c>
    </row>
    <row spans="1:4" r="369">
      <c t="s" s="4" r="A369">
        <v>617</v>
      </c>
      <c t="n" s="6" r="B369">
        <v>412</v>
      </c>
      <c t="n" s="6" r="C369">
        <v>447</v>
      </c>
    </row>
    <row spans="1:4" r="370">
      <c t="s" s="4" r="A370">
        <v>1069</v>
      </c>
    </row>
    <row spans="1:4" r="371">
      <c t="s" s="3" r="A371">
        <v>753</v>
      </c>
    </row>
    <row spans="1:4" r="372">
      <c t="s" s="4" r="A372">
        <v>617</v>
      </c>
      <c t="n" s="6" r="B372">
        <v>0</v>
      </c>
      <c t="n" s="6" r="C372">
        <v>0</v>
      </c>
    </row>
    <row spans="1:4" r="373">
      <c t="s" s="4" r="A373">
        <v>1070</v>
      </c>
    </row>
    <row spans="1:4" r="374">
      <c t="s" s="3" r="A374">
        <v>753</v>
      </c>
    </row>
    <row spans="1:4" r="375">
      <c t="s" s="4" r="A375">
        <v>617</v>
      </c>
      <c t="n" s="6" r="B375">
        <v>0</v>
      </c>
      <c t="n" s="6" r="C375">
        <v>0</v>
      </c>
    </row>
    <row spans="1:4" r="376">
      <c t="s" s="4" r="A376">
        <v>656</v>
      </c>
    </row>
    <row spans="1:4" r="377">
      <c t="s" s="3" r="A377">
        <v>753</v>
      </c>
    </row>
    <row spans="1:4" r="378">
      <c t="s" s="4" r="A378">
        <v>617</v>
      </c>
      <c t="n" s="6" r="B378">
        <v>68241</v>
      </c>
      <c t="n" s="6" r="C378">
        <v>55289</v>
      </c>
    </row>
    <row spans="1:4" r="379">
      <c t="s" s="4" r="A379">
        <v>1071</v>
      </c>
    </row>
    <row spans="1:4" r="380">
      <c t="s" s="3" r="A380">
        <v>753</v>
      </c>
    </row>
    <row spans="1:4" r="381">
      <c t="s" s="4" r="A381">
        <v>617</v>
      </c>
      <c t="n" s="6" r="B381">
        <v>68241</v>
      </c>
      <c t="n" s="6" r="C381">
        <v>55289</v>
      </c>
    </row>
    <row spans="1:4" r="382">
      <c t="s" s="4" r="A382">
        <v>1072</v>
      </c>
    </row>
    <row spans="1:4" r="383">
      <c t="s" s="3" r="A383">
        <v>753</v>
      </c>
    </row>
    <row spans="1:4" r="384">
      <c t="s" s="4" r="A384">
        <v>617</v>
      </c>
      <c t="n" s="6" r="B384">
        <v>0</v>
      </c>
      <c t="n" s="6" r="C384">
        <v>0</v>
      </c>
    </row>
    <row spans="1:4" r="385">
      <c t="s" s="4" r="A385">
        <v>1073</v>
      </c>
    </row>
    <row spans="1:4" r="386">
      <c t="s" s="3" r="A386">
        <v>753</v>
      </c>
    </row>
    <row spans="1:4" r="387">
      <c t="s" s="4" r="A387">
        <v>617</v>
      </c>
      <c t="n" s="6" r="B387">
        <v>0</v>
      </c>
      <c t="n" s="6" r="C387">
        <v>0</v>
      </c>
    </row>
    <row spans="1:4" r="388">
      <c t="s" s="4" r="A388">
        <v>1074</v>
      </c>
    </row>
    <row spans="1:4" r="389">
      <c t="s" s="3" r="A389">
        <v>753</v>
      </c>
    </row>
    <row spans="1:4" r="390">
      <c t="s" s="4" r="A390">
        <v>617</v>
      </c>
      <c t="n" s="6" r="B390">
        <v>0</v>
      </c>
      <c t="n" s="6" r="C390">
        <v>0</v>
      </c>
    </row>
    <row spans="1:4" r="391">
      <c t="s" s="4" r="A391">
        <v>1075</v>
      </c>
    </row>
    <row spans="1:4" r="392">
      <c t="s" s="3" r="A392">
        <v>753</v>
      </c>
    </row>
    <row spans="1:4" r="393">
      <c t="s" s="4" r="A393">
        <v>617</v>
      </c>
      <c t="n" s="6" r="B393">
        <v>0</v>
      </c>
      <c t="n" s="6" r="C393">
        <v>0</v>
      </c>
    </row>
    <row spans="1:4" r="394">
      <c t="s" s="4" r="A394">
        <v>657</v>
      </c>
    </row>
    <row spans="1:4" r="395">
      <c t="s" s="3" r="A395">
        <v>753</v>
      </c>
    </row>
    <row spans="1:4" r="396">
      <c t="s" s="4" r="A396">
        <v>617</v>
      </c>
      <c t="n" s="6" r="B396">
        <v>212836</v>
      </c>
      <c t="n" s="6" r="C396">
        <v>192424</v>
      </c>
    </row>
    <row spans="1:4" r="397">
      <c t="s" s="4" r="A397">
        <v>1076</v>
      </c>
    </row>
    <row spans="1:4" r="398">
      <c t="s" s="3" r="A398">
        <v>753</v>
      </c>
    </row>
    <row spans="1:4" r="399">
      <c t="s" s="4" r="A399">
        <v>617</v>
      </c>
      <c t="n" s="6" r="B399">
        <v>211003</v>
      </c>
      <c t="n" s="6" r="C399">
        <v>190976</v>
      </c>
    </row>
    <row spans="1:4" r="400">
      <c t="s" s="4" r="A400">
        <v>1077</v>
      </c>
    </row>
    <row spans="1:4" r="401">
      <c t="s" s="3" r="A401">
        <v>753</v>
      </c>
    </row>
    <row spans="1:4" r="402">
      <c t="s" s="4" r="A402">
        <v>617</v>
      </c>
      <c t="n" s="6" r="B402">
        <v>120</v>
      </c>
      <c t="n" s="6" r="C402">
        <v>0</v>
      </c>
    </row>
    <row spans="1:4" r="403">
      <c t="s" s="4" r="A403">
        <v>1078</v>
      </c>
    </row>
    <row spans="1:4" r="404">
      <c t="s" s="3" r="A404">
        <v>753</v>
      </c>
    </row>
    <row spans="1:4" r="405">
      <c t="s" s="4" r="A405">
        <v>617</v>
      </c>
      <c t="n" s="6" r="B405">
        <v>1713</v>
      </c>
      <c t="n" s="6" r="C405">
        <v>1448</v>
      </c>
    </row>
    <row spans="1:4" r="406">
      <c t="s" s="4" r="A406">
        <v>1079</v>
      </c>
    </row>
    <row spans="1:4" r="407">
      <c t="s" s="3" r="A407">
        <v>753</v>
      </c>
    </row>
    <row spans="1:4" r="408">
      <c t="s" s="4" r="A408">
        <v>617</v>
      </c>
      <c t="n" s="6" r="B408">
        <v>0</v>
      </c>
      <c t="n" s="6" r="C408">
        <v>0</v>
      </c>
    </row>
    <row spans="1:4" r="409">
      <c t="s" s="4" r="A409">
        <v>1080</v>
      </c>
    </row>
    <row spans="1:4" r="410">
      <c t="s" s="3" r="A410">
        <v>753</v>
      </c>
    </row>
    <row spans="1:4" r="411">
      <c t="s" s="4" r="A411">
        <v>617</v>
      </c>
      <c t="n" s="7" r="B411">
        <v>0</v>
      </c>
      <c t="n" s="7" r="C411">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1</v>
      </c>
      <c t="s" s="2" r="B1">
        <v>2</v>
      </c>
      <c t="s" s="2" r="C1">
        <v>27</v>
      </c>
    </row>
    <row spans="1:3" r="2">
      <c t="s" s="3" r="A2">
        <v>1082</v>
      </c>
    </row>
    <row spans="1:3" r="3">
      <c t="s" s="4" r="A3">
        <v>1083</v>
      </c>
      <c t="n" s="7" r="B3">
        <v>750550</v>
      </c>
      <c t="n" s="7" r="C3">
        <v>781103</v>
      </c>
    </row>
    <row spans="1:3" r="4">
      <c t="s" s="4" r="A4">
        <v>1084</v>
      </c>
      <c t="n" s="6" r="B4">
        <v>683976</v>
      </c>
      <c t="n" s="6" r="C4">
        <v>712731</v>
      </c>
    </row>
    <row spans="1:3" r="5">
      <c t="s" s="4" r="A5">
        <v>640</v>
      </c>
    </row>
    <row spans="1:3" r="6">
      <c t="s" s="3" r="A6">
        <v>1082</v>
      </c>
    </row>
    <row spans="1:3" r="7">
      <c t="s" s="4" r="A7">
        <v>1083</v>
      </c>
      <c t="n" s="6" r="B7">
        <v>971</v>
      </c>
      <c t="n" s="6" r="C7">
        <v>1001</v>
      </c>
    </row>
    <row spans="1:3" r="8">
      <c t="s" s="4" r="A8">
        <v>1084</v>
      </c>
      <c t="n" s="6" r="B8">
        <v>819</v>
      </c>
      <c t="n" s="6" r="C8">
        <v>853</v>
      </c>
    </row>
    <row spans="1:3" r="9">
      <c t="s" s="4" r="A9">
        <v>641</v>
      </c>
    </row>
    <row spans="1:3" r="10">
      <c t="s" s="3" r="A10">
        <v>1082</v>
      </c>
    </row>
    <row spans="1:3" r="11">
      <c t="s" s="4" r="A11">
        <v>1083</v>
      </c>
      <c t="n" s="6" r="B11">
        <v>9850</v>
      </c>
      <c t="n" s="6" r="C11">
        <v>11255</v>
      </c>
    </row>
    <row spans="1:3" r="12">
      <c t="s" s="4" r="A12">
        <v>1084</v>
      </c>
      <c t="n" s="6" r="B12">
        <v>8218</v>
      </c>
      <c t="n" s="6" r="C12">
        <v>9599</v>
      </c>
    </row>
    <row spans="1:3" r="13">
      <c t="s" s="4" r="A13">
        <v>643</v>
      </c>
    </row>
    <row spans="1:3" r="14">
      <c t="s" s="3" r="A14">
        <v>1082</v>
      </c>
    </row>
    <row spans="1:3" r="15">
      <c t="s" s="4" r="A15">
        <v>1083</v>
      </c>
      <c t="n" s="6" r="B15">
        <v>3961</v>
      </c>
      <c t="n" s="6" r="C15">
        <v>4033</v>
      </c>
    </row>
    <row spans="1:3" r="16">
      <c t="s" s="4" r="A16">
        <v>1084</v>
      </c>
      <c t="n" s="6" r="B16">
        <v>2940</v>
      </c>
      <c t="n" s="6" r="C16">
        <v>3049</v>
      </c>
    </row>
    <row spans="1:3" r="17">
      <c t="s" s="4" r="A17">
        <v>664</v>
      </c>
    </row>
    <row spans="1:3" r="18">
      <c t="s" s="3" r="A18">
        <v>1082</v>
      </c>
    </row>
    <row spans="1:3" r="19">
      <c t="s" s="4" r="A19">
        <v>1083</v>
      </c>
      <c t="n" s="6" r="B19">
        <v>735768</v>
      </c>
      <c t="n" s="6" r="C19">
        <v>764814</v>
      </c>
    </row>
    <row spans="1:3" r="20">
      <c t="s" s="4" r="A20">
        <v>1084</v>
      </c>
      <c t="n" s="7" r="B20">
        <v>671999</v>
      </c>
      <c t="n" s="7" r="C20">
        <v>69923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5</v>
      </c>
      <c t="s" s="2" r="B1">
        <v>1</v>
      </c>
    </row>
    <row spans="1:3" r="2">
      <c t="s" s="2" r="B2">
        <v>2</v>
      </c>
      <c t="s" s="2" r="C2">
        <v>99</v>
      </c>
    </row>
    <row spans="1:3" r="3">
      <c t="s" s="3" r="A3">
        <v>1086</v>
      </c>
    </row>
    <row spans="1:3" r="4">
      <c t="s" s="4" r="A4">
        <v>525</v>
      </c>
      <c t="n" s="7" r="B4">
        <v>205549</v>
      </c>
      <c t="n" s="7" r="C4">
        <v>92301</v>
      </c>
    </row>
    <row spans="1:3" r="5">
      <c t="s" s="4" r="A5">
        <v>1087</v>
      </c>
      <c t="n" s="6" r="B5">
        <v>-9708</v>
      </c>
      <c t="n" s="6" r="C5">
        <v>-5048</v>
      </c>
    </row>
    <row spans="1:3" r="6">
      <c t="s" s="4" r="A6">
        <v>1088</v>
      </c>
      <c t="n" s="6" r="B6">
        <v>-18663</v>
      </c>
      <c t="n" s="6" r="C6">
        <v>-25</v>
      </c>
    </row>
    <row spans="1:3" r="7">
      <c t="s" s="4" r="A7">
        <v>1089</v>
      </c>
      <c t="n" s="6" r="B7">
        <v>-1289</v>
      </c>
      <c t="n" s="6" r="C7">
        <v>-1933</v>
      </c>
    </row>
    <row spans="1:3" r="8">
      <c t="s" s="4" r="A8">
        <v>531</v>
      </c>
      <c t="n" s="7" r="B8">
        <v>175889</v>
      </c>
      <c t="n" s="7" r="C8">
        <v>852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1090</v>
      </c>
      <c t="s" s="2" r="B1">
        <v>1</v>
      </c>
    </row>
    <row spans="1:4" r="2">
      <c t="s" s="2" r="B2">
        <v>2</v>
      </c>
      <c t="s" s="2" r="C2">
        <v>99</v>
      </c>
      <c t="s" s="2" r="D2">
        <v>27</v>
      </c>
    </row>
    <row spans="1:4" r="3">
      <c t="s" s="3" r="A3">
        <v>275</v>
      </c>
    </row>
    <row spans="1:4" r="4">
      <c t="s" s="4" r="A4">
        <v>1091</v>
      </c>
      <c t="n" s="7" r="B4">
        <v>-5288</v>
      </c>
      <c t="n" s="7" r="C4">
        <v>-442</v>
      </c>
    </row>
    <row spans="1:4" r="5">
      <c t="s" s="4" r="A5">
        <v>1092</v>
      </c>
      <c t="n" s="6" r="B5">
        <v>10200</v>
      </c>
      <c t="n" s="6" r="C5">
        <v>2500</v>
      </c>
    </row>
    <row spans="1:4" r="6">
      <c t="s" s="4" r="A6">
        <v>1093</v>
      </c>
      <c t="n" s="6" r="B6">
        <v>4900</v>
      </c>
      <c t="n" s="7" r="C6">
        <v>2000</v>
      </c>
    </row>
    <row spans="1:4" r="7">
      <c t="s" s="4" r="A7">
        <v>1094</v>
      </c>
      <c t="n" s="6" r="B7">
        <v>5440000</v>
      </c>
      <c t="n" s="7" r="D7">
        <v>4770000</v>
      </c>
    </row>
    <row spans="1:4" r="8">
      <c t="s" s="4" r="A8">
        <v>1095</v>
      </c>
      <c t="n" s="7" r="B8">
        <v>18900</v>
      </c>
      <c t="n" s="7" r="D8">
        <v>21100</v>
      </c>
    </row>
    <row spans="1:4" r="9">
      <c t="s" s="4" r="A9">
        <v>536</v>
      </c>
      <c t="s" s="4" r="B9">
        <v>1096</v>
      </c>
    </row>
    <row spans="1:4" r="10">
      <c t="s" s="4" r="A10">
        <v>1097</v>
      </c>
      <c t="s" s="4" r="B10">
        <v>10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98</v>
      </c>
      <c t="s" s="2" r="B1">
        <v>2</v>
      </c>
      <c t="s" s="2" r="C1">
        <v>27</v>
      </c>
      <c t="s" s="2" r="D1">
        <v>99</v>
      </c>
      <c t="s" s="2" r="E1">
        <v>475</v>
      </c>
    </row>
    <row spans="1:5" r="2">
      <c t="s" s="3" r="A2">
        <v>275</v>
      </c>
    </row>
    <row spans="1:5" r="3">
      <c t="s" s="4" r="A3">
        <v>480</v>
      </c>
      <c t="n" s="7" r="B3">
        <v>48370</v>
      </c>
      <c t="n" s="7" r="C3">
        <v>49939</v>
      </c>
      <c t="n" s="7" r="D3">
        <v>21165</v>
      </c>
      <c t="n" s="7" r="E3">
        <v>19082</v>
      </c>
    </row>
    <row spans="1:5" r="4">
      <c t="s" s="4" r="A4">
        <v>1099</v>
      </c>
      <c t="n" s="6" r="B4">
        <v>1036</v>
      </c>
      <c t="n" s="6" r="C4">
        <v>788</v>
      </c>
      <c t="n" s="7" r="D4">
        <v>664</v>
      </c>
      <c t="n" s="7" r="E4">
        <v>484</v>
      </c>
    </row>
    <row spans="1:5" r="5">
      <c t="s" s="4" r="A5">
        <v>158</v>
      </c>
      <c t="n" s="7" r="B5">
        <v>49406</v>
      </c>
      <c t="n" s="7" r="C5">
        <v>5072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100</v>
      </c>
      <c t="s" s="2" r="B1">
        <v>1</v>
      </c>
      <c t="s" s="2" r="C1">
        <v>78</v>
      </c>
    </row>
    <row spans="1:3" r="2">
      <c t="s" s="2" r="B2">
        <v>2</v>
      </c>
      <c t="s" s="2" r="C2">
        <v>27</v>
      </c>
    </row>
    <row spans="1:3" r="3">
      <c t="s" s="3" r="A3">
        <v>275</v>
      </c>
    </row>
    <row spans="1:3" r="4">
      <c t="s" s="4" r="A4">
        <v>81</v>
      </c>
      <c t="n" s="7" r="B4">
        <v>48370</v>
      </c>
      <c t="n" s="7" r="C4">
        <v>49939</v>
      </c>
    </row>
    <row spans="1:3" r="5">
      <c t="s" s="4" r="A5">
        <v>536</v>
      </c>
      <c t="s" s="4" r="B5">
        <v>547</v>
      </c>
      <c t="s" s="4" r="C5">
        <v>548</v>
      </c>
    </row>
    <row spans="1:3" r="6">
      <c t="s" s="4" r="A6">
        <v>1101</v>
      </c>
      <c t="s" s="4" r="B6">
        <v>549</v>
      </c>
      <c t="s" s="4" r="C6">
        <v>550</v>
      </c>
    </row>
    <row spans="1:3" r="7">
      <c t="s" s="4" r="A7">
        <v>1102</v>
      </c>
      <c t="s" s="4" r="B7">
        <v>1103</v>
      </c>
      <c t="s" s="4" r="C7">
        <v>1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9</v>
      </c>
      <c t="s" s="2" r="B1">
        <v>1</v>
      </c>
    </row>
    <row spans="1:3" r="2">
      <c t="s" s="2" r="B2">
        <v>2</v>
      </c>
      <c t="s" s="2" r="C2">
        <v>99</v>
      </c>
    </row>
    <row spans="1:3" r="3">
      <c t="s" s="3" r="A3">
        <v>190</v>
      </c>
    </row>
    <row spans="1:3" r="4">
      <c t="s" s="4" r="A4">
        <v>140</v>
      </c>
      <c t="n" s="7" r="B4">
        <v>19687</v>
      </c>
      <c t="n" s="7" r="C4">
        <v>12574</v>
      </c>
    </row>
    <row spans="1:3" r="5">
      <c t="s" s="3" r="A5">
        <v>191</v>
      </c>
    </row>
    <row spans="1:3" r="6">
      <c t="s" s="4" r="A6">
        <v>111</v>
      </c>
      <c t="n" s="6" r="B6">
        <v>321</v>
      </c>
      <c t="n" s="6" r="C6">
        <v>0</v>
      </c>
    </row>
    <row spans="1:3" r="7">
      <c t="s" s="4" r="A7">
        <v>134</v>
      </c>
      <c t="n" s="6" r="B7">
        <v>-359</v>
      </c>
      <c t="n" s="6" r="C7">
        <v>845</v>
      </c>
    </row>
    <row spans="1:3" r="8">
      <c t="s" s="4" r="A8">
        <v>119</v>
      </c>
      <c t="n" s="6" r="B8">
        <v>-33684</v>
      </c>
      <c t="n" s="6" r="C8">
        <v>-37933</v>
      </c>
    </row>
    <row spans="1:3" r="9">
      <c t="s" s="4" r="A9">
        <v>118</v>
      </c>
      <c t="n" s="6" r="B9">
        <v>-2195</v>
      </c>
      <c t="n" s="6" r="C9">
        <v>-4472</v>
      </c>
    </row>
    <row spans="1:3" r="10">
      <c t="s" s="4" r="A10">
        <v>192</v>
      </c>
      <c t="n" s="6" r="B10">
        <v>389</v>
      </c>
      <c t="n" s="6" r="C10">
        <v>224</v>
      </c>
    </row>
    <row spans="1:3" r="11">
      <c t="s" s="4" r="A11">
        <v>193</v>
      </c>
      <c t="n" s="6" r="B11">
        <v>2830</v>
      </c>
      <c t="n" s="6" r="C11">
        <v>2182</v>
      </c>
    </row>
    <row spans="1:3" r="12">
      <c t="s" s="4" r="A12">
        <v>194</v>
      </c>
      <c t="n" s="6" r="B12">
        <v>1322</v>
      </c>
      <c t="n" s="6" r="C12">
        <v>1544</v>
      </c>
    </row>
    <row spans="1:3" r="13">
      <c t="s" s="4" r="A13">
        <v>195</v>
      </c>
      <c t="n" s="6" r="B13">
        <v>245</v>
      </c>
      <c t="n" s="6" r="C13">
        <v>245</v>
      </c>
    </row>
    <row spans="1:3" r="14">
      <c t="s" s="4" r="A14">
        <v>175</v>
      </c>
      <c t="n" s="6" r="B14">
        <v>138</v>
      </c>
      <c t="n" s="6" r="C14">
        <v>123</v>
      </c>
    </row>
    <row spans="1:3" r="15">
      <c t="s" s="4" r="A15">
        <v>196</v>
      </c>
      <c t="n" s="6" r="B15">
        <v>3653</v>
      </c>
      <c t="n" s="6" r="C15">
        <v>1528</v>
      </c>
    </row>
    <row spans="1:3" r="16">
      <c t="s" s="4" r="A16">
        <v>177</v>
      </c>
      <c t="n" s="6" r="B16">
        <v>13</v>
      </c>
      <c t="n" s="6" r="C16">
        <v>42</v>
      </c>
    </row>
    <row spans="1:3" r="17">
      <c t="s" s="4" r="A17">
        <v>197</v>
      </c>
      <c t="n" s="6" r="B17">
        <v>-563</v>
      </c>
      <c t="n" s="6" r="C17">
        <v>-59</v>
      </c>
    </row>
    <row spans="1:3" r="18">
      <c t="s" s="4" r="A18">
        <v>198</v>
      </c>
      <c t="n" s="6" r="B18">
        <v>-16789</v>
      </c>
      <c t="n" s="6" r="C18">
        <v>2</v>
      </c>
    </row>
    <row spans="1:3" r="19">
      <c t="s" s="4" r="A19">
        <v>199</v>
      </c>
      <c t="n" s="6" r="B19">
        <v>-2</v>
      </c>
      <c t="n" s="6" r="C19">
        <v>0</v>
      </c>
    </row>
    <row spans="1:3" r="20">
      <c t="s" s="4" r="A20">
        <v>200</v>
      </c>
      <c t="n" s="6" r="B20">
        <v>-37</v>
      </c>
      <c t="n" s="6" r="C20">
        <v>-17</v>
      </c>
    </row>
    <row spans="1:3" r="21">
      <c t="s" s="4" r="A21">
        <v>201</v>
      </c>
      <c t="n" s="6" r="B21">
        <v>-98</v>
      </c>
      <c t="n" s="6" r="C21">
        <v>1191</v>
      </c>
    </row>
    <row spans="1:3" r="22">
      <c t="s" s="4" r="A22">
        <v>202</v>
      </c>
      <c t="n" s="6" r="B22">
        <v>1</v>
      </c>
      <c t="n" s="6" r="C22">
        <v>0</v>
      </c>
    </row>
    <row spans="1:3" r="23">
      <c t="s" s="4" r="A23">
        <v>203</v>
      </c>
      <c t="n" s="6" r="B23">
        <v>10151</v>
      </c>
      <c t="n" s="6" r="C23">
        <v>2468</v>
      </c>
    </row>
    <row spans="1:3" r="24">
      <c t="s" s="4" r="A24">
        <v>204</v>
      </c>
      <c t="n" s="6" r="B24">
        <v>0</v>
      </c>
      <c t="n" s="6" r="C24">
        <v>22</v>
      </c>
    </row>
    <row spans="1:3" r="25">
      <c t="s" s="4" r="A25">
        <v>205</v>
      </c>
      <c t="n" s="6" r="B25">
        <v>-8035</v>
      </c>
      <c t="n" s="6" r="C25">
        <v>-2663</v>
      </c>
    </row>
    <row spans="1:3" r="26">
      <c t="s" s="4" r="A26">
        <v>206</v>
      </c>
      <c t="n" s="6" r="B26">
        <v>-1024307</v>
      </c>
      <c t="n" s="6" r="C26">
        <v>-1007720</v>
      </c>
    </row>
    <row spans="1:3" r="27">
      <c t="s" s="4" r="A27">
        <v>207</v>
      </c>
      <c t="n" s="6" r="B27">
        <v>-201195</v>
      </c>
      <c t="n" s="6" r="C27">
        <v>-257460</v>
      </c>
    </row>
    <row spans="1:3" r="28">
      <c t="s" s="4" r="A28">
        <v>208</v>
      </c>
      <c t="n" s="6" r="B28">
        <v>1009532</v>
      </c>
      <c t="n" s="6" r="C28">
        <v>948675</v>
      </c>
    </row>
    <row spans="1:3" r="29">
      <c t="s" s="4" r="A29">
        <v>209</v>
      </c>
      <c t="n" s="6" r="B29">
        <v>67846</v>
      </c>
      <c t="n" s="6" r="C29">
        <v>282091</v>
      </c>
    </row>
    <row spans="1:3" r="30">
      <c t="s" s="4" r="A30">
        <v>210</v>
      </c>
      <c t="n" s="6" r="B30">
        <v>-85</v>
      </c>
      <c t="n" s="6" r="C30">
        <v>56</v>
      </c>
    </row>
    <row spans="1:3" r="31">
      <c t="s" s="4" r="A31">
        <v>211</v>
      </c>
      <c t="n" s="6" r="B31">
        <v>-10617</v>
      </c>
      <c t="n" s="6" r="C31">
        <v>-6811</v>
      </c>
    </row>
    <row spans="1:3" r="32">
      <c t="s" s="4" r="A32">
        <v>212</v>
      </c>
      <c t="n" s="6" r="B32">
        <v>-4167</v>
      </c>
      <c t="n" s="6" r="C32">
        <v>143</v>
      </c>
    </row>
    <row spans="1:3" r="33">
      <c t="s" s="4" r="A33">
        <v>213</v>
      </c>
      <c t="n" s="6" r="B33">
        <v>-22349</v>
      </c>
      <c t="n" s="6" r="C33">
        <v>-4373</v>
      </c>
    </row>
    <row spans="1:3" r="34">
      <c t="s" s="4" r="A34">
        <v>214</v>
      </c>
      <c t="n" s="6" r="B34">
        <v>12845</v>
      </c>
      <c t="n" s="6" r="C34">
        <v>-2436</v>
      </c>
    </row>
    <row spans="1:3" r="35">
      <c t="s" s="4" r="A35">
        <v>215</v>
      </c>
      <c t="n" s="6" r="B35">
        <v>-195509</v>
      </c>
      <c t="n" s="6" r="C35">
        <v>-69989</v>
      </c>
    </row>
    <row spans="1:3" r="36">
      <c t="s" s="3" r="A36">
        <v>216</v>
      </c>
    </row>
    <row spans="1:3" r="37">
      <c t="s" s="4" r="A37">
        <v>217</v>
      </c>
      <c t="n" s="6" r="B37">
        <v>2247421</v>
      </c>
      <c t="n" s="6" r="C37">
        <v>174</v>
      </c>
    </row>
    <row spans="1:3" r="38">
      <c t="s" s="4" r="A38">
        <v>218</v>
      </c>
      <c t="n" s="6" r="B38">
        <v>19326</v>
      </c>
      <c t="n" s="6" r="C38">
        <v>20093</v>
      </c>
    </row>
    <row spans="1:3" r="39">
      <c t="s" s="4" r="A39">
        <v>219</v>
      </c>
      <c t="n" s="6" r="B39">
        <v>-2975271</v>
      </c>
      <c t="n" s="6" r="C39">
        <v>-65051</v>
      </c>
    </row>
    <row spans="1:3" r="40">
      <c t="s" s="4" r="A40">
        <v>220</v>
      </c>
      <c t="n" s="6" r="B40">
        <v>-293744</v>
      </c>
      <c t="n" s="6" r="C40">
        <v>11316</v>
      </c>
    </row>
    <row spans="1:3" r="41">
      <c t="s" s="4" r="A41">
        <v>221</v>
      </c>
      <c t="n" s="6" r="B41">
        <v>-31048</v>
      </c>
      <c t="n" s="6" r="C41">
        <v>-16901</v>
      </c>
    </row>
    <row spans="1:3" r="42">
      <c t="s" s="4" r="A42">
        <v>222</v>
      </c>
      <c t="n" s="6" r="B42">
        <v>5690</v>
      </c>
      <c t="n" s="6" r="C42">
        <v>6810</v>
      </c>
    </row>
    <row spans="1:3" r="43">
      <c t="s" s="4" r="A43">
        <v>223</v>
      </c>
      <c t="n" s="6" r="B43">
        <v>-7767</v>
      </c>
      <c t="n" s="6" r="C43">
        <v>-4413</v>
      </c>
    </row>
    <row spans="1:3" r="44">
      <c t="s" s="4" r="A44">
        <v>224</v>
      </c>
      <c t="n" s="6" r="B44">
        <v>51826</v>
      </c>
      <c t="n" s="6" r="C44">
        <v>39642</v>
      </c>
    </row>
    <row spans="1:3" r="45">
      <c t="s" s="4" r="A45">
        <v>225</v>
      </c>
      <c t="n" s="6" r="B45">
        <v>956</v>
      </c>
      <c t="n" s="6" r="C45">
        <v>454</v>
      </c>
    </row>
    <row spans="1:3" r="46">
      <c t="s" s="4" r="A46">
        <v>226</v>
      </c>
      <c t="n" s="6" r="B46">
        <v>5</v>
      </c>
      <c t="n" s="6" r="C46">
        <v>3089</v>
      </c>
    </row>
    <row spans="1:3" r="47">
      <c t="s" s="4" r="A47">
        <v>227</v>
      </c>
      <c t="n" s="6" r="B47">
        <v>-6202</v>
      </c>
      <c t="n" s="6" r="C47">
        <v>-1782</v>
      </c>
    </row>
    <row spans="1:3" r="48">
      <c t="s" s="4" r="A48">
        <v>228</v>
      </c>
      <c t="n" s="6" r="B48">
        <v>-243</v>
      </c>
      <c t="n" s="6" r="C48">
        <v>-229</v>
      </c>
    </row>
    <row spans="1:3" r="49">
      <c t="s" s="4" r="A49">
        <v>229</v>
      </c>
      <c t="n" s="6" r="B49">
        <v>-989051</v>
      </c>
      <c t="n" s="6" r="C49">
        <v>-6798</v>
      </c>
    </row>
    <row spans="1:3" r="50">
      <c t="s" s="3" r="A50">
        <v>230</v>
      </c>
    </row>
    <row spans="1:3" r="51">
      <c t="s" s="4" r="A51">
        <v>231</v>
      </c>
      <c t="n" s="6" r="B51">
        <v>534516</v>
      </c>
      <c t="n" s="6" r="C51">
        <v>190161</v>
      </c>
    </row>
    <row spans="1:3" r="52">
      <c t="s" s="4" r="A52">
        <v>232</v>
      </c>
      <c t="n" s="6" r="B52">
        <v>265000</v>
      </c>
      <c t="n" s="6" r="C52">
        <v>-223000</v>
      </c>
    </row>
    <row spans="1:3" r="53">
      <c t="s" s="4" r="A53">
        <v>233</v>
      </c>
      <c t="n" s="6" r="B53">
        <v>0</v>
      </c>
      <c t="n" s="6" r="C53">
        <v>-15000</v>
      </c>
    </row>
    <row spans="1:3" r="54">
      <c t="s" s="4" r="A54">
        <v>234</v>
      </c>
      <c t="n" s="6" r="B54">
        <v>0</v>
      </c>
      <c t="n" s="6" r="C54">
        <v>150000</v>
      </c>
    </row>
    <row spans="1:3" r="55">
      <c t="s" s="4" r="A55">
        <v>235</v>
      </c>
      <c t="n" s="6" r="B55">
        <v>257100</v>
      </c>
      <c t="n" s="6" r="C55">
        <v>0</v>
      </c>
    </row>
    <row spans="1:3" r="56">
      <c t="s" s="4" r="A56">
        <v>236</v>
      </c>
      <c t="n" s="6" r="B56">
        <v>0</v>
      </c>
      <c t="n" s="6" r="C56">
        <v>15000</v>
      </c>
    </row>
    <row spans="1:3" r="57">
      <c t="s" s="4" r="A57">
        <v>237</v>
      </c>
      <c t="n" s="6" r="B57">
        <v>75531</v>
      </c>
      <c t="n" s="6" r="C57">
        <v>0</v>
      </c>
    </row>
    <row spans="1:3" r="58">
      <c t="s" s="4" r="A58">
        <v>238</v>
      </c>
      <c t="n" s="6" r="B58">
        <v>120258</v>
      </c>
      <c t="n" s="6" r="C58">
        <v>0</v>
      </c>
    </row>
    <row spans="1:3" r="59">
      <c t="s" s="4" r="A59">
        <v>239</v>
      </c>
      <c t="n" s="6" r="B59">
        <v>-1234</v>
      </c>
      <c t="n" s="6" r="C59">
        <v>-1146</v>
      </c>
    </row>
    <row spans="1:3" r="60">
      <c t="s" s="4" r="A60">
        <v>240</v>
      </c>
      <c t="n" s="6" r="B60">
        <v>-184</v>
      </c>
      <c t="n" s="6" r="C60">
        <v>-171</v>
      </c>
    </row>
    <row spans="1:3" r="61">
      <c t="s" s="4" r="A61">
        <v>241</v>
      </c>
      <c t="n" s="6" r="B61">
        <v>-3030</v>
      </c>
      <c t="n" s="6" r="C61">
        <v>-910</v>
      </c>
    </row>
    <row spans="1:3" r="62">
      <c t="s" s="4" r="A62">
        <v>242</v>
      </c>
      <c t="n" s="6" r="B62">
        <v>-4509</v>
      </c>
      <c t="n" s="6" r="C62">
        <v>-3944</v>
      </c>
    </row>
    <row spans="1:3" r="63">
      <c t="s" s="4" r="A63">
        <v>243</v>
      </c>
      <c t="n" s="6" r="B63">
        <v>1243448</v>
      </c>
      <c t="n" s="6" r="C63">
        <v>110990</v>
      </c>
    </row>
    <row spans="1:3" r="64">
      <c t="s" s="4" r="A64">
        <v>244</v>
      </c>
      <c t="n" s="6" r="B64">
        <v>58888</v>
      </c>
      <c t="n" s="6" r="C64">
        <v>34203</v>
      </c>
    </row>
    <row spans="1:3" r="65">
      <c t="s" s="4" r="A65">
        <v>245</v>
      </c>
      <c t="n" s="6" r="B65">
        <v>156124</v>
      </c>
      <c t="n" s="6" r="C65">
        <v>231199</v>
      </c>
    </row>
    <row spans="1:3" r="66">
      <c t="s" s="4" r="A66">
        <v>246</v>
      </c>
      <c t="n" s="6" r="B66">
        <v>215012</v>
      </c>
      <c t="n" s="6" r="C66">
        <v>265402</v>
      </c>
    </row>
    <row spans="1:3" r="67">
      <c t="s" s="3" r="A67">
        <v>247</v>
      </c>
    </row>
    <row spans="1:3" r="68">
      <c t="s" s="4" r="A68">
        <v>248</v>
      </c>
      <c t="n" s="6" r="B68">
        <v>16306</v>
      </c>
      <c t="n" s="6" r="C68">
        <v>8754</v>
      </c>
    </row>
    <row spans="1:3" r="69">
      <c t="s" s="4" r="A69">
        <v>249</v>
      </c>
      <c t="n" s="6" r="B69">
        <v>1597</v>
      </c>
      <c t="n" s="6" r="C69">
        <v>3944</v>
      </c>
    </row>
    <row spans="1:3" r="70">
      <c t="s" s="4" r="A70">
        <v>250</v>
      </c>
      <c t="n" s="6" r="B70">
        <v>1</v>
      </c>
      <c t="n" s="6" r="C70">
        <v>17</v>
      </c>
    </row>
    <row spans="1:3" r="71">
      <c t="s" s="3" r="A71">
        <v>251</v>
      </c>
    </row>
    <row spans="1:3" r="72">
      <c t="s" s="4" r="A72">
        <v>252</v>
      </c>
      <c t="n" s="6" r="B72">
        <v>147</v>
      </c>
      <c t="n" s="6" r="C72">
        <v>534</v>
      </c>
    </row>
    <row spans="1:3" r="73">
      <c t="s" s="4" r="A73">
        <v>253</v>
      </c>
      <c t="n" s="6" r="B73">
        <v>61410</v>
      </c>
      <c t="n" s="6" r="C73">
        <v>0</v>
      </c>
    </row>
    <row spans="1:3" r="74">
      <c t="s" s="4" r="A74">
        <v>254</v>
      </c>
      <c t="n" s="6" r="B74">
        <v>4746</v>
      </c>
      <c t="n" s="6" r="C74">
        <v>0</v>
      </c>
    </row>
    <row spans="1:3" r="75">
      <c t="s" s="4" r="A75">
        <v>255</v>
      </c>
      <c t="n" s="7" r="B75">
        <v>0</v>
      </c>
      <c t="n" s="7" r="C75">
        <v>3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105</v>
      </c>
      <c t="s" s="2" r="B1">
        <v>1</v>
      </c>
    </row>
    <row spans="1:3" r="2">
      <c t="s" s="2" r="B2">
        <v>2</v>
      </c>
      <c t="s" s="2" r="C2">
        <v>99</v>
      </c>
    </row>
    <row spans="1:3" r="3">
      <c t="s" s="3" r="A3">
        <v>1106</v>
      </c>
    </row>
    <row spans="1:3" r="4">
      <c t="s" s="4" r="A4">
        <v>525</v>
      </c>
      <c t="n" s="7" r="B4">
        <v>49939</v>
      </c>
      <c t="n" s="7" r="C4">
        <v>19082</v>
      </c>
    </row>
    <row spans="1:3" r="5">
      <c t="s" s="4" r="A5">
        <v>529</v>
      </c>
      <c t="n" s="6" r="B5">
        <v>8582</v>
      </c>
      <c t="n" s="6" r="C5">
        <v>10192</v>
      </c>
    </row>
    <row spans="1:3" r="6">
      <c t="s" s="4" r="A6">
        <v>1107</v>
      </c>
      <c t="n" s="6" r="B6">
        <v>-8201</v>
      </c>
      <c t="n" s="6" r="C6">
        <v>-528</v>
      </c>
    </row>
    <row spans="1:3" r="7">
      <c t="s" s="4" r="A7">
        <v>1108</v>
      </c>
      <c t="n" s="6" r="B7">
        <v>-3</v>
      </c>
      <c t="n" s="6" r="C7">
        <v>-5862</v>
      </c>
    </row>
    <row spans="1:3" r="8">
      <c t="s" s="4" r="A8">
        <v>1109</v>
      </c>
      <c t="n" s="6" r="B8">
        <v>-1947</v>
      </c>
      <c t="n" s="6" r="C8">
        <v>-1719</v>
      </c>
    </row>
    <row spans="1:3" r="9">
      <c t="s" s="4" r="A9">
        <v>531</v>
      </c>
      <c t="n" s="7" r="B9">
        <v>48370</v>
      </c>
      <c t="n" s="7" r="C9">
        <v>211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0</v>
      </c>
      <c t="s" s="2" r="B1">
        <v>1</v>
      </c>
    </row>
    <row spans="1:3" r="2">
      <c t="s" s="2" r="B2">
        <v>2</v>
      </c>
      <c t="s" s="2" r="C2">
        <v>99</v>
      </c>
    </row>
    <row spans="1:3" r="3">
      <c t="s" s="3" r="A3">
        <v>1111</v>
      </c>
    </row>
    <row spans="1:3" r="4">
      <c t="s" s="4" r="A4">
        <v>525</v>
      </c>
      <c t="n" s="7" r="B4">
        <v>788</v>
      </c>
      <c t="n" s="7" r="C4">
        <v>484</v>
      </c>
    </row>
    <row spans="1:3" r="5">
      <c t="s" s="4" r="A5">
        <v>529</v>
      </c>
      <c t="n" s="6" r="B5">
        <v>293</v>
      </c>
      <c t="n" s="6" r="C5">
        <v>195</v>
      </c>
    </row>
    <row spans="1:3" r="6">
      <c t="s" s="4" r="A6">
        <v>1112</v>
      </c>
      <c t="n" s="6" r="B6">
        <v>-45</v>
      </c>
      <c t="n" s="6" r="C6">
        <v>-15</v>
      </c>
    </row>
    <row spans="1:3" r="7">
      <c t="s" s="4" r="A7">
        <v>1113</v>
      </c>
      <c t="n" s="6" r="B7">
        <v>0</v>
      </c>
      <c t="n" s="6" r="C7">
        <v>0</v>
      </c>
    </row>
    <row spans="1:3" r="8">
      <c t="s" s="4" r="A8">
        <v>531</v>
      </c>
      <c t="n" s="7" r="B8">
        <v>1036</v>
      </c>
      <c t="n" s="7" r="C8">
        <v>66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4</v>
      </c>
      <c t="s" s="2" r="B1">
        <v>1</v>
      </c>
    </row>
    <row spans="1:3" r="2">
      <c t="s" s="2" r="B2">
        <v>2</v>
      </c>
      <c t="s" s="2" r="C2">
        <v>99</v>
      </c>
    </row>
    <row spans="1:3" r="3">
      <c t="s" s="3" r="A3">
        <v>1115</v>
      </c>
    </row>
    <row spans="1:3" r="4">
      <c t="s" s="4" r="A4">
        <v>525</v>
      </c>
      <c t="n" s="7" r="B4">
        <v>1097</v>
      </c>
      <c t="n" s="7" r="C4">
        <v>423</v>
      </c>
    </row>
    <row spans="1:3" r="5">
      <c t="s" s="4" r="A5">
        <v>529</v>
      </c>
      <c t="n" s="6" r="B5">
        <v>147</v>
      </c>
      <c t="n" s="6" r="C5">
        <v>534</v>
      </c>
    </row>
    <row spans="1:3" r="6">
      <c t="s" s="4" r="A6">
        <v>1116</v>
      </c>
      <c t="n" s="6" r="B6">
        <v>-919</v>
      </c>
      <c t="n" s="6" r="C6">
        <v>-437</v>
      </c>
    </row>
    <row spans="1:3" r="7">
      <c t="s" s="4" r="A7">
        <v>1117</v>
      </c>
      <c t="n" s="6" r="B7">
        <v>0</v>
      </c>
      <c t="n" s="6" r="C7">
        <v>-22</v>
      </c>
    </row>
    <row spans="1:3" r="8">
      <c t="s" s="4" r="A8">
        <v>531</v>
      </c>
      <c t="n" s="7" r="B8">
        <v>325</v>
      </c>
      <c t="n" s="7" r="C8">
        <v>49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8</v>
      </c>
      <c t="s" s="2" r="B1">
        <v>1</v>
      </c>
    </row>
    <row spans="1:3" r="2">
      <c t="s" s="2" r="B2">
        <v>2</v>
      </c>
      <c t="s" s="2" r="C2">
        <v>99</v>
      </c>
    </row>
    <row spans="1:3" r="3">
      <c t="s" s="3" r="A3">
        <v>1119</v>
      </c>
    </row>
    <row spans="1:3" r="4">
      <c t="s" s="4" r="A4">
        <v>525</v>
      </c>
      <c t="n" s="7" r="B4">
        <v>70</v>
      </c>
      <c t="n" s="7" r="C4">
        <v>32</v>
      </c>
    </row>
    <row spans="1:3" r="5">
      <c t="s" s="4" r="A5">
        <v>529</v>
      </c>
      <c t="n" s="6" r="B5">
        <v>0</v>
      </c>
      <c t="n" s="6" r="C5">
        <v>22</v>
      </c>
    </row>
    <row spans="1:3" r="6">
      <c t="s" s="4" r="A6">
        <v>531</v>
      </c>
      <c t="n" s="7" r="B6">
        <v>70</v>
      </c>
      <c t="n" s="7" r="C6">
        <v>5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0</v>
      </c>
      <c t="s" s="2" r="B1">
        <v>1</v>
      </c>
    </row>
    <row spans="1:3" r="2">
      <c t="s" s="2" r="B2">
        <v>2</v>
      </c>
      <c t="s" s="2" r="C2">
        <v>99</v>
      </c>
    </row>
    <row spans="1:3" r="3">
      <c t="s" s="3" r="A3">
        <v>278</v>
      </c>
    </row>
    <row spans="1:3" r="4">
      <c t="s" s="4" r="A4">
        <v>1121</v>
      </c>
      <c t="n" s="7" r="B4">
        <v>37</v>
      </c>
      <c t="n" s="7" r="C4">
        <v>17</v>
      </c>
    </row>
    <row spans="1:3" r="5">
      <c t="s" s="4" r="A5">
        <v>1122</v>
      </c>
      <c t="n" s="6" r="B5">
        <v>0</v>
      </c>
      <c t="n" s="6" r="C5">
        <v>0</v>
      </c>
    </row>
    <row spans="1:3" r="6">
      <c t="s" s="4" r="A6">
        <v>158</v>
      </c>
      <c t="n" s="7" r="B6">
        <v>37</v>
      </c>
      <c t="n" s="7" r="C6">
        <v>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123</v>
      </c>
      <c t="s" s="2" r="B1">
        <v>1</v>
      </c>
    </row>
    <row spans="1:4" r="2">
      <c t="s" s="2" r="B2">
        <v>2</v>
      </c>
      <c t="s" s="2" r="C2">
        <v>99</v>
      </c>
      <c t="s" s="2" r="D2">
        <v>27</v>
      </c>
    </row>
    <row spans="1:4" r="3">
      <c t="s" s="3" r="A3">
        <v>1124</v>
      </c>
    </row>
    <row spans="1:4" r="4">
      <c t="s" s="4" r="A4">
        <v>1125</v>
      </c>
      <c t="n" s="7" r="B4">
        <v>1322</v>
      </c>
      <c t="n" s="7" r="C4">
        <v>1544</v>
      </c>
    </row>
    <row spans="1:4" r="5">
      <c t="s" s="4" r="A5">
        <v>44</v>
      </c>
      <c t="n" s="6" r="B5">
        <v>39244</v>
      </c>
      <c t="n" s="7" r="D5">
        <v>39244</v>
      </c>
    </row>
    <row spans="1:4" r="6">
      <c t="s" s="4" r="A6">
        <v>1126</v>
      </c>
    </row>
    <row spans="1:4" r="7">
      <c t="s" s="3" r="A7">
        <v>1124</v>
      </c>
    </row>
    <row spans="1:4" r="8">
      <c t="s" s="4" r="A8">
        <v>44</v>
      </c>
      <c t="n" s="6" r="B8">
        <v>37100</v>
      </c>
    </row>
    <row spans="1:4" r="9">
      <c t="s" s="4" r="A9">
        <v>1127</v>
      </c>
    </row>
    <row spans="1:4" r="10">
      <c t="s" s="3" r="A10">
        <v>1124</v>
      </c>
    </row>
    <row spans="1:4" r="11">
      <c t="s" s="4" r="A11">
        <v>44</v>
      </c>
      <c t="n" s="7" r="B11">
        <v>2100</v>
      </c>
    </row>
    <row spans="1:4" r="12">
      <c t="s" s="4" r="A12">
        <v>1128</v>
      </c>
    </row>
    <row spans="1:4" r="13">
      <c t="s" s="3" r="A13">
        <v>1124</v>
      </c>
    </row>
    <row spans="1:4" r="14">
      <c t="s" s="4" r="A14">
        <v>1129</v>
      </c>
      <c t="s" s="4" r="B14">
        <v>1130</v>
      </c>
    </row>
    <row spans="1:4" r="15">
      <c t="s" s="4" r="A15">
        <v>1131</v>
      </c>
    </row>
    <row spans="1:4" r="16">
      <c t="s" s="3" r="A16">
        <v>1124</v>
      </c>
    </row>
    <row spans="1:4" r="17">
      <c t="s" s="4" r="A17">
        <v>1132</v>
      </c>
      <c t="s" s="4" r="B17">
        <v>1133</v>
      </c>
    </row>
    <row spans="1:4" r="18">
      <c t="s" s="4" r="A18">
        <v>1134</v>
      </c>
    </row>
    <row spans="1:4" r="19">
      <c t="s" s="3" r="A19">
        <v>1124</v>
      </c>
    </row>
    <row spans="1:4" r="20">
      <c t="s" s="4" r="A20">
        <v>1132</v>
      </c>
      <c t="s" s="4" r="B20">
        <v>465</v>
      </c>
    </row>
    <row spans="1:4" r="21">
      <c t="s" s="4" r="A21">
        <v>1135</v>
      </c>
    </row>
    <row spans="1:4" r="22">
      <c t="s" s="3" r="A22">
        <v>1124</v>
      </c>
    </row>
    <row spans="1:4" r="23">
      <c t="s" s="4" r="A23">
        <v>1132</v>
      </c>
      <c t="s" s="4" r="B23">
        <v>1136</v>
      </c>
    </row>
    <row spans="1:4" r="24">
      <c t="s" s="4" r="A24">
        <v>1137</v>
      </c>
      <c t="s" s="4" r="B24">
        <v>11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9</v>
      </c>
      <c t="s" s="2" r="B1">
        <v>2</v>
      </c>
      <c t="s" s="2" r="C1">
        <v>27</v>
      </c>
    </row>
    <row spans="1:3" r="2">
      <c t="s" s="3" r="A2">
        <v>1124</v>
      </c>
    </row>
    <row spans="1:3" r="3">
      <c t="s" s="4" r="A3">
        <v>1140</v>
      </c>
      <c t="n" s="7" r="B3">
        <v>17056</v>
      </c>
    </row>
    <row spans="1:3" r="4">
      <c t="s" s="4" r="A4">
        <v>1141</v>
      </c>
    </row>
    <row spans="1:3" r="5">
      <c t="s" s="3" r="A5">
        <v>1142</v>
      </c>
    </row>
    <row spans="1:3" r="6">
      <c t="s" s="4" r="A6">
        <v>1143</v>
      </c>
      <c t="n" s="6" r="B6">
        <v>780</v>
      </c>
      <c t="n" s="7" r="C6">
        <v>780</v>
      </c>
    </row>
    <row spans="1:3" r="7">
      <c t="s" s="4" r="A7">
        <v>1128</v>
      </c>
    </row>
    <row spans="1:3" r="8">
      <c t="s" s="3" r="A8">
        <v>1124</v>
      </c>
    </row>
    <row spans="1:3" r="9">
      <c t="s" s="4" r="A9">
        <v>1144</v>
      </c>
      <c t="n" s="6" r="B9">
        <v>30904</v>
      </c>
      <c t="n" s="6" r="C9">
        <v>30904</v>
      </c>
    </row>
    <row spans="1:3" r="10">
      <c t="s" s="4" r="A10">
        <v>1145</v>
      </c>
      <c t="n" s="6" r="B10">
        <v>14228</v>
      </c>
      <c t="n" s="6" r="C10">
        <v>12939</v>
      </c>
    </row>
    <row spans="1:3" r="11">
      <c t="s" s="4" r="A11">
        <v>1140</v>
      </c>
      <c t="n" s="6" r="B11">
        <v>16676</v>
      </c>
      <c t="n" s="6" r="C11">
        <v>17965</v>
      </c>
    </row>
    <row spans="1:3" r="12">
      <c t="s" s="4" r="A12">
        <v>1135</v>
      </c>
    </row>
    <row spans="1:3" r="13">
      <c t="s" s="3" r="A13">
        <v>1124</v>
      </c>
    </row>
    <row spans="1:3" r="14">
      <c t="s" s="4" r="A14">
        <v>1144</v>
      </c>
      <c t="n" s="6" r="B14">
        <v>670</v>
      </c>
      <c t="n" s="6" r="C14">
        <v>670</v>
      </c>
    </row>
    <row spans="1:3" r="15">
      <c t="s" s="4" r="A15">
        <v>1145</v>
      </c>
      <c t="n" s="6" r="B15">
        <v>290</v>
      </c>
      <c t="n" s="6" r="C15">
        <v>257</v>
      </c>
    </row>
    <row spans="1:3" r="16">
      <c t="s" s="4" r="A16">
        <v>1140</v>
      </c>
      <c t="n" s="7" r="B16">
        <v>380</v>
      </c>
      <c t="n" s="7" r="C16">
        <v>41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46</v>
      </c>
      <c t="s" s="2" r="B1">
        <v>446</v>
      </c>
    </row>
    <row spans="1:2" r="2">
      <c t="s" s="3" r="A2">
        <v>1147</v>
      </c>
    </row>
    <row spans="1:2" r="3">
      <c t="s" s="4" r="A3">
        <v>1148</v>
      </c>
      <c t="n" s="7" r="B3">
        <v>3624</v>
      </c>
    </row>
    <row spans="1:2" r="4">
      <c t="n" s="6" r="A4">
        <v>2017</v>
      </c>
      <c t="n" s="6" r="B4">
        <v>4066</v>
      </c>
    </row>
    <row spans="1:2" r="5">
      <c t="n" s="6" r="A5">
        <v>2018</v>
      </c>
      <c t="n" s="6" r="B5">
        <v>3205</v>
      </c>
    </row>
    <row spans="1:2" r="6">
      <c t="n" s="6" r="A6">
        <v>2019</v>
      </c>
      <c t="n" s="6" r="B6">
        <v>2202</v>
      </c>
    </row>
    <row spans="1:2" r="7">
      <c t="s" s="4" r="A7">
        <v>1149</v>
      </c>
      <c t="n" s="6" r="B7">
        <v>3959</v>
      </c>
    </row>
    <row spans="1:2" r="8">
      <c t="s" s="4" r="A8">
        <v>1140</v>
      </c>
      <c t="n" s="7" r="B8">
        <v>1705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s>
  <sheetData>
    <row spans="1:5" r="1">
      <c t="s" s="1" r="A1">
        <v>1150</v>
      </c>
      <c t="s" s="2" r="B1">
        <v>1151</v>
      </c>
      <c t="s" s="2" r="C1">
        <v>1152</v>
      </c>
      <c t="s" s="2" r="D1">
        <v>2</v>
      </c>
      <c t="s" s="2" r="E1">
        <v>27</v>
      </c>
    </row>
    <row spans="1:5" r="2">
      <c t="s" s="3" r="A2">
        <v>1153</v>
      </c>
    </row>
    <row spans="1:5" r="3">
      <c t="s" s="4" r="A3">
        <v>1154</v>
      </c>
      <c t="n" s="7" r="D3">
        <v>200000000</v>
      </c>
      <c t="n" s="7" r="E3">
        <v>200000000</v>
      </c>
    </row>
    <row spans="1:5" r="4">
      <c t="s" s="4" r="A4">
        <v>1155</v>
      </c>
      <c t="n" s="7" r="D4">
        <v>995000000</v>
      </c>
      <c t="n" s="7" r="E4">
        <v>730000000</v>
      </c>
    </row>
    <row spans="1:5" r="5">
      <c t="s" s="4" r="A5">
        <v>1156</v>
      </c>
      <c t="s" s="4" r="D5">
        <v>1157</v>
      </c>
      <c t="s" s="4" r="E5">
        <v>1158</v>
      </c>
    </row>
    <row spans="1:5" r="6">
      <c t="s" s="4" r="A6">
        <v>1159</v>
      </c>
      <c t="n" s="7" r="D6">
        <v>3410000000</v>
      </c>
      <c t="n" s="7" r="E6">
        <v>3380000000</v>
      </c>
    </row>
    <row spans="1:5" r="7">
      <c t="s" s="4" r="A7">
        <v>1160</v>
      </c>
    </row>
    <row spans="1:5" r="8">
      <c t="s" s="3" r="A8">
        <v>1153</v>
      </c>
    </row>
    <row spans="1:5" r="9">
      <c t="s" s="4" r="A9">
        <v>1161</v>
      </c>
      <c t="n" s="6" r="D9">
        <v>41000000</v>
      </c>
      <c t="n" s="7" r="E9">
        <v>39200000</v>
      </c>
    </row>
    <row spans="1:5" r="10">
      <c t="s" s="4" r="A10">
        <v>1162</v>
      </c>
      <c t="n" s="6" r="D10">
        <v>1070000000</v>
      </c>
    </row>
    <row spans="1:5" r="11">
      <c t="s" s="4" r="A11">
        <v>1163</v>
      </c>
    </row>
    <row spans="1:5" r="12">
      <c t="s" s="3" r="A12">
        <v>1164</v>
      </c>
    </row>
    <row spans="1:5" r="13">
      <c t="s" s="4" r="A13">
        <v>1165</v>
      </c>
      <c t="n" s="6" r="D13">
        <v>85000000</v>
      </c>
    </row>
    <row spans="1:5" r="14">
      <c t="s" s="4" r="A14">
        <v>1166</v>
      </c>
    </row>
    <row spans="1:5" r="15">
      <c t="s" s="3" r="A15">
        <v>1164</v>
      </c>
    </row>
    <row spans="1:5" r="16">
      <c t="s" s="4" r="A16">
        <v>1165</v>
      </c>
      <c t="n" s="7" r="B16">
        <v>20000000</v>
      </c>
    </row>
    <row spans="1:5" r="17">
      <c t="s" s="4" r="A17">
        <v>1167</v>
      </c>
      <c t="n" s="7" r="D17">
        <v>0</v>
      </c>
    </row>
    <row spans="1:5" r="18">
      <c t="s" s="4" r="A18">
        <v>1168</v>
      </c>
    </row>
    <row spans="1:5" r="19">
      <c t="s" s="3" r="A19">
        <v>1164</v>
      </c>
    </row>
    <row spans="1:5" r="20">
      <c t="s" s="4" r="A20">
        <v>1169</v>
      </c>
      <c t="s" s="4" r="B20">
        <v>1170</v>
      </c>
    </row>
    <row spans="1:5" r="21">
      <c t="s" s="4" r="A21">
        <v>1171</v>
      </c>
    </row>
    <row spans="1:5" r="22">
      <c t="s" s="3" r="A22">
        <v>1164</v>
      </c>
    </row>
    <row spans="1:5" r="23">
      <c t="s" s="4" r="A23">
        <v>1165</v>
      </c>
      <c t="n" s="7" r="C23">
        <v>75000000</v>
      </c>
    </row>
    <row spans="1:5" r="24">
      <c t="s" s="4" r="A24">
        <v>1172</v>
      </c>
    </row>
    <row spans="1:5" r="25">
      <c t="s" s="3" r="A25">
        <v>1153</v>
      </c>
    </row>
    <row spans="1:5" r="26">
      <c t="s" s="4" r="A26">
        <v>1173</v>
      </c>
      <c t="s" s="4" r="D26">
        <v>748</v>
      </c>
      <c t="s" s="4" r="E26">
        <v>748</v>
      </c>
    </row>
    <row spans="1:5" r="27">
      <c t="s" s="4" r="A27">
        <v>1174</v>
      </c>
    </row>
    <row spans="1:5" r="28">
      <c t="s" s="3" r="A28">
        <v>1153</v>
      </c>
    </row>
    <row spans="1:5" r="29">
      <c t="s" s="4" r="A29">
        <v>1173</v>
      </c>
      <c t="s" s="4" r="D29">
        <v>1175</v>
      </c>
      <c t="s" s="4" r="E29">
        <v>1175</v>
      </c>
    </row>
    <row spans="1:5" r="30">
      <c t="s" s="4" r="A30">
        <v>1176</v>
      </c>
    </row>
    <row spans="1:5" r="31">
      <c t="s" s="3" r="A31">
        <v>1153</v>
      </c>
    </row>
    <row spans="1:5" r="32">
      <c t="s" s="4" r="A32">
        <v>1173</v>
      </c>
      <c t="s" s="4" r="D32">
        <v>1177</v>
      </c>
      <c t="s" s="4" r="E32">
        <v>1177</v>
      </c>
    </row>
    <row spans="1:5" r="33">
      <c t="s" s="4" r="A33">
        <v>1178</v>
      </c>
    </row>
    <row spans="1:5" r="34">
      <c t="s" s="3" r="A34">
        <v>1164</v>
      </c>
    </row>
    <row spans="1:5" r="35">
      <c t="s" s="4" r="A35">
        <v>1165</v>
      </c>
      <c t="n" s="7" r="D35">
        <v>16400000</v>
      </c>
    </row>
    <row spans="1:5" r="36">
      <c t="s" s="4" r="A36">
        <v>1179</v>
      </c>
      <c t="n" s="6" r="D36">
        <v>43100000</v>
      </c>
    </row>
    <row spans="1:5" r="37">
      <c t="s" s="4" r="A37">
        <v>1167</v>
      </c>
      <c t="n" s="7" r="D3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0</v>
      </c>
      <c t="s" s="2" r="B1">
        <v>1</v>
      </c>
    </row>
    <row spans="1:3" r="2">
      <c t="s" s="2" r="B2">
        <v>2</v>
      </c>
      <c t="s" s="2" r="C2">
        <v>27</v>
      </c>
    </row>
    <row spans="1:3" r="3">
      <c t="s" s="3" r="A3">
        <v>1181</v>
      </c>
    </row>
    <row spans="1:3" r="4">
      <c t="s" s="4" r="A4">
        <v>55</v>
      </c>
      <c t="n" s="7" r="B4">
        <v>257100</v>
      </c>
      <c t="n" s="7" r="C4">
        <v>0</v>
      </c>
    </row>
    <row spans="1:3" r="5">
      <c t="s" s="4" r="A5">
        <v>1182</v>
      </c>
      <c t="s" s="4" r="B5">
        <v>1183</v>
      </c>
    </row>
    <row spans="1:3" r="6">
      <c t="s" s="4" r="A6">
        <v>1184</v>
      </c>
      <c t="n" s="7" r="B6">
        <v>592900</v>
      </c>
    </row>
    <row spans="1:3" r="7">
      <c t="s" s="4" r="A7">
        <v>470</v>
      </c>
    </row>
    <row spans="1:3" r="8">
      <c t="s" s="3" r="A8">
        <v>1181</v>
      </c>
    </row>
    <row spans="1:3" r="9">
      <c t="s" s="4" r="A9">
        <v>1185</v>
      </c>
      <c t="n" s="7" r="B9">
        <v>272300</v>
      </c>
    </row>
    <row spans="1:3" r="10">
      <c t="s" s="4" r="A10">
        <v>1176</v>
      </c>
    </row>
    <row spans="1:3" r="11">
      <c t="s" s="3" r="A11">
        <v>1181</v>
      </c>
    </row>
    <row spans="1:3" r="12">
      <c t="s" s="4" r="A12">
        <v>1186</v>
      </c>
      <c t="s" s="4" r="B12">
        <v>1187</v>
      </c>
    </row>
    <row spans="1:3" r="13">
      <c t="s" s="4" r="A13">
        <v>1172</v>
      </c>
    </row>
    <row spans="1:3" r="14">
      <c t="s" s="3" r="A14">
        <v>1181</v>
      </c>
    </row>
    <row spans="1:3" r="15">
      <c t="s" s="4" r="A15">
        <v>1186</v>
      </c>
      <c t="s" s="4" r="B15">
        <v>1188</v>
      </c>
    </row>
    <row spans="1:3" r="16">
      <c t="s" s="4" r="A16">
        <v>1174</v>
      </c>
    </row>
    <row spans="1:3" r="17">
      <c t="s" s="3" r="A17">
        <v>1181</v>
      </c>
    </row>
    <row spans="1:3" r="18">
      <c t="s" s="4" r="A18">
        <v>1186</v>
      </c>
      <c t="s" s="4" r="B18">
        <v>7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6</v>
      </c>
      <c t="s" s="2" r="B1">
        <v>1</v>
      </c>
    </row>
    <row spans="1:3" r="2">
      <c t="s" s="2" r="B2">
        <v>2</v>
      </c>
      <c t="s" s="2" r="C2">
        <v>99</v>
      </c>
    </row>
    <row spans="1:3" r="3">
      <c t="s" s="3" r="A3">
        <v>257</v>
      </c>
    </row>
    <row spans="1:3" r="4">
      <c t="s" s="4" r="A4">
        <v>258</v>
      </c>
      <c t="n" s="7" r="B4">
        <v>0</v>
      </c>
      <c t="n" s="7" r="C4">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9"/>
    <col customWidth="1" max="6" min="6" width="14"/>
    <col customWidth="1" max="7" min="7" width="29"/>
  </cols>
  <sheetData>
    <row spans="1:7" r="1">
      <c t="s" s="1" r="A1">
        <v>1189</v>
      </c>
      <c t="s" s="2" r="B1">
        <v>1190</v>
      </c>
      <c t="s" s="2" r="C1">
        <v>1191</v>
      </c>
      <c t="s" s="2" r="D1">
        <v>1192</v>
      </c>
      <c t="s" s="2" r="E1">
        <v>1193</v>
      </c>
      <c t="s" s="2" r="F1">
        <v>2</v>
      </c>
      <c t="s" s="2" r="G1">
        <v>1194</v>
      </c>
    </row>
    <row spans="1:7" r="2">
      <c t="s" s="4" r="A2">
        <v>1195</v>
      </c>
    </row>
    <row spans="1:7" r="3">
      <c t="s" s="3" r="A3">
        <v>1196</v>
      </c>
    </row>
    <row spans="1:7" r="4">
      <c t="s" s="4" r="A4">
        <v>1197</v>
      </c>
      <c t="s" s="4" r="F4">
        <v>1183</v>
      </c>
    </row>
    <row spans="1:7" r="5">
      <c t="s" s="4" r="A5">
        <v>1198</v>
      </c>
      <c t="s" s="4" r="F5">
        <v>699</v>
      </c>
    </row>
    <row spans="1:7" r="6">
      <c t="s" s="4" r="A6">
        <v>1199</v>
      </c>
      <c t="s" s="4" r="F6">
        <v>622</v>
      </c>
    </row>
    <row spans="1:7" r="7">
      <c t="s" s="4" r="A7">
        <v>1200</v>
      </c>
    </row>
    <row spans="1:7" r="8">
      <c t="s" s="3" r="A8">
        <v>1196</v>
      </c>
    </row>
    <row spans="1:7" r="9">
      <c t="s" s="4" r="A9">
        <v>1201</v>
      </c>
      <c t="n" s="7" r="E9">
        <v>33000000</v>
      </c>
      <c t="n" s="7" r="G9">
        <v>45000000</v>
      </c>
    </row>
    <row spans="1:7" r="10">
      <c t="s" s="4" r="A10">
        <v>1202</v>
      </c>
      <c t="s" s="4" r="E10">
        <v>1096</v>
      </c>
    </row>
    <row spans="1:7" r="11">
      <c t="s" s="4" r="A11">
        <v>1203</v>
      </c>
      <c t="n" s="6" r="E11">
        <v>25</v>
      </c>
      <c t="n" s="6" r="G11">
        <v>25</v>
      </c>
    </row>
    <row spans="1:7" r="12">
      <c t="s" s="4" r="A12">
        <v>1204</v>
      </c>
      <c t="n" s="7" r="D12">
        <v>50100000</v>
      </c>
      <c t="n" s="7" r="E12">
        <v>31700000</v>
      </c>
    </row>
    <row spans="1:7" r="13">
      <c t="s" s="4" r="A13">
        <v>1205</v>
      </c>
      <c t="n" s="7" r="D13">
        <v>6800000</v>
      </c>
    </row>
    <row spans="1:7" r="14">
      <c t="s" s="4" r="A14">
        <v>1206</v>
      </c>
    </row>
    <row spans="1:7" r="15">
      <c t="s" s="3" r="A15">
        <v>1196</v>
      </c>
    </row>
    <row spans="1:7" r="16">
      <c t="s" s="4" r="A16">
        <v>1201</v>
      </c>
      <c t="n" s="7" r="B16">
        <v>175000000</v>
      </c>
    </row>
    <row spans="1:7" r="17">
      <c t="s" s="4" r="A17">
        <v>1202</v>
      </c>
      <c t="s" s="4" r="B17">
        <v>1207</v>
      </c>
    </row>
    <row spans="1:7" r="18">
      <c t="s" s="4" r="A18">
        <v>1204</v>
      </c>
      <c t="n" s="7" r="B18">
        <v>172800000</v>
      </c>
    </row>
    <row spans="1:7" r="19">
      <c t="s" s="4" r="A19">
        <v>1208</v>
      </c>
    </row>
    <row spans="1:7" r="20">
      <c t="s" s="3" r="A20">
        <v>1196</v>
      </c>
    </row>
    <row spans="1:7" r="21">
      <c t="s" s="4" r="A21">
        <v>1202</v>
      </c>
      <c t="s" s="4" r="C21">
        <v>1096</v>
      </c>
    </row>
    <row spans="1:7" r="22">
      <c t="s" s="4" r="A22">
        <v>1209</v>
      </c>
      <c t="n" s="7" r="C22">
        <v>69000000</v>
      </c>
    </row>
    <row spans="1:7" r="23">
      <c t="s" s="4" r="A23">
        <v>1210</v>
      </c>
      <c t="s" s="4" r="C23">
        <v>91</v>
      </c>
    </row>
    <row spans="1:7" r="24">
      <c t="s" s="4" r="A24">
        <v>1211</v>
      </c>
      <c t="n" s="6" r="C24">
        <v>1380000</v>
      </c>
    </row>
    <row spans="1:7" r="25">
      <c t="s" s="4" r="A25">
        <v>1212</v>
      </c>
      <c t="n" s="6" r="C25">
        <v>180000</v>
      </c>
    </row>
    <row spans="1:7" r="26">
      <c t="s" s="4" r="A26">
        <v>1213</v>
      </c>
      <c t="n" s="7" r="C26">
        <v>50</v>
      </c>
    </row>
    <row spans="1:7" r="27">
      <c t="s" s="4" r="A27">
        <v>1214</v>
      </c>
      <c t="n" s="10" r="C27">
        <v>10.604556</v>
      </c>
    </row>
    <row spans="1:7" r="28">
      <c t="s" s="4" r="A28">
        <v>1215</v>
      </c>
      <c t="n" s="7" r="C28">
        <v>14600000</v>
      </c>
    </row>
    <row spans="1:7" r="29">
      <c t="s" s="4" r="A29">
        <v>1216</v>
      </c>
      <c t="n" s="6" r="C29">
        <v>54400000</v>
      </c>
    </row>
    <row spans="1:7" r="30">
      <c t="s" s="4" r="A30">
        <v>1217</v>
      </c>
      <c t="n" s="6" r="C30">
        <v>4000000</v>
      </c>
    </row>
    <row spans="1:7" r="31">
      <c t="s" s="4" r="A31">
        <v>1218</v>
      </c>
      <c t="n" s="6" r="C31">
        <v>3300000</v>
      </c>
    </row>
    <row spans="1:7" r="32">
      <c t="s" s="4" r="A32">
        <v>1219</v>
      </c>
      <c t="n" s="6" r="C32">
        <v>857000</v>
      </c>
    </row>
    <row spans="1:7" r="33">
      <c t="s" s="4" r="A33">
        <v>1220</v>
      </c>
      <c t="n" s="7" r="C33">
        <v>32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1221</v>
      </c>
      <c t="s" s="2" r="B1">
        <v>1</v>
      </c>
    </row>
    <row spans="1:4" r="2">
      <c t="s" s="2" r="B2">
        <v>2</v>
      </c>
      <c t="s" s="2" r="C2">
        <v>99</v>
      </c>
      <c t="s" s="2" r="D2">
        <v>27</v>
      </c>
    </row>
    <row spans="1:4" r="3">
      <c t="s" s="3" r="A3">
        <v>292</v>
      </c>
    </row>
    <row spans="1:4" r="4">
      <c t="s" s="4" r="A4">
        <v>1222</v>
      </c>
      <c t="n" s="7" r="B4">
        <v>13268000</v>
      </c>
      <c t="n" s="7" r="C4">
        <v>9524000</v>
      </c>
    </row>
    <row spans="1:4" r="5">
      <c t="s" s="4" r="A5">
        <v>1223</v>
      </c>
      <c t="s" s="4" r="B5">
        <v>1224</v>
      </c>
      <c t="s" s="4" r="C5">
        <v>1225</v>
      </c>
    </row>
    <row spans="1:4" r="6">
      <c t="s" s="4" r="A6">
        <v>442</v>
      </c>
      <c t="n" s="7" r="B6">
        <v>0</v>
      </c>
      <c t="n" s="7" r="D6">
        <v>0</v>
      </c>
    </row>
    <row spans="1:4" r="7">
      <c t="s" s="4" r="A7">
        <v>441</v>
      </c>
      <c t="n" s="6" r="B7">
        <v>7441000</v>
      </c>
      <c t="n" s="6" r="D7">
        <v>11341000</v>
      </c>
    </row>
    <row spans="1:4" r="8">
      <c t="s" s="4" r="A8">
        <v>1226</v>
      </c>
      <c t="n" s="6" r="B8">
        <v>0</v>
      </c>
      <c t="n" s="6" r="D8">
        <v>0</v>
      </c>
    </row>
    <row spans="1:4" r="9">
      <c t="s" s="4" r="A9">
        <v>1227</v>
      </c>
      <c t="n" s="7" r="B9">
        <v>0</v>
      </c>
      <c t="n" s="7" r="D9">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8</v>
      </c>
      <c t="s" s="2" r="B1">
        <v>1</v>
      </c>
    </row>
    <row spans="1:3" r="2">
      <c t="s" s="2" r="B2">
        <v>2</v>
      </c>
      <c t="s" s="2" r="C2">
        <v>99</v>
      </c>
    </row>
    <row spans="1:3" r="3">
      <c t="s" s="3" r="A3">
        <v>1229</v>
      </c>
    </row>
    <row spans="1:3" r="4">
      <c t="s" s="4" r="A4">
        <v>1230</v>
      </c>
      <c t="n" s="7" r="B4">
        <v>1024307</v>
      </c>
      <c t="n" s="7" r="C4">
        <v>1007720</v>
      </c>
    </row>
    <row spans="1:3" r="5">
      <c t="s" s="4" r="A5">
        <v>1231</v>
      </c>
      <c t="n" s="6" r="B5">
        <v>976100</v>
      </c>
      <c t="n" s="6" r="C5">
        <v>927700</v>
      </c>
    </row>
    <row spans="1:3" r="6">
      <c t="s" s="4" r="A6">
        <v>1232</v>
      </c>
      <c t="n" s="7" r="B6">
        <v>29700</v>
      </c>
      <c t="n" s="7" r="C6">
        <v>34400</v>
      </c>
    </row>
    <row spans="1:3" r="7">
      <c t="s" s="4" r="A7">
        <v>1233</v>
      </c>
      <c t="s" s="4" r="B7">
        <v>843</v>
      </c>
      <c t="s" s="4" r="C7">
        <v>1234</v>
      </c>
    </row>
    <row spans="1:3" r="8">
      <c t="s" s="4" r="A8">
        <v>1235</v>
      </c>
      <c t="n" s="7" r="B8">
        <v>4000</v>
      </c>
      <c t="n" s="7" r="C8">
        <v>3500</v>
      </c>
    </row>
    <row spans="1:3" r="9">
      <c t="s" s="4" r="A9">
        <v>1236</v>
      </c>
      <c t="n" s="6" r="B9">
        <v>8400</v>
      </c>
      <c t="n" s="6" r="C9">
        <v>9800</v>
      </c>
    </row>
    <row spans="1:3" r="10">
      <c t="s" s="4" r="A10">
        <v>1237</v>
      </c>
      <c t="n" s="6" r="B10">
        <v>9600</v>
      </c>
    </row>
    <row spans="1:3" r="11">
      <c t="s" s="4" r="A11">
        <v>1238</v>
      </c>
      <c t="n" s="6" r="B11">
        <v>6200</v>
      </c>
    </row>
    <row spans="1:3" r="12">
      <c t="s" s="4" r="A12">
        <v>1239</v>
      </c>
      <c t="n" s="6" r="B12">
        <v>-359</v>
      </c>
      <c t="n" s="6" r="C12">
        <v>845</v>
      </c>
    </row>
    <row spans="1:3" r="13">
      <c t="s" s="4" r="A13">
        <v>1240</v>
      </c>
    </row>
    <row spans="1:3" r="14">
      <c t="s" s="3" r="A14">
        <v>1229</v>
      </c>
    </row>
    <row spans="1:3" r="15">
      <c t="s" s="4" r="A15">
        <v>1239</v>
      </c>
      <c t="n" s="6" r="B15">
        <v>379</v>
      </c>
      <c t="n" s="6" r="C15">
        <v>1300</v>
      </c>
    </row>
    <row spans="1:3" r="16">
      <c t="s" s="4" r="A16">
        <v>1241</v>
      </c>
      <c t="n" s="7" r="B16">
        <v>738</v>
      </c>
      <c t="n" s="7" r="C16">
        <v>48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2</v>
      </c>
      <c t="s" s="2" r="B1">
        <v>1</v>
      </c>
    </row>
    <row spans="1:3" r="2">
      <c t="s" s="2" r="B2">
        <v>2</v>
      </c>
      <c t="s" s="2" r="C2">
        <v>99</v>
      </c>
    </row>
    <row spans="1:3" r="3">
      <c t="s" s="3" r="A3">
        <v>1243</v>
      </c>
    </row>
    <row spans="1:3" r="4">
      <c t="s" s="4" r="A4">
        <v>525</v>
      </c>
      <c t="n" s="7" r="B4">
        <v>9700</v>
      </c>
      <c t="n" s="7" r="C4">
        <v>8303</v>
      </c>
    </row>
    <row spans="1:3" r="5">
      <c t="s" s="4" r="A5">
        <v>1244</v>
      </c>
      <c t="n" s="6" r="B5">
        <v>379</v>
      </c>
      <c t="n" s="6" r="C5">
        <v>1328</v>
      </c>
    </row>
    <row spans="1:3" r="6">
      <c t="s" s="4" r="A6">
        <v>1245</v>
      </c>
      <c t="n" s="6" r="B6">
        <v>-298</v>
      </c>
      <c t="n" s="6" r="C6">
        <v>-1199</v>
      </c>
    </row>
    <row spans="1:3" r="7">
      <c t="s" s="4" r="A7">
        <v>531</v>
      </c>
      <c t="n" s="7" r="B7">
        <v>9781</v>
      </c>
      <c t="n" s="7" r="C7">
        <v>843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246</v>
      </c>
      <c t="s" s="2" r="B1">
        <v>1</v>
      </c>
    </row>
    <row spans="1:4" r="2">
      <c t="s" s="2" r="B2">
        <v>2</v>
      </c>
      <c t="s" s="2" r="C2">
        <v>99</v>
      </c>
      <c t="s" s="2" r="D2">
        <v>1247</v>
      </c>
    </row>
    <row spans="1:4" r="3">
      <c t="s" s="4" r="A3">
        <v>1248</v>
      </c>
    </row>
    <row spans="1:4" r="4">
      <c t="s" s="3" r="A4">
        <v>1249</v>
      </c>
    </row>
    <row spans="1:4" r="5">
      <c t="s" s="4" r="A5">
        <v>1250</v>
      </c>
      <c t="n" s="7" r="C5">
        <v>50000000</v>
      </c>
    </row>
    <row spans="1:4" r="6">
      <c t="s" s="4" r="A6">
        <v>1251</v>
      </c>
    </row>
    <row spans="1:4" r="7">
      <c t="s" s="3" r="A7">
        <v>1249</v>
      </c>
    </row>
    <row spans="1:4" r="8">
      <c t="s" s="4" r="A8">
        <v>1250</v>
      </c>
      <c t="n" s="6" r="C8">
        <v>25000000</v>
      </c>
    </row>
    <row spans="1:4" r="9">
      <c t="s" s="4" r="A9">
        <v>1252</v>
      </c>
    </row>
    <row spans="1:4" r="10">
      <c t="s" s="3" r="A10">
        <v>1249</v>
      </c>
    </row>
    <row spans="1:4" r="11">
      <c t="s" s="4" r="A11">
        <v>1253</v>
      </c>
      <c t="n" s="7" r="D11">
        <v>918000</v>
      </c>
    </row>
    <row spans="1:4" r="12">
      <c t="s" s="4" r="A12">
        <v>1254</v>
      </c>
      <c t="n" s="7" r="B12">
        <v>1400000</v>
      </c>
    </row>
    <row spans="1:4" r="13">
      <c t="s" s="4" r="A13">
        <v>1255</v>
      </c>
    </row>
    <row spans="1:4" r="14">
      <c t="s" s="3" r="A14">
        <v>1249</v>
      </c>
    </row>
    <row spans="1:4" r="15">
      <c t="s" s="4" r="A15">
        <v>1256</v>
      </c>
      <c t="n" s="7" r="B15">
        <v>-6300000</v>
      </c>
      <c t="n" s="7" r="C15">
        <v>-27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57</v>
      </c>
      <c t="s" s="2" r="B1">
        <v>2</v>
      </c>
      <c t="s" s="2" r="C1">
        <v>27</v>
      </c>
      <c t="s" s="2" r="D1">
        <v>1247</v>
      </c>
    </row>
    <row spans="1:4" r="2">
      <c t="s" s="4" r="A2">
        <v>1252</v>
      </c>
    </row>
    <row spans="1:4" r="3">
      <c t="s" s="3" r="A3">
        <v>1258</v>
      </c>
    </row>
    <row spans="1:4" r="4">
      <c t="s" s="4" r="A4">
        <v>1253</v>
      </c>
      <c t="n" s="7" r="D4">
        <v>918</v>
      </c>
    </row>
    <row spans="1:4" r="5">
      <c t="s" s="4" r="A5">
        <v>1259</v>
      </c>
    </row>
    <row spans="1:4" r="6">
      <c t="s" s="3" r="A6">
        <v>1258</v>
      </c>
    </row>
    <row spans="1:4" r="7">
      <c t="s" s="4" r="A7">
        <v>1260</v>
      </c>
      <c t="n" s="7" r="B7">
        <v>496618</v>
      </c>
      <c t="n" s="7" r="C7">
        <v>783342</v>
      </c>
    </row>
    <row spans="1:4" r="8">
      <c t="s" s="4" r="A8">
        <v>1253</v>
      </c>
      <c t="n" s="6" r="B8">
        <v>12288</v>
      </c>
      <c t="n" s="6" r="C8">
        <v>9042</v>
      </c>
    </row>
    <row spans="1:4" r="9">
      <c t="s" s="4" r="A9">
        <v>1261</v>
      </c>
    </row>
    <row spans="1:4" r="10">
      <c t="s" s="3" r="A10">
        <v>1258</v>
      </c>
    </row>
    <row spans="1:4" r="11">
      <c t="s" s="4" r="A11">
        <v>1260</v>
      </c>
      <c t="n" s="6" r="B11">
        <v>368797</v>
      </c>
      <c t="n" s="6" r="C11">
        <v>262135</v>
      </c>
    </row>
    <row spans="1:4" r="12">
      <c t="s" s="4" r="A12">
        <v>1253</v>
      </c>
      <c t="n" s="6" r="B12">
        <v>11700</v>
      </c>
      <c t="n" s="6" r="C12">
        <v>7343</v>
      </c>
    </row>
    <row spans="1:4" r="13">
      <c t="s" s="4" r="A13">
        <v>1262</v>
      </c>
    </row>
    <row spans="1:4" r="14">
      <c t="s" s="3" r="A14">
        <v>1258</v>
      </c>
    </row>
    <row spans="1:4" r="15">
      <c t="s" s="4" r="A15">
        <v>1260</v>
      </c>
      <c t="n" s="6" r="B15">
        <v>104582</v>
      </c>
      <c t="n" s="6" r="C15">
        <v>468740</v>
      </c>
    </row>
    <row spans="1:4" r="16">
      <c t="s" s="4" r="A16">
        <v>1253</v>
      </c>
      <c t="n" s="6" r="B16">
        <v>465</v>
      </c>
      <c t="n" s="6" r="C16">
        <v>1130</v>
      </c>
    </row>
    <row spans="1:4" r="17">
      <c t="s" s="4" r="A17">
        <v>1263</v>
      </c>
    </row>
    <row spans="1:4" r="18">
      <c t="s" s="3" r="A18">
        <v>1258</v>
      </c>
    </row>
    <row spans="1:4" r="19">
      <c t="s" s="4" r="A19">
        <v>1260</v>
      </c>
      <c t="n" s="6" r="B19">
        <v>0</v>
      </c>
      <c t="n" s="6" r="C19">
        <v>25000</v>
      </c>
    </row>
    <row spans="1:4" r="20">
      <c t="s" s="4" r="A20">
        <v>1253</v>
      </c>
      <c t="n" s="6" r="B20">
        <v>0</v>
      </c>
      <c t="n" s="6" r="C20">
        <v>331</v>
      </c>
    </row>
    <row spans="1:4" r="21">
      <c t="s" s="4" r="A21">
        <v>1264</v>
      </c>
    </row>
    <row spans="1:4" r="22">
      <c t="s" s="3" r="A22">
        <v>1258</v>
      </c>
    </row>
    <row spans="1:4" r="23">
      <c t="s" s="4" r="A23">
        <v>1260</v>
      </c>
      <c t="n" s="6" r="B23">
        <v>23239</v>
      </c>
      <c t="n" s="6" r="C23">
        <v>27467</v>
      </c>
    </row>
    <row spans="1:4" r="24">
      <c t="s" s="4" r="A24">
        <v>1253</v>
      </c>
      <c t="n" s="6" r="B24">
        <v>123</v>
      </c>
      <c t="n" s="6" r="C24">
        <v>238</v>
      </c>
    </row>
    <row spans="1:4" r="25">
      <c t="s" s="4" r="A25">
        <v>1265</v>
      </c>
    </row>
    <row spans="1:4" r="26">
      <c t="s" s="3" r="A26">
        <v>1258</v>
      </c>
    </row>
    <row spans="1:4" r="27">
      <c t="s" s="4" r="A27">
        <v>1266</v>
      </c>
      <c t="n" s="6" r="B27">
        <v>889463</v>
      </c>
      <c t="n" s="6" r="C27">
        <v>309529</v>
      </c>
    </row>
    <row spans="1:4" r="28">
      <c t="s" s="4" r="A28">
        <v>1267</v>
      </c>
      <c t="n" s="6" r="B28">
        <v>6543</v>
      </c>
      <c t="n" s="6" r="C28">
        <v>1067</v>
      </c>
    </row>
    <row spans="1:4" r="29">
      <c t="s" s="4" r="A29">
        <v>1268</v>
      </c>
    </row>
    <row spans="1:4" r="30">
      <c t="s" s="3" r="A30">
        <v>1258</v>
      </c>
    </row>
    <row spans="1:4" r="31">
      <c t="s" s="4" r="A31">
        <v>1266</v>
      </c>
      <c t="n" s="6" r="B31">
        <v>13587</v>
      </c>
      <c t="n" s="6" r="C31">
        <v>16790</v>
      </c>
    </row>
    <row spans="1:4" r="32">
      <c t="s" s="4" r="A32">
        <v>1267</v>
      </c>
      <c t="n" s="6" r="B32">
        <v>92</v>
      </c>
      <c t="n" s="6" r="C32">
        <v>88</v>
      </c>
    </row>
    <row spans="1:4" r="33">
      <c t="s" s="4" r="A33">
        <v>1269</v>
      </c>
    </row>
    <row spans="1:4" r="34">
      <c t="s" s="3" r="A34">
        <v>1258</v>
      </c>
    </row>
    <row spans="1:4" r="35">
      <c t="s" s="4" r="A35">
        <v>1266</v>
      </c>
      <c t="n" s="6" r="B35">
        <v>777637</v>
      </c>
      <c t="n" s="6" r="C35">
        <v>215272</v>
      </c>
    </row>
    <row spans="1:4" r="36">
      <c t="s" s="4" r="A36">
        <v>1267</v>
      </c>
      <c t="n" s="6" r="B36">
        <v>4936</v>
      </c>
      <c t="n" s="6" r="C36">
        <v>300</v>
      </c>
    </row>
    <row spans="1:4" r="37">
      <c t="s" s="4" r="A37">
        <v>1270</v>
      </c>
    </row>
    <row spans="1:4" r="38">
      <c t="s" s="3" r="A38">
        <v>1258</v>
      </c>
    </row>
    <row spans="1:4" r="39">
      <c t="s" s="4" r="A39">
        <v>1266</v>
      </c>
      <c t="n" s="6" r="B39">
        <v>75000</v>
      </c>
      <c t="n" s="6" r="C39">
        <v>50000</v>
      </c>
    </row>
    <row spans="1:4" r="40">
      <c t="s" s="4" r="A40">
        <v>1267</v>
      </c>
      <c t="n" s="6" r="B40">
        <v>1392</v>
      </c>
      <c t="n" s="6" r="C40">
        <v>441</v>
      </c>
    </row>
    <row spans="1:4" r="41">
      <c t="s" s="4" r="A41">
        <v>1271</v>
      </c>
    </row>
    <row spans="1:4" r="42">
      <c t="s" s="3" r="A42">
        <v>1258</v>
      </c>
    </row>
    <row spans="1:4" r="43">
      <c t="s" s="4" r="A43">
        <v>1266</v>
      </c>
      <c t="n" s="6" r="B43">
        <v>23239</v>
      </c>
      <c t="n" s="6" r="C43">
        <v>27467</v>
      </c>
    </row>
    <row spans="1:4" r="44">
      <c t="s" s="4" r="A44">
        <v>1267</v>
      </c>
      <c t="n" s="7" r="B44">
        <v>123</v>
      </c>
      <c t="n" s="7" r="C44">
        <v>23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272</v>
      </c>
      <c t="s" s="2" r="B1">
        <v>1273</v>
      </c>
      <c t="s" s="2" r="C1">
        <v>1274</v>
      </c>
      <c t="s" s="2" r="D1">
        <v>1275</v>
      </c>
      <c t="s" s="2" r="E1">
        <v>2</v>
      </c>
      <c t="s" s="2" r="F1">
        <v>99</v>
      </c>
    </row>
    <row spans="1:6" r="2">
      <c t="s" s="3" r="A2">
        <v>1276</v>
      </c>
    </row>
    <row spans="1:6" r="3">
      <c t="s" s="4" r="A3">
        <v>1277</v>
      </c>
      <c t="n" s="7" r="E3">
        <v>3800</v>
      </c>
      <c t="n" s="7" r="F3">
        <v>1700</v>
      </c>
    </row>
    <row spans="1:6" r="4">
      <c t="s" s="4" r="A4">
        <v>1278</v>
      </c>
      <c t="n" s="7" r="E4">
        <v>1600</v>
      </c>
      <c t="n" s="6" r="F4">
        <v>694</v>
      </c>
    </row>
    <row spans="1:6" r="5">
      <c t="s" s="4" r="A5">
        <v>1279</v>
      </c>
    </row>
    <row spans="1:6" r="6">
      <c t="s" s="3" r="A6">
        <v>1276</v>
      </c>
    </row>
    <row spans="1:6" r="7">
      <c t="s" s="4" r="A7">
        <v>1280</v>
      </c>
      <c t="s" s="4" r="E7">
        <v>1281</v>
      </c>
    </row>
    <row spans="1:6" r="8">
      <c t="s" s="4" r="A8">
        <v>1282</v>
      </c>
    </row>
    <row spans="1:6" r="9">
      <c t="s" s="3" r="A9">
        <v>1276</v>
      </c>
    </row>
    <row spans="1:6" r="10">
      <c t="s" s="4" r="A10">
        <v>1283</v>
      </c>
      <c t="s" s="4" r="C10">
        <v>1284</v>
      </c>
    </row>
    <row spans="1:6" r="11">
      <c t="s" s="4" r="A11">
        <v>1285</v>
      </c>
      <c t="n" s="6" r="C11">
        <v>2384711</v>
      </c>
    </row>
    <row spans="1:6" r="12">
      <c t="s" s="4" r="A12">
        <v>1286</v>
      </c>
      <c t="n" s="6" r="E12">
        <v>1523318</v>
      </c>
    </row>
    <row spans="1:6" r="13">
      <c t="s" s="4" r="A13">
        <v>1287</v>
      </c>
    </row>
    <row spans="1:6" r="14">
      <c t="s" s="3" r="A14">
        <v>1276</v>
      </c>
    </row>
    <row spans="1:6" r="15">
      <c t="s" s="4" r="A15">
        <v>1277</v>
      </c>
      <c t="n" s="7" r="E15">
        <v>13</v>
      </c>
      <c t="n" s="6" r="F15">
        <v>42</v>
      </c>
    </row>
    <row spans="1:6" r="16">
      <c t="s" s="4" r="A16">
        <v>1278</v>
      </c>
      <c t="n" s="7" r="E16">
        <v>5</v>
      </c>
      <c t="n" s="7" r="F16">
        <v>18</v>
      </c>
    </row>
    <row spans="1:6" r="17">
      <c t="s" s="4" r="A17">
        <v>1288</v>
      </c>
      <c t="n" s="6" r="E17">
        <v>0</v>
      </c>
    </row>
    <row spans="1:6" r="18">
      <c t="s" s="4" r="A18">
        <v>1289</v>
      </c>
    </row>
    <row spans="1:6" r="19">
      <c t="s" s="3" r="A19">
        <v>1276</v>
      </c>
    </row>
    <row spans="1:6" r="20">
      <c t="s" s="4" r="A20">
        <v>1290</v>
      </c>
      <c t="s" s="4" r="E20">
        <v>1291</v>
      </c>
    </row>
    <row spans="1:6" r="21">
      <c t="s" s="4" r="A21">
        <v>1292</v>
      </c>
      <c t="s" s="4" r="E21">
        <v>1293</v>
      </c>
    </row>
    <row spans="1:6" r="22">
      <c t="s" s="4" r="A22">
        <v>1294</v>
      </c>
    </row>
    <row spans="1:6" r="23">
      <c t="s" s="3" r="A23">
        <v>1276</v>
      </c>
    </row>
    <row spans="1:6" r="24">
      <c t="s" s="4" r="A24">
        <v>1290</v>
      </c>
      <c t="s" s="4" r="E24">
        <v>1136</v>
      </c>
    </row>
    <row spans="1:6" r="25">
      <c t="s" s="4" r="A25">
        <v>1292</v>
      </c>
      <c t="s" s="4" r="E25">
        <v>465</v>
      </c>
    </row>
    <row spans="1:6" r="26">
      <c t="s" s="4" r="A26">
        <v>1295</v>
      </c>
    </row>
    <row spans="1:6" r="27">
      <c t="s" s="3" r="A27">
        <v>1276</v>
      </c>
    </row>
    <row spans="1:6" r="28">
      <c t="s" s="4" r="A28">
        <v>1290</v>
      </c>
      <c t="s" s="4" r="E28">
        <v>1296</v>
      </c>
    </row>
    <row spans="1:6" r="29">
      <c t="s" s="4" r="A29">
        <v>1297</v>
      </c>
    </row>
    <row spans="1:6" r="30">
      <c t="s" s="3" r="A30">
        <v>1276</v>
      </c>
    </row>
    <row spans="1:6" r="31">
      <c t="s" s="4" r="A31">
        <v>1290</v>
      </c>
      <c t="s" s="4" r="E31">
        <v>1136</v>
      </c>
    </row>
    <row spans="1:6" r="32">
      <c t="s" s="4" r="A32">
        <v>1298</v>
      </c>
    </row>
    <row spans="1:6" r="33">
      <c t="s" s="3" r="A33">
        <v>1276</v>
      </c>
    </row>
    <row spans="1:6" r="34">
      <c t="s" s="4" r="A34">
        <v>1292</v>
      </c>
      <c t="s" s="4" r="D34">
        <v>465</v>
      </c>
    </row>
    <row spans="1:6" r="35">
      <c t="s" s="4" r="A35">
        <v>1288</v>
      </c>
      <c t="n" s="6" r="D35">
        <v>500000</v>
      </c>
    </row>
    <row spans="1:6" r="36">
      <c t="s" s="4" r="A36">
        <v>1299</v>
      </c>
      <c t="n" s="8" r="D36">
        <v>12.12</v>
      </c>
    </row>
    <row spans="1:6" r="37">
      <c t="s" s="4" r="A37">
        <v>1280</v>
      </c>
      <c t="s" s="4" r="E37">
        <v>1281</v>
      </c>
    </row>
    <row spans="1:6" r="38">
      <c t="s" s="4" r="A38">
        <v>1300</v>
      </c>
    </row>
    <row spans="1:6" r="39">
      <c t="s" s="3" r="A39">
        <v>1276</v>
      </c>
    </row>
    <row spans="1:6" r="40">
      <c t="s" s="4" r="A40">
        <v>1301</v>
      </c>
      <c t="s" s="4" r="D40">
        <v>1302</v>
      </c>
    </row>
    <row spans="1:6" r="41">
      <c t="s" s="4" r="A41">
        <v>1303</v>
      </c>
    </row>
    <row spans="1:6" r="42">
      <c t="s" s="3" r="A42">
        <v>1276</v>
      </c>
    </row>
    <row spans="1:6" r="43">
      <c t="s" s="4" r="A43">
        <v>1301</v>
      </c>
      <c t="s" s="4" r="D43">
        <v>1302</v>
      </c>
    </row>
    <row spans="1:6" r="44">
      <c t="s" s="4" r="A44">
        <v>1304</v>
      </c>
    </row>
    <row spans="1:6" r="45">
      <c t="s" s="3" r="A45">
        <v>1276</v>
      </c>
    </row>
    <row spans="1:6" r="46">
      <c t="s" s="4" r="A46">
        <v>1301</v>
      </c>
      <c t="s" s="4" r="D46">
        <v>1302</v>
      </c>
    </row>
    <row spans="1:6" r="47">
      <c t="s" s="4" r="A47">
        <v>1305</v>
      </c>
    </row>
    <row spans="1:6" r="48">
      <c t="s" s="3" r="A48">
        <v>1276</v>
      </c>
    </row>
    <row spans="1:6" r="49">
      <c t="s" s="4" r="A49">
        <v>1292</v>
      </c>
      <c t="s" s="4" r="E49">
        <v>465</v>
      </c>
    </row>
    <row spans="1:6" r="50">
      <c t="s" s="4" r="A50">
        <v>1306</v>
      </c>
    </row>
    <row spans="1:6" r="51">
      <c t="s" s="3" r="A51">
        <v>1276</v>
      </c>
    </row>
    <row spans="1:6" r="52">
      <c t="s" s="4" r="A52">
        <v>1301</v>
      </c>
      <c t="s" s="4" r="E52">
        <v>1302</v>
      </c>
    </row>
    <row spans="1:6" r="53">
      <c t="s" s="4" r="A53">
        <v>1307</v>
      </c>
    </row>
    <row spans="1:6" r="54">
      <c t="s" s="3" r="A54">
        <v>1276</v>
      </c>
    </row>
    <row spans="1:6" r="55">
      <c t="s" s="4" r="A55">
        <v>1301</v>
      </c>
      <c t="s" s="4" r="E55">
        <v>1302</v>
      </c>
    </row>
    <row spans="1:6" r="56">
      <c t="s" s="4" r="A56">
        <v>1308</v>
      </c>
    </row>
    <row spans="1:6" r="57">
      <c t="s" s="3" r="A57">
        <v>1276</v>
      </c>
    </row>
    <row spans="1:6" r="58">
      <c t="s" s="4" r="A58">
        <v>1301</v>
      </c>
      <c t="s" s="4" r="E58">
        <v>1302</v>
      </c>
    </row>
    <row spans="1:6" r="59">
      <c t="s" s="4" r="A59">
        <v>1309</v>
      </c>
    </row>
    <row spans="1:6" r="60">
      <c t="s" s="3" r="A60">
        <v>1276</v>
      </c>
    </row>
    <row spans="1:6" r="61">
      <c t="s" s="4" r="A61">
        <v>1310</v>
      </c>
      <c t="n" s="6" r="B61">
        <v>30021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spans="1:2" r="1">
      <c t="s" s="1" r="A1">
        <v>1311</v>
      </c>
      <c t="s" s="2" r="B1">
        <v>1</v>
      </c>
    </row>
    <row spans="1:2" r="2">
      <c t="s" s="2" r="B2">
        <v>446</v>
      </c>
    </row>
    <row spans="1:2" r="3">
      <c t="s" s="3" r="A3">
        <v>1276</v>
      </c>
    </row>
    <row spans="1:2" r="4">
      <c t="s" s="4" r="A4">
        <v>1312</v>
      </c>
      <c t="n" s="7" r="B4">
        <v>15278</v>
      </c>
    </row>
    <row spans="1:2" r="5">
      <c t="s" s="4" r="A5">
        <v>1313</v>
      </c>
      <c t="s" s="4" r="B5">
        <v>1314</v>
      </c>
    </row>
    <row spans="1:2" r="6">
      <c t="s" s="4" r="A6">
        <v>1315</v>
      </c>
    </row>
    <row spans="1:2" r="7">
      <c t="s" s="3" r="A7">
        <v>1276</v>
      </c>
    </row>
    <row spans="1:2" r="8">
      <c t="s" s="4" r="A8">
        <v>1312</v>
      </c>
      <c t="n" s="7" r="B8">
        <v>1436</v>
      </c>
    </row>
    <row spans="1:2" r="9">
      <c t="s" s="4" r="A9">
        <v>1313</v>
      </c>
      <c t="s" s="4" r="B9">
        <v>1316</v>
      </c>
    </row>
    <row spans="1:2" r="10">
      <c t="s" s="4" r="A10">
        <v>1317</v>
      </c>
    </row>
    <row spans="1:2" r="11">
      <c t="s" s="3" r="A11">
        <v>1276</v>
      </c>
    </row>
    <row spans="1:2" r="12">
      <c t="s" s="4" r="A12">
        <v>1312</v>
      </c>
      <c t="n" s="7" r="B12">
        <v>13833</v>
      </c>
    </row>
    <row spans="1:2" r="13">
      <c t="s" s="4" r="A13">
        <v>1313</v>
      </c>
      <c t="s" s="4" r="B13">
        <v>1318</v>
      </c>
    </row>
    <row spans="1:2" r="14">
      <c t="s" s="4" r="A14">
        <v>1287</v>
      </c>
    </row>
    <row spans="1:2" r="15">
      <c t="s" s="3" r="A15">
        <v>1276</v>
      </c>
    </row>
    <row spans="1:2" r="16">
      <c t="s" s="4" r="A16">
        <v>1312</v>
      </c>
      <c t="n" s="7" r="B16">
        <v>9</v>
      </c>
    </row>
    <row spans="1:2" r="17">
      <c t="s" s="4" r="A17">
        <v>1313</v>
      </c>
      <c t="s" s="4" r="B17">
        <v>131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spans="1:4" r="1">
      <c t="s" s="1" r="A1">
        <v>1320</v>
      </c>
      <c t="s" s="2" r="B1">
        <v>1</v>
      </c>
      <c t="s" s="2" r="C1">
        <v>78</v>
      </c>
    </row>
    <row spans="1:4" r="2">
      <c t="s" s="2" r="B2">
        <v>2</v>
      </c>
      <c t="s" s="2" r="C2">
        <v>27</v>
      </c>
      <c t="s" s="2" r="D2">
        <v>2</v>
      </c>
    </row>
    <row spans="1:4" r="3">
      <c t="s" s="3" r="A3">
        <v>1321</v>
      </c>
    </row>
    <row spans="1:4" r="4">
      <c t="s" s="4" r="A4">
        <v>1322</v>
      </c>
      <c t="n" s="6" r="B4">
        <v>960879</v>
      </c>
    </row>
    <row spans="1:4" r="5">
      <c t="s" s="4" r="A5">
        <v>1323</v>
      </c>
      <c t="n" s="6" r="B5">
        <v>80000</v>
      </c>
    </row>
    <row spans="1:4" r="6">
      <c t="s" s="4" r="A6">
        <v>1324</v>
      </c>
      <c t="n" s="6" r="B6">
        <v>0</v>
      </c>
    </row>
    <row spans="1:4" r="7">
      <c t="s" s="4" r="A7">
        <v>1325</v>
      </c>
      <c t="n" s="6" r="B7">
        <v>-30000</v>
      </c>
    </row>
    <row spans="1:4" r="8">
      <c t="s" s="4" r="A8">
        <v>1326</v>
      </c>
      <c t="n" s="6" r="B8">
        <v>1010879</v>
      </c>
      <c t="n" s="6" r="C8">
        <v>960879</v>
      </c>
    </row>
    <row spans="1:4" r="9">
      <c t="s" s="4" r="A9">
        <v>1327</v>
      </c>
      <c t="n" s="6" r="D9">
        <v>410863</v>
      </c>
    </row>
    <row spans="1:4" r="10">
      <c t="s" s="3" r="A10">
        <v>1328</v>
      </c>
    </row>
    <row spans="1:4" r="11">
      <c t="s" s="4" r="A11">
        <v>1329</v>
      </c>
      <c t="n" s="8" r="B11">
        <v>12.86</v>
      </c>
    </row>
    <row spans="1:4" r="12">
      <c t="s" s="4" r="A12">
        <v>1330</v>
      </c>
      <c t="n" s="11" r="B12">
        <v>14.62</v>
      </c>
    </row>
    <row spans="1:4" r="13">
      <c t="s" s="4" r="A13">
        <v>1331</v>
      </c>
      <c t="n" s="6" r="B13">
        <v>0</v>
      </c>
    </row>
    <row spans="1:4" r="14">
      <c t="s" s="4" r="A14">
        <v>1332</v>
      </c>
      <c t="n" s="11" r="B14">
        <v>11.36</v>
      </c>
    </row>
    <row spans="1:4" r="15">
      <c t="s" s="4" r="A15">
        <v>1333</v>
      </c>
      <c t="n" s="8" r="B15">
        <v>13.05</v>
      </c>
      <c t="n" s="8" r="C15">
        <v>12.86</v>
      </c>
    </row>
    <row spans="1:4" r="16">
      <c t="s" s="4" r="A16">
        <v>1334</v>
      </c>
      <c t="n" s="8" r="D16">
        <v>12.7</v>
      </c>
    </row>
    <row spans="1:4" r="17">
      <c t="s" s="3" r="A17">
        <v>1335</v>
      </c>
    </row>
    <row spans="1:4" r="18">
      <c t="s" s="4" r="A18">
        <v>1336</v>
      </c>
      <c t="s" s="4" r="B18">
        <v>1337</v>
      </c>
      <c t="s" s="4" r="C18">
        <v>1338</v>
      </c>
    </row>
    <row spans="1:4" r="19">
      <c t="s" s="4" r="A19">
        <v>1339</v>
      </c>
      <c t="s" s="4" r="B19">
        <v>1340</v>
      </c>
    </row>
    <row spans="1:4" r="20">
      <c t="s" s="4" r="A20">
        <v>1341</v>
      </c>
      <c t="s" s="4" r="B20">
        <v>1342</v>
      </c>
    </row>
    <row spans="1:4" r="21">
      <c t="s" s="4" r="A21">
        <v>1343</v>
      </c>
      <c t="s" s="4" r="B21">
        <v>1344</v>
      </c>
    </row>
    <row spans="1:4" r="22">
      <c t="s" s="4" r="A22">
        <v>1345</v>
      </c>
      <c t="s" s="4" r="B22">
        <v>1346</v>
      </c>
    </row>
    <row spans="1:4" r="23">
      <c t="s" s="3" r="A23">
        <v>1347</v>
      </c>
    </row>
    <row spans="1:4" r="24">
      <c t="s" s="4" r="A24">
        <v>1348</v>
      </c>
      <c t="n" s="7" r="B24">
        <v>1973</v>
      </c>
      <c t="n" s="7" r="C24">
        <v>796</v>
      </c>
      <c t="n" s="7" r="D24">
        <v>1973</v>
      </c>
    </row>
    <row spans="1:4" r="25">
      <c t="s" s="4" r="A25">
        <v>1339</v>
      </c>
      <c t="s" s="4" r="B25">
        <v>62</v>
      </c>
    </row>
    <row spans="1:4" r="26">
      <c t="s" s="4" r="A26">
        <v>1341</v>
      </c>
      <c t="s" s="4" r="B26">
        <v>62</v>
      </c>
    </row>
    <row spans="1:4" r="27">
      <c t="s" s="4" r="A27">
        <v>1349</v>
      </c>
      <c t="n" s="7" r="B27">
        <v>1973</v>
      </c>
      <c t="n" s="7" r="C27">
        <v>796</v>
      </c>
    </row>
    <row spans="1:4" r="28">
      <c t="s" s="4" r="A28">
        <v>1345</v>
      </c>
      <c t="n" s="7" r="D28">
        <v>197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30"/>
  </cols>
  <sheetData>
    <row spans="1:2" r="1">
      <c t="s" s="1" r="A1">
        <v>1350</v>
      </c>
      <c t="s" s="2" r="B1">
        <v>1</v>
      </c>
    </row>
    <row spans="1:2" r="2">
      <c t="s" s="2" r="B2">
        <v>1351</v>
      </c>
    </row>
    <row spans="1:2" r="3">
      <c t="s" s="3" r="A3">
        <v>1321</v>
      </c>
    </row>
    <row spans="1:2" r="4">
      <c t="s" s="4" r="A4">
        <v>1352</v>
      </c>
      <c t="n" s="6" r="B4">
        <v>566266</v>
      </c>
    </row>
    <row spans="1:2" r="5">
      <c t="s" s="4" r="A5">
        <v>1353</v>
      </c>
      <c t="n" s="6" r="B5">
        <v>80000</v>
      </c>
    </row>
    <row spans="1:2" r="6">
      <c t="s" s="4" r="A6">
        <v>1354</v>
      </c>
      <c t="n" s="6" r="B6">
        <v>-16250</v>
      </c>
    </row>
    <row spans="1:2" r="7">
      <c t="s" s="4" r="A7">
        <v>1355</v>
      </c>
      <c t="n" s="6" r="B7">
        <v>-30000</v>
      </c>
    </row>
    <row spans="1:2" r="8">
      <c t="s" s="4" r="A8">
        <v>1356</v>
      </c>
      <c t="n" s="6" r="B8">
        <v>600016</v>
      </c>
    </row>
    <row spans="1:2" r="9">
      <c t="s" s="3" r="A9">
        <v>1328</v>
      </c>
    </row>
    <row spans="1:2" r="10">
      <c t="s" s="4" r="A10">
        <v>1357</v>
      </c>
      <c t="n" s="8" r="B10">
        <v>12.99</v>
      </c>
    </row>
    <row spans="1:2" r="11">
      <c t="s" s="4" r="A11">
        <v>1358</v>
      </c>
      <c t="n" s="11" r="B11">
        <v>14.62</v>
      </c>
    </row>
    <row spans="1:2" r="12">
      <c t="s" s="4" r="A12">
        <v>1359</v>
      </c>
      <c t="n" s="11" r="B12">
        <v>12.61</v>
      </c>
    </row>
    <row spans="1:2" r="13">
      <c t="s" s="4" r="A13">
        <v>1360</v>
      </c>
      <c t="n" s="11" r="B13">
        <v>11.36</v>
      </c>
    </row>
    <row spans="1:2" r="14">
      <c t="s" s="4" r="A14">
        <v>1361</v>
      </c>
      <c t="n" s="8" r="B14">
        <v>13.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Statements of Fina</vt:lpstr>
      <vt:lpstr>Consolidated Statements of Fin3</vt:lpstr>
      <vt:lpstr>Consolidated Statements of Oper</vt:lpstr>
      <vt:lpstr>Consolidated Statements of Comp</vt:lpstr>
      <vt:lpstr>Consolidated Statements of Stoc</vt:lpstr>
      <vt:lpstr>Consolidated Statements of Sto7</vt:lpstr>
      <vt:lpstr>Consolidated Statements of Cash</vt:lpstr>
      <vt:lpstr>Consolidated Statements of Cas9</vt:lpstr>
      <vt:lpstr>SUMMARY OF SIGNIFICANT ACCOUNTI</vt:lpstr>
      <vt:lpstr>ASSET SALES TRANSACTIONS</vt:lpstr>
      <vt:lpstr>FAIR VALUES OF FINANCIAL INSTRU</vt:lpstr>
      <vt:lpstr>INVESTMENT SECURITIES</vt:lpstr>
      <vt:lpstr>LOANS AND LEASES AND ALLOWANCE </vt:lpstr>
      <vt:lpstr>SERVICING RIGHTS</vt:lpstr>
      <vt:lpstr>OTHER REAL ESTATE OWNED</vt:lpstr>
      <vt:lpstr>GOODWILL AND OTHER INTANGIBLE A</vt:lpstr>
      <vt:lpstr>FEDERAL HOME LOAN BANK ADVANCES</vt:lpstr>
      <vt:lpstr>SECURITIES SOLD UNDER REPURCHAS</vt:lpstr>
      <vt:lpstr>LONG TERM DEBT</vt:lpstr>
      <vt:lpstr>INCOME TAXES</vt:lpstr>
      <vt:lpstr>MORTGAGE BANKING ACTIVITIES</vt:lpstr>
      <vt:lpstr>RISK MANAGEMENT AND DERIVATIVE </vt:lpstr>
      <vt:lpstr>EMPLOYEE STOCK COMPENSATION</vt:lpstr>
      <vt:lpstr>STOCKHOLDERS' EQUITY</vt:lpstr>
      <vt:lpstr>REGULATORY CAPITAL MATTERS</vt:lpstr>
      <vt:lpstr>EARNINGS PER COMMON SHARE</vt:lpstr>
      <vt:lpstr>LOAN COMMITMENTS AND OTHER RELA</vt:lpstr>
      <vt:lpstr>SEGMENT REPORTING</vt:lpstr>
      <vt:lpstr>RELATED-PARTY TRANSACTIONS</vt:lpstr>
      <vt:lpstr>SUBSEQUENT EVENTS</vt:lpstr>
      <vt:lpstr>SUMMARY OF SIGNIFICANT ACCOUN32</vt:lpstr>
      <vt:lpstr>FAIR VALUES OF FINANCIAL INST33</vt:lpstr>
      <vt:lpstr>INVESTMENT SECURITIES (Tables)</vt:lpstr>
      <vt:lpstr>LOANS AND LEASES AND ALLOWANC35</vt:lpstr>
      <vt:lpstr>SERVICING RIGHTS (Tables)</vt:lpstr>
      <vt:lpstr>OTHER REAL ESTATE OWNED (Tables</vt:lpstr>
      <vt:lpstr>GOODWILL AND OTHER INTANGIBLE38</vt:lpstr>
      <vt:lpstr>MORTGAGE BANKING ACTIVITIES (Ta</vt:lpstr>
      <vt:lpstr>RISK MANAGEMENT AND DERIVATIV40</vt:lpstr>
      <vt:lpstr>EMPLOYEE STOCK COMPENSATION (Ta</vt:lpstr>
      <vt:lpstr>STOCKHOLDERS' EQUITY (Tables)</vt:lpstr>
      <vt:lpstr>REGULATORY CAPITAL MATTERS (Tab</vt:lpstr>
      <vt:lpstr>EARNINGS PER COMMON SHARE (Tabl</vt:lpstr>
      <vt:lpstr>LOAN COMMITMENTS AND OTHER RE45</vt:lpstr>
      <vt:lpstr>Segment Reporting (Tables)</vt:lpstr>
      <vt:lpstr>SUMMARY OF SIGNIFICANT ACCOUN47</vt:lpstr>
      <vt:lpstr>ASSET SALES TRANSACTIONS - Narr</vt:lpstr>
      <vt:lpstr>FAIR VALUES OF FINANCIAL INST49</vt:lpstr>
      <vt:lpstr>FAIR VALUES OF FINANCIAL INST50</vt:lpstr>
      <vt:lpstr>FAIR VALUES OF FINANCIAL INST51</vt:lpstr>
      <vt:lpstr>FAIR VALUES OF FINANCIAL INST52</vt:lpstr>
      <vt:lpstr>FAIR VALUES OF FINANCIAL INST53</vt:lpstr>
      <vt:lpstr>FAIR VALUES OF FINANCIAL INST54</vt:lpstr>
      <vt:lpstr>FAIR VALUES OF FINANCIAL INST55</vt:lpstr>
      <vt:lpstr>INVESTMENT SECURITIES - Summary</vt:lpstr>
      <vt:lpstr>INVESTMENT SECURITIES - Contrac</vt:lpstr>
      <vt:lpstr>INVESTMENT SECURITIES - Proceed</vt:lpstr>
      <vt:lpstr>INVESTMENT SECURITIES - Additio</vt:lpstr>
      <vt:lpstr>INVESTMENT SECURITIES - Summa60</vt:lpstr>
      <vt:lpstr>LOANS AND LEASES AND ALLOWANC61</vt:lpstr>
      <vt:lpstr>LOANS AND LEASES AND ALLOWANC62</vt:lpstr>
      <vt:lpstr>LOANS AND LEASES AND ALLOWANC63</vt:lpstr>
      <vt:lpstr>LOANS AND LEASES AND ALLOWANC64</vt:lpstr>
      <vt:lpstr>LOANS AND LEASES AND ALLOWANC65</vt:lpstr>
      <vt:lpstr>LOANS AND LEASES AND ALLOWANC66</vt:lpstr>
      <vt:lpstr>LOANS AND LEASES AND ALLOWANC67</vt:lpstr>
      <vt:lpstr>LOANS AND LEASES AND ALLOWANC68</vt:lpstr>
      <vt:lpstr>LOANS AND LEASES AND ALLOWANC69</vt:lpstr>
      <vt:lpstr>LOANS AND LEASES AND ALLOWANC70</vt:lpstr>
      <vt:lpstr>LOANS AND LEASES AND ALLOWANC71</vt:lpstr>
      <vt:lpstr>LOANS AND LEASES AND ALLOWANC72</vt:lpstr>
      <vt:lpstr>LOANS AND LEASES AND ALLOWANC73</vt:lpstr>
      <vt:lpstr>LOANS AND LEASES AND ALLOWANC74</vt:lpstr>
      <vt:lpstr>LOANS AND LEASES AND ALLOWANC75</vt:lpstr>
      <vt:lpstr>LOANS AND LEASES AND ALLOWANC76</vt:lpstr>
      <vt:lpstr>SERVICING RIGHTS - Additional I</vt:lpstr>
      <vt:lpstr>SERVICING RIGHTS - Schedule of </vt:lpstr>
      <vt:lpstr>SERVICING RIGHTS - Summary of K</vt:lpstr>
      <vt:lpstr>SERVICING RIGHTS - Mortgage Ser</vt:lpstr>
      <vt:lpstr>SERVICING RIGHTS - Small Busine</vt:lpstr>
      <vt:lpstr>OTHER REAL ESTATE OWNED - Activ</vt:lpstr>
      <vt:lpstr>OTHER REAL ESTATE OWNED - Act83</vt:lpstr>
      <vt:lpstr>OTHER REAL ESTATE OWNED - Expen</vt:lpstr>
      <vt:lpstr>GOODWILL AND OTHER INTANGIBLE85</vt:lpstr>
      <vt:lpstr>GOODWILL AND OTHER INTANGIBLE86</vt:lpstr>
      <vt:lpstr>GOODWILL AND OTHER INTANGIBLE87</vt:lpstr>
      <vt:lpstr>FEDERAL HOME LOAN BANK ADVANC88</vt:lpstr>
      <vt:lpstr>SECURITIES SOLD UNDER REPURCH89</vt:lpstr>
      <vt:lpstr>LONG TERM DEBT - Additional Inf</vt:lpstr>
      <vt:lpstr>INCOME TAXES - Additional Infor</vt:lpstr>
      <vt:lpstr>MORTGAGE BANKING ACTIVITIES - A</vt:lpstr>
      <vt:lpstr>MORTGAGE BANKING ACTIVITIES - S</vt:lpstr>
      <vt:lpstr>RISK MANAGEMENT AND DERIVATIV94</vt:lpstr>
      <vt:lpstr>RISK MANAGEMENT AND DERIVATIV95</vt:lpstr>
      <vt:lpstr>EMPLOYEE STOCK COMPENSATION - A</vt:lpstr>
      <vt:lpstr>EMPLOYEE STOCK COMPENSATION - U</vt:lpstr>
      <vt:lpstr>EMPLOYEE STOCK COMPENSATION - O</vt:lpstr>
      <vt:lpstr>EMPLOYEE STOCK COMPENSATION - N</vt:lpstr>
      <vt:lpstr>EMPLOYEE STOCK COMPENSATION 100</vt:lpstr>
      <vt:lpstr>EMPLOYEE STOCK COMPENSATION - S</vt:lpstr>
      <vt:lpstr>STOCKHOLDERS' EQUITY - Warrants</vt:lpstr>
      <vt:lpstr>STOCKHOLDERS' EQUITY - Common S</vt:lpstr>
      <vt:lpstr>STOCKHOLDERS' EQUITY - Preferre</vt:lpstr>
      <vt:lpstr>STOCKHOLDERS' EQUITY - Tangible</vt:lpstr>
      <vt:lpstr>STOCKHOLDERS' EQUITY - Changes </vt:lpstr>
      <vt:lpstr>REGULATORY CAPITAL MATTERS (Det</vt:lpstr>
      <vt:lpstr>EARNINGS PER COMMON SHARE - Com</vt:lpstr>
      <vt:lpstr>EARNINGS PER COMMON SHARE - Add</vt:lpstr>
      <vt:lpstr>LOAN COMMITMENTS AND OTHER R110</vt:lpstr>
      <vt:lpstr>LOAN COMMITMENTS AND OTHER R111</vt:lpstr>
      <vt:lpstr>SEGMENT REPORTING - Additional </vt:lpstr>
      <vt:lpstr>SEGMENT REPORTING - Operating S</vt:lpstr>
      <vt:lpstr>RELATED-PARTY TRANSACTIONS - Re</vt:lpstr>
      <vt:lpstr>RELATED-PARTY TRANSACTIONS - Tr</vt:lpstr>
      <vt:lpstr>RELATED-PARTY TRANSACTIONS -116</vt:lpstr>
      <vt:lpstr>RELATED-PARTY TRANSACTIONS - Ag</vt:lpstr>
      <vt:lpstr>RELATED-PARTY TRANSACTIONS -118</vt:lpstr>
      <vt:lpstr>RELATED-PARTY TRANSACTIONS -119</vt:lpstr>
      <vt:lpstr>RELATED-PARTY TRANSACTIONS -120</vt:lpstr>
      <vt:lpstr>RELATED-PARTY TRANSACTIONS -121</vt:lpstr>
      <vt:lpstr>RELATED-PARTY TRANSACTIONS -12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3:52Z</dcterms:created>
  <dcterms:modified xmlns:dcterms="http://purl.org/dc/terms/" xmlns:xsi="http://www.w3.org/2001/XMLSchema-instance" xsi:type="dcterms:W3CDTF">2016-05-04T16:13:52Z</dcterms:modified>
  <dc:title xmlns:dc="http://purl.org/dc/elements/1.1/">Untitled</dc:title>
  <dc:description xmlns:dc="http://purl.org/dc/elements/1.1/"/>
  <dc:subject xmlns:dc="http://purl.org/dc/elements/1.1/"/>
  <cp:keywords/>
  <cp:category/>
</cp:coreProperties>
</file>